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Discontinued Operations (Notes)"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Consolidated Investment Entitie" sheetId="21" state="visible" r:id="rId21"/>
    <sheet xmlns:r="http://schemas.openxmlformats.org/officeDocument/2006/relationships" name="Restructuring" sheetId="22" state="visible" r:id="rId22"/>
    <sheet xmlns:r="http://schemas.openxmlformats.org/officeDocument/2006/relationships" name="Segments" sheetId="23" state="visible" r:id="rId23"/>
    <sheet xmlns:r="http://schemas.openxmlformats.org/officeDocument/2006/relationships" name="Condensed Consolidating Financi" sheetId="24" state="visible" r:id="rId24"/>
    <sheet xmlns:r="http://schemas.openxmlformats.org/officeDocument/2006/relationships" name="Business, Basis of Presentati_2" sheetId="25" state="visible" r:id="rId25"/>
    <sheet xmlns:r="http://schemas.openxmlformats.org/officeDocument/2006/relationships" name="Business, Basis of Presentati_3" sheetId="26" state="visible" r:id="rId26"/>
    <sheet xmlns:r="http://schemas.openxmlformats.org/officeDocument/2006/relationships" name="Discontinued Operations (Tables" sheetId="27" state="visible" r:id="rId27"/>
    <sheet xmlns:r="http://schemas.openxmlformats.org/officeDocument/2006/relationships" name="Investments (excluding Consol_2" sheetId="28" state="visible" r:id="rId28"/>
    <sheet xmlns:r="http://schemas.openxmlformats.org/officeDocument/2006/relationships" name="Derivative Financial Instrume_2" sheetId="29" state="visible" r:id="rId29"/>
    <sheet xmlns:r="http://schemas.openxmlformats.org/officeDocument/2006/relationships" name="Fair Value Measurements (excl_2" sheetId="30" state="visible" r:id="rId30"/>
    <sheet xmlns:r="http://schemas.openxmlformats.org/officeDocument/2006/relationships" name="Deferred Policy Acquisition C_2" sheetId="31" state="visible" r:id="rId31"/>
    <sheet xmlns:r="http://schemas.openxmlformats.org/officeDocument/2006/relationships" name="Share-based Incentive Compens_2" sheetId="32" state="visible" r:id="rId32"/>
    <sheet xmlns:r="http://schemas.openxmlformats.org/officeDocument/2006/relationships" name="Shareholders' Equity (Tables)" sheetId="33" state="visible" r:id="rId33"/>
    <sheet xmlns:r="http://schemas.openxmlformats.org/officeDocument/2006/relationships" name="Earnings per Common Share (Tabl" sheetId="34" state="visible" r:id="rId34"/>
    <sheet xmlns:r="http://schemas.openxmlformats.org/officeDocument/2006/relationships" name="Accumulated Other Comprehensi_2" sheetId="35" state="visible" r:id="rId35"/>
    <sheet xmlns:r="http://schemas.openxmlformats.org/officeDocument/2006/relationships" name="Financing Agreements (Tables)" sheetId="36" state="visible" r:id="rId36"/>
    <sheet xmlns:r="http://schemas.openxmlformats.org/officeDocument/2006/relationships" name="Commitments and Contingencies (" sheetId="37" state="visible" r:id="rId37"/>
    <sheet xmlns:r="http://schemas.openxmlformats.org/officeDocument/2006/relationships" name="Consolidated Investment Entit_2" sheetId="38" state="visible" r:id="rId38"/>
    <sheet xmlns:r="http://schemas.openxmlformats.org/officeDocument/2006/relationships" name="Restructuring (Tables)" sheetId="39" state="visible" r:id="rId39"/>
    <sheet xmlns:r="http://schemas.openxmlformats.org/officeDocument/2006/relationships" name="Segments (Tables)" sheetId="40" state="visible" r:id="rId40"/>
    <sheet xmlns:r="http://schemas.openxmlformats.org/officeDocument/2006/relationships" name="Condensed Consolidating Finan_2" sheetId="41" state="visible" r:id="rId41"/>
    <sheet xmlns:r="http://schemas.openxmlformats.org/officeDocument/2006/relationships" name="Business, Basis of Presentati_4" sheetId="42" state="visible" r:id="rId42"/>
    <sheet xmlns:r="http://schemas.openxmlformats.org/officeDocument/2006/relationships" name="Business, Basis of Presentati_5" sheetId="43" state="visible" r:id="rId43"/>
    <sheet xmlns:r="http://schemas.openxmlformats.org/officeDocument/2006/relationships" name="Discontinued Operations  - Narr" sheetId="44" state="visible" r:id="rId44"/>
    <sheet xmlns:r="http://schemas.openxmlformats.org/officeDocument/2006/relationships" name="Discontinued Operations  - Bala" sheetId="45" state="visible" r:id="rId45"/>
    <sheet xmlns:r="http://schemas.openxmlformats.org/officeDocument/2006/relationships" name="Discontinued Operations  - Inco" sheetId="46" state="visible" r:id="rId46"/>
    <sheet xmlns:r="http://schemas.openxmlformats.org/officeDocument/2006/relationships" name="Investments (excluding Consol_3" sheetId="47" state="visible" r:id="rId47"/>
    <sheet xmlns:r="http://schemas.openxmlformats.org/officeDocument/2006/relationships" name="Investments (excluding Consol_4" sheetId="48" state="visible" r:id="rId48"/>
    <sheet xmlns:r="http://schemas.openxmlformats.org/officeDocument/2006/relationships" name="Investments (excluding Consol_5" sheetId="49" state="visible" r:id="rId49"/>
    <sheet xmlns:r="http://schemas.openxmlformats.org/officeDocument/2006/relationships" name="Investments (excluding Consol_6" sheetId="50" state="visible" r:id="rId50"/>
    <sheet xmlns:r="http://schemas.openxmlformats.org/officeDocument/2006/relationships" name="Investments (excluding Consol_7" sheetId="51" state="visible" r:id="rId51"/>
    <sheet xmlns:r="http://schemas.openxmlformats.org/officeDocument/2006/relationships" name="Investments (excluding Consol_8" sheetId="52" state="visible" r:id="rId52"/>
    <sheet xmlns:r="http://schemas.openxmlformats.org/officeDocument/2006/relationships" name="Investments (excluding Consol_9" sheetId="53" state="visible" r:id="rId53"/>
    <sheet xmlns:r="http://schemas.openxmlformats.org/officeDocument/2006/relationships" name="Investments (excluding Conso_10" sheetId="54" state="visible" r:id="rId54"/>
    <sheet xmlns:r="http://schemas.openxmlformats.org/officeDocument/2006/relationships" name="Investments (excluding Conso_11" sheetId="55" state="visible" r:id="rId55"/>
    <sheet xmlns:r="http://schemas.openxmlformats.org/officeDocument/2006/relationships" name="Investments (excluding Conso_12" sheetId="56" state="visible" r:id="rId56"/>
    <sheet xmlns:r="http://schemas.openxmlformats.org/officeDocument/2006/relationships" name="Investments (excluding Conso_13" sheetId="57" state="visible" r:id="rId57"/>
    <sheet xmlns:r="http://schemas.openxmlformats.org/officeDocument/2006/relationships" name="Investments (excluding Conso_14" sheetId="58" state="visible" r:id="rId58"/>
    <sheet xmlns:r="http://schemas.openxmlformats.org/officeDocument/2006/relationships" name="Investments (excluding Conso_15" sheetId="59" state="visible" r:id="rId59"/>
    <sheet xmlns:r="http://schemas.openxmlformats.org/officeDocument/2006/relationships" name="Investments (excluding Conso_16" sheetId="60" state="visible" r:id="rId60"/>
    <sheet xmlns:r="http://schemas.openxmlformats.org/officeDocument/2006/relationships" name="Investments (excluding Conso_17" sheetId="61" state="visible" r:id="rId61"/>
    <sheet xmlns:r="http://schemas.openxmlformats.org/officeDocument/2006/relationships" name="Investments (excluding Conso_18" sheetId="62" state="visible" r:id="rId62"/>
    <sheet xmlns:r="http://schemas.openxmlformats.org/officeDocument/2006/relationships" name="Investments (excluding Conso_19" sheetId="63" state="visible" r:id="rId63"/>
    <sheet xmlns:r="http://schemas.openxmlformats.org/officeDocument/2006/relationships" name="Investments (excluding Conso_20" sheetId="64" state="visible" r:id="rId64"/>
    <sheet xmlns:r="http://schemas.openxmlformats.org/officeDocument/2006/relationships" name="Investments (excluding Conso_21" sheetId="65" state="visible" r:id="rId65"/>
    <sheet xmlns:r="http://schemas.openxmlformats.org/officeDocument/2006/relationships" name="Investments (excluding Conso_22" sheetId="66" state="visible" r:id="rId66"/>
    <sheet xmlns:r="http://schemas.openxmlformats.org/officeDocument/2006/relationships" name="Investments (excluding Conso_23"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Measurements (excl_3" sheetId="72" state="visible" r:id="rId72"/>
    <sheet xmlns:r="http://schemas.openxmlformats.org/officeDocument/2006/relationships" name="Fair Value Measurements (excl_4" sheetId="73" state="visible" r:id="rId73"/>
    <sheet xmlns:r="http://schemas.openxmlformats.org/officeDocument/2006/relationships" name="Fair Value Measurements (excl_5" sheetId="74" state="visible" r:id="rId74"/>
    <sheet xmlns:r="http://schemas.openxmlformats.org/officeDocument/2006/relationships" name="Fair Value Measurements (excl_6" sheetId="75" state="visible" r:id="rId75"/>
    <sheet xmlns:r="http://schemas.openxmlformats.org/officeDocument/2006/relationships" name="Deferred Policy Acquisition C_3" sheetId="76" state="visible" r:id="rId76"/>
    <sheet xmlns:r="http://schemas.openxmlformats.org/officeDocument/2006/relationships" name="Share-based Incentive Compens_3" sheetId="77" state="visible" r:id="rId77"/>
    <sheet xmlns:r="http://schemas.openxmlformats.org/officeDocument/2006/relationships" name="Share-based Incentive Compens_4" sheetId="78" state="visible" r:id="rId78"/>
    <sheet xmlns:r="http://schemas.openxmlformats.org/officeDocument/2006/relationships" name="Share-based Incentive Compens_5" sheetId="79" state="visible" r:id="rId79"/>
    <sheet xmlns:r="http://schemas.openxmlformats.org/officeDocument/2006/relationships" name="Shareholders' Equity - Common S" sheetId="80" state="visible" r:id="rId80"/>
    <sheet xmlns:r="http://schemas.openxmlformats.org/officeDocument/2006/relationships" name="Shareholders' Equity - Narrativ" sheetId="81" state="visible" r:id="rId81"/>
    <sheet xmlns:r="http://schemas.openxmlformats.org/officeDocument/2006/relationships" name="Earnings per Common Share (Deta"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Income Taxes (Details)" sheetId="85" state="visible" r:id="rId85"/>
    <sheet xmlns:r="http://schemas.openxmlformats.org/officeDocument/2006/relationships" name="Financing Agreements - Schedule" sheetId="86" state="visible" r:id="rId86"/>
    <sheet xmlns:r="http://schemas.openxmlformats.org/officeDocument/2006/relationships" name="Financing Agreements - Narrativ"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nsolidated Investment Entit_3" sheetId="90" state="visible" r:id="rId90"/>
    <sheet xmlns:r="http://schemas.openxmlformats.org/officeDocument/2006/relationships" name="Consolidated Investment Entit_4" sheetId="91" state="visible" r:id="rId91"/>
    <sheet xmlns:r="http://schemas.openxmlformats.org/officeDocument/2006/relationships" name="Consolidated Investment Entit_5" sheetId="92" state="visible" r:id="rId92"/>
    <sheet xmlns:r="http://schemas.openxmlformats.org/officeDocument/2006/relationships" name="Consolidated Investment Entit_6" sheetId="93" state="visible" r:id="rId93"/>
    <sheet xmlns:r="http://schemas.openxmlformats.org/officeDocument/2006/relationships" name="Consolidated Investment Entit_7" sheetId="94" state="visible" r:id="rId94"/>
    <sheet xmlns:r="http://schemas.openxmlformats.org/officeDocument/2006/relationships" name="Restructuring - Restructuring E" sheetId="95" state="visible" r:id="rId95"/>
    <sheet xmlns:r="http://schemas.openxmlformats.org/officeDocument/2006/relationships" name="Restructuring - Accrued Liabili" sheetId="96" state="visible" r:id="rId96"/>
    <sheet xmlns:r="http://schemas.openxmlformats.org/officeDocument/2006/relationships" name="Restructuring Restructuring - N" sheetId="97" state="visible" r:id="rId97"/>
    <sheet xmlns:r="http://schemas.openxmlformats.org/officeDocument/2006/relationships" name="Segments - Narrative (Details)" sheetId="98" state="visible" r:id="rId98"/>
    <sheet xmlns:r="http://schemas.openxmlformats.org/officeDocument/2006/relationships" name="Segments - Operating Earnings B" sheetId="99" state="visible" r:id="rId99"/>
    <sheet xmlns:r="http://schemas.openxmlformats.org/officeDocument/2006/relationships" name="Segments - Operating Revenues (" sheetId="100" state="visible" r:id="rId100"/>
    <sheet xmlns:r="http://schemas.openxmlformats.org/officeDocument/2006/relationships" name="Segments - Total Assets (Detail" sheetId="101" state="visible" r:id="rId101"/>
    <sheet xmlns:r="http://schemas.openxmlformats.org/officeDocument/2006/relationships" name="Condensed Consolidating Finan_3" sheetId="102" state="visible" r:id="rId102"/>
    <sheet xmlns:r="http://schemas.openxmlformats.org/officeDocument/2006/relationships" name="Condensed Consolidating Finan_4" sheetId="103" state="visible" r:id="rId103"/>
    <sheet xmlns:r="http://schemas.openxmlformats.org/officeDocument/2006/relationships" name="Condensed Consolidating Finan_5" sheetId="104" state="visible" r:id="rId104"/>
    <sheet xmlns:r="http://schemas.openxmlformats.org/officeDocument/2006/relationships" name="Condensed Consolidating Finan_6" sheetId="105" state="visible" r:id="rId105"/>
    <sheet xmlns:r="http://schemas.openxmlformats.org/officeDocument/2006/relationships" name="Condensed Consolidating Finan_7" sheetId="106" state="visible" r:id="rId106"/>
  </sheets>
  <definedNames/>
  <calcPr calcId="124519" fullCalcOnLoad="1"/>
</workbook>
</file>

<file path=xl/sharedStrings.xml><?xml version="1.0" encoding="utf-8"?>
<sst xmlns="http://schemas.openxmlformats.org/spreadsheetml/2006/main" uniqueCount="1484">
  <si>
    <t>Document and Entity Information - shares</t>
  </si>
  <si>
    <t>9 Months Ended</t>
  </si>
  <si>
    <t>Sep. 30, 2018</t>
  </si>
  <si>
    <t>Oct. 26, 2018</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Millions</t>
  </si>
  <si>
    <t>Dec. 31, 2017</t>
  </si>
  <si>
    <t>Investments:</t>
  </si>
  <si>
    <t>Fixed maturities, available-for-sale, at fair value (amortized cost of $44,766 as of 2018 and $44,366 as of 2017)</t>
  </si>
  <si>
    <t>Fixed maturities, at fair value using the fair value option</t>
  </si>
  <si>
    <t>Equity securities, at fair value (cost of $299 as of 2018 and $353 as of 2017)</t>
  </si>
  <si>
    <t>Short-term investments</t>
  </si>
  <si>
    <t>Mortgage loans on real estate, net of valuation allowance of $2 as of 2018 and $3 as of 2017</t>
  </si>
  <si>
    <t>Policy loans</t>
  </si>
  <si>
    <t>Limited partnerships/corporations</t>
  </si>
  <si>
    <t>Derivatives</t>
  </si>
  <si>
    <t>Other investments</t>
  </si>
  <si>
    <t>Securities pledged (amortized cost of $1,974 as of 2018 and $1,823 as of 2017)</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and Value of business acquired</t>
  </si>
  <si>
    <t>Current income taxes</t>
  </si>
  <si>
    <t>Deferred income taxes</t>
  </si>
  <si>
    <t>Other assets</t>
  </si>
  <si>
    <t>Assets related to consolidated investment entities:</t>
  </si>
  <si>
    <t>Assets held in separate accounts</t>
  </si>
  <si>
    <t>Assets held for sale</t>
  </si>
  <si>
    <t>Total assets</t>
  </si>
  <si>
    <t>Liabilities and Shareholders' Equity:</t>
  </si>
  <si>
    <t>Future policy benefits</t>
  </si>
  <si>
    <t>Contract owner account balances</t>
  </si>
  <si>
    <t>Payables under securities loan agreement, including collateral held</t>
  </si>
  <si>
    <t>Short-term debt</t>
  </si>
  <si>
    <t>Long-term debt</t>
  </si>
  <si>
    <t>Pension and other postretirement provisions</t>
  </si>
  <si>
    <t>Other liabilities</t>
  </si>
  <si>
    <t>Liabilities related to consolidated investment entities:</t>
  </si>
  <si>
    <t>Collateralized loan obligations notes, at fair value using the fair value option</t>
  </si>
  <si>
    <t>Liabilities related to separate accounts</t>
  </si>
  <si>
    <t>Liabilities held for sale</t>
  </si>
  <si>
    <t>Total liabilities</t>
  </si>
  <si>
    <t>Commitments and Contingencies (Note 13)</t>
  </si>
  <si>
    <t xml:space="preserve"> </t>
  </si>
  <si>
    <t>Shareholders' equity:</t>
  </si>
  <si>
    <t>Preferred stock ($0.01 par value per share; 325,000 shares authorized; 325,000 shares issued and outstanding; $325 aggregate liquidation preference)</t>
  </si>
  <si>
    <t>Common stock ($0.01 par value per share; 900,000,000 shares authorized; 272,348,913 and 270,078,294 shares issued as of 2018 and 2017, respectively; 157,092,466 and 171,982,673 shares outstanding as of 2018 and 2017, respectively)</t>
  </si>
  <si>
    <t>Treasury stock (at cost; 115,256,447 and 98,095,621 shares as of 2018 and 2017,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 at fair value</t>
  </si>
  <si>
    <t>Assets related to consolidated investment entities</t>
  </si>
  <si>
    <t>Corporate loans, at fair value using the fair value option</t>
  </si>
  <si>
    <t>Condensed Consolidated Balance Sheets (Parenthetical) - USD ($) $ in Millions</t>
  </si>
  <si>
    <t>Statement of Financial Position [Abstract]</t>
  </si>
  <si>
    <t>Fixed maturities, available-for-sale, amortized cost</t>
  </si>
  <si>
    <t>Equity securities, cost</t>
  </si>
  <si>
    <t>Mortgage loans on real estate, valuation allowance</t>
  </si>
  <si>
    <t>Securities pledged amortized cost</t>
  </si>
  <si>
    <t>Preferred Stock, Shares Authorized</t>
  </si>
  <si>
    <t>Preferred Stock, shares issued and outstanding</t>
  </si>
  <si>
    <t>Preferred Stock, Liquidation Preference, Value</t>
  </si>
  <si>
    <t>Preferred Stock, par value per share</t>
  </si>
  <si>
    <t>Common stock, shares authorized</t>
  </si>
  <si>
    <t>Common stock, shares issued</t>
  </si>
  <si>
    <t>Common stock, shares outstanding</t>
  </si>
  <si>
    <t>Treasury stock, shares</t>
  </si>
  <si>
    <t>Common stock, par value (usd per share)</t>
  </si>
  <si>
    <t>Condensed Consolidated Statements of Operations (Unaudited) - USD ($) $ in Millions</t>
  </si>
  <si>
    <t>3 Months Ended</t>
  </si>
  <si>
    <t>Sep. 30, 2017</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Income (loss) related to consolidated investment entitie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perating expenses related to consolidated investment entities:</t>
  </si>
  <si>
    <t>Other expense</t>
  </si>
  <si>
    <t>Total benefits and expenses</t>
  </si>
  <si>
    <t>Income (loss) from continuing operations before income taxes</t>
  </si>
  <si>
    <t>Income tax expense (benefit)</t>
  </si>
  <si>
    <t>Income (loss) from continuing operations</t>
  </si>
  <si>
    <t>Income (loss) from discontinued operations, net of tax</t>
  </si>
  <si>
    <t>Net income (loss) including noncontrolling interest</t>
  </si>
  <si>
    <t>Less: Net income (loss) attributable to noncontrolling interest</t>
  </si>
  <si>
    <t>Net income (loss) available to Voya Financial, Inc.</t>
  </si>
  <si>
    <t>Net income (loss) per common share:</t>
  </si>
  <si>
    <t>Income (loss) from continuing operations available to Voya Financial, Inc.'s common shareholders, Basic (usd per share)</t>
  </si>
  <si>
    <t>Income (loss) available to Voya Financial, Inc.'s common shareholders, Basic (usd per share)</t>
  </si>
  <si>
    <t>Income (loss) from continuing operations available to Voya Financial, Inc.'s common shareholders, Diluted (usd per share)</t>
  </si>
  <si>
    <t>Income (loss) available to Voya Financial, Inc.'s common shareholders, Diluted (usd per share)</t>
  </si>
  <si>
    <t>Cash dividends declared per share of common stock (usd per share)</t>
  </si>
  <si>
    <t>Condensed Consolidated Statements of Comprehensive Income (Unaudited) - USD ($) $ in Millions</t>
  </si>
  <si>
    <t>Statement of Comprehensive Income [Abstract]</t>
  </si>
  <si>
    <t>Net income (loss)</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densed Consolidated Statements of Changes in Shareholders' Equity (Unaudited) - USD ($) $ in Millions</t>
  </si>
  <si>
    <t>Total</t>
  </si>
  <si>
    <t>Total Voya Financial, Inc. Shareholders' Equity</t>
  </si>
  <si>
    <t>Preferred Stock</t>
  </si>
  <si>
    <t>Common Stock</t>
  </si>
  <si>
    <t>Treasury Stock</t>
  </si>
  <si>
    <t>Additional Paid-In Capital</t>
  </si>
  <si>
    <t>Accumulated Other Comprehensive Income (Loss)</t>
  </si>
  <si>
    <t>Retained Earnings (Deficit), Appropriated</t>
  </si>
  <si>
    <t>Retained Earnings (Deficit), Unappropriated</t>
  </si>
  <si>
    <t>Noncontrolling Interest</t>
  </si>
  <si>
    <t>Cumulative effect of changes in accounting:</t>
  </si>
  <si>
    <t>Adjustment for adoption of ASU | Accounting Standards Update 2016-09</t>
  </si>
  <si>
    <t>Balance - As adjusted</t>
  </si>
  <si>
    <t>Beginning balance (As previously reported) at Dec. 31, 2016</t>
  </si>
  <si>
    <t>Comprehensive income (loss):</t>
  </si>
  <si>
    <t>Other comprehensive income (loss), net of tax</t>
  </si>
  <si>
    <t>Noncontrolling interest, decrease from deconsolidation</t>
  </si>
  <si>
    <t>Preferred stock issuance</t>
  </si>
  <si>
    <t>Common stock issuance</t>
  </si>
  <si>
    <t>Common stock acquired - Share repurchased</t>
  </si>
  <si>
    <t>Dividends on common stock</t>
  </si>
  <si>
    <t>Share-based compensation</t>
  </si>
  <si>
    <t>Contributions from (Distributions to) noncontrolling interest, net</t>
  </si>
  <si>
    <t>Ending Balance at Sep. 30, 2017</t>
  </si>
  <si>
    <t>Adjustment for adoption of ASU | Accounting Standards Update 2014-09</t>
  </si>
  <si>
    <t>Adjustment for adoption of ASU | Accounting Standards Update 2016-01</t>
  </si>
  <si>
    <t>Beginning balance (As previously reported) at Dec. 31, 2017</t>
  </si>
  <si>
    <t>Beginning balance at Dec. 31, 2017</t>
  </si>
  <si>
    <t>Reversal of Other Comprehensive Income</t>
  </si>
  <si>
    <t>Effect of transaction for entities under common control</t>
  </si>
  <si>
    <t>Ending Balance at Sep. 30, 2018</t>
  </si>
  <si>
    <t>Condensed Consolidated Statements of Cash Flows (Unaudited) - USD ($) $ in Millions</t>
  </si>
  <si>
    <t>Cash Flows from Operating Activities:</t>
  </si>
  <si>
    <t>Net cash provided by operating activities - continuing operations</t>
  </si>
  <si>
    <t>Net cash provided by operating activities - discontinued operations</t>
  </si>
  <si>
    <t>Net cash provided by operating activities</t>
  </si>
  <si>
    <t>Proceeds from the sale, maturity, disposal or redemption of:</t>
  </si>
  <si>
    <t>Fixed maturities</t>
  </si>
  <si>
    <t>Equity securities</t>
  </si>
  <si>
    <t>Mortgage loans on real estate</t>
  </si>
  <si>
    <t>Acquisition of:</t>
  </si>
  <si>
    <t>Short-term investments, net</t>
  </si>
  <si>
    <t>Derivatives, net</t>
  </si>
  <si>
    <t>Sales from consolidated investment entities</t>
  </si>
  <si>
    <t>Purchases within consolidated investment entities</t>
  </si>
  <si>
    <t>Collateral received (delivered), net</t>
  </si>
  <si>
    <t>Other investments, net</t>
  </si>
  <si>
    <t>Net cash provided by (used in) investing activities - discontinued operations</t>
  </si>
  <si>
    <t>Net cash provided by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 net</t>
  </si>
  <si>
    <t>Proceeds from issuance of common stock, net</t>
  </si>
  <si>
    <t>Proceeds from issuance of preferred stock, net</t>
  </si>
  <si>
    <t>Common stock acquired - Share repurchase</t>
  </si>
  <si>
    <t>Dividends paid on common stock</t>
  </si>
  <si>
    <t>Net cash (used in) provided by financing activities - discontinued operations</t>
  </si>
  <si>
    <t>Net cash (used in) provided by financing activities</t>
  </si>
  <si>
    <t>Net increase (de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annuities, investment management services, mutual funds, life insurance, group insurance and supplemental health products. On June 1, 2018, the Company consummated a series of transactions (collectively, the "Transaction") pursuant to a Master Transaction Agreement dated December 20, 2017 (the "MTA") with VA Capital Company LLC ("VA Capital") and Athene Holding Ltd. ("Athene"). As part of the Transaction, Venerable Holdings, Inc. ("Venerable"), a wholly owned subsidiary of VA Capital, acquired two of the Company's subsidiaries, Voya Insurance and Annuity Company ("VIAC") and Directed Services, LLC ("DSL"). The Transaction resulted in the disposition of substantially all of the Company's Closed Block Variable Annuity ("CBVA") and Annuities businesses. The assets and liabilities related to the businesses sold were classified as held for sale in the Condensed Consolidated Balance Sheet as of December 31, 2017. The results of operations and cash flows of the businesses sold were classified as discontinued operations in the accompanying Condensed Consolidated Statements of Operations and the Condensed Consolidated Statements of Cash Flows, respectively and are reported separately for all periods presented. See the Discontinued Operations Note to these Condensed Consolidated Financial Statements . As a result of the Transaction, the Company no longer considers its CBVA and Annuities businesses as reportable segments. Additionally, the Company evaluated its segment presentation and determined that the retained CBVA and Annuities policies that are not included in the disposed businesses described above ("Retained Business") are insignificant. As such, the Company reported the results of the Retained Business in Corporate. The Company provides its principal products and services through four segments: Retirement, Investment Management, Employee Benefits and Individual Life. In addition, the Company includes in Corporate the financial data not directly related to its segments, and other business activities that do not have an ongoing meaningful impact to the Company's results. See the Segments Note to these Condensed Consolidated Financial Statements . On October 30, 2018, the Company announced that it will cease selling new business in its Individual Life segment, effective December 31, 2018. The Company will continue to manage its existing in-force Individual Life business as a separate segment, with results included in the Company's Adjusted operating earnings. In connection with this decision, the Company will incur a restructuring charge of approximately $10 to $15 in the fourth quarter of 2018 and additional amounts in 2019, which cannot currently be estimated.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September 30, 2018 , its results of operations and comprehensive income for the three and nine months ended September 30, 2018 and 2017 , and its changes in shareholders' equity and statements of cash flows for the nine months ended September 30, 2018 and 2017 , in conformity with U.S. GAAP. Interim results are not necessarily indicative of full year performance. The December 31, 2017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ignificant Accounting Policies Investments Effective January 1, 2018, the Company adopted Accounting Standards Update ("ASU") 2016-01 "Financial Instruments-Overall (ASC Subtopic 825-10): 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Recognition of Revenue As of January 1, 2018, the Company changed its method for recognizing costs to obtain and fulfill certain financial services contracts upon the adoption of ASU 2014-09, "Revenue from Contracts with Customers (ASC Topic 606)" ("ASU 2014-09"). (See the Adoption of New Pronouncements section below.) Financial services revenue is disaggregated by type of service in the following tables. For the three months ended September 30, 2018 , such revenue represents approximately 23.6% of total Retirement revenue, all of Investment Management revenue, and 12.0% of Corporate revenue. For the nine months ended September 30, 2018 , such revenue represents approximately 26.4% of total Retirement revenue, all of Investment Management revenue, and 19.8% of Corporate revenue. Such revenue is immaterial for Employee Benefits and Individual Life. For the three and nine months ended September 30, 2018 , a portion of the revenue recognized in the current period from distribution services is related to performance obligations satisfied in previous periods. Three Months Ended September 30, 2018 Reportable Segments Retirement Investment Management Corporate Service Line Advisory $ 57 $ 145 $ — Asset management — 38 — Recordkeeping &amp; administration 63 29 2 Distribution &amp; shareholder servicing 68 46 8 Total financial services revenue $ 188 $ 258 $ 10 Nine Months Ended September 30, 2018 Reportable Segments Retirement Investment Management Corporate Service Line Advisory $ 167 $ 422 $ — Asset management — 122 — Recordkeeping &amp; administration 185 111 6 Distribution &amp; shareholder servicing 213 135 23 Total financial services revenue $ 565 $ 790 $ 29 Receivables of $235 are included in Other assets on the Condensed Consolidated Balance Sheet as of September 30, 2018 . Financial Services Revenue Revenue for various financial services is measured based on consideration specified in a contract with a customer and excludes any amounts collected on behalf of third parties. For advisory, asset management, and recordkeeping and administration services, the Company recognizes revenue as services are provided, generally over time. In addition, the Company may arrange for sub-advisory services for a customer under certain contracts. Revenue is recognized when the Company has satisfied a performance obligation by transferring control of a service to a customer. Contract terms are typically less than one year, and consideration is generally variable and due as services are rendered. For distribution and shareholder servicing revenue, the Company provides distribution services at a point in time and shareholder services over time. Such revenue is recognized when the Company has satisfied a performance obligation and related consideration is received. Contract terms are less than one year, and consideration is variable. For distribution services, revenue may be recognized in periods subsequent to when the Company has satisfied a performance obligation, as a component of related consideration is constrained under certain contracts. For a description of principal activities by reportable segment from which the Company generates revenue, see the Segments Note in Part II, Item 8. of the Company's Annual Report on Form 10-K for further information. Revenue for various financial services is recorded in Fee income or Other revenue in the Condensed Consolidated Statements of Operations. Contract Costs Contract cost assets represent costs incurred to obtain or fulfill a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The Company defers (1) incremental commissions and variable compensation paid to the Company's direct sales force, consultant channel, and intermediary partners, as a result of obtaining certain financial services contracts and (2) account set-up expenses on certain recordkeeping contracts. The Company expenses as incurred deferrable contract costs for which the amortization period would be one year or less (based on the U.S. GAAP practical expedient) and other contract-related costs. The Company periodically reviews contract cost assets for impairment. Capitalized contract costs are included in Other assets on the Condensed Consolidated Balance Sheets, and costs expensed as incurred are included in Operating expenses in the Condensed Consolidated Statements of Operations. As of September 30, 2018 , contract cost assets were $107 . Capitalized contract costs are amortized on a straight-line basis over the estimated lives of the contracts, which typically range from 5 to 15 years. This method is consistent with the transfer of services to which the assets relate. For the three and nine months ended September 30, 2018 , amortization expenses of $6 and $18 , respectively, were recorded in Operating expenses in the Condensed Consolidated Statements of Operations. There was no impairment loss in relation to the contract costs capitalized. Adoption of New Pronouncements Retirement Benefits In March 2017, the FASB issued ASU 2017-07, "Compensation-Retirement Benefits (ASC Topic 715): Improving the Presentation of Net Periodic Pension Cost and Net Periodic Postretirement Benefit Cost" ("ASU 2017-07"), which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The provisions of ASU 2017-07 were adopted by the Company on January 1, 2018 retrospectively for the presentation of service costs and other components in the statement of operations, and prospectively for the capitalization of service costs in assets. The adoption had no effect on the Company's financial condition, results of operations, or cash flows.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were adopted on January 1, 2018 using the modified retrospective approach. The adoption had no effect on the Company's financial condition, results of operations, or cash flow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were adopted retrospectively on January 1, 2018 and resulted in the reclassification of the Company's cash payments for debt extinguishment costs from Cash Flows from Operating Activities to Cash Flows from Financing Activities in the Condensed Consolidated Statements of Cash Flows of $3 and $4 for the nine months ended September 30, 2018 and 2017 , respectively. The adoption of the remaining provisions of ASU 2016-05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provision that removed the requirement to delay recognition of excess tax benefits until they reduce taxes payable was required to be adopted on a modified retrospective basis. Upon adoption, this provision resulted in a $15 increase in Deferred income tax assets with a corresponding increase to Retained earnings on the Condensed Consolidated Balance Sheet as of January 1, 2017, to record previously unrecognized excess tax benefits. • The Company elected to retrospectively adopt the requirement to present cash inflows related to excess tax benefits as operating activities. For the nine months ended September 30, 2017 , the Company had no excess tax benefits. • The Company also elected to continue its existing accounting policy of including estimated forfeitures in the calculation of share-based compensation expense. The adoption of the remaining provisions of ASU 2016-09 had no effect on the Company's financial condition, results of operations, or cash flows.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Company adopted the provisions of ASU 2016-01 on January 1, 2018 using a modified retrospective approach, except for certain provisions that were required to be applied prospectively. The impact to the January 1, 2018 Condensed Consolidated Balance Sheet was a $28 increase, net of tax, to Unappropriated retained earnings with a corresponding decrease of $28 , net of tax, to Accumulated other comprehensive income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Revenue from Contracts with Customers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Company adopted the provisions of ASU 2014-09 on January 1, 2018, using the modified retrospective approach. The adoption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densed Consolidated Balance Sheet as of January 1, 2018. In addition, disclosures have been updated to reflect accounting policy changes made as a result of the implementation of ASU 2014-09. (See the Significant Accounting Policies section above.) Comparative information has not been adjusted and continues to be reported under previous revenue recognition guidance. As of September 30, 2018 , the adoption of ASU 2014-09 resulted in a $107 increase in Other assets, reduced by a related $22 decrease in Deferred income taxes, resulting in a net $85 increase to Retained earnings (deficit) on the Condensed Consolidated Balance Sheet. For the three and nine months ended September 30, 2018 , the adoption resulted in a $1 and $2 increase, respectively, in Operating expenses on the Condensed Consolidated Statement of Operations. For the nine months ended September 30, 2018 , adopting the provisions of ASU 2014-09 had no impact on Net cash provided by operating activities. Future Adoption of Accounting Pronouncements Cloud Computing Arrangements In August 2018, the FASB issued ASU 2018-15, "Intangibles - Goodwill and Other - Internal-Use Software (ASC Subtopic 350-40): Customer’s Accounting for Implementation Costs Incurred in a Cloud Computing Arrangement That Is a Service Contract" ("ASU 2018-15"), which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The provisions of ASU 2018-15 are effective for fiscal years, and interim periods within those fiscal years, beginning after December 15, 2019, with early adoption permitted. Initial adoption of ASU 2018-15 is required to be reported on a prospective or retrospective basis. The Company is currently in the process of determining the impact of adoption of the provisions of ASU 2018-15. Defined Benefit Plans In August 2018, the FASB issued ASU 2018-14, "Compensation - Retirement Benefits - Defined Benefit Plans - General (Subtopic 715-20) Disclosure Framework - Changes to the Disclosure Requirements for Defined Benefit Plans" ("ASU 2018-14"), which eliminates certain disclosure requirements that are no longer considered cost beneficial and requires new disclosures that are considered relevant. The provisions of ASU 2018-14 are effective for fiscal years ending after December 15, 2020, with early adoption permitted. Initial adoption of ASU 2018-14 is required to be reported on a retrospective basis for all periods presented. The Company is currently in the process of determining the impact of adoption of the provisions of ASU 2018-14. Fair Value Measurement In August 2018, the FASB issued ASU 2018-13, "Fair Value Measurement (Topic 820): Disclosure Framework-Changes to the Disclosure Requirements for Fair Value Measurement" ("ASU 2018-13"), which simplifies certain disclosure requirements for fair value measurement. The provisions of ASU 2018-13 are effective for fiscal years beginning after December 15, 2019, including interim periods, with early adoption permitted. The transition method varies by provision. The Company is currently in the process of determining the impact of adoption of the provisions of ASU 2018-13.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for long-duration contracts issued by insurers, as follows: • Requires insurers to review and, if necessary, update cash flow assumptions at least annually when measuring the liability for future policy benefits for nonparticipating traditional and limited payment insurance contracts.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ccumulated other comprehensive income.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The discount rate will be based on an upper-medium grade fixed-income corporate instrument yield reflecting the duration characteristics of the relevant liabilities. Under the current accounting guidance, the liability discount rate is based on expected yields on the underlying investment portfolio held by the insurer. •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ccumulated other comprehensive income. Under the current accounting guidance, certain features that are expected to meet the definition of market risk benefits are accounted for as either insurance liabilities (for example, GMDB and GMIB) or embedded derivatives (for example, GMWBL and GMWB). • Requires DAC (and other balances that refer to the DAC model, such as deferred sales inducement costs and unearned revenue liabilities) for all long-duration contracts to be measured on a basis that is constant relative to the value of insurance in force over the expected life of the contract. This approach is intended to approximate straight-line amortization and cannot be based on revenue or profits as it is under the current accounting model. ASU 2018-12 did not change the existing accounting guidance related to VOBA and net cost of reinsurance, which allows, but does not require, insurers to amortize such balances on a basis consistent with DAC. • Significantly expands interim and annual disclosures, including requirements for disaggregated rollforwards of the liability for future policy benefits, contract owner account balances, market risk benefits, and DAC, as well as qualitative and quantitative information about expected cash flows, estimates and assumptions. The provisions of ASU 2018-12 are effective for fiscal years beginning after December 15, 2020, including interim periods, with early adoption permitted. Initial adoption of the changes to the liability for future policy benefits and deferred acquisition costs is required to be reported using either a retrospective or modified retrospective approach. For the changes to market risk benefits, retrospective application is requir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Reclassification of Certain Tax Effects In February 2018, the FASB issued ASU 2018-02, "Income Statement-Reporting Comprehensive Income (ASC Topic 220): Reclassification of Certain Tax Effects from Accumulated Other Comprehensive Income" ("ASU 2018-02"), which allows a reclassification from accumulated other comprehensive income to retained earnings for stranded tax effects resulting from the newly enacted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The provisions of ASU 2018-02 are effective for fiscal years, and interim periods within those fiscal years, beginning after December 15, 2018,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s currently evaluating the provisions of ASU 2018-02. Derivatives &amp; Hedging In August 2017, the FASB issued ASU 2017-12, "Derivatives and Hedging (Topic ASC 815): Targeted Improvements to Accounting for Hedging Activities" ("ASU 2017-12"), which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 Modifies required disclosures. In addition, in October 2018 the FASB issued ASU 2018-16, "Derivatives and Hedging (Topic ASC 815): Inclusion of the Secured Overnight Financing Rate (SOFR) Overnight Index Swap (OIS) Rate as a Benchmark Interest Rate for Hedge Accounting Purposes" ("ASU 2018-16"), which expands the list of U.S. benchmark interest rates permitted in the application of hedge accounting. The provisions of ASU 2017-12 and ASU 2018-16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and ASU 2018-16.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t>
  </si>
  <si>
    <t>Discontinued Operations (Notes)</t>
  </si>
  <si>
    <t>Discontinued Operations and Disposal Groups [Abstract]</t>
  </si>
  <si>
    <t>Discontinued Operations</t>
  </si>
  <si>
    <t>Discontinued Operations As noted in the Business, Basis of Presentation and Significant Accounting Policies Note, on June 1, 2018, the Company closed the Transaction with VA Capital and Athene (the "Buyers") pursuant to which Venerable acquired two of the Company’s subsidiaries, VIAC and DSL. The Transaction resulted in the disposition of substantially all of the Company’s CBVA and Annuities businesses. The purchase price for VIAC was equal to the difference between the Required Adjusted Book Value (as defined in the MTA) and the Statutory capital in VIAC at closing, after giving effect to certain restructuring and other pre-sale transactions, including the reinsurance of the fixed and fixed indexed annuity business of VIAC to affiliates of Athene. Following the closing of the Transaction, the Company, through its other insurance subsidiaries, continues to own surplus notes issued by VIAC in an aggregate principal amount of $350 and acquired a 9.99% equity interest in VA Capital. The investment in surplus notes is reported in Fixed maturities, available-for-sale on the Company's Condensed Consolidated Balance Sheet as of September 30, 2018. In the summary of major categories of assets and liabilities related to discontinued operations as of December 31, 2017 presented below, VIAC's corresponding liability for the surplus notes is included in Notes payable. Pursuant to the terms of the MTA and prior to the closing of the Transaction, VIAC undertook certain restructuring transactions with several affiliates in order to transfer businesses and assets into and out of VIAC from and to the Company's affiliates. Such transactions included, but were not limited to, the following reinsurance transactions: • VIAC recaptured the CBVA business previously assumed by Roaring River II, Inc., a subsidiary of the Company. • the Company, through its subsidiary ReliaStar Life Insurance Company ("RLI") ceded, under modified coinsurance agreements, fixed and fixed indexed annuity reserves of $451 to Athene Annuity &amp; Life Assurance Company ("AADE") and Athene Life Re, Ltd. ("ALRe"). Under the terms of the agreements, AADE and ALRe contractually assumed from the Company the policyholder liabilities and obligations related to the policies, although the Company remains obligated to the policyholders. Upon the consummation of the agreements, the Company recognized no gain or loss in the Condensed Consolidated Statements of Operations. • the Company, through its subsidiary RLI, assumed, under coinsurance and modified coinsurance agreements, certain individual life and deferred annuity policies from VIAC. Upon the consummation of the agreements, the Company recognized no gain or loss in the Condensed Consolidated Statements of Operations. As of September 30, 2018, assumed reserves related to these agreements were $835 . In connection with the closing, Voya Investment Management Co., LLC ("Voya IM") or its affiliated advisors, entered into one or more agreements to perform asset management and ancillary services for Venerable as part of the transaction. As part of the agreements, Voya IM will serve as the preferred asset management partner for Venerable. Under the agreements, subject to certain criteria, Voya IM will manage and service certain assets, including, for at least five years following the closing of the transaction, certain general account assets. The Company and Voya IM also agreed to provide certain transitional services to Venerable following the closing of the Transaction. The length of each service varies depending on the type of service provided. The Company has determined that the CBVA and Annuities businesses disposed of in the Transaction meet the criteria to be classified as discontinued operations and that the sale represents a strategic shift that has a major effect on the Company’s operations. Accordingly, the results of operations of the businesses sold have been presented as discontinued operations in the accompanying Condensed Consolidated Statements of Operations and Condensed Consolidated Statements of Cash Flows for all periods presented, and the assets and liabilities of the businesses sold were classified as held for sale in the Condensed Consolidated Balance Sheet as of December 31, 2017. The results of discontinued operations are reported in "Income (loss) from discontinued operations, net of tax" in the accompanying Condensed Consolidated Statements of Operations for all periods presented. As of December 31, 2017 , the Company recorded an estimated loss on sale, net of tax of $2,423 which included estimated transactions costs of $31 as well as the loss of $692 of deferred tax assets to write down the assets of the businesses sold to fair value less cost to sell as of December 31, 2017 . Income (loss) from discontinued operations, net of tax, for the nine months ended September 30, 2018 includes a favorable adjustment to the estimated loss on sale of $505 , net of tax. The loss on sale, net of tax as of September 30, 2018 of $1,918 , which includes the loss of $460 of deferred tax assets, represents the excess of the carrying value, immediately prior to the sale, of the businesses classified as discontinued operations over the purchase price, which approximates fair value, less cost to sell. Additionally, in connection with the Transaction, the Company reversed $79 of other comprehensive income, net of tax that was previously recorded and related to the Annuity and CBVA businesses sold. The Buyers have the option to inquire or request changes to the closing Required Adjusted Book Value and/or Statutory capital of VIAC during a period of 180 days after the close of the Transaction. Based on the Company's receipt and review of any inquiries, the Company may determine that additional updates to the closing Required Adjusted Book Value and/or Statutory capital of VIAC are required which may cause changes to the purchase price for VIAC. Consequently, this may impact the final loss on sale related to the Transaction which will result in changes to be recorded in the Company's Condensed Consolidated Statements of Operations in future periods related to the loss on sale. The following table summarizes the major categories of assets and liabilities classified as discontinued operations in the accompanying Condensed Consolidated Balance Sheet as of December 31, 2017 : December 31, Assets: Investments: Fixed maturities, available-for-sale, at fair value $ 21,904 Fixed maturities, at fair value using the fair value option 615 Short-term investments 352 Mortgage loans on real estate, net of valuation allowance 4,212 Derivatives 1,514 Other investments (1) 351 Securities pledged 861 Total investments 29,809 Cash and cash equivalents 498 Short-term investments under securities loan agreements, including collateral delivered 473 Deferred policy acquisition costs and Value of business acquired 805 Sales inducements 196 Deferred income taxes 404 Other assets (2) 396 Assets held in separate accounts 28,894 Write-down of businesses held for sale to fair value less cost to sell (2,423 ) Total assets held for sale $ 59,052 Liabilities: Future policy benefits and contract owner account balances $ 27,065 Payables under securities loan agreement, including collateral held 1,152 Derivatives 782 Notes payable 350 Other liabilities 34 Liabilities related to separate accounts 28,894 Total liabilities held for sale $ 58,277 (1) Includes Other investments, Equity securities, Limited Partnerships/corporations and Policy loans. (2) Includes Other assets, Accrued investment income, Premium receivable and reinsurance recoverable. The following table summarizes the components of Income (loss) from discontinued operations, net of tax for the five months ended May 31, 2018 (the Transaction closed on June 1, 2018) and the nine months ended September 30, 2017 : Five Months Ended May 31, 2018 Nine Months Ended September 30, 2017 Revenues: Net investment income $ 510 $ 949 Fee income 295 609 Premiums (50 ) 144 Total net realized capital gains (losses) (345 ) (780 ) Other revenue 10 15 Total revenues 420 937 Benefits and expenses: Interest credited and other benefits to contract owners/policyholders 442 634 Operating expenses (14 ) 190 Net amortization of Deferred policy acquisition costs and Value of business acquired 49 95 Interest expense 10 17 Total benefits and expenses 487 936 Income (loss) from discontinued operations before income taxes (67 ) 1 Income tax expense (benefit) (19 ) (35 ) Adjustment to loss on sale, net of tax 505 — Income (loss) from discontinued operations, net of tax $ 457 $ 36</t>
  </si>
  <si>
    <t>Investments (excluding Consolidated Investment Entities)</t>
  </si>
  <si>
    <t>Investments, Debt and Equity Securities [Abstract]</t>
  </si>
  <si>
    <t>Investments (excluding Consolidated Investment Entities) Fixed Maturities and Equity Securities Available-for-sale and fair value option ("FVO") fixed maturities were as follows as of September 30, 2018 : Amortized Cost Gross Unrealized Capital Gains Gross Unrealized Capital Losses Embedded Derivatives (2) Fair Value OTTI (3)(4) Fixed maturities: U.S. Treasuries $ 1,800 $ 294 $ 5 $ — $ 2,089 $ — U.S. Government agencies and authorities 204 34 — — 238 — State, municipalities and political subdivisions 1,648 21 38 — 1,631 — U.S. corporate public securities 19,421 1,231 271 — 20,381 — U.S. corporate private securities 6,405 162 149 — 6,418 — Foreign corporate public securities and foreign governments (1) 5,407 239 104 — 5,542 — Foreign corporate private securities (1) 5,128 94 119 — 5,103 — Residential mortgage-backed securities: Agency 2,840 125 67 12 2,910 — Non-Agency 1,600 92 13 10 1,689 13 Total Residential mortgage-backed securities 4,440 217 80 22 4,599 13 Commercial mortgage-backed securities 3,176 17 77 — 3,116 — Other asset-backed securities 1,997 33 13 — 2,017 2 Total fixed maturities, including securities pledged 49,626 2,342 856 22 51,134 15 Less: Securities pledged 1,974 126 37 — 2,063 — Total fixed maturities $ 47,652 $ 2,216 $ 819 $ 22 $ 49,071 $ 15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306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441 of net unrealized gains on impaired available-for-sale securities. The amortized cost and fair value of fixed maturities, including securities pledged, as of September 30, 2018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059 $ 1,070 After one year through five years 7,230 7,313 After five years through ten years 10,009 9,993 After ten years 21,715 23,026 Mortgage-backed securities 7,616 7,715 Other asset-backed securities 1,997 2,017 Fixed maturities, including securities pledged $ 49,626 $ 51,134 The investment portfolio is monitored to maintain a diversified portfolio on an ongoing basis. Credit risk is mitigated by monitoring concentrations by issuer, sector and geographic stratification and limiting exposure to any one issuer. As of September 30, 2018 and December 31, 2017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September 30, 2018 Communications $ 2,568 $ 198 $ 22 $ 2,744 Financial 5,395 327 74 5,648 Industrial and other companies 15,840 586 297 16,129 Energy 4,014 269 74 4,209 Utilities 6,379 270 134 6,515 Transportation 1,313 57 25 1,345 Total $ 35,509 $ 1,707 $ 626 $ 36,590 December 31, 2017 Communications $ 2,587 $ 341 $ 4 $ 2,924 Financial 5,094 487 5 5,576 Industrial and other companies 16,478 1,391 98 17,771 Energy 4,268 459 45 4,682 Utilities 6,243 607 22 6,828 Transportation 1,295 121 4 1,412 Total $ 35,965 $ 3,406 $ 178 $ 39,193 Fixed Maturities and Equity Securities The Company's fixed maturities are currently designated as available-for-sale, except those accounted for using the FVO. Prior to the adoption of ASU 2016-01 as of January 1, 2018, equity securities were also designated as available-for-sale. Available-for-sale securities are reported at fair value and unrealized capital gains (losses) on these securities are recorded directly in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8 and December 31, 2017 , approximately 40.5% and 43.2%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September 30, 2018 , the Company had immaterial securities pledged in repurchase agreement transactions and did no t have any securities pledged in dollar rolls or reverse repurchase agreements. As of December 31, 2017 , the Company did no t have any such securities pledged.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8 and December 31, 2017 , the fair value of loaned securities was $1,809 and $1,854 , respectively, and is included in Securities pledged on the Condensed Consolidated Balance Sheets. If cash is received as collateral, the lending agent retains the cash collateral and invests it in short-term liquid assets on behalf of the Company. As of September 30, 2018 and December 31, 2017 , cash collateral retained by the lending agent and invested in short-term liquid assets on the Company's behalf was $1,739 and $1,589 , respectively, and is recorded in Short-term investments under securities loan agreements, including collateral delivered on the Condensed Consolidated Balance Sheets. As of September 30, 2018 and December 31, 2017 , liabilities to return collateral of $1,739 and $1,589 , respectively, are included in Payables under securities loan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September 30, 2018 and December 31, 2017 , the fair value of securities retained as collateral by the lending agent on the Company’s behalf was $132 and $308 , respectively. The following table presents borrowings under securities lending transactions by class of collateral pledged for the dates indicated: September 30, 2018 (1)(2) December 31, 2017 (1)(2) U.S. Treasuries $ 445 $ 587 U.S. Government agencies and authorities 9 5 U.S. corporate public securities 1,016 967 Short-term investments — — Foreign corporate public securities and foreign governments 401 338 Payables under securities loan agreements $ 1,871 $ 1,897 (1) As of September 30, 2018 and December 31, 2017 , borrowings under securities lending transactions include cash collateral of $1,739 and $1,589 , respectively. (2) As of September 30, 2018 and December 31, 2017 , borrowings under securities lending transactions include non-cash collateral of $132 and $308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September 30,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1 $ — * $ 81 $ 3 $ 54 $ 2 $ 156 $ 5 State, municipalities and political subdivisions 467 9 307 13 220 16 994 38 U.S. corporate public securities 2,727 53 3,084 139 732 79 6,543 271 U.S. corporate private securities 1,010 11 1,268 44 846 94 3,124 149 Foreign corporate public securities and foreign governments 987 17 1,223 62 194 25 2,404 104 Foreign corporate private securities 977 52 805 33 336 34 2,118 119 Residential mortgage-backed 384 6 432 25 537 49 1,353 80 Commercial mortgage-backed 1,031 14 749 41 298 22 2,078 77 Other asset-backed 714 5 239 6 68 2 1,021 13 Total $ 8,318 $ 167 $ 8,188 $ 366 $ 3,285 $ 323 $ 19,791 $ 856 *Less than $1. 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 27 — 405 3 Total $ 6,042 $ 230 $ 57 $ — $ 476 $ 13 $ 6,575 $ 243 * Less than $1. Of the unrealized capital losses aged more than twelve months, the average market value of the related fixed maturities was 91.0% and 97.3% of the average book value as of September 30, 2018 and December 31, 2017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8 Six months or less below amortized cost $ 8,430 $ 168 $ 138 $ 49 1,042 22 More than six months and twelve months or less below amortized cost 9,604 25 425 6 1,381 7 More than twelve months below amortized cost 2,295 125 203 35 340 16 Total $ 20,329 $ 318 $ 766 $ 90 2,763 45 December 31, 2017 Six months or less below amortized cost $ 6,126 $ 196 $ 148 $ 82 1,098 38 More than six months and twelve months or less below amortized cost 48 — 1 — 14 — More than twelve months below amortized cost 448 — 12 — 87 — Total $ 6,622 $ 196 $ 161 $ 82 1,199 38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8 U.S. Treasuries $ 161 $ — $ 5 $ — 27 — State, municipalities and political subdivisions 1,032 — 38 — 197 — U.S. corporate public securities 6,778 36 262 9 898 2 U.S. corporate private securities 3,179 94 124 25 226 2 Foreign corporate public securities and foreign governments 2,469 39 96 8 326 4 Foreign corporate private securities 2,143 94 86 33 134 3 Residential mortgage-backed 1,379 54 66 14 415 33 Commercial mortgage-backed 2,155 — 77 — 329 — Other asset-backed 1,033 1 12 1 211 1 Total $ 20,329 $ 318 $ 766 $ 90 2,763 45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 The following tables summarize loan-to-value, credit enhancement and fixed floating rate details for residential mortgage-backed securities ("RMBS") and Other ABS in a gross unrealized loss position as of the dates indicated: Loan-to-Value Ratio Amortized Cost Unrealized Capital Losses September 30, 2018 &lt; 20% &gt; 20% &lt; 20% &gt; 20% RMBS and Other ABS (1) Non-agency RMBS &gt; 100% $ — $ — $ — $ — Non-agency RMBS &gt; 90% - 100% — — — — Non-agency RMBS 80% - 90% — — — — Non-agency RMBS &lt; 80% 400 — 13 — Agency RMBS 993 54 53 14 Other ABS (Non-RMBS) 1,019 1 12 1 Total RMBS and Other ABS $ 2,412 $ 55 $ 78 $ 15 Credit Enhancement Percentage Amortized Cost Unrealized Capital Losses September 30, 2018 &lt; 20% &gt; 20% &lt; 20% &gt; 20% RMBS and Other ABS (1) Non-agency RMBS 10% + $ 345 $ — $ 11 $ — Non-agency RMBS &gt; 5% - 10% 6 — — — Non-agency RMBS &gt; 0% - 5% 33 — 1 — Non-agency RMBS 0% 16 — 1 — Agency RMBS 993 54 53 14 Other ABS (Non-RMBS) 1,019 1 12 1 Total RMBS and Other ABS $ 2,412 $ 55 $ 78 $ 15 Fixed Rate/Floating Rate Amortized Cost Unrealized Capital Losses September 30, 2018 &lt; 20% &gt; 20% &lt; 20% &gt; 20% Fixed Rate $ 1,439 $ 7 $ 49 $ 2 Floating Rate 973 48 29 13 Total $ 2,412 $ 55 $ 78 $ 15 (1) For purposes of this table, subprime mortgages are included in Non-agency RMBS categories.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September 30, 2018 , the Company did not have any new commercial mortgage loan or private placement troubled debt restructuring. As of December 31, 2017 the Company did not have any new commercial mortgage loan troubled debt restructuring and had one private placement troubled debt restructuring with a pre-modification and post-modification carrying value of $22 . As of September 30, 2018 and December 31, 2017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September 30, 2018 December 31, 2017 Impaired Non Impaired Total Impaired Non Impaired Total Commercial mortgage loans $ 4 $ 8,860 $ 8,864 $ 4 $ 8,685 $ 8,689 Collective valuation allowance for losses N/A (2 ) (2 ) N/A (3 ) (3 ) Total net commercial mortgage loans $ 4 $ 8,858 $ 8,862 $ 4 $ 8,682 $ 8,686 N/A - Not Applicable There were no impairments taken on the mortgage loan portfolio for the three and nine months ended September 30, 2018 and 2017 . The following table summarizes the activity in the allowance for losses for commercial mortgage loans for the periods indicated: September 30, 2018 December 31, 2017 Collective valuation allowance for losses, balance at January 1 $ 3 $ 3 Addition to (reduction of) allowance for losses (1 ) — Collective valuation allowance for losses, end of period $ 2 $ 3 The carrying values and unpaid principal balances of impaired mortgage loans were as follows as of the dates indicated: September 30, 2018 December 31, 2017 Impaired loans without allowances for losses $ 4 $ 4 Less: Allowances for losses on impaired loans — — Impaired loans, net $ 4 $ 4 Unpaid principal balance of impaired loans $ 6 $ 6 As of September 30, 2018 and December 31, 2017 , the Company did not have any impaired loans with allowances for losses.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September 30, 2018 and December 31, 2017 . There were no loans 30 days or less in arrears, with respect to principal and interest as of September 30, 2018 and December 31, 2017 . The following tables present information on the average investment during the period in impaired loans and interest income recognized on impaired and troubled debt restructured loans for the periods indicated: Three Months Ended September 30, 2018 2017 Impaired loans, average investment during the period (amortized cost) (1) $ 4 $ 4 Interest income recognized on impaired loans, on an accrual basis (1) — — Interest income recognized on impaired loans, on a cash basis (1) — — Interest income recognized on troubled debt restructured loans, on an accrual basis — — (1) Includes amounts for Troubled debt restructured loans. Nine Months Ended September 30,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September 30, 2018 (1) December 31, 2017 (1) Loan-to-Value Ratio: 0% - 50% $ 844 $ 849 &gt; 50% - 60% 2,120 2,125 &gt; 60% - 70% 5,131 5,144 &gt; 70% - 80% 718 551 &gt; 80% and above 51 20 Total Commercial mortgage loans $ 8,864 $ 8,689 (1) Balances do not include collective valuation allowance for losses. The following table presents the DSC ratios as of the dates indicated: September 30, 2018 (1) December 31, 2017 (1) Debt Service Coverage Ratio: Greater than 1.5x $ 7,021 $ 7,013 &gt; 1.25x - 1.5x 707 655 &gt; 1.0x - 1.25x 977 893 Less than 1.0x 104 105 Commercial mortgage loans secured by land or construction loans 55 23 Total Commercial mortgage loans $ 8,864 $ 8,689 (1) Balances do not include collective valuation allowance for losses. Properties collateralizing mortgage loans are geographically dispersed throughout the United States, as well as diversified by property type, as reflected in the following tables as of the dates indicated: September 30, 2018 (1) December 31, 2017 (1) Gross Carrying Value % of Total Gross Carrying Value % of Total Commercial Mortgage Loans by U.S. Region: Pacific $ 2,070 23.4 % $ 2,024 23.4 % South Atlantic 1,818 20.6 % 1,716 19.7 % Middle Atlantic 1,543 17.4 % 1,612 18.5 % West South Central 1,002 11.3 % 959 11.0 % Mountain 925 10.4 % 859 9.9 % East North Central 864 9.7 % 884 10.2 % New England 155 1.7 % 161 1.8 % West North Central 418 4.7 % 391 4.5 % East South Central 69 0.8 % 83 1.0 % Total Commercial mortgage loans $ 8,864 100.0 % $ 8,689 100.0 % (1) Balances do not include collective valuation allowance for losses. September 30, 2018 (1) December 31, 2017 (1) Gross Carrying Value % of Total Gross Carrying Value % of Total Commercial Mortgage Loans by Property Type: Retail $ 2,515 28.3 % $ 2,587 29.7 % Industrial 2,080 23.5 % 2,108 24.3 % Apartments 2,147 24.2 % 1,849 21.3 % Office 1,310 14.8 % 1,384 15.9 % Hotel/Motel 319 3.6 % 309 3.6 % Other 415 4.7 % 364 4.2 % Mixed Use 78 0.9 % 88 1.0 % Total Commercial mortgage loans $ 8,864 100.0 % $ 8,689 100.0 % (1) Balances do not include collective valuation allowance for losses. The following table presents mortgages by year of origination as of the dates indicated: September 30, 2018 (1) December 31, 2017 (1) Year of Origination: 2018 $ 650 $ — 2017 1,560 1,525 2016 1,440 1,428 2015 1,191 1,250 2014 1,234 1,303 2013 1,189 1,287 2012 and prior 1,600 1,896 Total Commercial mortgage loans $ 8,864 $ 8,689 (1) Balances do not include collective valuation allowance for losses.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s identify the Company's credit-related and intent-related impairments included in the Condensed Consolidated Statements of Operations, excluding impairments included in Other comprehensive income (loss) by type for the periods indicated: Three Months Ended September 30, 2018 2017 Impairment No. of Securities Impairment No. of Securities State, municipalities and political subdivisions $ — — $ — * 3 U.S. corporate public securities 6 2 — — Foreign corporate private securities (1) — — — * 1 Residential mortgage-backed 1 18 1 14 Commercial mortgage-backed — — — — Total $ 7 20 $ 1 18 * Less than $1 (1) Primarily U.S. dollar denominated. Nine Months Ended September 30, 2018 2017 Impairment No. of Securities Impairment No. of Securities State, municipalities and political subdivisions $ — — $ 1 3 U.S. corporate public securities 6 2 — * 1 Foreign corporate private securities (1) 14 1 — * 1 Residential mortgage-backed 2 39 2 45 Commercial mortgage-backed — — 1 4 Total $ 22 42 $ 4 54 * Less than $1 (1) Primarily U.S. dollar denominated. The above tables include $15 of write-downs related to credit impairments for the nine months ended September 30, 2018 in Other-than-temporary impairments, which are recognized in the Condensed Consolidated Statements of Operations. There were immaterial write-downs related to credit impairments for the three months ended September 30, 2018 . The remaining $7 in write-downs for the three and nine months ended September 30, 2018 are related to intent impairments. The above tables include $1 and $3 of write-downs related to credit impairments for the three and nine months ended September 30, 2017 , respectively, in Other-than-temporary impairments, which are recognized in the Condensed Consolidated Statements of Operations. The remaining $1 in write-downs for the nine months e</t>
  </si>
  <si>
    <t>Derivative Financial Instruments</t>
  </si>
  <si>
    <t>Derivative Instruments and Hedging Activities Disclosure [Abstract]</t>
  </si>
  <si>
    <t>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he notional amounts and fair values of derivatives were as follows as of the dates indicated: September 30, 2018 December 31, 2017 Notional Amount Asset Fair Value Liability Fair Value Notional Asset Liability Derivatives: Qualifying for hedge accounting (1) Cash flow hedges: Interest rate contracts $ 44 $ — $ — $ 56 $ — $ — Foreign exchange contracts 700 4 46 625 — 60 Derivatives: Non-qualifying for hedge accounting (1) Interest rate contracts 24,408 205 61 27,482 173 58 Foreign exchange contracts 36 1 — 85 — 2 Equity contracts 1,647 194 15 1,526 198 19 Credit contracts 1,178 18 4 1,983 26 10 Embedded derivatives and Managed custody guarantees: Within fixed maturity investments N/A 22 — N/A 37 — Within products N/A — 233 N/A — 306 Within reinsurance agreements N/A — 32 N/A — 129 Total $ 444 $ 391 $ 434 $ 584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September 30, 2018 and December 31, 2017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8 Notional Amount Asset Fair Value Liability Fair Value Credit contracts $ 1,178 $ 18 $ 4 Equity contracts 1,534 194 15 Foreign exchange contracts 736 5 46 Interest rate contracts 21,663 205 60 422 125 Counterparty netting (1) (80 ) (80 ) Cash collateral netting (1) (306 ) (1 ) Securities collateral netting (1) (25 ) (44 ) Net receivables/payables $ 11 $ — (1) Represents the netting of receivable balances with payable balances, net of collateral, for the same counterparty under eligible netting agreements. December 31, 2017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18 , the Company held $157 and $156 of net cash collateral related to OTC derivative contracts and cleared derivative contracts, respectively. As of December 31, 2017 , the Company held $174 and $73 of net cash collateral related to OTC derivative contracts and cleared derivative contracts, respectively. In addition, as of September 30, 2018 , the Company delivered $254 of securities and held $25 of securities as collateral. As of December 31, 2017 , the Company delivered $233 of securities and held $38 of securities as collateral. Net realized gains (losses) on derivatives were as follows for the periods indicated: Three Months Ended September 30, Nine Months Ended September 30, 2018 2017 2018 2017 Derivatives: Qualifying for hedge accounting (1) Cash flow hedges: Foreign exchange contracts $ 3 $ 3 $ 7 $ 24 Derivatives: Non-qualifying for hedge accounting (2) Interest rate contracts 28 1 61 (7 ) Foreign exchange contracts 1 (3 ) 4 (6 ) Equity contracts 20 15 11 30 Credit contracts 3 4 4 15 Embedded derivatives and Managed custody guarantees: Within fixed maturity investments (2) (3 ) (3 ) (15 ) (12 ) Within products (2) 1 (8 ) 44 (22 ) Within reinsurance agreements (3) 6 (10 ) 94 (44 ) Total $ 59 $ (1 ) $ 210 $ (22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8 and 2017 , ineffective amounts were immaterial. (2) Changes in value are included in Other net realized capital gains (losses) in the Condensed Consolidated Statements of Operations. (3) Changes in value are included in Policyholder benefits in the Condensed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September 30, 2018 , the fair values of credit default swaps of $18 and $4 were included in Derivatives assets and Derivatives liabilities, respectively, on the Condensed Consolidated Balance Sheets. As of December 31, 2017 , the fair values of credit default swaps of $26 and $10 were included in Derivatives assets and Derivatives liabilities, respectively, on the Condensed Consolidated Balance Sheets. As of September 30, 2018 , the maximum potential future net exposure to the Company was $0.9 billion on credit default swap protection sold. As of December 31, 2017 , the maximum potential future net exposure to the Company was $1.5 billion on credit default swap protection sold.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Fair Value Measurements (excluding Consolidated Investment Entitie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September 30, 2018 : Level 1 Level 2 Level 3 Total Assets: Fixed maturities, including securities pledged: U.S. Treasuries $ 1,570 $ 519 $ — $ 2,089 U.S. Government agencies and authorities — 238 — 238 State, municipalities and political subdivisions — 1,631 — 1,631 U.S. corporate public securities — 20,337 44 20,381 U.S. corporate private securities — 4,928 1,490 6,418 Foreign corporate public securities and foreign governments (1) — 5,515 27 5,542 Foreign corporate private securities (1) — 4,865 238 5,103 Residential mortgage-backed securities — 4,538 61 4,599 Commercial mortgage-backed securities — 3,089 27 3,116 Other asset-backed securities — 1,848 169 2,017 Total fixed maturities, including securities pledged 1,570 47,508 2,056 51,134 Equity securities 173 — 105 278 Derivatives: Interest rate contracts — 205 — 205 Foreign exchange contracts — 5 — 5 Equity contracts — 40 154 194 Credit contracts — 18 — 18 Cash and cash equivalents, short-term investments and short-term investments under securities loan agreements 3,633 23 — 3,656 Assets held in separate accounts 74,948 5,933 56 80,937 Total assets $ 80,324 $ 53,732 $ 2,371 $ 136,427 Percentage of Level to total 59 % 39 % 2 % 100 % Liabilities: Derivatives: Guaranteed benefit derivatives: IUL $ — $ — $ 160 $ 160 Stabilizer and MCGs — — 41 41 Other (2) — — 32 32 Other derivatives: Interest rate contracts 1 60 — 61 Foreign exchange contracts — 46 — 46 Equity contracts — 15 — 15 Credit contracts — 4 — 4 Embedded derivative on reinsurance — 32 — 32 Total liabilities $ 1 $ 157 $ 233 $ 391 (1) Primarily U.S. dollar denominated. (2) Includes Guaranteed minimum withdrawal benefits with life payouts ("GMWBL"), Guaranteed minimum withdrawal benefits ("GMWB") and Fixed Indexed Annuities ("FIA"). The following table presents the Company’s hierarchy for its assets and liabilitie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IUL $ — $ — $ 159 $ 159 Stabilizer and MCGs — — 97 97 Other (2) — — 50 50 Other derivatives: Interest rate contracts — 58 — 58 Foreign exchange contracts — 62 — 62 Equity contracts — 19 — 19 Credit contracts — 10 — 10 Embedded derivative on reinsurance — 129 — 129 Total liabilities $ — $ 278 $ 306 $ 584 (1) Primarily U.S. dollar denominated. (2) Includes GMWBL, GMWB and FIA.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ash and cash equivalents, Short-term investments and Short-term investments under securities loan agreement: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ransfers in and out of Level 1 and 2 There were no securities transferred between Level 1 and Level 2 for the three and nine months ended September 30, 2018 and 2017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18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44 $ — $ — $ — $ — $ — $ — $ — $ — $ 44 $ — U.S. corporate private securities 1,285 — (8 ) 168 — — (11 ) 67 (11 ) 1,490 — Foreign corporate public securities and foreign governments (1) 12 — — 15 — — — — — 27 — Foreign corporate private securities (1) 234 — (8 ) 20 — — (21 ) 13 — 238 — Residential mortgage-backed securities 43 (3 ) — 31 — — — — (10 ) 61 (3 ) Commercial mortgage-backed securities 26 — — 27 — — — — (26 ) 27 — Other asset-backed securities 164 — — 57 — — (1 ) — (51 ) 169 — Total fixed maturities, including securities pledged 1,808 (3 ) (16 ) 318 — — (33 ) 80 (98 ) 2,056 (3 ) Three Months Ended September 30, 2018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 105 $ — $ — $ — $ — $ — $ — $ — $ — $ 105 $ — Derivatives: Guaranteed benefit derivatives: IUL (2) (142 ) (26 ) — — (12 ) — 20 — — (160 ) — Stabilizer and MCGs (2) (63 ) 23 — — — — (1 ) — — (41 ) — Other (2)(6) (40 ) 4 — — (3 ) — 7 — — (32 ) — Other derivatives, net 140 17 — 11 — — (14 ) — — 154 14 Assets held in separate accounts (5) 38 — — 23 — — — — (5 ) 5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Nine Months Ended September 30, 2018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57 $ — $ (1 ) $ 9 $ — $ (13 ) $ — $ — $ (8 ) $ 44 $ — U.S. corporate private securities 1,127 6 (52 ) 368 — (7 ) (53 ) 112 (11 ) 1,490 — Foreign corporate public securities and foreign governments (1) 11 — 1 15 — — — — — 27 — Foreign corporate private securities (1) 169 (5 ) 13 154 — (71 ) (22 ) — — 238 (13 ) Residential mortgage-backed securities 42 (8 ) (1 ) 33 — — — — (5 ) 61 (8 ) Commercial mortgage-backed securities 17 — — 27 — — — — (17 ) 27 — Other asset-backed securities 92 — (3 ) 95 — — (4 ) 35 (46 ) 169 — Total fixed maturities, including securities pledged 1,515 (7 ) (43 ) 701 — (91 ) (79 ) 147 (87 ) 2,056 (21 ) Nine Months Ended September 30, 2018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 102 $ (2 ) $ — $ 7 $ — $ (2 ) $ — $ — $ — $ 105 $ (2 ) Derivatives: Guaranteed benefit derivatives: IUL (2) (159 ) (19 ) — — (38 ) — 56 — — (160 ) — Stabilizer and MCGs (2) (97 ) 58 — — (2 ) — — — — (41 ) — Other (2)(6) (50 ) 5 — — (1 ) — 14 — — (32 ) — Other derivatives, net 159 9 — 31 — — (45 ) — — 154 (5 ) Assets held in separate accounts (5) 11 — — 50 — — — — (5 ) 5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The following tables summarize the change in fair value of the Company’s Level 3 assets and liabilities and transfers in and out of Level 3 for the periods indicated: Three Months Ended September 30, 2017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58 $ — $ — $ — $ — $ — $ — $ — $ — $ 58 $ — U.S. corporate private securities 1,020 — 1 4 — (3 ) (25 ) 16 — 1,013 — Foreign corporate public securities and foreign governments (1) 11 — — — — — — — — 11 — Foreign corporate private securities (1) 200 — 2 37 — — (2 ) — — 237 — Residential mortgage-backed securities 72 (5 ) — 11 — — — — (27 ) 51 (5 ) Commercial mortgage-backed securities 16 — — 17 — — — — (10 ) 23 — Other asset-backed securities 77 — 1 80 — — (1 ) — (57 ) 100 — Total fixed maturities, including securities pledged 1,454 (5 ) 4 149 — (3 ) (28 ) 16 (94 ) 1,493 (5 ) Three Months Ended September 30, 2017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102 $ — $ — $ — $ — $ — $ — $ — $ — $ 102 $ — Derivatives: Guaranteed benefit derivatives: IUL (2) (107 ) (22 ) — — (8 ) — 11 — — (126 ) — Stabilizer and MCGs (2) (140 ) 8 — — (1 ) — — — — (133 ) — Other (2)(6) (58 ) 6 — — — — 2 — — (50 ) — Other derivatives, net 111 19 — 7 — — (9 ) — — 128 16 Assets held in separate accounts (5) 3 — — 4 — — — — (1 ) 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Nine Months Ended September 30, 2017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2 $ — $ 1 $ 29 $ — $ — $ (1 ) $ 17 $ — $ 58 $ — U.S. corporate private securities 913 1 7 91 — (5 ) (35 ) 56 (15 ) 1,013 — Foreign corporate public securities and foreign governments (1) 12 — (1 ) — — — — — — 11 — Foreign corporate private securities (1) 305 — — 57 — — (37 ) — (88 ) 237 — Residential mortgage-backed securities 57 (11 ) 1 11 — (8 ) (1 ) 2 — 51 (11 ) Commercial mortgage-backed securities 16 — — 23 — — (1 ) — (15 ) 23 — Other asset-backed securities 53 — 1 80 — — (4 ) 2 (32 ) 100 1 Total fixed maturities, including securities pledged 1,368 (10 ) 9 291 — (13 ) (79 ) 77 (150 ) 1,493 (10 ) Nine Months Ended September 30, 2017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94 $ — $ 2 $ 8 $ — $ (2 ) $ — $ — $ — $ 102 $ — Derivatives: Guaranteed benefit derivatives: IUL (2) (81 ) (51 ) — — (25 ) — 31 — — (126 ) — Stabilizer and MCGs (2) (150 ) 20 — — (3 ) — — — — (133 ) — Other (2)(6) (60 ) 9 — — (2 ) — 3 — — (50 ) — Other derivatives, net 72 46 — 22 — — (12 ) — — 128 55 Assets held in separate accounts (5) 5 — — 10 — (3 ) — 2 (8 ) 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For the three and nine months ended September 30, 2018 and 2017 ,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t>
  </si>
  <si>
    <t>Deferred Policy Acquisition Costs and Value of Business Acquired</t>
  </si>
  <si>
    <t>Deferred Policy Acquisition Costs and Present Value of Future Insurance Profits, Net [Abstract]</t>
  </si>
  <si>
    <t>Deferred Policy Acquisition Costs and Value of Business Acquired The following tables present a rollforward of DAC and VOBA for the periods indicated: 2018 DAC VOBA Total Balance as of January 1, 2018 $ 2,818 $ 556 $ 3,374 Deferrals of commissions and expenses 147 7 154 Amortization: Amortization, excluding unlocking (276 ) (77 ) (353 ) Unlocking (1) (92 ) 4 (88 ) Interest accrued 137 44 (2) 181 Net amortization included in Condensed Consolidated Statements of Operations (231 ) (29 ) (260 ) Change due to unrealized capital gains/losses on available-for-sale securities 515 278 793 Balance as of September 30, 2018 $ 3,249 $ 812 $ 4,061 2017 DAC VOBA Total Balance as of January 1, 2017 $ 3,186 $ 811 $ 3,997 Deferrals of commissions and expenses 176 6 182 Amortization: Amortization, excluding unlocking (327 ) (112 ) (439 ) Unlocking (1) (119 ) (102 ) (221 ) Interest accrued 142 50 (2) 192 Net amortization included in Condensed Consolidated Statements of Operations (304 ) (164 ) (468 ) Change due to unrealized capital gains/losses on available-for-sale securities (208 ) (100 ) (308 ) Balance as of September 30, 2017 $ 2,850 $ 553 $ 3,403 (1) Includes the impacts of annual review of assumptions which typically occurs in the third quarter; and retrospective and prospective unlocking. Additionally, the 2018 amounts include unfavorable unlocking for DAC and VOBA of $25 and $26 ,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3.5% to 7.4% during 2018 and 4.1% to 7.4% during 2017 .</t>
  </si>
  <si>
    <t>Share-based Incentive Compensation Plans</t>
  </si>
  <si>
    <t>Disclosure of Compensation Related Costs, Share-based Payments [Abstract]</t>
  </si>
  <si>
    <t>Share-based Incentive Compensation Plans The Company has provided equity-based compensation awards to its employees under the ING U.S., Inc. 2013 Omnibus Employee Incentive Plan (the "2013 Omnibus Plan") and the Voya Financial, Inc. 2014 Omnibus Employee Incentive Plan (the "2014 Omnibus Plan"). As of September 30, 2018 , common stock reserved and available for issuance under the 2013 Omnibus Plan and the 2014 Omnibus Plan was 347,663 and 6,274,058 shares, respectively.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September 30, Nine Months Ended September 30, 2018 2017 2018 2017 Restricted Stock Unit (RSU) awards $ 11 $ 12 $ 40 $ 45 Performance Stock Unit (PSU) awards 9 13 36 35 Stock options — 3 5 14 Total share-based compensation expense 20 28 81 94 Income tax benefit 4 9 19 31 After-tax share-based compensation expense $ 16 $ 19 $ 62 $ 63 Awards Outstanding The following tables summarize the number of awards outstanding under the Omnibus Plans for the period indicated: RSU Awards PSU Awards (awards in millions) Number of Awards Weighted Average Grant Date Fair Value Number of Awards Weighted Average Grant Date Fair Value Outstanding as of January 1, 2018 3.0 $ 38.42 2.2 $ 35.53 Adjustment for PSU performance factor N/A N/A — * 42.70 Granted 1.0 50.55 0.8 53.21 Vested (1.5 ) 38.48 (0.4 ) 40.67 Forfeited (0.1 ) 42.37 (0.1 ) 41.25 Outstanding as of September 30, 2018 2.4 $ 43.24 2.5 $ 40.20 * Less than 0.1. Stock Options (awards in millions) Number of Awards Weighted Average Exercise Price Outstanding as of January 1, 2018 3.0 $ 37.60 Granted — — Exercised (0.4 ) 37.60 Forfeited — * — Outstanding as of September 30, 2018 2.6 $ 37.60 Vested, exercisable, as of September 30, 2018 2.6 $ 37.60 * Less than 0.1.</t>
  </si>
  <si>
    <t>Shareholders' Equity</t>
  </si>
  <si>
    <t>Equity [Abstract]</t>
  </si>
  <si>
    <t>Shareholder's Equity</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7 268.0 73.4 194.6 Common shares issued — * — — * Common shares acquired - share repurchase — 24.4 (24.4 ) Share-based compensation 2.0 0.2 1.8 Balance, December 31, 2017 270.0 98.0 172.0 Common shares issued — — — Common shares acquired - share repurchase — 16.7 (16.7 ) Share-based compensation 2.3 0.5 1.8 Balance, September 30, 2018 272.3 115.2 157.1 * Less than 0.1.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February 1, 2018, the Board of Directors provided share repurchase authorization, increasing the aggregate amount of the Company’s common stock authorized for repurchase by $500 . On October 25, 2018, the Board of Directors provided its most recent share repurchase authorization, increasing the the aggregate amount of the Company's common stock authorized for repurchase by $500 . The current share repurchase authorization expires on December 31, 2019 (unless extended), and does not obligate the Company to purchase any shares. The authorization for the share repurchase program may be terminated, increased or decreased by the Board of Directors at any time. On December 26, 2017, the Company entered into a share repurchase arrangement with a third-party financial institution, pursuant to which the Company made an up-front payment of $500 and received initial delivery of 7,821,666 shares during the fourth quarter of 2017. This arrangement closed on March 26, 2018 and an additional 1,947,413 shares were delivered. Subsequent to September 30, 2018, the Company repurchased 1,996,659 shares through a 10b5-1 plan for an aggregate purchase price of $94 . Warrants On May 7, 2013,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As of September 30, 2018, no warrants have been exercised. Preferred Stock On September 12, 2018, the Company issued 325,000 shares of 6.125% Fixed-Rate Reset Non-Cumulative Preferred Stock, Series A, with a $0.01 par value per share and a liquidation preference of $1,000 per share, for aggregate net proceeds of $319 . The ability of the Company to declare or pay dividends on, or purchase, redeem or otherwise acquire, shares of its common stock will be subject to certain restrictions in the event that the Company does not declare and pay (or set aside) dividends on the Series A Preferred Stock for the last preceding dividend period. The preferred stock is not subject to any mandatory redemption, sinking fund, retirement fund, purchase fund or similar provisions. The Company may, at its option, redeem the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or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September 30, 2018, there were no preferred stock dividends in arrears.</t>
  </si>
  <si>
    <t>Earnings per Common Share</t>
  </si>
  <si>
    <t>Earnings Per Share [Abstract]</t>
  </si>
  <si>
    <t>Earnings per Common Share The following table presents a reconciliation of Net income (loss) and shares used in calculating basic and diluted net income (loss) per common share for the periods indicated: Three Months Ended September 30, Nine Months Ended September 30, (in millions, except for per share data) 2018 2017 2018 2017 Earnings Net income (loss) available to common shareholders: Income (loss) from continuing operations $ 165 $ 80 $ 378 $ 255 Less: Net income (loss) attributable to noncontrolling interest 23 65 81 118 Income (loss) from continuing operations available to common shareholders 142 15 297 137 Income (loss) from discontinued operations, net of tax — 134 457 36 Net income (loss) available to common shareholders $ 142 $ 149 $ 754 $ 173 Weighted average common shares outstanding Basic 159.6 179.8 166.3 185.7 Dilutive Effects: Warrants (1) 0.4 — 1.1 — RSU awards 1.5 1.8 1.7 1.8 PSU awards 1.9 0.8 1.9 0.6 Stock Options (2) 0.6 — 0.7 — Diluted 164.0 182.4 171.7 188.1 Basic Income (loss) from continuing operations available to Voya Financial, Inc.'s common shareholders $ 0.89 $ 0.08 $ 1.79 $ 0.74 Income (loss) from discontinued operations, net of taxes available to Voya Financial, Inc.'s common shareholders $ — $ 0.75 $ 2.75 $ 0.19 Income (loss) available to Voya Financial, Inc.'s common shareholders $ 0.89 $ 0.83 $ 4.54 $ 0.93 Diluted Income (loss) from continuing operations available to Voya Financial, Inc.'s common shareholders $ 0.87 $ 0.08 $ 1.73 $ 0.73 Income (loss) from discontinued operations, net of taxes available to Voya Financial, Inc.'s common shareholders $ — $ 0.73 $ 2.66 $ 0.19 Income (loss) available to Voya Financial, Inc.'s common shareholders $ 0.87 $ 0.81 $ 4.39 $ 0.92 (1) For the three and nine months ended September 30, 2017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For the three and nine months ended September 30,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 Note to these Condensed Consolidated Financial Statements.</t>
  </si>
  <si>
    <t>Accumulated Other Comprehensive Income (Loss) Shareholders' equity included the following components of Accumulated Other Comprehensive Income ("AOCI") as of the dates indicated: September 30, 2018 2017 Fixed maturities, net of OTTI $ 1,486 $ 5,171 Equity securities — 36 Derivatives 142 162 DAC/VOBA adjustment on available-for-sale securities (482 ) (1,450 ) Premium deficiency reserve (109 ) — Sales inducements and other intangibles adjustment on available-for-sale securities (82 ) (264 ) Other — (31 ) Unrealized capital gains (losses), before tax 955 3,624 Deferred income tax asset (liability) (186 ) (910 ) Net unrealized capital gains (losses) 769 2,714 Pension and other postretirement benefits liability, net of tax 8 17 AOCI $ 777 $ 2,731 Changes in AOCI, including the reclassification adjustments recognized in the Condensed Consolidated Statements of Operations were as follows for the periods indicated: Three Months Ended September 30, 2018 Before-Tax Amount Income Tax After-Tax Amount Available-for-sale securities: Fixed maturities $ (309 ) $ 66 $ (243 ) Equity securities — (1) — — Other — — — OTTI — — — Adjustments for amounts recognized in Net realized capital gains (losses) in the Condensed Consolidated Statements of Operations (9 ) — (9 ) DAC/VOBA 88 (19 ) 69 Premium deficiency reserve 19 (4 ) 15 Sales inducements 6 (1 ) 5 Change in unrealized gains/losses on available-for-sale securities (205 ) 42 (163 ) Derivatives: Derivatives 5 (2) (5 ) — Adjustments related to effective cash flow hedges for amounts recognized in Net investment income in the Condensed Consolidated Statements of Operations (6 ) 5 (1 ) Change in unrealized gains/losses on derivatives (1 ) — (1 ) Pension and other postretirement benefits liability: Amortization of prior service cost recognized in Operating expenses in the Condensed Consolidated Statements of Operations (4 ) 2 (2 ) Change in pension and other postretirement benefits liability (4 ) 2 (2 ) Change in Accumulated other comprehensive income (loss) $ (210 ) $ 44 $ (166 ) (1) Balance reclassified to Retained earnings due to adoption of ASU 2016-01. (2) See the Derivative Financial Instruments Note to these Condensed Consolidated Financial Statements for additional information. Nine Months Ended September 30, 2018 Before-Tax Amount Income Tax After-Tax Amount Available-for-sale securities: Fixed maturities $ (3,933 ) $ 986 $ (2,947 ) Equity securities — (1) — — Other 18 (8 ) 10 OTTI 30 (9 ) 21 Adjustments for amounts recognized in Net realized capital gains (losses) in the Condensed Consolidated Statements of Operations 38 (10 ) 28 DAC/VOBA 989 (2) (234 ) 755 Premium deficiency reserve 81 (17 ) 64 Sales inducements 196 (55 ) 141 Change in unrealized gains/losses on available-for-sale securities (2,581 ) 653 (1,928 ) Derivatives: Derivatives 34 (3) (14 ) 20 Adjustments related to effective cash flow hedges for amounts recognized in Net investment income in the Condensed Consolidated Statements of Operations (19 ) 8 (11 ) Change in unrealized gains/losses on derivatives 15 (6 ) 9 Pension and other postretirement benefits liability: Amortization of prior service cost recognized in Operating expenses in the Condensed Consolidated Statements of Operations (10 ) 3 (7 ) Change in pension and other postretirement benefits liability (10 ) 3 (7 ) Change in Accumulated other comprehensive income (loss) $ (2,576 ) $ 650 $ (1,926 ) (1) Balance reclassified to Retained earnings due to adoption of ASU 2016-01. (2) See the Deferred Policy Acquisition Costs and Value of Business Acquired Note to these Condensed Consolidated Financial Statements for additional information. (3) See the Derivative Financial Instruments Note to these Condensed Consolidated Financial Statements for additional information. Three Months Ended September 30, 2017 Before-Tax Amount Income Tax After-Tax Amount Available-for-sale securities: Fixed maturities $ 307 $ (108 ) $ 199 Equity securities — — — Other — — — OTTI 2 (1 ) 1 Adjustments for amounts recognized in Net realized capital gains (losses) in the Condensed Consolidated Statements of Operations (13 ) 5 (8 ) DAC/VOBA (61 ) 21 (40 ) Premium deficiency reserve — — — Sales inducements (4 ) 1 (3 ) Change in unrealized gains/losses on available-for-sale securities 231 (82 ) 149 Derivatives: Derivatives (26 ) (1) 9 (17 ) Adjustments related to effective cash flow hedges for amounts recognized in Net investment income in the Condensed Consolidated Statements of Operations (7 ) 3 (4 ) Change in unrealized gains/losses on derivatives (33 ) 12 (21 ) Pension and other postretirement benefits liability: Amortization of prior service cost recognized in Operating expenses in the Condensed Consolidated Statements of Operations (5 ) 2 (3 ) Change in pension and other postretirement benefits liability (5 ) 2 (3 ) Change in Accumulated other comprehensive income (loss) $ 193 $ (68 ) $ 125 (1) See the Derivative Financial Instruments Note to these Condensed Consolidated Financial Statements for additional information. Nine Months Ended September 30, 2017 Before-Tax Amount Income Tax After-Tax Amount Available-for-sale securities: Fixed maturities $ 1,737 $ (607 ) $ 1,130 Equity securities 3 (1 ) 2 Other — — — OTTI 14 (5 ) 9 Adjustments for amounts recognized in Net realized capital gains (losses) in the Condensed Consolidated Statements of Operations 7 (2 ) 5 DAC/VOBA (367 ) (1) 128 (239 ) Premium deficiency reserve 54 (19 ) 35 Sales inducements (95 ) 33 (62 ) Change in unrealized gains/losses on available-for-sale securities 1,353 (473 ) 880 Derivatives: Derivatives (77 ) (2) 27 (50 ) Adjustments related to effective cash flow hedges for amounts recognized in Net investment income in the Condensed Consolidated Statements of Operations (19 ) 7 (12 ) Change in unrealized gains/losses on derivatives (96 ) 34 (62 ) Pension and other postretirement benefits liability: Amortization of prior service cost recognized in Operating expenses in the Condensed Consolidated Statements of Operations (12 ) 4 (8 ) Change in pension and other postretirement benefits liability (12 ) 4 (8 ) Change in Accumulated other comprehensive income (loss) $ 1,245 $ (435 ) $ 810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On December 22, 2017, the U.S. government enacted comprehensive tax legislation commonly referred to as the Tax Cuts and Jobs Act ("Tax Reform"). Tax Reform makes broad changes to U.S. federal tax law, including, but not limited to (1) reducing the U.S. federal corporate tax rate from 35% to 21%; (2) changing the computations of the dividends received deduction, tax reserves, and deferred acquisition costs; (3) further limiting deductibility of executive compensation; (4) eliminating the net operating loss ("NOL") carryback and limiting the NOL carryforward deduction to 80% of taxable income for losses arising in taxable years beginning after December 31, 2017; and (5) changing how alternative minimum tax ("AMT") credits can be realized. Tax Reform eliminated the corporate AMT and allows the credit carryforward to be refunded over the next 4 years. The refund, however, is subject to reduction based on a sequestration rate of 6.6%, set pursuant to the Balanced Budget and Emergency Deficit Control Act of 1985, as amended.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s the Company to provide a provisional estimate of the impacts of Tax Reform during a measurement period similar to the measurement period used when accounting for business combinations. Adjustments to provisional estimate and additional impacts from Tax Reform must be recorded as they are identified during the measurement period as provided for in SAB 118. In 2017 in reliance on SAB 118, the Company provisionally remeasured its deferred tax assets and liabilities based on the 21% tax rate at which they are expected to reverse in the future. Prior to the current quarter, the Company recorded a provisional estimate related to the calculation of tax reserves, AMT sequestration, and the deductibility of executive compensation. During the current quarter, the Company recorded a final adjustment of $21 to the provisional estimate related to AMT sequestration and the deductibility of executive compensation. The Company continues to analyze the effects of Tax Reform and will record adjustments and additional impacts from Tax Reform as they are identified during the measurement period as provided for in SAB 118.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and nine months ended September 30, 2018 was 11.3% and 15.6% , respectively. The effective tax rates for these periods differed from the statutory rate of 21% primarily due to the effect of the dividends received deduction ("DRD"), noncontrolling interest, nondeductible executive compensation, the valuation allowance, and AMT sequestration (sequestration applies only to the nine months ended September 30, 2018). The Company's effective tax rate for the three and nine months ended September 30, 2017 was (100.0)% and 17.3% , respectively. The effective tax rates for these periods differed from the statutory rate of 35% primarily due to the effect of the DRD, noncontrolling interest, and the valuation allowance. Tax Regulatory Matters During 2018, the Internal Revenue Service ("IRS") completed its examination of the Company's returns through tax year 2016. The audit settlements did not have a material impact on the Company. The Company is currently under audit by the IRS, and it is expected that the examination of the tax year 2017 will be finalized within the next twelve months. The Company and the IRS have agreed to participate in the Compliance Assurance Process for the tax years 2017 and 2018 .</t>
  </si>
  <si>
    <t>Financing Agreements</t>
  </si>
  <si>
    <t>Debt Disclosure [Abstract]</t>
  </si>
  <si>
    <t xml:space="preserve">Financing Agreements Short-term Debt As of September 30, 2018 and December 31, 2017 , the Company had $1 and $337 , respectively, of short-term debt borrowings outstanding consisting entirely of the current portion of long-term debt. Long-term Debt The following table summarizes the carrying value of the Company’s long-term debt securities issued and outstanding as of September 30, 2018 and December 31, 2017 : Maturity September 30, 2018 December 31, 2017 7.25% Voya Holdings Inc. debentures, due 2023 (1) 08/15/2023 $ 144 $ 143 7.63% Voya Holdings Inc. debentures, due 2026 (1) 08/15/2026 176 186 8.42% Equitable of Iowa Companies Capital Trust II Notes, due 2027 04/01/2027 14 14 6.97% Voya Holdings Inc. debentures, due 2036 (1) 08/15/2036 94 94 1.00% Windsor Property Loan 06/14/2027 5 5 5.5% Senior Notes, due 2022 07/15/2022 361 361 2.9% Senior Notes, due 2018 02/15/2018 — 337 5.65% Fixed-to-Floating Rate Junior Subordinated Notes, due 2053 05/15/2053 739 738 5.7% Senior Notes, due 2043 07/15/2043 395 395 3.65% Senior Notes, due 2026 06/15/2026 495 495 4.8% Senior Notes, due 2046 06/15/2046 297 296 3.125% Senior Notes, due 2024 07/15/2024 396 396 4.7% Fixed-to-Floating Rate Junior Subordinated Notes, due 2048 01/23/2048 344 — Subtotal 3,460 3,460 Less: Current portion of long-term debt 1 337 Total $ 3,459 $ 3,123 (1) Guaranteed by ING Group. Loss on Debt Extinguishment The Company did no t incur any loss on debt extinguishment for the three months ended September 30, 2018 and incurred a loss on debt extinguishment of $3 for the three months ended September 30, 2017 . The Company incurred a loss on debt extinguishment of $3 and $4 for the nine months ended September 30, 2018 and 2017 , respectively, which was recorded in Interest Expense in the Condensed Consolidated Statement of Operations. Tender Offers On September 4, 2018, the Company commenced two cash tender offers (the "Tender Offers") to purchase four series of debentures and notes of Voya Holdings and Voya Financial, Inc. On October 1, 2018, the Tender Offers expired and $5 , $38 , and $15 aggregate principal amounts of the 7.25% Debentures due August 15, 2023, 7.63% Debentures due August 15, 2026, and 6.97% Debentures due August 15, 2036, respectively, were validly tendered. Payments for the tendered notes were made on October 3, 2018. On October 1, 2018, as a result of the Tender Offers described above, $141 aggregate principal amount of the 2022 Notes was validly tendered. Payment for the tendered notes was made on October 3, 2018. On October 4, 2018, the Company delivered to the holders of its 2022 Notes a notice of redemption (the "Notice"), notifying those noteholders that the Company has elected to redeem $125 in aggregate principal amount of the outstanding 2022 Notes, in accordance with the terms of the Indenture and the 2022 Notes (the "Redemption"). Following payment of the Redemption Amount, it is expected that $97 aggregate principal amount of the 2022 Notes will remain outstanding. In connection with these transactions, the Company will incur a loss on debt extinguishment of approximately $37 in the fourth quarter of 2018, which will be recorded in Interest Expense in the Consolidated Statements of Operations. Junior Subordinated Notes On January 23, 2018, Voya Financial, Inc. completed an offering, through a private placement, of $350 aggregate principal amount of 4.7% Fixed-to-Floating Rate Junior Subordinated Notes due 2048 (the "2048 Notes"). The 2048 Notes are guaranteed on an unsecured, junior subordinated basis by Voya Holdings. The Company used the net proceeds from the offering to repay at maturity its 2018 Notes and to pay accrued interest thereon. The remaining proceeds after the repayment of the 2018 Notes were used for general corporate purposes. Interest is paid on the 2048 Notes semi-annually, in arrears, on each January 23 and July 23, at a fixed rate of 4.7% until January 23, 2028. From January 23, 2028, the 2048 Notes bear interest at an annual rate equal to three-month LIBOR plus 2.084% payable quarterly, in arrears, on January 23, April 23, July 23 and October 23. So long as no event of default with respect to the 2048 Notes has occurred and is continuing, the Company have the right on one or more occasions, to defer the payment of interest on the 2048 Notes for one or more consecutive interest periods for up to five years . During the deferral period, interest will continue to accrue at the then-applicable rate and deferred interest will bear additional interest at the then-applicable rate. 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48 Notes. The Company may elect to redeem the 2048 Notes (i) in whole at any time or in part on or after January 23, 2028 at a redemption price equal to the principal amount plus accrued and unpaid interest. If the notes are not redeemed in whole, $25 of aggregate principal (excluding the principal amount of the 2048 Notes held by the Company, or its affiliates) must remain outstanding after giving effect to the redemption; or (ii) in whole, but not in part, at any time prior to January 23, 2028 within 90 days after the occurrence of a "tax event", a "rating agency event" or a "regulatory capital event," as defined in the 2048 Notes offering memorandum, at a redemption price equal to (a) with respect to a "rating agency event" 102% of their principal amount and (ii) with respect to a "tax event" or a "regulatory capital event," their principal amount, in each case plus accrued and unpaid interest. Pursuant to its obligations under a registration rights agreement that the Company has entered into with respect to the 2048 Notes, the Company has filed a registration statement with respect to the 2048 Notes on October 25, 2018 which has not yet been declared effective. Aetna Notes During the nine months ended September 30, 2018 , the Company withdrew $7 of collateral from a control account benefiting ING Group with a third-party collateral agent, thereby decreasing the remaining collateral balance to $225 . The collateral may be exchanged at any time upon the posting of any other form of acceptable collateral to the account. Senior Unsecured Credit Facility Agreement The Company has a senior unsecured credit facility, with a revolving credit sublimit of $750 and a total LOC capacity of $1.0 billion following the closing of the Transaction. The facility expires on May 6, 2021. On January 24, 2018, the Company further amended the Second Amended and Restated Revolving Credit Agreement ("Second Amended and Restated Credit Agreement"), dated as of May 6, 2016, by entering into a Second Amendment to the Second Amended and Restated Revolving Credit Agreement ("Second Amendment") with the lenders thereunder. The Second Amendment modifies the Second Amended and Restated Credit Agreement by requiring the Company to maintain a minimum net worth in light of the classification of substantially all of its CBVA and Annuities businesses as discontinued operations. Upon entering into the MTA for the Transaction, the Company recorded an estimated loss on sale in the fourth quarter of 2017. Consequently, Voya Financial, Inc. is now required to maintain a minimum net worth equal to the greater of (i) $6 billion or (ii) 75% of the Company’s actual net worth as of December 31, 2017 (as calculated in the manner set forth in the Second Amended Credit Agreement). The minimum net worth amount may increase upon any future equity issuances by the Company. In accordance with the Second Amendment, upon the closing of the MTA, the total amount of LOCs that may be issued was reduced from $2.25 billion to $1.0 billion . The $750 sublimit available for direct borrowings remains unchanged. As of September 30, 2018 , there were no amounts outstanding as revolving credit borrowings and no amounts of LOCs outstanding under the senior unsecured credit facility. Other Credit Facilities Effective January 18, 2018, a $500 financing arrangement between Langhorne I, LLC ("Langhorne I"), Voya Financial, Inc. and a third party was cancelled. Effective January 24, 2018, Security Life of Denver International Limited ("SLDI") and Voya Financial, Inc. entered into an amendment to renew a $175 letter of credit facility agreement with a third party bank increasing the commitment to $195 and extending the expiration date of the facility from January 24, 2018 to January 24, 2021. Effective April 27, 2018, Voya Financial, Inc. entered into a $156 letter of credit facility agreement with a third-party bank. Effective May 2, 2018, a $167 letter of credit facility between Voya Financial, Inc. and a third party bank was cancelled.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18 , the Company had off-balance sheet commitments to acquire mortgage loans of $106 and purchase limited partnerships and private placement investments of $1,287 , of which $403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September 30, 2018 December 31, 2017 Fixed maturity collateral pledged to FHLB (1) $ 1,364 $ 602 FHLB restricted stock (2) 74 67 Other fixed maturities-state deposits 161 175 Cash and cash equivalents 13 13 Securities pledged (3) 2,063 2,087 Total restricted assets $ 3,675 $ 2,944 (1) Included in Fixed maturities, available for sale, at fair value on the Condensed Consolidated Balance Sheets. (2) Included in Other investments on the Condensed Consolidated Balance Sheets. (3) Includes the fair value of loaned securities of $1,809 and $1,854 as of September 30, 2018 and December 31, 2017 , respectively. In addition, as of September 30, 2018 and December 31, 2017 , the Company delivered securities as collateral of $254 and $233 , respectively. Loaned securities and securities delivered as collateral are included in Securities pledged on the Condensed Consolidated Balance Sheets. Federal Home Loan Bank Funding Agreements The Company is a member of the FHLB of Des Moines, FHLB of Boston and the FHLB of Topeka and is required to pledge collateral to back funding agreements issued to the FHLB. As of September 30, 2018 and December 31, 2017 , the Company had $1,178 and $501 , respectively, in non-putable funding agreements, which are included in Contract owner account balances on the Condensed Consolidated Balance Sheets. As of September 30, 2018 and December 31, 2017 , assets with a market value of approximately $1,364 and $602 , respectively, collateralized the FHLB funding agreements. Assets pledged to the FHLB are included in Fixed maturities, available-for-sale, at fair value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8 , the Company estimates the aggregate range of reasonably possible losses, in excess of any amounts accrued for these matters as of such date, to be up to approximately $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Dezelan v. Voya Retirement Insurance and Annuity Company (USDC District of Connecticut, No. 3:16-cv-1251) (filed July 26, 2016), a putative class action in which plaintiff, a participant in a 403(b) Plan, seeks to represent a class of plans whose assets are invested in Voya Retirement Insurance and Annuity Company ("VRIAC") "Group Annuity Contract Stable Value Funds." Plaintiff alleges that VRIAC has violated the Employee Retirement Income Security Act of 1974 ("ERISA")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 On July 19, 2017, the district court granted the Company's motion to dismiss, but permitted the plaintiff to file an amended complaint. Plaintiff subsequently filed a first amended complaint, and the district court denied the amended complaint with prejudice on August 17, 2018. Plaintiff filed a notice of appeal to the U.S Court of Appeals for the Second Circuit on September 13, 2018. Litigation also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Plaintiff filed an amended complaint on January 4, 2018, and the Company filed a motion to dismiss the amended complaint on February 8, 2018. Litigation also includes Henkel of America v. ReliaStar Life Insurance Company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The Company filed its answer with affirmative defenses on July 5, 2018, and its response to Plaintiff's motion for judgment on the pleadings on September 6, 2018.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Cutler v. Voya Financial, Inc. and ReliaStar Life Insurance Company (USDC S.D. Florida, No. 1:18-cv-20723) (filed February 23, 2018),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unjust enrichment, conversion and fraud claims against the Company. The Company denies the allegations in the complaint, believes the complaint to be without merit, and intends to defend the matter vigorously. On April 16, 2018, the Company filed a motion to dismiss the Cutler complaint in its entirety against Voya Financial and partially against ReliaStar. On August 23, 2018, the Magistrate Judge issued a report recommending the dismissal of all claims against Voya Financial and the unjust enrichment and conversion claims against ReliaStar, to which Plaintiff has filed objections. Cost of insurance litigation also includes Barnes v. Security Life of Denver (USDC District of Colorado, No. 1:18-cv-00718) (filed March 27, 2018), a putative class action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and conversion claims against the Company and also seeks declaratory relief. The Company denies the allegations in the complaint, believes the complaint to be without merit, and intends to defend the matter vigorously. On May 15, 2018, the Company moved to dismiss the conversion claim from the complaint. Plaintiff has opposed the motion. Cost of insurance litigation for the Company includes Advance Trust &amp; Life Escrow Services, LTA v. Security Life of Denver (USDC District of Colorado, No. 1:18-cv-01897) (filed July 26, 2018), a putative class action in which Plaintiff alleges that two specific types of universal life insurance policies only permitted the Company to rely upon the policyholder’s expected future mortality experience to establish and increase the cost of insurance, but the Company instead relied upon other, non-disclosed factors not only in the administration of the policies over time, but also in the decision to increase insurance costs beginning in approximately October 2015. Plaintiff alleges a breach of contract and seeks class certification. The Company denies the allegations in the complaint, believes the complaint to be without merit, and intends to defend the lawsuit vigorously. On August 28, 2018, the Company filed its answer to the complaint with affirmative defenses. Subsequent to the close of the third quarter, the Company received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September 30, 2018 , approximately $76 of previously accrued carried interest would be subject to full or partial reversal in future periods if cumulative fund performance hurdles are not maintained throughout the remaining life of the affected funds.</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60 and $442 as of September 30, 2018 and December 31, 2017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2 and 4 CLOs as of September 30, 2018 and December 31, 2017 , respectively. Limited Partnershi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and 14 funds, which were structured as partnerships, as of September 30, 2018 and December 31, 2017 , respectively. Registered Investment Companies The Company consolidated one sponsored investment fund accounted for as a VOE as of September 30, 2018 and December 31, 2017 because it is the majority investor in the fund, and as such, has a controlling financial interest in the fund. The following table summarizes the components of the consolidated investment entities as of the dates indicated: September 30, 2018 December 31, 2017 Assets of Consolidated Investment Entities VIEs Cash and cash equivalents $ 96 $ 216 Corporate loans, at fair value using the fair value option 532 1,089 Limited partnerships/corporations, at fair value 1,490 1,714 Other assets 9 75 Total VIE assets 2,127 3,094 VOEs Cash and cash equivalents — 1 Limited partnerships/corporations, at fair value 95 81 Other assets 1 — Total VOE assets 96 82 Total assets of consolidated investment entities $ 2,223 $ 3,176 Liabilities of Consolidated Investment Entities VIEs CLO notes, at fair value using the fair value option $ 502 $ 1,047 Other liabilities 679 649 Total VIE liabilities 1,181 1,696 VOEs Other liabilities 6 9 Total VOE liabilities 6 9 Total liabilities of consolidated investment entities $ 1,187 $ 1,705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18 and 2026, paying interest at LIBOR , EURIBOR or PRIME plus a spread of up to 10.5% . As of September 30, 2018 and December 31, 2017 , the unpaid principal balance exceeded the fair value of the corporate loans by approximately $7 and $17 , respectively. Less than 1.0% of the collateral assets were in default as of September 30, 2018 and December 31, 2017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7% for the more senior tranches to 5.4% for the more subordinated tranches. CLO notes mature in 2026 and have a weighted average maturity of 7.8 years as of September 30, 2018 .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September 30, 2018 and December 31, 2017 , certain private equity funds maintained term loans and revolving lines of credit of $ 875 and $688 , respectively. The term loans renew every three years and the revolving lines of credit renew annually; all loans bear interest at LIBOR / EURIBOR plus 150 - 155 bps. The lines of credit are used for funding transactions before capital is called from investors, as well as for the financing of certain purchases. As of September 30, 2018 and December 31, 2017 , outstanding borrowings amount to $573 and $505 , respectively. On February 1, 2018, Pomona Investment Fund entered into a three -year revolving credit agreement with Credit Suisse. The size of the facility is $15 ; the loan bears interest at LIBOR plus 325 bps and has a commitment fee of 160 bps. There was no outstanding borrowing as of September 30, 2018 . The borrowings are reflected in Liabilities related to consolidated investment entities - other liabilities on the Company's Condensed Consolidated Balance Sheets. The borrowings are carried at an amount equal to the unpaid principal balance. The following table summarizes the fair value hierarchy levels of consolidated investment entities as of September 30, 2018 : Level 1 Level 2 Level 3 NAV Total Assets VIEs Cash and cash equivalents $ 96 $ — $ — $ — $ 96 Corporate loans, at fair value using the fair value option — 532 — — 532 Limited partnerships/corporations, at fair value — — — 1,490 1,490 VOEs Limited partnerships/corporations, at fair value — — — 95 95 Total assets, at fair value $ 96 $ 532 $ — $ 1,585 $ 2,213 Liabilities VIEs CLO notes, at fair value using the fair value option $ — $ 502 $ — $ — $ 502 Total liabilities, at fair value $ — $ 502 $ — $ — $ 502 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Limited partnerships/corporations, at fair value — — — 81 81 Total assets, at fair value $ 217 $ 1,089 $ — $ 1,795 $ 3,101 Liabilities VIEs CLO notes, at fair value using the fair value option $ — $ 1,047 $ — $ — $ 1,047 Total liabilities, at fair value $ — $ 1,047 $ — $ — $ 1,047 Transfers of investments out of Level 3 and into Level 2 or Level 1, if any, are recorded as of the beginning of the period in which the transfer occurred. For the three and nine months ended September 30, 2018 and 2017 , there were no transfers in or out of Level 3 or transfers between Level 1 and Level 2. Deconsolidation of Certain Investment Entities During the nine months ended September 30, 2018 , the Company determined it was no longer the primary beneficiary of three consolidated CLOs due to a reduction in the Company’s investment in the CLO. This caused a reduction in the Company's obligation to absorb losses and right to receive benefits of the CLO that could potentially be significant to the CLO. As a result of this determination, the Company deconsolidated three investment entities during the nine months ended September 30, 2018 . The Company had no deconsolidations during the three months ended September 30, 2018 . The Company deconsolidated one and three investment entities, respectively, during the three and nine months ended September 30, 2017 . Nonconsolidated VIEs CLOs In addition to the consolidated CLOs, the Company also holds variable interest in certain CLOs that are not consolidated as it has been determined that the Company is not the primary beneficiary. With these CLOs,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September 30, 2018 and December 31, 2017 , the Company held $548 and $321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September 30, 2018 December 31, 2017 Carrying Amount Maximum exposure to loss Carrying Amount Maximum exposure to loss Fixed maturities, available for sale $ 545 $ 545 $ 321 $ 321 Limited partnership/corporations 1,123 1,123 784 784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si>
  <si>
    <t>Restructuring</t>
  </si>
  <si>
    <t>Restructuring and Related Activities [Abstract]</t>
  </si>
  <si>
    <t>Restructuring 2016 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On July 31, 2017, the Company executed a variable 5 -year information technology services agreement with a third-party service provider at an expected annualized cost of $70 - $90 per year, with a total cumulative 5 -year cost of approximately $400 , subject to potential reduction as a result of the Organizational Restructuring program discussed below. This initiative, which is a component of the Company’s 2016 Restructuring program, improves expense efficiency and upgrades the Company's technology capabilities. Entry into this agreement resulted in severance, asset write-off, transition and other implementation costs, the majority of which have been incurred to-date. The Company expects to incur approximately $10 to $20 of additional restructuring costs, primarily consisting of transition costs, upon completion of the program. In addition to the restructuring expenses, the reduction in employees from the execution of the contract caused the aggregate reduction in employees under the Company's 2016 Restructuring program to trigger an immaterial curtailment and related remeasurement during the three months ended September 30, 2017 of the Company's qualified defined benefit pension plan and active non-qualified defined benefit plan. Exclusive of the initiative described above, the expected completion date for all 2016 Restructuring initiatives is the end of 2018. As the Company finalizes these initiatives, it may incur restructuring expenses in addition to those described above in one or more periods through the end of 2018. These costs are not expected to be material. Total 2016 Restructuring expenses are reflec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2016 Restructuring expenses, pre-tax, by type of costs incurred, for the periods indicated: Three Months Ended September 30, Nine Months Ended September 30, Cumulative Amounts Incurred to Date 2018 2017 2018 2017 Severance benefits $ 5 $ 20 $ 9 $ 33 $ 69 Asset write-off costs — * 15 — * 15 16 Transition costs 1 8 7 8 24 Other costs 4 6 11 10 34 Total restructuring expenses $ 10 $ 49 $ 27 $ 66 $ 143 * Less than $1. The following table presents the accrued liability associated with 2016 Restructuring expenses as of September 30, 2018 : Severance Benefits Transition Costs Other Costs Total Accrued liability as of January 1, 2018 $ 30 $ 17 $ 3 $ 50 Provision 12 7 11 30 Payments (29 ) (9 ) (12 ) (50 ) Other adjustments (1) (3 ) — — (3 ) Accrued liability as of September 30, 2018 $ 10 $ 15 $ 2 (2) $ 27 (1) Represents net write-downs of accruals, not associated with payments. (2) Represents services performed but not yet paid. Organizational Restructuring As a result of the closing of the Transaction, the Company is undertaking further restructuring efforts to execute the Transaction and reduce stranded expenses associated with its CBVA and fixed and fixed indexed annuities businesses, as well as its corporate and shared services functions ("Organizational Restructuring"). These activities have and will result in recognition of severance and other restructuring expenses. Restructuring expenses that are directly related to the preparation for and execution of the Transaction are included in discontinued operations. Other restructuring expenses arising from related organizational restructuring are included in continuing operations. For the three and nine months ended September 30, 2018 , total Organizational Restructuring expenses include $0 and $6 , respectively, which are reflected in Income (loss) from discontinued operations, net of tax, in the Condensed Consolidated Statements of Operations. Refer to the Discontinued Operations Note to these Condensed Consolidated Financial Statements for further information. For the three and nine months ended September 30, 2018 , total Organizational Restructuring expenses also include $13 and $25 associated with continuing operations, respectively, which are reflected in Operating expenses in the Condensed Consolidated Statements of Operations, but excluded from Adjusted operating earnings before income taxes. The Company will continue to develop and approve Organizational Restructuring initiatives to simplify the organization, and expects to incur additional restructuring expenses associated with continuing operations in one or more periods at least through the end of 2020. These additional costs, which may include severance, transition and other costs, cannot currently be estimated but could be material. The summary below presents Organizational Restructuring expenses, pre-tax, by type of costs incurred, for the periods indicated: Three Months Ended September 30, Nine Months Ended September 30, Cumulative Amounts Incurred to Date 2018 2018 Severance benefits $ — $ 5 $ 9 Other costs (1) 13 26 26 Total restructuring expenses $ 13 $ 31 $ 35 (1) Consists primarily of consulting costs. The following table presents the accrued liability associated with Organizational Restructuring expenses as of September 30, 2018 : Severance Benefits Other Costs Total Accrued liability as of January 1, 2018 $ 4 $ — $ 4 Provision 7 26 33 Payments (6 ) (20 ) (26 ) Other adjustments (1) (2 ) — (2 ) Accrued liability as of September 30, 2018 $ 3 $ 6 $ 9 (1) Represents net write-downs of accruals, not associated with payments. In connection with the Company’s decision related to the strategic review of its Individual Life business, the Company will incur a restructuring charge of approximately $10 to $15 in the fourth quarter of 2018 and additional amounts in 2019, which cannot currently be estimated. See the Business, Basis of Presentation and Significant Accounting Policies Note to these Condensed Consolidated Financial Statements for additional information.</t>
  </si>
  <si>
    <t>Segments</t>
  </si>
  <si>
    <t>Segment Reporting [Abstract]</t>
  </si>
  <si>
    <t>Segments As a result of the Transaction disclosed in the Discontinued Operations Note, which resulted in the disposition of substantially all of the Company's CBVA and Annuities businesses, the Company evaluated its segments and determined that the Retained Business that are not components of the disposed businesses under the Transaction are insignificant. As such, the Company no longer reports its CBVA and Annuities businesses as segments and includes the results of the Retained Business in Corporate. The Company provides its principal products and services through four segments: Retirement, Investment Management, Employee Benefits, and Individual Life. On October 30, 2018, the Company announced that it will cease selling new business in its Individual Life segment, effective December 31, 2018. The Company will continue to manage its existing in-force Individual Life business as a separate segment, with results included in the Company's Adjusted operating earnings. See the Business, Basis of Presentation and Significant Accounting Policies Note to these Condensed Consolidated Financial Statements for additional information.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through reinsurance or divestment that do not qualify as discontinued operations, which includes gains and (losses) associated with transactions to exit blocks of business (including net investment gains (losses) on securities sold and expenses directly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Adjusted operating earnings before income taxes with how the Company manages its segments; • Income (loss) attributable to noncontrolling interest, which represents the interest of shareholders, other than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may be related to infrequent events including capital or organizational restructurings including certain costs related to debt and equity offerings as well as stock and/or cash based deal contingent awards; expenses associated with the rebranding of Voya Financial, Inc.; severance and other third-party expenses associated with Restructuring.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Additionally, with respect to restructuring, these costs represent changes in operations rather than investments in the future capabilities of the Company's operating businesses. The summary below reconciles Adjusted operating earnings before income taxes for the segments to Income (loss) from continuing operations before income taxes for the periods indicated: Three Months Ended September 30, Nine Months Ended September 30, 2018 2017 2018 2017 Income (loss) from continuing operations before income taxes $ 186 $ 40 $ 448 $ 308 Less Adjustments: Net investment gains (losses) and related charges and adjustments 11 (12 ) (90 ) (30 ) Net guaranteed benefit hedging gains (losses) and related charges and adjustments 14 5 2 12 Income (loss) related to businesses exited through reinsurance or divestment — (2 ) (53 ) (6 ) Income (loss) attributable to noncontrolling interest 23 65 81 118 Loss related to early extinguishment of debt — (3 ) (3 ) (4 ) Immediate recognition of net actuarial gains (losses) related to pension and other post-employment benefit obligations and gains (losses) from plan amendments and curtailments — 1 — 1 Other adjustments (25 ) (57 ) (53 ) (78 ) Total adjustments to income (loss) from continuing operations $ 23 $ (3 ) $ (116 ) $ 13 Adjusted operating earnings before income taxes by segment: Retirement $ 253 $ 107 $ 531 $ 288 Investment Management 48 54 161 188 Employee Benefits 50 58 117 96 Individual Life (134 ) (66 ) (76 ) 28 Corporate (1) (54 ) (110 ) (169 ) (305 ) Total $ 163 $ 43 $ 564 $ 295 (1) Adjusted operating earnings before income taxes for Corporate includes Net investment gains (losses) and Net guaranteed benefit hedging gains (losses) associated with the Retained Business in the prior period. These amounts are insignificant and do not distort the ability to make a meaningful evaluation of the trends of Corporate activities.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through reinsurance or divestment that do not qualify as discontinued operations, which includes revenues associated with transactions to exit blocks of business (including net investment gains (losses) on securities sold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September 30, Nine Months Ended September 30, 2018 2017 2018 2017 Total revenues $ 2,252 $ 2,184 $ 6,332 $ 6,432 Adjustments: Net realized investment gains (losses) and related charges and adjustments — (14 ) (122 ) (42 ) Gain (loss) on change in fair value of derivatives related to guaranteed benefits 12 7 9 17 Revenues related to businesses exited through reinsurance or divestment 22 27 (36 ) 95 Revenues attributable to noncontrolling interest 34 85 116 186 Other adjustments 76 52 201 153 Total adjustments to revenues 144 157 168 409 Adjusted operating revenues by segment: Retirement 705 634 2,037 1,889 Investment Management 168 171 524 546 Employee Benefits 469 446 1,382 1,336 Individual Life 660 669 1,932 1,928 Corporate (1) 106 107 289 324 Total $ 2,108 $ 2,027 $ 6,164 $ 6,023 (1) Adjusted operating revenues for Corporate includes Net investment gains (losses) and Gains (losses) on change in fair value of derivatives related to guaranteed benefits associated with the Retained Business in the prior period. These amounts are insignificant and do not distort the ability to make a meaningful evaluation of the trends of Corporate activities. Other Segment Information The Investment Management segment revenues include the following intersegment revenues, primarily consisting of asset-based management and administration fees for the periods indicated: Three Months Ended September 30, Nine Months Ended September 30, 2018 2017 2018 2017 Investment Management intersegment revenues $ 29 $ 44 $ 111 $ 130 The summary below presents Total assets for the Company’s segments as of the dates indicated: September 30, 2018 December 31, 2017 Retirement $ 113,546 $ 111,476 Investment Management 664 626 Employee Benefits 2,619 2,657 Individual Life 27,015 27,301 Corporate 19,328 18,685 Total assets, before consolidation (1) 163,172 160,745 Consolidation of investment entities 1,864 2,735 Total assets, excluding assets held for sale 165,036 163,480 Assets held for sale — 59,052 Total assets $ 165,036 $ 222,532 (1) Total assets, before consolidation includes the Company's direct investments in CIEs prior to consolidation, which are accounted for using the equity method or fair value option.</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September 30, 2018 and December 31, 2017 , their results of operations and comprehensive income for the three and nine months ended September 30, 2018 and 2017 , and statements of cash flows for the nine months ended September 30, 2018 and 2017 . The 5.5% senior notes due 2022, the 5.7% senior notes due 2043, the 3.65% senior notes due 2026, the 4.8% senior notes due 2046, the 3.125% senior notes due 2024 (collectively, the "Senior Notes"), the 5.65% fixed-to-floating rate junior subordinated notes due 2053 and the 4.7% fixed-to-floating junior subordinated notes due 2048 (collectively,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September 30, 2018 Parent Issuer Subsidiary Guarantor Non-Guarantor Subsidiaries Consolidating Adjustments Consolidated Assets: Investments: Fixed maturities, available-for-sale, at fair value $ — $ — $ 46,200 $ (15 ) $ 46,185 Fixed maturities, at fair value using the fair value option — — 2,886 — 2,886 Equity securities, at fair value 119 — 204 — 323 Short-term investments — — 86 — 86 Mortgage loans on real estate, net of valuation allowance — — 8,862 — 8,862 Policy loans — — 1,832 — 1,832 Limited partnerships/corporations — — 1,123 — 1,123 Derivatives 42 — 463 (83 ) 422 Investments in subsidiaries 9,876 6,965 — (16,841 ) — Other investments — — 91 — 91 Securities pledged — — 2,063 — 2,063 Total investments 10,037 6,965 63,810 (16,939 ) 63,873 Cash and cash equivalents 853 2 934 — 1,789 Short-term investments under securities loan agreements, including collateral delivered 11 — 1,770 — 1,781 Accrued investment income — — 709 — 709 Premium receivable and reinsurance recoverable — — 7,068 — 7,068 Deferred policy acquisition costs and Value of business acquired — — 4,061 — 4,061 Current income taxes 173 17 — — 190 Deferred income taxes 497 22 603 — 1,122 Loans to subsidiaries and affiliates 62 — — (62 ) — Due from subsidiaries and affiliates 3 — 3 (6 ) — Other assets 14 — 1,269 — 1,283 Assets related to consolidated investment entities: Limited partnerships/corporations, at fair value — — 1,585 — 1,585 Cash and cash equivalents — — 96 — 96 Corporate loans, at fair value using the fair value option — — 532 — 532 Other assets — — 10 — 10 Assets held in separate accounts — — 80,937 — 80,937 Total assets $ 11,650 $ 7,006 $ 163,387 $ (17,007 ) $ 165,036 Condensed Consolidating Balance Sheet (Continued) September 30, 2018 Parent Issuer Subsidiary Guarantor Non-Guarantor Subsidiaries Consolidating Adjustments Consolidated Liabilities and Shareholders' Equity: Future policy benefits $ — $ — $ 14,957 $ — $ 14,957 Contract owner account balances — — 50,566 — 50,566 Payables under securities loan agreement, including collateral held — — 2,097 — 2,097 Short-term debt — — 63 (62 ) 1 Long-term debt 3,028 428 18 (15 ) 3,459 Derivatives 42 — 167 (83 ) 126 Pension and other postretirement provisions — — 516 — 516 Due to subsidiaries and affiliates — — 3 (3 ) — Other liabilities 57 51 1,885 (3 ) 1,990 Liabilities related to consolidated investment entities: Collateralized loan obligations notes, at fair value using the fair value option — — 502 — 502 Other liabilities — — 685 — 685 Liabilities related to separate accounts — — 80,937 — 80,937 Total liabilities 3,127 479 152,396 (166 ) 155,836 Shareholders' equity: Total Voya Financial, Inc. shareholders' equity 8,523 6,527 10,314 (16,841 ) 8,523 Noncontrolling interest — — 677 — 677 Total shareholders' equity 8,523 6,527 10,991 (16,841 ) 9,200 Total liabilities and shareholders' equity $ 11,650 $ 7,006 $ 163,387 $ (17,007 ) $ 165,036 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greement,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 Condensed Consolidating Statement of Operations For the Three Months Ended September 30, 2018 Parent Issuer Subsidiary Guarantor Non-Guarantor Subsidiaries Consolidating Adjustments Consolidated Revenues: Net investment income $ 7 $ — $ 850 $ (2 ) $ 855 Fee income — — 704 — 704 Premiums — — 550 — 550 Net realized capital gains (losses): Total other-than-temporary impairments — — (7 ) — (7 ) Less: Portion of other-than-temporary impairments recognized in Other comprehensive income (loss) — — — — — Net other-than-temporary impairments recognized in earnings — — (7 ) — (7 ) Other net realized capital gains (losses) — — (39 ) — (39 ) Total net realized capital gains (losses) — — (46 ) — (46 ) Other revenue 1 — 126 — 127 Income (loss) related to consolidated investment entities: Net investment income — — 62 — 62 Total revenues 8 — 2,246 (2 ) 2,252 Benefits and expenses: Policyholder benefits — — 876 — 876 Interest credited to contract owner account balances — — 392 — 392 Operating expenses 3 — 653 — 656 Net amortization of Deferred policy acquisition costs and Value of business acquired — — 86 — 86 Interest expense 39 8 2 (2 ) 47 Operating expenses related to consolidated investment entities: Interest expense — — 8 — 8 Other expense — — 1 — 1 Total benefits and expenses 42 8 2,018 (2 ) 2,066 Income (loss) from continuing operations before income taxes (34 ) (8 ) 228 — 186 Income tax expense (benefit) (3 ) (10 ) 34 — 21 Income (loss) from continuing operations (31 ) 2 194 — 165 Income (loss) from discontinued operations, net of tax — — — — — Net income (loss) before equity in earnings (losses) of unconsolidated affiliates (31 ) 2 194 — 165 Equity in earnings (losses) of subsidiaries, net of tax 173 281 — (454 ) — Net income (loss) including noncontrolling interest 142 283 194 (454 ) 165 Less: Net income (loss) attributable to noncontrolling interest — — 23 — 23 Net income (loss) available to Voya Financial, Inc. $ 142 $ 283 $ 171 $ (454 ) $ 142 Condensed Consolidating Statement of Operations For the Nine Months Ended September 30, 2018 Parent Issuer Subsidiary Guarantor Non-Guarantor Subsidiaries Consolidating Adjustments Consolidated Revenues: Net investment income $ 14 $ 1 $ 2,485 $ (9 ) $ 2,491 Fee income — — 2,040 — 2,040 Premiums — — 1,622 — 1,622 Net realized capital gains (losses): Total other-than-temporary impairments — — (21 ) — (21 ) Less: Portion of other-than-temporary impairments recognized in Other comprehensive income (loss) — — 1 — 1 Net other-than-temporary impairments recognized in earnings — — (22 ) — (22 ) Other net realized capital gains (losses) — — (325 ) — (325 ) Total net realized capital gains (losses) — — (347 ) — (347 ) Other revenue (4 ) — 331 — 327 Income (loss) related to consolidated investment entities: Net investment income — — 199 — 199 Total revenues 10 1 6,330 (9 ) 6,332 Benefits and expenses: Policyholder benefits — — 2,290 — 2,290 Interest credited to contract owner account balances — — 1,156 — 1,156 Operating expenses 9 — 1,992 — 2,001 Net amortization of Deferred policy acquisition costs and Value of business acquired — — 260 — 260 Interest expense 119 28 4 (9 ) 142 Operating expenses related to consolidated investment entities: Interest expense — — 30 — 30 Other expense — — 5 — 5 Total benefits and expenses 128 28 5,737 (9 ) 5,884 Income (loss) from continuing operations before income taxes (118 ) (27 ) 593 — 448 Income tax expense (benefit) (316 ) (15 ) 401 — 70 Income (loss) from continuing operations 198 (12 ) 192 — 378 Income (loss) from discontinued operations, net of tax — — 457 — 457 Net income (loss) before equity in earnings (losses) of unconsolidated affiliates 198 (12 ) 649 — 835 Equity in earnings (losses) of subsidiaries, net of tax 556 1,368 — (1,924 ) — Net income (loss) including noncontrolling interest 754 1,356 649 (1,924 ) 835 Less: Net income (loss) attributable to noncontrolling interest — — 81 — 81 Net income (loss) available to Voya Financial, Inc. $ 754 $ 1,356 $ 568 $ (1,924 ) $ 754 Condensed Consolidating Statement of Operations For the Three Months Ended September 30, 2017 Parent Issuer Subsidiary Guarantor Non-Guarantor Subsidiaries Consolidating Adjustments Consolidated Revenues: Net investment income $ 8 $ — $ 789 $ (2 ) $ 795 Fee income — — 684 — 684 Premiums — — 533 — 533 Net realized capital gains (losses): Total other-than-temporary impairments — — — — — Less: Portion of other-than-temporary impairments recognized in Other comprehensive income (loss) — — 1 — 1 Net other-than-temporary impairments recognized in earnings — — (1 ) — (1 ) Other net realized capital gains (losses) — — (52 ) — (52 ) Total net realized capital gains (losses) — — (53 ) — (53 ) Other revenue — 1 85 — 86 Income (loss) related to consolidated investment entities: Net investment income — — 139 — 139 Total revenues 8 1 2,177 (2 ) 2,184 Benefits and expenses: Policyholder benefits — — 791 — 791 Interest credited to contract owner account balances — — 401 — 401 Operating expenses 2 — 672 — 674 Net amortization of Deferred policy acquisition costs and Value of business acquired — — 209 — 209 Interest expense 41 9 1 (2 ) 49 Operating expenses related to consolidated investment entities: Interest expense — — 18 — 18 Other expense — — 2 — 2 Total benefits and expenses 43 9 2,094 (2 ) 2,144 Income (loss) from continuing operations before income taxes (35 ) (8 ) 83 — 40 Income tax expense (benefit) (16 ) 2 (26 ) — (40 ) Income (loss) from continuing operations (19 ) (10 ) 109 — 80 Income (loss) from discontinued operations, net of tax — — 134 — 134 Net income (loss) before equity in earnings (losses) of unconsolidated affiliates (19 ) (10 ) 243 — 214 Equity in earnings (losses) of subsidiaries, net of tax 168 126 — (294 ) — Net income (loss) including noncontrolling interest 149 116 243 (294 ) 214 Less: Net income (loss) attributable to noncontrolling interest — — 65 — 65 Net income (loss) available to Voya Financial, Inc.'s common shareholders $ 149 $ 116 $ 178 $ (294 ) $ 149 Condensed Consolidating Statement of Operations For the Nine Months Ended September 30, 2017 Parent Issuer Subsidiary Guarantor Non-Guarantor Subsidiaries Consolidating Adjustments Consolidated Revenues: Net investment income $ 24 $ — $ 2,457 $ (11 ) $ 2,470 Fee income — — 1,960 — 1,960 Premiums — — 1,606 — 1,606 Net realized capital gains (losses): Total other-than-temporary impairments — — (2 ) — (2 ) Less: Portion of other-than-temporary impairments recognized in Other comprehensive income (loss) — — 2 — 2 Net other-than-temporary impairments recognized in earnings — — (4 ) — (4 ) Other net realized capital gains (losses) — — (160 ) — (160 ) Total net realized capital gains (losses) — — (164 ) — (164 ) Other revenue — 1 264 — 265 Income (loss) related to consolidated investment entities: Net investment income — — 295 — 295 Total revenues 24 1 6,418 (11 ) 6,432 Benefits and expenses: Policyholder benefits — — 2,274 — 2,274 Interest credited to contract owner account balances — — 1,203 — 1,203 Operating expenses 7 — 1,965 — 1,972 Net amortization of Deferred policy acquisition costs and Value of business acquired — — 468 — 468 Interest expense 118 28 5 (11 ) 140 Operating expenses related to consolidated investment entities: Interest expense — — 62 — 62 Other expense — — 5 — 5 Total benefits and expenses 125 28 5,982 (11 ) 6,124 Income (loss) from continuing operations before income taxes (101 ) (27 ) 436 — 308 Income tax expense (benefit) (40 ) (8 ) 101 — 53 Income (loss) from continuing operations (61 ) (19 ) 335 — 255 Income (loss) from discontinued operations, net of tax — — 36 — 36 Net income (loss) before equity in earnings (losses) of unconsolidated affiliates (61 ) (19 ) 371 — 291 Equity in earnings (losses) of subsidiaries, net of tax 234 466 — (700 ) — Net income (loss) including noncontrolling interest 173 447 371 (700 ) 291 Less: Net income (loss) attributable to noncontrolling interest — — 118 — 118 Net income (loss) available to Voya Financial, Inc.'s common shareholders $ 173 $ 447 $ 253 $ (700 ) $ 173 Condensed Consolidating Statement of Comprehensive Income For the Three Months Ended September 30, 2018 Parent Issuer Subsidiary Guarantor Non-Guarantor Subsidiaries Consolidating Adjustments Consolidated Net income (loss) including noncontrolling interest $ 142 $ 283 $ 194 $ (454 ) $ 165 Other comprehensive income (loss), before tax: Unrealized gains (losses) on securities (206 ) (216 ) (206 ) 422 (206 ) Other-than-temporary impairments — 1 — (1 ) — Pension and other postretirement benefits liability (4 ) (1 ) (4 ) 5 (4 ) Other comprehensive income (loss), before tax (210 ) (216 ) (210 ) 426 (210 ) Income tax expense (benefit) related to items of other comprehensive income (loss) (44 ) (18 ) (43 ) 61 (44 ) Other comprehensive income (loss), after tax (166 ) (198 ) (167 ) 365 (166 ) Comprehensive income (loss) (24 ) 85 27 (89 ) (1 ) Less: Comprehensive income (loss) attributable to noncontrolling interest — — 23 — 23 Comprehensive income (loss) attributable to Voya Financial, Inc.'s common shareholders $ (24 ) $ 85 $ 4 $ (89 ) $ (24 ) Condensed Consolidating Statement of Comprehensive Income For the Nine Months Ended September 30, 2018 Parent Issuer Subsidiary Guarantor Non-Guarantor Subsidiaries Consolidating Adjustments Consolidated Net income (loss) including noncontrolling interest $ 754 $ 1,356 $ 649 $ (1,924 ) $ 835 Other comprehensive income (loss), before tax: Unrealized gains (losses) on securities (2,596 ) (1,975 ) (2,596 ) 4,571 (2,596 ) Other-than-temporary impairments 30 29 30 (59 ) 30 Pension and other postretirement benefits liability (10 ) (3 ) (10 ) 13 (10 ) Other comprehensive income (loss), before tax (2,576 ) (1,949 ) (2,576 ) 4,525 (2,576 ) Income tax expense (benefit) related to items of other comprehensive income (loss) (650 ) (379 ) (649 ) 1,028 (650 ) Other comprehensive income (loss), after tax (1,926 ) (1,570 ) (1,927 ) 3,497 (1,926 ) Comprehensive income (loss) (1,172 ) (214 ) (1,278 ) 1,573 (1,091 ) Less: Comprehensive income (loss) attributable to noncontrolling interest — — 81 — 81 Comprehensive income (loss) attributable to Voya Financial, Inc.'s common shareholders $ (1,172 ) $ (214 ) $ (1,359 ) $ 1,573 $ (1,172 ) Condensed Consolidating Statement of Comprehensive Income For the Three Months Ended September 30, 2017 Parent Issuer Subsidiary Guarantor Non-Guarantor Subsidiaries Consolidating Adjustments Consolidated Net income (loss) including noncontrolling interest $ 149 $ 116 $ 243 $ (294 ) $ 214 Other comprehensive income (loss), before tax: Unrealized gains (losses) on securities 196 179 195 (374 ) 196 Other-than-temporary impairments 2 1 2 (3 ) 2 Pension and other postretirement benefits liability (5 ) (1 ) (5 ) 6 (5 ) Other comprehensive income (loss), before tax 193 179 192 (371 ) 193 Income tax expense (benefit) related to items of other comprehensive income (loss) 68 62 67 (129 ) 68 Other comprehensive income (loss), after tax 125 117 125 (242 ) 125 Comprehensive income (loss) 274 233 368 (536 ) 339 Less: Comprehensive income (loss) attributable to noncontrolling interest — — 65 — 65 Comprehensive income (loss) attributable to Voya Financial, Inc.'s common shareholders $ 274 $ 233 $ 303 $ (536 ) $ 274 Condensed Consolidating Statement of Comprehensive Income For the Nine Months Ended September 30, 2017 Parent Issuer Subsidiary Guarantor Non-Guarantor Subsidiaries Consolidating Adjustments Consolidated Net income (loss) including noncontrolling interest $ 173 $ 447 $ 371 $ (700 ) $ 291 Other comprehensive income (loss), before tax: Unrealized gains (losses) on securities 1,243 908 1,243 (2,151 ) 1,243 Other-than-temporary impairments 14 11 14 (25 ) 14 Pension and other postretirement benefits liability (12 ) (2 ) (13 ) 15 (12 ) Other comprehensive income (loss), before tax 1,245 917 1,244 (2,161 ) 1,245 Income tax expense (benefit) related to items of other comprehensive income (loss) 435 319 434 (753 ) 435 Other comprehensive income (loss), after tax 810 598 810 (1,408 ) 810 Comprehensive income (loss) 983 1,045 1,181 (2,108 ) 1,101 Less: Comprehensive income (loss) attributable to noncontrolling interest — — 118 — 118 Comprehensive income (loss) attributable to Voya Financial, Inc.'s common shareholders $ 983 $ 1,045 $ 1,063 $ (2,108 ) $ 983 Condensed Consolidating Statement of Cash Flows For the Nine Months Ended September 30, 2018 Parent Issuer Subsidiary Guarantor Non-Guarantor Subsidiaries Consolidating Adjustments Consolidated Net cash (used in) provided by operating activities $ (5 ) $ 311 $ 1,718 $ (390 ) $ 1,634 Cash Flows from Investing Activities: Proceeds from the sale, maturity, disposal or redemption of: Fixed maturities — — 5,845 — 5,845 Equity securities 24 — 69 — 93 Mortgage loans on real estate — — 700 — 700 Limited partnerships/corporations — — 245 — 245 Acquisition of: Fixed maturities — — (6,515 ) — (6,515 ) Equity securities (23 ) — (3 ) — (26 ) Mortgage loans on real estate — — (761 ) — (761 ) Limited partnerships/corporations — — (270 ) — (270 ) Short-term investments, net 212 — 207 — 419 Derivatives, net — — 61 — 61 Sales from consolidated investments entities — — 888 — 888 Purchases within consolidated investment entities — — (740 ) — (740 ) Maturity (issuance) of short-term intercompany loans, net 128 — 418 (546 ) — Return of capital contributions and dividends from subsidiaries 1,143 122 — (1,265 ) — Capital contributions to subsidiaries — (45 ) — 45 — Collateral received (delivered), net — — 76 — 76 Other, net (13 ) 1 14 — 2 Net cash provided by (used in) investing activities - discontinued operations — 331 (297 ) — 34 Net cash provided by (used in) investing activities 1,471 409 (63 ) (1,766 ) 51 Condensed Consolidating Statement of Cash Flows (Continued) For the Nine Months Ended September 30, 2018 Parent Issuer Subsidiary Guarantor Non-Guarantor Subsidiaries Consolidating Adjustments Consolidated Cash Flows from Financing Activities: Deposits received for investment contracts — — 4,327 — 4,327 Maturities and withdrawals from investment contracts — — (4,197 ) — (4,197 ) Proceeds from issuance of debt with maturities of more than three months 350 — — — 350 Repayment of debt with maturities of more than three months (337 ) (13 ) — — (350 ) Debt issuance costs (6 ) — — — (6 ) Net (repayments of) proceeds from short-term intercompany loans (418 ) (68 ) (60 ) 546 — Return of capital contributions and dividends to parent — (638 ) (1,017 ) 1,655 — Contributions of capital from parent — — 45 (45 ) — Borrowings of consolidated investment entities — — 588 — 588 Repayments of borrowings of consolidated investment entities — — (543 ) — (543 ) Contributions from (distributions to) participants in consolidated investment entities — — (126 ) — (126 ) Proceeds from issuance of common stock, net 3 — — — 3 Proceeds from issuance of preferred stock, net 319 — — — 319 Share-based compensation (13 ) — — — (13 ) Common stock acquired - Share repurchase (750 ) — — — (750 ) Dividends paid on common stock (5 ) — — — (5 ) Net cash used in financing activities - discontinued operations — — (1,209 ) — (1,209 ) Net cash (used in) provided by financing activities (857 ) (719 ) (2,192 ) 2,156 (1,612 ) Net increase (decrease) in cash and cash equivalents 609 1 (537 ) — 73 Cash and cash equivalents, beginning of period 244 1 1,471 — 1,716 Cash and cash equivalents, end of period 853 2 934 — 1,789 Less: Cash and cash equivalents of discontinued operations, end of period — — — — — Cash and cash equivalents of continuing operations, end of period $ 853 $ 2 $ 934 $ — $ 1,789 Condensed Consolidating Statement of Cash Flows For the Nine Months Ended September 30, 2017 Parent Issuer Subsidiary Guarantor Non-Guarantor Subsidiaries Consolidating Adjustments Consolidated Net cash provided by (used in) operating activities $ 7 $ 100 $ 1,209 $ (190 ) $ 1,126 Cash Flows from Investing Activities: Proceeds from the sale, maturity, disposal or redemption of: Fixed maturities — — 5,851 — 5,851 Equity securities, available-for-sale 22 — 4 — 26 Mortgage loans on real estate — — 683 — 683 Limited partnerships/corporations — — 189 — 189 Acquisition of: Fixed maturities — — (6,422 ) — (6,422 ) Equity securities, available-for-sale (23 ) — (12 ) — (35 ) Mortgage loans on real estate — — (1,307 ) — (1,307 ) Limited partnerships/corporations — — (239 ) — (239 ) Short-term investments, net — — 54 — 54 Derivatives, net — — 200 — 200 Sales from consolidated investments entities — — 1,621 — 1,621 Purchases within consolidated investment entities — — (1,720 ) — (1,720 ) Issuance of intercompany loans with maturities more than three months (34 ) — — 34 — Maturity (issuance) of short-term intercompany loans, net 42 — 10 (52 ) — Return of capital contributions and dividends from subsidiaries 1,020 1,020 — (2,040 ) — Capital contributions to subsidiaries (360 ) — — 360 — Collateral (delivered) received, net — — (143 ) — (143 ) Other, net — — 8 — 8 Net cash used in investing activities - discontinued operations — — (1,049 ) — (1,049 ) Net cash provided by (used in) investing activities 667 1,020 (2,272 ) (1,698 ) (2,283 ) Condensed Consolidating Statement of Cash Flows (Continued) For the Nine Months Ended September 30, 2017 Parent Issuer Subsidiary Guarantor Non-Guarantor Subsidiaries Consolidating Adjustments Consolidated Cash Flows from Financing Activities: Deposits received for investment contracts — — 3,734 — 3,734 Maturities and withdrawals from investment contracts — — (3,962 ) — (3,962 ) Proceeds from issuance of debt with maturities of more than three months 399 — — — 399 Repayment of debt with maturities of more than three months (494 ) — — — (494 ) Proceeds of intercompany loans with maturities of more than three months — — 34 (34 ) — Debt issuance costs (4 ) — — — (4 ) Net (repayments of) proceeds from short-term intercompany loans (10 ) (101 ) 59 52 — Return of capital contributions and dividends to parent — (1,020 ) (1,210 ) 2,230 — Contributions of capital from parent — — 360 (360 ) — Borrowings of consolidated investment entities — — 807 — 807 Repayments of borrowings of consolidated investment entities — — (779 ) — (779 ) Contributions from (distributions to) participants in consolidated investment entities, net — — 552 — 552 Proceeds from issuance of common stock, net 3 — — — 3 Share-based compensation (7 ) — — — (7 ) Common stock acquired - Share repurchase (423 ) — — — (423 ) Dividends paid (6 ) — — — (6 ) Net cash provided by financing activities - discontinued operations — — 393 — 393 Net cash (used in) provided by financing activities (542 ) (1,121 ) (12 ) 1,888 213 Net increase (decrease) in cash and cash equivalents 132 (1 ) (1,075 ) — (944 ) Cash and cash equivalents, beginning of period 257 2 2,652 — 2,911 Cash and cash equivalents, end of period 389 1 1,577 — 1,967 Less: Cash and cash equivalents of discontinued operations, end of period — — 496 — 496 Cash and cash equivalents of continuing operations, end of period $ 389 $ 1 $ 1,081 $ — $ 1,471</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September 30, 2018 , its results of operations and comprehensive income for the three and nine months ended September 30, 2018 and 2017 , and its changes in shareholders' equity and statements of cash flows for the nine months ended September 30, 2018 and 2017 , in conformity with U.S. GAAP. Interim results are not necessarily indicative of full year performance. The December 31, 2017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si>
  <si>
    <t>Adoption of New Pronouncements</t>
  </si>
  <si>
    <t>Adoption of New Pronouncements Retirement Benefits In March 2017, the FASB issued ASU 2017-07, "Compensation-Retirement Benefits (ASC Topic 715): Improving the Presentation of Net Periodic Pension Cost and Net Periodic Postretirement Benefit Cost" ("ASU 2017-07"), which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The provisions of ASU 2017-07 were adopted by the Company on January 1, 2018 retrospectively for the presentation of service costs and other components in the statement of operations, and prospectively for the capitalization of service costs in assets. The adoption had no effect on the Company's financial condition, results of operations, or cash flows.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were adopted on January 1, 2018 using the modified retrospective approach. The adoption had no effect on the Company's financial condition, results of operations, or cash flow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were adopted retrospectively on January 1, 2018 and resulted in the reclassification of the Company's cash payments for debt extinguishment costs from Cash Flows from Operating Activities to Cash Flows from Financing Activities in the Condensed Consolidated Statements of Cash Flows of $3 and $4 for the nine months ended September 30, 2018 and 2017 , respectively. The adoption of the remaining provisions of ASU 2016-05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provision that removed the requirement to delay recognition of excess tax benefits until they reduce taxes payable was required to be adopted on a modified retrospective basis. Upon adoption, this provision resulted in a $15 increase in Deferred income tax assets with a corresponding increase to Retained earnings on the Condensed Consolidated Balance Sheet as of January 1, 2017, to record previously unrecognized excess tax benefits. • The Company elected to retrospectively adopt the requirement to present cash inflows related to excess tax benefits as operating activities. For the nine months ended September 30, 2017 , the Company had no excess tax benefits. • The Company also elected to continue its existing accounting policy of including estimated forfeitures in the calculation of share-based compensation expense. The adoption of the remaining provisions of ASU 2016-09 had no effect on the Company's financial condition, results of operations, or cash flows.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Company adopted the provisions of ASU 2016-01 on January 1, 2018 using a modified retrospective approach, except for certain provisions that were required to be applied prospectively. The impact to the January 1, 2018 Condensed Consolidated Balance Sheet was a $28 increase, net of tax, to Unappropriated retained earnings with a corresponding decrease of $28 , net of tax, to Accumulated other comprehensive income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Revenue from Contracts with Customers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Company adopted the provisions of ASU 2014-09 on January 1, 2018, using the modified retrospective approach. The adoption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densed Consolidated Balance Sheet as of January 1, 2018. In addition, disclosures have been updated to reflect accounting policy changes made as a result of the implementation of ASU 2014-09. (See the Significant Accounting Policies section above.) Comparative information has not been adjusted and continues to be reported under previous revenue recognition guidance. As of September 30, 2018 , the adoption of ASU 2014-09 resulted in a $107 increase in Other assets, reduced by a related $22 decrease in Deferred income taxes, resulting in a net $85 increase to Retained earnings (deficit) on the Condensed Consolidated Balance Sheet. For the three and nine months ended September 30, 2018 , the adoption resulted in a $1 and $2 increase, respectively, in Operating expenses on the Condensed Consolidated Statement of Operations. For the nine months ended September 30, 2018 , adopting the provisions of ASU 2014-09 had no impact on Net cash provided by operating activities. Future Adoption of Accounting Pronouncements Cloud Computing Arrangements In August 2018, the FASB issued ASU 2018-15, "Intangibles - Goodwill and Other - Internal-Use Software (ASC Subtopic 350-40): Customer’s Accounting for Implementation Costs Incurred in a Cloud Computing Arrangement That Is a Service Contract" ("ASU 2018-15"), which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The provisions of ASU 2018-15 are effective for fiscal years, and interim periods within those fiscal years, beginning after December 15, 2019, with early adoption permitted. Initial adoption of ASU 2018-15 is required to be reported on a prospective or retrospective basis. The Company is currently in the process of determining the impact of adoption of the provisions of ASU 2018-15. Defined Benefit Plans In August 2018, the FASB issued ASU 2018-14, "Compensation - Retirement Benefits - Defined Benefit Plans - General (Subtopic 715-20) Disclosure Framework - Changes to the Disclosure Requirements for Defined Benefit Plans" ("ASU 2018-14"), which eliminates certain disclosure requirements that are no longer considered cost beneficial and requires new disclosures that are considered relevant. The provisions of ASU 2018-14 are effective for fiscal years ending after December 15, 2020, with early adoption permitted. Initial adoption of ASU 2018-14 is required to be reported on a retrospective basis for all periods presented. The Company is currently in the process of determining the impact of adoption of the provisions of ASU 2018-14. Fair Value Measurement In August 2018, the FASB issued ASU 2018-13, "Fair Value Measurement (Topic 820): Disclosure Framework-Changes to the Disclosure Requirements for Fair Value Measurement" ("ASU 2018-13"), which simplifies certain disclosure requirements for fair value measurement. The provisions of ASU 2018-13 are effective for fiscal years beginning after December 15, 2019, including interim periods, with early adoption permitted. The transition method varies by provision. The Company is currently in the process of determining the impact of adoption of the provisions of ASU 2018-13.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for long-duration contracts issued by insurers, as follows: • Requires insurers to review and, if necessary, update cash flow assumptions at least annually when measuring the liability for future policy benefits for nonparticipating traditional and limited payment insurance contracts.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ccumulated other comprehensive income.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The discount rate will be based on an upper-medium grade fixed-income corporate instrument yield reflecting the duration characteristics of the relevant liabilities. Under the current accounting guidance, the liability discount rate is based on expected yields on the underlying investment portfolio held by the insurer. •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ccumulated other comprehensive income. Under the current accounting guidance, certain features that are expected to meet the definition of market risk benefits are accounted for as either insurance liabilities (for example, GMDB and GMIB) or embedded derivatives (for example, GMWBL and GMWB). • Requires DAC (and other balances that refer to the DAC model, such as deferred sales inducement costs and unearned revenue liabilities) for all long-duration contracts to be measured on a basis that is constant relative to the value of insurance in force over the expected life of the contract. This approach is intended to approximate straight-line amortization and cannot be based on revenue or profits as it is under the current accounting model. ASU 2018-12 did not change the existing accounting guidance related to VOBA and net cost of reinsurance, which allows, but does not require, insurers to amortize such balances on a basis consistent with DAC. • Significantly expands interim and annual disclosures, including requirements for disaggregated rollforwards of the liability for future policy benefits, contract owner account balances, market risk benefits, and DAC, as well as qualitative and quantitative information about expected cash flows, estimates and assumptions. The provisions of ASU 2018-12 are effective for fiscal years beginning after December 15, 2020, including interim periods, with early adoption permitted. Initial adoption of the changes to the liability for future policy benefits and deferred acquisition costs is required to be reported using either a retrospective or modified retrospective approach. For the changes to market risk benefits, retrospective application is requir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Reclassification of Certain Tax Effects In February 2018, the FASB issued ASU 2018-02, "Income Statement-Reporting Comprehensive Income (ASC Topic 220): Reclassification of Certain Tax Effects from Accumulated Other Comprehensive Income" ("ASU 2018-02"), which allows a reclassification from accumulated other comprehensive income to retained earnings for stranded tax effects resulting from the newly enacted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The provisions of ASU 2018-02 are effective for fiscal years, and interim periods within those fiscal years, beginning after December 15, 2018,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s currently evaluating the provisions of ASU 2018-02. Derivatives &amp; Hedging In August 2017, the FASB issued ASU 2017-12, "Derivatives and Hedging (Topic ASC 815): Targeted Improvements to Accounting for Hedging Activities" ("ASU 2017-12"), which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 Modifies required disclosures. In addition, in October 2018 the FASB issued ASU 2018-16, "Derivatives and Hedging (Topic ASC 815): Inclusion of the Secured Overnight Financing Rate (SOFR) Overnight Index Swap (OIS) Rate as a Benchmark Interest Rate for Hedge Accounting Purposes" ("ASU 2018-16"), which expands the list of U.S. benchmark interest rates permitted in the application of hedge accounting. The provisions of ASU 2017-12 and ASU 2018-16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and ASU 2018-16.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The provisions of ASU 2016-02 are effective on a modified retrospective basis for fiscal years beginning after December 15, 2018, including interim periods, with early adoption permitted. In July 2018, the FASB issued an amendment that adds an optional transition method to apply the guidance on a modified retrospective basis at the adoption date, which is January 1, 2019. The Company is currently in the process of determining the impact of adoption of the provisions of ASU 2016-02.</t>
  </si>
  <si>
    <t>Loans and Leases Receivable, Past Due Status</t>
  </si>
  <si>
    <t xml:space="preserve">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
  </si>
  <si>
    <t>Impaired Financing Receivable</t>
  </si>
  <si>
    <t xml:space="preserve">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
  </si>
  <si>
    <t>Fair Value Measurement</t>
  </si>
  <si>
    <t>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lassifications of financial instruments which are not carried at fair value on the Condensed Consolidated Balance Sheets: Financial Instrument Classification Mortgage loans on real estate Level 3 Policy loans Level 2 Notes receivable Level 2 Other investments Level 2 Funding agreements without fixed maturities and deferred annuities Level 3 Funding agreements with fixed maturities Level 2 Supplementary contracts and immediate annuities Level 3 Short-term debt and Long-term debt Level 2</t>
  </si>
  <si>
    <t>Valuation of Financial Assets and Liabilities at Fair Value</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si>
  <si>
    <t>Business, Basis of Presentation and Significant Accounting Policies (Tables)</t>
  </si>
  <si>
    <t>Disaggregation of Revenue</t>
  </si>
  <si>
    <t>Financial services revenue is disaggregated by type of service in the following tables. For the three months ended September 30, 2018 , such revenue represents approximately 23.6% of total Retirement revenue, all of Investment Management revenue, and 12.0% of Corporate revenue. For the nine months ended September 30, 2018 , such revenue represents approximately 26.4% of total Retirement revenue, all of Investment Management revenue, and 19.8% of Corporate revenue. Such revenue is immaterial for Employee Benefits and Individual Life. For the three and nine months ended September 30, 2018 , a portion of the revenue recognized in the current period from distribution services is related to performance obligations satisfied in previous periods. Three Months Ended September 30, 2018 Reportable Segments Retirement Investment Management Corporate Service Line Advisory $ 57 $ 145 $ — Asset management — 38 — Recordkeeping &amp; administration 63 29 2 Distribution &amp; shareholder servicing 68 46 8 Total financial services revenue $ 188 $ 258 $ 10 Nine Months Ended September 30, 2018 Reportable Segments Retirement Investment Management Corporate Service Line Advisory $ 167 $ 422 $ — Asset management — 122 — Recordkeeping &amp; administration 185 111 6 Distribution &amp; shareholder servicing 213 135 23 Total financial services revenue $ 565 $ 790 $ 29</t>
  </si>
  <si>
    <t>Discontinued Operations (Tables)</t>
  </si>
  <si>
    <t>Disposal Groups, Including Discontinued Operations</t>
  </si>
  <si>
    <t>The following table summarizes the major categories of assets and liabilities classified as discontinued operations in the accompanying Condensed Consolidated Balance Sheet as of December 31, 2017 : December 31, Assets: Investments: Fixed maturities, available-for-sale, at fair value $ 21,904 Fixed maturities, at fair value using the fair value option 615 Short-term investments 352 Mortgage loans on real estate, net of valuation allowance 4,212 Derivatives 1,514 Other investments (1) 351 Securities pledged 861 Total investments 29,809 Cash and cash equivalents 498 Short-term investments under securities loan agreements, including collateral delivered 473 Deferred policy acquisition costs and Value of business acquired 805 Sales inducements 196 Deferred income taxes 404 Other assets (2) 396 Assets held in separate accounts 28,894 Write-down of businesses held for sale to fair value less cost to sell (2,423 ) Total assets held for sale $ 59,052 Liabilities: Future policy benefits and contract owner account balances $ 27,065 Payables under securities loan agreement, including collateral held 1,152 Derivatives 782 Notes payable 350 Other liabilities 34 Liabilities related to separate accounts 28,894 Total liabilities held for sale $ 58,277 (1) Includes Other investments, Equity securities, Limited Partnerships/corporations and Policy loans. (2) Includes Other assets, Accrued investment income, Premium receivable and reinsurance recoverable. The following table summarizes the components of Income (loss) from discontinued operations, net of tax for the five months ended May 31, 2018 (the Transaction closed on June 1, 2018) and the nine months ended September 30, 2017 : Five Months Ended May 31, 2018 Nine Months Ended September 30, 2017 Revenues: Net investment income $ 510 $ 949 Fee income 295 609 Premiums (50 ) 144 Total net realized capital gains (losses) (345 ) (780 ) Other revenue 10 15 Total revenues 420 937 Benefits and expenses: Interest credited and other benefits to contract owners/policyholders 442 634 Operating expenses (14 ) 190 Net amortization of Deferred policy acquisition costs and Value of business acquired 49 95 Interest expense 10 17 Total benefits and expenses 487 936 Income (loss) from discontinued operations before income taxes (67 ) 1 Income tax expense (benefit) (19 ) (35 ) Adjustment to loss on sale, net of tax 505 — Income (loss) from discontinued operations, net of tax $ 457 $ 36</t>
  </si>
  <si>
    <t>Investments (excluding Consolidated Investment Entities) (Tables)</t>
  </si>
  <si>
    <t>Available-for-sale Securities, Including Securities Pledged [Line Items]</t>
  </si>
  <si>
    <t>Marketable Securities</t>
  </si>
  <si>
    <t>Available-for-sale and fair value option ("FVO") fixed maturities were as follows as of September 30, 2018 : Amortized Cost Gross Unrealized Capital Gains Gross Unrealized Capital Losses Embedded Derivatives (2) Fair Value OTTI (3)(4) Fixed maturities: U.S. Treasuries $ 1,800 $ 294 $ 5 $ — $ 2,089 $ — U.S. Government agencies and authorities 204 34 — — 238 — State, municipalities and political subdivisions 1,648 21 38 — 1,631 — U.S. corporate public securities 19,421 1,231 271 — 20,381 — U.S. corporate private securities 6,405 162 149 — 6,418 — Foreign corporate public securities and foreign governments (1) 5,407 239 104 — 5,542 — Foreign corporate private securities (1) 5,128 94 119 — 5,103 — Residential mortgage-backed securities: Agency 2,840 125 67 12 2,910 — Non-Agency 1,600 92 13 10 1,689 13 Total Residential mortgage-backed securities 4,440 217 80 22 4,599 13 Commercial mortgage-backed securities 3,176 17 77 — 3,116 — Other asset-backed securities 1,997 33 13 — 2,017 2 Total fixed maturities, including securities pledged 49,626 2,342 856 22 51,134 15 Less: Securities pledged 1,974 126 37 — 2,063 — Total fixed maturities $ 47,652 $ 2,216 $ 819 $ 22 $ 49,071 $ 15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306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441 of net unrealized gains on impaired available-for-sale securities.</t>
  </si>
  <si>
    <t>Investments Classified by Contractual Maturity Date</t>
  </si>
  <si>
    <t>The amortized cost and fair value of fixed maturities, including securities pledged, as of September 30, 2018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059 $ 1,070 After one year through five years 7,230 7,313 After five years through ten years 10,009 9,993 After ten years 21,715 23,026 Mortgage-backed securities 7,616 7,715 Other asset-backed securities 1,997 2,017 Fixed maturities, including securities pledged $ 49,626 $ 51,134</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September 30, 2018 Communications $ 2,568 $ 198 $ 22 $ 2,744 Financial 5,395 327 74 5,648 Industrial and other companies 15,840 586 297 16,129 Energy 4,014 269 74 4,209 Utilities 6,379 270 134 6,515 Transportation 1,313 57 25 1,345 Total $ 35,509 $ 1,707 $ 626 $ 36,590 December 31, 2017 Communications $ 2,587 $ 341 $ 4 $ 2,924 Financial 5,094 487 5 5,576 Industrial and other companies 16,478 1,391 98 17,771 Energy 4,268 459 45 4,682 Utilities 6,243 607 22 6,828 Transportation 1,295 121 4 1,412 Total $ 35,965 $ 3,406 $ 178 $ 39,193</t>
  </si>
  <si>
    <t>Schedule of Securities Borrowed Under Securities Lending Transactions</t>
  </si>
  <si>
    <t>The following table presents borrowings under securities lending transactions by class of collateral pledged for the dates indicated: September 30, 2018 (1)(2) December 31, 2017 (1)(2) U.S. Treasuries $ 445 $ 587 U.S. Government agencies and authorities 9 5 U.S. corporate public securities 1,016 967 Short-term investments — — Foreign corporate public securities and foreign governments 401 338 Payables under securities loan agreements $ 1,871 $ 1,897 (1) As of September 30, 2018 and December 31, 2017 , borrowings under securities lending transactions include cash collateral of $1,739 and $1,589 , respectively. (2) As of September 30, 2018 and December 31, 2017 , borrowings under securities lending transactions include non-cash collateral of $132 and $308 , respectively.</t>
  </si>
  <si>
    <t>Schedule of Unrealized Loss on Investments</t>
  </si>
  <si>
    <t>Unrealized capital losses (including noncredit impairments), along with the fair value of fixed maturity securities, including securities pledged, by market sector and duration were as follows as of September 30,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1 $ — * $ 81 $ 3 $ 54 $ 2 $ 156 $ 5 State, municipalities and political subdivisions 467 9 307 13 220 16 994 38 U.S. corporate public securities 2,727 53 3,084 139 732 79 6,543 271 U.S. corporate private securities 1,010 11 1,268 44 846 94 3,124 149 Foreign corporate public securities and foreign governments 987 17 1,223 62 194 25 2,404 104 Foreign corporate private securities 977 52 805 33 336 34 2,118 119 Residential mortgage-backed 384 6 432 25 537 49 1,353 80 Commercial mortgage-backed 1,031 14 749 41 298 22 2,078 77 Other asset-backed 714 5 239 6 68 2 1,021 13 Total $ 8,318 $ 167 $ 8,188 $ 366 $ 3,285 $ 323 $ 19,791 $ 856 *Less than $1. 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 27 — 405 3 Total $ 6,042 $ 230 $ 57 $ — $ 476 $ 13 $ 6,575 $ 243 * Less than $1.</t>
  </si>
  <si>
    <t>Schedule of Loan-to-Value, Credit Enhancement and Fixed Floating Rates for RMBS and Other ABS in a Gross Unrealized Loss Position</t>
  </si>
  <si>
    <t>The following tables summarize loan-to-value, credit enhancement and fixed floating rate details for residential mortgage-backed securities ("RMBS") and Other ABS in a gross unrealized loss position as of the dates indicated: Loan-to-Value Ratio Amortized Cost Unrealized Capital Losses September 30, 2018 &lt; 20% &gt; 20% &lt; 20% &gt; 20% RMBS and Other ABS (1) Non-agency RMBS &gt; 100% $ — $ — $ — $ — Non-agency RMBS &gt; 90% - 100% — — — — Non-agency RMBS 80% - 90% — — — — Non-agency RMBS &lt; 80% 400 — 13 — Agency RMBS 993 54 53 14 Other ABS (Non-RMBS) 1,019 1 12 1 Total RMBS and Other ABS $ 2,412 $ 55 $ 78 $ 15 Credit Enhancement Percentage Amortized Cost Unrealized Capital Losses September 30, 2018 &lt; 20% &gt; 20% &lt; 20% &gt; 20% RMBS and Other ABS (1) Non-agency RMBS 10% + $ 345 $ — $ 11 $ — Non-agency RMBS &gt; 5% - 10% 6 — — — Non-agency RMBS &gt; 0% - 5% 33 — 1 — Non-agency RMBS 0% 16 — 1 — Agency RMBS 993 54 53 14 Other ABS (Non-RMBS) 1,019 1 12 1 Total RMBS and Other ABS $ 2,412 $ 55 $ 78 $ 15 Fixed Rate/Floating Rate Amortized Cost Unrealized Capital Losses September 30, 2018 &lt; 20% &gt; 20% &lt; 20% &gt; 20% Fixed Rate $ 1,439 $ 7 $ 49 $ 2 Floating Rate 973 48 29 13 Total $ 2,412 $ 55 $ 78 $ 15 (1) For purposes of this table, subprime mortgages are included in Non-agency RMBS categories.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t>
  </si>
  <si>
    <t>Schedule of Mortgage Loans Real Estate and Valuation Allowance</t>
  </si>
  <si>
    <t>The following table summarizes the Company's investment in mortgage loans as of the dates indicated: September 30, 2018 December 31, 2017 Impaired Non Impaired Total Impaired Non Impaired Total Commercial mortgage loans $ 4 $ 8,860 $ 8,864 $ 4 $ 8,685 $ 8,689 Collective valuation allowance for losses N/A (2 ) (2 ) N/A (3 ) (3 ) Total net commercial mortgage loans $ 4 $ 8,858 $ 8,862 $ 4 $ 8,682 $ 8,686 N/A - Not Applicable</t>
  </si>
  <si>
    <t>Allowance for Credit Losses on Financing Receivables</t>
  </si>
  <si>
    <t>The following table summarizes the activity in the allowance for losses for commercial mortgage loans for the periods indicated: September 30, 2018 December 31, 2017 Collective valuation allowance for losses, balance at January 1 $ 3 $ 3 Addition to (reduction of) allowance for losses (1 ) — Collective valuation allowance for losses, end of period $ 2 $ 3</t>
  </si>
  <si>
    <t>Impaired Financing Receivables</t>
  </si>
  <si>
    <t>The carrying values and unpaid principal balances of impaired mortgage loans were as follows as of the dates indicated: September 30, 2018 December 31, 2017 Impaired loans without allowances for losses $ 4 $ 4 Less: Allowances for losses on impaired loans — — Impaired loans, net $ 4 $ 4 Unpaid principal balance of impaired loans $ 6 $ 6</t>
  </si>
  <si>
    <t>Interest Income Recognized on Impaired and Restructured Loans</t>
  </si>
  <si>
    <t>The following tables present information on the average investment during the period in impaired loans and interest income recognized on impaired and troubled debt restructured loans for the periods indicated: Three Months Ended September 30, 2018 2017 Impaired loans, average investment during the period (amortized cost) (1) $ 4 $ 4 Interest income recognized on impaired loans, on an accrual basis (1) — — Interest income recognized on impaired loans, on a cash basis (1) — — Interest income recognized on troubled debt restructured loans, on an accrual basis — — (1) Includes amounts for Troubled debt restructured loans. Nine Months Ended September 30,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t>
  </si>
  <si>
    <t>Loans Receivable, Grouped by Loan to Value and Debt Service Coverage Ratio</t>
  </si>
  <si>
    <t xml:space="preserve">The following table presents the LTV ratios as of the dates indicated: September 30, 2018 (1) December 31, 2017 (1) Loan-to-Value Ratio: 0% - 50% $ 844 $ 849 &gt; 50% - 60% 2,120 2,125 &gt; 60% - 70% 5,131 5,144 &gt; 70% - 80% 718 551 &gt; 80% and above 51 20 Total Commercial mortgage loans $ 8,864 $ 8,689 (1) Balances do not include collective valuation allowance for losses. The following table presents the DSC ratios as of the dates indicated: September 30, 2018 (1) December 31, 2017 (1) Debt Service Coverage Ratio: Greater than 1.5x $ 7,021 $ 7,013 &gt; 1.25x - 1.5x 707 655 &gt; 1.0x - 1.25x 977 893 Less than 1.0x 104 105 Commercial mortgage loans secured by land or construction loans 55 23 Total Commercial mortgage loans $ 8,864 $ 8,689 (1) Balances do not include collective valuation allowance for losses. </t>
  </si>
  <si>
    <t>Mortgage Loans by Geographic Location of Collateral</t>
  </si>
  <si>
    <t>Properties collateralizing mortgage loans are geographically dispersed throughout the United States, as well as diversified by property type, as reflected in the following tables as of the dates indicated: September 30, 2018 (1) December 31, 2017 (1) Gross Carrying Value % of Total Gross Carrying Value % of Total Commercial Mortgage Loans by U.S. Region: Pacific $ 2,070 23.4 % $ 2,024 23.4 % South Atlantic 1,818 20.6 % 1,716 19.7 % Middle Atlantic 1,543 17.4 % 1,612 18.5 % West South Central 1,002 11.3 % 959 11.0 % Mountain 925 10.4 % 859 9.9 % East North Central 864 9.7 % 884 10.2 % New England 155 1.7 % 161 1.8 % West North Central 418 4.7 % 391 4.5 % East South Central 69 0.8 % 83 1.0 % Total Commercial mortgage loans $ 8,864 100.0 % $ 8,689 100.0 % (1) Balances do not include collective valuation allowance for losses.</t>
  </si>
  <si>
    <t>Mortgage Loans by Property Type of Collateral</t>
  </si>
  <si>
    <t xml:space="preserve"> September 30, 2018 (1) December 31, 2017 (1) Gross Carrying Value % of Total Gross Carrying Value % of Total Commercial Mortgage Loans by Property Type: Retail $ 2,515 28.3 % $ 2,587 29.7 % Industrial 2,080 23.5 % 2,108 24.3 % Apartments 2,147 24.2 % 1,849 21.3 % Office 1,310 14.8 % 1,384 15.9 % Hotel/Motel 319 3.6 % 309 3.6 % Other 415 4.7 % 364 4.2 % Mixed Use 78 0.9 % 88 1.0 % Total Commercial mortgage loans $ 8,864 100.0 % $ 8,689 100.0 % (1) Balances do not include collective valuation allowance for losses.</t>
  </si>
  <si>
    <t>Mortgage Loans by Year of Origination</t>
  </si>
  <si>
    <t>The following table presents mortgages by year of origination as of the dates indicated: September 30, 2018 (1) December 31, 2017 (1) Year of Origination: 2018 $ 650 $ — 2017 1,560 1,525 2016 1,440 1,428 2015 1,191 1,250 2014 1,234 1,303 2013 1,189 1,287 2012 and prior 1,600 1,896 Total Commercial mortgage loans $ 8,864 $ 8,689 (1) Balances do not include collective valuation allowance for losses.</t>
  </si>
  <si>
    <t>Other than Temporary Impairment, Credit Losses Recognized in Earnings</t>
  </si>
  <si>
    <t>The following tables identify the Company's credit-related and intent-related impairments included in the Condensed Consolidated Statements of Operations, excluding impairments included in Other comprehensive income (loss) by type for the periods indicated: Three Months Ended September 30, 2018 2017 Impairment No. of Securities Impairment No. of Securities State, municipalities and political subdivisions $ — — $ — * 3 U.S. corporate public securities 6 2 — — Foreign corporate private securities (1) — — — * 1 Residential mortgage-backed 1 18 1 14 Commercial mortgage-backed — — — — Total $ 7 20 $ 1 18 * Less than $1 (1) Primarily U.S. dollar denominated. Nine Months Ended September 30, 2018 2017 Impairment No. of Securities Impairment No. of Securities State, municipalities and political subdivisions $ — — $ 1 3 U.S. corporate public securities 6 2 — * 1 Foreign corporate private securities (1) 14 1 — * 1 Residential mortgage-backed 2 39 2 45 Commercial mortgage-backed — — 1 4 Total $ 22 42 $ 4 54 * Less than $1 (1) Primarily U.S. dollar denominated. The following table summarizes these intent impairments, which are also recognized in earnings, by type for the periods indicated: Three Months Ended September 30, 2018 2017 Impairment No. of Securities Impairment No. of Securities U.S. corporate public securities $ 6 2 $ — — Residential mortgage-backed 1 9 — * 3 Commercial mortgage-backed — — — — Total $ 7 11 $ — * 3 (1) Primarily U.S. dollar denominated. * Less than $1 Nine Months Ended September 30, 2018 2017 Impairment No. of Securities Impairment No. of Securities U.S. corporate public securities $ 6 2 $ — * 1 Residential mortgage-backed 1 14 — * 8 Commercial mortgage-backed — — 1 3 Total $ 7 16 $ 1 12 * Less than $1 The following tables present the amount of credit impairments on fixed maturities for which a portion of the OTTI loss was recognized in Other comprehensive income (loss) and the corresponding changes in such amounts for the periods indicated: Three Months Ended September 30, 2018 2017 Balance at July 1 $ 22 $ 27 Additional credit impairments: On securities previously impaired 3 — Reductions: Increase in cash flows — — Securities sold, matured, prepaid or paid down 3 1 Balance at September 30 $ 22 $ 26 Nine Months Ended September 30, 2018 2017 Balance at January 1 $ 40 $ 33 Additional credit impairments: On securities previously impaired 3 1 Reductions: Increase in cash flows — 1 Securities sold, matured, prepaid or paid down 21 7 Balance at September 30 $ 22 $ 26</t>
  </si>
  <si>
    <t>Net Investment Income</t>
  </si>
  <si>
    <t>The following table summarizes Net investment income for the periods indicated: Three Months Ended September 30, Nine Months Ended September 30, 2018 2017 2018 2017 Fixed maturities $ 676 $ 671 $ 2,024 $ 2,021 Equity securities 4 2 10 6 Mortgage loans on real estate 102 98 298 291 Policy loans 24 25 75 76 Short-term investments and cash equivalents 3 3 12 7 Other 76 10 136 111 Gross investment income 885 809 2,555 2,512 Less: investment expenses 30 14 64 42 Net investment income $ 855 $ 795 $ 2,491 $ 2,470</t>
  </si>
  <si>
    <t>Realized Gain (Loss) on Investments</t>
  </si>
  <si>
    <t>Net realized capital gains (losses) were as follows for the periods indicated: Three Months Ended September 30, 2018 2017 Fixed maturities, available-for-sale, including securities pledged $ 9 $ 11 Fixed maturities, at fair value option (107 ) (69 ) Equity securities (1 ) (1 ) Derivatives 55 20 Embedded derivatives - fixed maturities (3 ) (3 ) Guaranteed benefit derivatives 1 (8 ) Other investments — (3 ) Net realized capital gains (losses) $ (46 ) $ (53 ) After-tax net realized capital gains (losses) $ (30 ) $ (33 ) Nine Months Ended September 30, 2018 2017 Fixed maturities, available-for-sale, including securities pledged $ (31 ) $ (8 ) Fixed maturities, at fair value option (440 ) (179 ) Equity securities (3 ) (1 ) Derivatives 87 56 Embedded derivatives - fixed maturities (15 ) (12 ) Guaranteed benefit derivatives 44 (22 ) Other investments 11 2 Net realized capital gains (losses) $ (347 ) $ (164 ) After-tax net realized capital gains (losses) $ (267 ) $ (98 )</t>
  </si>
  <si>
    <t>Gain (Loss) on Investments</t>
  </si>
  <si>
    <t>Proceeds from the sale of fixed maturities and equity securities, available-for-sale and the related gross realized gains and losses, before tax, were as follows for the periods indicated: Three Months Ended September 30, Nine Months Ended September 30, 2018 2017 2018 2017 Proceeds on sales $ 287 $ 1,669 $ 4,089 $ 3,358 Gross gains 10 33 42 53 Gross losses 8 15 65 41</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8 Six months or less below amortized cost $ 8,430 $ 168 $ 138 $ 49 1,042 22 More than six months and twelve months or less below amortized cost 9,604 25 425 6 1,381 7 More than twelve months below amortized cost 2,295 125 203 35 340 16 Total $ 20,329 $ 318 $ 766 $ 90 2,763 45 December 31, 2017 Six months or less below amortized cost $ 6,126 $ 196 $ 148 $ 82 1,098 38 More than six months and twelve months or less below amortized cost 48 — 1 — 14 — More than twelve months below amortized cost 448 — 12 — 87 — Total $ 6,622 $ 196 $ 161 $ 82 1,199 38</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8 U.S. Treasuries $ 161 $ — $ 5 $ — 27 — State, municipalities and political subdivisions 1,032 — 38 — 197 — U.S. corporate public securities 6,778 36 262 9 898 2 U.S. corporate private securities 3,179 94 124 25 226 2 Foreign corporate public securities and foreign governments 2,469 39 96 8 326 4 Foreign corporate private securities 2,143 94 86 33 134 3 Residential mortgage-backed 1,379 54 66 14 415 33 Commercial mortgage-backed 2,155 — 77 — 329 — Other asset-backed 1,033 1 12 1 211 1 Total $ 20,329 $ 318 $ 766 $ 90 2,763 45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t>
  </si>
  <si>
    <t>Derivative Financial Instruments (Tables)</t>
  </si>
  <si>
    <t>Schedule of Notional Amounts of Outstanding Derivative Positions</t>
  </si>
  <si>
    <t>The notional amounts and fair values of derivatives were as follows as of the dates indicated: September 30, 2018 December 31, 2017 Notional Amount Asset Fair Value Liability Fair Value Notional Asset Liability Derivatives: Qualifying for hedge accounting (1) Cash flow hedges: Interest rate contracts $ 44 $ — $ — $ 56 $ — $ — Foreign exchange contracts 700 4 46 625 — 60 Derivatives: Non-qualifying for hedge accounting (1) Interest rate contracts 24,408 205 61 27,482 173 58 Foreign exchange contracts 36 1 — 85 — 2 Equity contracts 1,647 194 15 1,526 198 19 Credit contracts 1,178 18 4 1,983 26 10 Embedded derivatives and Managed custody guarantees: Within fixed maturity investments N/A 22 — N/A 37 — Within products N/A — 233 N/A — 306 Within reinsurance agreements N/A — 32 N/A — 129 Total $ 444 $ 391 $ 434 $ 584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8 Notional Amount Asset Fair Value Liability Fair Value Credit contracts $ 1,178 $ 18 $ 4 Equity contracts 1,534 194 15 Foreign exchange contracts 736 5 46 Interest rate contracts 21,663 205 60 422 125 Counterparty netting (1) (80 ) (80 ) Cash collateral netting (1) (306 ) (1 ) Securities collateral netting (1) (25 ) (44 ) Net receivables/payables $ 11 $ — (1) Represents the netting of receivable balances with payable balances, net of collateral, for the same counterparty under eligible netting agreements. December 31, 2017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Three Months Ended September 30, Nine Months Ended September 30, 2018 2017 2018 2017 Derivatives: Qualifying for hedge accounting (1) Cash flow hedges: Foreign exchange contracts $ 3 $ 3 $ 7 $ 24 Derivatives: Non-qualifying for hedge accounting (2) Interest rate contracts 28 1 61 (7 ) Foreign exchange contracts 1 (3 ) 4 (6 ) Equity contracts 20 15 11 30 Credit contracts 3 4 4 15 Embedded derivatives and Managed custody guarantees: Within fixed maturity investments (2) (3 ) (3 ) (15 ) (12 ) Within products (2) 1 (8 ) 44 (22 ) Within reinsurance agreements (3) 6 (10 ) 94 (44 ) Total $ 59 $ (1 ) $ 210 $ (22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8 and 2017 , ineffective amounts were immaterial. (2) Changes in value are included in Other net realized capital gains (losses) in the Condensed Consolidated Statements of Operations. (3) Changes in value are included in Policyholder benefits in the Condensed Consolidated Statements of Operations.</t>
  </si>
  <si>
    <t>Fair Value Measurements (excluding Consolidated Investment Entities) (Tables)</t>
  </si>
  <si>
    <t>Schedule of Fair Value, Assets and Liabilities Measured on Recurring Basis</t>
  </si>
  <si>
    <t>The following table presents the Company’s hierarchy for its assets and liabilities measured at fair value on a recurring basis as of September 30, 2018 : Level 1 Level 2 Level 3 Total Assets: Fixed maturities, including securities pledged: U.S. Treasuries $ 1,570 $ 519 $ — $ 2,089 U.S. Government agencies and authorities — 238 — 238 State, municipalities and political subdivisions — 1,631 — 1,631 U.S. corporate public securities — 20,337 44 20,381 U.S. corporate private securities — 4,928 1,490 6,418 Foreign corporate public securities and foreign governments (1) — 5,515 27 5,542 Foreign corporate private securities (1) — 4,865 238 5,103 Residential mortgage-backed securities — 4,538 61 4,599 Commercial mortgage-backed securities — 3,089 27 3,116 Other asset-backed securities — 1,848 169 2,017 Total fixed maturities, including securities pledged 1,570 47,508 2,056 51,134 Equity securities 173 — 105 278 Derivatives: Interest rate contracts — 205 — 205 Foreign exchange contracts — 5 — 5 Equity contracts — 40 154 194 Credit contracts — 18 — 18 Cash and cash equivalents, short-term investments and short-term investments under securities loan agreements 3,633 23 — 3,656 Assets held in separate accounts 74,948 5,933 56 80,937 Total assets $ 80,324 $ 53,732 $ 2,371 $ 136,427 Percentage of Level to total 59 % 39 % 2 % 100 % Liabilities: Derivatives: Guaranteed benefit derivatives: IUL $ — $ — $ 160 $ 160 Stabilizer and MCGs — — 41 41 Other (2) — — 32 32 Other derivatives: Interest rate contracts 1 60 — 61 Foreign exchange contracts — 46 — 46 Equity contracts — 15 — 15 Credit contracts — 4 — 4 Embedded derivative on reinsurance — 32 — 32 Total liabilities $ 1 $ 157 $ 233 $ 391 (1) Primarily U.S. dollar denominated. (2) Includes Guaranteed minimum withdrawal benefits with life payouts ("GMWBL"), Guaranteed minimum withdrawal benefits ("GMWB") and Fixed Indexed Annuities ("FIA"). The following table presents the Company’s hierarchy for its assets and liabilitie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IUL $ — $ — $ 159 $ 159 Stabilizer and MCGs — — 97 97 Other (2) — — 50 50 Other derivatives: Interest rate contracts — 58 — 58 Foreign exchange contracts — 62 — 62 Equity contracts — 19 — 19 Credit contracts — 10 — 10 Embedded derivative on reinsurance — 129 — 129 Total liabilities $ — $ 278 $ 306 $ 584 (1) Primarily U.S. dollar denominated. (2) Includes GMWBL, GMWB and FIA.</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September 30, 2018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44 $ — $ — $ — $ — $ — $ — $ — $ — $ 44 $ — U.S. corporate private securities 1,285 — (8 ) 168 — — (11 ) 67 (11 ) 1,490 — Foreign corporate public securities and foreign governments (1) 12 — — 15 — — — — — 27 — Foreign corporate private securities (1) 234 — (8 ) 20 — — (21 ) 13 — 238 — Residential mortgage-backed securities 43 (3 ) — 31 — — — — (10 ) 61 (3 ) Commercial mortgage-backed securities 26 — — 27 — — — — (26 ) 27 — Other asset-backed securities 164 — — 57 — — (1 ) — (51 ) 169 — Total fixed maturities, including securities pledged 1,808 (3 ) (16 ) 318 — — (33 ) 80 (98 ) 2,056 (3 ) Three Months Ended September 30, 2018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 105 $ — $ — $ — $ — $ — $ — $ — $ — $ 105 $ — Derivatives: Guaranteed benefit derivatives: IUL (2) (142 ) (26 ) — — (12 ) — 20 — — (160 ) — Stabilizer and MCGs (2) (63 ) 23 — — — — (1 ) — — (41 ) — Other (2)(6) (40 ) 4 — — (3 ) — 7 — — (32 ) — Other derivatives, net 140 17 — 11 — — (14 ) — — 154 14 Assets held in separate accounts (5) 38 — — 23 — — — — (5 ) 5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Nine Months Ended September 30, 2018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57 $ — $ (1 ) $ 9 $ — $ (13 ) $ — $ — $ (8 ) $ 44 $ — U.S. corporate private securities 1,127 6 (52 ) 368 — (7 ) (53 ) 112 (11 ) 1,490 — Foreign corporate public securities and foreign governments (1) 11 — 1 15 — — — — — 27 — Foreign corporate private securities (1) 169 (5 ) 13 154 — (71 ) (22 ) — — 238 (13 ) Residential mortgage-backed securities 42 (8 ) (1 ) 33 — — — — (5 ) 61 (8 ) Commercial mortgage-backed securities 17 — — 27 — — — — (17 ) 27 — Other asset-backed securities 92 — (3 ) 95 — — (4 ) 35 (46 ) 169 — Total fixed maturities, including securities pledged 1,515 (7 ) (43 ) 701 — (91 ) (79 ) 147 (87 ) 2,056 (21 ) Nine Months Ended September 30, 2018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 102 $ (2 ) $ — $ 7 $ — $ (2 ) $ — $ — $ — $ 105 $ (2 ) Derivatives: Guaranteed benefit derivatives: IUL (2) (159 ) (19 ) — — (38 ) — 56 — — (160 ) — Stabilizer and MCGs (2) (97 ) 58 — — (2 ) — — — — (41 ) — Other (2)(6) (50 ) 5 — — (1 ) — 14 — — (32 ) — Other derivatives, net 159 9 — 31 — — (45 ) — — 154 (5 ) Assets held in separate accounts (5) 11 — — 50 — — — — (5 ) 5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The following tables summarize the change in fair value of the Company’s Level 3 assets and liabilities and transfers in and out of Level 3 for the periods indicated: Three Months Ended September 30, 2017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58 $ — $ — $ — $ — $ — $ — $ — $ — $ 58 $ — U.S. corporate private securities 1,020 — 1 4 — (3 ) (25 ) 16 — 1,013 — Foreign corporate public securities and foreign governments (1) 11 — — — — — — — — 11 — Foreign corporate private securities (1) 200 — 2 37 — — (2 ) — — 237 — Residential mortgage-backed securities 72 (5 ) — 11 — — — — (27 ) 51 (5 ) Commercial mortgage-backed securities 16 — — 17 — — — — (10 ) 23 — Other asset-backed securities 77 — 1 80 — — (1 ) — (57 ) 100 — Total fixed maturities, including securities pledged 1,454 (5 ) 4 149 — (3 ) (28 ) 16 (94 ) 1,493 (5 ) Three Months Ended September 30, 2017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102 $ — $ — $ — $ — $ — $ — $ — $ — $ 102 $ — Derivatives: Guaranteed benefit derivatives: IUL (2) (107 ) (22 ) — — (8 ) — 11 — — (126 ) — Stabilizer and MCGs (2) (140 ) 8 — — (1 ) — — — — (133 ) — Other (2)(6) (58 ) 6 — — — — 2 — — (50 ) — Other derivatives, net 111 19 — 7 — — (9 ) — — 128 16 Assets held in separate accounts (5) 3 — — 4 — — — — (1 ) 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Nine Months Ended September 30, 2017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2 $ — $ 1 $ 29 $ — $ — $ (1 ) $ 17 $ — $ 58 $ — U.S. corporate private securities 913 1 7 91 — (5 ) (35 ) 56 (15 ) 1,013 — Foreign corporate public securities and foreign governments (1) 12 — (1 ) — — — — — — 11 — Foreign corporate private securities (1) 305 — — 57 — — (37 ) — (88 ) 237 — Residential mortgage-backed securities 57 (11 ) 1 11 — (8 ) (1 ) 2 — 51 (11 ) Commercial mortgage-backed securities 16 — — 23 — — (1 ) — (15 ) 23 — Other asset-backed securities 53 — 1 80 — — (4 ) 2 (32 ) 100 1 Total fixed maturities, including securities pledged 1,368 (10 ) 9 291 — (13 ) (79 ) 77 (150 ) 1,493 (10 ) Nine Months Ended September 30, 2017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94 $ — $ 2 $ 8 $ — $ (2 ) $ — $ — $ — $ 102 $ — Derivatives: Guaranteed benefit derivatives: IUL (2) (81 ) (51 ) — — (25 ) — 31 — — (126 ) — Stabilizer and MCGs (2) (150 ) 20 — — (3 ) — — — — (133 ) — Other (2)(6) (60 ) 9 — — (2 ) — 3 — — (50 ) — Other derivatives, net 72 46 — 22 — — (12 ) — — 128 55 Assets held in separate accounts (5) 5 — — 10 — (3 ) — 2 (8 ) 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t>
  </si>
  <si>
    <t>Fair Value Inputs, Assets, Quantitative Information</t>
  </si>
  <si>
    <t xml:space="preserve">The following table presents the unobservable inputs for Level 3 fair value measurements as of September 30, 2018 : Range (1) Unobservable Input IUL Stabilizer/MCGs Interest rate implied volatility — 0.1% to 6.3% Nonperformance risk 0.28% to .58% 0.28% to .95% Actuarial Assumptions: Lapses 2% to 10% 0% to 50% (2) Policyholder Deposits (3) — 0% to 50% (2) Mortality — (4) — (1) Represents the range of reasonable assumptions that management has used in its fair value calculations. (2)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3) Measured as a percentage of assets under management or assets under administration. (4) The mortality rate, along with the associated cost of insurance charges, are based on the 2001 Commissioner's Standard Ordinary table with mortality improvements. The following table presents the unobservable inputs for Level 3 fair value measurements as of December 31, 2017 : Range (1) Unobservable Input IUL Stabilizer/MCGs Interest rate implied volatility — 0.1% to 6.3% Nonperformance risk 0.02% to 0.54% 0.02% to 1.1% Actuarial Assumptions: Lapses 2% to 10% 0% to 50% (2) Policyholder Deposits (3) — 0% to 50% (2) Mortality — (4) — (1) Represents the range of reasonable assumptions that management has used in its fair value calculations. (2)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3) Measured as a percentage of assets under management or assets under administration. (4) The mortality rate, along with the associated cost of insurance charges, are based on the 2001 Commissioner's Standard Ordinary table with mortality improvements. </t>
  </si>
  <si>
    <t>Fair Value, by Balance Sheet Grouping</t>
  </si>
  <si>
    <t>The carrying values and estimated fair values of the Company’s financial instruments as of the dates indicated: The following table summarizes the fair value hierarchy levels of consolidated investment entities as of September 30, 2018 : Level 1 Level 2 Level 3 NAV Total Assets VIEs Cash and cash equivalents $ 96 $ — $ — $ — $ 96 Corporate loans, at fair value using the fair value option — 532 — — 532 Limited partnerships/corporations, at fair value — — — 1,490 1,490 VOEs Limited partnerships/corporations, at fair value — — — 95 95 Total assets, at fair value $ 96 $ 532 $ — $ 1,585 $ 2,213 Liabilities VIEs CLO notes, at fair value using the fair value option $ — $ 502 $ — $ — $ 502 Total liabilities, at fair value $ — $ 502 $ — $ — $ 502 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Limited partnerships/corporations, at fair value — — — 81 81 Total assets, at fair value $ 217 $ 1,089 $ — $ 1,795 $ 3,101 Liabilities VIEs CLO notes, at fair value using the fair value option $ — $ 1,047 $ — $ — $ 1,047 Total liabilities, at fair value $ — $ 1,047 $ — $ — $ 1,047</t>
  </si>
  <si>
    <t>Deferred Policy Acquisition Costs and Value of Business Acquired (Tables)</t>
  </si>
  <si>
    <t>The following tables present a rollforward of DAC and VOBA for the periods indicated: 2018 DAC VOBA Total Balance as of January 1, 2018 $ 2,818 $ 556 $ 3,374 Deferrals of commissions and expenses 147 7 154 Amortization: Amortization, excluding unlocking (276 ) (77 ) (353 ) Unlocking (1) (92 ) 4 (88 ) Interest accrued 137 44 (2) 181 Net amortization included in Condensed Consolidated Statements of Operations (231 ) (29 ) (260 ) Change due to unrealized capital gains/losses on available-for-sale securities 515 278 793 Balance as of September 30, 2018 $ 3,249 $ 812 $ 4,061 2017 DAC VOBA Total Balance as of January 1, 2017 $ 3,186 $ 811 $ 3,997 Deferrals of commissions and expenses 176 6 182 Amortization: Amortization, excluding unlocking (327 ) (112 ) (439 ) Unlocking (1) (119 ) (102 ) (221 ) Interest accrued 142 50 (2) 192 Net amortization included in Condensed Consolidated Statements of Operations (304 ) (164 ) (468 ) Change due to unrealized capital gains/losses on available-for-sale securities (208 ) (100 ) (308 ) Balance as of September 30, 2017 $ 2,850 $ 553 $ 3,403 (1) Includes the impacts of annual review of assumptions which typically occurs in the third quarter; and retrospective and prospective unlocking. Additionally, the 2018 amounts include unfavorable unlocking for DAC and VOBA of $25 and $26 ,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3.5% to 7.4% during 2018 and 4.1% to 7.4% during 2017 .</t>
  </si>
  <si>
    <t>Share-based Incentive Compensation Plans (Tables)</t>
  </si>
  <si>
    <t>Schedule of Compensation Cost for Share-based Payment Arrangements, Allocation of Share-based Compensation Costs by Plan</t>
  </si>
  <si>
    <t>The following table summarizes share-based compensation expense, which includes expenses related to awards granted under the Omnibus Plans and Director Plan for the periods indicated: Three Months Ended September 30, Nine Months Ended September 30, 2018 2017 2018 2017 Restricted Stock Unit (RSU) awards $ 11 $ 12 $ 40 $ 45 Performance Stock Unit (PSU) awards 9 13 36 35 Stock options — 3 5 14 Total share-based compensation expense 20 28 81 94 Income tax benefit 4 9 19 31 After-tax share-based compensation expense $ 16 $ 19 $ 62 $ 63</t>
  </si>
  <si>
    <t>Schedule of Share-based Compensation, Activity</t>
  </si>
  <si>
    <t>The following tables summarize the number of awards outstanding under the Omnibus Plans for the period indicated: RSU Awards PSU Awards (awards in millions) Number of Awards Weighted Average Grant Date Fair Value Number of Awards Weighted Average Grant Date Fair Value Outstanding as of January 1, 2018 3.0 $ 38.42 2.2 $ 35.53 Adjustment for PSU performance factor N/A N/A — * 42.70 Granted 1.0 50.55 0.8 53.21 Vested (1.5 ) 38.48 (0.4 ) 40.67 Forfeited (0.1 ) 42.37 (0.1 ) 41.25 Outstanding as of September 30, 2018 2.4 $ 43.24 2.5 $ 40.20 * Less than 0.1. Stock Options (awards in millions) Number of Awards Weighted Average Exercise Price Outstanding as of January 1, 2018 3.0 $ 37.60 Granted — — Exercised (0.4 ) 37.60 Forfeited — * — Outstanding as of September 30, 2018 2.6 $ 37.60 Vested, exercisable, as of September 30, 2018 2.6 $ 37.60</t>
  </si>
  <si>
    <t>Schedule of Share-based Compensation, Stock Options, Activity</t>
  </si>
  <si>
    <t xml:space="preserve"> Stock Options (awards in millions) Number of Awards Weighted Average Exercise Price Outstanding as of January 1, 2018 3.0 $ 37.60 Granted — — Exercised (0.4 ) 37.60 Forfeited — * — Outstanding as of September 30, 2018 2.6 $ 37.60 Vested, exercisable, as of September 30, 2018 2.6 $ 37.60 * Less than 0.1.</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7 268.0 73.4 194.6 Common shares issued — * — — * Common shares acquired - share repurchase — 24.4 (24.4 ) Share-based compensation 2.0 0.2 1.8 Balance, December 31, 2017 270.0 98.0 172.0 Common shares issued — — — Common shares acquired - share repurchase — 16.7 (16.7 ) Share-based compensation 2.3 0.5 1.8 Balance, September 30, 2018 272.3 115.2 157.1 * Less than 0.1.</t>
  </si>
  <si>
    <t>Earnings per Common Share (Tables)</t>
  </si>
  <si>
    <t>Schedule of Earnings Per Share, Basic and Diluted</t>
  </si>
  <si>
    <t>The following table presents a reconciliation of Net income (loss) and shares used in calculating basic and diluted net income (loss) per common share for the periods indicated: Three Months Ended September 30, Nine Months Ended September 30, (in millions, except for per share data) 2018 2017 2018 2017 Earnings Net income (loss) available to common shareholders: Income (loss) from continuing operations $ 165 $ 80 $ 378 $ 255 Less: Net income (loss) attributable to noncontrolling interest 23 65 81 118 Income (loss) from continuing operations available to common shareholders 142 15 297 137 Income (loss) from discontinued operations, net of tax — 134 457 36 Net income (loss) available to common shareholders $ 142 $ 149 $ 754 $ 173 Weighted average common shares outstanding Basic 159.6 179.8 166.3 185.7 Dilutive Effects: Warrants (1) 0.4 — 1.1 — RSU awards 1.5 1.8 1.7 1.8 PSU awards 1.9 0.8 1.9 0.6 Stock Options (2) 0.6 — 0.7 — Diluted 164.0 182.4 171.7 188.1 Basic Income (loss) from continuing operations available to Voya Financial, Inc.'s common shareholders $ 0.89 $ 0.08 $ 1.79 $ 0.74 Income (loss) from discontinued operations, net of taxes available to Voya Financial, Inc.'s common shareholders $ — $ 0.75 $ 2.75 $ 0.19 Income (loss) available to Voya Financial, Inc.'s common shareholders $ 0.89 $ 0.83 $ 4.54 $ 0.93 Diluted Income (loss) from continuing operations available to Voya Financial, Inc.'s common shareholders $ 0.87 $ 0.08 $ 1.73 $ 0.73 Income (loss) from discontinued operations, net of taxes available to Voya Financial, Inc.'s common shareholders $ — $ 0.73 $ 2.66 $ 0.19 Income (loss) available to Voya Financial, Inc.'s common shareholders $ 0.87 $ 0.81 $ 4.39 $ 0.92 (1) For the three and nine months ended September 30, 2017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For the three and nine months ended September 30,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 Note to these Condensed Consolidated Financial Statements.</t>
  </si>
  <si>
    <t>Accumulated Other Comprehensive Income (Loss) (Tables)</t>
  </si>
  <si>
    <t>Schedule of Accumulated Other Comprehensive Income</t>
  </si>
  <si>
    <t>Shareholders' equity included the following components of Accumulated Other Comprehensive Income ("AOCI") as of the dates indicated: September 30, 2018 2017 Fixed maturities, net of OTTI $ 1,486 $ 5,171 Equity securities — 36 Derivatives 142 162 DAC/VOBA adjustment on available-for-sale securities (482 ) (1,450 ) Premium deficiency reserve (109 ) — Sales inducements and other intangibles adjustment on available-for-sale securities (82 ) (264 ) Other — (31 ) Unrealized capital gains (losses), before tax 955 3,624 Deferred income tax asset (liability) (186 ) (910 ) Net unrealized capital gains (losses) 769 2,714 Pension and other postretirement benefits liability, net of tax 8 17 AOCI $ 777 $ 2,731</t>
  </si>
  <si>
    <t>Schedule of Amounts Recognized in Other Comprehensive Income (Loss)</t>
  </si>
  <si>
    <t>Changes in AOCI, including the reclassification adjustments recognized in the Condensed Consolidated Statements of Operations were as follows for the periods indicated: Three Months Ended September 30, 2018 Before-Tax Amount Income Tax After-Tax Amount Available-for-sale securities: Fixed maturities $ (309 ) $ 66 $ (243 ) Equity securities — (1) — — Other — — — OTTI — — — Adjustments for amounts recognized in Net realized capital gains (losses) in the Condensed Consolidated Statements of Operations (9 ) — (9 ) DAC/VOBA 88 (19 ) 69 Premium deficiency reserve 19 (4 ) 15 Sales inducements 6 (1 ) 5 Change in unrealized gains/losses on available-for-sale securities (205 ) 42 (163 ) Derivatives: Derivatives 5 (2) (5 ) — Adjustments related to effective cash flow hedges for amounts recognized in Net investment income in the Condensed Consolidated Statements of Operations (6 ) 5 (1 ) Change in unrealized gains/losses on derivatives (1 ) — (1 ) Pension and other postretirement benefits liability: Amortization of prior service cost recognized in Operating expenses in the Condensed Consolidated Statements of Operations (4 ) 2 (2 ) Change in pension and other postretirement benefits liability (4 ) 2 (2 ) Change in Accumulated other comprehensive income (loss) $ (210 ) $ 44 $ (166 ) (1) Balance reclassified to Retained earnings due to adoption of ASU 2016-01. (2) See the Derivative Financial Instruments Note to these Condensed Consolidated Financial Statements for additional information. Nine Months Ended September 30, 2018 Before-Tax Amount Income Tax After-Tax Amount Available-for-sale securities: Fixed maturities $ (3,933 ) $ 986 $ (2,947 ) Equity securities — (1) — — Other 18 (8 ) 10 OTTI 30 (9 ) 21 Adjustments for amounts recognized in Net realized capital gains (losses) in the Condensed Consolidated Statements of Operations 38 (10 ) 28 DAC/VOBA 989 (2) (234 ) 755 Premium deficiency reserve 81 (17 ) 64 Sales inducements 196 (55 ) 141 Change in unrealized gains/losses on available-for-sale securities (2,581 ) 653 (1,928 ) Derivatives: Derivatives 34 (3) (14 ) 20 Adjustments related to effective cash flow hedges for amounts recognized in Net investment income in the Condensed Consolidated Statements of Operations (19 ) 8 (11 ) Change in unrealized gains/losses on derivatives 15 (6 ) 9 Pension and other postretirement benefits liability: Amortization of prior service cost recognized in Operating expenses in the Condensed Consolidated Statements of Operations (10 ) 3 (7 ) Change in pension and other postretirement benefits liability (10 ) 3 (7 ) Change in Accumulated other comprehensive income (loss) $ (2,576 ) $ 650 $ (1,926 ) (1) Balance reclassified to Retained earnings due to adoption of ASU 2016-01. (2) See the Deferred Policy Acquisition Costs and Value of Business Acquired Note to these Condensed Consolidated Financial Statements for additional information. (3) See the Derivative Financial Instruments Note to these Condensed Consolidated Financial Statements for additional information. Three Months Ended September 30, 2017 Before-Tax Amount Income Tax After-Tax Amount Available-for-sale securities: Fixed maturities $ 307 $ (108 ) $ 199 Equity securities — — — Other — — — OTTI 2 (1 ) 1 Adjustments for amounts recognized in Net realized capital gains (losses) in the Condensed Consolidated Statements of Operations (13 ) 5 (8 ) DAC/VOBA (61 ) 21 (40 ) Premium deficiency reserve — — — Sales inducements (4 ) 1 (3 ) Change in unrealized gains/losses on available-for-sale securities 231 (82 ) 149 Derivatives: Derivatives (26 ) (1) 9 (17 ) Adjustments related to effective cash flow hedges for amounts recognized in Net investment income in the Condensed Consolidated Statements of Operations (7 ) 3 (4 ) Change in unrealized gains/losses on derivatives (33 ) 12 (21 ) Pension and other postretirement benefits liability: Amortization of prior service cost recognized in Operating expenses in the Condensed Consolidated Statements of Operations (5 ) 2 (3 ) Change in pension and other postretirement benefits liability (5 ) 2 (3 ) Change in Accumulated other comprehensive income (loss) $ 193 $ (68 ) $ 125 (1) See the Derivative Financial Instruments Note to these Condensed Consolidated Financial Statements for additional information. Nine Months Ended September 30, 2017 Before-Tax Amount Income Tax After-Tax Amount Available-for-sale securities: Fixed maturities $ 1,737 $ (607 ) $ 1,130 Equity securities 3 (1 ) 2 Other — — — OTTI 14 (5 ) 9 Adjustments for amounts recognized in Net realized capital gains (losses) in the Condensed Consolidated Statements of Operations 7 (2 ) 5 DAC/VOBA (367 ) (1) 128 (239 ) Premium deficiency reserve 54 (19 ) 35 Sales inducements (95 ) 33 (62 ) Change in unrealized gains/losses on available-for-sale securities 1,353 (473 ) 880 Derivatives: Derivatives (77 ) (2) 27 (50 ) Adjustments related to effective cash flow hedges for amounts recognized in Net investment income in the Condensed Consolidated Statements of Operations (19 ) 7 (12 ) Change in unrealized gains/losses on derivatives (96 ) 34 (62 ) Pension and other postretirement benefits liability: Amortization of prior service cost recognized in Operating expenses in the Condensed Consolidated Statements of Operations (12 ) 4 (8 ) Change in pension and other postretirement benefits liability (12 ) 4 (8 ) Change in Accumulated other comprehensive income (loss) $ 1,245 $ (435 ) $ 810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Financing Agreements (Tables)</t>
  </si>
  <si>
    <t>Schedule of Long-term Debt Instruments</t>
  </si>
  <si>
    <t>The following table summarizes the carrying value of the Company’s long-term debt securities issued and outstanding as of September 30, 2018 and December 31, 2017 : Maturity September 30, 2018 December 31, 2017 7.25% Voya Holdings Inc. debentures, due 2023 (1) 08/15/2023 $ 144 $ 143 7.63% Voya Holdings Inc. debentures, due 2026 (1) 08/15/2026 176 186 8.42% Equitable of Iowa Companies Capital Trust II Notes, due 2027 04/01/2027 14 14 6.97% Voya Holdings Inc. debentures, due 2036 (1) 08/15/2036 94 94 1.00% Windsor Property Loan 06/14/2027 5 5 5.5% Senior Notes, due 2022 07/15/2022 361 361 2.9% Senior Notes, due 2018 02/15/2018 — 337 5.65% Fixed-to-Floating Rate Junior Subordinated Notes, due 2053 05/15/2053 739 738 5.7% Senior Notes, due 2043 07/15/2043 395 395 3.65% Senior Notes, due 2026 06/15/2026 495 495 4.8% Senior Notes, due 2046 06/15/2046 297 296 3.125% Senior Notes, due 2024 07/15/2024 396 396 4.7% Fixed-to-Floating Rate Junior Subordinated Notes, due 2048 01/23/2048 344 — Subtotal 3,460 3,460 Less: Current portion of long-term debt 1 337 Total $ 3,459 $ 3,123 (1) Guaranteed by ING Group.</t>
  </si>
  <si>
    <t>Commitments and Contingencies (Tables)</t>
  </si>
  <si>
    <t>Schedule of Restricted Assets</t>
  </si>
  <si>
    <t>The components of the fair value of the restricted assets were as follows as of the dates indicated: September 30, 2018 December 31, 2017 Fixed maturity collateral pledged to FHLB (1) $ 1,364 $ 602 FHLB restricted stock (2) 74 67 Other fixed maturities-state deposits 161 175 Cash and cash equivalents 13 13 Securities pledged (3) 2,063 2,087 Total restricted assets $ 3,675 $ 2,944 (1) Included in Fixed maturities, available for sale, at fair value on the Condensed Consolidated Balance Sheets. (2) Included in Other investments on the Condensed Consolidated Balance Sheets. (3) Includes the fair value of loaned securities of $1,809 and $1,854 as of September 30, 2018 and December 31, 2017 , respectively. In addition, as of September 30, 2018 and December 31, 2017 , the Company delivered securities as collateral of $254 and $233 , respectively. Loaned securities and securities delivered as collateral are included in Securities pledged on the Condensed Consolidated Balance Sheets.</t>
  </si>
  <si>
    <t>Consolidated Investment Entities (Tables)</t>
  </si>
  <si>
    <t>Assets and Liabilities of the Consolidated Investment Entities</t>
  </si>
  <si>
    <t>The following table summarizes the components of the consolidated investment entities as of the dates indicated: September 30, 2018 December 31, 2017 Assets of Consolidated Investment Entities VIEs Cash and cash equivalents $ 96 $ 216 Corporate loans, at fair value using the fair value option 532 1,089 Limited partnerships/corporations, at fair value 1,490 1,714 Other assets 9 75 Total VIE assets 2,127 3,094 VOEs Cash and cash equivalents — 1 Limited partnerships/corporations, at fair value 95 81 Other assets 1 — Total VOE assets 96 82 Total assets of consolidated investment entities $ 2,223 $ 3,176 Liabilities of Consolidated Investment Entities VIEs CLO notes, at fair value using the fair value option $ 502 $ 1,047 Other liabilities 679 649 Total VIE liabilities 1,181 1,696 VOEs Other liabilities 6 9 Total VOE liabilities 6 9 Total liabilities of consolidated investment entities $ 1,187 $ 1,705</t>
  </si>
  <si>
    <t>Maximum Exposure to Loss</t>
  </si>
  <si>
    <t>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September 30, 2018 December 31, 2017 Carrying Amount Maximum exposure to loss Carrying Amount Maximum exposure to loss Fixed maturities, available for sale $ 545 $ 545 $ 321 $ 321 Limited partnership/corporations 1,123 1,123 784 784</t>
  </si>
  <si>
    <t>Restructuring (Tables)</t>
  </si>
  <si>
    <t>2016 Restructuring</t>
  </si>
  <si>
    <t>Restructuring Cost and Reserve [Line Items]</t>
  </si>
  <si>
    <t>Restructuring and Related Costs</t>
  </si>
  <si>
    <t>The summary below presents 2016 Restructuring expenses, pre-tax, by type of costs incurred, for the periods indicated: Three Months Ended September 30, Nine Months Ended September 30, Cumulative Amounts Incurred to Date 2018 2017 2018 2017 Severance benefits $ 5 $ 20 $ 9 $ 33 $ 69 Asset write-off costs — * 15 — * 15 16 Transition costs 1 8 7 8 24 Other costs 4 6 11 10 34 Total restructuring expenses $ 10 $ 49 $ 27 $ 66 $ 143</t>
  </si>
  <si>
    <t>Schedule of Restructuring Reserve by Type of Cost</t>
  </si>
  <si>
    <t>The following table presents the accrued liability associated with 2016 Restructuring expenses as of September 30, 2018 : Severance Benefits Transition Costs Other Costs Total Accrued liability as of January 1, 2018 $ 30 $ 17 $ 3 $ 50 Provision 12 7 11 30 Payments (29 ) (9 ) (12 ) (50 ) Other adjustments (1) (3 ) — — (3 ) Accrued liability as of September 30, 2018 $ 10 $ 15 $ 2 (2) $ 27 (1) Represents net write-downs of accruals, not associated with payments. (2) Represents services performed but not yet paid.</t>
  </si>
  <si>
    <t>Organizational restructuring</t>
  </si>
  <si>
    <t>The summary below presents Organizational Restructuring expenses, pre-tax, by type of costs incurred, for the periods indicated: Three Months Ended September 30, Nine Months Ended September 30, Cumulative Amounts Incurred to Date 2018 2018 Severance benefits $ — $ 5 $ 9 Other costs (1) 13 26 26 Total restructuring expenses $ 13 $ 31 $ 35</t>
  </si>
  <si>
    <t>The following table presents the accrued liability associated with Organizational Restructuring expenses as of September 30, 2018 : Severance Benefits Other Costs Total Accrued liability as of January 1, 2018 $ 4 $ — $ 4 Provision 7 26 33 Payments (6 ) (20 ) (26 ) Other adjustments (1) (2 ) — (2 ) Accrued liability as of September 30, 2018 $ 3 $ 6 $ 9</t>
  </si>
  <si>
    <t>Segments (Tables)</t>
  </si>
  <si>
    <t>Reconciliation of Operating Earnings Before Income Taxes from Segments to Consolidated</t>
  </si>
  <si>
    <t>The summary below reconciles Adjusted operating earnings before income taxes for the segments to Income (loss) from continuing operations before income taxes for the periods indicated: Three Months Ended September 30, Nine Months Ended September 30, 2018 2017 2018 2017 Income (loss) from continuing operations before income taxes $ 186 $ 40 $ 448 $ 308 Less Adjustments: Net investment gains (losses) and related charges and adjustments 11 (12 ) (90 ) (30 ) Net guaranteed benefit hedging gains (losses) and related charges and adjustments 14 5 2 12 Income (loss) related to businesses exited through reinsurance or divestment — (2 ) (53 ) (6 ) Income (loss) attributable to noncontrolling interest 23 65 81 118 Loss related to early extinguishment of debt — (3 ) (3 ) (4 ) Immediate recognition of net actuarial gains (losses) related to pension and other post-employment benefit obligations and gains (losses) from plan amendments and curtailments — 1 — 1 Other adjustments (25 ) (57 ) (53 ) (78 ) Total adjustments to income (loss) from continuing operations $ 23 $ (3 ) $ (116 ) $ 13 Adjusted operating earnings before income taxes by segment: Retirement $ 253 $ 107 $ 531 $ 288 Investment Management 48 54 161 188 Employee Benefits 50 58 117 96 Individual Life (134 ) (66 ) (76 ) 28 Corporate (1) (54 ) (110 ) (169 ) (305 ) Total $ 163 $ 43 $ 564 $ 295</t>
  </si>
  <si>
    <t>Reconciliation of Revenue from Segments to Total Revenues</t>
  </si>
  <si>
    <t>The summary below reconciles Adjusted operating revenues for the segments to Total revenues for the periods indicated: Three Months Ended September 30, Nine Months Ended September 30, 2018 2017 2018 2017 Total revenues $ 2,252 $ 2,184 $ 6,332 $ 6,432 Adjustments: Net realized investment gains (losses) and related charges and adjustments — (14 ) (122 ) (42 ) Gain (loss) on change in fair value of derivatives related to guaranteed benefits 12 7 9 17 Revenues related to businesses exited through reinsurance or divestment 22 27 (36 ) 95 Revenues attributable to noncontrolling interest 34 85 116 186 Other adjustments 76 52 201 153 Total adjustments to revenues 144 157 168 409 Adjusted operating revenues by segment: Retirement 705 634 2,037 1,889 Investment Management 168 171 524 546 Employee Benefits 469 446 1,382 1,336 Individual Life 660 669 1,932 1,928 Corporate (1) 106 107 289 324 Total $ 2,108 $ 2,027 $ 6,164 $ 6,023</t>
  </si>
  <si>
    <t>Schedule of Intersegment Revenues Included in Investment Management Segment</t>
  </si>
  <si>
    <t>The Investment Management segment revenues include the following intersegment revenues, primarily consisting of asset-based management and administration fees for the periods indicated: Three Months Ended September 30, Nine Months Ended September 30, 2018 2017 2018 2017 Investment Management intersegment revenues $ 29 $ 44 $ 111 $ 130</t>
  </si>
  <si>
    <t>Summary of Financial Information for Segments</t>
  </si>
  <si>
    <t>The summary below presents Total assets for the Company’s segments as of the dates indicated: September 30, 2018 December 31, 2017 Retirement $ 113,546 $ 111,476 Investment Management 664 626 Employee Benefits 2,619 2,657 Individual Life 27,015 27,301 Corporate 19,328 18,685 Total assets, before consolidation (1) 163,172 160,745 Consolidation of investment entities 1,864 2,735 Total assets, excluding assets held for sale 165,036 163,480 Assets held for sale — 59,052 Total assets $ 165,036 $ 222,532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Balance Sheets</t>
  </si>
  <si>
    <t>Condensed Consolidating Balance Sheet September 30, 2018 Parent Issuer Subsidiary Guarantor Non-Guarantor Subsidiaries Consolidating Adjustments Consolidated Assets: Investments: Fixed maturities, available-for-sale, at fair value $ — $ — $ 46,200 $ (15 ) $ 46,185 Fixed maturities, at fair value using the fair value option — — 2,886 — 2,886 Equity securities, at fair value 119 — 204 — 323 Short-term investments — — 86 — 86 Mortgage loans on real estate, net of valuation allowance — — 8,862 — 8,862 Policy loans — — 1,832 — 1,832 Limited partnerships/corporations — — 1,123 — 1,123 Derivatives 42 — 463 (83 ) 422 Investments in subsidiaries 9,876 6,965 — (16,841 ) — Other investments — — 91 — 91 Securities pledged — — 2,063 — 2,063 Total investments 10,037 6,965 63,810 (16,939 ) 63,873 Cash and cash equivalents 853 2 934 — 1,789 Short-term investments under securities loan agreements, including collateral delivered 11 — 1,770 — 1,781 Accrued investment income — — 709 — 709 Premium receivable and reinsurance recoverable — — 7,068 — 7,068 Deferred policy acquisition costs and Value of business acquired — — 4,061 — 4,061 Current income taxes 173 17 — — 190 Deferred income taxes 497 22 603 — 1,122 Loans to subsidiaries and affiliates 62 — — (62 ) — Due from subsidiaries and affiliates 3 — 3 (6 ) — Other assets 14 — 1,269 — 1,283 Assets related to consolidated investment entities: Limited partnerships/corporations, at fair value — — 1,585 — 1,585 Cash and cash equivalents — — 96 — 96 Corporate loans, at fair value using the fair value option — — 532 — 532 Other assets — — 10 — 10 Assets held in separate accounts — — 80,937 — 80,937 Total assets $ 11,650 $ 7,006 $ 163,387 $ (17,007 ) $ 165,036 Condensed Consolidating Balance Sheet (Continued) September 30, 2018 Parent Issuer Subsidiary Guarantor Non-Guarantor Subsidiaries Consolidating Adjustments Consolidated Liabilities and Shareholders' Equity: Future policy benefits $ — $ — $ 14,957 $ — $ 14,957 Contract owner account balances — — 50,566 — 50,566 Payables under securities loan agreement, including collateral held — — 2,097 — 2,097 Short-term debt — — 63 (62 ) 1 Long-term debt 3,028 428 18 (15 ) 3,459 Derivatives 42 — 167 (83 ) 126 Pension and other postretirement provisions — — 516 — 516 Due to subsidiaries and affiliates — — 3 (3 ) — Other liabilities 57 51 1,885 (3 ) 1,990 Liabilities related to consolidated investment entities: Collateralized loan obligations notes, at fair value using the fair value option — — 502 — 502 Other liabilities — — 685 — 685 Liabilities related to separate accounts — — 80,937 — 80,937 Total liabilities 3,127 479 152,396 (166 ) 155,836 Shareholders' equity: Total Voya Financial, Inc. shareholders' equity 8,523 6,527 10,314 (16,841 ) 8,523 Noncontrolling interest — — 677 — 677 Total shareholders' equity 8,523 6,527 10,991 (16,841 ) 9,200 Total liabilities and shareholders' equity $ 11,650 $ 7,006 $ 163,387 $ (17,007 ) $ 165,036 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greement,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t>
  </si>
  <si>
    <t>Schedule of Condensed Consolidating Statement of Operations</t>
  </si>
  <si>
    <t xml:space="preserve"> Parent Issuer Subsidiary Guarantor Non-Guarantor Subsidiaries Consolidating Adjustments Consolidated Revenues: Net investment income $ 7 $ — $ 850 $ (2 ) $ 855 Fee income — — 704 — 704 Premiums — — 550 — 550 Net realized capital gains (losses): Total other-than-temporary impairments — — (7 ) — (7 ) Less: Portion of other-than-temporary impairments recognized in Other comprehensive income (loss) — — — — — Net other-than-temporary impairments recognized in earnings — — (7 ) — (7 ) Other net realized capital gains (losses) — — (39 ) — (39 ) Total net realized capital gains (losses) — — (46 ) — (46 ) Other revenue 1 — 126 — 127 Income (loss) related to consolidated investment entities: Net investment income — — 62 — 62 Total revenues 8 — 2,246 (2 ) 2,252 Benefits and expenses: Policyholder benefits — — 876 — 876 Interest credited to contract owner account balances — — 392 — 392 Operating expenses 3 — 653 — 656 Net amortization of Deferred policy acquisition costs and Value of business acquired — — 86 — 86 Interest expense 39 8 2 (2 ) 47 Operating expenses related to consolidated investment entities: Interest expense — — 8 — 8 Other expense — — 1 — 1 Total benefits and expenses 42 8 2,018 (2 ) 2,066 Income (loss) from continuing operations before income taxes (34 ) (8 ) 228 — 186 Income tax expense (benefit) (3 ) (10 ) 34 — 21 Income (loss) from continuing operations (31 ) 2 194 — 165 Income (loss) from discontinued operations, net of tax — — — — — Net income (loss) before equity in earnings (losses) of unconsolidated affiliates (31 ) 2 194 — 165 Equity in earnings (losses) of subsidiaries, net of tax 173 281 — (454 ) — Net income (loss) including noncontrolling interest 142 283 194 (454 ) 165 Less: Net income (loss) attributable to noncontrolling interest — — 23 — 23 Net income (loss) available to Voya Financial, Inc. $ 142 $ 283 $ 171 $ (454 ) $ 142 Condensed Consolidating Statement of Operations For the Nine Months Ended September 30, 2018 Parent Issuer Subsidiary Guarantor Non-Guarantor Subsidiaries Consolidating Adjustments Consolidated Revenues: Net investment income $ 14 $ 1 $ 2,485 $ (9 ) $ 2,491 Fee income — — 2,040 — 2,040 Premiums — — 1,622 — 1,622 Net realized capital gains (losses): Total other-than-temporary impairments — — (21 ) — (21 ) Less: Portion of other-than-temporary impairments recognized in Other comprehensive income (loss) — — 1 — 1 Net other-than-temporary impairments recognized in earnings — — (22 ) — (22 ) Other net realized capital gains (losses) — — (325 ) — (325 ) Total net realized capital gains (losses) — — (347 ) — (347 ) Other revenue (4 ) — 331 — 327 Income (loss) related to consolidated investment entities: Net investment income — — 199 — 199 Total revenues 10 1 6,330 (9 ) 6,332 Benefits and expenses: Policyholder benefits — — 2,290 — 2,290 Interest credited to contract owner account balances — — 1,156 — 1,156 Operating expenses 9 — 1,992 — 2,001 Net amortization of Deferred policy acquisition costs and Value of business acquired — — 260 — 260 Interest expense 119 28 4 (9 ) 142 Operating expenses related to consolidated investment entities: Interest expense — — 30 — 30 Other expense — — 5 — 5 Total benefits and expenses 128 28 5,737 (9 ) 5,884 Income (loss) from continuing operations before income taxes (118 ) (27 ) 593 — 448 Income tax expense (benefit) (316 ) (15 ) 401 — 70 Income (loss) from continuing operations 198 (12 ) 192 — 378 Income (loss) from discontinued operations, net of tax — — 457 — 457 Net income (loss) before equity in earnings (losses) of unconsolidated affiliates 198 (12 ) 649 — 835 Equity in earnings (losses) of subsidiaries, net of tax 556 1,368 — (1,924 ) — Net income (loss) including noncontrolling interest 754 1,356 649 (1,924 ) 835 Less: Net income (loss) attributable to noncontrolling interest — — 81 — 81 Net income (loss) available to Voya Financial, Inc. $ 754 $ 1,356 $ 568 $ (1,924 ) $ 754 Condensed Consolidating Statement of Operations For the Three Months Ended September 30, 2017 Parent Issuer Subsidiary Guarantor Non-Guarantor Subsidiaries Consolidating Adjustments Consolidated Revenues: Net investment income $ 8 $ — $ 789 $ (2 ) $ 795 Fee income — — 684 — 684 Premiums — — 533 — 533 Net realized capital gains (losses): Total other-than-temporary impairments — — — — — Less: Portion of other-than-temporary impairments recognized in Other comprehensive income (loss) — — 1 — 1 Net other-than-temporary impairments recognized in earnings — — (1 ) — (1 ) Other net realized capital gains (losses) — — (52 ) — (52 ) Total net realized capital gains (losses) — — (53 ) — (53 ) Other revenue — 1 85 — 86 Income (loss) related to consolidated investment entities: Net investment income — — 139 — 139 Total revenues 8 1 2,177 (2 ) 2,184 Benefits and expenses: Policyholder benefits — — 791 — 791 Interest credited to contract owner account balances — — 401 — 401 Operating expenses 2 — 672 — 674 Net amortization of Deferred policy acquisition costs and Value of business acquired — — 209 — 209 Interest expense 41 9 1 (2 ) 49 Operating expenses related to consolidated investment entities: Interest expense — — 18 — 18 Other expense — — 2 — 2 Total benefits and expenses 43 9 2,094 (2 ) 2,144 Income (loss) from continuing operations before income taxes (35 ) (8 ) 83 — 40 Income tax expense (benefit) (16 ) 2 (26 ) — (40 ) Income (loss) from continuing operations (19 ) (10 ) 109 — 80 Income (loss) from discontinued operations, net of tax — — 134 — 134 Net income (loss) before equity in earnings (losses) of unconsolidated affiliates (19 ) (10 ) 243 — 214 Equity in earnings (losses) of subsidiaries, net of tax 168 126 — (294 ) — Net income (loss) including noncontrolling interest 149 116 243 (294 ) 214 Less: Net income (loss) attributable to noncontrolling interest — — 65 — 65 Net income (loss) available to Voya Financial, Inc.'s common shareholders $ 149 $ 116 $ 178 $ (294 ) $ 149 Condensed Consolidating Statement of Operations For the Nine Months Ended September 30, 2017 Parent Issuer Subsidiary Guarantor Non-Guarantor Subsidiaries Consolidating Adjustments Consolidated Revenues: Net investment income $ 24 $ — $ 2,457 $ (11 ) $ 2,470 Fee income — — 1,960 — 1,960 Premiums — — 1,606 — 1,606 Net realized capital gains (losses): Total other-than-temporary impairments — — (2 ) — (2 ) Less: Portion of other-than-temporary impairments recognized in Other comprehensive income (loss) — — 2 — 2 Net other-than-temporary impairments recognized in earnings — — (4 ) — (4 ) Other net realized capital gains (losses) — — (160 ) — (160 ) Total net realized capital gains (losses) — — (164 ) — (164 ) Other revenue — 1 264 — 265 Income (loss) related to consolidated investment entities: Net investment income — — 295 — 295 Total revenues 24 1 6,418 (11 ) 6,432 Benefits and expenses: Policyholder benefits — — 2,274 — 2,274 Interest credited to contract owner account balances — — 1,203 — 1,203 Operating expenses 7 — 1,965 — 1,972 Net amortization of Deferred policy acquisition costs and Value of business acquired — — 468 — 468 Interest expense 118 28 5 (11 ) 140 Operating expenses related to consolidated investment entities: Interest expense — — 62 — 62 Other expense — — 5 — 5 Total benefits and expenses 125 28 5,982 (11 ) 6,124 Income (loss) from continuing operations before income taxes (101 ) (27 ) 436 — 308 Income tax expense (benefit) (40 ) (8 ) 101 — 53 Income (loss) from continuing operations (61 ) (19 ) 335 — 255 Income (loss) from discontinued operations, net of tax — — 36 — 36 Net income (loss) before equity in earnings (losses) of unconsolidated affiliates (61 ) (19 ) 371 — 291 Equity in earnings (losses) of subsidiaries, net of tax 234 466 — (700 ) — Net income (loss) including noncontrolling interest 173 447 371 (700 ) 291 Less: Net income (loss) attributable to noncontrolling interest — — 118 — 118 Net income (loss) available to Voya Financial, Inc.'s common shareholders $ 173 $ 447 $ 253 $ (700 ) $ 173</t>
  </si>
  <si>
    <t>Schedule of Condensed Consolidating Statement of Comprehensive Income</t>
  </si>
  <si>
    <t xml:space="preserve"> Parent Issuer Subsidiary Guarantor Non-Guarantor Subsidiaries Consolidating Adjustments Consolidated Net income (loss) including noncontrolling interest $ 142 $ 283 $ 194 $ (454 ) $ 165 Other comprehensive income (loss), before tax: Unrealized gains (losses) on securities (206 ) (216 ) (206 ) 422 (206 ) Other-than-temporary impairments — 1 — (1 ) — Pension and other postretirement benefits liability (4 ) (1 ) (4 ) 5 (4 ) Other comprehensive income (loss), before tax (210 ) (216 ) (210 ) 426 (210 ) Income tax expense (benefit) related to items of other comprehensive income (loss) (44 ) (18 ) (43 ) 61 (44 ) Other comprehensive income (loss), after tax (166 ) (198 ) (167 ) 365 (166 ) Comprehensive income (loss) (24 ) 85 27 (89 ) (1 ) Less: Comprehensive income (loss) attributable to noncontrolling interest — — 23 — 23 Comprehensive income (loss) attributable to Voya Financial, Inc.'s common shareholders $ (24 ) $ 85 $ 4 $ (89 ) $ (24 ) Condensed Consolidating Statement of Comprehensive Income For the Nine Months Ended September 30, 2018 Parent Issuer Subsidiary Guarantor Non-Guarantor Subsidiaries Consolidating Adjustments Consolidated Net income (loss) including noncontrolling interest $ 754 $ 1,356 $ 649 $ (1,924 ) $ 835 Other comprehensive income (loss), before tax: Unrealized gains (losses) on securities (2,596 ) (1,975 ) (2,596 ) 4,571 (2,596 ) Other-than-temporary impairments 30 29 30 (59 ) 30 Pension and other postretirement benefits liability (10 ) (3 ) (10 ) 13 (10 ) Other comprehensive income (loss), before tax (2,576 ) (1,949 ) (2,576 ) 4,525 (2,576 ) Income tax expense (benefit) related to items of other comprehensive income (loss) (650 ) (379 ) (649 ) 1,028 (650 ) Other comprehensive income (loss), after tax (1,926 ) (1,570 ) (1,927 ) 3,497 (1,926 ) Comprehensive income (loss) (1,172 ) (214 ) (1,278 ) 1,573 (1,091 ) Less: Comprehensive income (loss) attributable to noncontrolling interest — — 81 — 81 Comprehensive income (loss) attributable to Voya Financial, Inc.'s common shareholders $ (1,172 ) $ (214 ) $ (1,359 ) $ 1,573 $ (1,172 ) Condensed Consolidating Statement of Comprehensive Income For the Three Months Ended September 30, 2017 Parent Issuer Subsidiary Guarantor Non-Guarantor Subsidiaries Consolidating Adjustments Consolidated Net income (loss) including noncontrolling interest $ 149 $ 116 $ 243 $ (294 ) $ 214 Other comprehensive income (loss), before tax: Unrealized gains (losses) on securities 196 179 195 (374 ) 196 Other-than-temporary impairments 2 1 2 (3 ) 2 Pension and other postretirement benefits liability (5 ) (1 ) (5 ) 6 (5 ) Other comprehensive income (loss), before tax 193 179 192 (371 ) 193 Income tax expense (benefit) related to items of other comprehensive income (loss) 68 62 67 (129 ) 68 Other comprehensive income (loss), after tax 125 117 125 (242 ) 125 Comprehensive income (loss) 274 233 368 (536 ) 339 Less: Comprehensive income (loss) attributable to noncontrolling interest — — 65 — 65 Comprehensive income (loss) attributable to Voya Financial, Inc.'s common shareholders $ 274 $ 233 $ 303 $ (536 ) $ 274 Condensed Consolidating Statement of Comprehensive Income For the Nine Months Ended September 30, 2017 Parent Issuer Subsidiary Guarantor Non-Guarantor Subsidiaries Consolidating Adjustments Consolidated Net income (loss) including noncontrolling interest $ 173 $ 447 $ 371 $ (700 ) $ 291 Other comprehensive income (loss), before tax: Unrealized gains (losses) on securities 1,243 908 1,243 (2,151 ) 1,243 Other-than-temporary impairments 14 11 14 (25 ) 14 Pension and other postretirement benefits liability (12 ) (2 ) (13 ) 15 (12 ) Other comprehensive income (loss), before tax 1,245 917 1,244 (2,161 ) 1,245 Income tax expense (benefit) related to items of other comprehensive income (loss) 435 319 434 (753 ) 435 Other comprehensive income (loss), after tax 810 598 810 (1,408 ) 810 Comprehensive income (loss) 983 1,045 1,181 (2,108 ) 1,101 Less: Comprehensive income (loss) attributable to noncontrolling interest — — 118 — 118 Comprehensive income (loss) attributable to Voya Financial, Inc.'s common shareholders $ 983 $ 1,045 $ 1,063 $ (2,108 ) $ 983</t>
  </si>
  <si>
    <t>Schedule of Condensed Consolidating Statement of Cash Flows</t>
  </si>
  <si>
    <t>Condensed Consolidating Statement of Cash Flows For the Nine Months Ended September 30, 2018 Parent Issuer Subsidiary Guarantor Non-Guarantor Subsidiaries Consolidating Adjustments Consolidated Net cash (used in) provided by operating activities $ (5 ) $ 311 $ 1,718 $ (390 ) $ 1,634 Cash Flows from Investing Activities: Proceeds from the sale, maturity, disposal or redemption of: Fixed maturities — — 5,845 — 5,845 Equity securities 24 — 69 — 93 Mortgage loans on real estate — — 700 — 700 Limited partnerships/corporations — — 245 — 245 Acquisition of: Fixed maturities — — (6,515 ) — (6,515 ) Equity securities (23 ) — (3 ) — (26 ) Mortgage loans on real estate — — (761 ) — (761 ) Limited partnerships/corporations — — (270 ) — (270 ) Short-term investments, net 212 — 207 — 419 Derivatives, net — — 61 — 61 Sales from consolidated investments entities — — 888 — 888 Purchases within consolidated investment entities — — (740 ) — (740 ) Maturity (issuance) of short-term intercompany loans, net 128 — 418 (546 ) — Return of capital contributions and dividends from subsidiaries 1,143 122 — (1,265 ) — Capital contributions to subsidiaries — (45 ) — 45 — Collateral received (delivered), net — — 76 — 76 Other, net (13 ) 1 14 — 2 Net cash provided by (used in) investing activities - discontinued operations — 331 (297 ) — 34 Net cash provided by (used in) investing activities 1,471 409 (63 ) (1,766 ) 51 Condensed Consolidating Statement of Cash Flows (Continued) For the Nine Months Ended September 30, 2018 Parent Issuer Subsidiary Guarantor Non-Guarantor Subsidiaries Consolidating Adjustments Consolidated Cash Flows from Financing Activities: Deposits received for investment contracts — — 4,327 — 4,327 Maturities and withdrawals from investment contracts — — (4,197 ) — (4,197 ) Proceeds from issuance of debt with maturities of more than three months 350 — — — 350 Repayment of debt with maturities of more than three months (337 ) (13 ) — — (350 ) Debt issuance costs (6 ) — — — (6 ) Net (repayments of) proceeds from short-term intercompany loans (418 ) (68 ) (60 ) 546 — Return of capital contributions and dividends to parent — (638 ) (1,017 ) 1,655 — Contributions of capital from parent — — 45 (45 ) — Borrowings of consolidated investment entities — — 588 — 588 Repayments of borrowings of consolidated investment entities — — (543 ) — (543 ) Contributions from (distributions to) participants in consolidated investment entities — — (126 ) — (126 ) Proceeds from issuance of common stock, net 3 — — — 3 Proceeds from issuance of preferred stock, net 319 — — — 319 Share-based compensation (13 ) — — — (13 ) Common stock acquired - Share repurchase (750 ) — — — (750 ) Dividends paid on common stock (5 ) — — — (5 ) Net cash used in financing activities - discontinued operations — — (1,209 ) — (1,209 ) Net cash (used in) provided by financing activities (857 ) (719 ) (2,192 ) 2,156 (1,612 ) Net increase (decrease) in cash and cash equivalents 609 1 (537 ) — 73 Cash and cash equivalents, beginning of period 244 1 1,471 — 1,716 Cash and cash equivalents, end of period 853 2 934 — 1,789 Less: Cash and cash equivalents of discontinued operations, end of period — — — — — Cash and cash equivalents of continuing operations, end of period $ 853 $ 2 $ 934 $ — $ 1,789 Condensed Consolidating Statement of Cash Flows For the Nine Months Ended September 30, 2017 Parent Issuer Subsidiary Guarantor Non-Guarantor Subsidiaries Consolidating Adjustments Consolidated Net cash provided by (used in) operating activities $ 7 $ 100 $ 1,209 $ (190 ) $ 1,126 Cash Flows from Investing Activities: Proceeds from the sale, maturity, disposal or redemption of: Fixed maturities — — 5,851 — 5,851 Equity securities, available-for-sale 22 — 4 — 26 Mortgage loans on real estate — — 683 — 683 Limited partnerships/corporations — — 189 — 189 Acquisition of: Fixed maturities — — (6,422 ) — (6,422 ) Equity securities, available-for-sale (23 ) — (12 ) — (35 ) Mortgage loans on real estate — — (1,307 ) — (1,307 ) Limited partnerships/corporations — — (239 ) — (239 ) Short-term investments, net — — 54 — 54 Derivatives, net — — 200 — 200 Sales from consolidated investments entities — — 1,621 — 1,621 Purchases within consolidated investment entities — — (1,720 ) — (1,720 ) Issuance of intercompany loans with maturities more than three months (34 ) — — 34 — Maturity (issuance) of short-term intercompany loans, net 42 — 10 (52 ) — Return of capital contributions and dividends from subsidiaries 1,020 1,020 — (2,040 ) — Capital contributions to subsidiaries (360 ) — — 360 — Collateral (delivered) received, net — — (143 ) — (143 ) Other, net — — 8 — 8 Net cash used in investing activities - discontinued operations — — (1,049 ) — (1,049 ) Net cash provided by (used in) investing activities 667 1,020 (2,272 ) (1,698 ) (2,283 ) Condensed Consolidating Statement of Cash Flows (Continued) For the Nine Months Ended September 30, 2017 Parent Issuer Subsidiary Guarantor Non-Guarantor Subsidiaries Consolidating Adjustments Consolidated Cash Flows from Financing Activities: Deposits received for investment contracts — — 3,734 — 3,734 Maturities and withdrawals from investment contracts — — (3,962 ) — (3,962 ) Proceeds from issuance of debt with maturities of more than three months 399 — — — 399 Repayment of debt with maturities of more than three months (494 ) — — — (494 ) Proceeds of intercompany loans with maturities of more than three months — — 34 (34 ) — Debt issuance costs (4 ) — — — (4 ) Net (repayments of) proceeds from short-term intercompany loans (10 ) (101 ) 59 52 — Return of capital contributions and dividends to parent — (1,020 ) (1,210 ) 2,230 — Contributions of capital from parent — — 360 (360 ) — Borrowings of consolidated investment entities — — 807 — 807 Repayments of borrowings of consolidated investment entities — — (779 ) — (779 ) Contributions from (distributions to) participants in consolidated investment entities, net — — 552 — 552 Proceeds from issuance of common stock, net 3 — — — 3 Share-based compensation (7 ) — — — (7 ) Common stock acquired - Share repurchase (423 ) — — — (423 ) Dividends paid (6 ) — — — (6 ) Net cash provided by financing activities - discontinued operations — — 393 — 393 Net cash (used in) provided by financing activities (542 ) (1,121 ) (12 ) 1,888 213 Net increase (decrease) in cash and cash equivalents 132 (1 ) (1,075 ) — (944 ) Cash and cash equivalents, beginning of period 257 2 2,652 — 2,911 Cash and cash equivalents, end of period 389 1 1,577 — 1,967 Less: Cash and cash equivalents of discontinued operations, end of period — — 496 — 496 Cash and cash equivalents of continuing operations, end of period $ 389 $ 1 $ 1,081 $ — $ 1,471</t>
  </si>
  <si>
    <t>Business, Basis of Presentation and Significant Accounting Policies - Narrative (Details) $ in Millions</t>
  </si>
  <si>
    <t>Sep. 30, 2018USD ($)</t>
  </si>
  <si>
    <t>Sep. 30, 2017USD ($)</t>
  </si>
  <si>
    <t>Sep. 30, 2018USD ($)segments</t>
  </si>
  <si>
    <t>Oct. 30, 2018USD ($)</t>
  </si>
  <si>
    <t>Jan. 01, 2018USD ($)</t>
  </si>
  <si>
    <t>Dec. 31, 2017USD ($)</t>
  </si>
  <si>
    <t>Dec. 20, 2017subsidiary</t>
  </si>
  <si>
    <t>Disaggregation of Revenue [Line Items]</t>
  </si>
  <si>
    <t>Number of operating segments | segments</t>
  </si>
  <si>
    <t>Capitalized Contract Cost, Net</t>
  </si>
  <si>
    <t>Capitalized Contract Cost, Amortization</t>
  </si>
  <si>
    <t>Capitalized Contract Cost, Impairment Loss</t>
  </si>
  <si>
    <t>Operating earnings</t>
  </si>
  <si>
    <t>Retirement</t>
  </si>
  <si>
    <t>Revenue from contract with customer, excluding assessed tax, percentage</t>
  </si>
  <si>
    <t>23.60%</t>
  </si>
  <si>
    <t>26.40%</t>
  </si>
  <si>
    <t>Revenue from Contract with Customer, Excluding Assessed Tax</t>
  </si>
  <si>
    <t>Investment Management</t>
  </si>
  <si>
    <t>100.00%</t>
  </si>
  <si>
    <t>Corporate</t>
  </si>
  <si>
    <t>12.00%</t>
  </si>
  <si>
    <t>19.80%</t>
  </si>
  <si>
    <t>Advisory | Retirement</t>
  </si>
  <si>
    <t>Advisory | Investment Management</t>
  </si>
  <si>
    <t>Advisory | Corporate</t>
  </si>
  <si>
    <t>Asset management | Retirement</t>
  </si>
  <si>
    <t>Asset management | Investment Management</t>
  </si>
  <si>
    <t>Asset management | Corporate</t>
  </si>
  <si>
    <t>Recordkeeping &amp; administration | Retirement</t>
  </si>
  <si>
    <t>Recordkeeping &amp; administration | Investment Management</t>
  </si>
  <si>
    <t>Recordkeeping &amp; administration | Corporate</t>
  </si>
  <si>
    <t>Distribution &amp; shareholder servicing | Retirement</t>
  </si>
  <si>
    <t>Distribution &amp; shareholder servicing | Investment Management</t>
  </si>
  <si>
    <t>Distribution &amp; shareholder servicing | Corporate</t>
  </si>
  <si>
    <t>Accounting Standards Update 2014-09</t>
  </si>
  <si>
    <t>Accounts Receivable, Net</t>
  </si>
  <si>
    <t>Cumulative Effect of New Accounting Principle in Period of Adoption</t>
  </si>
  <si>
    <t>Minimum</t>
  </si>
  <si>
    <t>Finite-Lived Intangible Asset, Useful Life</t>
  </si>
  <si>
    <t>5 years</t>
  </si>
  <si>
    <t>Restructuring and Related Cost, Expected Cost</t>
  </si>
  <si>
    <t>Maximum</t>
  </si>
  <si>
    <t>15 years</t>
  </si>
  <si>
    <t>Difference between Revenue Guidance in Effect before and after Topic 606 | Accounting Standards Update 2014-09</t>
  </si>
  <si>
    <t>Discontinued Operations, Held-for-sale | VIAC And DSL</t>
  </si>
  <si>
    <t>Number of Subsidiaries to be discontinued | subsidiary</t>
  </si>
  <si>
    <t>Organizational restructuring | Continuing Operations | Subsequent Event | Minimum</t>
  </si>
  <si>
    <t>Organizational restructuring | Continuing Operations | Subsequent Event | Maximum</t>
  </si>
  <si>
    <t>Business, Basis of Presentation and Significant Accounting Policies - Adoption of New Pronouncements (Details) - USD ($) $ in Millions</t>
  </si>
  <si>
    <t>Jan. 01, 2017</t>
  </si>
  <si>
    <t>Dec. 31, 2016</t>
  </si>
  <si>
    <t>Accounting Standards Update 2016-15</t>
  </si>
  <si>
    <t>New Accounting Pronouncement or Change in Accounting Principle</t>
  </si>
  <si>
    <t>Payment for Debt Extinguishment or Debt Prepayment Cost</t>
  </si>
  <si>
    <t>Accounting Standards Update 2016-09</t>
  </si>
  <si>
    <t>Accounting Standards Update 2016-01</t>
  </si>
  <si>
    <t>Retained Earnings (Deficit), Unappropriated | Accounting Standards Update 2016-09</t>
  </si>
  <si>
    <t>Retained Earnings (Deficit), Unappropriated | Accounting Standards Update 2016-01</t>
  </si>
  <si>
    <t>Retained Earnings (Deficit), Unappropriated | Accounting Standards Update 2014-09</t>
  </si>
  <si>
    <t>Accumulated Other Comprehensive Income (Loss) | Accounting Standards Update 2016-09</t>
  </si>
  <si>
    <t>Accumulated Other Comprehensive Income (Loss) | Accounting Standards Update 2016-01</t>
  </si>
  <si>
    <t>Accumulated Other Comprehensive Income (Loss) | Accounting Standards Update 2014-09</t>
  </si>
  <si>
    <t>Discontinued Operations  - Narrative (Details) $ in Millions</t>
  </si>
  <si>
    <t>Jun. 01, 2018USD ($)</t>
  </si>
  <si>
    <t>May 31, 2018USD ($)</t>
  </si>
  <si>
    <t>VIAC And DSL | Discontinued Operations, Held-for-sale</t>
  </si>
  <si>
    <t>Income Statement, Balance Sheet and Additional Disclosures by Disposal Groups, Including Discontinued Operations [Line Items]</t>
  </si>
  <si>
    <t>Notes Payable</t>
  </si>
  <si>
    <t>Equity Interest in VA Capital</t>
  </si>
  <si>
    <t>9.99%</t>
  </si>
  <si>
    <t>Estimated loss on sale, net of tax</t>
  </si>
  <si>
    <t>Transaction costs due to Discontinued Operations</t>
  </si>
  <si>
    <t>Amount of Adjustment to Prior Period Gain (Loss) on Disposal, Net of Tax</t>
  </si>
  <si>
    <t>Option to inquire or request changes, period post close of transaction</t>
  </si>
  <si>
    <t>180 days</t>
  </si>
  <si>
    <t>VIAC And DSL | Discontinued Operations, Held-for-sale | Voya IM</t>
  </si>
  <si>
    <t>Agreement for Voya IM to manage and service certain general account assets, minimum period post closing of transaction</t>
  </si>
  <si>
    <t>ReliaStar Life Insurance Company</t>
  </si>
  <si>
    <t>Ceded Reserves</t>
  </si>
  <si>
    <t>Reserves Assumed</t>
  </si>
  <si>
    <t>Adjustment | VIAC And DSL | Discontinued Operations, Held-for-sale</t>
  </si>
  <si>
    <t>Loss on Deferred Tax Assets due to sale</t>
  </si>
  <si>
    <t>Reversal of other comprehensive income, net of tax</t>
  </si>
  <si>
    <t>Discontinued Operations  - Balance Sheet (Details) - USD ($) $ in Millions</t>
  </si>
  <si>
    <t>Liabilities:</t>
  </si>
  <si>
    <t>Fixed maturities, available-for-sale, at fair value</t>
  </si>
  <si>
    <t>Mortgage loans on real estate, net of valuation allowance</t>
  </si>
  <si>
    <t>Securities pledged</t>
  </si>
  <si>
    <t>Sales inducements</t>
  </si>
  <si>
    <t>Write-down of businesses held for sale to fair value less cost to sell</t>
  </si>
  <si>
    <t>Future policy benefits and contract owner account balances</t>
  </si>
  <si>
    <t>Notes payable</t>
  </si>
  <si>
    <t>Discontinued Operations  - Income Statement (Details) - USD ($) $ in Millions</t>
  </si>
  <si>
    <t>5 Months Ended</t>
  </si>
  <si>
    <t>May 31, 2018</t>
  </si>
  <si>
    <t>Interest credited and other benefits to contract owners/policyholders</t>
  </si>
  <si>
    <t>Income (loss) from discontinued operations before income taxes</t>
  </si>
  <si>
    <t>Adjustment to loss on sale, net of Tax</t>
  </si>
  <si>
    <t>Investments (excluding Consolidated Investment Entities) - Fixed Maturities and Equity Securities (Details) - USD ($) $ in Millions</t>
  </si>
  <si>
    <t>Fixed maturities, including securities pledged, Amortized Cost</t>
  </si>
  <si>
    <t>Embedded Derivatives</t>
  </si>
  <si>
    <t>Fixed maturities, including securities pledged, Fair Value</t>
  </si>
  <si>
    <t>Securities pledged, Amortized Cost</t>
  </si>
  <si>
    <t>Accumulated Other Comprehensive Income (Loss), Other than Temporary Impairment, Not Credit Loss, Net of Tax, Debt Securities</t>
  </si>
  <si>
    <t>Total equity securities, Amortized Cost</t>
  </si>
  <si>
    <t>Equity securities, at fair value</t>
  </si>
  <si>
    <t>Total fixed maturities and equity securities, Amortized Cost</t>
  </si>
  <si>
    <t>Total fixed maturities and equity securities, Gross Unrealized Capital Gains</t>
  </si>
  <si>
    <t>Total fixed maturities and equity securities, Gross Unrealized Losses</t>
  </si>
  <si>
    <t>Total fixed maturities and equity securities, Fair Value</t>
  </si>
  <si>
    <t>U.S. Treasuries</t>
  </si>
  <si>
    <t>Fixed maturities, Gross Unrealized Capital Gains</t>
  </si>
  <si>
    <t>Fixed maturities, Gross Unrealized Capital Losses</t>
  </si>
  <si>
    <t>OTTI</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 securities</t>
  </si>
  <si>
    <t>Other asset-backed</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Preferred stock</t>
  </si>
  <si>
    <t>Impaired available-for-sale securities</t>
  </si>
  <si>
    <t>Net unrealized gains on impaired available-for-sale securiti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Energy</t>
  </si>
  <si>
    <t>Utilities</t>
  </si>
  <si>
    <t>Transportation</t>
  </si>
  <si>
    <t>U.S. and Foreign Corporate Securities</t>
  </si>
  <si>
    <t>Investments (excluding Consolidated Investment Entities) - Fixed Maturities and Equity Securities, Repurchase Agreements and Securities Lending (Details) - USD ($) $ in Millions</t>
  </si>
  <si>
    <t>Rate required of collateral as a percent of market value of loans securities</t>
  </si>
  <si>
    <t>102.00%</t>
  </si>
  <si>
    <t>Securities received as collateral</t>
  </si>
  <si>
    <t>Securities pledged as collateral</t>
  </si>
  <si>
    <t>Fair value of loaned securities</t>
  </si>
  <si>
    <t>Short-term Investments</t>
  </si>
  <si>
    <t>Cash collateral, included in Payables</t>
  </si>
  <si>
    <t>Percentage collateralized of mortgage backed securities including interest-only strip or principal-only strip</t>
  </si>
  <si>
    <t>40.50%</t>
  </si>
  <si>
    <t>43.20%</t>
  </si>
  <si>
    <t>Payables under securities loan agreements</t>
  </si>
  <si>
    <t>Investments (excluding Consolidated Investment Entitie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91.00%</t>
  </si>
  <si>
    <t>97.30%</t>
  </si>
  <si>
    <t>Commercial mortgage-backed</t>
  </si>
  <si>
    <t>Investments (excluding Consolidated Investment Entities) - Unrealized Capital Losses 1 (Details) $ in Millions</t>
  </si>
  <si>
    <t>Sep. 30, 2018USD ($)security</t>
  </si>
  <si>
    <t>Dec. 31, 2017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t>
  </si>
  <si>
    <t>Fair value decline below amortized cost less than 20% | Commercial mortgage-backed</t>
  </si>
  <si>
    <t>Fair value decline below amortized cost less than 20% | Other asset-backed</t>
  </si>
  <si>
    <t>Fair value decline below amortized cost greater than 20%</t>
  </si>
  <si>
    <t>Fair value decline below amortized cost greater than 20% | U.S. Treasur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t>
  </si>
  <si>
    <t>Fair value decline below amortized cost greater than 20% | Commercial mortgage-backed</t>
  </si>
  <si>
    <t>Fair value decline below amortized cost greater than 20% | Other asset-backed</t>
  </si>
  <si>
    <t>Investments (excluding Consolidated Investment Entities) - Unrealized Capital Losses 2 (Details) - USD ($) $ in Millions</t>
  </si>
  <si>
    <t>Greater than 10%</t>
  </si>
  <si>
    <t>Credit Enhancement Percentage, minimum</t>
  </si>
  <si>
    <t>10.00%</t>
  </si>
  <si>
    <t>5% - 10%</t>
  </si>
  <si>
    <t>5.00%</t>
  </si>
  <si>
    <t>Credit Enhancement Percentage, maximum</t>
  </si>
  <si>
    <t>0% - 5%</t>
  </si>
  <si>
    <t>0.00%</t>
  </si>
  <si>
    <t>0%</t>
  </si>
  <si>
    <t>Greater than 100%</t>
  </si>
  <si>
    <t>Loan to Value Ratio, minimum</t>
  </si>
  <si>
    <t>90% - 100%</t>
  </si>
  <si>
    <t>90.00%</t>
  </si>
  <si>
    <t>Loan to Value Ratio, maximum</t>
  </si>
  <si>
    <t>80% - 90%</t>
  </si>
  <si>
    <t>80.00%</t>
  </si>
  <si>
    <t>Fair value decline below amortized cost less than 20% | Fixed Rate</t>
  </si>
  <si>
    <t>Fair value decline below amortized cost less than 20% | Floating Rate</t>
  </si>
  <si>
    <t>Fair value decline below amortized cost less than 20% | Residential mortgage-backed securities, Non-Agency | Greater than 10%</t>
  </si>
  <si>
    <t>Fair value decline below amortized cost less than 20% | Residential mortgage-backed securities, Non-Agency | 5% - 10%</t>
  </si>
  <si>
    <t>Fair value decline below amortized cost less than 20% | Residential mortgage-backed securities, Non-Agency | 0% - 5%</t>
  </si>
  <si>
    <t>Fair value decline below amortized cost less than 20% | Residential mortgage-backed securities, Non-Agency | 0%</t>
  </si>
  <si>
    <t>Fair value decline below amortized cost less than 20% | Residential mortgage-backed securities, Non-Agency | Greater than 100%</t>
  </si>
  <si>
    <t>Fair value decline below amortized cost less than 20% | Residential mortgage-backed securities, Non-Agency |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Fixed Rate</t>
  </si>
  <si>
    <t>Fair value decline below amortized cost greater than 20% | Floating Rate</t>
  </si>
  <si>
    <t>Fair value decline below amortized cost greater than 20% | Residential mortgage-backed securities, Non-Agency | Greater than 10%</t>
  </si>
  <si>
    <t>Fair value decline below amortized cost greater than 20% | Residential mortgage-backed securities, Non-Agency | 5% - 10%</t>
  </si>
  <si>
    <t>Fair value decline below amortized cost greater than 20% | Residential mortgage-backed securities, Non-Agency | 0% - 5%</t>
  </si>
  <si>
    <t>Fair value decline below amortized cost greater than 20% | Residential mortgage-backed securities, Non-Agency | 0%</t>
  </si>
  <si>
    <t>Fair value decline below amortized cost greater than 20% | Residential mortgage-backed securities, Non-Agency | Greater than 100%</t>
  </si>
  <si>
    <t>Fair value decline below amortized cost greater than 20% | Residential mortgage-backed securities, Non-Agency |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Investments (excluding Consolidated Investment Entities) - Troubled Debt Restructuring (Details) $ in Millions</t>
  </si>
  <si>
    <t>12 Months Ended</t>
  </si>
  <si>
    <t>Sep. 30, 2018loan</t>
  </si>
  <si>
    <t>Sep. 30, 2017loan</t>
  </si>
  <si>
    <t>Dec. 31, 2017USD ($)loan</t>
  </si>
  <si>
    <t>Financing Receivable, Modifications [Line Items]</t>
  </si>
  <si>
    <t>Loans with a subsequent payment in default</t>
  </si>
  <si>
    <t>Private placement debt</t>
  </si>
  <si>
    <t>Troubled debt restructuring, number of contracts</t>
  </si>
  <si>
    <t>Pre-modification carrying value | $</t>
  </si>
  <si>
    <t>Post-modification carrying value | $</t>
  </si>
  <si>
    <t>Commercial mortgage loans</t>
  </si>
  <si>
    <t>Investments (excluding Consolidated Investment Entities) - Mortgage Loans (Details) - USD ($)</t>
  </si>
  <si>
    <t>Maximum loan to value ratio generally allowed</t>
  </si>
  <si>
    <t>75.00%</t>
  </si>
  <si>
    <t>Accounts, Notes, Loans and Financing Receivable [Line Items]</t>
  </si>
  <si>
    <t>Collective valuation allowance for losses</t>
  </si>
  <si>
    <t>Total net commercial mortgage loans</t>
  </si>
  <si>
    <t>Impairment of Real Estate</t>
  </si>
  <si>
    <t>Mortgage Loans in Process of Foreclosure, Amount</t>
  </si>
  <si>
    <t>Impaired</t>
  </si>
  <si>
    <t>Non Impaired</t>
  </si>
  <si>
    <t>30 days or less in arrears</t>
  </si>
  <si>
    <t>Amortized cost of impaired loans</t>
  </si>
  <si>
    <t>Investments (excluding Consolidated Investment Entities) - Allowance for Loan Losses (Details) - USD ($) $ in Millions</t>
  </si>
  <si>
    <t>Allowance for Loan and Lease Losses [Roll Forward]</t>
  </si>
  <si>
    <t>Collective valuation allowance for losses, beginning of period</t>
  </si>
  <si>
    <t>Addition to/(reduction of) allowance for losses</t>
  </si>
  <si>
    <t>Collective valuation allowance for losses, end of period</t>
  </si>
  <si>
    <t>Investments (excluding Consolidated Investment Entities) - Impaired Loans (Details) - USD ($) $ in Millions</t>
  </si>
  <si>
    <t>Impaired loans without allowances for losses</t>
  </si>
  <si>
    <t>Less: Allowances for losses on impaired loans</t>
  </si>
  <si>
    <t>Impaired loans, net</t>
  </si>
  <si>
    <t>Unpaid principal balance of impaired loans</t>
  </si>
  <si>
    <t>Investments (excluding Consolidated Investment Entities) - Impaired Loans 2 (Details) - USD ($) $ in Millions</t>
  </si>
  <si>
    <t>Impaired loans, average investment during the period (amorit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Total Commercial mortgage loans</t>
  </si>
  <si>
    <t>0% - 50%</t>
  </si>
  <si>
    <t>50.00%</t>
  </si>
  <si>
    <t>50% - 60%</t>
  </si>
  <si>
    <t>60.00%</t>
  </si>
  <si>
    <t>60% - 70%</t>
  </si>
  <si>
    <t>70.00%</t>
  </si>
  <si>
    <t>70% - 80%</t>
  </si>
  <si>
    <t>80% and above</t>
  </si>
  <si>
    <t>Investments (excluding Consolidated Investment Entitie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1.25x - 1.5x</t>
  </si>
  <si>
    <t>125.00%</t>
  </si>
  <si>
    <t>Debt Service Coverage Ratio, maximum</t>
  </si>
  <si>
    <t>1.0x - 1.25x</t>
  </si>
  <si>
    <t>Less than 1.0x</t>
  </si>
  <si>
    <t>Investments (excluding Consolidated Investment Entities) - Loans by U.S. Region (Details) - USD ($) $ in Millions</t>
  </si>
  <si>
    <t>Open Option Contracts Written [Line Items]</t>
  </si>
  <si>
    <t>Percentage of Total</t>
  </si>
  <si>
    <t>Pacific</t>
  </si>
  <si>
    <t>23.40%</t>
  </si>
  <si>
    <t>South Atlantic</t>
  </si>
  <si>
    <t>20.60%</t>
  </si>
  <si>
    <t>19.70%</t>
  </si>
  <si>
    <t>Middle Atlantic</t>
  </si>
  <si>
    <t>17.40%</t>
  </si>
  <si>
    <t>18.50%</t>
  </si>
  <si>
    <t>West South Central</t>
  </si>
  <si>
    <t>11.30%</t>
  </si>
  <si>
    <t>11.00%</t>
  </si>
  <si>
    <t>Mountain</t>
  </si>
  <si>
    <t>10.40%</t>
  </si>
  <si>
    <t>9.90%</t>
  </si>
  <si>
    <t>East North Central</t>
  </si>
  <si>
    <t>9.70%</t>
  </si>
  <si>
    <t>10.20%</t>
  </si>
  <si>
    <t>New England</t>
  </si>
  <si>
    <t>1.70%</t>
  </si>
  <si>
    <t>1.80%</t>
  </si>
  <si>
    <t>West North Central</t>
  </si>
  <si>
    <t>4.70%</t>
  </si>
  <si>
    <t>4.50%</t>
  </si>
  <si>
    <t>East South Central</t>
  </si>
  <si>
    <t>0.80%</t>
  </si>
  <si>
    <t>1.00%</t>
  </si>
  <si>
    <t>Investments (excluding Consolidated Investment Entities) - Loans by Property Type (Details) - USD ($) $ in Millions</t>
  </si>
  <si>
    <t>Investment Holdings [Line Items]</t>
  </si>
  <si>
    <t>Retail</t>
  </si>
  <si>
    <t>28.30%</t>
  </si>
  <si>
    <t>29.70%</t>
  </si>
  <si>
    <t>Industrial</t>
  </si>
  <si>
    <t>23.50%</t>
  </si>
  <si>
    <t>24.30%</t>
  </si>
  <si>
    <t>Apartments</t>
  </si>
  <si>
    <t>24.20%</t>
  </si>
  <si>
    <t>21.30%</t>
  </si>
  <si>
    <t>Office</t>
  </si>
  <si>
    <t>14.80%</t>
  </si>
  <si>
    <t>15.90%</t>
  </si>
  <si>
    <t>Hotel/Motel</t>
  </si>
  <si>
    <t>3.60%</t>
  </si>
  <si>
    <t>Other</t>
  </si>
  <si>
    <t>4.20%</t>
  </si>
  <si>
    <t>Mixed Use</t>
  </si>
  <si>
    <t>0.90%</t>
  </si>
  <si>
    <t>Investments (excluding Consolidated Investment Entities) - Mortgages by Year of Origination (Details) - USD ($) $ in Millions</t>
  </si>
  <si>
    <t>Investment [Line Items]</t>
  </si>
  <si>
    <t>2012 and prior</t>
  </si>
  <si>
    <t>Investments (excluding Consolidated Investment Entities) - OTTI (Details) $ in Millions</t>
  </si>
  <si>
    <t>Sep. 30, 2017USD ($)security</t>
  </si>
  <si>
    <t>Impairment</t>
  </si>
  <si>
    <t>No. of Securities | security</t>
  </si>
  <si>
    <t>Write-downs related to credit impairments</t>
  </si>
  <si>
    <t>Impairment, Intent Impairments</t>
  </si>
  <si>
    <t>No. of Securities, Intent Impairments | security</t>
  </si>
  <si>
    <t>Investments (excluding Consolidated Investment Entities) - OTTI OCI (Details) - USD ($) $ in Millions</t>
  </si>
  <si>
    <t>Other than Temporary Impairment, Recognized in Accumulated Other Comprehensive Income [Roll Forward]</t>
  </si>
  <si>
    <t>Balance, beginning</t>
  </si>
  <si>
    <t>Additional credit impairments:</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Investments in nonaccrual status</t>
  </si>
  <si>
    <t>Equity securities, available-for-sale</t>
  </si>
  <si>
    <t>Short-term investments and cash equivalents</t>
  </si>
  <si>
    <t>Investments (excluding Consolidated Investment Entities) - Net Realized Capital Gains (Losses) (Details) - USD ($) $ in Millions</t>
  </si>
  <si>
    <t>Net realized capital gains (losses)</t>
  </si>
  <si>
    <t>After-tax net realized capital gains (losses), after tax</t>
  </si>
  <si>
    <t>Change in fair value of equity securities still held</t>
  </si>
  <si>
    <t>Proceeds from sale of investments</t>
  </si>
  <si>
    <t>Proceeds on sales</t>
  </si>
  <si>
    <t>Gross gains</t>
  </si>
  <si>
    <t>Gross losses</t>
  </si>
  <si>
    <t>Embedded derivative - fixed maturities</t>
  </si>
  <si>
    <t>Guaranteed benefit derivatives</t>
  </si>
  <si>
    <t>Fixed maturities, available-for-sale, including securities pledged</t>
  </si>
  <si>
    <t>Derivative Financial Instruments - Notional and Fair Values (Details) - USD ($) $ in Millions</t>
  </si>
  <si>
    <t>Derivatives, Fair Value [Line Items]</t>
  </si>
  <si>
    <t>Derivatives, Asset Fair Value</t>
  </si>
  <si>
    <t>Derivatives, Liability Fair Value</t>
  </si>
  <si>
    <t>Credit contracts</t>
  </si>
  <si>
    <t>Derivative, Notional Amount</t>
  </si>
  <si>
    <t>Interest rate contracts</t>
  </si>
  <si>
    <t>Foreign exchange contracts</t>
  </si>
  <si>
    <t>Equity contracts</t>
  </si>
  <si>
    <t>Designated as Hedging Instrument | Interest rate contracts | Cash Flow Hedging</t>
  </si>
  <si>
    <t>Designated as Hedging Instrument | Interest rate contracts | Cash Flow Hedging | Derivatives</t>
  </si>
  <si>
    <t>Designated as Hedging Instrument | Foreign exchange contracts | Cash Flow Hedging</t>
  </si>
  <si>
    <t>Designated as Hedging Instrument | Foreign exchange contracts | Cash Flow Hedging | Derivatives</t>
  </si>
  <si>
    <t>Not Designated as Hedging Instrument | Credit contracts</t>
  </si>
  <si>
    <t>Not Designated as Hedging Instrument | Credit contracts | Derivativ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s</t>
  </si>
  <si>
    <t>Not Designated as Hedging Instrument | Equity contracts | Derivatives</t>
  </si>
  <si>
    <t>Not Designated as Hedging Instrument | Fixed maturities</t>
  </si>
  <si>
    <t>Not Designated as Hedging Instrument | Within products</t>
  </si>
  <si>
    <t>Not Designated as Hedging Instrument | Within reinsurance agreement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Collateral and Credit Default Swaps (Details) - USD ($) $ in Millions</t>
  </si>
  <si>
    <t>Securities held as collateral</t>
  </si>
  <si>
    <t>Fair value of credit default swaps included in Derivatives assets</t>
  </si>
  <si>
    <t>Fair value of credit default swaps included in Derivatives liabilities</t>
  </si>
  <si>
    <t>Securities delivered as collateral</t>
  </si>
  <si>
    <t>Not Designated as Hedging Instrument | Credit Default Swap</t>
  </si>
  <si>
    <t>Maximum potential future net exposure on sale of credit default swaps</t>
  </si>
  <si>
    <t>Maturity period of derivative</t>
  </si>
  <si>
    <t>Not Designated as Hedging Instrument | Derivatives | Credit Default Swap</t>
  </si>
  <si>
    <t>Over the counter | Cash collateral, included in Payables</t>
  </si>
  <si>
    <t>Cleared derivative contract | Cash collateral, included in Payables</t>
  </si>
  <si>
    <t>Derivative Financial Instruments - Net Realized Gains (Losses) (Details) - USD ($) $ in Millions</t>
  </si>
  <si>
    <t>Net realized gains (losses) on derivatives</t>
  </si>
  <si>
    <t>Credit contracts | Other Net Realized Capital Gains (Losses) | Not Designated as Hedging Instrument</t>
  </si>
  <si>
    <t>Interest rate contracts | Other Net Realized Capital Gains (Losses) | Not Designated as Hedging Instrument</t>
  </si>
  <si>
    <t>Foreign exchange contracts | Other Net Realized Capital Gains (Losses) | Designated as Hedging Instrument | Cash Flow Hedging</t>
  </si>
  <si>
    <t>Foreign exchange contracts | Other Net Realized Capital Gains (Losses) | Not Designated as Hedging Instrument</t>
  </si>
  <si>
    <t>Equity contracts | Other Net Realized Capital Gains (Losses) | Not Designated as Hedging Instrument</t>
  </si>
  <si>
    <t>Fixed maturities | Other Net Realized Capital Gains (Losses)</t>
  </si>
  <si>
    <t>Within products | Other Net Realized Capital Gains (Losses)</t>
  </si>
  <si>
    <t>Within reinsurance agreements | Policyholder Benefits</t>
  </si>
  <si>
    <t>Fair Value Measurements (excluding Consolidated Investment Entities) - Fair Value Measurement (Details) - USD ($) $ in Millions</t>
  </si>
  <si>
    <t>Fair Value, Assets and Liabilities Measured on Recurring and Nonrecurring Basis [Line Items]</t>
  </si>
  <si>
    <t>Securities transferred from Level 1 to Level 2</t>
  </si>
  <si>
    <t>Residential mortgage-backed securities</t>
  </si>
  <si>
    <t>Other asset-backed securities</t>
  </si>
  <si>
    <t>Measured at fair value on a recurring basis</t>
  </si>
  <si>
    <t>Cash and cash equivalents, short-term investments and short-term investments under securities loan agreement</t>
  </si>
  <si>
    <t>Percentage of Level to total</t>
  </si>
  <si>
    <t>100.40%</t>
  </si>
  <si>
    <t>Measured at fair value on a recurring basis | IUL</t>
  </si>
  <si>
    <t>Liabilities</t>
  </si>
  <si>
    <t>Measured at fair value on a recurring basis | Stabilizer and MCGs</t>
  </si>
  <si>
    <t>Measured at fair value on a recurring basis | Other</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Embedded derivative on reinsurance</t>
  </si>
  <si>
    <t>Measured at fair value on a recurring basis | Credit contracts</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Equity securities</t>
  </si>
  <si>
    <t>Measured at fair value on a recurring basis | Level 1</t>
  </si>
  <si>
    <t>59.00%</t>
  </si>
  <si>
    <t>58.00%</t>
  </si>
  <si>
    <t>Measured at fair value on a recurring basis | Level 1 | IUL</t>
  </si>
  <si>
    <t>Measured at fair value on a recurring basis | Level 1 | Stabilizer and MCGs</t>
  </si>
  <si>
    <t>Measured at fair value on a recurring basis | Level 1 | Other</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Embedded derivative on reinsurance</t>
  </si>
  <si>
    <t>Measured at fair value on a recurring basis | Level 1 | Credit contracts</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t>
  </si>
  <si>
    <t>Measured at fair value on a recurring basis | Level 2</t>
  </si>
  <si>
    <t>39.00%</t>
  </si>
  <si>
    <t>41.00%</t>
  </si>
  <si>
    <t>Measured at fair value on a recurring basis | Level 2 | IUL</t>
  </si>
  <si>
    <t>Measured at fair value on a recurring basis | Level 2 | Stabilizer and MCGs</t>
  </si>
  <si>
    <t>Measured at fair value on a recurring basis | Level 2 | Other</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Embedded derivative on reinsurance</t>
  </si>
  <si>
    <t>Measured at fair value on a recurring basis | Level 2 | Credit contracts</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t>
  </si>
  <si>
    <t>Measured at fair value on a recurring basis | Level 3</t>
  </si>
  <si>
    <t>2.00%</t>
  </si>
  <si>
    <t>Measured at fair value on a recurring basis | Level 3 | IUL</t>
  </si>
  <si>
    <t>Measured at fair value on a recurring basis | Level 3 | Stabilizer and MCGs</t>
  </si>
  <si>
    <t>Measured at fair value on a recurring basis | Level 3 | Other</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Embedded derivative on reinsurance</t>
  </si>
  <si>
    <t>Measured at fair value on a recurring basis | Level 3 | Credit contracts</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t>
  </si>
  <si>
    <t>Fair Value Measurements (excluding Consolidated Investment Entities) - Level 3 Financial Instruments (Details) - Measured at fair value on a recurring basis - Level 3 - USD ($) $ in Millions</t>
  </si>
  <si>
    <t>Fixed Maturities and Equity Securities Rollforward:</t>
  </si>
  <si>
    <t>Fair Value, Asset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Assets, ending balance</t>
  </si>
  <si>
    <t>Change In Unrealized Gains (Losses) Included in Earnings</t>
  </si>
  <si>
    <t>Other derivatives, net</t>
  </si>
  <si>
    <t>Derivatives Rollforward:</t>
  </si>
  <si>
    <t>Fair Value, Derivatives, beginning balance</t>
  </si>
  <si>
    <t>Fair Value, Derivatives, ending balance</t>
  </si>
  <si>
    <t>IUL</t>
  </si>
  <si>
    <t>Stabilizer and MCGs</t>
  </si>
  <si>
    <t>Fair Value Measurements (excluding Consolidated Investment Entities) - Significant Unobservable Inputs (Details)</t>
  </si>
  <si>
    <t>Fair Value Inputs, Liabilities, Quantitative Information [Line Items]</t>
  </si>
  <si>
    <t>Actuarial Assumptions, Lapses, threshold percentage</t>
  </si>
  <si>
    <t>85.00%</t>
  </si>
  <si>
    <t>Actuarial Assumptions, Policyholder Deposits, threshold percentage</t>
  </si>
  <si>
    <t>IUL | Investment contract | Market Approach Valuation Technique | Minimum</t>
  </si>
  <si>
    <t>Interest rate implied volatility</t>
  </si>
  <si>
    <t>Nonperformance risk</t>
  </si>
  <si>
    <t>0.28%</t>
  </si>
  <si>
    <t>0.02%</t>
  </si>
  <si>
    <t>Lapses</t>
  </si>
  <si>
    <t>Policyholder Deposits</t>
  </si>
  <si>
    <t>Mortality</t>
  </si>
  <si>
    <t>IUL | Investment contract | Market Approach Valuation Technique | Maximum</t>
  </si>
  <si>
    <t>0.58%</t>
  </si>
  <si>
    <t>0.54%</t>
  </si>
  <si>
    <t>Percentage of Plans</t>
  </si>
  <si>
    <t>Stabilizer and MCGs | Derivative Financial Instruments, Liabilities | Market Approach Valuation Technique | Minimum</t>
  </si>
  <si>
    <t>0.10%</t>
  </si>
  <si>
    <t>Actuarial Assumptions, Lapses under percent threshold</t>
  </si>
  <si>
    <t>Actuarial Assumptions, Policyholder Deposits under percent threshold</t>
  </si>
  <si>
    <t>Stabilizer and MCGs | Derivative Financial Instruments, Liabilities | Market Approach Valuation Technique | Maximum</t>
  </si>
  <si>
    <t>6.30%</t>
  </si>
  <si>
    <t>0.95%</t>
  </si>
  <si>
    <t>1.10%</t>
  </si>
  <si>
    <t>30.00%</t>
  </si>
  <si>
    <t>25.00%</t>
  </si>
  <si>
    <t>Stabilizer (Investment Only) and MCG Contracts</t>
  </si>
  <si>
    <t>92.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15.00%</t>
  </si>
  <si>
    <t>Stabilizer with Recordkeeping Agreements</t>
  </si>
  <si>
    <t>8.00%</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excluding Consolidated Investment Entities) - Other Financial Instruments (Details) - USD ($) $ in Millions</t>
  </si>
  <si>
    <t>Fair Value, Balance Sheet Grouping, Financial Statement Captions [Line Items]</t>
  </si>
  <si>
    <t>Carrying Value</t>
  </si>
  <si>
    <t>Accounts and Notes Receivable, Net</t>
  </si>
  <si>
    <t>Carrying Value | Other derivatives, net</t>
  </si>
  <si>
    <t>Carrying Value | Embedded derivative on reinsurance</t>
  </si>
  <si>
    <t>Carrying Value | Funding agreements without fixed maturities and deferred annuities</t>
  </si>
  <si>
    <t>Carrying Value | Funding agreements with fixed maturities and guaranteed investment contracts</t>
  </si>
  <si>
    <t>Carrying Value | Supplementary contracts, immediate annuities and other</t>
  </si>
  <si>
    <t>Carrying Value | IUL</t>
  </si>
  <si>
    <t>Carrying Value | Stabilizer and MCGs</t>
  </si>
  <si>
    <t>Carrying Value | Other</t>
  </si>
  <si>
    <t>Carrying Value | Mortgage loans on real estate</t>
  </si>
  <si>
    <t>Loans</t>
  </si>
  <si>
    <t>Carrying Value | Policy loans</t>
  </si>
  <si>
    <t>Fair Value</t>
  </si>
  <si>
    <t>Fair Value | Other derivatives, net</t>
  </si>
  <si>
    <t>Fair Value | Embedded derivative on reinsurance</t>
  </si>
  <si>
    <t>Fair Value | Funding agreements without fixed maturities and deferred annuities</t>
  </si>
  <si>
    <t>Fair Value | Funding agreements with fixed maturities and guaranteed investment contracts</t>
  </si>
  <si>
    <t>Fair Value | Supplementary contracts, immediate annuities and other</t>
  </si>
  <si>
    <t>Fair Value | IUL</t>
  </si>
  <si>
    <t>Fair Value | Stabilizer and MCGs</t>
  </si>
  <si>
    <t>Fair Value | Other</t>
  </si>
  <si>
    <t>Fair Value | Mortgage loans on real estate</t>
  </si>
  <si>
    <t>Fair Value | Policy loans</t>
  </si>
  <si>
    <t>Deferred Policy Acquisition Costs and Value of Business Acquired - DAC and VOBA Activity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the Consolidated Statements of Operations</t>
  </si>
  <si>
    <t>Change due to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Value of Business Acquired (VOBA), Interest accrued percentage</t>
  </si>
  <si>
    <t>3.50%</t>
  </si>
  <si>
    <t>4.10%</t>
  </si>
  <si>
    <t>7.40%</t>
  </si>
  <si>
    <t>Guaranteed Minimum Interest Rates</t>
  </si>
  <si>
    <t>Share-based Incentive Compensation Plans - Narrative (Details)</t>
  </si>
  <si>
    <t>Sep. 30, 2018shares</t>
  </si>
  <si>
    <t>2013 Omnibus Plan</t>
  </si>
  <si>
    <t>Share-based Compensation Arrangement by Share-based Payment Award [Line Items]</t>
  </si>
  <si>
    <t>Shares available for grant</t>
  </si>
  <si>
    <t>2014 Omnibus Plan</t>
  </si>
  <si>
    <t>Share-based Incentive Compensation Plans - Compensation Cost (Details) - USD ($) $ in Millions</t>
  </si>
  <si>
    <t>Compensation cost</t>
  </si>
  <si>
    <t>Income tax benefit</t>
  </si>
  <si>
    <t>After-tax share-based compensation expense</t>
  </si>
  <si>
    <t>Restricted Stock Unit (RSU) awards</t>
  </si>
  <si>
    <t>Performance Stock Unit (PSU) awards</t>
  </si>
  <si>
    <t>Stock options</t>
  </si>
  <si>
    <t>Share-based Incentive Compensation Plans - Awards Outstanding (Details) shares in Millions</t>
  </si>
  <si>
    <t>Sep. 30, 2018$ / sharesshares</t>
  </si>
  <si>
    <t>RSU awards</t>
  </si>
  <si>
    <t>Number of Awards</t>
  </si>
  <si>
    <t>Outstanding, beginning balance | shares</t>
  </si>
  <si>
    <t>Granted | shares</t>
  </si>
  <si>
    <t>Vested | shares</t>
  </si>
  <si>
    <t>Forfeited | shares</t>
  </si>
  <si>
    <t>Outstanding, ending balance | shares</t>
  </si>
  <si>
    <t>Share-based Compensation Arrangement by Share-based Payment Award, Equity Instruments Other than Options, Nonvested, Weighted Average Grant Date Fair Value [Abstract]</t>
  </si>
  <si>
    <t>Outstanding, beginning balance | $ / shares</t>
  </si>
  <si>
    <t>Granted | $ / shares</t>
  </si>
  <si>
    <t>Vested | $ / shares</t>
  </si>
  <si>
    <t>Forfeited | $ / shares</t>
  </si>
  <si>
    <t>Outstanding, ending balance | $ / shares</t>
  </si>
  <si>
    <t>PSU awards</t>
  </si>
  <si>
    <t>Adjustment for PSU performance factor | shares</t>
  </si>
  <si>
    <t>Adjustment for PSU performance factor | $ / shares</t>
  </si>
  <si>
    <t>Share-based Compensation Arrangement by Share-based Payment Award, Options, Outstanding [Roll Forward]</t>
  </si>
  <si>
    <t>Exercised | shares</t>
  </si>
  <si>
    <t>Vested, exercisable | shares</t>
  </si>
  <si>
    <t>Share-based Compensation Arrangement by Share-based Payment Award, Options, Weighted Average Exercise Price [Abstract]</t>
  </si>
  <si>
    <t>Exercised | $ / shares</t>
  </si>
  <si>
    <t>Vested, exercisable, weighted average exercise price | $ / shares</t>
  </si>
  <si>
    <t>Shareholders' Equity - Common Stock Rollforward (Details) - shares</t>
  </si>
  <si>
    <t>Mar. 26, 2018</t>
  </si>
  <si>
    <t>Dec. 26, 2017</t>
  </si>
  <si>
    <t>Increase (Decrease) in Stockholders' Equity</t>
  </si>
  <si>
    <t>Common stock, shares issued, beginning balance (in shares)</t>
  </si>
  <si>
    <t>Common shares, beginning balance (in shares)</t>
  </si>
  <si>
    <t>Common shares issued (in shares)</t>
  </si>
  <si>
    <t>Common stock acquired - share repurchase (in shares)</t>
  </si>
  <si>
    <t>Share-based compensation programs (in shares)</t>
  </si>
  <si>
    <t>Common stock, shares issued, ending balance (in shares)</t>
  </si>
  <si>
    <t>Common shares, ending balance (in shares)</t>
  </si>
  <si>
    <t>Common Stock, Issued</t>
  </si>
  <si>
    <t>Common Stock, Held in Treasury</t>
  </si>
  <si>
    <t>Common shares, held in treasury, beginning balance (in shares)</t>
  </si>
  <si>
    <t>Common shares, held in treasury, ending balance (in shares)</t>
  </si>
  <si>
    <t>Shareholders' Equity - Narrative (Details) - USD ($)</t>
  </si>
  <si>
    <t>Nov. 01, 2018</t>
  </si>
  <si>
    <t>Sep. 12, 2018</t>
  </si>
  <si>
    <t>May 07, 2013</t>
  </si>
  <si>
    <t>Oct. 25, 2018</t>
  </si>
  <si>
    <t>Feb. 01, 2018</t>
  </si>
  <si>
    <t>Class of Stock [Line Items]</t>
  </si>
  <si>
    <t>Share repurchase authorization, amount</t>
  </si>
  <si>
    <t>Payment for share repurchases</t>
  </si>
  <si>
    <t>Shares delivered (in shares)</t>
  </si>
  <si>
    <t>Number of warrants issued and outstanding (in shares)</t>
  </si>
  <si>
    <t>Warrants issued allowing purchase of shares, percentage of common stock issued and outstanding</t>
  </si>
  <si>
    <t>Exercise price of warrants (usd per share)</t>
  </si>
  <si>
    <t>Cash dividends, per share (usd per share)</t>
  </si>
  <si>
    <t>Warrants net share settled, fair value</t>
  </si>
  <si>
    <t>Number of warrants exercised</t>
  </si>
  <si>
    <t>Preferred Stock, shares issued</t>
  </si>
  <si>
    <t>Preferred Stock, dividend rate, percentage</t>
  </si>
  <si>
    <t>6.125%</t>
  </si>
  <si>
    <t>Preferred stock, liquidation preference per share</t>
  </si>
  <si>
    <t>Issuer's redemption option, period to redeem after a redemption event</t>
  </si>
  <si>
    <t>90 days</t>
  </si>
  <si>
    <t>Preferred Stock, amount of preferred dividends in arrears</t>
  </si>
  <si>
    <t>Subsequent Event</t>
  </si>
  <si>
    <t>Rating agency event</t>
  </si>
  <si>
    <t>Preferred stock, redemption price per share</t>
  </si>
  <si>
    <t>Regulatory capital event</t>
  </si>
  <si>
    <t>Earnings per Common Share (Details) - USD ($) $ / shares in Units, shares in Millions, $ in Millions</t>
  </si>
  <si>
    <t>Net income (loss) available to common shareholders:</t>
  </si>
  <si>
    <t>Income (loss) from continuing operations available to common shareholders</t>
  </si>
  <si>
    <t>Weighted average common shares outstanding</t>
  </si>
  <si>
    <t>Basic (in shares)</t>
  </si>
  <si>
    <t>Dilutive Effects:</t>
  </si>
  <si>
    <t>Diluted (in shares)</t>
  </si>
  <si>
    <t>Basic [Abstract]</t>
  </si>
  <si>
    <t>Income (loss) from continuing operations available to Voya Financial, Inc.'s common shareholders (usd per share)</t>
  </si>
  <si>
    <t>Income (loss) from discontinued operations, net of taxes available to Voya Financial, Inc.'s common shareholders (usd per share)</t>
  </si>
  <si>
    <t>Income (loss) available to Voya Financial, Inc.'s common shareholders (usd per share)</t>
  </si>
  <si>
    <t>Diluted [Abstract]</t>
  </si>
  <si>
    <t>Dilutive Effects (in shares)</t>
  </si>
  <si>
    <t>Warrants</t>
  </si>
  <si>
    <t>Accumulated Other Comprehensive Income (Loss) - Components of AOCI (Details) - USD ($) $ in Millions</t>
  </si>
  <si>
    <t>Accumulated Other Comprehensive Income (Loss) [Line Items]</t>
  </si>
  <si>
    <t>DAC/VOBA adjustment on available-for-sale securities</t>
  </si>
  <si>
    <t>Premium deficiency reserve</t>
  </si>
  <si>
    <t>Sales inducements and other intangibles adjustment on available-for-sale securities</t>
  </si>
  <si>
    <t>Unrealized capital gains (losses), before tax</t>
  </si>
  <si>
    <t>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densed Consolidated Statements of Operations</t>
  </si>
  <si>
    <t>Change in unrealized gains/losses on derivatives</t>
  </si>
  <si>
    <t>Derivatives, Income Tax:</t>
  </si>
  <si>
    <t>Derivatives, After-Tax Amount:</t>
  </si>
  <si>
    <t>Pension and other post-employment benefit liability, Before-Tax Amount:</t>
  </si>
  <si>
    <t>Amortization of prior service cost recognized in Operating expenses in the Condensed Consolidated Statements of Operations</t>
  </si>
  <si>
    <t>Change in pension and other postretirement benefits liability</t>
  </si>
  <si>
    <t>Pension and other post-employment benefit liability, Income Tax:</t>
  </si>
  <si>
    <t>Pension and other post-employment benefit liability, After-Tax Amount:</t>
  </si>
  <si>
    <t>Other comprehensive income (loss), tax</t>
  </si>
  <si>
    <t>Fixed maturities and equity securities</t>
  </si>
  <si>
    <t>Income Taxes (Details) - USD ($) $ in Millions</t>
  </si>
  <si>
    <t>SAB 118 adjustment</t>
  </si>
  <si>
    <t>Effective tax rate</t>
  </si>
  <si>
    <t>(100.00%)</t>
  </si>
  <si>
    <t>15.60%</t>
  </si>
  <si>
    <t>17.30%</t>
  </si>
  <si>
    <t>Statutory tax rate</t>
  </si>
  <si>
    <t>21.00%</t>
  </si>
  <si>
    <t>35.00%</t>
  </si>
  <si>
    <t>Financing Agreements - Schedule of Long-term Debt (Details) - USD ($) $ in Millions</t>
  </si>
  <si>
    <t>Jan. 23, 2018</t>
  </si>
  <si>
    <t>Debt Instrument [Line Items]</t>
  </si>
  <si>
    <t>Less: Current portion of long-term debt</t>
  </si>
  <si>
    <t>Total long-term debt, excluding current portion</t>
  </si>
  <si>
    <t>Debentures | 7.25% Voya Holdings Inc. debentures, due 2023</t>
  </si>
  <si>
    <t>Annual interest rate on debt</t>
  </si>
  <si>
    <t>7.25%</t>
  </si>
  <si>
    <t>Debentures | 7.63% Voya Holdings Inc. debentures, due 2026</t>
  </si>
  <si>
    <t>7.63%</t>
  </si>
  <si>
    <t>Debentures | 6.97% Voya Holdings Inc. debentures, due 2036</t>
  </si>
  <si>
    <t>6.97%</t>
  </si>
  <si>
    <t>Notes payable, other | 8.42% Equitable of Iowa Companies Capital Trust II Notes, due 2027</t>
  </si>
  <si>
    <t>8.42%</t>
  </si>
  <si>
    <t>Loans payable | 1.00% Windsor Property Loan</t>
  </si>
  <si>
    <t>Senior Notes | 5.5% Senior Notes, due 2022</t>
  </si>
  <si>
    <t>5.50%</t>
  </si>
  <si>
    <t>Senior Notes | 2.9% Senior Notes, due 2018</t>
  </si>
  <si>
    <t>2.90%</t>
  </si>
  <si>
    <t>Senior Notes | 5.7% Senior Notes, due 2043</t>
  </si>
  <si>
    <t>5.70%</t>
  </si>
  <si>
    <t>Senior Notes | 3.65% Senior Notes, due 2026</t>
  </si>
  <si>
    <t>3.65%</t>
  </si>
  <si>
    <t>Senior Notes | 4.8% Senior Notes, due 2046</t>
  </si>
  <si>
    <t>4.80%</t>
  </si>
  <si>
    <t>Senior Notes | 3.125% Senior Notes, due 2024</t>
  </si>
  <si>
    <t>3.125%</t>
  </si>
  <si>
    <t>Junior Subordinated Notes | 5.65% Fixed-to-Floating Rate Junior Subordinated Notes, due 2053</t>
  </si>
  <si>
    <t>5.65%</t>
  </si>
  <si>
    <t>Junior Subordinated Notes | 4.7% Fixed-to-Floating Rate Junior Subordinated Notes, due 2048</t>
  </si>
  <si>
    <t>Financing Agreements - Narrative (Details) $ in Millions</t>
  </si>
  <si>
    <t>Nov. 01, 2018USD ($)</t>
  </si>
  <si>
    <t>Oct. 04, 2018USD ($)</t>
  </si>
  <si>
    <t>Jan. 23, 2018USD ($)</t>
  </si>
  <si>
    <t>Oct. 01, 2018USD ($)</t>
  </si>
  <si>
    <t>Sep. 04, 2018offerseries</t>
  </si>
  <si>
    <t>May 02, 2018USD ($)</t>
  </si>
  <si>
    <t>Apr. 27, 2018USD ($)</t>
  </si>
  <si>
    <t>Jan. 24, 2018USD ($)</t>
  </si>
  <si>
    <t>Jan. 18, 2018USD ($)</t>
  </si>
  <si>
    <t>May 06, 2016USD ($)</t>
  </si>
  <si>
    <t>Short-term Debt</t>
  </si>
  <si>
    <t>Number of cash tender offers | offer</t>
  </si>
  <si>
    <t>Number of series of debentures and notes of Voya Holdings and Voya Financial, Inc. | series</t>
  </si>
  <si>
    <t>Outstanding par amount of guaranteed debentures</t>
  </si>
  <si>
    <t>Revolving Credit agreement</t>
  </si>
  <si>
    <t>Credit facility, sublimit, maximum borrowing capacity</t>
  </si>
  <si>
    <t>Lines of credit capacity</t>
  </si>
  <si>
    <t>Minimum Net Worth Required for Compliance</t>
  </si>
  <si>
    <t>minimum net worth required, percentage</t>
  </si>
  <si>
    <t>Voya Holdings Debentures | Aetna Notes</t>
  </si>
  <si>
    <t>Proceeds from (Payments for) Collateral</t>
  </si>
  <si>
    <t>Amount of collateral for credit facility</t>
  </si>
  <si>
    <t>Debt Securities | Interest expense</t>
  </si>
  <si>
    <t>Loss related to early extinguishment of debt</t>
  </si>
  <si>
    <t>Outstanding borrowings</t>
  </si>
  <si>
    <t>Letters of Credit Outstanding, Amount</t>
  </si>
  <si>
    <t>Debt Instrument, Aggregate Principal Amount to Remain Outstanding after Effect of Redemption</t>
  </si>
  <si>
    <t>Election to redeem in whole any time prior to January 23, 2028, period after occurrence of tax event, a rating agency event or a regulatory capital event</t>
  </si>
  <si>
    <t>Debt Instrument, Face Amount</t>
  </si>
  <si>
    <t>Description of variable rate basis</t>
  </si>
  <si>
    <t>LIBOR</t>
  </si>
  <si>
    <t>Basis spread on notes</t>
  </si>
  <si>
    <t>2.084%</t>
  </si>
  <si>
    <t>Maximum deferral period for one or more consecutive interest payments</t>
  </si>
  <si>
    <t>Debt Instrument, Redemption Price, Percentage</t>
  </si>
  <si>
    <t>Voya Financial, Inc. And Langhorne I, LLC | Unsecured and Committed</t>
  </si>
  <si>
    <t>Voya Financial, Inc. / Security Life of Denver International Limited | Unsecured and Committed</t>
  </si>
  <si>
    <t>Voya Financial, Inc. | Unsecured and Uncommitted</t>
  </si>
  <si>
    <t>Subsequent Event | Debt Securities | Interest expense</t>
  </si>
  <si>
    <t>Subsequent Event | Senior Notes | 5.5% Senior Notes, due 2022</t>
  </si>
  <si>
    <t>Debt Instrument, Repurchase Amount</t>
  </si>
  <si>
    <t>Repayments of long-term debt</t>
  </si>
  <si>
    <t>Subsequent Event | Debentures | 7.25% Voya Holdings Inc. debentures, due 2023</t>
  </si>
  <si>
    <t>Subsequent Event | Debentures | 7.63% Voya Holdings Inc. debentures, due 2026</t>
  </si>
  <si>
    <t>Subsequent Event | Debentures | 6.97% Voya Holdings Inc. debentures, due 2036</t>
  </si>
  <si>
    <t>Commitments and Contingencies - Narrative (Details) - USD ($) $ in Millions</t>
  </si>
  <si>
    <t>Loss Contingencies [Line Items]</t>
  </si>
  <si>
    <t>Fair value of assets pledged as collateral</t>
  </si>
  <si>
    <t>Possible losses in excess of amounts accrued</t>
  </si>
  <si>
    <t>Potential future loss</t>
  </si>
  <si>
    <t>Henkel of America v. ReliaStar Life Insurance Company</t>
  </si>
  <si>
    <t>Federal Home Loan Bank | Line of Credit</t>
  </si>
  <si>
    <t>Non-putable funding agreements issued to FHLB</t>
  </si>
  <si>
    <t>Acquisition of mortgage loans</t>
  </si>
  <si>
    <t>Amount of purchase commitments</t>
  </si>
  <si>
    <t>Purchase of limited partnership and private placement investments</t>
  </si>
  <si>
    <t>Purchase of limited partnership and private placement investments | VOEs</t>
  </si>
  <si>
    <t>Commitments and Contingencies - Restricted Assets (Details) - USD ($) $ in Millions</t>
  </si>
  <si>
    <t>Fixed maturity collateral pledged to FHLB</t>
  </si>
  <si>
    <t>FHLB restricted stock</t>
  </si>
  <si>
    <t>Other fixed maturities-state deposits</t>
  </si>
  <si>
    <t>Cash and Cash Equivalents</t>
  </si>
  <si>
    <t>Total restricted assets</t>
  </si>
  <si>
    <t>Consolidated Investment Entities - Consolidated VIEs and VOEs and Nonconsolidated VIEs (Details) $ in Millions</t>
  </si>
  <si>
    <t>Sep. 30, 2018USD ($)fundentityCLO</t>
  </si>
  <si>
    <t>Sep. 30, 2017entity</t>
  </si>
  <si>
    <t>Sep. 30, 2017fundentity</t>
  </si>
  <si>
    <t>Dec. 31, 2017USD ($)fundCLO</t>
  </si>
  <si>
    <t>Variable Interest Entity [Line Items]</t>
  </si>
  <si>
    <t>Direct investment in consolidated investment entities</t>
  </si>
  <si>
    <t>Consolidated collateral loan obligations | CLO</t>
  </si>
  <si>
    <t>Consolidated funds | fund</t>
  </si>
  <si>
    <t>Number of deconsolidated investment entities | entity</t>
  </si>
  <si>
    <t>VIEs</t>
  </si>
  <si>
    <t>VOEs</t>
  </si>
  <si>
    <t>Number of sponsored investment funds accounted for as VOE | fund</t>
  </si>
  <si>
    <t>VIEs, Not Primary Beneficiary</t>
  </si>
  <si>
    <t>Amount of ownership interest in unconsolidated CLOs</t>
  </si>
  <si>
    <t>Consolidated Investment Entities - Summary of the Components of the Consolidated Investment Entities (Details) - USD ($) $ in Millions</t>
  </si>
  <si>
    <t>Assets of Consolidated Investment Entities</t>
  </si>
  <si>
    <t>Liabilities of Consolidated Investment Entities</t>
  </si>
  <si>
    <t>Cash and cash equivalents | VIEs</t>
  </si>
  <si>
    <t>Cash and cash equivalents | VOEs</t>
  </si>
  <si>
    <t>Corporate loans, at fair value using the fair value option | VIEs</t>
  </si>
  <si>
    <t>Limited partnerships/corporations, at fair value | VIEs</t>
  </si>
  <si>
    <t>Limited partnerships/corporations, at fair value | VOEs</t>
  </si>
  <si>
    <t>Other assets | VIEs</t>
  </si>
  <si>
    <t>Other assets | VOEs</t>
  </si>
  <si>
    <t>CLO notes, at fair value using the fair value option | VIEs</t>
  </si>
  <si>
    <t>Other liabilities | VIEs</t>
  </si>
  <si>
    <t>Other liabilities | VOEs</t>
  </si>
  <si>
    <t>Consolidated Investment Entities - Fair Value Measurement (Details) - USD ($) $ in Millions</t>
  </si>
  <si>
    <t>VOEs | Private Equity Funds</t>
  </si>
  <si>
    <t>Revolving lines of credit capacity</t>
  </si>
  <si>
    <t>Renewal period for term loan</t>
  </si>
  <si>
    <t>3 years</t>
  </si>
  <si>
    <t>VOEs | Minimum | Private Equity Funds</t>
  </si>
  <si>
    <t>1.50%</t>
  </si>
  <si>
    <t>VOEs | Maximum | Private Equity Funds</t>
  </si>
  <si>
    <t>1.55%</t>
  </si>
  <si>
    <t>VOEs | LIBOR | Private Equity Funds</t>
  </si>
  <si>
    <t>VOEs | EURIBOR | Private Equity Funds</t>
  </si>
  <si>
    <t>EURIBOR</t>
  </si>
  <si>
    <t>Senior secured corporate loans | VIEs</t>
  </si>
  <si>
    <t>Unpaid principal exceeds fair value, amount</t>
  </si>
  <si>
    <t>Default of collateral assets, percentage</t>
  </si>
  <si>
    <t>Weighted average maturity</t>
  </si>
  <si>
    <t>7 years 9 months 18 days</t>
  </si>
  <si>
    <t>Senior secured corporate loans | VIEs | Maximum</t>
  </si>
  <si>
    <t>Basis spread on loans</t>
  </si>
  <si>
    <t>10.50%</t>
  </si>
  <si>
    <t>Senior secured corporate loans | VIEs | LIBOR</t>
  </si>
  <si>
    <t>Senior secured corporate loans | VIEs | LIBOR | Minimum</t>
  </si>
  <si>
    <t>0.70%</t>
  </si>
  <si>
    <t>Senior secured corporate loans | VIEs | LIBOR | Maximum</t>
  </si>
  <si>
    <t>5.40%</t>
  </si>
  <si>
    <t>Senior secured corporate loans | VIEs | EURIBOR</t>
  </si>
  <si>
    <t>Senior secured corporate loans | VIEs | PRIME</t>
  </si>
  <si>
    <t>PRIME</t>
  </si>
  <si>
    <t>Credit Suisse | VOEs | Private Equity Funds</t>
  </si>
  <si>
    <t>3.25%</t>
  </si>
  <si>
    <t>Commitment fee</t>
  </si>
  <si>
    <t>1.60%</t>
  </si>
  <si>
    <t>Term of revolving credit agreement</t>
  </si>
  <si>
    <t>Consolidated Investment Entities - Fair Value Hierarchy (Details) - Measured at fair value on a recurring basis - USD ($) $ in Millions</t>
  </si>
  <si>
    <t>Assets, Net Asset Value (NAV)</t>
  </si>
  <si>
    <t>Assets, Including NAV</t>
  </si>
  <si>
    <t>Assets</t>
  </si>
  <si>
    <t>Level 1 | Cash and cash equivalents | VIEs</t>
  </si>
  <si>
    <t>Level 1 | Cash and cash equivalents | VOEs</t>
  </si>
  <si>
    <t>Level 1 | Corporate loans, at fair value using the fair value option | VIEs</t>
  </si>
  <si>
    <t>Level 1 | Limited partnerships/corporations, at fair value | VIEs</t>
  </si>
  <si>
    <t>Level 1 | Limited partnerships/corporations, at fair value | VOEs</t>
  </si>
  <si>
    <t>Level 1 | CLO notes, at fair value using the fair value option | VIEs</t>
  </si>
  <si>
    <t>Level 2 | Cash and cash equivalents | VIEs</t>
  </si>
  <si>
    <t>Level 2 | Cash and cash equivalents | VOEs</t>
  </si>
  <si>
    <t>Level 2 | Corporate loans, at fair value using the fair value option | VIEs</t>
  </si>
  <si>
    <t>Level 2 | Limited partnerships/corporations, at fair value | VIEs</t>
  </si>
  <si>
    <t>Level 2 | Limited partnerships/corporations, at fair value | VOEs</t>
  </si>
  <si>
    <t>Level 2 | CLO notes, at fair value using the fair value option | VIEs</t>
  </si>
  <si>
    <t>Level 3 | Cash and cash equivalents | VIEs</t>
  </si>
  <si>
    <t>Level 3 | Cash and cash equivalents | VOEs</t>
  </si>
  <si>
    <t>Level 3 | Corporate loans, at fair value using the fair value option | VIEs</t>
  </si>
  <si>
    <t>Level 3 | Limited partnerships/corporations, at fair value | VIEs</t>
  </si>
  <si>
    <t>Level 3 | Limited partnerships/corporations, at fair value | VOEs</t>
  </si>
  <si>
    <t>Level 3 | CLO notes, at fair value using the fair value option | VIEs</t>
  </si>
  <si>
    <t>Consolidated Investment Entities - Limited Partnerships (Details) - VIEs, Not Primary Beneficiary - USD ($) $ in Millions</t>
  </si>
  <si>
    <t>Assets, carrying amount</t>
  </si>
  <si>
    <t>Maximum exposure to loss</t>
  </si>
  <si>
    <t>Limited partnership/corporations</t>
  </si>
  <si>
    <t>Restructuring - Restructuring Expense by Type (Details) - USD ($) $ in Millions</t>
  </si>
  <si>
    <t>Total restructuring expenses</t>
  </si>
  <si>
    <t>Cumulative Amounts Incurred to Date</t>
  </si>
  <si>
    <t>Severance benefits | 2016 Restructuring</t>
  </si>
  <si>
    <t>Severance benefits | Organizational restructuring</t>
  </si>
  <si>
    <t>Asset write-off costs | 2016 Restructuring</t>
  </si>
  <si>
    <t>Transition Costs | 2016 Restructuring</t>
  </si>
  <si>
    <t>Other costs | 2016 Restructuring</t>
  </si>
  <si>
    <t>Other costs | Organizational restructuring</t>
  </si>
  <si>
    <t>Restructuring - Accrued Liability for Restructuring Expense (Details) $ in Millions</t>
  </si>
  <si>
    <t>Restructuring Reserve [Roll Forward]</t>
  </si>
  <si>
    <t>Accrued liability as of January 1, 2018</t>
  </si>
  <si>
    <t>Provision</t>
  </si>
  <si>
    <t>Payments</t>
  </si>
  <si>
    <t>Other adjustments(1)</t>
  </si>
  <si>
    <t>Accrued liability as of September 30, 2018</t>
  </si>
  <si>
    <t>2016 Restructuring | Severance Benefits</t>
  </si>
  <si>
    <t>2016 Restructuring | Transition Costs</t>
  </si>
  <si>
    <t>2016 Restructuring | Other Costs</t>
  </si>
  <si>
    <t>Organizational restructuring | Severance Benefits</t>
  </si>
  <si>
    <t>Organizational restructuring | Other Costs</t>
  </si>
  <si>
    <t>Restructuring Restructuring - Narrative (Details) - USD ($) $ in Millions</t>
  </si>
  <si>
    <t>Jul. 31, 2017</t>
  </si>
  <si>
    <t>Oct. 30, 2018</t>
  </si>
  <si>
    <t>Length of information technology services agreement (in years)</t>
  </si>
  <si>
    <t>Contract cost, total</t>
  </si>
  <si>
    <t>Contract cost, expected annual cost</t>
  </si>
  <si>
    <t>Total Amounts Expected to be Incurred</t>
  </si>
  <si>
    <t>Restructuring Charges</t>
  </si>
  <si>
    <t>Discontinued Operations, Held-for-sale | Organizational restructuring</t>
  </si>
  <si>
    <t>Continuing Operations | Organizational restructuring</t>
  </si>
  <si>
    <t>Subsequent Event | Continuing Operations | Organizational restructuring | Minimum</t>
  </si>
  <si>
    <t>Subsequent Event | Continuing Operations | Organizational restructuring | Maximum</t>
  </si>
  <si>
    <t>Segments - Narrative (Details)</t>
  </si>
  <si>
    <t>Sep. 30, 2018segments</t>
  </si>
  <si>
    <t>Number of operating segments</t>
  </si>
  <si>
    <t>Segments - Operating Earnings Before Income Taxes (Details) - USD ($) $ in Millions</t>
  </si>
  <si>
    <t>Segment Reporting Information [Line Items]</t>
  </si>
  <si>
    <t>Income (loss) attributable to noncontrolling interest</t>
  </si>
  <si>
    <t>Total adjustments to income (loss) from continuing operations</t>
  </si>
  <si>
    <t>Adjustments</t>
  </si>
  <si>
    <t>Net investment gains (losses) and related charges and adjustments</t>
  </si>
  <si>
    <t>Net guaranteed benefit hedging gains (losses) and related charges and adjustments</t>
  </si>
  <si>
    <t>Income (loss) related to businesses exited through reinsurance or divestment</t>
  </si>
  <si>
    <t>Immediate recognition of net actuarial gains (losses) related to pension and other post-employment benefit obligations and gains (losses) from plan amendments and curtailments</t>
  </si>
  <si>
    <t>Other adjustments</t>
  </si>
  <si>
    <t>Operating Segments</t>
  </si>
  <si>
    <t>Adjusted operating earnings before income taxes</t>
  </si>
  <si>
    <t>Operating Segments | Retirement</t>
  </si>
  <si>
    <t>Operating Segments | Investment Management</t>
  </si>
  <si>
    <t>Operating Segments | Employee Benefits</t>
  </si>
  <si>
    <t>Operating Segments | Individual Life</t>
  </si>
  <si>
    <t>Segments - Operating Revenues (Details) - USD ($) $ in Millions</t>
  </si>
  <si>
    <t>Net realized investment gains (losses) and related charges and adjustments</t>
  </si>
  <si>
    <t>Gain (loss) on change in fair value of derivatives related to guaranteed benefits</t>
  </si>
  <si>
    <t>Revenues related to businesses exited through reinsurance or divestment</t>
  </si>
  <si>
    <t>Revenues attributable to noncontrolling interest</t>
  </si>
  <si>
    <t>Intersegment | Investment Management</t>
  </si>
  <si>
    <t>Segments - Total Assets (Details) - USD ($) $ in Millions</t>
  </si>
  <si>
    <t>Assets, Excluding Assets Held in Disposal Groups</t>
  </si>
  <si>
    <t>Total assets, before consolidation | Parent</t>
  </si>
  <si>
    <t>Corporate | Parent</t>
  </si>
  <si>
    <t>Condensed Consolidating Financial Information - Narrative (Details)</t>
  </si>
  <si>
    <t>5.5% Senior Notes, due 2022 | Senior Notes</t>
  </si>
  <si>
    <t>5.7% Senior Notes, due 2043 | Senior Notes</t>
  </si>
  <si>
    <t>3.65% Senior Notes, due 2026 | Senior Notes</t>
  </si>
  <si>
    <t>4.8% Senior Notes, due 2046 | Senior Notes</t>
  </si>
  <si>
    <t>3.125% Senior Notes, due 2024 | Senior Notes</t>
  </si>
  <si>
    <t>5.65% Fixed-to-Floating Rate Junior Subordinated Notes, due 2053 | Junior Subordinated Notes</t>
  </si>
  <si>
    <t>4.7% Fixed-to-Floating Rate Junior Subordinated Notes, due 2048 | Junior Subordinated Notes</t>
  </si>
  <si>
    <t>Voya Holdings Inc.</t>
  </si>
  <si>
    <t>Ownership percentage by the company</t>
  </si>
  <si>
    <t>Condensed Consolidating Financial Information - Balance Sheets (Details) - USD ($) $ in Millions</t>
  </si>
  <si>
    <t>Investments in subsidiaries</t>
  </si>
  <si>
    <t>Loans to subsidiaries and affiliates</t>
  </si>
  <si>
    <t>Due from subsidiaries and affiliates</t>
  </si>
  <si>
    <t>Due to subsidiaries and affiliates</t>
  </si>
  <si>
    <t>Consolidating Adjustments</t>
  </si>
  <si>
    <t>Parent Issuer</t>
  </si>
  <si>
    <t>Subsidiary Guarantor</t>
  </si>
  <si>
    <t>Non-Guarantor Subsidiaries</t>
  </si>
  <si>
    <t>Limited partnerships/corporations, at fair value | Consolidating Adjustments</t>
  </si>
  <si>
    <t>Limited partnerships/corporations, at fair value | Parent Issuer</t>
  </si>
  <si>
    <t>Limited partnerships/corporations, at fair value | Subsidiary Guarantor</t>
  </si>
  <si>
    <t>Limited partnerships/corporations, at fair value | Non-Guarantor Subsidiaries</t>
  </si>
  <si>
    <t>Cash and cash equivalents | Consolidating Adjustments</t>
  </si>
  <si>
    <t>Cash and cash equivalents | Parent Issuer</t>
  </si>
  <si>
    <t>Cash and cash equivalents | Subsidiary Guarantor</t>
  </si>
  <si>
    <t>Cash and cash equivalents | Non-Guarantor Subsidiaries</t>
  </si>
  <si>
    <t>Corporate loans, at fair value using the fair value option | Consolidating Adjustments</t>
  </si>
  <si>
    <t>Corporate loans, at fair value using the fair value option | Parent Issuer</t>
  </si>
  <si>
    <t>Corporate loans, at fair value using the fair value option | Subsidiary Guarantor</t>
  </si>
  <si>
    <t>Corporate loans, at fair value using the fair value option | Non-Guarantor Subsidiaries</t>
  </si>
  <si>
    <t>Other assets | Consolidating Adjustments</t>
  </si>
  <si>
    <t>Other assets | Parent Issuer</t>
  </si>
  <si>
    <t>Other assets | Subsidiary Guarantor</t>
  </si>
  <si>
    <t>Other assets | Non-Guarantor Subsidiaries</t>
  </si>
  <si>
    <t>Condensed Consolidating Financial Information - Statements of Operations (Details) - USD ($) $ in Millions</t>
  </si>
  <si>
    <t>Net income (loss) before equity in earnings (losses) of unconsolidated affiliates</t>
  </si>
  <si>
    <t>Equity in earnings (losses) of subsidiaries, net of tax</t>
  </si>
  <si>
    <t>Condensed Consolidating Financial Information - Statements of Comprehensive Income (Details) - USD ($) $ in Millions</t>
  </si>
  <si>
    <t>Condensed Financial Statements, Captions [Line Items]</t>
  </si>
  <si>
    <t>Condensed Consolidating Financial Information - Statements of Cash Flows (Details) - USD ($) $ in Millions</t>
  </si>
  <si>
    <t>Issuance of intercompany loans with maturities more than three months</t>
  </si>
  <si>
    <t>Maturity (issuance) of short-term intercompany loans, net</t>
  </si>
  <si>
    <t>Return of capital contributions and dividends from subsidiaries</t>
  </si>
  <si>
    <t>Capital contributions to subsidiaries</t>
  </si>
  <si>
    <t>Proceeds of intercompany loans with maturities of more than three months</t>
  </si>
  <si>
    <t>Net (repayments of) proceeds from short-term intercompany loans</t>
  </si>
  <si>
    <t>Return of capital contributions and dividends to parent</t>
  </si>
  <si>
    <t>Contributions of capital from parent</t>
  </si>
  <si>
    <t>Contributions from (distributions to) participants in consolidated investment entities</t>
  </si>
  <si>
    <t>Net cash used in financing activities -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5516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3</v>
      </c>
      <c r="B1" s="2" t="s">
        <v>95</v>
      </c>
      <c r="D1" s="2" t="s">
        <v>1</v>
      </c>
    </row>
    <row r="2" spans="1:5">
      <c r="B2" s="2" t="s">
        <v>2</v>
      </c>
      <c r="C2" s="2" t="s">
        <v>96</v>
      </c>
      <c r="D2" s="2" t="s">
        <v>2</v>
      </c>
      <c r="E2" s="2" t="s">
        <v>96</v>
      </c>
    </row>
    <row r="3" spans="1:5">
      <c r="A3" s="3" t="s">
        <v>1408</v>
      </c>
    </row>
    <row r="4" spans="1:5">
      <c r="A4" s="4" t="s">
        <v>109</v>
      </c>
      <c r="B4" s="7" t="n">
        <v>2252</v>
      </c>
      <c r="C4" s="7" t="n">
        <v>2184</v>
      </c>
      <c r="D4" s="7" t="n">
        <v>6332</v>
      </c>
      <c r="E4" s="7" t="n">
        <v>6432</v>
      </c>
    </row>
    <row r="5" spans="1:5">
      <c r="A5" s="4" t="s">
        <v>109</v>
      </c>
      <c r="B5" s="5" t="n">
        <v>2108</v>
      </c>
      <c r="C5" s="5" t="n">
        <v>2027</v>
      </c>
      <c r="D5" s="5" t="n">
        <v>6164</v>
      </c>
      <c r="E5" s="5" t="n">
        <v>6023</v>
      </c>
    </row>
    <row r="6" spans="1:5">
      <c r="A6" s="4" t="s">
        <v>1411</v>
      </c>
    </row>
    <row r="7" spans="1:5">
      <c r="A7" s="3" t="s">
        <v>1408</v>
      </c>
    </row>
    <row r="8" spans="1:5">
      <c r="A8" s="4" t="s">
        <v>109</v>
      </c>
      <c r="B8" s="5" t="n">
        <v>144</v>
      </c>
      <c r="C8" s="5" t="n">
        <v>157</v>
      </c>
      <c r="D8" s="5" t="n">
        <v>168</v>
      </c>
      <c r="E8" s="5" t="n">
        <v>409</v>
      </c>
    </row>
    <row r="9" spans="1:5">
      <c r="A9" s="4" t="s">
        <v>1424</v>
      </c>
      <c r="B9" s="5" t="n">
        <v>0</v>
      </c>
      <c r="C9" s="5" t="n">
        <v>-14</v>
      </c>
      <c r="D9" s="5" t="n">
        <v>-122</v>
      </c>
      <c r="E9" s="5" t="n">
        <v>-42</v>
      </c>
    </row>
    <row r="10" spans="1:5">
      <c r="A10" s="4" t="s">
        <v>1425</v>
      </c>
      <c r="B10" s="5" t="n">
        <v>12</v>
      </c>
      <c r="C10" s="5" t="n">
        <v>7</v>
      </c>
      <c r="D10" s="5" t="n">
        <v>9</v>
      </c>
      <c r="E10" s="5" t="n">
        <v>17</v>
      </c>
    </row>
    <row r="11" spans="1:5">
      <c r="A11" s="4" t="s">
        <v>1426</v>
      </c>
      <c r="B11" s="5" t="n">
        <v>22</v>
      </c>
      <c r="C11" s="5" t="n">
        <v>27</v>
      </c>
      <c r="D11" s="5" t="n">
        <v>-36</v>
      </c>
      <c r="E11" s="5" t="n">
        <v>95</v>
      </c>
    </row>
    <row r="12" spans="1:5">
      <c r="A12" s="4" t="s">
        <v>1427</v>
      </c>
      <c r="B12" s="5" t="n">
        <v>34</v>
      </c>
      <c r="C12" s="5" t="n">
        <v>85</v>
      </c>
      <c r="D12" s="5" t="n">
        <v>116</v>
      </c>
      <c r="E12" s="5" t="n">
        <v>186</v>
      </c>
    </row>
    <row r="13" spans="1:5">
      <c r="A13" s="4" t="s">
        <v>1416</v>
      </c>
      <c r="B13" s="5" t="n">
        <v>76</v>
      </c>
      <c r="C13" s="5" t="n">
        <v>52</v>
      </c>
      <c r="D13" s="5" t="n">
        <v>201</v>
      </c>
      <c r="E13" s="5" t="n">
        <v>153</v>
      </c>
    </row>
    <row r="14" spans="1:5">
      <c r="A14" s="4" t="s">
        <v>1419</v>
      </c>
    </row>
    <row r="15" spans="1:5">
      <c r="A15" s="3" t="s">
        <v>1408</v>
      </c>
    </row>
    <row r="16" spans="1:5">
      <c r="A16" s="4" t="s">
        <v>109</v>
      </c>
      <c r="B16" s="5" t="n">
        <v>705</v>
      </c>
      <c r="C16" s="5" t="n">
        <v>634</v>
      </c>
      <c r="D16" s="5" t="n">
        <v>2037</v>
      </c>
      <c r="E16" s="5" t="n">
        <v>1889</v>
      </c>
    </row>
    <row r="17" spans="1:5">
      <c r="A17" s="4" t="s">
        <v>1420</v>
      </c>
    </row>
    <row r="18" spans="1:5">
      <c r="A18" s="3" t="s">
        <v>1408</v>
      </c>
    </row>
    <row r="19" spans="1:5">
      <c r="A19" s="4" t="s">
        <v>109</v>
      </c>
      <c r="B19" s="5" t="n">
        <v>168</v>
      </c>
      <c r="C19" s="5" t="n">
        <v>171</v>
      </c>
      <c r="D19" s="5" t="n">
        <v>524</v>
      </c>
      <c r="E19" s="5" t="n">
        <v>546</v>
      </c>
    </row>
    <row r="20" spans="1:5">
      <c r="A20" s="4" t="s">
        <v>1421</v>
      </c>
    </row>
    <row r="21" spans="1:5">
      <c r="A21" s="3" t="s">
        <v>1408</v>
      </c>
    </row>
    <row r="22" spans="1:5">
      <c r="A22" s="4" t="s">
        <v>109</v>
      </c>
      <c r="B22" s="5" t="n">
        <v>469</v>
      </c>
      <c r="C22" s="5" t="n">
        <v>446</v>
      </c>
      <c r="D22" s="5" t="n">
        <v>1382</v>
      </c>
      <c r="E22" s="5" t="n">
        <v>1336</v>
      </c>
    </row>
    <row r="23" spans="1:5">
      <c r="A23" s="4" t="s">
        <v>1422</v>
      </c>
    </row>
    <row r="24" spans="1:5">
      <c r="A24" s="3" t="s">
        <v>1408</v>
      </c>
    </row>
    <row r="25" spans="1:5">
      <c r="A25" s="4" t="s">
        <v>109</v>
      </c>
      <c r="B25" s="5" t="n">
        <v>660</v>
      </c>
      <c r="C25" s="5" t="n">
        <v>669</v>
      </c>
      <c r="D25" s="5" t="n">
        <v>1932</v>
      </c>
      <c r="E25" s="5" t="n">
        <v>1928</v>
      </c>
    </row>
    <row r="26" spans="1:5">
      <c r="A26" s="4" t="s">
        <v>424</v>
      </c>
    </row>
    <row r="27" spans="1:5">
      <c r="A27" s="3" t="s">
        <v>1408</v>
      </c>
    </row>
    <row r="28" spans="1:5">
      <c r="A28" s="4" t="s">
        <v>109</v>
      </c>
      <c r="B28" s="5" t="n">
        <v>106</v>
      </c>
      <c r="C28" s="5" t="n">
        <v>107</v>
      </c>
      <c r="D28" s="5" t="n">
        <v>289</v>
      </c>
      <c r="E28" s="5" t="n">
        <v>324</v>
      </c>
    </row>
    <row r="29" spans="1:5">
      <c r="A29" s="4" t="s">
        <v>1428</v>
      </c>
    </row>
    <row r="30" spans="1:5">
      <c r="A30" s="3" t="s">
        <v>1408</v>
      </c>
    </row>
    <row r="31" spans="1:5">
      <c r="A31" s="4" t="s">
        <v>109</v>
      </c>
      <c r="B31" s="7" t="n">
        <v>29</v>
      </c>
      <c r="C31" s="7" t="n">
        <v>44</v>
      </c>
      <c r="D31" s="7" t="n">
        <v>111</v>
      </c>
      <c r="E31" s="7" t="n">
        <v>13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29</v>
      </c>
      <c r="B1" s="2" t="s">
        <v>2</v>
      </c>
      <c r="C1" s="2" t="s">
        <v>23</v>
      </c>
    </row>
    <row r="2" spans="1:3">
      <c r="A2" s="3" t="s">
        <v>1408</v>
      </c>
    </row>
    <row r="3" spans="1:3">
      <c r="A3" s="4" t="s">
        <v>47</v>
      </c>
      <c r="B3" s="7" t="n">
        <v>165036</v>
      </c>
      <c r="C3" s="7" t="n">
        <v>222532</v>
      </c>
    </row>
    <row r="4" spans="1:3">
      <c r="A4" s="4" t="s">
        <v>1430</v>
      </c>
      <c r="B4" s="5" t="n">
        <v>165036</v>
      </c>
      <c r="C4" s="5" t="n">
        <v>163480</v>
      </c>
    </row>
    <row r="5" spans="1:3">
      <c r="A5" s="4" t="s">
        <v>46</v>
      </c>
      <c r="B5" s="5" t="n">
        <v>0</v>
      </c>
      <c r="C5" s="5" t="n">
        <v>59052</v>
      </c>
    </row>
    <row r="6" spans="1:3">
      <c r="A6" s="4" t="s">
        <v>155</v>
      </c>
    </row>
    <row r="7" spans="1:3">
      <c r="A7" s="3" t="s">
        <v>1408</v>
      </c>
    </row>
    <row r="8" spans="1:3">
      <c r="A8" s="4" t="s">
        <v>47</v>
      </c>
      <c r="B8" s="5" t="n">
        <v>1864</v>
      </c>
      <c r="C8" s="5" t="n">
        <v>2735</v>
      </c>
    </row>
    <row r="9" spans="1:3">
      <c r="A9" s="4" t="s">
        <v>1431</v>
      </c>
    </row>
    <row r="10" spans="1:3">
      <c r="A10" s="3" t="s">
        <v>1408</v>
      </c>
    </row>
    <row r="11" spans="1:3">
      <c r="A11" s="4" t="s">
        <v>47</v>
      </c>
      <c r="B11" s="5" t="n">
        <v>163172</v>
      </c>
      <c r="C11" s="5" t="n">
        <v>160745</v>
      </c>
    </row>
    <row r="12" spans="1:3">
      <c r="A12" s="4" t="s">
        <v>1419</v>
      </c>
    </row>
    <row r="13" spans="1:3">
      <c r="A13" s="3" t="s">
        <v>1408</v>
      </c>
    </row>
    <row r="14" spans="1:3">
      <c r="A14" s="4" t="s">
        <v>47</v>
      </c>
      <c r="B14" s="5" t="n">
        <v>113546</v>
      </c>
      <c r="C14" s="5" t="n">
        <v>111476</v>
      </c>
    </row>
    <row r="15" spans="1:3">
      <c r="A15" s="4" t="s">
        <v>1420</v>
      </c>
    </row>
    <row r="16" spans="1:3">
      <c r="A16" s="3" t="s">
        <v>1408</v>
      </c>
    </row>
    <row r="17" spans="1:3">
      <c r="A17" s="4" t="s">
        <v>47</v>
      </c>
      <c r="B17" s="5" t="n">
        <v>664</v>
      </c>
      <c r="C17" s="5" t="n">
        <v>626</v>
      </c>
    </row>
    <row r="18" spans="1:3">
      <c r="A18" s="4" t="s">
        <v>1421</v>
      </c>
    </row>
    <row r="19" spans="1:3">
      <c r="A19" s="3" t="s">
        <v>1408</v>
      </c>
    </row>
    <row r="20" spans="1:3">
      <c r="A20" s="4" t="s">
        <v>47</v>
      </c>
      <c r="B20" s="5" t="n">
        <v>2619</v>
      </c>
      <c r="C20" s="5" t="n">
        <v>2657</v>
      </c>
    </row>
    <row r="21" spans="1:3">
      <c r="A21" s="4" t="s">
        <v>1422</v>
      </c>
    </row>
    <row r="22" spans="1:3">
      <c r="A22" s="3" t="s">
        <v>1408</v>
      </c>
    </row>
    <row r="23" spans="1:3">
      <c r="A23" s="4" t="s">
        <v>47</v>
      </c>
      <c r="B23" s="5" t="n">
        <v>27015</v>
      </c>
      <c r="C23" s="5" t="n">
        <v>27301</v>
      </c>
    </row>
    <row r="24" spans="1:3">
      <c r="A24" s="4" t="s">
        <v>1432</v>
      </c>
    </row>
    <row r="25" spans="1:3">
      <c r="A25" s="3" t="s">
        <v>1408</v>
      </c>
    </row>
    <row r="26" spans="1:3">
      <c r="A26" s="4" t="s">
        <v>47</v>
      </c>
      <c r="B26" s="7" t="n">
        <v>19328</v>
      </c>
      <c r="C26" s="7" t="n">
        <v>186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3</v>
      </c>
      <c r="B1" s="2" t="s">
        <v>2</v>
      </c>
      <c r="C1" s="2" t="s">
        <v>1191</v>
      </c>
      <c r="D1" s="2" t="s">
        <v>23</v>
      </c>
    </row>
    <row r="2" spans="1:4">
      <c r="A2" s="4" t="s">
        <v>1434</v>
      </c>
    </row>
    <row r="3" spans="1:4">
      <c r="A3" s="3" t="s">
        <v>1192</v>
      </c>
    </row>
    <row r="4" spans="1:4">
      <c r="A4" s="4" t="s">
        <v>1196</v>
      </c>
      <c r="B4" s="4" t="s">
        <v>1206</v>
      </c>
      <c r="D4" s="4" t="s">
        <v>1206</v>
      </c>
    </row>
    <row r="5" spans="1:4">
      <c r="A5" s="4" t="s">
        <v>1435</v>
      </c>
    </row>
    <row r="6" spans="1:4">
      <c r="A6" s="3" t="s">
        <v>1192</v>
      </c>
    </row>
    <row r="7" spans="1:4">
      <c r="A7" s="4" t="s">
        <v>1196</v>
      </c>
      <c r="B7" s="4" t="s">
        <v>1210</v>
      </c>
      <c r="D7" s="4" t="s">
        <v>1210</v>
      </c>
    </row>
    <row r="8" spans="1:4">
      <c r="A8" s="4" t="s">
        <v>1436</v>
      </c>
    </row>
    <row r="9" spans="1:4">
      <c r="A9" s="3" t="s">
        <v>1192</v>
      </c>
    </row>
    <row r="10" spans="1:4">
      <c r="A10" s="4" t="s">
        <v>1196</v>
      </c>
      <c r="B10" s="4" t="s">
        <v>1212</v>
      </c>
      <c r="D10" s="4" t="s">
        <v>1212</v>
      </c>
    </row>
    <row r="11" spans="1:4">
      <c r="A11" s="4" t="s">
        <v>1437</v>
      </c>
    </row>
    <row r="12" spans="1:4">
      <c r="A12" s="3" t="s">
        <v>1192</v>
      </c>
    </row>
    <row r="13" spans="1:4">
      <c r="A13" s="4" t="s">
        <v>1196</v>
      </c>
      <c r="B13" s="4" t="s">
        <v>1214</v>
      </c>
      <c r="D13" s="4" t="s">
        <v>1214</v>
      </c>
    </row>
    <row r="14" spans="1:4">
      <c r="A14" s="4" t="s">
        <v>1438</v>
      </c>
    </row>
    <row r="15" spans="1:4">
      <c r="A15" s="3" t="s">
        <v>1192</v>
      </c>
    </row>
    <row r="16" spans="1:4">
      <c r="A16" s="4" t="s">
        <v>1196</v>
      </c>
      <c r="B16" s="4" t="s">
        <v>1216</v>
      </c>
      <c r="D16" s="4" t="s">
        <v>1216</v>
      </c>
    </row>
    <row r="17" spans="1:4">
      <c r="A17" s="4" t="s">
        <v>1439</v>
      </c>
    </row>
    <row r="18" spans="1:4">
      <c r="A18" s="3" t="s">
        <v>1192</v>
      </c>
    </row>
    <row r="19" spans="1:4">
      <c r="A19" s="4" t="s">
        <v>1196</v>
      </c>
      <c r="B19" s="4" t="s">
        <v>1218</v>
      </c>
      <c r="D19" s="4" t="s">
        <v>1218</v>
      </c>
    </row>
    <row r="20" spans="1:4">
      <c r="A20" s="4" t="s">
        <v>1440</v>
      </c>
    </row>
    <row r="21" spans="1:4">
      <c r="A21" s="3" t="s">
        <v>1192</v>
      </c>
    </row>
    <row r="22" spans="1:4">
      <c r="A22" s="4" t="s">
        <v>1196</v>
      </c>
      <c r="B22" s="4" t="s">
        <v>747</v>
      </c>
      <c r="C22" s="4" t="s">
        <v>747</v>
      </c>
    </row>
    <row r="23" spans="1:4">
      <c r="A23" s="4" t="s">
        <v>1441</v>
      </c>
    </row>
    <row r="24" spans="1:4">
      <c r="A24" s="3" t="s">
        <v>1192</v>
      </c>
    </row>
    <row r="25" spans="1:4">
      <c r="A25" s="4" t="s">
        <v>1442</v>
      </c>
      <c r="B25" s="4" t="s">
        <v>4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3</v>
      </c>
      <c r="B1" s="2" t="s">
        <v>2</v>
      </c>
      <c r="C1" s="2" t="s">
        <v>23</v>
      </c>
      <c r="D1" s="2" t="s">
        <v>96</v>
      </c>
      <c r="E1" s="2" t="s">
        <v>455</v>
      </c>
    </row>
    <row r="2" spans="1:5">
      <c r="A2" s="3" t="s">
        <v>24</v>
      </c>
    </row>
    <row r="3" spans="1:5">
      <c r="A3" s="4" t="s">
        <v>490</v>
      </c>
      <c r="B3" s="7" t="n">
        <v>46185</v>
      </c>
      <c r="C3" s="7" t="n">
        <v>48329</v>
      </c>
    </row>
    <row r="4" spans="1:5">
      <c r="A4" s="4" t="s">
        <v>26</v>
      </c>
      <c r="B4" s="5" t="n">
        <v>2886</v>
      </c>
      <c r="C4" s="5" t="n">
        <v>3018</v>
      </c>
    </row>
    <row r="5" spans="1:5">
      <c r="A5" s="4" t="s">
        <v>510</v>
      </c>
      <c r="B5" s="5" t="n">
        <v>323</v>
      </c>
      <c r="C5" s="5" t="n">
        <v>380</v>
      </c>
    </row>
    <row r="6" spans="1:5">
      <c r="A6" s="4" t="s">
        <v>28</v>
      </c>
      <c r="B6" s="5" t="n">
        <v>86</v>
      </c>
      <c r="C6" s="5" t="n">
        <v>471</v>
      </c>
    </row>
    <row r="7" spans="1:5">
      <c r="A7" s="4" t="s">
        <v>491</v>
      </c>
      <c r="B7" s="5" t="n">
        <v>8862</v>
      </c>
      <c r="C7" s="5" t="n">
        <v>8686</v>
      </c>
    </row>
    <row r="8" spans="1:5">
      <c r="A8" s="4" t="s">
        <v>30</v>
      </c>
      <c r="B8" s="5" t="n">
        <v>1832</v>
      </c>
      <c r="C8" s="5" t="n">
        <v>1888</v>
      </c>
    </row>
    <row r="9" spans="1:5">
      <c r="A9" s="4" t="s">
        <v>31</v>
      </c>
      <c r="B9" s="5" t="n">
        <v>1123</v>
      </c>
      <c r="C9" s="5" t="n">
        <v>784</v>
      </c>
    </row>
    <row r="10" spans="1:5">
      <c r="A10" s="4" t="s">
        <v>32</v>
      </c>
      <c r="B10" s="5" t="n">
        <v>422</v>
      </c>
      <c r="C10" s="5" t="n">
        <v>397</v>
      </c>
    </row>
    <row r="11" spans="1:5">
      <c r="A11" s="4" t="s">
        <v>1444</v>
      </c>
      <c r="B11" s="5" t="n">
        <v>0</v>
      </c>
      <c r="C11" s="5" t="n">
        <v>0</v>
      </c>
    </row>
    <row r="12" spans="1:5">
      <c r="A12" s="4" t="s">
        <v>33</v>
      </c>
      <c r="B12" s="5" t="n">
        <v>91</v>
      </c>
      <c r="C12" s="5" t="n">
        <v>47</v>
      </c>
    </row>
    <row r="13" spans="1:5">
      <c r="A13" s="4" t="s">
        <v>492</v>
      </c>
      <c r="B13" s="5" t="n">
        <v>2063</v>
      </c>
      <c r="C13" s="5" t="n">
        <v>2087</v>
      </c>
    </row>
    <row r="14" spans="1:5">
      <c r="A14" s="4" t="s">
        <v>35</v>
      </c>
      <c r="B14" s="5" t="n">
        <v>63873</v>
      </c>
      <c r="C14" s="5" t="n">
        <v>66087</v>
      </c>
    </row>
    <row r="15" spans="1:5">
      <c r="A15" s="4" t="s">
        <v>36</v>
      </c>
      <c r="B15" s="5" t="n">
        <v>1789</v>
      </c>
      <c r="C15" s="5" t="n">
        <v>1218</v>
      </c>
      <c r="D15" s="7" t="n">
        <v>1471</v>
      </c>
    </row>
    <row r="16" spans="1:5">
      <c r="A16" s="4" t="s">
        <v>37</v>
      </c>
      <c r="B16" s="5" t="n">
        <v>1781</v>
      </c>
      <c r="C16" s="5" t="n">
        <v>1626</v>
      </c>
    </row>
    <row r="17" spans="1:5">
      <c r="A17" s="4" t="s">
        <v>38</v>
      </c>
      <c r="B17" s="5" t="n">
        <v>709</v>
      </c>
      <c r="C17" s="5" t="n">
        <v>667</v>
      </c>
    </row>
    <row r="18" spans="1:5">
      <c r="A18" s="4" t="s">
        <v>39</v>
      </c>
      <c r="B18" s="5" t="n">
        <v>7068</v>
      </c>
      <c r="C18" s="5" t="n">
        <v>7632</v>
      </c>
    </row>
    <row r="19" spans="1:5">
      <c r="A19" s="4" t="s">
        <v>40</v>
      </c>
      <c r="B19" s="5" t="n">
        <v>4061</v>
      </c>
      <c r="C19" s="5" t="n">
        <v>3374</v>
      </c>
      <c r="D19" s="5" t="n">
        <v>3403</v>
      </c>
      <c r="E19" s="7" t="n">
        <v>3997</v>
      </c>
    </row>
    <row r="20" spans="1:5">
      <c r="A20" s="4" t="s">
        <v>41</v>
      </c>
      <c r="B20" s="5" t="n">
        <v>190</v>
      </c>
      <c r="C20" s="5" t="n">
        <v>4</v>
      </c>
    </row>
    <row r="21" spans="1:5">
      <c r="A21" s="4" t="s">
        <v>42</v>
      </c>
      <c r="B21" s="5" t="n">
        <v>1122</v>
      </c>
      <c r="C21" s="5" t="n">
        <v>781</v>
      </c>
    </row>
    <row r="22" spans="1:5">
      <c r="A22" s="4" t="s">
        <v>1445</v>
      </c>
      <c r="B22" s="5" t="n">
        <v>0</v>
      </c>
      <c r="C22" s="5" t="n">
        <v>0</v>
      </c>
    </row>
    <row r="23" spans="1:5">
      <c r="A23" s="4" t="s">
        <v>1446</v>
      </c>
      <c r="B23" s="5" t="n">
        <v>0</v>
      </c>
      <c r="C23" s="5" t="n">
        <v>0</v>
      </c>
    </row>
    <row r="24" spans="1:5">
      <c r="A24" s="4" t="s">
        <v>43</v>
      </c>
      <c r="B24" s="5" t="n">
        <v>1283</v>
      </c>
      <c r="C24" s="5" t="n">
        <v>1310</v>
      </c>
    </row>
    <row r="25" spans="1:5">
      <c r="A25" s="3" t="s">
        <v>44</v>
      </c>
    </row>
    <row r="26" spans="1:5">
      <c r="A26" s="4" t="s">
        <v>45</v>
      </c>
      <c r="B26" s="5" t="n">
        <v>80937</v>
      </c>
      <c r="C26" s="5" t="n">
        <v>77605</v>
      </c>
    </row>
    <row r="27" spans="1:5">
      <c r="A27" s="4" t="s">
        <v>46</v>
      </c>
      <c r="C27" s="5" t="n">
        <v>59052</v>
      </c>
    </row>
    <row r="28" spans="1:5">
      <c r="A28" s="4" t="s">
        <v>47</v>
      </c>
      <c r="B28" s="5" t="n">
        <v>165036</v>
      </c>
      <c r="C28" s="5" t="n">
        <v>222532</v>
      </c>
    </row>
    <row r="29" spans="1:5">
      <c r="A29" s="3" t="s">
        <v>48</v>
      </c>
    </row>
    <row r="30" spans="1:5">
      <c r="A30" s="4" t="s">
        <v>49</v>
      </c>
      <c r="B30" s="5" t="n">
        <v>14957</v>
      </c>
      <c r="C30" s="5" t="n">
        <v>15647</v>
      </c>
    </row>
    <row r="31" spans="1:5">
      <c r="A31" s="4" t="s">
        <v>50</v>
      </c>
      <c r="B31" s="5" t="n">
        <v>50566</v>
      </c>
      <c r="C31" s="5" t="n">
        <v>50158</v>
      </c>
    </row>
    <row r="32" spans="1:5">
      <c r="A32" s="4" t="s">
        <v>51</v>
      </c>
      <c r="B32" s="5" t="n">
        <v>2097</v>
      </c>
      <c r="C32" s="5" t="n">
        <v>1866</v>
      </c>
    </row>
    <row r="33" spans="1:5">
      <c r="A33" s="4" t="s">
        <v>52</v>
      </c>
      <c r="B33" s="5" t="n">
        <v>1</v>
      </c>
      <c r="C33" s="5" t="n">
        <v>337</v>
      </c>
    </row>
    <row r="34" spans="1:5">
      <c r="A34" s="4" t="s">
        <v>53</v>
      </c>
      <c r="B34" s="5" t="n">
        <v>3459</v>
      </c>
      <c r="C34" s="5" t="n">
        <v>3123</v>
      </c>
    </row>
    <row r="35" spans="1:5">
      <c r="A35" s="4" t="s">
        <v>32</v>
      </c>
      <c r="B35" s="5" t="n">
        <v>126</v>
      </c>
      <c r="C35" s="5" t="n">
        <v>149</v>
      </c>
    </row>
    <row r="36" spans="1:5">
      <c r="A36" s="4" t="s">
        <v>54</v>
      </c>
      <c r="B36" s="5" t="n">
        <v>516</v>
      </c>
      <c r="C36" s="5" t="n">
        <v>550</v>
      </c>
    </row>
    <row r="37" spans="1:5">
      <c r="A37" s="4" t="s">
        <v>1447</v>
      </c>
      <c r="B37" s="5" t="n">
        <v>0</v>
      </c>
      <c r="C37" s="5" t="n">
        <v>0</v>
      </c>
    </row>
    <row r="38" spans="1:5">
      <c r="A38" s="4" t="s">
        <v>55</v>
      </c>
      <c r="B38" s="5" t="n">
        <v>1990</v>
      </c>
      <c r="C38" s="5" t="n">
        <v>2076</v>
      </c>
    </row>
    <row r="39" spans="1:5">
      <c r="A39" s="3" t="s">
        <v>56</v>
      </c>
    </row>
    <row r="40" spans="1:5">
      <c r="A40" s="4" t="s">
        <v>57</v>
      </c>
      <c r="B40" s="5" t="n">
        <v>502</v>
      </c>
      <c r="C40" s="5" t="n">
        <v>1047</v>
      </c>
    </row>
    <row r="41" spans="1:5">
      <c r="A41" s="4" t="s">
        <v>55</v>
      </c>
      <c r="B41" s="5" t="n">
        <v>685</v>
      </c>
      <c r="C41" s="5" t="n">
        <v>658</v>
      </c>
    </row>
    <row r="42" spans="1:5">
      <c r="A42" s="4" t="s">
        <v>58</v>
      </c>
      <c r="B42" s="5" t="n">
        <v>80937</v>
      </c>
      <c r="C42" s="5" t="n">
        <v>77605</v>
      </c>
    </row>
    <row r="43" spans="1:5">
      <c r="A43" s="4" t="s">
        <v>59</v>
      </c>
      <c r="C43" s="5" t="n">
        <v>58277</v>
      </c>
    </row>
    <row r="44" spans="1:5">
      <c r="A44" s="4" t="s">
        <v>60</v>
      </c>
      <c r="B44" s="5" t="n">
        <v>155836</v>
      </c>
      <c r="C44" s="5" t="n">
        <v>211493</v>
      </c>
    </row>
    <row r="45" spans="1:5">
      <c r="A45" s="3" t="s">
        <v>63</v>
      </c>
    </row>
    <row r="46" spans="1:5">
      <c r="A46" s="4" t="s">
        <v>72</v>
      </c>
      <c r="B46" s="5" t="n">
        <v>8523</v>
      </c>
      <c r="C46" s="5" t="n">
        <v>10009</v>
      </c>
    </row>
    <row r="47" spans="1:5">
      <c r="A47" s="4" t="s">
        <v>73</v>
      </c>
      <c r="B47" s="5" t="n">
        <v>677</v>
      </c>
      <c r="C47" s="5" t="n">
        <v>1030</v>
      </c>
    </row>
    <row r="48" spans="1:5">
      <c r="A48" s="4" t="s">
        <v>74</v>
      </c>
      <c r="B48" s="5" t="n">
        <v>9200</v>
      </c>
      <c r="C48" s="5" t="n">
        <v>11039</v>
      </c>
      <c r="D48" s="5" t="n">
        <v>14612</v>
      </c>
    </row>
    <row r="49" spans="1:5">
      <c r="A49" s="4" t="s">
        <v>75</v>
      </c>
      <c r="B49" s="5" t="n">
        <v>165036</v>
      </c>
      <c r="C49" s="5" t="n">
        <v>222532</v>
      </c>
    </row>
    <row r="50" spans="1:5">
      <c r="A50" s="4" t="s">
        <v>1448</v>
      </c>
    </row>
    <row r="51" spans="1:5">
      <c r="A51" s="3" t="s">
        <v>24</v>
      </c>
    </row>
    <row r="52" spans="1:5">
      <c r="A52" s="4" t="s">
        <v>490</v>
      </c>
      <c r="B52" s="5" t="n">
        <v>-15</v>
      </c>
      <c r="C52" s="5" t="n">
        <v>-15</v>
      </c>
    </row>
    <row r="53" spans="1:5">
      <c r="A53" s="4" t="s">
        <v>26</v>
      </c>
      <c r="B53" s="5" t="n">
        <v>0</v>
      </c>
      <c r="C53" s="5" t="n">
        <v>0</v>
      </c>
    </row>
    <row r="54" spans="1:5">
      <c r="A54" s="4" t="s">
        <v>510</v>
      </c>
      <c r="B54" s="5" t="n">
        <v>0</v>
      </c>
      <c r="C54" s="5" t="n">
        <v>0</v>
      </c>
    </row>
    <row r="55" spans="1:5">
      <c r="A55" s="4" t="s">
        <v>28</v>
      </c>
      <c r="B55" s="5" t="n">
        <v>0</v>
      </c>
      <c r="C55" s="5" t="n">
        <v>0</v>
      </c>
    </row>
    <row r="56" spans="1:5">
      <c r="A56" s="4" t="s">
        <v>491</v>
      </c>
      <c r="B56" s="5" t="n">
        <v>0</v>
      </c>
      <c r="C56" s="5" t="n">
        <v>0</v>
      </c>
    </row>
    <row r="57" spans="1:5">
      <c r="A57" s="4" t="s">
        <v>30</v>
      </c>
      <c r="B57" s="5" t="n">
        <v>0</v>
      </c>
      <c r="C57" s="5" t="n">
        <v>0</v>
      </c>
    </row>
    <row r="58" spans="1:5">
      <c r="A58" s="4" t="s">
        <v>31</v>
      </c>
      <c r="B58" s="5" t="n">
        <v>0</v>
      </c>
      <c r="C58" s="5" t="n">
        <v>0</v>
      </c>
    </row>
    <row r="59" spans="1:5">
      <c r="A59" s="4" t="s">
        <v>32</v>
      </c>
      <c r="B59" s="5" t="n">
        <v>-83</v>
      </c>
      <c r="C59" s="5" t="n">
        <v>-97</v>
      </c>
    </row>
    <row r="60" spans="1:5">
      <c r="A60" s="4" t="s">
        <v>1444</v>
      </c>
      <c r="B60" s="5" t="n">
        <v>-16841</v>
      </c>
      <c r="C60" s="5" t="n">
        <v>-19911</v>
      </c>
    </row>
    <row r="61" spans="1:5">
      <c r="A61" s="4" t="s">
        <v>33</v>
      </c>
      <c r="B61" s="5" t="n">
        <v>0</v>
      </c>
      <c r="C61" s="5" t="n">
        <v>0</v>
      </c>
    </row>
    <row r="62" spans="1:5">
      <c r="A62" s="4" t="s">
        <v>492</v>
      </c>
      <c r="B62" s="5" t="n">
        <v>0</v>
      </c>
      <c r="C62" s="5" t="n">
        <v>0</v>
      </c>
    </row>
    <row r="63" spans="1:5">
      <c r="A63" s="4" t="s">
        <v>35</v>
      </c>
      <c r="B63" s="5" t="n">
        <v>-16939</v>
      </c>
      <c r="C63" s="5" t="n">
        <v>-20023</v>
      </c>
    </row>
    <row r="64" spans="1:5">
      <c r="A64" s="4" t="s">
        <v>36</v>
      </c>
      <c r="B64" s="5" t="n">
        <v>0</v>
      </c>
      <c r="C64" s="5" t="n">
        <v>0</v>
      </c>
      <c r="D64" s="5" t="n">
        <v>0</v>
      </c>
    </row>
    <row r="65" spans="1:5">
      <c r="A65" s="4" t="s">
        <v>37</v>
      </c>
      <c r="B65" s="5" t="n">
        <v>0</v>
      </c>
      <c r="C65" s="5" t="n">
        <v>0</v>
      </c>
    </row>
    <row r="66" spans="1:5">
      <c r="A66" s="4" t="s">
        <v>38</v>
      </c>
      <c r="B66" s="5" t="n">
        <v>0</v>
      </c>
      <c r="C66" s="5" t="n">
        <v>0</v>
      </c>
    </row>
    <row r="67" spans="1:5">
      <c r="A67" s="4" t="s">
        <v>39</v>
      </c>
      <c r="B67" s="5" t="n">
        <v>0</v>
      </c>
      <c r="C67" s="5" t="n">
        <v>0</v>
      </c>
    </row>
    <row r="68" spans="1:5">
      <c r="A68" s="4" t="s">
        <v>40</v>
      </c>
      <c r="B68" s="5" t="n">
        <v>0</v>
      </c>
      <c r="C68" s="5" t="n">
        <v>0</v>
      </c>
    </row>
    <row r="69" spans="1:5">
      <c r="A69" s="4" t="s">
        <v>41</v>
      </c>
      <c r="B69" s="5" t="n">
        <v>0</v>
      </c>
      <c r="C69" s="5" t="n">
        <v>0</v>
      </c>
    </row>
    <row r="70" spans="1:5">
      <c r="A70" s="4" t="s">
        <v>42</v>
      </c>
      <c r="B70" s="5" t="n">
        <v>0</v>
      </c>
      <c r="C70" s="5" t="n">
        <v>0</v>
      </c>
    </row>
    <row r="71" spans="1:5">
      <c r="A71" s="4" t="s">
        <v>1445</v>
      </c>
      <c r="B71" s="5" t="n">
        <v>-62</v>
      </c>
      <c r="C71" s="5" t="n">
        <v>-609</v>
      </c>
    </row>
    <row r="72" spans="1:5">
      <c r="A72" s="4" t="s">
        <v>1446</v>
      </c>
      <c r="B72" s="5" t="n">
        <v>-6</v>
      </c>
      <c r="C72" s="5" t="n">
        <v>-5</v>
      </c>
    </row>
    <row r="73" spans="1:5">
      <c r="A73" s="4" t="s">
        <v>43</v>
      </c>
      <c r="B73" s="5" t="n">
        <v>0</v>
      </c>
      <c r="C73" s="5" t="n">
        <v>0</v>
      </c>
    </row>
    <row r="74" spans="1:5">
      <c r="A74" s="3" t="s">
        <v>44</v>
      </c>
    </row>
    <row r="75" spans="1:5">
      <c r="A75" s="4" t="s">
        <v>45</v>
      </c>
      <c r="B75" s="5" t="n">
        <v>0</v>
      </c>
      <c r="C75" s="5" t="n">
        <v>0</v>
      </c>
    </row>
    <row r="76" spans="1:5">
      <c r="A76" s="4" t="s">
        <v>46</v>
      </c>
      <c r="C76" s="5" t="n">
        <v>0</v>
      </c>
    </row>
    <row r="77" spans="1:5">
      <c r="A77" s="4" t="s">
        <v>47</v>
      </c>
      <c r="B77" s="5" t="n">
        <v>-17007</v>
      </c>
      <c r="C77" s="5" t="n">
        <v>-20637</v>
      </c>
    </row>
    <row r="78" spans="1:5">
      <c r="A78" s="3" t="s">
        <v>48</v>
      </c>
    </row>
    <row r="79" spans="1:5">
      <c r="A79" s="4" t="s">
        <v>49</v>
      </c>
      <c r="B79" s="5" t="n">
        <v>0</v>
      </c>
      <c r="C79" s="5" t="n">
        <v>0</v>
      </c>
    </row>
    <row r="80" spans="1:5">
      <c r="A80" s="4" t="s">
        <v>50</v>
      </c>
      <c r="B80" s="5" t="n">
        <v>0</v>
      </c>
      <c r="C80" s="5" t="n">
        <v>0</v>
      </c>
    </row>
    <row r="81" spans="1:5">
      <c r="A81" s="4" t="s">
        <v>51</v>
      </c>
      <c r="B81" s="5" t="n">
        <v>0</v>
      </c>
      <c r="C81" s="5" t="n">
        <v>0</v>
      </c>
    </row>
    <row r="82" spans="1:5">
      <c r="A82" s="4" t="s">
        <v>52</v>
      </c>
      <c r="B82" s="5" t="n">
        <v>-62</v>
      </c>
      <c r="C82" s="5" t="n">
        <v>-609</v>
      </c>
    </row>
    <row r="83" spans="1:5">
      <c r="A83" s="4" t="s">
        <v>53</v>
      </c>
      <c r="B83" s="5" t="n">
        <v>-15</v>
      </c>
      <c r="C83" s="5" t="n">
        <v>-15</v>
      </c>
    </row>
    <row r="84" spans="1:5">
      <c r="A84" s="4" t="s">
        <v>32</v>
      </c>
      <c r="B84" s="5" t="n">
        <v>-83</v>
      </c>
      <c r="C84" s="5" t="n">
        <v>-97</v>
      </c>
    </row>
    <row r="85" spans="1:5">
      <c r="A85" s="4" t="s">
        <v>54</v>
      </c>
      <c r="B85" s="5" t="n">
        <v>0</v>
      </c>
      <c r="C85" s="5" t="n">
        <v>0</v>
      </c>
    </row>
    <row r="86" spans="1:5">
      <c r="A86" s="4" t="s">
        <v>1447</v>
      </c>
      <c r="B86" s="5" t="n">
        <v>-3</v>
      </c>
      <c r="C86" s="5" t="n">
        <v>-3</v>
      </c>
    </row>
    <row r="87" spans="1:5">
      <c r="A87" s="4" t="s">
        <v>55</v>
      </c>
      <c r="B87" s="5" t="n">
        <v>-3</v>
      </c>
      <c r="C87" s="5" t="n">
        <v>-2</v>
      </c>
    </row>
    <row r="88" spans="1:5">
      <c r="A88" s="3" t="s">
        <v>56</v>
      </c>
    </row>
    <row r="89" spans="1:5">
      <c r="A89" s="4" t="s">
        <v>57</v>
      </c>
      <c r="B89" s="5" t="n">
        <v>0</v>
      </c>
      <c r="C89" s="5" t="n">
        <v>0</v>
      </c>
    </row>
    <row r="90" spans="1:5">
      <c r="A90" s="4" t="s">
        <v>55</v>
      </c>
      <c r="B90" s="5" t="n">
        <v>0</v>
      </c>
      <c r="C90" s="5" t="n">
        <v>0</v>
      </c>
    </row>
    <row r="91" spans="1:5">
      <c r="A91" s="4" t="s">
        <v>58</v>
      </c>
      <c r="B91" s="5" t="n">
        <v>0</v>
      </c>
      <c r="C91" s="5" t="n">
        <v>0</v>
      </c>
    </row>
    <row r="92" spans="1:5">
      <c r="A92" s="4" t="s">
        <v>59</v>
      </c>
      <c r="C92" s="5" t="n">
        <v>0</v>
      </c>
    </row>
    <row r="93" spans="1:5">
      <c r="A93" s="4" t="s">
        <v>60</v>
      </c>
      <c r="B93" s="5" t="n">
        <v>-166</v>
      </c>
      <c r="C93" s="5" t="n">
        <v>-726</v>
      </c>
    </row>
    <row r="94" spans="1:5">
      <c r="A94" s="3" t="s">
        <v>63</v>
      </c>
    </row>
    <row r="95" spans="1:5">
      <c r="A95" s="4" t="s">
        <v>72</v>
      </c>
      <c r="B95" s="5" t="n">
        <v>-16841</v>
      </c>
      <c r="C95" s="5" t="n">
        <v>-19911</v>
      </c>
    </row>
    <row r="96" spans="1:5">
      <c r="A96" s="4" t="s">
        <v>73</v>
      </c>
      <c r="B96" s="5" t="n">
        <v>0</v>
      </c>
      <c r="C96" s="5" t="n">
        <v>0</v>
      </c>
    </row>
    <row r="97" spans="1:5">
      <c r="A97" s="4" t="s">
        <v>74</v>
      </c>
      <c r="B97" s="5" t="n">
        <v>-16841</v>
      </c>
      <c r="C97" s="5" t="n">
        <v>-19911</v>
      </c>
    </row>
    <row r="98" spans="1:5">
      <c r="A98" s="4" t="s">
        <v>75</v>
      </c>
      <c r="B98" s="5" t="n">
        <v>-17007</v>
      </c>
      <c r="C98" s="5" t="n">
        <v>-20637</v>
      </c>
    </row>
    <row r="99" spans="1:5">
      <c r="A99" s="4" t="s">
        <v>1449</v>
      </c>
    </row>
    <row r="100" spans="1:5">
      <c r="A100" s="3" t="s">
        <v>24</v>
      </c>
    </row>
    <row r="101" spans="1:5">
      <c r="A101" s="4" t="s">
        <v>490</v>
      </c>
      <c r="B101" s="5" t="n">
        <v>0</v>
      </c>
      <c r="C101" s="5" t="n">
        <v>0</v>
      </c>
    </row>
    <row r="102" spans="1:5">
      <c r="A102" s="4" t="s">
        <v>26</v>
      </c>
      <c r="B102" s="5" t="n">
        <v>0</v>
      </c>
      <c r="C102" s="5" t="n">
        <v>0</v>
      </c>
    </row>
    <row r="103" spans="1:5">
      <c r="A103" s="4" t="s">
        <v>510</v>
      </c>
      <c r="B103" s="5" t="n">
        <v>119</v>
      </c>
      <c r="C103" s="5" t="n">
        <v>115</v>
      </c>
    </row>
    <row r="104" spans="1:5">
      <c r="A104" s="4" t="s">
        <v>28</v>
      </c>
      <c r="B104" s="5" t="n">
        <v>0</v>
      </c>
      <c r="C104" s="5" t="n">
        <v>212</v>
      </c>
    </row>
    <row r="105" spans="1:5">
      <c r="A105" s="4" t="s">
        <v>491</v>
      </c>
      <c r="B105" s="5" t="n">
        <v>0</v>
      </c>
      <c r="C105" s="5" t="n">
        <v>0</v>
      </c>
    </row>
    <row r="106" spans="1:5">
      <c r="A106" s="4" t="s">
        <v>30</v>
      </c>
      <c r="B106" s="5" t="n">
        <v>0</v>
      </c>
      <c r="C106" s="5" t="n">
        <v>0</v>
      </c>
    </row>
    <row r="107" spans="1:5">
      <c r="A107" s="4" t="s">
        <v>31</v>
      </c>
      <c r="B107" s="5" t="n">
        <v>0</v>
      </c>
      <c r="C107" s="5" t="n">
        <v>0</v>
      </c>
    </row>
    <row r="108" spans="1:5">
      <c r="A108" s="4" t="s">
        <v>32</v>
      </c>
      <c r="B108" s="5" t="n">
        <v>42</v>
      </c>
      <c r="C108" s="5" t="n">
        <v>49</v>
      </c>
    </row>
    <row r="109" spans="1:5">
      <c r="A109" s="4" t="s">
        <v>1444</v>
      </c>
      <c r="B109" s="5" t="n">
        <v>9876</v>
      </c>
      <c r="C109" s="5" t="n">
        <v>12293</v>
      </c>
    </row>
    <row r="110" spans="1:5">
      <c r="A110" s="4" t="s">
        <v>33</v>
      </c>
      <c r="B110" s="5" t="n">
        <v>0</v>
      </c>
      <c r="C110" s="5" t="n">
        <v>0</v>
      </c>
    </row>
    <row r="111" spans="1:5">
      <c r="A111" s="4" t="s">
        <v>492</v>
      </c>
      <c r="B111" s="5" t="n">
        <v>0</v>
      </c>
      <c r="C111" s="5" t="n">
        <v>0</v>
      </c>
    </row>
    <row r="112" spans="1:5">
      <c r="A112" s="4" t="s">
        <v>35</v>
      </c>
      <c r="B112" s="5" t="n">
        <v>10037</v>
      </c>
      <c r="C112" s="5" t="n">
        <v>12669</v>
      </c>
    </row>
    <row r="113" spans="1:5">
      <c r="A113" s="4" t="s">
        <v>36</v>
      </c>
      <c r="B113" s="5" t="n">
        <v>853</v>
      </c>
      <c r="C113" s="5" t="n">
        <v>244</v>
      </c>
      <c r="D113" s="5" t="n">
        <v>389</v>
      </c>
    </row>
    <row r="114" spans="1:5">
      <c r="A114" s="4" t="s">
        <v>37</v>
      </c>
      <c r="B114" s="5" t="n">
        <v>11</v>
      </c>
      <c r="C114" s="5" t="n">
        <v>11</v>
      </c>
    </row>
    <row r="115" spans="1:5">
      <c r="A115" s="4" t="s">
        <v>38</v>
      </c>
      <c r="B115" s="5" t="n">
        <v>0</v>
      </c>
      <c r="C115" s="5" t="n">
        <v>0</v>
      </c>
    </row>
    <row r="116" spans="1:5">
      <c r="A116" s="4" t="s">
        <v>39</v>
      </c>
      <c r="B116" s="5" t="n">
        <v>0</v>
      </c>
      <c r="C116" s="5" t="n">
        <v>0</v>
      </c>
    </row>
    <row r="117" spans="1:5">
      <c r="A117" s="4" t="s">
        <v>40</v>
      </c>
      <c r="B117" s="5" t="n">
        <v>0</v>
      </c>
      <c r="C117" s="5" t="n">
        <v>0</v>
      </c>
    </row>
    <row r="118" spans="1:5">
      <c r="A118" s="4" t="s">
        <v>41</v>
      </c>
      <c r="B118" s="5" t="n">
        <v>173</v>
      </c>
      <c r="C118" s="5" t="n">
        <v>0</v>
      </c>
    </row>
    <row r="119" spans="1:5">
      <c r="A119" s="4" t="s">
        <v>42</v>
      </c>
      <c r="B119" s="5" t="n">
        <v>497</v>
      </c>
      <c r="C119" s="5" t="n">
        <v>406</v>
      </c>
    </row>
    <row r="120" spans="1:5">
      <c r="A120" s="4" t="s">
        <v>1445</v>
      </c>
      <c r="B120" s="5" t="n">
        <v>62</v>
      </c>
      <c r="C120" s="5" t="n">
        <v>191</v>
      </c>
    </row>
    <row r="121" spans="1:5">
      <c r="A121" s="4" t="s">
        <v>1446</v>
      </c>
      <c r="B121" s="5" t="n">
        <v>3</v>
      </c>
      <c r="C121" s="5" t="n">
        <v>2</v>
      </c>
    </row>
    <row r="122" spans="1:5">
      <c r="A122" s="4" t="s">
        <v>43</v>
      </c>
      <c r="B122" s="5" t="n">
        <v>14</v>
      </c>
      <c r="C122" s="5" t="n">
        <v>16</v>
      </c>
    </row>
    <row r="123" spans="1:5">
      <c r="A123" s="3" t="s">
        <v>44</v>
      </c>
    </row>
    <row r="124" spans="1:5">
      <c r="A124" s="4" t="s">
        <v>45</v>
      </c>
      <c r="B124" s="5" t="n">
        <v>0</v>
      </c>
      <c r="C124" s="5" t="n">
        <v>0</v>
      </c>
    </row>
    <row r="125" spans="1:5">
      <c r="A125" s="4" t="s">
        <v>46</v>
      </c>
      <c r="C125" s="5" t="n">
        <v>0</v>
      </c>
    </row>
    <row r="126" spans="1:5">
      <c r="A126" s="4" t="s">
        <v>47</v>
      </c>
      <c r="B126" s="5" t="n">
        <v>11650</v>
      </c>
      <c r="C126" s="5" t="n">
        <v>13539</v>
      </c>
    </row>
    <row r="127" spans="1:5">
      <c r="A127" s="3" t="s">
        <v>48</v>
      </c>
    </row>
    <row r="128" spans="1:5">
      <c r="A128" s="4" t="s">
        <v>49</v>
      </c>
      <c r="B128" s="5" t="n">
        <v>0</v>
      </c>
      <c r="C128" s="5" t="n">
        <v>0</v>
      </c>
    </row>
    <row r="129" spans="1:5">
      <c r="A129" s="4" t="s">
        <v>50</v>
      </c>
      <c r="B129" s="5" t="n">
        <v>0</v>
      </c>
      <c r="C129" s="5" t="n">
        <v>0</v>
      </c>
    </row>
    <row r="130" spans="1:5">
      <c r="A130" s="4" t="s">
        <v>51</v>
      </c>
      <c r="B130" s="5" t="n">
        <v>0</v>
      </c>
      <c r="C130" s="5" t="n">
        <v>0</v>
      </c>
    </row>
    <row r="131" spans="1:5">
      <c r="A131" s="4" t="s">
        <v>52</v>
      </c>
      <c r="B131" s="5" t="n">
        <v>0</v>
      </c>
      <c r="C131" s="5" t="n">
        <v>755</v>
      </c>
    </row>
    <row r="132" spans="1:5">
      <c r="A132" s="4" t="s">
        <v>53</v>
      </c>
      <c r="B132" s="5" t="n">
        <v>3028</v>
      </c>
      <c r="C132" s="5" t="n">
        <v>2681</v>
      </c>
    </row>
    <row r="133" spans="1:5">
      <c r="A133" s="4" t="s">
        <v>32</v>
      </c>
      <c r="B133" s="5" t="n">
        <v>42</v>
      </c>
      <c r="C133" s="5" t="n">
        <v>49</v>
      </c>
    </row>
    <row r="134" spans="1:5">
      <c r="A134" s="4" t="s">
        <v>54</v>
      </c>
      <c r="B134" s="5" t="n">
        <v>0</v>
      </c>
      <c r="C134" s="5" t="n">
        <v>0</v>
      </c>
    </row>
    <row r="135" spans="1:5">
      <c r="A135" s="4" t="s">
        <v>1447</v>
      </c>
      <c r="B135" s="5" t="n">
        <v>0</v>
      </c>
      <c r="C135" s="5" t="n">
        <v>1</v>
      </c>
    </row>
    <row r="136" spans="1:5">
      <c r="A136" s="4" t="s">
        <v>55</v>
      </c>
      <c r="B136" s="5" t="n">
        <v>57</v>
      </c>
      <c r="C136" s="5" t="n">
        <v>44</v>
      </c>
    </row>
    <row r="137" spans="1:5">
      <c r="A137" s="3" t="s">
        <v>56</v>
      </c>
    </row>
    <row r="138" spans="1:5">
      <c r="A138" s="4" t="s">
        <v>57</v>
      </c>
      <c r="B138" s="5" t="n">
        <v>0</v>
      </c>
      <c r="C138" s="5" t="n">
        <v>0</v>
      </c>
    </row>
    <row r="139" spans="1:5">
      <c r="A139" s="4" t="s">
        <v>55</v>
      </c>
      <c r="B139" s="5" t="n">
        <v>0</v>
      </c>
      <c r="C139" s="5" t="n">
        <v>0</v>
      </c>
    </row>
    <row r="140" spans="1:5">
      <c r="A140" s="4" t="s">
        <v>58</v>
      </c>
      <c r="B140" s="5" t="n">
        <v>0</v>
      </c>
      <c r="C140" s="5" t="n">
        <v>0</v>
      </c>
    </row>
    <row r="141" spans="1:5">
      <c r="A141" s="4" t="s">
        <v>59</v>
      </c>
      <c r="C141" s="5" t="n">
        <v>0</v>
      </c>
    </row>
    <row r="142" spans="1:5">
      <c r="A142" s="4" t="s">
        <v>60</v>
      </c>
      <c r="B142" s="5" t="n">
        <v>3127</v>
      </c>
      <c r="C142" s="5" t="n">
        <v>3530</v>
      </c>
    </row>
    <row r="143" spans="1:5">
      <c r="A143" s="3" t="s">
        <v>63</v>
      </c>
    </row>
    <row r="144" spans="1:5">
      <c r="A144" s="4" t="s">
        <v>72</v>
      </c>
      <c r="B144" s="5" t="n">
        <v>8523</v>
      </c>
      <c r="C144" s="5" t="n">
        <v>10009</v>
      </c>
    </row>
    <row r="145" spans="1:5">
      <c r="A145" s="4" t="s">
        <v>73</v>
      </c>
      <c r="B145" s="5" t="n">
        <v>0</v>
      </c>
      <c r="C145" s="5" t="n">
        <v>0</v>
      </c>
    </row>
    <row r="146" spans="1:5">
      <c r="A146" s="4" t="s">
        <v>74</v>
      </c>
      <c r="B146" s="5" t="n">
        <v>8523</v>
      </c>
      <c r="C146" s="5" t="n">
        <v>10009</v>
      </c>
    </row>
    <row r="147" spans="1:5">
      <c r="A147" s="4" t="s">
        <v>75</v>
      </c>
      <c r="B147" s="5" t="n">
        <v>11650</v>
      </c>
      <c r="C147" s="5" t="n">
        <v>13539</v>
      </c>
    </row>
    <row r="148" spans="1:5">
      <c r="A148" s="4" t="s">
        <v>1450</v>
      </c>
    </row>
    <row r="149" spans="1:5">
      <c r="A149" s="3" t="s">
        <v>24</v>
      </c>
    </row>
    <row r="150" spans="1:5">
      <c r="A150" s="4" t="s">
        <v>490</v>
      </c>
      <c r="B150" s="5" t="n">
        <v>0</v>
      </c>
      <c r="C150" s="5" t="n">
        <v>0</v>
      </c>
    </row>
    <row r="151" spans="1:5">
      <c r="A151" s="4" t="s">
        <v>26</v>
      </c>
      <c r="B151" s="5" t="n">
        <v>0</v>
      </c>
      <c r="C151" s="5" t="n">
        <v>0</v>
      </c>
    </row>
    <row r="152" spans="1:5">
      <c r="A152" s="4" t="s">
        <v>510</v>
      </c>
      <c r="B152" s="5" t="n">
        <v>0</v>
      </c>
      <c r="C152" s="5" t="n">
        <v>0</v>
      </c>
    </row>
    <row r="153" spans="1:5">
      <c r="A153" s="4" t="s">
        <v>28</v>
      </c>
      <c r="B153" s="5" t="n">
        <v>0</v>
      </c>
      <c r="C153" s="5" t="n">
        <v>0</v>
      </c>
    </row>
    <row r="154" spans="1:5">
      <c r="A154" s="4" t="s">
        <v>491</v>
      </c>
      <c r="B154" s="5" t="n">
        <v>0</v>
      </c>
      <c r="C154" s="5" t="n">
        <v>0</v>
      </c>
    </row>
    <row r="155" spans="1:5">
      <c r="A155" s="4" t="s">
        <v>30</v>
      </c>
      <c r="B155" s="5" t="n">
        <v>0</v>
      </c>
      <c r="C155" s="5" t="n">
        <v>0</v>
      </c>
    </row>
    <row r="156" spans="1:5">
      <c r="A156" s="4" t="s">
        <v>31</v>
      </c>
      <c r="B156" s="5" t="n">
        <v>0</v>
      </c>
      <c r="C156" s="5" t="n">
        <v>0</v>
      </c>
    </row>
    <row r="157" spans="1:5">
      <c r="A157" s="4" t="s">
        <v>32</v>
      </c>
      <c r="B157" s="5" t="n">
        <v>0</v>
      </c>
      <c r="C157" s="5" t="n">
        <v>0</v>
      </c>
    </row>
    <row r="158" spans="1:5">
      <c r="A158" s="4" t="s">
        <v>1444</v>
      </c>
      <c r="B158" s="5" t="n">
        <v>6965</v>
      </c>
      <c r="C158" s="5" t="n">
        <v>7618</v>
      </c>
    </row>
    <row r="159" spans="1:5">
      <c r="A159" s="4" t="s">
        <v>33</v>
      </c>
      <c r="B159" s="5" t="n">
        <v>0</v>
      </c>
      <c r="C159" s="5" t="n">
        <v>1</v>
      </c>
    </row>
    <row r="160" spans="1:5">
      <c r="A160" s="4" t="s">
        <v>492</v>
      </c>
      <c r="B160" s="5" t="n">
        <v>0</v>
      </c>
      <c r="C160" s="5" t="n">
        <v>0</v>
      </c>
    </row>
    <row r="161" spans="1:5">
      <c r="A161" s="4" t="s">
        <v>35</v>
      </c>
      <c r="B161" s="5" t="n">
        <v>6965</v>
      </c>
      <c r="C161" s="5" t="n">
        <v>7619</v>
      </c>
    </row>
    <row r="162" spans="1:5">
      <c r="A162" s="4" t="s">
        <v>36</v>
      </c>
      <c r="B162" s="5" t="n">
        <v>2</v>
      </c>
      <c r="C162" s="5" t="n">
        <v>1</v>
      </c>
      <c r="D162" s="5" t="n">
        <v>1</v>
      </c>
    </row>
    <row r="163" spans="1:5">
      <c r="A163" s="4" t="s">
        <v>37</v>
      </c>
      <c r="B163" s="5" t="n">
        <v>0</v>
      </c>
      <c r="C163" s="5" t="n">
        <v>0</v>
      </c>
    </row>
    <row r="164" spans="1:5">
      <c r="A164" s="4" t="s">
        <v>38</v>
      </c>
      <c r="B164" s="5" t="n">
        <v>0</v>
      </c>
      <c r="C164" s="5" t="n">
        <v>0</v>
      </c>
    </row>
    <row r="165" spans="1:5">
      <c r="A165" s="4" t="s">
        <v>39</v>
      </c>
      <c r="B165" s="5" t="n">
        <v>0</v>
      </c>
      <c r="C165" s="5" t="n">
        <v>0</v>
      </c>
    </row>
    <row r="166" spans="1:5">
      <c r="A166" s="4" t="s">
        <v>40</v>
      </c>
      <c r="B166" s="5" t="n">
        <v>0</v>
      </c>
      <c r="C166" s="5" t="n">
        <v>0</v>
      </c>
    </row>
    <row r="167" spans="1:5">
      <c r="A167" s="4" t="s">
        <v>41</v>
      </c>
      <c r="B167" s="5" t="n">
        <v>17</v>
      </c>
      <c r="C167" s="5" t="n">
        <v>6</v>
      </c>
    </row>
    <row r="168" spans="1:5">
      <c r="A168" s="4" t="s">
        <v>42</v>
      </c>
      <c r="B168" s="5" t="n">
        <v>22</v>
      </c>
      <c r="C168" s="5" t="n">
        <v>22</v>
      </c>
    </row>
    <row r="169" spans="1:5">
      <c r="A169" s="4" t="s">
        <v>1445</v>
      </c>
      <c r="B169" s="5" t="n">
        <v>0</v>
      </c>
      <c r="C169" s="5" t="n">
        <v>0</v>
      </c>
    </row>
    <row r="170" spans="1:5">
      <c r="A170" s="4" t="s">
        <v>1446</v>
      </c>
      <c r="B170" s="5" t="n">
        <v>0</v>
      </c>
      <c r="C170" s="5" t="n">
        <v>0</v>
      </c>
    </row>
    <row r="171" spans="1:5">
      <c r="A171" s="4" t="s">
        <v>43</v>
      </c>
      <c r="B171" s="5" t="n">
        <v>0</v>
      </c>
      <c r="C171" s="5" t="n">
        <v>0</v>
      </c>
    </row>
    <row r="172" spans="1:5">
      <c r="A172" s="3" t="s">
        <v>44</v>
      </c>
    </row>
    <row r="173" spans="1:5">
      <c r="A173" s="4" t="s">
        <v>45</v>
      </c>
      <c r="B173" s="5" t="n">
        <v>0</v>
      </c>
      <c r="C173" s="5" t="n">
        <v>0</v>
      </c>
    </row>
    <row r="174" spans="1:5">
      <c r="A174" s="4" t="s">
        <v>46</v>
      </c>
      <c r="C174" s="5" t="n">
        <v>0</v>
      </c>
    </row>
    <row r="175" spans="1:5">
      <c r="A175" s="4" t="s">
        <v>47</v>
      </c>
      <c r="B175" s="5" t="n">
        <v>7006</v>
      </c>
      <c r="C175" s="5" t="n">
        <v>7648</v>
      </c>
    </row>
    <row r="176" spans="1:5">
      <c r="A176" s="3" t="s">
        <v>48</v>
      </c>
    </row>
    <row r="177" spans="1:5">
      <c r="A177" s="4" t="s">
        <v>49</v>
      </c>
      <c r="B177" s="5" t="n">
        <v>0</v>
      </c>
      <c r="C177" s="5" t="n">
        <v>0</v>
      </c>
    </row>
    <row r="178" spans="1:5">
      <c r="A178" s="4" t="s">
        <v>50</v>
      </c>
      <c r="B178" s="5" t="n">
        <v>0</v>
      </c>
      <c r="C178" s="5" t="n">
        <v>0</v>
      </c>
    </row>
    <row r="179" spans="1:5">
      <c r="A179" s="4" t="s">
        <v>51</v>
      </c>
      <c r="B179" s="5" t="n">
        <v>0</v>
      </c>
      <c r="C179" s="5" t="n">
        <v>0</v>
      </c>
    </row>
    <row r="180" spans="1:5">
      <c r="A180" s="4" t="s">
        <v>52</v>
      </c>
      <c r="B180" s="5" t="n">
        <v>0</v>
      </c>
      <c r="C180" s="5" t="n">
        <v>68</v>
      </c>
    </row>
    <row r="181" spans="1:5">
      <c r="A181" s="4" t="s">
        <v>53</v>
      </c>
      <c r="B181" s="5" t="n">
        <v>428</v>
      </c>
      <c r="C181" s="5" t="n">
        <v>438</v>
      </c>
    </row>
    <row r="182" spans="1:5">
      <c r="A182" s="4" t="s">
        <v>32</v>
      </c>
      <c r="B182" s="5" t="n">
        <v>0</v>
      </c>
      <c r="C182" s="5" t="n">
        <v>0</v>
      </c>
    </row>
    <row r="183" spans="1:5">
      <c r="A183" s="4" t="s">
        <v>54</v>
      </c>
      <c r="B183" s="5" t="n">
        <v>0</v>
      </c>
      <c r="C183" s="5" t="n">
        <v>0</v>
      </c>
    </row>
    <row r="184" spans="1:5">
      <c r="A184" s="4" t="s">
        <v>1447</v>
      </c>
      <c r="B184" s="5" t="n">
        <v>0</v>
      </c>
      <c r="C184" s="5" t="n">
        <v>0</v>
      </c>
    </row>
    <row r="185" spans="1:5">
      <c r="A185" s="4" t="s">
        <v>55</v>
      </c>
      <c r="B185" s="5" t="n">
        <v>51</v>
      </c>
      <c r="C185" s="5" t="n">
        <v>12</v>
      </c>
    </row>
    <row r="186" spans="1:5">
      <c r="A186" s="3" t="s">
        <v>56</v>
      </c>
    </row>
    <row r="187" spans="1:5">
      <c r="A187" s="4" t="s">
        <v>57</v>
      </c>
      <c r="B187" s="5" t="n">
        <v>0</v>
      </c>
      <c r="C187" s="5" t="n">
        <v>0</v>
      </c>
    </row>
    <row r="188" spans="1:5">
      <c r="A188" s="4" t="s">
        <v>55</v>
      </c>
      <c r="B188" s="5" t="n">
        <v>0</v>
      </c>
      <c r="C188" s="5" t="n">
        <v>0</v>
      </c>
    </row>
    <row r="189" spans="1:5">
      <c r="A189" s="4" t="s">
        <v>58</v>
      </c>
      <c r="B189" s="5" t="n">
        <v>0</v>
      </c>
      <c r="C189" s="5" t="n">
        <v>0</v>
      </c>
    </row>
    <row r="190" spans="1:5">
      <c r="A190" s="4" t="s">
        <v>59</v>
      </c>
      <c r="C190" s="5" t="n">
        <v>0</v>
      </c>
    </row>
    <row r="191" spans="1:5">
      <c r="A191" s="4" t="s">
        <v>60</v>
      </c>
      <c r="B191" s="5" t="n">
        <v>479</v>
      </c>
      <c r="C191" s="5" t="n">
        <v>518</v>
      </c>
    </row>
    <row r="192" spans="1:5">
      <c r="A192" s="3" t="s">
        <v>63</v>
      </c>
    </row>
    <row r="193" spans="1:5">
      <c r="A193" s="4" t="s">
        <v>72</v>
      </c>
      <c r="B193" s="5" t="n">
        <v>6527</v>
      </c>
      <c r="C193" s="5" t="n">
        <v>7130</v>
      </c>
    </row>
    <row r="194" spans="1:5">
      <c r="A194" s="4" t="s">
        <v>73</v>
      </c>
      <c r="B194" s="5" t="n">
        <v>0</v>
      </c>
      <c r="C194" s="5" t="n">
        <v>0</v>
      </c>
    </row>
    <row r="195" spans="1:5">
      <c r="A195" s="4" t="s">
        <v>74</v>
      </c>
      <c r="B195" s="5" t="n">
        <v>6527</v>
      </c>
      <c r="C195" s="5" t="n">
        <v>7130</v>
      </c>
    </row>
    <row r="196" spans="1:5">
      <c r="A196" s="4" t="s">
        <v>75</v>
      </c>
      <c r="B196" s="5" t="n">
        <v>7006</v>
      </c>
      <c r="C196" s="5" t="n">
        <v>7648</v>
      </c>
    </row>
    <row r="197" spans="1:5">
      <c r="A197" s="4" t="s">
        <v>1451</v>
      </c>
    </row>
    <row r="198" spans="1:5">
      <c r="A198" s="3" t="s">
        <v>24</v>
      </c>
    </row>
    <row r="199" spans="1:5">
      <c r="A199" s="4" t="s">
        <v>490</v>
      </c>
      <c r="B199" s="5" t="n">
        <v>46200</v>
      </c>
      <c r="C199" s="5" t="n">
        <v>48344</v>
      </c>
    </row>
    <row r="200" spans="1:5">
      <c r="A200" s="4" t="s">
        <v>26</v>
      </c>
      <c r="B200" s="5" t="n">
        <v>2886</v>
      </c>
      <c r="C200" s="5" t="n">
        <v>3018</v>
      </c>
    </row>
    <row r="201" spans="1:5">
      <c r="A201" s="4" t="s">
        <v>510</v>
      </c>
      <c r="B201" s="5" t="n">
        <v>204</v>
      </c>
      <c r="C201" s="5" t="n">
        <v>265</v>
      </c>
    </row>
    <row r="202" spans="1:5">
      <c r="A202" s="4" t="s">
        <v>28</v>
      </c>
      <c r="B202" s="5" t="n">
        <v>86</v>
      </c>
      <c r="C202" s="5" t="n">
        <v>259</v>
      </c>
    </row>
    <row r="203" spans="1:5">
      <c r="A203" s="4" t="s">
        <v>491</v>
      </c>
      <c r="B203" s="5" t="n">
        <v>8862</v>
      </c>
      <c r="C203" s="5" t="n">
        <v>8686</v>
      </c>
    </row>
    <row r="204" spans="1:5">
      <c r="A204" s="4" t="s">
        <v>30</v>
      </c>
      <c r="B204" s="5" t="n">
        <v>1832</v>
      </c>
      <c r="C204" s="5" t="n">
        <v>1888</v>
      </c>
    </row>
    <row r="205" spans="1:5">
      <c r="A205" s="4" t="s">
        <v>31</v>
      </c>
      <c r="B205" s="5" t="n">
        <v>1123</v>
      </c>
      <c r="C205" s="5" t="n">
        <v>784</v>
      </c>
    </row>
    <row r="206" spans="1:5">
      <c r="A206" s="4" t="s">
        <v>32</v>
      </c>
      <c r="B206" s="5" t="n">
        <v>463</v>
      </c>
      <c r="C206" s="5" t="n">
        <v>445</v>
      </c>
    </row>
    <row r="207" spans="1:5">
      <c r="A207" s="4" t="s">
        <v>1444</v>
      </c>
      <c r="B207" s="5" t="n">
        <v>0</v>
      </c>
      <c r="C207" s="5" t="n">
        <v>0</v>
      </c>
    </row>
    <row r="208" spans="1:5">
      <c r="A208" s="4" t="s">
        <v>33</v>
      </c>
      <c r="B208" s="5" t="n">
        <v>91</v>
      </c>
      <c r="C208" s="5" t="n">
        <v>46</v>
      </c>
    </row>
    <row r="209" spans="1:5">
      <c r="A209" s="4" t="s">
        <v>492</v>
      </c>
      <c r="B209" s="5" t="n">
        <v>2063</v>
      </c>
      <c r="C209" s="5" t="n">
        <v>2087</v>
      </c>
    </row>
    <row r="210" spans="1:5">
      <c r="A210" s="4" t="s">
        <v>35</v>
      </c>
      <c r="B210" s="5" t="n">
        <v>63810</v>
      </c>
      <c r="C210" s="5" t="n">
        <v>65822</v>
      </c>
    </row>
    <row r="211" spans="1:5">
      <c r="A211" s="4" t="s">
        <v>36</v>
      </c>
      <c r="B211" s="5" t="n">
        <v>934</v>
      </c>
      <c r="C211" s="5" t="n">
        <v>973</v>
      </c>
      <c r="D211" s="7" t="n">
        <v>1081</v>
      </c>
    </row>
    <row r="212" spans="1:5">
      <c r="A212" s="4" t="s">
        <v>37</v>
      </c>
      <c r="B212" s="5" t="n">
        <v>1770</v>
      </c>
      <c r="C212" s="5" t="n">
        <v>1615</v>
      </c>
    </row>
    <row r="213" spans="1:5">
      <c r="A213" s="4" t="s">
        <v>38</v>
      </c>
      <c r="B213" s="5" t="n">
        <v>709</v>
      </c>
      <c r="C213" s="5" t="n">
        <v>667</v>
      </c>
    </row>
    <row r="214" spans="1:5">
      <c r="A214" s="4" t="s">
        <v>39</v>
      </c>
      <c r="B214" s="5" t="n">
        <v>7068</v>
      </c>
      <c r="C214" s="5" t="n">
        <v>7632</v>
      </c>
    </row>
    <row r="215" spans="1:5">
      <c r="A215" s="4" t="s">
        <v>40</v>
      </c>
      <c r="B215" s="5" t="n">
        <v>4061</v>
      </c>
      <c r="C215" s="5" t="n">
        <v>3374</v>
      </c>
    </row>
    <row r="216" spans="1:5">
      <c r="A216" s="4" t="s">
        <v>41</v>
      </c>
      <c r="B216" s="5" t="n">
        <v>0</v>
      </c>
      <c r="C216" s="5" t="n">
        <v>-2</v>
      </c>
    </row>
    <row r="217" spans="1:5">
      <c r="A217" s="4" t="s">
        <v>42</v>
      </c>
      <c r="B217" s="5" t="n">
        <v>603</v>
      </c>
      <c r="C217" s="5" t="n">
        <v>353</v>
      </c>
    </row>
    <row r="218" spans="1:5">
      <c r="A218" s="4" t="s">
        <v>1445</v>
      </c>
      <c r="B218" s="5" t="n">
        <v>0</v>
      </c>
      <c r="C218" s="5" t="n">
        <v>418</v>
      </c>
    </row>
    <row r="219" spans="1:5">
      <c r="A219" s="4" t="s">
        <v>1446</v>
      </c>
      <c r="B219" s="5" t="n">
        <v>3</v>
      </c>
      <c r="C219" s="5" t="n">
        <v>3</v>
      </c>
    </row>
    <row r="220" spans="1:5">
      <c r="A220" s="4" t="s">
        <v>43</v>
      </c>
      <c r="B220" s="5" t="n">
        <v>1269</v>
      </c>
      <c r="C220" s="5" t="n">
        <v>1294</v>
      </c>
    </row>
    <row r="221" spans="1:5">
      <c r="A221" s="3" t="s">
        <v>44</v>
      </c>
    </row>
    <row r="222" spans="1:5">
      <c r="A222" s="4" t="s">
        <v>45</v>
      </c>
      <c r="B222" s="5" t="n">
        <v>80937</v>
      </c>
      <c r="C222" s="5" t="n">
        <v>77605</v>
      </c>
    </row>
    <row r="223" spans="1:5">
      <c r="A223" s="4" t="s">
        <v>46</v>
      </c>
      <c r="C223" s="5" t="n">
        <v>59052</v>
      </c>
    </row>
    <row r="224" spans="1:5">
      <c r="A224" s="4" t="s">
        <v>47</v>
      </c>
      <c r="B224" s="5" t="n">
        <v>163387</v>
      </c>
      <c r="C224" s="5" t="n">
        <v>221982</v>
      </c>
    </row>
    <row r="225" spans="1:5">
      <c r="A225" s="3" t="s">
        <v>48</v>
      </c>
    </row>
    <row r="226" spans="1:5">
      <c r="A226" s="4" t="s">
        <v>49</v>
      </c>
      <c r="B226" s="5" t="n">
        <v>14957</v>
      </c>
      <c r="C226" s="5" t="n">
        <v>15647</v>
      </c>
    </row>
    <row r="227" spans="1:5">
      <c r="A227" s="4" t="s">
        <v>50</v>
      </c>
      <c r="B227" s="5" t="n">
        <v>50566</v>
      </c>
      <c r="C227" s="5" t="n">
        <v>50158</v>
      </c>
    </row>
    <row r="228" spans="1:5">
      <c r="A228" s="4" t="s">
        <v>51</v>
      </c>
      <c r="B228" s="5" t="n">
        <v>2097</v>
      </c>
      <c r="C228" s="5" t="n">
        <v>1866</v>
      </c>
    </row>
    <row r="229" spans="1:5">
      <c r="A229" s="4" t="s">
        <v>52</v>
      </c>
      <c r="B229" s="5" t="n">
        <v>63</v>
      </c>
      <c r="C229" s="5" t="n">
        <v>123</v>
      </c>
    </row>
    <row r="230" spans="1:5">
      <c r="A230" s="4" t="s">
        <v>53</v>
      </c>
      <c r="B230" s="5" t="n">
        <v>18</v>
      </c>
      <c r="C230" s="5" t="n">
        <v>19</v>
      </c>
    </row>
    <row r="231" spans="1:5">
      <c r="A231" s="4" t="s">
        <v>32</v>
      </c>
      <c r="B231" s="5" t="n">
        <v>167</v>
      </c>
      <c r="C231" s="5" t="n">
        <v>197</v>
      </c>
    </row>
    <row r="232" spans="1:5">
      <c r="A232" s="4" t="s">
        <v>54</v>
      </c>
      <c r="B232" s="5" t="n">
        <v>516</v>
      </c>
      <c r="C232" s="5" t="n">
        <v>550</v>
      </c>
    </row>
    <row r="233" spans="1:5">
      <c r="A233" s="4" t="s">
        <v>1447</v>
      </c>
      <c r="B233" s="5" t="n">
        <v>3</v>
      </c>
      <c r="C233" s="5" t="n">
        <v>2</v>
      </c>
    </row>
    <row r="234" spans="1:5">
      <c r="A234" s="4" t="s">
        <v>55</v>
      </c>
      <c r="B234" s="5" t="n">
        <v>1885</v>
      </c>
      <c r="C234" s="5" t="n">
        <v>2022</v>
      </c>
    </row>
    <row r="235" spans="1:5">
      <c r="A235" s="3" t="s">
        <v>56</v>
      </c>
    </row>
    <row r="236" spans="1:5">
      <c r="A236" s="4" t="s">
        <v>57</v>
      </c>
      <c r="B236" s="5" t="n">
        <v>502</v>
      </c>
      <c r="C236" s="5" t="n">
        <v>1047</v>
      </c>
    </row>
    <row r="237" spans="1:5">
      <c r="A237" s="4" t="s">
        <v>55</v>
      </c>
      <c r="B237" s="5" t="n">
        <v>685</v>
      </c>
      <c r="C237" s="5" t="n">
        <v>658</v>
      </c>
    </row>
    <row r="238" spans="1:5">
      <c r="A238" s="4" t="s">
        <v>58</v>
      </c>
      <c r="B238" s="5" t="n">
        <v>80937</v>
      </c>
      <c r="C238" s="5" t="n">
        <v>77605</v>
      </c>
    </row>
    <row r="239" spans="1:5">
      <c r="A239" s="4" t="s">
        <v>59</v>
      </c>
      <c r="C239" s="5" t="n">
        <v>58277</v>
      </c>
    </row>
    <row r="240" spans="1:5">
      <c r="A240" s="4" t="s">
        <v>60</v>
      </c>
      <c r="B240" s="5" t="n">
        <v>152396</v>
      </c>
      <c r="C240" s="5" t="n">
        <v>208171</v>
      </c>
    </row>
    <row r="241" spans="1:5">
      <c r="A241" s="3" t="s">
        <v>63</v>
      </c>
    </row>
    <row r="242" spans="1:5">
      <c r="A242" s="4" t="s">
        <v>72</v>
      </c>
      <c r="B242" s="5" t="n">
        <v>10314</v>
      </c>
      <c r="C242" s="5" t="n">
        <v>12781</v>
      </c>
    </row>
    <row r="243" spans="1:5">
      <c r="A243" s="4" t="s">
        <v>73</v>
      </c>
      <c r="B243" s="5" t="n">
        <v>677</v>
      </c>
      <c r="C243" s="5" t="n">
        <v>1030</v>
      </c>
    </row>
    <row r="244" spans="1:5">
      <c r="A244" s="4" t="s">
        <v>74</v>
      </c>
      <c r="B244" s="5" t="n">
        <v>10991</v>
      </c>
      <c r="C244" s="5" t="n">
        <v>13811</v>
      </c>
    </row>
    <row r="245" spans="1:5">
      <c r="A245" s="4" t="s">
        <v>75</v>
      </c>
      <c r="B245" s="5" t="n">
        <v>163387</v>
      </c>
      <c r="C245" s="5" t="n">
        <v>221982</v>
      </c>
    </row>
    <row r="246" spans="1:5">
      <c r="A246" s="4" t="s">
        <v>76</v>
      </c>
    </row>
    <row r="247" spans="1:5">
      <c r="A247" s="3" t="s">
        <v>44</v>
      </c>
    </row>
    <row r="248" spans="1:5">
      <c r="A248" s="4" t="s">
        <v>77</v>
      </c>
      <c r="B248" s="5" t="n">
        <v>1585</v>
      </c>
      <c r="C248" s="5" t="n">
        <v>1795</v>
      </c>
    </row>
    <row r="249" spans="1:5">
      <c r="A249" s="4" t="s">
        <v>1452</v>
      </c>
    </row>
    <row r="250" spans="1:5">
      <c r="A250" s="3" t="s">
        <v>44</v>
      </c>
    </row>
    <row r="251" spans="1:5">
      <c r="A251" s="4" t="s">
        <v>77</v>
      </c>
      <c r="B251" s="5" t="n">
        <v>0</v>
      </c>
      <c r="C251" s="5" t="n">
        <v>0</v>
      </c>
    </row>
    <row r="252" spans="1:5">
      <c r="A252" s="4" t="s">
        <v>1453</v>
      </c>
    </row>
    <row r="253" spans="1:5">
      <c r="A253" s="3" t="s">
        <v>44</v>
      </c>
    </row>
    <row r="254" spans="1:5">
      <c r="A254" s="4" t="s">
        <v>77</v>
      </c>
      <c r="B254" s="5" t="n">
        <v>0</v>
      </c>
      <c r="C254" s="5" t="n">
        <v>0</v>
      </c>
    </row>
    <row r="255" spans="1:5">
      <c r="A255" s="4" t="s">
        <v>1454</v>
      </c>
    </row>
    <row r="256" spans="1:5">
      <c r="A256" s="3" t="s">
        <v>44</v>
      </c>
    </row>
    <row r="257" spans="1:5">
      <c r="A257" s="4" t="s">
        <v>77</v>
      </c>
      <c r="B257" s="5" t="n">
        <v>0</v>
      </c>
      <c r="C257" s="5" t="n">
        <v>0</v>
      </c>
    </row>
    <row r="258" spans="1:5">
      <c r="A258" s="4" t="s">
        <v>1455</v>
      </c>
    </row>
    <row r="259" spans="1:5">
      <c r="A259" s="3" t="s">
        <v>44</v>
      </c>
    </row>
    <row r="260" spans="1:5">
      <c r="A260" s="4" t="s">
        <v>77</v>
      </c>
      <c r="B260" s="5" t="n">
        <v>1585</v>
      </c>
      <c r="C260" s="5" t="n">
        <v>1795</v>
      </c>
    </row>
    <row r="261" spans="1:5">
      <c r="A261" s="4" t="s">
        <v>36</v>
      </c>
    </row>
    <row r="262" spans="1:5">
      <c r="A262" s="3" t="s">
        <v>44</v>
      </c>
    </row>
    <row r="263" spans="1:5">
      <c r="A263" s="4" t="s">
        <v>77</v>
      </c>
      <c r="B263" s="5" t="n">
        <v>96</v>
      </c>
      <c r="C263" s="5" t="n">
        <v>217</v>
      </c>
    </row>
    <row r="264" spans="1:5">
      <c r="A264" s="4" t="s">
        <v>1456</v>
      </c>
    </row>
    <row r="265" spans="1:5">
      <c r="A265" s="3" t="s">
        <v>44</v>
      </c>
    </row>
    <row r="266" spans="1:5">
      <c r="A266" s="4" t="s">
        <v>77</v>
      </c>
      <c r="B266" s="5" t="n">
        <v>0</v>
      </c>
      <c r="C266" s="5" t="n">
        <v>0</v>
      </c>
    </row>
    <row r="267" spans="1:5">
      <c r="A267" s="4" t="s">
        <v>1457</v>
      </c>
    </row>
    <row r="268" spans="1:5">
      <c r="A268" s="3" t="s">
        <v>44</v>
      </c>
    </row>
    <row r="269" spans="1:5">
      <c r="A269" s="4" t="s">
        <v>77</v>
      </c>
      <c r="B269" s="5" t="n">
        <v>0</v>
      </c>
      <c r="C269" s="5" t="n">
        <v>0</v>
      </c>
    </row>
    <row r="270" spans="1:5">
      <c r="A270" s="4" t="s">
        <v>1458</v>
      </c>
    </row>
    <row r="271" spans="1:5">
      <c r="A271" s="3" t="s">
        <v>44</v>
      </c>
    </row>
    <row r="272" spans="1:5">
      <c r="A272" s="4" t="s">
        <v>77</v>
      </c>
      <c r="B272" s="5" t="n">
        <v>0</v>
      </c>
      <c r="C272" s="5" t="n">
        <v>0</v>
      </c>
    </row>
    <row r="273" spans="1:5">
      <c r="A273" s="4" t="s">
        <v>1459</v>
      </c>
    </row>
    <row r="274" spans="1:5">
      <c r="A274" s="3" t="s">
        <v>44</v>
      </c>
    </row>
    <row r="275" spans="1:5">
      <c r="A275" s="4" t="s">
        <v>77</v>
      </c>
      <c r="B275" s="5" t="n">
        <v>96</v>
      </c>
      <c r="C275" s="5" t="n">
        <v>217</v>
      </c>
    </row>
    <row r="276" spans="1:5">
      <c r="A276" s="4" t="s">
        <v>78</v>
      </c>
    </row>
    <row r="277" spans="1:5">
      <c r="A277" s="3" t="s">
        <v>44</v>
      </c>
    </row>
    <row r="278" spans="1:5">
      <c r="A278" s="4" t="s">
        <v>77</v>
      </c>
      <c r="B278" s="5" t="n">
        <v>532</v>
      </c>
      <c r="C278" s="5" t="n">
        <v>1089</v>
      </c>
    </row>
    <row r="279" spans="1:5">
      <c r="A279" s="4" t="s">
        <v>1460</v>
      </c>
    </row>
    <row r="280" spans="1:5">
      <c r="A280" s="3" t="s">
        <v>44</v>
      </c>
    </row>
    <row r="281" spans="1:5">
      <c r="A281" s="4" t="s">
        <v>77</v>
      </c>
      <c r="B281" s="5" t="n">
        <v>0</v>
      </c>
      <c r="C281" s="5" t="n">
        <v>0</v>
      </c>
    </row>
    <row r="282" spans="1:5">
      <c r="A282" s="4" t="s">
        <v>1461</v>
      </c>
    </row>
    <row r="283" spans="1:5">
      <c r="A283" s="3" t="s">
        <v>44</v>
      </c>
    </row>
    <row r="284" spans="1:5">
      <c r="A284" s="4" t="s">
        <v>77</v>
      </c>
      <c r="B284" s="5" t="n">
        <v>0</v>
      </c>
      <c r="C284" s="5" t="n">
        <v>0</v>
      </c>
    </row>
    <row r="285" spans="1:5">
      <c r="A285" s="4" t="s">
        <v>1462</v>
      </c>
    </row>
    <row r="286" spans="1:5">
      <c r="A286" s="3" t="s">
        <v>44</v>
      </c>
    </row>
    <row r="287" spans="1:5">
      <c r="A287" s="4" t="s">
        <v>77</v>
      </c>
      <c r="B287" s="5" t="n">
        <v>0</v>
      </c>
      <c r="C287" s="5" t="n">
        <v>0</v>
      </c>
    </row>
    <row r="288" spans="1:5">
      <c r="A288" s="4" t="s">
        <v>1463</v>
      </c>
    </row>
    <row r="289" spans="1:5">
      <c r="A289" s="3" t="s">
        <v>44</v>
      </c>
    </row>
    <row r="290" spans="1:5">
      <c r="A290" s="4" t="s">
        <v>77</v>
      </c>
      <c r="B290" s="5" t="n">
        <v>532</v>
      </c>
      <c r="C290" s="5" t="n">
        <v>1089</v>
      </c>
    </row>
    <row r="291" spans="1:5">
      <c r="A291" s="4" t="s">
        <v>43</v>
      </c>
    </row>
    <row r="292" spans="1:5">
      <c r="A292" s="3" t="s">
        <v>44</v>
      </c>
    </row>
    <row r="293" spans="1:5">
      <c r="A293" s="4" t="s">
        <v>77</v>
      </c>
      <c r="B293" s="5" t="n">
        <v>10</v>
      </c>
      <c r="C293" s="5" t="n">
        <v>75</v>
      </c>
    </row>
    <row r="294" spans="1:5">
      <c r="A294" s="4" t="s">
        <v>1464</v>
      </c>
    </row>
    <row r="295" spans="1:5">
      <c r="A295" s="3" t="s">
        <v>44</v>
      </c>
    </row>
    <row r="296" spans="1:5">
      <c r="A296" s="4" t="s">
        <v>77</v>
      </c>
      <c r="B296" s="5" t="n">
        <v>0</v>
      </c>
      <c r="C296" s="5" t="n">
        <v>0</v>
      </c>
    </row>
    <row r="297" spans="1:5">
      <c r="A297" s="4" t="s">
        <v>1465</v>
      </c>
    </row>
    <row r="298" spans="1:5">
      <c r="A298" s="3" t="s">
        <v>44</v>
      </c>
    </row>
    <row r="299" spans="1:5">
      <c r="A299" s="4" t="s">
        <v>77</v>
      </c>
      <c r="B299" s="5" t="n">
        <v>0</v>
      </c>
      <c r="C299" s="5" t="n">
        <v>0</v>
      </c>
    </row>
    <row r="300" spans="1:5">
      <c r="A300" s="4" t="s">
        <v>1466</v>
      </c>
    </row>
    <row r="301" spans="1:5">
      <c r="A301" s="3" t="s">
        <v>44</v>
      </c>
    </row>
    <row r="302" spans="1:5">
      <c r="A302" s="4" t="s">
        <v>77</v>
      </c>
      <c r="B302" s="5" t="n">
        <v>0</v>
      </c>
      <c r="C302" s="5" t="n">
        <v>0</v>
      </c>
    </row>
    <row r="303" spans="1:5">
      <c r="A303" s="4" t="s">
        <v>1467</v>
      </c>
    </row>
    <row r="304" spans="1:5">
      <c r="A304" s="3" t="s">
        <v>44</v>
      </c>
    </row>
    <row r="305" spans="1:5">
      <c r="A305" s="4" t="s">
        <v>77</v>
      </c>
      <c r="B305" s="7" t="n">
        <v>10</v>
      </c>
      <c r="C305" s="7" t="n">
        <v>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8</v>
      </c>
      <c r="B1" s="2" t="s">
        <v>95</v>
      </c>
      <c r="D1" s="2" t="s">
        <v>1</v>
      </c>
    </row>
    <row r="2" spans="1:5">
      <c r="B2" s="2" t="s">
        <v>2</v>
      </c>
      <c r="C2" s="2" t="s">
        <v>96</v>
      </c>
      <c r="D2" s="2" t="s">
        <v>2</v>
      </c>
      <c r="E2" s="2" t="s">
        <v>96</v>
      </c>
    </row>
    <row r="3" spans="1:5">
      <c r="A3" s="3" t="s">
        <v>97</v>
      </c>
    </row>
    <row r="4" spans="1:5">
      <c r="A4" s="4" t="s">
        <v>98</v>
      </c>
      <c r="B4" s="7" t="n">
        <v>855</v>
      </c>
      <c r="C4" s="7" t="n">
        <v>795</v>
      </c>
      <c r="D4" s="7" t="n">
        <v>2491</v>
      </c>
      <c r="E4" s="7" t="n">
        <v>2470</v>
      </c>
    </row>
    <row r="5" spans="1:5">
      <c r="A5" s="4" t="s">
        <v>99</v>
      </c>
      <c r="B5" s="5" t="n">
        <v>704</v>
      </c>
      <c r="C5" s="5" t="n">
        <v>684</v>
      </c>
      <c r="D5" s="5" t="n">
        <v>2040</v>
      </c>
      <c r="E5" s="5" t="n">
        <v>1960</v>
      </c>
    </row>
    <row r="6" spans="1:5">
      <c r="A6" s="4" t="s">
        <v>100</v>
      </c>
      <c r="B6" s="5" t="n">
        <v>550</v>
      </c>
      <c r="C6" s="5" t="n">
        <v>533</v>
      </c>
      <c r="D6" s="5" t="n">
        <v>1622</v>
      </c>
      <c r="E6" s="5" t="n">
        <v>1606</v>
      </c>
    </row>
    <row r="7" spans="1:5">
      <c r="A7" s="3" t="s">
        <v>101</v>
      </c>
    </row>
    <row r="8" spans="1:5">
      <c r="A8" s="4" t="s">
        <v>102</v>
      </c>
      <c r="B8" s="5" t="n">
        <v>-7</v>
      </c>
      <c r="C8" s="5" t="n">
        <v>0</v>
      </c>
      <c r="D8" s="5" t="n">
        <v>-21</v>
      </c>
      <c r="E8" s="5" t="n">
        <v>-2</v>
      </c>
    </row>
    <row r="9" spans="1:5">
      <c r="A9" s="4" t="s">
        <v>103</v>
      </c>
      <c r="B9" s="5" t="n">
        <v>0</v>
      </c>
      <c r="C9" s="5" t="n">
        <v>1</v>
      </c>
      <c r="D9" s="5" t="n">
        <v>1</v>
      </c>
      <c r="E9" s="5" t="n">
        <v>2</v>
      </c>
    </row>
    <row r="10" spans="1:5">
      <c r="A10" s="4" t="s">
        <v>104</v>
      </c>
      <c r="B10" s="5" t="n">
        <v>-7</v>
      </c>
      <c r="C10" s="5" t="n">
        <v>-1</v>
      </c>
      <c r="D10" s="5" t="n">
        <v>-22</v>
      </c>
      <c r="E10" s="5" t="n">
        <v>-4</v>
      </c>
    </row>
    <row r="11" spans="1:5">
      <c r="A11" s="4" t="s">
        <v>105</v>
      </c>
      <c r="B11" s="5" t="n">
        <v>-39</v>
      </c>
      <c r="C11" s="5" t="n">
        <v>-52</v>
      </c>
      <c r="D11" s="5" t="n">
        <v>-325</v>
      </c>
      <c r="E11" s="5" t="n">
        <v>-160</v>
      </c>
    </row>
    <row r="12" spans="1:5">
      <c r="A12" s="4" t="s">
        <v>106</v>
      </c>
      <c r="B12" s="5" t="n">
        <v>-46</v>
      </c>
      <c r="C12" s="5" t="n">
        <v>-53</v>
      </c>
      <c r="D12" s="5" t="n">
        <v>-347</v>
      </c>
      <c r="E12" s="5" t="n">
        <v>-164</v>
      </c>
    </row>
    <row r="13" spans="1:5">
      <c r="A13" s="4" t="s">
        <v>107</v>
      </c>
      <c r="B13" s="5" t="n">
        <v>127</v>
      </c>
      <c r="C13" s="5" t="n">
        <v>86</v>
      </c>
      <c r="D13" s="5" t="n">
        <v>327</v>
      </c>
      <c r="E13" s="5" t="n">
        <v>265</v>
      </c>
    </row>
    <row r="14" spans="1:5">
      <c r="A14" s="3" t="s">
        <v>108</v>
      </c>
    </row>
    <row r="15" spans="1:5">
      <c r="A15" s="4" t="s">
        <v>98</v>
      </c>
      <c r="B15" s="5" t="n">
        <v>62</v>
      </c>
      <c r="C15" s="5" t="n">
        <v>139</v>
      </c>
      <c r="D15" s="5" t="n">
        <v>199</v>
      </c>
      <c r="E15" s="5" t="n">
        <v>295</v>
      </c>
    </row>
    <row r="16" spans="1:5">
      <c r="A16" s="4" t="s">
        <v>109</v>
      </c>
      <c r="B16" s="5" t="n">
        <v>2252</v>
      </c>
      <c r="C16" s="5" t="n">
        <v>2184</v>
      </c>
      <c r="D16" s="5" t="n">
        <v>6332</v>
      </c>
      <c r="E16" s="5" t="n">
        <v>6432</v>
      </c>
    </row>
    <row r="17" spans="1:5">
      <c r="A17" s="3" t="s">
        <v>110</v>
      </c>
    </row>
    <row r="18" spans="1:5">
      <c r="A18" s="4" t="s">
        <v>111</v>
      </c>
      <c r="B18" s="5" t="n">
        <v>876</v>
      </c>
      <c r="C18" s="5" t="n">
        <v>791</v>
      </c>
      <c r="D18" s="5" t="n">
        <v>2290</v>
      </c>
      <c r="E18" s="5" t="n">
        <v>2274</v>
      </c>
    </row>
    <row r="19" spans="1:5">
      <c r="A19" s="4" t="s">
        <v>112</v>
      </c>
      <c r="B19" s="5" t="n">
        <v>392</v>
      </c>
      <c r="C19" s="5" t="n">
        <v>401</v>
      </c>
      <c r="D19" s="5" t="n">
        <v>1156</v>
      </c>
      <c r="E19" s="5" t="n">
        <v>1203</v>
      </c>
    </row>
    <row r="20" spans="1:5">
      <c r="A20" s="4" t="s">
        <v>113</v>
      </c>
      <c r="B20" s="5" t="n">
        <v>656</v>
      </c>
      <c r="C20" s="5" t="n">
        <v>674</v>
      </c>
      <c r="D20" s="5" t="n">
        <v>2001</v>
      </c>
      <c r="E20" s="5" t="n">
        <v>1972</v>
      </c>
    </row>
    <row r="21" spans="1:5">
      <c r="A21" s="4" t="s">
        <v>114</v>
      </c>
      <c r="B21" s="5" t="n">
        <v>86</v>
      </c>
      <c r="C21" s="5" t="n">
        <v>209</v>
      </c>
      <c r="D21" s="5" t="n">
        <v>260</v>
      </c>
      <c r="E21" s="5" t="n">
        <v>468</v>
      </c>
    </row>
    <row r="22" spans="1:5">
      <c r="A22" s="4" t="s">
        <v>115</v>
      </c>
      <c r="B22" s="5" t="n">
        <v>47</v>
      </c>
      <c r="C22" s="5" t="n">
        <v>49</v>
      </c>
      <c r="D22" s="5" t="n">
        <v>142</v>
      </c>
      <c r="E22" s="5" t="n">
        <v>140</v>
      </c>
    </row>
    <row r="23" spans="1:5">
      <c r="A23" s="3" t="s">
        <v>116</v>
      </c>
    </row>
    <row r="24" spans="1:5">
      <c r="A24" s="4" t="s">
        <v>115</v>
      </c>
      <c r="B24" s="5" t="n">
        <v>8</v>
      </c>
      <c r="C24" s="5" t="n">
        <v>18</v>
      </c>
      <c r="D24" s="5" t="n">
        <v>30</v>
      </c>
      <c r="E24" s="5" t="n">
        <v>62</v>
      </c>
    </row>
    <row r="25" spans="1:5">
      <c r="A25" s="4" t="s">
        <v>117</v>
      </c>
      <c r="B25" s="5" t="n">
        <v>1</v>
      </c>
      <c r="C25" s="5" t="n">
        <v>2</v>
      </c>
      <c r="D25" s="5" t="n">
        <v>5</v>
      </c>
      <c r="E25" s="5" t="n">
        <v>5</v>
      </c>
    </row>
    <row r="26" spans="1:5">
      <c r="A26" s="4" t="s">
        <v>118</v>
      </c>
      <c r="B26" s="5" t="n">
        <v>2066</v>
      </c>
      <c r="C26" s="5" t="n">
        <v>2144</v>
      </c>
      <c r="D26" s="5" t="n">
        <v>5884</v>
      </c>
      <c r="E26" s="5" t="n">
        <v>6124</v>
      </c>
    </row>
    <row r="27" spans="1:5">
      <c r="A27" s="4" t="s">
        <v>119</v>
      </c>
      <c r="B27" s="5" t="n">
        <v>186</v>
      </c>
      <c r="C27" s="5" t="n">
        <v>40</v>
      </c>
      <c r="D27" s="5" t="n">
        <v>448</v>
      </c>
      <c r="E27" s="5" t="n">
        <v>308</v>
      </c>
    </row>
    <row r="28" spans="1:5">
      <c r="A28" s="4" t="s">
        <v>120</v>
      </c>
      <c r="B28" s="5" t="n">
        <v>21</v>
      </c>
      <c r="C28" s="5" t="n">
        <v>-40</v>
      </c>
      <c r="D28" s="5" t="n">
        <v>70</v>
      </c>
      <c r="E28" s="5" t="n">
        <v>53</v>
      </c>
    </row>
    <row r="29" spans="1:5">
      <c r="A29" s="4" t="s">
        <v>121</v>
      </c>
      <c r="B29" s="5" t="n">
        <v>165</v>
      </c>
      <c r="C29" s="5" t="n">
        <v>80</v>
      </c>
      <c r="D29" s="5" t="n">
        <v>378</v>
      </c>
      <c r="E29" s="5" t="n">
        <v>255</v>
      </c>
    </row>
    <row r="30" spans="1:5">
      <c r="A30" s="4" t="s">
        <v>122</v>
      </c>
      <c r="B30" s="5" t="n">
        <v>0</v>
      </c>
      <c r="C30" s="5" t="n">
        <v>134</v>
      </c>
      <c r="D30" s="5" t="n">
        <v>457</v>
      </c>
      <c r="E30" s="5" t="n">
        <v>36</v>
      </c>
    </row>
    <row r="31" spans="1:5">
      <c r="A31" s="4" t="s">
        <v>1469</v>
      </c>
      <c r="B31" s="5" t="n">
        <v>165</v>
      </c>
      <c r="C31" s="5" t="n">
        <v>214</v>
      </c>
      <c r="D31" s="5" t="n">
        <v>835</v>
      </c>
      <c r="E31" s="5" t="n">
        <v>291</v>
      </c>
    </row>
    <row r="32" spans="1:5">
      <c r="A32" s="4" t="s">
        <v>1470</v>
      </c>
      <c r="B32" s="5" t="n">
        <v>0</v>
      </c>
      <c r="C32" s="5" t="n">
        <v>0</v>
      </c>
      <c r="D32" s="5" t="n">
        <v>0</v>
      </c>
      <c r="E32" s="5" t="n">
        <v>0</v>
      </c>
    </row>
    <row r="33" spans="1:5">
      <c r="A33" s="4" t="s">
        <v>123</v>
      </c>
      <c r="B33" s="5" t="n">
        <v>165</v>
      </c>
      <c r="C33" s="5" t="n">
        <v>214</v>
      </c>
      <c r="D33" s="5" t="n">
        <v>835</v>
      </c>
      <c r="E33" s="5" t="n">
        <v>291</v>
      </c>
    </row>
    <row r="34" spans="1:5">
      <c r="A34" s="4" t="s">
        <v>124</v>
      </c>
      <c r="B34" s="5" t="n">
        <v>23</v>
      </c>
      <c r="C34" s="5" t="n">
        <v>65</v>
      </c>
      <c r="D34" s="5" t="n">
        <v>81</v>
      </c>
      <c r="E34" s="5" t="n">
        <v>118</v>
      </c>
    </row>
    <row r="35" spans="1:5">
      <c r="A35" s="4" t="s">
        <v>125</v>
      </c>
      <c r="B35" s="5" t="n">
        <v>142</v>
      </c>
      <c r="C35" s="5" t="n">
        <v>149</v>
      </c>
      <c r="D35" s="5" t="n">
        <v>754</v>
      </c>
      <c r="E35" s="5" t="n">
        <v>173</v>
      </c>
    </row>
    <row r="36" spans="1:5">
      <c r="A36" s="4" t="s">
        <v>1448</v>
      </c>
    </row>
    <row r="37" spans="1:5">
      <c r="A37" s="3" t="s">
        <v>97</v>
      </c>
    </row>
    <row r="38" spans="1:5">
      <c r="A38" s="4" t="s">
        <v>98</v>
      </c>
      <c r="B38" s="5" t="n">
        <v>-2</v>
      </c>
      <c r="C38" s="5" t="n">
        <v>-2</v>
      </c>
      <c r="D38" s="5" t="n">
        <v>-9</v>
      </c>
      <c r="E38" s="5" t="n">
        <v>-11</v>
      </c>
    </row>
    <row r="39" spans="1:5">
      <c r="A39" s="4" t="s">
        <v>99</v>
      </c>
      <c r="B39" s="5" t="n">
        <v>0</v>
      </c>
      <c r="C39" s="5" t="n">
        <v>0</v>
      </c>
      <c r="D39" s="5" t="n">
        <v>0</v>
      </c>
      <c r="E39" s="5" t="n">
        <v>0</v>
      </c>
    </row>
    <row r="40" spans="1:5">
      <c r="A40" s="4" t="s">
        <v>100</v>
      </c>
      <c r="B40" s="5" t="n">
        <v>0</v>
      </c>
      <c r="C40" s="5" t="n">
        <v>0</v>
      </c>
      <c r="D40" s="5" t="n">
        <v>0</v>
      </c>
      <c r="E40" s="5" t="n">
        <v>0</v>
      </c>
    </row>
    <row r="41" spans="1:5">
      <c r="A41" s="3" t="s">
        <v>101</v>
      </c>
    </row>
    <row r="42" spans="1:5">
      <c r="A42" s="4" t="s">
        <v>102</v>
      </c>
      <c r="B42" s="5" t="n">
        <v>0</v>
      </c>
      <c r="C42" s="5" t="n">
        <v>0</v>
      </c>
      <c r="D42" s="5" t="n">
        <v>0</v>
      </c>
      <c r="E42" s="5" t="n">
        <v>0</v>
      </c>
    </row>
    <row r="43" spans="1:5">
      <c r="A43" s="4" t="s">
        <v>103</v>
      </c>
      <c r="B43" s="5" t="n">
        <v>0</v>
      </c>
      <c r="C43" s="5" t="n">
        <v>0</v>
      </c>
      <c r="D43" s="5" t="n">
        <v>0</v>
      </c>
      <c r="E43" s="5" t="n">
        <v>0</v>
      </c>
    </row>
    <row r="44" spans="1:5">
      <c r="A44" s="4" t="s">
        <v>104</v>
      </c>
      <c r="B44" s="5" t="n">
        <v>0</v>
      </c>
      <c r="C44" s="5" t="n">
        <v>0</v>
      </c>
      <c r="D44" s="5" t="n">
        <v>0</v>
      </c>
      <c r="E44" s="5" t="n">
        <v>0</v>
      </c>
    </row>
    <row r="45" spans="1:5">
      <c r="A45" s="4" t="s">
        <v>105</v>
      </c>
      <c r="B45" s="5" t="n">
        <v>0</v>
      </c>
      <c r="C45" s="5" t="n">
        <v>0</v>
      </c>
      <c r="D45" s="5" t="n">
        <v>0</v>
      </c>
      <c r="E45" s="5" t="n">
        <v>0</v>
      </c>
    </row>
    <row r="46" spans="1:5">
      <c r="A46" s="4" t="s">
        <v>106</v>
      </c>
      <c r="B46" s="5" t="n">
        <v>0</v>
      </c>
      <c r="C46" s="5" t="n">
        <v>0</v>
      </c>
      <c r="D46" s="5" t="n">
        <v>0</v>
      </c>
      <c r="E46" s="5" t="n">
        <v>0</v>
      </c>
    </row>
    <row r="47" spans="1:5">
      <c r="A47" s="4" t="s">
        <v>107</v>
      </c>
      <c r="B47" s="5" t="n">
        <v>0</v>
      </c>
      <c r="C47" s="5" t="n">
        <v>0</v>
      </c>
      <c r="D47" s="5" t="n">
        <v>0</v>
      </c>
      <c r="E47" s="5" t="n">
        <v>0</v>
      </c>
    </row>
    <row r="48" spans="1:5">
      <c r="A48" s="3" t="s">
        <v>108</v>
      </c>
    </row>
    <row r="49" spans="1:5">
      <c r="A49" s="4" t="s">
        <v>98</v>
      </c>
      <c r="B49" s="5" t="n">
        <v>0</v>
      </c>
      <c r="C49" s="5" t="n">
        <v>0</v>
      </c>
      <c r="D49" s="5" t="n">
        <v>0</v>
      </c>
      <c r="E49" s="5" t="n">
        <v>0</v>
      </c>
    </row>
    <row r="50" spans="1:5">
      <c r="A50" s="4" t="s">
        <v>109</v>
      </c>
      <c r="B50" s="5" t="n">
        <v>-2</v>
      </c>
      <c r="C50" s="5" t="n">
        <v>-2</v>
      </c>
      <c r="D50" s="5" t="n">
        <v>-9</v>
      </c>
      <c r="E50" s="5" t="n">
        <v>-11</v>
      </c>
    </row>
    <row r="51" spans="1:5">
      <c r="A51" s="3" t="s">
        <v>110</v>
      </c>
    </row>
    <row r="52" spans="1:5">
      <c r="A52" s="4" t="s">
        <v>111</v>
      </c>
      <c r="B52" s="5" t="n">
        <v>0</v>
      </c>
      <c r="C52" s="5" t="n">
        <v>0</v>
      </c>
      <c r="D52" s="5" t="n">
        <v>0</v>
      </c>
      <c r="E52" s="5" t="n">
        <v>0</v>
      </c>
    </row>
    <row r="53" spans="1:5">
      <c r="A53" s="4" t="s">
        <v>112</v>
      </c>
      <c r="B53" s="5" t="n">
        <v>0</v>
      </c>
      <c r="C53" s="5" t="n">
        <v>0</v>
      </c>
      <c r="D53" s="5" t="n">
        <v>0</v>
      </c>
      <c r="E53" s="5" t="n">
        <v>0</v>
      </c>
    </row>
    <row r="54" spans="1:5">
      <c r="A54" s="4" t="s">
        <v>113</v>
      </c>
      <c r="B54" s="5" t="n">
        <v>0</v>
      </c>
      <c r="C54" s="5" t="n">
        <v>0</v>
      </c>
      <c r="D54" s="5" t="n">
        <v>0</v>
      </c>
      <c r="E54" s="5" t="n">
        <v>0</v>
      </c>
    </row>
    <row r="55" spans="1:5">
      <c r="A55" s="4" t="s">
        <v>114</v>
      </c>
      <c r="B55" s="5" t="n">
        <v>0</v>
      </c>
      <c r="C55" s="5" t="n">
        <v>0</v>
      </c>
      <c r="D55" s="5" t="n">
        <v>0</v>
      </c>
      <c r="E55" s="5" t="n">
        <v>0</v>
      </c>
    </row>
    <row r="56" spans="1:5">
      <c r="A56" s="4" t="s">
        <v>115</v>
      </c>
      <c r="B56" s="5" t="n">
        <v>-2</v>
      </c>
      <c r="C56" s="5" t="n">
        <v>-2</v>
      </c>
      <c r="D56" s="5" t="n">
        <v>-9</v>
      </c>
      <c r="E56" s="5" t="n">
        <v>-11</v>
      </c>
    </row>
    <row r="57" spans="1:5">
      <c r="A57" s="3" t="s">
        <v>116</v>
      </c>
    </row>
    <row r="58" spans="1:5">
      <c r="A58" s="4" t="s">
        <v>115</v>
      </c>
      <c r="B58" s="5" t="n">
        <v>0</v>
      </c>
      <c r="C58" s="5" t="n">
        <v>0</v>
      </c>
      <c r="D58" s="5" t="n">
        <v>0</v>
      </c>
      <c r="E58" s="5" t="n">
        <v>0</v>
      </c>
    </row>
    <row r="59" spans="1:5">
      <c r="A59" s="4" t="s">
        <v>117</v>
      </c>
      <c r="B59" s="5" t="n">
        <v>0</v>
      </c>
      <c r="C59" s="5" t="n">
        <v>0</v>
      </c>
      <c r="D59" s="5" t="n">
        <v>0</v>
      </c>
      <c r="E59" s="5" t="n">
        <v>0</v>
      </c>
    </row>
    <row r="60" spans="1:5">
      <c r="A60" s="4" t="s">
        <v>118</v>
      </c>
      <c r="B60" s="5" t="n">
        <v>-2</v>
      </c>
      <c r="C60" s="5" t="n">
        <v>-2</v>
      </c>
      <c r="D60" s="5" t="n">
        <v>-9</v>
      </c>
      <c r="E60" s="5" t="n">
        <v>-11</v>
      </c>
    </row>
    <row r="61" spans="1:5">
      <c r="A61" s="4" t="s">
        <v>119</v>
      </c>
      <c r="B61" s="5" t="n">
        <v>0</v>
      </c>
      <c r="C61" s="5" t="n">
        <v>0</v>
      </c>
      <c r="D61" s="5" t="n">
        <v>0</v>
      </c>
      <c r="E61" s="5" t="n">
        <v>0</v>
      </c>
    </row>
    <row r="62" spans="1:5">
      <c r="A62" s="4" t="s">
        <v>120</v>
      </c>
      <c r="B62" s="5" t="n">
        <v>0</v>
      </c>
      <c r="C62" s="5" t="n">
        <v>0</v>
      </c>
      <c r="D62" s="5" t="n">
        <v>0</v>
      </c>
      <c r="E62" s="5" t="n">
        <v>0</v>
      </c>
    </row>
    <row r="63" spans="1:5">
      <c r="A63" s="4" t="s">
        <v>121</v>
      </c>
      <c r="B63" s="5" t="n">
        <v>0</v>
      </c>
      <c r="C63" s="5" t="n">
        <v>0</v>
      </c>
      <c r="D63" s="5" t="n">
        <v>0</v>
      </c>
      <c r="E63" s="5" t="n">
        <v>0</v>
      </c>
    </row>
    <row r="64" spans="1:5">
      <c r="A64" s="4" t="s">
        <v>122</v>
      </c>
      <c r="B64" s="5" t="n">
        <v>0</v>
      </c>
      <c r="C64" s="5" t="n">
        <v>0</v>
      </c>
      <c r="D64" s="5" t="n">
        <v>0</v>
      </c>
      <c r="E64" s="5" t="n">
        <v>0</v>
      </c>
    </row>
    <row r="65" spans="1:5">
      <c r="A65" s="4" t="s">
        <v>1469</v>
      </c>
      <c r="B65" s="5" t="n">
        <v>0</v>
      </c>
      <c r="C65" s="5" t="n">
        <v>0</v>
      </c>
      <c r="D65" s="5" t="n">
        <v>0</v>
      </c>
      <c r="E65" s="5" t="n">
        <v>0</v>
      </c>
    </row>
    <row r="66" spans="1:5">
      <c r="A66" s="4" t="s">
        <v>1470</v>
      </c>
      <c r="B66" s="5" t="n">
        <v>-454</v>
      </c>
      <c r="C66" s="5" t="n">
        <v>-294</v>
      </c>
      <c r="D66" s="5" t="n">
        <v>-1924</v>
      </c>
      <c r="E66" s="5" t="n">
        <v>-700</v>
      </c>
    </row>
    <row r="67" spans="1:5">
      <c r="A67" s="4" t="s">
        <v>123</v>
      </c>
      <c r="B67" s="5" t="n">
        <v>-454</v>
      </c>
      <c r="C67" s="5" t="n">
        <v>-294</v>
      </c>
      <c r="D67" s="5" t="n">
        <v>-1924</v>
      </c>
      <c r="E67" s="5" t="n">
        <v>-700</v>
      </c>
    </row>
    <row r="68" spans="1:5">
      <c r="A68" s="4" t="s">
        <v>124</v>
      </c>
      <c r="B68" s="5" t="n">
        <v>0</v>
      </c>
      <c r="C68" s="5" t="n">
        <v>0</v>
      </c>
      <c r="D68" s="5" t="n">
        <v>0</v>
      </c>
      <c r="E68" s="5" t="n">
        <v>0</v>
      </c>
    </row>
    <row r="69" spans="1:5">
      <c r="A69" s="4" t="s">
        <v>125</v>
      </c>
      <c r="B69" s="5" t="n">
        <v>-454</v>
      </c>
      <c r="C69" s="5" t="n">
        <v>-294</v>
      </c>
      <c r="D69" s="5" t="n">
        <v>-1924</v>
      </c>
      <c r="E69" s="5" t="n">
        <v>-700</v>
      </c>
    </row>
    <row r="70" spans="1:5">
      <c r="A70" s="4" t="s">
        <v>1449</v>
      </c>
    </row>
    <row r="71" spans="1:5">
      <c r="A71" s="3" t="s">
        <v>97</v>
      </c>
    </row>
    <row r="72" spans="1:5">
      <c r="A72" s="4" t="s">
        <v>98</v>
      </c>
      <c r="B72" s="5" t="n">
        <v>7</v>
      </c>
      <c r="C72" s="5" t="n">
        <v>8</v>
      </c>
      <c r="D72" s="5" t="n">
        <v>14</v>
      </c>
      <c r="E72" s="5" t="n">
        <v>24</v>
      </c>
    </row>
    <row r="73" spans="1:5">
      <c r="A73" s="4" t="s">
        <v>99</v>
      </c>
      <c r="B73" s="5" t="n">
        <v>0</v>
      </c>
      <c r="C73" s="5" t="n">
        <v>0</v>
      </c>
      <c r="D73" s="5" t="n">
        <v>0</v>
      </c>
      <c r="E73" s="5" t="n">
        <v>0</v>
      </c>
    </row>
    <row r="74" spans="1:5">
      <c r="A74" s="4" t="s">
        <v>100</v>
      </c>
      <c r="B74" s="5" t="n">
        <v>0</v>
      </c>
      <c r="C74" s="5" t="n">
        <v>0</v>
      </c>
      <c r="D74" s="5" t="n">
        <v>0</v>
      </c>
      <c r="E74" s="5" t="n">
        <v>0</v>
      </c>
    </row>
    <row r="75" spans="1:5">
      <c r="A75" s="3" t="s">
        <v>101</v>
      </c>
    </row>
    <row r="76" spans="1:5">
      <c r="A76" s="4" t="s">
        <v>102</v>
      </c>
      <c r="B76" s="5" t="n">
        <v>0</v>
      </c>
      <c r="C76" s="5" t="n">
        <v>0</v>
      </c>
      <c r="D76" s="5" t="n">
        <v>0</v>
      </c>
      <c r="E76" s="5" t="n">
        <v>0</v>
      </c>
    </row>
    <row r="77" spans="1:5">
      <c r="A77" s="4" t="s">
        <v>103</v>
      </c>
      <c r="B77" s="5" t="n">
        <v>0</v>
      </c>
      <c r="C77" s="5" t="n">
        <v>0</v>
      </c>
      <c r="D77" s="5" t="n">
        <v>0</v>
      </c>
      <c r="E77" s="5" t="n">
        <v>0</v>
      </c>
    </row>
    <row r="78" spans="1:5">
      <c r="A78" s="4" t="s">
        <v>104</v>
      </c>
      <c r="B78" s="5" t="n">
        <v>0</v>
      </c>
      <c r="C78" s="5" t="n">
        <v>0</v>
      </c>
      <c r="D78" s="5" t="n">
        <v>0</v>
      </c>
      <c r="E78" s="5" t="n">
        <v>0</v>
      </c>
    </row>
    <row r="79" spans="1:5">
      <c r="A79" s="4" t="s">
        <v>105</v>
      </c>
      <c r="B79" s="5" t="n">
        <v>0</v>
      </c>
      <c r="C79" s="5" t="n">
        <v>0</v>
      </c>
      <c r="D79" s="5" t="n">
        <v>0</v>
      </c>
      <c r="E79" s="5" t="n">
        <v>0</v>
      </c>
    </row>
    <row r="80" spans="1:5">
      <c r="A80" s="4" t="s">
        <v>106</v>
      </c>
      <c r="B80" s="5" t="n">
        <v>0</v>
      </c>
      <c r="C80" s="5" t="n">
        <v>0</v>
      </c>
      <c r="D80" s="5" t="n">
        <v>0</v>
      </c>
      <c r="E80" s="5" t="n">
        <v>0</v>
      </c>
    </row>
    <row r="81" spans="1:5">
      <c r="A81" s="4" t="s">
        <v>107</v>
      </c>
      <c r="B81" s="5" t="n">
        <v>1</v>
      </c>
      <c r="C81" s="5" t="n">
        <v>0</v>
      </c>
      <c r="D81" s="5" t="n">
        <v>-4</v>
      </c>
      <c r="E81" s="5" t="n">
        <v>0</v>
      </c>
    </row>
    <row r="82" spans="1:5">
      <c r="A82" s="3" t="s">
        <v>108</v>
      </c>
    </row>
    <row r="83" spans="1:5">
      <c r="A83" s="4" t="s">
        <v>98</v>
      </c>
      <c r="B83" s="5" t="n">
        <v>0</v>
      </c>
      <c r="C83" s="5" t="n">
        <v>0</v>
      </c>
      <c r="D83" s="5" t="n">
        <v>0</v>
      </c>
      <c r="E83" s="5" t="n">
        <v>0</v>
      </c>
    </row>
    <row r="84" spans="1:5">
      <c r="A84" s="4" t="s">
        <v>109</v>
      </c>
      <c r="B84" s="5" t="n">
        <v>8</v>
      </c>
      <c r="C84" s="5" t="n">
        <v>8</v>
      </c>
      <c r="D84" s="5" t="n">
        <v>10</v>
      </c>
      <c r="E84" s="5" t="n">
        <v>24</v>
      </c>
    </row>
    <row r="85" spans="1:5">
      <c r="A85" s="3" t="s">
        <v>110</v>
      </c>
    </row>
    <row r="86" spans="1:5">
      <c r="A86" s="4" t="s">
        <v>111</v>
      </c>
      <c r="B86" s="5" t="n">
        <v>0</v>
      </c>
      <c r="C86" s="5" t="n">
        <v>0</v>
      </c>
      <c r="D86" s="5" t="n">
        <v>0</v>
      </c>
      <c r="E86" s="5" t="n">
        <v>0</v>
      </c>
    </row>
    <row r="87" spans="1:5">
      <c r="A87" s="4" t="s">
        <v>112</v>
      </c>
      <c r="B87" s="5" t="n">
        <v>0</v>
      </c>
      <c r="C87" s="5" t="n">
        <v>0</v>
      </c>
      <c r="D87" s="5" t="n">
        <v>0</v>
      </c>
      <c r="E87" s="5" t="n">
        <v>0</v>
      </c>
    </row>
    <row r="88" spans="1:5">
      <c r="A88" s="4" t="s">
        <v>113</v>
      </c>
      <c r="B88" s="5" t="n">
        <v>3</v>
      </c>
      <c r="C88" s="5" t="n">
        <v>2</v>
      </c>
      <c r="D88" s="5" t="n">
        <v>9</v>
      </c>
      <c r="E88" s="5" t="n">
        <v>7</v>
      </c>
    </row>
    <row r="89" spans="1:5">
      <c r="A89" s="4" t="s">
        <v>114</v>
      </c>
      <c r="B89" s="5" t="n">
        <v>0</v>
      </c>
      <c r="C89" s="5" t="n">
        <v>0</v>
      </c>
      <c r="D89" s="5" t="n">
        <v>0</v>
      </c>
      <c r="E89" s="5" t="n">
        <v>0</v>
      </c>
    </row>
    <row r="90" spans="1:5">
      <c r="A90" s="4" t="s">
        <v>115</v>
      </c>
      <c r="B90" s="5" t="n">
        <v>39</v>
      </c>
      <c r="C90" s="5" t="n">
        <v>41</v>
      </c>
      <c r="D90" s="5" t="n">
        <v>119</v>
      </c>
      <c r="E90" s="5" t="n">
        <v>118</v>
      </c>
    </row>
    <row r="91" spans="1:5">
      <c r="A91" s="3" t="s">
        <v>116</v>
      </c>
    </row>
    <row r="92" spans="1:5">
      <c r="A92" s="4" t="s">
        <v>115</v>
      </c>
      <c r="B92" s="5" t="n">
        <v>0</v>
      </c>
      <c r="C92" s="5" t="n">
        <v>0</v>
      </c>
      <c r="D92" s="5" t="n">
        <v>0</v>
      </c>
      <c r="E92" s="5" t="n">
        <v>0</v>
      </c>
    </row>
    <row r="93" spans="1:5">
      <c r="A93" s="4" t="s">
        <v>117</v>
      </c>
      <c r="B93" s="5" t="n">
        <v>0</v>
      </c>
      <c r="C93" s="5" t="n">
        <v>0</v>
      </c>
      <c r="D93" s="5" t="n">
        <v>0</v>
      </c>
      <c r="E93" s="5" t="n">
        <v>0</v>
      </c>
    </row>
    <row r="94" spans="1:5">
      <c r="A94" s="4" t="s">
        <v>118</v>
      </c>
      <c r="B94" s="5" t="n">
        <v>42</v>
      </c>
      <c r="C94" s="5" t="n">
        <v>43</v>
      </c>
      <c r="D94" s="5" t="n">
        <v>128</v>
      </c>
      <c r="E94" s="5" t="n">
        <v>125</v>
      </c>
    </row>
    <row r="95" spans="1:5">
      <c r="A95" s="4" t="s">
        <v>119</v>
      </c>
      <c r="B95" s="5" t="n">
        <v>-34</v>
      </c>
      <c r="C95" s="5" t="n">
        <v>-35</v>
      </c>
      <c r="D95" s="5" t="n">
        <v>-118</v>
      </c>
      <c r="E95" s="5" t="n">
        <v>-101</v>
      </c>
    </row>
    <row r="96" spans="1:5">
      <c r="A96" s="4" t="s">
        <v>120</v>
      </c>
      <c r="B96" s="5" t="n">
        <v>-3</v>
      </c>
      <c r="C96" s="5" t="n">
        <v>-16</v>
      </c>
      <c r="D96" s="5" t="n">
        <v>-316</v>
      </c>
      <c r="E96" s="5" t="n">
        <v>-40</v>
      </c>
    </row>
    <row r="97" spans="1:5">
      <c r="A97" s="4" t="s">
        <v>121</v>
      </c>
      <c r="B97" s="5" t="n">
        <v>-31</v>
      </c>
      <c r="C97" s="5" t="n">
        <v>-19</v>
      </c>
      <c r="D97" s="5" t="n">
        <v>198</v>
      </c>
      <c r="E97" s="5" t="n">
        <v>-61</v>
      </c>
    </row>
    <row r="98" spans="1:5">
      <c r="A98" s="4" t="s">
        <v>122</v>
      </c>
      <c r="B98" s="5" t="n">
        <v>0</v>
      </c>
      <c r="C98" s="5" t="n">
        <v>0</v>
      </c>
      <c r="D98" s="5" t="n">
        <v>0</v>
      </c>
      <c r="E98" s="5" t="n">
        <v>0</v>
      </c>
    </row>
    <row r="99" spans="1:5">
      <c r="A99" s="4" t="s">
        <v>1469</v>
      </c>
      <c r="B99" s="5" t="n">
        <v>-31</v>
      </c>
      <c r="C99" s="5" t="n">
        <v>-19</v>
      </c>
      <c r="D99" s="5" t="n">
        <v>198</v>
      </c>
      <c r="E99" s="5" t="n">
        <v>-61</v>
      </c>
    </row>
    <row r="100" spans="1:5">
      <c r="A100" s="4" t="s">
        <v>1470</v>
      </c>
      <c r="B100" s="5" t="n">
        <v>173</v>
      </c>
      <c r="C100" s="5" t="n">
        <v>168</v>
      </c>
      <c r="D100" s="5" t="n">
        <v>556</v>
      </c>
      <c r="E100" s="5" t="n">
        <v>234</v>
      </c>
    </row>
    <row r="101" spans="1:5">
      <c r="A101" s="4" t="s">
        <v>123</v>
      </c>
      <c r="B101" s="5" t="n">
        <v>142</v>
      </c>
      <c r="C101" s="5" t="n">
        <v>149</v>
      </c>
      <c r="D101" s="5" t="n">
        <v>754</v>
      </c>
      <c r="E101" s="5" t="n">
        <v>173</v>
      </c>
    </row>
    <row r="102" spans="1:5">
      <c r="A102" s="4" t="s">
        <v>124</v>
      </c>
      <c r="B102" s="5" t="n">
        <v>0</v>
      </c>
      <c r="C102" s="5" t="n">
        <v>0</v>
      </c>
      <c r="D102" s="5" t="n">
        <v>0</v>
      </c>
      <c r="E102" s="5" t="n">
        <v>0</v>
      </c>
    </row>
    <row r="103" spans="1:5">
      <c r="A103" s="4" t="s">
        <v>125</v>
      </c>
      <c r="B103" s="5" t="n">
        <v>142</v>
      </c>
      <c r="C103" s="5" t="n">
        <v>149</v>
      </c>
      <c r="D103" s="5" t="n">
        <v>754</v>
      </c>
      <c r="E103" s="5" t="n">
        <v>173</v>
      </c>
    </row>
    <row r="104" spans="1:5">
      <c r="A104" s="4" t="s">
        <v>1450</v>
      </c>
    </row>
    <row r="105" spans="1:5">
      <c r="A105" s="3" t="s">
        <v>97</v>
      </c>
    </row>
    <row r="106" spans="1:5">
      <c r="A106" s="4" t="s">
        <v>98</v>
      </c>
      <c r="B106" s="5" t="n">
        <v>0</v>
      </c>
      <c r="C106" s="5" t="n">
        <v>0</v>
      </c>
      <c r="D106" s="5" t="n">
        <v>1</v>
      </c>
      <c r="E106" s="5" t="n">
        <v>0</v>
      </c>
    </row>
    <row r="107" spans="1:5">
      <c r="A107" s="4" t="s">
        <v>99</v>
      </c>
      <c r="B107" s="5" t="n">
        <v>0</v>
      </c>
      <c r="C107" s="5" t="n">
        <v>0</v>
      </c>
      <c r="D107" s="5" t="n">
        <v>0</v>
      </c>
      <c r="E107" s="5" t="n">
        <v>0</v>
      </c>
    </row>
    <row r="108" spans="1:5">
      <c r="A108" s="4" t="s">
        <v>100</v>
      </c>
      <c r="B108" s="5" t="n">
        <v>0</v>
      </c>
      <c r="C108" s="5" t="n">
        <v>0</v>
      </c>
      <c r="D108" s="5" t="n">
        <v>0</v>
      </c>
      <c r="E108" s="5" t="n">
        <v>0</v>
      </c>
    </row>
    <row r="109" spans="1:5">
      <c r="A109" s="3" t="s">
        <v>101</v>
      </c>
    </row>
    <row r="110" spans="1:5">
      <c r="A110" s="4" t="s">
        <v>102</v>
      </c>
      <c r="B110" s="5" t="n">
        <v>0</v>
      </c>
      <c r="C110" s="5" t="n">
        <v>0</v>
      </c>
      <c r="D110" s="5" t="n">
        <v>0</v>
      </c>
      <c r="E110" s="5" t="n">
        <v>0</v>
      </c>
    </row>
    <row r="111" spans="1:5">
      <c r="A111" s="4" t="s">
        <v>103</v>
      </c>
      <c r="B111" s="5" t="n">
        <v>0</v>
      </c>
      <c r="C111" s="5" t="n">
        <v>0</v>
      </c>
      <c r="D111" s="5" t="n">
        <v>0</v>
      </c>
      <c r="E111" s="5" t="n">
        <v>0</v>
      </c>
    </row>
    <row r="112" spans="1:5">
      <c r="A112" s="4" t="s">
        <v>104</v>
      </c>
      <c r="B112" s="5" t="n">
        <v>0</v>
      </c>
      <c r="C112" s="5" t="n">
        <v>0</v>
      </c>
      <c r="D112" s="5" t="n">
        <v>0</v>
      </c>
      <c r="E112" s="5" t="n">
        <v>0</v>
      </c>
    </row>
    <row r="113" spans="1:5">
      <c r="A113" s="4" t="s">
        <v>105</v>
      </c>
      <c r="B113" s="5" t="n">
        <v>0</v>
      </c>
      <c r="C113" s="5" t="n">
        <v>0</v>
      </c>
      <c r="D113" s="5" t="n">
        <v>0</v>
      </c>
      <c r="E113" s="5" t="n">
        <v>0</v>
      </c>
    </row>
    <row r="114" spans="1:5">
      <c r="A114" s="4" t="s">
        <v>106</v>
      </c>
      <c r="B114" s="5" t="n">
        <v>0</v>
      </c>
      <c r="C114" s="5" t="n">
        <v>0</v>
      </c>
      <c r="D114" s="5" t="n">
        <v>0</v>
      </c>
      <c r="E114" s="5" t="n">
        <v>0</v>
      </c>
    </row>
    <row r="115" spans="1:5">
      <c r="A115" s="4" t="s">
        <v>107</v>
      </c>
      <c r="B115" s="5" t="n">
        <v>0</v>
      </c>
      <c r="C115" s="5" t="n">
        <v>1</v>
      </c>
      <c r="D115" s="5" t="n">
        <v>0</v>
      </c>
      <c r="E115" s="5" t="n">
        <v>1</v>
      </c>
    </row>
    <row r="116" spans="1:5">
      <c r="A116" s="3" t="s">
        <v>108</v>
      </c>
    </row>
    <row r="117" spans="1:5">
      <c r="A117" s="4" t="s">
        <v>98</v>
      </c>
      <c r="B117" s="5" t="n">
        <v>0</v>
      </c>
      <c r="C117" s="5" t="n">
        <v>0</v>
      </c>
      <c r="D117" s="5" t="n">
        <v>0</v>
      </c>
      <c r="E117" s="5" t="n">
        <v>0</v>
      </c>
    </row>
    <row r="118" spans="1:5">
      <c r="A118" s="4" t="s">
        <v>109</v>
      </c>
      <c r="B118" s="5" t="n">
        <v>0</v>
      </c>
      <c r="C118" s="5" t="n">
        <v>1</v>
      </c>
      <c r="D118" s="5" t="n">
        <v>1</v>
      </c>
      <c r="E118" s="5" t="n">
        <v>1</v>
      </c>
    </row>
    <row r="119" spans="1:5">
      <c r="A119" s="3" t="s">
        <v>110</v>
      </c>
    </row>
    <row r="120" spans="1:5">
      <c r="A120" s="4" t="s">
        <v>111</v>
      </c>
      <c r="B120" s="5" t="n">
        <v>0</v>
      </c>
      <c r="C120" s="5" t="n">
        <v>0</v>
      </c>
      <c r="D120" s="5" t="n">
        <v>0</v>
      </c>
      <c r="E120" s="5" t="n">
        <v>0</v>
      </c>
    </row>
    <row r="121" spans="1:5">
      <c r="A121" s="4" t="s">
        <v>112</v>
      </c>
      <c r="B121" s="5" t="n">
        <v>0</v>
      </c>
      <c r="C121" s="5" t="n">
        <v>0</v>
      </c>
      <c r="D121" s="5" t="n">
        <v>0</v>
      </c>
      <c r="E121" s="5" t="n">
        <v>0</v>
      </c>
    </row>
    <row r="122" spans="1:5">
      <c r="A122" s="4" t="s">
        <v>113</v>
      </c>
      <c r="B122" s="5" t="n">
        <v>0</v>
      </c>
      <c r="C122" s="5" t="n">
        <v>0</v>
      </c>
      <c r="D122" s="5" t="n">
        <v>0</v>
      </c>
      <c r="E122" s="5" t="n">
        <v>0</v>
      </c>
    </row>
    <row r="123" spans="1:5">
      <c r="A123" s="4" t="s">
        <v>114</v>
      </c>
      <c r="B123" s="5" t="n">
        <v>0</v>
      </c>
      <c r="C123" s="5" t="n">
        <v>0</v>
      </c>
      <c r="D123" s="5" t="n">
        <v>0</v>
      </c>
      <c r="E123" s="5" t="n">
        <v>0</v>
      </c>
    </row>
    <row r="124" spans="1:5">
      <c r="A124" s="4" t="s">
        <v>115</v>
      </c>
      <c r="B124" s="5" t="n">
        <v>8</v>
      </c>
      <c r="C124" s="5" t="n">
        <v>9</v>
      </c>
      <c r="D124" s="5" t="n">
        <v>28</v>
      </c>
      <c r="E124" s="5" t="n">
        <v>28</v>
      </c>
    </row>
    <row r="125" spans="1:5">
      <c r="A125" s="3" t="s">
        <v>116</v>
      </c>
    </row>
    <row r="126" spans="1:5">
      <c r="A126" s="4" t="s">
        <v>115</v>
      </c>
      <c r="B126" s="5" t="n">
        <v>0</v>
      </c>
      <c r="C126" s="5" t="n">
        <v>0</v>
      </c>
      <c r="D126" s="5" t="n">
        <v>0</v>
      </c>
      <c r="E126" s="5" t="n">
        <v>0</v>
      </c>
    </row>
    <row r="127" spans="1:5">
      <c r="A127" s="4" t="s">
        <v>117</v>
      </c>
      <c r="B127" s="5" t="n">
        <v>0</v>
      </c>
      <c r="C127" s="5" t="n">
        <v>0</v>
      </c>
      <c r="D127" s="5" t="n">
        <v>0</v>
      </c>
      <c r="E127" s="5" t="n">
        <v>0</v>
      </c>
    </row>
    <row r="128" spans="1:5">
      <c r="A128" s="4" t="s">
        <v>118</v>
      </c>
      <c r="B128" s="5" t="n">
        <v>8</v>
      </c>
      <c r="C128" s="5" t="n">
        <v>9</v>
      </c>
      <c r="D128" s="5" t="n">
        <v>28</v>
      </c>
      <c r="E128" s="5" t="n">
        <v>28</v>
      </c>
    </row>
    <row r="129" spans="1:5">
      <c r="A129" s="4" t="s">
        <v>119</v>
      </c>
      <c r="B129" s="5" t="n">
        <v>-8</v>
      </c>
      <c r="C129" s="5" t="n">
        <v>-8</v>
      </c>
      <c r="D129" s="5" t="n">
        <v>-27</v>
      </c>
      <c r="E129" s="5" t="n">
        <v>-27</v>
      </c>
    </row>
    <row r="130" spans="1:5">
      <c r="A130" s="4" t="s">
        <v>120</v>
      </c>
      <c r="B130" s="5" t="n">
        <v>-10</v>
      </c>
      <c r="C130" s="5" t="n">
        <v>2</v>
      </c>
      <c r="D130" s="5" t="n">
        <v>-15</v>
      </c>
      <c r="E130" s="5" t="n">
        <v>-8</v>
      </c>
    </row>
    <row r="131" spans="1:5">
      <c r="A131" s="4" t="s">
        <v>121</v>
      </c>
      <c r="B131" s="5" t="n">
        <v>2</v>
      </c>
      <c r="C131" s="5" t="n">
        <v>-10</v>
      </c>
      <c r="D131" s="5" t="n">
        <v>-12</v>
      </c>
      <c r="E131" s="5" t="n">
        <v>-19</v>
      </c>
    </row>
    <row r="132" spans="1:5">
      <c r="A132" s="4" t="s">
        <v>122</v>
      </c>
      <c r="B132" s="5" t="n">
        <v>0</v>
      </c>
      <c r="C132" s="5" t="n">
        <v>0</v>
      </c>
      <c r="D132" s="5" t="n">
        <v>0</v>
      </c>
      <c r="E132" s="5" t="n">
        <v>0</v>
      </c>
    </row>
    <row r="133" spans="1:5">
      <c r="A133" s="4" t="s">
        <v>1469</v>
      </c>
      <c r="B133" s="5" t="n">
        <v>2</v>
      </c>
      <c r="C133" s="5" t="n">
        <v>-10</v>
      </c>
      <c r="D133" s="5" t="n">
        <v>-12</v>
      </c>
      <c r="E133" s="5" t="n">
        <v>-19</v>
      </c>
    </row>
    <row r="134" spans="1:5">
      <c r="A134" s="4" t="s">
        <v>1470</v>
      </c>
      <c r="B134" s="5" t="n">
        <v>281</v>
      </c>
      <c r="C134" s="5" t="n">
        <v>126</v>
      </c>
      <c r="D134" s="5" t="n">
        <v>1368</v>
      </c>
      <c r="E134" s="5" t="n">
        <v>466</v>
      </c>
    </row>
    <row r="135" spans="1:5">
      <c r="A135" s="4" t="s">
        <v>123</v>
      </c>
      <c r="B135" s="5" t="n">
        <v>283</v>
      </c>
      <c r="C135" s="5" t="n">
        <v>116</v>
      </c>
      <c r="D135" s="5" t="n">
        <v>1356</v>
      </c>
      <c r="E135" s="5" t="n">
        <v>447</v>
      </c>
    </row>
    <row r="136" spans="1:5">
      <c r="A136" s="4" t="s">
        <v>124</v>
      </c>
      <c r="B136" s="5" t="n">
        <v>0</v>
      </c>
      <c r="C136" s="5" t="n">
        <v>0</v>
      </c>
      <c r="D136" s="5" t="n">
        <v>0</v>
      </c>
      <c r="E136" s="5" t="n">
        <v>0</v>
      </c>
    </row>
    <row r="137" spans="1:5">
      <c r="A137" s="4" t="s">
        <v>125</v>
      </c>
      <c r="B137" s="5" t="n">
        <v>283</v>
      </c>
      <c r="C137" s="5" t="n">
        <v>116</v>
      </c>
      <c r="D137" s="5" t="n">
        <v>1356</v>
      </c>
      <c r="E137" s="5" t="n">
        <v>447</v>
      </c>
    </row>
    <row r="138" spans="1:5">
      <c r="A138" s="4" t="s">
        <v>1451</v>
      </c>
    </row>
    <row r="139" spans="1:5">
      <c r="A139" s="3" t="s">
        <v>97</v>
      </c>
    </row>
    <row r="140" spans="1:5">
      <c r="A140" s="4" t="s">
        <v>98</v>
      </c>
      <c r="B140" s="5" t="n">
        <v>850</v>
      </c>
      <c r="C140" s="5" t="n">
        <v>789</v>
      </c>
      <c r="D140" s="5" t="n">
        <v>2485</v>
      </c>
      <c r="E140" s="5" t="n">
        <v>2457</v>
      </c>
    </row>
    <row r="141" spans="1:5">
      <c r="A141" s="4" t="s">
        <v>99</v>
      </c>
      <c r="B141" s="5" t="n">
        <v>704</v>
      </c>
      <c r="C141" s="5" t="n">
        <v>684</v>
      </c>
      <c r="D141" s="5" t="n">
        <v>2040</v>
      </c>
      <c r="E141" s="5" t="n">
        <v>1960</v>
      </c>
    </row>
    <row r="142" spans="1:5">
      <c r="A142" s="4" t="s">
        <v>100</v>
      </c>
      <c r="B142" s="5" t="n">
        <v>550</v>
      </c>
      <c r="C142" s="5" t="n">
        <v>533</v>
      </c>
      <c r="D142" s="5" t="n">
        <v>1622</v>
      </c>
      <c r="E142" s="5" t="n">
        <v>1606</v>
      </c>
    </row>
    <row r="143" spans="1:5">
      <c r="A143" s="3" t="s">
        <v>101</v>
      </c>
    </row>
    <row r="144" spans="1:5">
      <c r="A144" s="4" t="s">
        <v>102</v>
      </c>
      <c r="B144" s="5" t="n">
        <v>-7</v>
      </c>
      <c r="C144" s="5" t="n">
        <v>0</v>
      </c>
      <c r="D144" s="5" t="n">
        <v>-21</v>
      </c>
      <c r="E144" s="5" t="n">
        <v>-2</v>
      </c>
    </row>
    <row r="145" spans="1:5">
      <c r="A145" s="4" t="s">
        <v>103</v>
      </c>
      <c r="B145" s="5" t="n">
        <v>0</v>
      </c>
      <c r="C145" s="5" t="n">
        <v>1</v>
      </c>
      <c r="D145" s="5" t="n">
        <v>1</v>
      </c>
      <c r="E145" s="5" t="n">
        <v>2</v>
      </c>
    </row>
    <row r="146" spans="1:5">
      <c r="A146" s="4" t="s">
        <v>104</v>
      </c>
      <c r="B146" s="5" t="n">
        <v>-7</v>
      </c>
      <c r="C146" s="5" t="n">
        <v>-1</v>
      </c>
      <c r="D146" s="5" t="n">
        <v>-22</v>
      </c>
      <c r="E146" s="5" t="n">
        <v>-4</v>
      </c>
    </row>
    <row r="147" spans="1:5">
      <c r="A147" s="4" t="s">
        <v>105</v>
      </c>
      <c r="B147" s="5" t="n">
        <v>-39</v>
      </c>
      <c r="C147" s="5" t="n">
        <v>-52</v>
      </c>
      <c r="D147" s="5" t="n">
        <v>-325</v>
      </c>
      <c r="E147" s="5" t="n">
        <v>-160</v>
      </c>
    </row>
    <row r="148" spans="1:5">
      <c r="A148" s="4" t="s">
        <v>106</v>
      </c>
      <c r="B148" s="5" t="n">
        <v>-46</v>
      </c>
      <c r="C148" s="5" t="n">
        <v>-53</v>
      </c>
      <c r="D148" s="5" t="n">
        <v>-347</v>
      </c>
      <c r="E148" s="5" t="n">
        <v>-164</v>
      </c>
    </row>
    <row r="149" spans="1:5">
      <c r="A149" s="4" t="s">
        <v>107</v>
      </c>
      <c r="B149" s="5" t="n">
        <v>126</v>
      </c>
      <c r="C149" s="5" t="n">
        <v>85</v>
      </c>
      <c r="D149" s="5" t="n">
        <v>331</v>
      </c>
      <c r="E149" s="5" t="n">
        <v>264</v>
      </c>
    </row>
    <row r="150" spans="1:5">
      <c r="A150" s="3" t="s">
        <v>108</v>
      </c>
    </row>
    <row r="151" spans="1:5">
      <c r="A151" s="4" t="s">
        <v>98</v>
      </c>
      <c r="B151" s="5" t="n">
        <v>62</v>
      </c>
      <c r="C151" s="5" t="n">
        <v>139</v>
      </c>
      <c r="D151" s="5" t="n">
        <v>199</v>
      </c>
      <c r="E151" s="5" t="n">
        <v>295</v>
      </c>
    </row>
    <row r="152" spans="1:5">
      <c r="A152" s="4" t="s">
        <v>109</v>
      </c>
      <c r="B152" s="5" t="n">
        <v>2246</v>
      </c>
      <c r="C152" s="5" t="n">
        <v>2177</v>
      </c>
      <c r="D152" s="5" t="n">
        <v>6330</v>
      </c>
      <c r="E152" s="5" t="n">
        <v>6418</v>
      </c>
    </row>
    <row r="153" spans="1:5">
      <c r="A153" s="3" t="s">
        <v>110</v>
      </c>
    </row>
    <row r="154" spans="1:5">
      <c r="A154" s="4" t="s">
        <v>111</v>
      </c>
      <c r="B154" s="5" t="n">
        <v>876</v>
      </c>
      <c r="C154" s="5" t="n">
        <v>791</v>
      </c>
      <c r="D154" s="5" t="n">
        <v>2290</v>
      </c>
      <c r="E154" s="5" t="n">
        <v>2274</v>
      </c>
    </row>
    <row r="155" spans="1:5">
      <c r="A155" s="4" t="s">
        <v>112</v>
      </c>
      <c r="B155" s="5" t="n">
        <v>392</v>
      </c>
      <c r="C155" s="5" t="n">
        <v>401</v>
      </c>
      <c r="D155" s="5" t="n">
        <v>1156</v>
      </c>
      <c r="E155" s="5" t="n">
        <v>1203</v>
      </c>
    </row>
    <row r="156" spans="1:5">
      <c r="A156" s="4" t="s">
        <v>113</v>
      </c>
      <c r="B156" s="5" t="n">
        <v>653</v>
      </c>
      <c r="C156" s="5" t="n">
        <v>672</v>
      </c>
      <c r="D156" s="5" t="n">
        <v>1992</v>
      </c>
      <c r="E156" s="5" t="n">
        <v>1965</v>
      </c>
    </row>
    <row r="157" spans="1:5">
      <c r="A157" s="4" t="s">
        <v>114</v>
      </c>
      <c r="B157" s="5" t="n">
        <v>86</v>
      </c>
      <c r="C157" s="5" t="n">
        <v>209</v>
      </c>
      <c r="D157" s="5" t="n">
        <v>260</v>
      </c>
      <c r="E157" s="5" t="n">
        <v>468</v>
      </c>
    </row>
    <row r="158" spans="1:5">
      <c r="A158" s="4" t="s">
        <v>115</v>
      </c>
      <c r="B158" s="5" t="n">
        <v>2</v>
      </c>
      <c r="C158" s="5" t="n">
        <v>1</v>
      </c>
      <c r="D158" s="5" t="n">
        <v>4</v>
      </c>
      <c r="E158" s="5" t="n">
        <v>5</v>
      </c>
    </row>
    <row r="159" spans="1:5">
      <c r="A159" s="3" t="s">
        <v>116</v>
      </c>
    </row>
    <row r="160" spans="1:5">
      <c r="A160" s="4" t="s">
        <v>115</v>
      </c>
      <c r="B160" s="5" t="n">
        <v>8</v>
      </c>
      <c r="C160" s="5" t="n">
        <v>18</v>
      </c>
      <c r="D160" s="5" t="n">
        <v>30</v>
      </c>
      <c r="E160" s="5" t="n">
        <v>62</v>
      </c>
    </row>
    <row r="161" spans="1:5">
      <c r="A161" s="4" t="s">
        <v>117</v>
      </c>
      <c r="B161" s="5" t="n">
        <v>1</v>
      </c>
      <c r="C161" s="5" t="n">
        <v>2</v>
      </c>
      <c r="D161" s="5" t="n">
        <v>5</v>
      </c>
      <c r="E161" s="5" t="n">
        <v>5</v>
      </c>
    </row>
    <row r="162" spans="1:5">
      <c r="A162" s="4" t="s">
        <v>118</v>
      </c>
      <c r="B162" s="5" t="n">
        <v>2018</v>
      </c>
      <c r="C162" s="5" t="n">
        <v>2094</v>
      </c>
      <c r="D162" s="5" t="n">
        <v>5737</v>
      </c>
      <c r="E162" s="5" t="n">
        <v>5982</v>
      </c>
    </row>
    <row r="163" spans="1:5">
      <c r="A163" s="4" t="s">
        <v>119</v>
      </c>
      <c r="B163" s="5" t="n">
        <v>228</v>
      </c>
      <c r="C163" s="5" t="n">
        <v>83</v>
      </c>
      <c r="D163" s="5" t="n">
        <v>593</v>
      </c>
      <c r="E163" s="5" t="n">
        <v>436</v>
      </c>
    </row>
    <row r="164" spans="1:5">
      <c r="A164" s="4" t="s">
        <v>120</v>
      </c>
      <c r="B164" s="5" t="n">
        <v>34</v>
      </c>
      <c r="C164" s="5" t="n">
        <v>-26</v>
      </c>
      <c r="D164" s="5" t="n">
        <v>401</v>
      </c>
      <c r="E164" s="5" t="n">
        <v>101</v>
      </c>
    </row>
    <row r="165" spans="1:5">
      <c r="A165" s="4" t="s">
        <v>121</v>
      </c>
      <c r="B165" s="5" t="n">
        <v>194</v>
      </c>
      <c r="C165" s="5" t="n">
        <v>109</v>
      </c>
      <c r="D165" s="5" t="n">
        <v>192</v>
      </c>
      <c r="E165" s="5" t="n">
        <v>335</v>
      </c>
    </row>
    <row r="166" spans="1:5">
      <c r="A166" s="4" t="s">
        <v>122</v>
      </c>
      <c r="B166" s="5" t="n">
        <v>0</v>
      </c>
      <c r="C166" s="5" t="n">
        <v>134</v>
      </c>
      <c r="D166" s="5" t="n">
        <v>457</v>
      </c>
      <c r="E166" s="5" t="n">
        <v>36</v>
      </c>
    </row>
    <row r="167" spans="1:5">
      <c r="A167" s="4" t="s">
        <v>1469</v>
      </c>
      <c r="B167" s="5" t="n">
        <v>194</v>
      </c>
      <c r="C167" s="5" t="n">
        <v>243</v>
      </c>
      <c r="D167" s="5" t="n">
        <v>649</v>
      </c>
      <c r="E167" s="5" t="n">
        <v>371</v>
      </c>
    </row>
    <row r="168" spans="1:5">
      <c r="A168" s="4" t="s">
        <v>1470</v>
      </c>
      <c r="B168" s="5" t="n">
        <v>0</v>
      </c>
      <c r="C168" s="5" t="n">
        <v>0</v>
      </c>
      <c r="D168" s="5" t="n">
        <v>0</v>
      </c>
      <c r="E168" s="5" t="n">
        <v>0</v>
      </c>
    </row>
    <row r="169" spans="1:5">
      <c r="A169" s="4" t="s">
        <v>123</v>
      </c>
      <c r="B169" s="5" t="n">
        <v>194</v>
      </c>
      <c r="C169" s="5" t="n">
        <v>243</v>
      </c>
      <c r="D169" s="5" t="n">
        <v>649</v>
      </c>
      <c r="E169" s="5" t="n">
        <v>371</v>
      </c>
    </row>
    <row r="170" spans="1:5">
      <c r="A170" s="4" t="s">
        <v>124</v>
      </c>
      <c r="B170" s="5" t="n">
        <v>23</v>
      </c>
      <c r="C170" s="5" t="n">
        <v>65</v>
      </c>
      <c r="D170" s="5" t="n">
        <v>81</v>
      </c>
      <c r="E170" s="5" t="n">
        <v>118</v>
      </c>
    </row>
    <row r="171" spans="1:5">
      <c r="A171" s="4" t="s">
        <v>125</v>
      </c>
      <c r="B171" s="7" t="n">
        <v>171</v>
      </c>
      <c r="C171" s="7" t="n">
        <v>178</v>
      </c>
      <c r="D171" s="7" t="n">
        <v>568</v>
      </c>
      <c r="E171" s="7" t="n">
        <v>25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1</v>
      </c>
      <c r="B1" s="2" t="s">
        <v>95</v>
      </c>
      <c r="D1" s="2" t="s">
        <v>1</v>
      </c>
    </row>
    <row r="2" spans="1:5">
      <c r="B2" s="2" t="s">
        <v>2</v>
      </c>
      <c r="C2" s="2" t="s">
        <v>96</v>
      </c>
      <c r="D2" s="2" t="s">
        <v>2</v>
      </c>
      <c r="E2" s="2" t="s">
        <v>96</v>
      </c>
    </row>
    <row r="3" spans="1:5">
      <c r="A3" s="3" t="s">
        <v>1472</v>
      </c>
    </row>
    <row r="4" spans="1:5">
      <c r="A4" s="4" t="s">
        <v>123</v>
      </c>
      <c r="B4" s="7" t="n">
        <v>165</v>
      </c>
      <c r="C4" s="7" t="n">
        <v>214</v>
      </c>
      <c r="D4" s="7" t="n">
        <v>835</v>
      </c>
      <c r="E4" s="7" t="n">
        <v>291</v>
      </c>
    </row>
    <row r="5" spans="1:5">
      <c r="A5" s="3" t="s">
        <v>135</v>
      </c>
    </row>
    <row r="6" spans="1:5">
      <c r="A6" s="4" t="s">
        <v>136</v>
      </c>
      <c r="B6" s="5" t="n">
        <v>-206</v>
      </c>
      <c r="C6" s="5" t="n">
        <v>196</v>
      </c>
      <c r="D6" s="5" t="n">
        <v>-2596</v>
      </c>
      <c r="E6" s="5" t="n">
        <v>1243</v>
      </c>
    </row>
    <row r="7" spans="1:5">
      <c r="A7" s="4" t="s">
        <v>137</v>
      </c>
      <c r="B7" s="5" t="n">
        <v>0</v>
      </c>
      <c r="C7" s="5" t="n">
        <v>2</v>
      </c>
      <c r="D7" s="5" t="n">
        <v>30</v>
      </c>
      <c r="E7" s="5" t="n">
        <v>14</v>
      </c>
    </row>
    <row r="8" spans="1:5">
      <c r="A8" s="4" t="s">
        <v>138</v>
      </c>
      <c r="B8" s="5" t="n">
        <v>-4</v>
      </c>
      <c r="C8" s="5" t="n">
        <v>-5</v>
      </c>
      <c r="D8" s="5" t="n">
        <v>-10</v>
      </c>
      <c r="E8" s="5" t="n">
        <v>-12</v>
      </c>
    </row>
    <row r="9" spans="1:5">
      <c r="A9" s="4" t="s">
        <v>139</v>
      </c>
      <c r="B9" s="5" t="n">
        <v>-210</v>
      </c>
      <c r="C9" s="5" t="n">
        <v>193</v>
      </c>
      <c r="D9" s="5" t="n">
        <v>-2576</v>
      </c>
      <c r="E9" s="5" t="n">
        <v>1245</v>
      </c>
    </row>
    <row r="10" spans="1:5">
      <c r="A10" s="4" t="s">
        <v>140</v>
      </c>
      <c r="B10" s="5" t="n">
        <v>-44</v>
      </c>
      <c r="C10" s="5" t="n">
        <v>68</v>
      </c>
      <c r="D10" s="5" t="n">
        <v>-650</v>
      </c>
      <c r="E10" s="5" t="n">
        <v>435</v>
      </c>
    </row>
    <row r="11" spans="1:5">
      <c r="A11" s="4" t="s">
        <v>141</v>
      </c>
      <c r="B11" s="5" t="n">
        <v>-166</v>
      </c>
      <c r="C11" s="5" t="n">
        <v>125</v>
      </c>
      <c r="D11" s="5" t="n">
        <v>-1926</v>
      </c>
      <c r="E11" s="5" t="n">
        <v>810</v>
      </c>
    </row>
    <row r="12" spans="1:5">
      <c r="A12" s="4" t="s">
        <v>142</v>
      </c>
      <c r="B12" s="5" t="n">
        <v>-1</v>
      </c>
      <c r="C12" s="5" t="n">
        <v>339</v>
      </c>
      <c r="D12" s="5" t="n">
        <v>-1091</v>
      </c>
      <c r="E12" s="5" t="n">
        <v>1101</v>
      </c>
    </row>
    <row r="13" spans="1:5">
      <c r="A13" s="4" t="s">
        <v>143</v>
      </c>
      <c r="B13" s="5" t="n">
        <v>23</v>
      </c>
      <c r="C13" s="5" t="n">
        <v>65</v>
      </c>
      <c r="D13" s="5" t="n">
        <v>81</v>
      </c>
      <c r="E13" s="5" t="n">
        <v>118</v>
      </c>
    </row>
    <row r="14" spans="1:5">
      <c r="A14" s="4" t="s">
        <v>144</v>
      </c>
      <c r="B14" s="5" t="n">
        <v>-24</v>
      </c>
      <c r="C14" s="5" t="n">
        <v>274</v>
      </c>
      <c r="D14" s="5" t="n">
        <v>-1172</v>
      </c>
      <c r="E14" s="5" t="n">
        <v>983</v>
      </c>
    </row>
    <row r="15" spans="1:5">
      <c r="A15" s="4" t="s">
        <v>1448</v>
      </c>
    </row>
    <row r="16" spans="1:5">
      <c r="A16" s="3" t="s">
        <v>1472</v>
      </c>
    </row>
    <row r="17" spans="1:5">
      <c r="A17" s="4" t="s">
        <v>123</v>
      </c>
      <c r="B17" s="5" t="n">
        <v>-454</v>
      </c>
      <c r="C17" s="5" t="n">
        <v>-294</v>
      </c>
      <c r="D17" s="5" t="n">
        <v>-1924</v>
      </c>
      <c r="E17" s="5" t="n">
        <v>-700</v>
      </c>
    </row>
    <row r="18" spans="1:5">
      <c r="A18" s="3" t="s">
        <v>135</v>
      </c>
    </row>
    <row r="19" spans="1:5">
      <c r="A19" s="4" t="s">
        <v>136</v>
      </c>
      <c r="B19" s="5" t="n">
        <v>422</v>
      </c>
      <c r="C19" s="5" t="n">
        <v>-374</v>
      </c>
      <c r="D19" s="5" t="n">
        <v>4571</v>
      </c>
      <c r="E19" s="5" t="n">
        <v>-2151</v>
      </c>
    </row>
    <row r="20" spans="1:5">
      <c r="A20" s="4" t="s">
        <v>137</v>
      </c>
      <c r="B20" s="5" t="n">
        <v>-1</v>
      </c>
      <c r="C20" s="5" t="n">
        <v>-3</v>
      </c>
      <c r="D20" s="5" t="n">
        <v>-59</v>
      </c>
      <c r="E20" s="5" t="n">
        <v>-25</v>
      </c>
    </row>
    <row r="21" spans="1:5">
      <c r="A21" s="4" t="s">
        <v>138</v>
      </c>
      <c r="B21" s="5" t="n">
        <v>5</v>
      </c>
      <c r="C21" s="5" t="n">
        <v>6</v>
      </c>
      <c r="D21" s="5" t="n">
        <v>13</v>
      </c>
      <c r="E21" s="5" t="n">
        <v>15</v>
      </c>
    </row>
    <row r="22" spans="1:5">
      <c r="A22" s="4" t="s">
        <v>139</v>
      </c>
      <c r="B22" s="5" t="n">
        <v>426</v>
      </c>
      <c r="C22" s="5" t="n">
        <v>-371</v>
      </c>
      <c r="D22" s="5" t="n">
        <v>4525</v>
      </c>
      <c r="E22" s="5" t="n">
        <v>-2161</v>
      </c>
    </row>
    <row r="23" spans="1:5">
      <c r="A23" s="4" t="s">
        <v>140</v>
      </c>
      <c r="B23" s="5" t="n">
        <v>61</v>
      </c>
      <c r="C23" s="5" t="n">
        <v>-129</v>
      </c>
      <c r="D23" s="5" t="n">
        <v>1028</v>
      </c>
      <c r="E23" s="5" t="n">
        <v>-753</v>
      </c>
    </row>
    <row r="24" spans="1:5">
      <c r="A24" s="4" t="s">
        <v>141</v>
      </c>
      <c r="B24" s="5" t="n">
        <v>365</v>
      </c>
      <c r="C24" s="5" t="n">
        <v>-242</v>
      </c>
      <c r="D24" s="5" t="n">
        <v>3497</v>
      </c>
      <c r="E24" s="5" t="n">
        <v>-1408</v>
      </c>
    </row>
    <row r="25" spans="1:5">
      <c r="A25" s="4" t="s">
        <v>142</v>
      </c>
      <c r="B25" s="5" t="n">
        <v>-89</v>
      </c>
      <c r="C25" s="5" t="n">
        <v>-536</v>
      </c>
      <c r="D25" s="5" t="n">
        <v>1573</v>
      </c>
      <c r="E25" s="5" t="n">
        <v>-2108</v>
      </c>
    </row>
    <row r="26" spans="1:5">
      <c r="A26" s="4" t="s">
        <v>143</v>
      </c>
      <c r="B26" s="5" t="n">
        <v>0</v>
      </c>
      <c r="C26" s="5" t="n">
        <v>0</v>
      </c>
      <c r="D26" s="5" t="n">
        <v>0</v>
      </c>
      <c r="E26" s="5" t="n">
        <v>0</v>
      </c>
    </row>
    <row r="27" spans="1:5">
      <c r="A27" s="4" t="s">
        <v>144</v>
      </c>
      <c r="B27" s="5" t="n">
        <v>-89</v>
      </c>
      <c r="C27" s="5" t="n">
        <v>-536</v>
      </c>
      <c r="D27" s="5" t="n">
        <v>1573</v>
      </c>
      <c r="E27" s="5" t="n">
        <v>-2108</v>
      </c>
    </row>
    <row r="28" spans="1:5">
      <c r="A28" s="4" t="s">
        <v>1449</v>
      </c>
    </row>
    <row r="29" spans="1:5">
      <c r="A29" s="3" t="s">
        <v>1472</v>
      </c>
    </row>
    <row r="30" spans="1:5">
      <c r="A30" s="4" t="s">
        <v>123</v>
      </c>
      <c r="B30" s="5" t="n">
        <v>142</v>
      </c>
      <c r="C30" s="5" t="n">
        <v>149</v>
      </c>
      <c r="D30" s="5" t="n">
        <v>754</v>
      </c>
      <c r="E30" s="5" t="n">
        <v>173</v>
      </c>
    </row>
    <row r="31" spans="1:5">
      <c r="A31" s="3" t="s">
        <v>135</v>
      </c>
    </row>
    <row r="32" spans="1:5">
      <c r="A32" s="4" t="s">
        <v>136</v>
      </c>
      <c r="B32" s="5" t="n">
        <v>-206</v>
      </c>
      <c r="C32" s="5" t="n">
        <v>196</v>
      </c>
      <c r="D32" s="5" t="n">
        <v>-2596</v>
      </c>
      <c r="E32" s="5" t="n">
        <v>1243</v>
      </c>
    </row>
    <row r="33" spans="1:5">
      <c r="A33" s="4" t="s">
        <v>137</v>
      </c>
      <c r="B33" s="5" t="n">
        <v>0</v>
      </c>
      <c r="C33" s="5" t="n">
        <v>2</v>
      </c>
      <c r="D33" s="5" t="n">
        <v>30</v>
      </c>
      <c r="E33" s="5" t="n">
        <v>14</v>
      </c>
    </row>
    <row r="34" spans="1:5">
      <c r="A34" s="4" t="s">
        <v>138</v>
      </c>
      <c r="B34" s="5" t="n">
        <v>-4</v>
      </c>
      <c r="C34" s="5" t="n">
        <v>-5</v>
      </c>
      <c r="D34" s="5" t="n">
        <v>-10</v>
      </c>
      <c r="E34" s="5" t="n">
        <v>-12</v>
      </c>
    </row>
    <row r="35" spans="1:5">
      <c r="A35" s="4" t="s">
        <v>139</v>
      </c>
      <c r="B35" s="5" t="n">
        <v>-210</v>
      </c>
      <c r="C35" s="5" t="n">
        <v>193</v>
      </c>
      <c r="D35" s="5" t="n">
        <v>-2576</v>
      </c>
      <c r="E35" s="5" t="n">
        <v>1245</v>
      </c>
    </row>
    <row r="36" spans="1:5">
      <c r="A36" s="4" t="s">
        <v>140</v>
      </c>
      <c r="B36" s="5" t="n">
        <v>-44</v>
      </c>
      <c r="C36" s="5" t="n">
        <v>68</v>
      </c>
      <c r="D36" s="5" t="n">
        <v>-650</v>
      </c>
      <c r="E36" s="5" t="n">
        <v>435</v>
      </c>
    </row>
    <row r="37" spans="1:5">
      <c r="A37" s="4" t="s">
        <v>141</v>
      </c>
      <c r="B37" s="5" t="n">
        <v>-166</v>
      </c>
      <c r="C37" s="5" t="n">
        <v>125</v>
      </c>
      <c r="D37" s="5" t="n">
        <v>-1926</v>
      </c>
      <c r="E37" s="5" t="n">
        <v>810</v>
      </c>
    </row>
    <row r="38" spans="1:5">
      <c r="A38" s="4" t="s">
        <v>142</v>
      </c>
      <c r="B38" s="5" t="n">
        <v>-24</v>
      </c>
      <c r="C38" s="5" t="n">
        <v>274</v>
      </c>
      <c r="D38" s="5" t="n">
        <v>-1172</v>
      </c>
      <c r="E38" s="5" t="n">
        <v>983</v>
      </c>
    </row>
    <row r="39" spans="1:5">
      <c r="A39" s="4" t="s">
        <v>143</v>
      </c>
      <c r="B39" s="5" t="n">
        <v>0</v>
      </c>
      <c r="C39" s="5" t="n">
        <v>0</v>
      </c>
      <c r="D39" s="5" t="n">
        <v>0</v>
      </c>
      <c r="E39" s="5" t="n">
        <v>0</v>
      </c>
    </row>
    <row r="40" spans="1:5">
      <c r="A40" s="4" t="s">
        <v>144</v>
      </c>
      <c r="B40" s="5" t="n">
        <v>-24</v>
      </c>
      <c r="C40" s="5" t="n">
        <v>274</v>
      </c>
      <c r="D40" s="5" t="n">
        <v>-1172</v>
      </c>
      <c r="E40" s="5" t="n">
        <v>983</v>
      </c>
    </row>
    <row r="41" spans="1:5">
      <c r="A41" s="4" t="s">
        <v>1450</v>
      </c>
    </row>
    <row r="42" spans="1:5">
      <c r="A42" s="3" t="s">
        <v>1472</v>
      </c>
    </row>
    <row r="43" spans="1:5">
      <c r="A43" s="4" t="s">
        <v>123</v>
      </c>
      <c r="B43" s="5" t="n">
        <v>283</v>
      </c>
      <c r="C43" s="5" t="n">
        <v>116</v>
      </c>
      <c r="D43" s="5" t="n">
        <v>1356</v>
      </c>
      <c r="E43" s="5" t="n">
        <v>447</v>
      </c>
    </row>
    <row r="44" spans="1:5">
      <c r="A44" s="3" t="s">
        <v>135</v>
      </c>
    </row>
    <row r="45" spans="1:5">
      <c r="A45" s="4" t="s">
        <v>136</v>
      </c>
      <c r="B45" s="5" t="n">
        <v>-216</v>
      </c>
      <c r="C45" s="5" t="n">
        <v>179</v>
      </c>
      <c r="D45" s="5" t="n">
        <v>-1975</v>
      </c>
      <c r="E45" s="5" t="n">
        <v>908</v>
      </c>
    </row>
    <row r="46" spans="1:5">
      <c r="A46" s="4" t="s">
        <v>137</v>
      </c>
      <c r="B46" s="5" t="n">
        <v>1</v>
      </c>
      <c r="C46" s="5" t="n">
        <v>1</v>
      </c>
      <c r="D46" s="5" t="n">
        <v>29</v>
      </c>
      <c r="E46" s="5" t="n">
        <v>11</v>
      </c>
    </row>
    <row r="47" spans="1:5">
      <c r="A47" s="4" t="s">
        <v>138</v>
      </c>
      <c r="B47" s="5" t="n">
        <v>-1</v>
      </c>
      <c r="C47" s="5" t="n">
        <v>-1</v>
      </c>
      <c r="D47" s="5" t="n">
        <v>-3</v>
      </c>
      <c r="E47" s="5" t="n">
        <v>-2</v>
      </c>
    </row>
    <row r="48" spans="1:5">
      <c r="A48" s="4" t="s">
        <v>139</v>
      </c>
      <c r="B48" s="5" t="n">
        <v>-216</v>
      </c>
      <c r="C48" s="5" t="n">
        <v>179</v>
      </c>
      <c r="D48" s="5" t="n">
        <v>-1949</v>
      </c>
      <c r="E48" s="5" t="n">
        <v>917</v>
      </c>
    </row>
    <row r="49" spans="1:5">
      <c r="A49" s="4" t="s">
        <v>140</v>
      </c>
      <c r="B49" s="5" t="n">
        <v>-18</v>
      </c>
      <c r="C49" s="5" t="n">
        <v>62</v>
      </c>
      <c r="D49" s="5" t="n">
        <v>-379</v>
      </c>
      <c r="E49" s="5" t="n">
        <v>319</v>
      </c>
    </row>
    <row r="50" spans="1:5">
      <c r="A50" s="4" t="s">
        <v>141</v>
      </c>
      <c r="B50" s="5" t="n">
        <v>-198</v>
      </c>
      <c r="C50" s="5" t="n">
        <v>117</v>
      </c>
      <c r="D50" s="5" t="n">
        <v>-1570</v>
      </c>
      <c r="E50" s="5" t="n">
        <v>598</v>
      </c>
    </row>
    <row r="51" spans="1:5">
      <c r="A51" s="4" t="s">
        <v>142</v>
      </c>
      <c r="B51" s="5" t="n">
        <v>85</v>
      </c>
      <c r="C51" s="5" t="n">
        <v>233</v>
      </c>
      <c r="D51" s="5" t="n">
        <v>-214</v>
      </c>
      <c r="E51" s="5" t="n">
        <v>1045</v>
      </c>
    </row>
    <row r="52" spans="1:5">
      <c r="A52" s="4" t="s">
        <v>143</v>
      </c>
      <c r="B52" s="5" t="n">
        <v>0</v>
      </c>
      <c r="C52" s="5" t="n">
        <v>0</v>
      </c>
      <c r="D52" s="5" t="n">
        <v>0</v>
      </c>
      <c r="E52" s="5" t="n">
        <v>0</v>
      </c>
    </row>
    <row r="53" spans="1:5">
      <c r="A53" s="4" t="s">
        <v>144</v>
      </c>
      <c r="B53" s="5" t="n">
        <v>85</v>
      </c>
      <c r="C53" s="5" t="n">
        <v>233</v>
      </c>
      <c r="D53" s="5" t="n">
        <v>-214</v>
      </c>
      <c r="E53" s="5" t="n">
        <v>1045</v>
      </c>
    </row>
    <row r="54" spans="1:5">
      <c r="A54" s="4" t="s">
        <v>1451</v>
      </c>
    </row>
    <row r="55" spans="1:5">
      <c r="A55" s="3" t="s">
        <v>1472</v>
      </c>
    </row>
    <row r="56" spans="1:5">
      <c r="A56" s="4" t="s">
        <v>123</v>
      </c>
      <c r="B56" s="5" t="n">
        <v>194</v>
      </c>
      <c r="C56" s="5" t="n">
        <v>243</v>
      </c>
      <c r="D56" s="5" t="n">
        <v>649</v>
      </c>
      <c r="E56" s="5" t="n">
        <v>371</v>
      </c>
    </row>
    <row r="57" spans="1:5">
      <c r="A57" s="3" t="s">
        <v>135</v>
      </c>
    </row>
    <row r="58" spans="1:5">
      <c r="A58" s="4" t="s">
        <v>136</v>
      </c>
      <c r="B58" s="5" t="n">
        <v>-206</v>
      </c>
      <c r="C58" s="5" t="n">
        <v>195</v>
      </c>
      <c r="D58" s="5" t="n">
        <v>-2596</v>
      </c>
      <c r="E58" s="5" t="n">
        <v>1243</v>
      </c>
    </row>
    <row r="59" spans="1:5">
      <c r="A59" s="4" t="s">
        <v>137</v>
      </c>
      <c r="B59" s="5" t="n">
        <v>0</v>
      </c>
      <c r="C59" s="5" t="n">
        <v>2</v>
      </c>
      <c r="D59" s="5" t="n">
        <v>30</v>
      </c>
      <c r="E59" s="5" t="n">
        <v>14</v>
      </c>
    </row>
    <row r="60" spans="1:5">
      <c r="A60" s="4" t="s">
        <v>138</v>
      </c>
      <c r="B60" s="5" t="n">
        <v>-4</v>
      </c>
      <c r="C60" s="5" t="n">
        <v>-5</v>
      </c>
      <c r="D60" s="5" t="n">
        <v>-10</v>
      </c>
      <c r="E60" s="5" t="n">
        <v>-13</v>
      </c>
    </row>
    <row r="61" spans="1:5">
      <c r="A61" s="4" t="s">
        <v>139</v>
      </c>
      <c r="B61" s="5" t="n">
        <v>-210</v>
      </c>
      <c r="C61" s="5" t="n">
        <v>192</v>
      </c>
      <c r="D61" s="5" t="n">
        <v>-2576</v>
      </c>
      <c r="E61" s="5" t="n">
        <v>1244</v>
      </c>
    </row>
    <row r="62" spans="1:5">
      <c r="A62" s="4" t="s">
        <v>140</v>
      </c>
      <c r="B62" s="5" t="n">
        <v>-43</v>
      </c>
      <c r="C62" s="5" t="n">
        <v>67</v>
      </c>
      <c r="D62" s="5" t="n">
        <v>-649</v>
      </c>
      <c r="E62" s="5" t="n">
        <v>434</v>
      </c>
    </row>
    <row r="63" spans="1:5">
      <c r="A63" s="4" t="s">
        <v>141</v>
      </c>
      <c r="B63" s="5" t="n">
        <v>-167</v>
      </c>
      <c r="C63" s="5" t="n">
        <v>125</v>
      </c>
      <c r="D63" s="5" t="n">
        <v>-1927</v>
      </c>
      <c r="E63" s="5" t="n">
        <v>810</v>
      </c>
    </row>
    <row r="64" spans="1:5">
      <c r="A64" s="4" t="s">
        <v>142</v>
      </c>
      <c r="B64" s="5" t="n">
        <v>27</v>
      </c>
      <c r="C64" s="5" t="n">
        <v>368</v>
      </c>
      <c r="D64" s="5" t="n">
        <v>-1278</v>
      </c>
      <c r="E64" s="5" t="n">
        <v>1181</v>
      </c>
    </row>
    <row r="65" spans="1:5">
      <c r="A65" s="4" t="s">
        <v>143</v>
      </c>
      <c r="B65" s="5" t="n">
        <v>23</v>
      </c>
      <c r="C65" s="5" t="n">
        <v>65</v>
      </c>
      <c r="D65" s="5" t="n">
        <v>81</v>
      </c>
      <c r="E65" s="5" t="n">
        <v>118</v>
      </c>
    </row>
    <row r="66" spans="1:5">
      <c r="A66" s="4" t="s">
        <v>144</v>
      </c>
      <c r="B66" s="7" t="n">
        <v>4</v>
      </c>
      <c r="C66" s="7" t="n">
        <v>303</v>
      </c>
      <c r="D66" s="7" t="n">
        <v>-1359</v>
      </c>
      <c r="E66" s="7" t="n">
        <v>106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3</v>
      </c>
      <c r="B1" s="2" t="s">
        <v>1112</v>
      </c>
      <c r="C1" s="2" t="s">
        <v>2</v>
      </c>
      <c r="D1" s="2" t="s">
        <v>96</v>
      </c>
      <c r="E1" s="2" t="s">
        <v>23</v>
      </c>
    </row>
    <row r="2" spans="1:5">
      <c r="A2" s="3" t="s">
        <v>1472</v>
      </c>
    </row>
    <row r="3" spans="1:5">
      <c r="A3" s="4" t="s">
        <v>181</v>
      </c>
      <c r="C3" s="7" t="n">
        <v>1634</v>
      </c>
      <c r="D3" s="7" t="n">
        <v>1126</v>
      </c>
    </row>
    <row r="4" spans="1:5">
      <c r="A4" s="3" t="s">
        <v>182</v>
      </c>
    </row>
    <row r="5" spans="1:5">
      <c r="A5" s="4" t="s">
        <v>183</v>
      </c>
      <c r="C5" s="5" t="n">
        <v>5845</v>
      </c>
      <c r="D5" s="5" t="n">
        <v>5851</v>
      </c>
    </row>
    <row r="6" spans="1:5">
      <c r="A6" s="4" t="s">
        <v>184</v>
      </c>
      <c r="C6" s="5" t="n">
        <v>93</v>
      </c>
      <c r="D6" s="5" t="n">
        <v>26</v>
      </c>
    </row>
    <row r="7" spans="1:5">
      <c r="A7" s="4" t="s">
        <v>185</v>
      </c>
      <c r="C7" s="5" t="n">
        <v>700</v>
      </c>
      <c r="D7" s="5" t="n">
        <v>683</v>
      </c>
    </row>
    <row r="8" spans="1:5">
      <c r="A8" s="4" t="s">
        <v>31</v>
      </c>
      <c r="C8" s="5" t="n">
        <v>245</v>
      </c>
      <c r="D8" s="5" t="n">
        <v>189</v>
      </c>
    </row>
    <row r="9" spans="1:5">
      <c r="A9" s="3" t="s">
        <v>186</v>
      </c>
    </row>
    <row r="10" spans="1:5">
      <c r="A10" s="4" t="s">
        <v>183</v>
      </c>
      <c r="C10" s="5" t="n">
        <v>-6515</v>
      </c>
      <c r="D10" s="5" t="n">
        <v>-6422</v>
      </c>
    </row>
    <row r="11" spans="1:5">
      <c r="A11" s="4" t="s">
        <v>184</v>
      </c>
      <c r="C11" s="5" t="n">
        <v>-26</v>
      </c>
      <c r="D11" s="5" t="n">
        <v>-35</v>
      </c>
    </row>
    <row r="12" spans="1:5">
      <c r="A12" s="4" t="s">
        <v>185</v>
      </c>
      <c r="C12" s="5" t="n">
        <v>-761</v>
      </c>
      <c r="D12" s="5" t="n">
        <v>-1307</v>
      </c>
    </row>
    <row r="13" spans="1:5">
      <c r="A13" s="4" t="s">
        <v>31</v>
      </c>
      <c r="C13" s="5" t="n">
        <v>-270</v>
      </c>
      <c r="D13" s="5" t="n">
        <v>-239</v>
      </c>
    </row>
    <row r="14" spans="1:5">
      <c r="A14" s="4" t="s">
        <v>187</v>
      </c>
      <c r="C14" s="5" t="n">
        <v>419</v>
      </c>
      <c r="D14" s="5" t="n">
        <v>54</v>
      </c>
    </row>
    <row r="15" spans="1:5">
      <c r="A15" s="4" t="s">
        <v>188</v>
      </c>
      <c r="C15" s="5" t="n">
        <v>61</v>
      </c>
      <c r="D15" s="5" t="n">
        <v>200</v>
      </c>
    </row>
    <row r="16" spans="1:5">
      <c r="A16" s="4" t="s">
        <v>189</v>
      </c>
      <c r="C16" s="5" t="n">
        <v>888</v>
      </c>
      <c r="D16" s="5" t="n">
        <v>1621</v>
      </c>
    </row>
    <row r="17" spans="1:5">
      <c r="A17" s="4" t="s">
        <v>190</v>
      </c>
      <c r="C17" s="5" t="n">
        <v>-740</v>
      </c>
      <c r="D17" s="5" t="n">
        <v>-1720</v>
      </c>
    </row>
    <row r="18" spans="1:5">
      <c r="A18" s="4" t="s">
        <v>1474</v>
      </c>
      <c r="D18" s="5" t="n">
        <v>0</v>
      </c>
    </row>
    <row r="19" spans="1:5">
      <c r="A19" s="4" t="s">
        <v>1475</v>
      </c>
      <c r="C19" s="5" t="n">
        <v>0</v>
      </c>
      <c r="D19" s="5" t="n">
        <v>0</v>
      </c>
    </row>
    <row r="20" spans="1:5">
      <c r="A20" s="4" t="s">
        <v>1476</v>
      </c>
      <c r="C20" s="5" t="n">
        <v>0</v>
      </c>
      <c r="D20" s="5" t="n">
        <v>0</v>
      </c>
    </row>
    <row r="21" spans="1:5">
      <c r="A21" s="4" t="s">
        <v>1477</v>
      </c>
      <c r="C21" s="5" t="n">
        <v>0</v>
      </c>
      <c r="D21" s="5" t="n">
        <v>0</v>
      </c>
    </row>
    <row r="22" spans="1:5">
      <c r="A22" s="4" t="s">
        <v>191</v>
      </c>
      <c r="C22" s="5" t="n">
        <v>76</v>
      </c>
      <c r="D22" s="5" t="n">
        <v>-143</v>
      </c>
    </row>
    <row r="23" spans="1:5">
      <c r="A23" s="4" t="s">
        <v>192</v>
      </c>
      <c r="C23" s="5" t="n">
        <v>2</v>
      </c>
      <c r="D23" s="5" t="n">
        <v>8</v>
      </c>
    </row>
    <row r="24" spans="1:5">
      <c r="A24" s="4" t="s">
        <v>193</v>
      </c>
      <c r="C24" s="5" t="n">
        <v>34</v>
      </c>
      <c r="D24" s="5" t="n">
        <v>-1049</v>
      </c>
    </row>
    <row r="25" spans="1:5">
      <c r="A25" s="4" t="s">
        <v>194</v>
      </c>
      <c r="C25" s="5" t="n">
        <v>51</v>
      </c>
      <c r="D25" s="5" t="n">
        <v>-2283</v>
      </c>
    </row>
    <row r="26" spans="1:5">
      <c r="A26" s="3" t="s">
        <v>195</v>
      </c>
    </row>
    <row r="27" spans="1:5">
      <c r="A27" s="4" t="s">
        <v>196</v>
      </c>
      <c r="C27" s="5" t="n">
        <v>4327</v>
      </c>
      <c r="D27" s="5" t="n">
        <v>3734</v>
      </c>
    </row>
    <row r="28" spans="1:5">
      <c r="A28" s="4" t="s">
        <v>197</v>
      </c>
      <c r="C28" s="5" t="n">
        <v>-4197</v>
      </c>
      <c r="D28" s="5" t="n">
        <v>-3962</v>
      </c>
    </row>
    <row r="29" spans="1:5">
      <c r="A29" s="4" t="s">
        <v>198</v>
      </c>
      <c r="C29" s="5" t="n">
        <v>350</v>
      </c>
      <c r="D29" s="5" t="n">
        <v>399</v>
      </c>
    </row>
    <row r="30" spans="1:5">
      <c r="A30" s="4" t="s">
        <v>199</v>
      </c>
      <c r="C30" s="5" t="n">
        <v>-350</v>
      </c>
      <c r="D30" s="5" t="n">
        <v>-494</v>
      </c>
    </row>
    <row r="31" spans="1:5">
      <c r="A31" s="4" t="s">
        <v>1478</v>
      </c>
      <c r="D31" s="5" t="n">
        <v>0</v>
      </c>
    </row>
    <row r="32" spans="1:5">
      <c r="A32" s="4" t="s">
        <v>200</v>
      </c>
      <c r="C32" s="5" t="n">
        <v>-6</v>
      </c>
      <c r="D32" s="5" t="n">
        <v>-4</v>
      </c>
    </row>
    <row r="33" spans="1:5">
      <c r="A33" s="4" t="s">
        <v>1479</v>
      </c>
      <c r="C33" s="5" t="n">
        <v>0</v>
      </c>
      <c r="D33" s="5" t="n">
        <v>0</v>
      </c>
    </row>
    <row r="34" spans="1:5">
      <c r="A34" s="4" t="s">
        <v>1480</v>
      </c>
      <c r="C34" s="5" t="n">
        <v>0</v>
      </c>
      <c r="D34" s="5" t="n">
        <v>0</v>
      </c>
    </row>
    <row r="35" spans="1:5">
      <c r="A35" s="4" t="s">
        <v>1481</v>
      </c>
      <c r="C35" s="5" t="n">
        <v>0</v>
      </c>
      <c r="D35" s="5" t="n">
        <v>0</v>
      </c>
    </row>
    <row r="36" spans="1:5">
      <c r="A36" s="4" t="s">
        <v>201</v>
      </c>
      <c r="C36" s="5" t="n">
        <v>588</v>
      </c>
      <c r="D36" s="5" t="n">
        <v>807</v>
      </c>
    </row>
    <row r="37" spans="1:5">
      <c r="A37" s="4" t="s">
        <v>202</v>
      </c>
      <c r="C37" s="5" t="n">
        <v>-543</v>
      </c>
      <c r="D37" s="5" t="n">
        <v>-779</v>
      </c>
    </row>
    <row r="38" spans="1:5">
      <c r="A38" s="4" t="s">
        <v>1482</v>
      </c>
      <c r="C38" s="5" t="n">
        <v>-126</v>
      </c>
      <c r="D38" s="5" t="n">
        <v>552</v>
      </c>
    </row>
    <row r="39" spans="1:5">
      <c r="A39" s="4" t="s">
        <v>204</v>
      </c>
      <c r="C39" s="5" t="n">
        <v>3</v>
      </c>
      <c r="D39" s="5" t="n">
        <v>3</v>
      </c>
    </row>
    <row r="40" spans="1:5">
      <c r="A40" s="4" t="s">
        <v>205</v>
      </c>
      <c r="B40" s="7" t="n">
        <v>319</v>
      </c>
      <c r="C40" s="5" t="n">
        <v>319</v>
      </c>
      <c r="D40" s="5" t="n">
        <v>0</v>
      </c>
    </row>
    <row r="41" spans="1:5">
      <c r="A41" s="4" t="s">
        <v>167</v>
      </c>
      <c r="C41" s="5" t="n">
        <v>-13</v>
      </c>
      <c r="D41" s="5" t="n">
        <v>-7</v>
      </c>
    </row>
    <row r="42" spans="1:5">
      <c r="A42" s="4" t="s">
        <v>206</v>
      </c>
      <c r="C42" s="5" t="n">
        <v>-750</v>
      </c>
      <c r="D42" s="5" t="n">
        <v>-423</v>
      </c>
    </row>
    <row r="43" spans="1:5">
      <c r="A43" s="4" t="s">
        <v>207</v>
      </c>
      <c r="C43" s="5" t="n">
        <v>-5</v>
      </c>
      <c r="D43" s="5" t="n">
        <v>-6</v>
      </c>
    </row>
    <row r="44" spans="1:5">
      <c r="A44" s="4" t="s">
        <v>1483</v>
      </c>
      <c r="C44" s="5" t="n">
        <v>-1209</v>
      </c>
      <c r="D44" s="5" t="n">
        <v>393</v>
      </c>
    </row>
    <row r="45" spans="1:5">
      <c r="A45" s="4" t="s">
        <v>209</v>
      </c>
      <c r="C45" s="5" t="n">
        <v>-1612</v>
      </c>
      <c r="D45" s="5" t="n">
        <v>213</v>
      </c>
    </row>
    <row r="46" spans="1:5">
      <c r="A46" s="4" t="s">
        <v>210</v>
      </c>
      <c r="C46" s="5" t="n">
        <v>73</v>
      </c>
      <c r="D46" s="5" t="n">
        <v>-944</v>
      </c>
    </row>
    <row r="47" spans="1:5">
      <c r="A47" s="4" t="s">
        <v>211</v>
      </c>
      <c r="C47" s="5" t="n">
        <v>1716</v>
      </c>
      <c r="D47" s="5" t="n">
        <v>2911</v>
      </c>
    </row>
    <row r="48" spans="1:5">
      <c r="A48" s="4" t="s">
        <v>212</v>
      </c>
      <c r="C48" s="5" t="n">
        <v>1789</v>
      </c>
      <c r="D48" s="5" t="n">
        <v>1967</v>
      </c>
    </row>
    <row r="49" spans="1:5">
      <c r="A49" s="4" t="s">
        <v>213</v>
      </c>
      <c r="C49" s="5" t="n">
        <v>0</v>
      </c>
      <c r="D49" s="5" t="n">
        <v>496</v>
      </c>
    </row>
    <row r="50" spans="1:5">
      <c r="A50" s="4" t="s">
        <v>214</v>
      </c>
      <c r="C50" s="5" t="n">
        <v>1789</v>
      </c>
      <c r="D50" s="5" t="n">
        <v>1471</v>
      </c>
      <c r="E50" s="7" t="n">
        <v>1218</v>
      </c>
    </row>
    <row r="51" spans="1:5">
      <c r="A51" s="4" t="s">
        <v>1448</v>
      </c>
    </row>
    <row r="52" spans="1:5">
      <c r="A52" s="3" t="s">
        <v>1472</v>
      </c>
    </row>
    <row r="53" spans="1:5">
      <c r="A53" s="4" t="s">
        <v>181</v>
      </c>
      <c r="C53" s="5" t="n">
        <v>-390</v>
      </c>
      <c r="D53" s="5" t="n">
        <v>-190</v>
      </c>
    </row>
    <row r="54" spans="1:5">
      <c r="A54" s="3" t="s">
        <v>182</v>
      </c>
    </row>
    <row r="55" spans="1:5">
      <c r="A55" s="4" t="s">
        <v>183</v>
      </c>
      <c r="C55" s="5" t="n">
        <v>0</v>
      </c>
      <c r="D55" s="5" t="n">
        <v>0</v>
      </c>
    </row>
    <row r="56" spans="1:5">
      <c r="A56" s="4" t="s">
        <v>184</v>
      </c>
      <c r="C56" s="5" t="n">
        <v>0</v>
      </c>
      <c r="D56" s="5" t="n">
        <v>0</v>
      </c>
    </row>
    <row r="57" spans="1:5">
      <c r="A57" s="4" t="s">
        <v>185</v>
      </c>
      <c r="C57" s="5" t="n">
        <v>0</v>
      </c>
      <c r="D57" s="5" t="n">
        <v>0</v>
      </c>
    </row>
    <row r="58" spans="1:5">
      <c r="A58" s="4" t="s">
        <v>31</v>
      </c>
      <c r="C58" s="5" t="n">
        <v>0</v>
      </c>
      <c r="D58" s="5" t="n">
        <v>0</v>
      </c>
    </row>
    <row r="59" spans="1:5">
      <c r="A59" s="3" t="s">
        <v>186</v>
      </c>
    </row>
    <row r="60" spans="1:5">
      <c r="A60" s="4" t="s">
        <v>183</v>
      </c>
      <c r="C60" s="5" t="n">
        <v>0</v>
      </c>
      <c r="D60" s="5" t="n">
        <v>0</v>
      </c>
    </row>
    <row r="61" spans="1:5">
      <c r="A61" s="4" t="s">
        <v>184</v>
      </c>
      <c r="C61" s="5" t="n">
        <v>0</v>
      </c>
      <c r="D61" s="5" t="n">
        <v>0</v>
      </c>
    </row>
    <row r="62" spans="1:5">
      <c r="A62" s="4" t="s">
        <v>185</v>
      </c>
      <c r="C62" s="5" t="n">
        <v>0</v>
      </c>
      <c r="D62" s="5" t="n">
        <v>0</v>
      </c>
    </row>
    <row r="63" spans="1:5">
      <c r="A63" s="4" t="s">
        <v>31</v>
      </c>
      <c r="C63" s="5" t="n">
        <v>0</v>
      </c>
      <c r="D63" s="5" t="n">
        <v>0</v>
      </c>
    </row>
    <row r="64" spans="1:5">
      <c r="A64" s="4" t="s">
        <v>187</v>
      </c>
      <c r="C64" s="5" t="n">
        <v>0</v>
      </c>
      <c r="D64" s="5" t="n">
        <v>0</v>
      </c>
    </row>
    <row r="65" spans="1:5">
      <c r="A65" s="4" t="s">
        <v>188</v>
      </c>
      <c r="C65" s="5" t="n">
        <v>0</v>
      </c>
      <c r="D65" s="5" t="n">
        <v>0</v>
      </c>
    </row>
    <row r="66" spans="1:5">
      <c r="A66" s="4" t="s">
        <v>189</v>
      </c>
      <c r="C66" s="5" t="n">
        <v>0</v>
      </c>
      <c r="D66" s="5" t="n">
        <v>0</v>
      </c>
    </row>
    <row r="67" spans="1:5">
      <c r="A67" s="4" t="s">
        <v>190</v>
      </c>
      <c r="C67" s="5" t="n">
        <v>0</v>
      </c>
      <c r="D67" s="5" t="n">
        <v>0</v>
      </c>
    </row>
    <row r="68" spans="1:5">
      <c r="A68" s="4" t="s">
        <v>1474</v>
      </c>
      <c r="D68" s="5" t="n">
        <v>34</v>
      </c>
    </row>
    <row r="69" spans="1:5">
      <c r="A69" s="4" t="s">
        <v>1475</v>
      </c>
      <c r="C69" s="5" t="n">
        <v>-546</v>
      </c>
      <c r="D69" s="5" t="n">
        <v>-52</v>
      </c>
    </row>
    <row r="70" spans="1:5">
      <c r="A70" s="4" t="s">
        <v>1476</v>
      </c>
      <c r="C70" s="5" t="n">
        <v>-1265</v>
      </c>
      <c r="D70" s="5" t="n">
        <v>-2040</v>
      </c>
    </row>
    <row r="71" spans="1:5">
      <c r="A71" s="4" t="s">
        <v>1477</v>
      </c>
      <c r="C71" s="5" t="n">
        <v>45</v>
      </c>
      <c r="D71" s="5" t="n">
        <v>360</v>
      </c>
    </row>
    <row r="72" spans="1:5">
      <c r="A72" s="4" t="s">
        <v>191</v>
      </c>
      <c r="C72" s="5" t="n">
        <v>0</v>
      </c>
      <c r="D72" s="5" t="n">
        <v>0</v>
      </c>
    </row>
    <row r="73" spans="1:5">
      <c r="A73" s="4" t="s">
        <v>192</v>
      </c>
      <c r="C73" s="5" t="n">
        <v>0</v>
      </c>
      <c r="D73" s="5" t="n">
        <v>0</v>
      </c>
    </row>
    <row r="74" spans="1:5">
      <c r="A74" s="4" t="s">
        <v>193</v>
      </c>
      <c r="C74" s="5" t="n">
        <v>0</v>
      </c>
      <c r="D74" s="5" t="n">
        <v>0</v>
      </c>
    </row>
    <row r="75" spans="1:5">
      <c r="A75" s="4" t="s">
        <v>194</v>
      </c>
      <c r="C75" s="5" t="n">
        <v>-1766</v>
      </c>
      <c r="D75" s="5" t="n">
        <v>-1698</v>
      </c>
    </row>
    <row r="76" spans="1:5">
      <c r="A76" s="3" t="s">
        <v>195</v>
      </c>
    </row>
    <row r="77" spans="1:5">
      <c r="A77" s="4" t="s">
        <v>196</v>
      </c>
      <c r="C77" s="5" t="n">
        <v>0</v>
      </c>
      <c r="D77" s="5" t="n">
        <v>0</v>
      </c>
    </row>
    <row r="78" spans="1:5">
      <c r="A78" s="4" t="s">
        <v>197</v>
      </c>
      <c r="C78" s="5" t="n">
        <v>0</v>
      </c>
      <c r="D78" s="5" t="n">
        <v>0</v>
      </c>
    </row>
    <row r="79" spans="1:5">
      <c r="A79" s="4" t="s">
        <v>198</v>
      </c>
      <c r="C79" s="5" t="n">
        <v>0</v>
      </c>
      <c r="D79" s="5" t="n">
        <v>0</v>
      </c>
    </row>
    <row r="80" spans="1:5">
      <c r="A80" s="4" t="s">
        <v>199</v>
      </c>
      <c r="C80" s="5" t="n">
        <v>0</v>
      </c>
      <c r="D80" s="5" t="n">
        <v>0</v>
      </c>
    </row>
    <row r="81" spans="1:5">
      <c r="A81" s="4" t="s">
        <v>1478</v>
      </c>
      <c r="D81" s="5" t="n">
        <v>-34</v>
      </c>
    </row>
    <row r="82" spans="1:5">
      <c r="A82" s="4" t="s">
        <v>200</v>
      </c>
      <c r="C82" s="5" t="n">
        <v>0</v>
      </c>
      <c r="D82" s="5" t="n">
        <v>0</v>
      </c>
    </row>
    <row r="83" spans="1:5">
      <c r="A83" s="4" t="s">
        <v>1479</v>
      </c>
      <c r="C83" s="5" t="n">
        <v>546</v>
      </c>
      <c r="D83" s="5" t="n">
        <v>52</v>
      </c>
    </row>
    <row r="84" spans="1:5">
      <c r="A84" s="4" t="s">
        <v>1480</v>
      </c>
      <c r="C84" s="5" t="n">
        <v>1655</v>
      </c>
      <c r="D84" s="5" t="n">
        <v>2230</v>
      </c>
    </row>
    <row r="85" spans="1:5">
      <c r="A85" s="4" t="s">
        <v>1481</v>
      </c>
      <c r="C85" s="5" t="n">
        <v>-45</v>
      </c>
      <c r="D85" s="5" t="n">
        <v>-360</v>
      </c>
    </row>
    <row r="86" spans="1:5">
      <c r="A86" s="4" t="s">
        <v>201</v>
      </c>
      <c r="C86" s="5" t="n">
        <v>0</v>
      </c>
      <c r="D86" s="5" t="n">
        <v>0</v>
      </c>
    </row>
    <row r="87" spans="1:5">
      <c r="A87" s="4" t="s">
        <v>202</v>
      </c>
      <c r="C87" s="5" t="n">
        <v>0</v>
      </c>
      <c r="D87" s="5" t="n">
        <v>0</v>
      </c>
    </row>
    <row r="88" spans="1:5">
      <c r="A88" s="4" t="s">
        <v>1482</v>
      </c>
      <c r="C88" s="5" t="n">
        <v>0</v>
      </c>
      <c r="D88" s="5" t="n">
        <v>0</v>
      </c>
    </row>
    <row r="89" spans="1:5">
      <c r="A89" s="4" t="s">
        <v>204</v>
      </c>
      <c r="C89" s="5" t="n">
        <v>0</v>
      </c>
      <c r="D89" s="5" t="n">
        <v>0</v>
      </c>
    </row>
    <row r="90" spans="1:5">
      <c r="A90" s="4" t="s">
        <v>205</v>
      </c>
      <c r="C90" s="5" t="n">
        <v>0</v>
      </c>
    </row>
    <row r="91" spans="1:5">
      <c r="A91" s="4" t="s">
        <v>167</v>
      </c>
      <c r="C91" s="5" t="n">
        <v>0</v>
      </c>
      <c r="D91" s="5" t="n">
        <v>0</v>
      </c>
    </row>
    <row r="92" spans="1:5">
      <c r="A92" s="4" t="s">
        <v>206</v>
      </c>
      <c r="C92" s="5" t="n">
        <v>0</v>
      </c>
      <c r="D92" s="5" t="n">
        <v>0</v>
      </c>
    </row>
    <row r="93" spans="1:5">
      <c r="A93" s="4" t="s">
        <v>207</v>
      </c>
      <c r="C93" s="5" t="n">
        <v>0</v>
      </c>
      <c r="D93" s="5" t="n">
        <v>0</v>
      </c>
    </row>
    <row r="94" spans="1:5">
      <c r="A94" s="4" t="s">
        <v>1483</v>
      </c>
      <c r="C94" s="5" t="n">
        <v>0</v>
      </c>
      <c r="D94" s="5" t="n">
        <v>0</v>
      </c>
    </row>
    <row r="95" spans="1:5">
      <c r="A95" s="4" t="s">
        <v>209</v>
      </c>
      <c r="C95" s="5" t="n">
        <v>2156</v>
      </c>
      <c r="D95" s="5" t="n">
        <v>1888</v>
      </c>
    </row>
    <row r="96" spans="1:5">
      <c r="A96" s="4" t="s">
        <v>210</v>
      </c>
      <c r="C96" s="5" t="n">
        <v>0</v>
      </c>
      <c r="D96" s="5" t="n">
        <v>0</v>
      </c>
    </row>
    <row r="97" spans="1:5">
      <c r="A97" s="4" t="s">
        <v>211</v>
      </c>
      <c r="C97" s="5" t="n">
        <v>0</v>
      </c>
      <c r="D97" s="5" t="n">
        <v>0</v>
      </c>
    </row>
    <row r="98" spans="1:5">
      <c r="A98" s="4" t="s">
        <v>212</v>
      </c>
      <c r="C98" s="5" t="n">
        <v>0</v>
      </c>
      <c r="D98" s="5" t="n">
        <v>0</v>
      </c>
    </row>
    <row r="99" spans="1:5">
      <c r="A99" s="4" t="s">
        <v>213</v>
      </c>
      <c r="C99" s="5" t="n">
        <v>0</v>
      </c>
      <c r="D99" s="5" t="n">
        <v>0</v>
      </c>
    </row>
    <row r="100" spans="1:5">
      <c r="A100" s="4" t="s">
        <v>214</v>
      </c>
      <c r="C100" s="5" t="n">
        <v>0</v>
      </c>
      <c r="D100" s="5" t="n">
        <v>0</v>
      </c>
      <c r="E100" s="5" t="n">
        <v>0</v>
      </c>
    </row>
    <row r="101" spans="1:5">
      <c r="A101" s="4" t="s">
        <v>1449</v>
      </c>
    </row>
    <row r="102" spans="1:5">
      <c r="A102" s="3" t="s">
        <v>1472</v>
      </c>
    </row>
    <row r="103" spans="1:5">
      <c r="A103" s="4" t="s">
        <v>181</v>
      </c>
      <c r="C103" s="5" t="n">
        <v>-5</v>
      </c>
      <c r="D103" s="5" t="n">
        <v>7</v>
      </c>
    </row>
    <row r="104" spans="1:5">
      <c r="A104" s="3" t="s">
        <v>182</v>
      </c>
    </row>
    <row r="105" spans="1:5">
      <c r="A105" s="4" t="s">
        <v>183</v>
      </c>
      <c r="C105" s="5" t="n">
        <v>0</v>
      </c>
      <c r="D105" s="5" t="n">
        <v>0</v>
      </c>
    </row>
    <row r="106" spans="1:5">
      <c r="A106" s="4" t="s">
        <v>184</v>
      </c>
      <c r="C106" s="5" t="n">
        <v>24</v>
      </c>
      <c r="D106" s="5" t="n">
        <v>22</v>
      </c>
    </row>
    <row r="107" spans="1:5">
      <c r="A107" s="4" t="s">
        <v>185</v>
      </c>
      <c r="C107" s="5" t="n">
        <v>0</v>
      </c>
      <c r="D107" s="5" t="n">
        <v>0</v>
      </c>
    </row>
    <row r="108" spans="1:5">
      <c r="A108" s="4" t="s">
        <v>31</v>
      </c>
      <c r="C108" s="5" t="n">
        <v>0</v>
      </c>
      <c r="D108" s="5" t="n">
        <v>0</v>
      </c>
    </row>
    <row r="109" spans="1:5">
      <c r="A109" s="3" t="s">
        <v>186</v>
      </c>
    </row>
    <row r="110" spans="1:5">
      <c r="A110" s="4" t="s">
        <v>183</v>
      </c>
      <c r="C110" s="5" t="n">
        <v>0</v>
      </c>
      <c r="D110" s="5" t="n">
        <v>0</v>
      </c>
    </row>
    <row r="111" spans="1:5">
      <c r="A111" s="4" t="s">
        <v>184</v>
      </c>
      <c r="C111" s="5" t="n">
        <v>-23</v>
      </c>
      <c r="D111" s="5" t="n">
        <v>-23</v>
      </c>
    </row>
    <row r="112" spans="1:5">
      <c r="A112" s="4" t="s">
        <v>185</v>
      </c>
      <c r="C112" s="5" t="n">
        <v>0</v>
      </c>
      <c r="D112" s="5" t="n">
        <v>0</v>
      </c>
    </row>
    <row r="113" spans="1:5">
      <c r="A113" s="4" t="s">
        <v>31</v>
      </c>
      <c r="C113" s="5" t="n">
        <v>0</v>
      </c>
      <c r="D113" s="5" t="n">
        <v>0</v>
      </c>
    </row>
    <row r="114" spans="1:5">
      <c r="A114" s="4" t="s">
        <v>187</v>
      </c>
      <c r="C114" s="5" t="n">
        <v>212</v>
      </c>
      <c r="D114" s="5" t="n">
        <v>0</v>
      </c>
    </row>
    <row r="115" spans="1:5">
      <c r="A115" s="4" t="s">
        <v>188</v>
      </c>
      <c r="C115" s="5" t="n">
        <v>0</v>
      </c>
      <c r="D115" s="5" t="n">
        <v>0</v>
      </c>
    </row>
    <row r="116" spans="1:5">
      <c r="A116" s="4" t="s">
        <v>189</v>
      </c>
      <c r="C116" s="5" t="n">
        <v>0</v>
      </c>
      <c r="D116" s="5" t="n">
        <v>0</v>
      </c>
    </row>
    <row r="117" spans="1:5">
      <c r="A117" s="4" t="s">
        <v>190</v>
      </c>
      <c r="C117" s="5" t="n">
        <v>0</v>
      </c>
      <c r="D117" s="5" t="n">
        <v>0</v>
      </c>
    </row>
    <row r="118" spans="1:5">
      <c r="A118" s="4" t="s">
        <v>1474</v>
      </c>
      <c r="D118" s="5" t="n">
        <v>-34</v>
      </c>
    </row>
    <row r="119" spans="1:5">
      <c r="A119" s="4" t="s">
        <v>1475</v>
      </c>
      <c r="C119" s="5" t="n">
        <v>128</v>
      </c>
      <c r="D119" s="5" t="n">
        <v>42</v>
      </c>
    </row>
    <row r="120" spans="1:5">
      <c r="A120" s="4" t="s">
        <v>1476</v>
      </c>
      <c r="C120" s="5" t="n">
        <v>1143</v>
      </c>
      <c r="D120" s="5" t="n">
        <v>1020</v>
      </c>
    </row>
    <row r="121" spans="1:5">
      <c r="A121" s="4" t="s">
        <v>1477</v>
      </c>
      <c r="C121" s="5" t="n">
        <v>0</v>
      </c>
      <c r="D121" s="5" t="n">
        <v>-360</v>
      </c>
    </row>
    <row r="122" spans="1:5">
      <c r="A122" s="4" t="s">
        <v>191</v>
      </c>
      <c r="C122" s="5" t="n">
        <v>0</v>
      </c>
      <c r="D122" s="5" t="n">
        <v>0</v>
      </c>
    </row>
    <row r="123" spans="1:5">
      <c r="A123" s="4" t="s">
        <v>192</v>
      </c>
      <c r="C123" s="5" t="n">
        <v>-13</v>
      </c>
      <c r="D123" s="5" t="n">
        <v>0</v>
      </c>
    </row>
    <row r="124" spans="1:5">
      <c r="A124" s="4" t="s">
        <v>193</v>
      </c>
      <c r="C124" s="5" t="n">
        <v>0</v>
      </c>
      <c r="D124" s="5" t="n">
        <v>0</v>
      </c>
    </row>
    <row r="125" spans="1:5">
      <c r="A125" s="4" t="s">
        <v>194</v>
      </c>
      <c r="C125" s="5" t="n">
        <v>1471</v>
      </c>
      <c r="D125" s="5" t="n">
        <v>667</v>
      </c>
    </row>
    <row r="126" spans="1:5">
      <c r="A126" s="3" t="s">
        <v>195</v>
      </c>
    </row>
    <row r="127" spans="1:5">
      <c r="A127" s="4" t="s">
        <v>196</v>
      </c>
      <c r="C127" s="5" t="n">
        <v>0</v>
      </c>
      <c r="D127" s="5" t="n">
        <v>0</v>
      </c>
    </row>
    <row r="128" spans="1:5">
      <c r="A128" s="4" t="s">
        <v>197</v>
      </c>
      <c r="C128" s="5" t="n">
        <v>0</v>
      </c>
      <c r="D128" s="5" t="n">
        <v>0</v>
      </c>
    </row>
    <row r="129" spans="1:5">
      <c r="A129" s="4" t="s">
        <v>198</v>
      </c>
      <c r="C129" s="5" t="n">
        <v>350</v>
      </c>
      <c r="D129" s="5" t="n">
        <v>399</v>
      </c>
    </row>
    <row r="130" spans="1:5">
      <c r="A130" s="4" t="s">
        <v>199</v>
      </c>
      <c r="C130" s="5" t="n">
        <v>-337</v>
      </c>
      <c r="D130" s="5" t="n">
        <v>-494</v>
      </c>
    </row>
    <row r="131" spans="1:5">
      <c r="A131" s="4" t="s">
        <v>1478</v>
      </c>
      <c r="D131" s="5" t="n">
        <v>0</v>
      </c>
    </row>
    <row r="132" spans="1:5">
      <c r="A132" s="4" t="s">
        <v>200</v>
      </c>
      <c r="C132" s="5" t="n">
        <v>-6</v>
      </c>
      <c r="D132" s="5" t="n">
        <v>-4</v>
      </c>
    </row>
    <row r="133" spans="1:5">
      <c r="A133" s="4" t="s">
        <v>1479</v>
      </c>
      <c r="C133" s="5" t="n">
        <v>-418</v>
      </c>
      <c r="D133" s="5" t="n">
        <v>-10</v>
      </c>
    </row>
    <row r="134" spans="1:5">
      <c r="A134" s="4" t="s">
        <v>1480</v>
      </c>
      <c r="C134" s="5" t="n">
        <v>0</v>
      </c>
      <c r="D134" s="5" t="n">
        <v>0</v>
      </c>
    </row>
    <row r="135" spans="1:5">
      <c r="A135" s="4" t="s">
        <v>1481</v>
      </c>
      <c r="C135" s="5" t="n">
        <v>0</v>
      </c>
      <c r="D135" s="5" t="n">
        <v>0</v>
      </c>
    </row>
    <row r="136" spans="1:5">
      <c r="A136" s="4" t="s">
        <v>201</v>
      </c>
      <c r="C136" s="5" t="n">
        <v>0</v>
      </c>
      <c r="D136" s="5" t="n">
        <v>0</v>
      </c>
    </row>
    <row r="137" spans="1:5">
      <c r="A137" s="4" t="s">
        <v>202</v>
      </c>
      <c r="C137" s="5" t="n">
        <v>0</v>
      </c>
      <c r="D137" s="5" t="n">
        <v>0</v>
      </c>
    </row>
    <row r="138" spans="1:5">
      <c r="A138" s="4" t="s">
        <v>1482</v>
      </c>
      <c r="C138" s="5" t="n">
        <v>0</v>
      </c>
      <c r="D138" s="5" t="n">
        <v>0</v>
      </c>
    </row>
    <row r="139" spans="1:5">
      <c r="A139" s="4" t="s">
        <v>204</v>
      </c>
      <c r="C139" s="5" t="n">
        <v>3</v>
      </c>
      <c r="D139" s="5" t="n">
        <v>3</v>
      </c>
    </row>
    <row r="140" spans="1:5">
      <c r="A140" s="4" t="s">
        <v>205</v>
      </c>
      <c r="C140" s="5" t="n">
        <v>319</v>
      </c>
    </row>
    <row r="141" spans="1:5">
      <c r="A141" s="4" t="s">
        <v>167</v>
      </c>
      <c r="C141" s="5" t="n">
        <v>-13</v>
      </c>
      <c r="D141" s="5" t="n">
        <v>-7</v>
      </c>
    </row>
    <row r="142" spans="1:5">
      <c r="A142" s="4" t="s">
        <v>206</v>
      </c>
      <c r="C142" s="5" t="n">
        <v>-750</v>
      </c>
      <c r="D142" s="5" t="n">
        <v>-423</v>
      </c>
    </row>
    <row r="143" spans="1:5">
      <c r="A143" s="4" t="s">
        <v>207</v>
      </c>
      <c r="C143" s="5" t="n">
        <v>-5</v>
      </c>
      <c r="D143" s="5" t="n">
        <v>-6</v>
      </c>
    </row>
    <row r="144" spans="1:5">
      <c r="A144" s="4" t="s">
        <v>1483</v>
      </c>
      <c r="C144" s="5" t="n">
        <v>0</v>
      </c>
      <c r="D144" s="5" t="n">
        <v>0</v>
      </c>
    </row>
    <row r="145" spans="1:5">
      <c r="A145" s="4" t="s">
        <v>209</v>
      </c>
      <c r="C145" s="5" t="n">
        <v>-857</v>
      </c>
      <c r="D145" s="5" t="n">
        <v>-542</v>
      </c>
    </row>
    <row r="146" spans="1:5">
      <c r="A146" s="4" t="s">
        <v>210</v>
      </c>
      <c r="C146" s="5" t="n">
        <v>609</v>
      </c>
      <c r="D146" s="5" t="n">
        <v>132</v>
      </c>
    </row>
    <row r="147" spans="1:5">
      <c r="A147" s="4" t="s">
        <v>211</v>
      </c>
      <c r="C147" s="5" t="n">
        <v>244</v>
      </c>
      <c r="D147" s="5" t="n">
        <v>257</v>
      </c>
    </row>
    <row r="148" spans="1:5">
      <c r="A148" s="4" t="s">
        <v>212</v>
      </c>
      <c r="C148" s="5" t="n">
        <v>853</v>
      </c>
      <c r="D148" s="5" t="n">
        <v>389</v>
      </c>
    </row>
    <row r="149" spans="1:5">
      <c r="A149" s="4" t="s">
        <v>213</v>
      </c>
      <c r="C149" s="5" t="n">
        <v>0</v>
      </c>
      <c r="D149" s="5" t="n">
        <v>0</v>
      </c>
    </row>
    <row r="150" spans="1:5">
      <c r="A150" s="4" t="s">
        <v>214</v>
      </c>
      <c r="C150" s="5" t="n">
        <v>853</v>
      </c>
      <c r="D150" s="5" t="n">
        <v>389</v>
      </c>
      <c r="E150" s="5" t="n">
        <v>244</v>
      </c>
    </row>
    <row r="151" spans="1:5">
      <c r="A151" s="4" t="s">
        <v>1450</v>
      </c>
    </row>
    <row r="152" spans="1:5">
      <c r="A152" s="3" t="s">
        <v>1472</v>
      </c>
    </row>
    <row r="153" spans="1:5">
      <c r="A153" s="4" t="s">
        <v>181</v>
      </c>
      <c r="C153" s="5" t="n">
        <v>311</v>
      </c>
      <c r="D153" s="5" t="n">
        <v>100</v>
      </c>
    </row>
    <row r="154" spans="1:5">
      <c r="A154" s="3" t="s">
        <v>182</v>
      </c>
    </row>
    <row r="155" spans="1:5">
      <c r="A155" s="4" t="s">
        <v>183</v>
      </c>
      <c r="C155" s="5" t="n">
        <v>0</v>
      </c>
      <c r="D155" s="5" t="n">
        <v>0</v>
      </c>
    </row>
    <row r="156" spans="1:5">
      <c r="A156" s="4" t="s">
        <v>184</v>
      </c>
      <c r="C156" s="5" t="n">
        <v>0</v>
      </c>
      <c r="D156" s="5" t="n">
        <v>0</v>
      </c>
    </row>
    <row r="157" spans="1:5">
      <c r="A157" s="4" t="s">
        <v>185</v>
      </c>
      <c r="C157" s="5" t="n">
        <v>0</v>
      </c>
      <c r="D157" s="5" t="n">
        <v>0</v>
      </c>
    </row>
    <row r="158" spans="1:5">
      <c r="A158" s="4" t="s">
        <v>31</v>
      </c>
      <c r="C158" s="5" t="n">
        <v>0</v>
      </c>
      <c r="D158" s="5" t="n">
        <v>0</v>
      </c>
    </row>
    <row r="159" spans="1:5">
      <c r="A159" s="3" t="s">
        <v>186</v>
      </c>
    </row>
    <row r="160" spans="1:5">
      <c r="A160" s="4" t="s">
        <v>183</v>
      </c>
      <c r="C160" s="5" t="n">
        <v>0</v>
      </c>
      <c r="D160" s="5" t="n">
        <v>0</v>
      </c>
    </row>
    <row r="161" spans="1:5">
      <c r="A161" s="4" t="s">
        <v>184</v>
      </c>
      <c r="C161" s="5" t="n">
        <v>0</v>
      </c>
      <c r="D161" s="5" t="n">
        <v>0</v>
      </c>
    </row>
    <row r="162" spans="1:5">
      <c r="A162" s="4" t="s">
        <v>185</v>
      </c>
      <c r="C162" s="5" t="n">
        <v>0</v>
      </c>
      <c r="D162" s="5" t="n">
        <v>0</v>
      </c>
    </row>
    <row r="163" spans="1:5">
      <c r="A163" s="4" t="s">
        <v>31</v>
      </c>
      <c r="C163" s="5" t="n">
        <v>0</v>
      </c>
      <c r="D163" s="5" t="n">
        <v>0</v>
      </c>
    </row>
    <row r="164" spans="1:5">
      <c r="A164" s="4" t="s">
        <v>187</v>
      </c>
      <c r="C164" s="5" t="n">
        <v>0</v>
      </c>
      <c r="D164" s="5" t="n">
        <v>0</v>
      </c>
    </row>
    <row r="165" spans="1:5">
      <c r="A165" s="4" t="s">
        <v>188</v>
      </c>
      <c r="C165" s="5" t="n">
        <v>0</v>
      </c>
      <c r="D165" s="5" t="n">
        <v>0</v>
      </c>
    </row>
    <row r="166" spans="1:5">
      <c r="A166" s="4" t="s">
        <v>189</v>
      </c>
      <c r="C166" s="5" t="n">
        <v>0</v>
      </c>
      <c r="D166" s="5" t="n">
        <v>0</v>
      </c>
    </row>
    <row r="167" spans="1:5">
      <c r="A167" s="4" t="s">
        <v>190</v>
      </c>
      <c r="C167" s="5" t="n">
        <v>0</v>
      </c>
      <c r="D167" s="5" t="n">
        <v>0</v>
      </c>
    </row>
    <row r="168" spans="1:5">
      <c r="A168" s="4" t="s">
        <v>1474</v>
      </c>
      <c r="D168" s="5" t="n">
        <v>0</v>
      </c>
    </row>
    <row r="169" spans="1:5">
      <c r="A169" s="4" t="s">
        <v>1475</v>
      </c>
      <c r="C169" s="5" t="n">
        <v>0</v>
      </c>
      <c r="D169" s="5" t="n">
        <v>0</v>
      </c>
    </row>
    <row r="170" spans="1:5">
      <c r="A170" s="4" t="s">
        <v>1476</v>
      </c>
      <c r="C170" s="5" t="n">
        <v>122</v>
      </c>
      <c r="D170" s="5" t="n">
        <v>1020</v>
      </c>
    </row>
    <row r="171" spans="1:5">
      <c r="A171" s="4" t="s">
        <v>1477</v>
      </c>
      <c r="C171" s="5" t="n">
        <v>-45</v>
      </c>
      <c r="D171" s="5" t="n">
        <v>0</v>
      </c>
    </row>
    <row r="172" spans="1:5">
      <c r="A172" s="4" t="s">
        <v>191</v>
      </c>
      <c r="C172" s="5" t="n">
        <v>0</v>
      </c>
      <c r="D172" s="5" t="n">
        <v>0</v>
      </c>
    </row>
    <row r="173" spans="1:5">
      <c r="A173" s="4" t="s">
        <v>192</v>
      </c>
      <c r="C173" s="5" t="n">
        <v>1</v>
      </c>
      <c r="D173" s="5" t="n">
        <v>0</v>
      </c>
    </row>
    <row r="174" spans="1:5">
      <c r="A174" s="4" t="s">
        <v>193</v>
      </c>
      <c r="C174" s="5" t="n">
        <v>331</v>
      </c>
      <c r="D174" s="5" t="n">
        <v>0</v>
      </c>
    </row>
    <row r="175" spans="1:5">
      <c r="A175" s="4" t="s">
        <v>194</v>
      </c>
      <c r="C175" s="5" t="n">
        <v>409</v>
      </c>
      <c r="D175" s="5" t="n">
        <v>1020</v>
      </c>
    </row>
    <row r="176" spans="1:5">
      <c r="A176" s="3" t="s">
        <v>195</v>
      </c>
    </row>
    <row r="177" spans="1:5">
      <c r="A177" s="4" t="s">
        <v>196</v>
      </c>
      <c r="C177" s="5" t="n">
        <v>0</v>
      </c>
      <c r="D177" s="5" t="n">
        <v>0</v>
      </c>
    </row>
    <row r="178" spans="1:5">
      <c r="A178" s="4" t="s">
        <v>197</v>
      </c>
      <c r="C178" s="5" t="n">
        <v>0</v>
      </c>
      <c r="D178" s="5" t="n">
        <v>0</v>
      </c>
    </row>
    <row r="179" spans="1:5">
      <c r="A179" s="4" t="s">
        <v>198</v>
      </c>
      <c r="C179" s="5" t="n">
        <v>0</v>
      </c>
      <c r="D179" s="5" t="n">
        <v>0</v>
      </c>
    </row>
    <row r="180" spans="1:5">
      <c r="A180" s="4" t="s">
        <v>199</v>
      </c>
      <c r="C180" s="5" t="n">
        <v>-13</v>
      </c>
      <c r="D180" s="5" t="n">
        <v>0</v>
      </c>
    </row>
    <row r="181" spans="1:5">
      <c r="A181" s="4" t="s">
        <v>1478</v>
      </c>
      <c r="D181" s="5" t="n">
        <v>0</v>
      </c>
    </row>
    <row r="182" spans="1:5">
      <c r="A182" s="4" t="s">
        <v>200</v>
      </c>
      <c r="C182" s="5" t="n">
        <v>0</v>
      </c>
      <c r="D182" s="5" t="n">
        <v>0</v>
      </c>
    </row>
    <row r="183" spans="1:5">
      <c r="A183" s="4" t="s">
        <v>1479</v>
      </c>
      <c r="C183" s="5" t="n">
        <v>-68</v>
      </c>
      <c r="D183" s="5" t="n">
        <v>-101</v>
      </c>
    </row>
    <row r="184" spans="1:5">
      <c r="A184" s="4" t="s">
        <v>1480</v>
      </c>
      <c r="C184" s="5" t="n">
        <v>-638</v>
      </c>
      <c r="D184" s="5" t="n">
        <v>-1020</v>
      </c>
    </row>
    <row r="185" spans="1:5">
      <c r="A185" s="4" t="s">
        <v>1481</v>
      </c>
      <c r="C185" s="5" t="n">
        <v>0</v>
      </c>
      <c r="D185" s="5" t="n">
        <v>0</v>
      </c>
    </row>
    <row r="186" spans="1:5">
      <c r="A186" s="4" t="s">
        <v>201</v>
      </c>
      <c r="C186" s="5" t="n">
        <v>0</v>
      </c>
      <c r="D186" s="5" t="n">
        <v>0</v>
      </c>
    </row>
    <row r="187" spans="1:5">
      <c r="A187" s="4" t="s">
        <v>202</v>
      </c>
      <c r="C187" s="5" t="n">
        <v>0</v>
      </c>
      <c r="D187" s="5" t="n">
        <v>0</v>
      </c>
    </row>
    <row r="188" spans="1:5">
      <c r="A188" s="4" t="s">
        <v>1482</v>
      </c>
      <c r="C188" s="5" t="n">
        <v>0</v>
      </c>
      <c r="D188" s="5" t="n">
        <v>0</v>
      </c>
    </row>
    <row r="189" spans="1:5">
      <c r="A189" s="4" t="s">
        <v>204</v>
      </c>
      <c r="C189" s="5" t="n">
        <v>0</v>
      </c>
      <c r="D189" s="5" t="n">
        <v>0</v>
      </c>
    </row>
    <row r="190" spans="1:5">
      <c r="A190" s="4" t="s">
        <v>205</v>
      </c>
      <c r="C190" s="5" t="n">
        <v>0</v>
      </c>
    </row>
    <row r="191" spans="1:5">
      <c r="A191" s="4" t="s">
        <v>167</v>
      </c>
      <c r="C191" s="5" t="n">
        <v>0</v>
      </c>
      <c r="D191" s="5" t="n">
        <v>0</v>
      </c>
    </row>
    <row r="192" spans="1:5">
      <c r="A192" s="4" t="s">
        <v>206</v>
      </c>
      <c r="C192" s="5" t="n">
        <v>0</v>
      </c>
      <c r="D192" s="5" t="n">
        <v>0</v>
      </c>
    </row>
    <row r="193" spans="1:5">
      <c r="A193" s="4" t="s">
        <v>207</v>
      </c>
      <c r="C193" s="5" t="n">
        <v>0</v>
      </c>
      <c r="D193" s="5" t="n">
        <v>0</v>
      </c>
    </row>
    <row r="194" spans="1:5">
      <c r="A194" s="4" t="s">
        <v>1483</v>
      </c>
      <c r="C194" s="5" t="n">
        <v>0</v>
      </c>
      <c r="D194" s="5" t="n">
        <v>0</v>
      </c>
    </row>
    <row r="195" spans="1:5">
      <c r="A195" s="4" t="s">
        <v>209</v>
      </c>
      <c r="C195" s="5" t="n">
        <v>-719</v>
      </c>
      <c r="D195" s="5" t="n">
        <v>-1121</v>
      </c>
    </row>
    <row r="196" spans="1:5">
      <c r="A196" s="4" t="s">
        <v>210</v>
      </c>
      <c r="C196" s="5" t="n">
        <v>1</v>
      </c>
      <c r="D196" s="5" t="n">
        <v>-1</v>
      </c>
    </row>
    <row r="197" spans="1:5">
      <c r="A197" s="4" t="s">
        <v>211</v>
      </c>
      <c r="C197" s="5" t="n">
        <v>1</v>
      </c>
      <c r="D197" s="5" t="n">
        <v>2</v>
      </c>
    </row>
    <row r="198" spans="1:5">
      <c r="A198" s="4" t="s">
        <v>212</v>
      </c>
      <c r="C198" s="5" t="n">
        <v>2</v>
      </c>
      <c r="D198" s="5" t="n">
        <v>1</v>
      </c>
    </row>
    <row r="199" spans="1:5">
      <c r="A199" s="4" t="s">
        <v>213</v>
      </c>
      <c r="C199" s="5" t="n">
        <v>0</v>
      </c>
      <c r="D199" s="5" t="n">
        <v>0</v>
      </c>
    </row>
    <row r="200" spans="1:5">
      <c r="A200" s="4" t="s">
        <v>214</v>
      </c>
      <c r="C200" s="5" t="n">
        <v>2</v>
      </c>
      <c r="D200" s="5" t="n">
        <v>1</v>
      </c>
      <c r="E200" s="5" t="n">
        <v>1</v>
      </c>
    </row>
    <row r="201" spans="1:5">
      <c r="A201" s="4" t="s">
        <v>1451</v>
      </c>
    </row>
    <row r="202" spans="1:5">
      <c r="A202" s="3" t="s">
        <v>1472</v>
      </c>
    </row>
    <row r="203" spans="1:5">
      <c r="A203" s="4" t="s">
        <v>181</v>
      </c>
      <c r="C203" s="5" t="n">
        <v>1718</v>
      </c>
      <c r="D203" s="5" t="n">
        <v>1209</v>
      </c>
    </row>
    <row r="204" spans="1:5">
      <c r="A204" s="3" t="s">
        <v>182</v>
      </c>
    </row>
    <row r="205" spans="1:5">
      <c r="A205" s="4" t="s">
        <v>183</v>
      </c>
      <c r="C205" s="5" t="n">
        <v>5845</v>
      </c>
      <c r="D205" s="5" t="n">
        <v>5851</v>
      </c>
    </row>
    <row r="206" spans="1:5">
      <c r="A206" s="4" t="s">
        <v>184</v>
      </c>
      <c r="C206" s="5" t="n">
        <v>69</v>
      </c>
      <c r="D206" s="5" t="n">
        <v>4</v>
      </c>
    </row>
    <row r="207" spans="1:5">
      <c r="A207" s="4" t="s">
        <v>185</v>
      </c>
      <c r="C207" s="5" t="n">
        <v>700</v>
      </c>
      <c r="D207" s="5" t="n">
        <v>683</v>
      </c>
    </row>
    <row r="208" spans="1:5">
      <c r="A208" s="4" t="s">
        <v>31</v>
      </c>
      <c r="C208" s="5" t="n">
        <v>245</v>
      </c>
      <c r="D208" s="5" t="n">
        <v>189</v>
      </c>
    </row>
    <row r="209" spans="1:5">
      <c r="A209" s="3" t="s">
        <v>186</v>
      </c>
    </row>
    <row r="210" spans="1:5">
      <c r="A210" s="4" t="s">
        <v>183</v>
      </c>
      <c r="C210" s="5" t="n">
        <v>-6515</v>
      </c>
      <c r="D210" s="5" t="n">
        <v>-6422</v>
      </c>
    </row>
    <row r="211" spans="1:5">
      <c r="A211" s="4" t="s">
        <v>184</v>
      </c>
      <c r="C211" s="5" t="n">
        <v>-3</v>
      </c>
      <c r="D211" s="5" t="n">
        <v>-12</v>
      </c>
    </row>
    <row r="212" spans="1:5">
      <c r="A212" s="4" t="s">
        <v>185</v>
      </c>
      <c r="C212" s="5" t="n">
        <v>-761</v>
      </c>
      <c r="D212" s="5" t="n">
        <v>-1307</v>
      </c>
    </row>
    <row r="213" spans="1:5">
      <c r="A213" s="4" t="s">
        <v>31</v>
      </c>
      <c r="C213" s="5" t="n">
        <v>-270</v>
      </c>
      <c r="D213" s="5" t="n">
        <v>-239</v>
      </c>
    </row>
    <row r="214" spans="1:5">
      <c r="A214" s="4" t="s">
        <v>187</v>
      </c>
      <c r="C214" s="5" t="n">
        <v>207</v>
      </c>
      <c r="D214" s="5" t="n">
        <v>54</v>
      </c>
    </row>
    <row r="215" spans="1:5">
      <c r="A215" s="4" t="s">
        <v>188</v>
      </c>
      <c r="C215" s="5" t="n">
        <v>61</v>
      </c>
      <c r="D215" s="5" t="n">
        <v>200</v>
      </c>
    </row>
    <row r="216" spans="1:5">
      <c r="A216" s="4" t="s">
        <v>189</v>
      </c>
      <c r="C216" s="5" t="n">
        <v>888</v>
      </c>
      <c r="D216" s="5" t="n">
        <v>1621</v>
      </c>
    </row>
    <row r="217" spans="1:5">
      <c r="A217" s="4" t="s">
        <v>190</v>
      </c>
      <c r="C217" s="5" t="n">
        <v>-740</v>
      </c>
      <c r="D217" s="5" t="n">
        <v>-1720</v>
      </c>
    </row>
    <row r="218" spans="1:5">
      <c r="A218" s="4" t="s">
        <v>1474</v>
      </c>
      <c r="D218" s="5" t="n">
        <v>0</v>
      </c>
    </row>
    <row r="219" spans="1:5">
      <c r="A219" s="4" t="s">
        <v>1475</v>
      </c>
      <c r="C219" s="5" t="n">
        <v>418</v>
      </c>
      <c r="D219" s="5" t="n">
        <v>10</v>
      </c>
    </row>
    <row r="220" spans="1:5">
      <c r="A220" s="4" t="s">
        <v>1476</v>
      </c>
      <c r="C220" s="5" t="n">
        <v>0</v>
      </c>
      <c r="D220" s="5" t="n">
        <v>0</v>
      </c>
    </row>
    <row r="221" spans="1:5">
      <c r="A221" s="4" t="s">
        <v>1477</v>
      </c>
      <c r="C221" s="5" t="n">
        <v>0</v>
      </c>
      <c r="D221" s="5" t="n">
        <v>0</v>
      </c>
    </row>
    <row r="222" spans="1:5">
      <c r="A222" s="4" t="s">
        <v>191</v>
      </c>
      <c r="C222" s="5" t="n">
        <v>76</v>
      </c>
      <c r="D222" s="5" t="n">
        <v>-143</v>
      </c>
    </row>
    <row r="223" spans="1:5">
      <c r="A223" s="4" t="s">
        <v>192</v>
      </c>
      <c r="C223" s="5" t="n">
        <v>14</v>
      </c>
      <c r="D223" s="5" t="n">
        <v>8</v>
      </c>
    </row>
    <row r="224" spans="1:5">
      <c r="A224" s="4" t="s">
        <v>193</v>
      </c>
      <c r="C224" s="5" t="n">
        <v>-297</v>
      </c>
      <c r="D224" s="5" t="n">
        <v>-1049</v>
      </c>
    </row>
    <row r="225" spans="1:5">
      <c r="A225" s="4" t="s">
        <v>194</v>
      </c>
      <c r="C225" s="5" t="n">
        <v>-63</v>
      </c>
      <c r="D225" s="5" t="n">
        <v>-2272</v>
      </c>
    </row>
    <row r="226" spans="1:5">
      <c r="A226" s="3" t="s">
        <v>195</v>
      </c>
    </row>
    <row r="227" spans="1:5">
      <c r="A227" s="4" t="s">
        <v>196</v>
      </c>
      <c r="C227" s="5" t="n">
        <v>4327</v>
      </c>
      <c r="D227" s="5" t="n">
        <v>3734</v>
      </c>
    </row>
    <row r="228" spans="1:5">
      <c r="A228" s="4" t="s">
        <v>197</v>
      </c>
      <c r="C228" s="5" t="n">
        <v>-4197</v>
      </c>
      <c r="D228" s="5" t="n">
        <v>-3962</v>
      </c>
    </row>
    <row r="229" spans="1:5">
      <c r="A229" s="4" t="s">
        <v>198</v>
      </c>
      <c r="C229" s="5" t="n">
        <v>0</v>
      </c>
      <c r="D229" s="5" t="n">
        <v>0</v>
      </c>
    </row>
    <row r="230" spans="1:5">
      <c r="A230" s="4" t="s">
        <v>199</v>
      </c>
      <c r="C230" s="5" t="n">
        <v>0</v>
      </c>
      <c r="D230" s="5" t="n">
        <v>0</v>
      </c>
    </row>
    <row r="231" spans="1:5">
      <c r="A231" s="4" t="s">
        <v>1478</v>
      </c>
      <c r="D231" s="5" t="n">
        <v>34</v>
      </c>
    </row>
    <row r="232" spans="1:5">
      <c r="A232" s="4" t="s">
        <v>200</v>
      </c>
      <c r="C232" s="5" t="n">
        <v>0</v>
      </c>
      <c r="D232" s="5" t="n">
        <v>0</v>
      </c>
    </row>
    <row r="233" spans="1:5">
      <c r="A233" s="4" t="s">
        <v>1479</v>
      </c>
      <c r="C233" s="5" t="n">
        <v>-60</v>
      </c>
      <c r="D233" s="5" t="n">
        <v>59</v>
      </c>
    </row>
    <row r="234" spans="1:5">
      <c r="A234" s="4" t="s">
        <v>1480</v>
      </c>
      <c r="C234" s="5" t="n">
        <v>-1017</v>
      </c>
      <c r="D234" s="5" t="n">
        <v>-1210</v>
      </c>
    </row>
    <row r="235" spans="1:5">
      <c r="A235" s="4" t="s">
        <v>1481</v>
      </c>
      <c r="C235" s="5" t="n">
        <v>45</v>
      </c>
      <c r="D235" s="5" t="n">
        <v>360</v>
      </c>
    </row>
    <row r="236" spans="1:5">
      <c r="A236" s="4" t="s">
        <v>201</v>
      </c>
      <c r="C236" s="5" t="n">
        <v>588</v>
      </c>
      <c r="D236" s="5" t="n">
        <v>807</v>
      </c>
    </row>
    <row r="237" spans="1:5">
      <c r="A237" s="4" t="s">
        <v>202</v>
      </c>
      <c r="C237" s="5" t="n">
        <v>-543</v>
      </c>
      <c r="D237" s="5" t="n">
        <v>-779</v>
      </c>
    </row>
    <row r="238" spans="1:5">
      <c r="A238" s="4" t="s">
        <v>1482</v>
      </c>
      <c r="C238" s="5" t="n">
        <v>-126</v>
      </c>
      <c r="D238" s="5" t="n">
        <v>552</v>
      </c>
    </row>
    <row r="239" spans="1:5">
      <c r="A239" s="4" t="s">
        <v>204</v>
      </c>
      <c r="C239" s="5" t="n">
        <v>0</v>
      </c>
      <c r="D239" s="5" t="n">
        <v>0</v>
      </c>
    </row>
    <row r="240" spans="1:5">
      <c r="A240" s="4" t="s">
        <v>205</v>
      </c>
      <c r="C240" s="5" t="n">
        <v>0</v>
      </c>
    </row>
    <row r="241" spans="1:5">
      <c r="A241" s="4" t="s">
        <v>167</v>
      </c>
      <c r="C241" s="5" t="n">
        <v>0</v>
      </c>
      <c r="D241" s="5" t="n">
        <v>0</v>
      </c>
    </row>
    <row r="242" spans="1:5">
      <c r="A242" s="4" t="s">
        <v>206</v>
      </c>
      <c r="C242" s="5" t="n">
        <v>0</v>
      </c>
      <c r="D242" s="5" t="n">
        <v>0</v>
      </c>
    </row>
    <row r="243" spans="1:5">
      <c r="A243" s="4" t="s">
        <v>207</v>
      </c>
      <c r="C243" s="5" t="n">
        <v>0</v>
      </c>
      <c r="D243" s="5" t="n">
        <v>0</v>
      </c>
    </row>
    <row r="244" spans="1:5">
      <c r="A244" s="4" t="s">
        <v>1483</v>
      </c>
      <c r="C244" s="5" t="n">
        <v>-1209</v>
      </c>
      <c r="D244" s="5" t="n">
        <v>393</v>
      </c>
    </row>
    <row r="245" spans="1:5">
      <c r="A245" s="4" t="s">
        <v>209</v>
      </c>
      <c r="C245" s="5" t="n">
        <v>-2192</v>
      </c>
      <c r="D245" s="5" t="n">
        <v>-12</v>
      </c>
    </row>
    <row r="246" spans="1:5">
      <c r="A246" s="4" t="s">
        <v>210</v>
      </c>
      <c r="C246" s="5" t="n">
        <v>-537</v>
      </c>
      <c r="D246" s="5" t="n">
        <v>-1075</v>
      </c>
    </row>
    <row r="247" spans="1:5">
      <c r="A247" s="4" t="s">
        <v>211</v>
      </c>
      <c r="C247" s="5" t="n">
        <v>1471</v>
      </c>
      <c r="D247" s="5" t="n">
        <v>2652</v>
      </c>
    </row>
    <row r="248" spans="1:5">
      <c r="A248" s="4" t="s">
        <v>212</v>
      </c>
      <c r="C248" s="5" t="n">
        <v>934</v>
      </c>
      <c r="D248" s="5" t="n">
        <v>1577</v>
      </c>
    </row>
    <row r="249" spans="1:5">
      <c r="A249" s="4" t="s">
        <v>213</v>
      </c>
      <c r="C249" s="5" t="n">
        <v>0</v>
      </c>
      <c r="D249" s="5" t="n">
        <v>496</v>
      </c>
    </row>
    <row r="250" spans="1:5">
      <c r="A250" s="4" t="s">
        <v>214</v>
      </c>
      <c r="C250" s="7" t="n">
        <v>934</v>
      </c>
      <c r="D250" s="7" t="n">
        <v>1081</v>
      </c>
      <c r="E250" s="7" t="n">
        <v>9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238</v>
      </c>
    </row>
    <row r="4" spans="1:2">
      <c r="A4" s="4" t="s">
        <v>15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185</v>
      </c>
      <c r="C3" s="7" t="n">
        <v>48329</v>
      </c>
    </row>
    <row r="4" spans="1:3">
      <c r="A4" s="4" t="s">
        <v>26</v>
      </c>
      <c r="B4" s="5" t="n">
        <v>2886</v>
      </c>
      <c r="C4" s="5" t="n">
        <v>3018</v>
      </c>
    </row>
    <row r="5" spans="1:3">
      <c r="A5" s="4" t="s">
        <v>27</v>
      </c>
      <c r="B5" s="5" t="n">
        <v>323</v>
      </c>
      <c r="C5" s="5" t="n">
        <v>380</v>
      </c>
    </row>
    <row r="6" spans="1:3">
      <c r="A6" s="4" t="s">
        <v>28</v>
      </c>
      <c r="B6" s="5" t="n">
        <v>86</v>
      </c>
      <c r="C6" s="5" t="n">
        <v>471</v>
      </c>
    </row>
    <row r="7" spans="1:3">
      <c r="A7" s="4" t="s">
        <v>29</v>
      </c>
      <c r="B7" s="5" t="n">
        <v>8862</v>
      </c>
      <c r="C7" s="5" t="n">
        <v>8686</v>
      </c>
    </row>
    <row r="8" spans="1:3">
      <c r="A8" s="4" t="s">
        <v>30</v>
      </c>
      <c r="B8" s="5" t="n">
        <v>1832</v>
      </c>
      <c r="C8" s="5" t="n">
        <v>1888</v>
      </c>
    </row>
    <row r="9" spans="1:3">
      <c r="A9" s="4" t="s">
        <v>31</v>
      </c>
      <c r="B9" s="5" t="n">
        <v>1123</v>
      </c>
      <c r="C9" s="5" t="n">
        <v>784</v>
      </c>
    </row>
    <row r="10" spans="1:3">
      <c r="A10" s="4" t="s">
        <v>32</v>
      </c>
      <c r="B10" s="5" t="n">
        <v>422</v>
      </c>
      <c r="C10" s="5" t="n">
        <v>397</v>
      </c>
    </row>
    <row r="11" spans="1:3">
      <c r="A11" s="4" t="s">
        <v>33</v>
      </c>
      <c r="B11" s="5" t="n">
        <v>91</v>
      </c>
      <c r="C11" s="5" t="n">
        <v>47</v>
      </c>
    </row>
    <row r="12" spans="1:3">
      <c r="A12" s="4" t="s">
        <v>34</v>
      </c>
      <c r="B12" s="5" t="n">
        <v>2063</v>
      </c>
      <c r="C12" s="5" t="n">
        <v>2087</v>
      </c>
    </row>
    <row r="13" spans="1:3">
      <c r="A13" s="4" t="s">
        <v>35</v>
      </c>
      <c r="B13" s="5" t="n">
        <v>63873</v>
      </c>
      <c r="C13" s="5" t="n">
        <v>66087</v>
      </c>
    </row>
    <row r="14" spans="1:3">
      <c r="A14" s="4" t="s">
        <v>36</v>
      </c>
      <c r="B14" s="5" t="n">
        <v>1789</v>
      </c>
      <c r="C14" s="5" t="n">
        <v>1218</v>
      </c>
    </row>
    <row r="15" spans="1:3">
      <c r="A15" s="4" t="s">
        <v>37</v>
      </c>
      <c r="B15" s="5" t="n">
        <v>1781</v>
      </c>
      <c r="C15" s="5" t="n">
        <v>1626</v>
      </c>
    </row>
    <row r="16" spans="1:3">
      <c r="A16" s="4" t="s">
        <v>38</v>
      </c>
      <c r="B16" s="5" t="n">
        <v>709</v>
      </c>
      <c r="C16" s="5" t="n">
        <v>667</v>
      </c>
    </row>
    <row r="17" spans="1:3">
      <c r="A17" s="4" t="s">
        <v>39</v>
      </c>
      <c r="B17" s="5" t="n">
        <v>7068</v>
      </c>
      <c r="C17" s="5" t="n">
        <v>7632</v>
      </c>
    </row>
    <row r="18" spans="1:3">
      <c r="A18" s="4" t="s">
        <v>40</v>
      </c>
      <c r="B18" s="5" t="n">
        <v>4061</v>
      </c>
      <c r="C18" s="5" t="n">
        <v>3374</v>
      </c>
    </row>
    <row r="19" spans="1:3">
      <c r="A19" s="4" t="s">
        <v>41</v>
      </c>
      <c r="B19" s="5" t="n">
        <v>190</v>
      </c>
      <c r="C19" s="5" t="n">
        <v>4</v>
      </c>
    </row>
    <row r="20" spans="1:3">
      <c r="A20" s="4" t="s">
        <v>42</v>
      </c>
      <c r="B20" s="5" t="n">
        <v>1122</v>
      </c>
      <c r="C20" s="5" t="n">
        <v>781</v>
      </c>
    </row>
    <row r="21" spans="1:3">
      <c r="A21" s="4" t="s">
        <v>43</v>
      </c>
      <c r="B21" s="5" t="n">
        <v>1283</v>
      </c>
      <c r="C21" s="5" t="n">
        <v>1310</v>
      </c>
    </row>
    <row r="22" spans="1:3">
      <c r="A22" s="3" t="s">
        <v>44</v>
      </c>
    </row>
    <row r="23" spans="1:3">
      <c r="A23" s="4" t="s">
        <v>45</v>
      </c>
      <c r="B23" s="5" t="n">
        <v>80937</v>
      </c>
      <c r="C23" s="5" t="n">
        <v>77605</v>
      </c>
    </row>
    <row r="24" spans="1:3">
      <c r="A24" s="4" t="s">
        <v>46</v>
      </c>
      <c r="B24" s="5" t="n">
        <v>0</v>
      </c>
      <c r="C24" s="5" t="n">
        <v>59052</v>
      </c>
    </row>
    <row r="25" spans="1:3">
      <c r="A25" s="4" t="s">
        <v>47</v>
      </c>
      <c r="B25" s="5" t="n">
        <v>165036</v>
      </c>
      <c r="C25" s="5" t="n">
        <v>222532</v>
      </c>
    </row>
    <row r="26" spans="1:3">
      <c r="A26" s="3" t="s">
        <v>48</v>
      </c>
    </row>
    <row r="27" spans="1:3">
      <c r="A27" s="4" t="s">
        <v>49</v>
      </c>
      <c r="B27" s="5" t="n">
        <v>14957</v>
      </c>
      <c r="C27" s="5" t="n">
        <v>15647</v>
      </c>
    </row>
    <row r="28" spans="1:3">
      <c r="A28" s="4" t="s">
        <v>50</v>
      </c>
      <c r="B28" s="5" t="n">
        <v>50566</v>
      </c>
      <c r="C28" s="5" t="n">
        <v>50158</v>
      </c>
    </row>
    <row r="29" spans="1:3">
      <c r="A29" s="4" t="s">
        <v>51</v>
      </c>
      <c r="B29" s="5" t="n">
        <v>2097</v>
      </c>
      <c r="C29" s="5" t="n">
        <v>1866</v>
      </c>
    </row>
    <row r="30" spans="1:3">
      <c r="A30" s="4" t="s">
        <v>52</v>
      </c>
      <c r="B30" s="5" t="n">
        <v>1</v>
      </c>
      <c r="C30" s="5" t="n">
        <v>337</v>
      </c>
    </row>
    <row r="31" spans="1:3">
      <c r="A31" s="4" t="s">
        <v>53</v>
      </c>
      <c r="B31" s="5" t="n">
        <v>3459</v>
      </c>
      <c r="C31" s="5" t="n">
        <v>3123</v>
      </c>
    </row>
    <row r="32" spans="1:3">
      <c r="A32" s="4" t="s">
        <v>32</v>
      </c>
      <c r="B32" s="5" t="n">
        <v>126</v>
      </c>
      <c r="C32" s="5" t="n">
        <v>149</v>
      </c>
    </row>
    <row r="33" spans="1:3">
      <c r="A33" s="4" t="s">
        <v>54</v>
      </c>
      <c r="B33" s="5" t="n">
        <v>516</v>
      </c>
      <c r="C33" s="5" t="n">
        <v>550</v>
      </c>
    </row>
    <row r="34" spans="1:3">
      <c r="A34" s="4" t="s">
        <v>55</v>
      </c>
      <c r="B34" s="5" t="n">
        <v>1990</v>
      </c>
      <c r="C34" s="5" t="n">
        <v>2076</v>
      </c>
    </row>
    <row r="35" spans="1:3">
      <c r="A35" s="3" t="s">
        <v>56</v>
      </c>
    </row>
    <row r="36" spans="1:3">
      <c r="A36" s="4" t="s">
        <v>57</v>
      </c>
      <c r="B36" s="5" t="n">
        <v>502</v>
      </c>
      <c r="C36" s="5" t="n">
        <v>1047</v>
      </c>
    </row>
    <row r="37" spans="1:3">
      <c r="A37" s="4" t="s">
        <v>55</v>
      </c>
      <c r="B37" s="5" t="n">
        <v>685</v>
      </c>
      <c r="C37" s="5" t="n">
        <v>658</v>
      </c>
    </row>
    <row r="38" spans="1:3">
      <c r="A38" s="4" t="s">
        <v>58</v>
      </c>
      <c r="B38" s="5" t="n">
        <v>80937</v>
      </c>
      <c r="C38" s="5" t="n">
        <v>77605</v>
      </c>
    </row>
    <row r="39" spans="1:3">
      <c r="A39" s="4" t="s">
        <v>59</v>
      </c>
      <c r="B39" s="5" t="n">
        <v>0</v>
      </c>
      <c r="C39" s="5" t="n">
        <v>58277</v>
      </c>
    </row>
    <row r="40" spans="1:3">
      <c r="A40" s="4" t="s">
        <v>60</v>
      </c>
      <c r="B40" s="5" t="n">
        <v>155836</v>
      </c>
      <c r="C40" s="5" t="n">
        <v>211493</v>
      </c>
    </row>
    <row r="41" spans="1:3">
      <c r="A41" s="4" t="s">
        <v>61</v>
      </c>
      <c r="B41" s="4" t="s">
        <v>62</v>
      </c>
      <c r="C41" s="4" t="s">
        <v>62</v>
      </c>
    </row>
    <row r="42" spans="1:3">
      <c r="A42" s="3" t="s">
        <v>63</v>
      </c>
    </row>
    <row r="43" spans="1:3">
      <c r="A43" s="4" t="s">
        <v>64</v>
      </c>
      <c r="B43" s="5" t="n">
        <v>0</v>
      </c>
      <c r="C43" s="5" t="n">
        <v>0</v>
      </c>
    </row>
    <row r="44" spans="1:3">
      <c r="A44" s="4" t="s">
        <v>65</v>
      </c>
      <c r="B44" s="5" t="n">
        <v>3</v>
      </c>
      <c r="C44" s="5" t="n">
        <v>3</v>
      </c>
    </row>
    <row r="45" spans="1:3">
      <c r="A45" s="4" t="s">
        <v>66</v>
      </c>
      <c r="B45" s="5" t="n">
        <v>-4705</v>
      </c>
      <c r="C45" s="5" t="n">
        <v>-3827</v>
      </c>
    </row>
    <row r="46" spans="1:3">
      <c r="A46" s="4" t="s">
        <v>67</v>
      </c>
      <c r="B46" s="5" t="n">
        <v>24301</v>
      </c>
      <c r="C46" s="5" t="n">
        <v>23821</v>
      </c>
    </row>
    <row r="47" spans="1:3">
      <c r="A47" s="4" t="s">
        <v>68</v>
      </c>
      <c r="B47" s="5" t="n">
        <v>777</v>
      </c>
      <c r="C47" s="5" t="n">
        <v>2731</v>
      </c>
    </row>
    <row r="48" spans="1:3">
      <c r="A48" s="3" t="s">
        <v>69</v>
      </c>
    </row>
    <row r="49" spans="1:3">
      <c r="A49" s="4" t="s">
        <v>70</v>
      </c>
      <c r="B49" s="5" t="n">
        <v>0</v>
      </c>
      <c r="C49" s="5" t="n">
        <v>0</v>
      </c>
    </row>
    <row r="50" spans="1:3">
      <c r="A50" s="4" t="s">
        <v>71</v>
      </c>
      <c r="B50" s="5" t="n">
        <v>-11853</v>
      </c>
      <c r="C50" s="5" t="n">
        <v>-12719</v>
      </c>
    </row>
    <row r="51" spans="1:3">
      <c r="A51" s="4" t="s">
        <v>72</v>
      </c>
      <c r="B51" s="5" t="n">
        <v>8523</v>
      </c>
      <c r="C51" s="5" t="n">
        <v>10009</v>
      </c>
    </row>
    <row r="52" spans="1:3">
      <c r="A52" s="4" t="s">
        <v>73</v>
      </c>
      <c r="B52" s="5" t="n">
        <v>677</v>
      </c>
      <c r="C52" s="5" t="n">
        <v>1030</v>
      </c>
    </row>
    <row r="53" spans="1:3">
      <c r="A53" s="4" t="s">
        <v>74</v>
      </c>
      <c r="B53" s="5" t="n">
        <v>9200</v>
      </c>
      <c r="C53" s="5" t="n">
        <v>11039</v>
      </c>
    </row>
    <row r="54" spans="1:3">
      <c r="A54" s="4" t="s">
        <v>75</v>
      </c>
      <c r="B54" s="5" t="n">
        <v>165036</v>
      </c>
      <c r="C54" s="5" t="n">
        <v>222532</v>
      </c>
    </row>
    <row r="55" spans="1:3">
      <c r="A55" s="4" t="s">
        <v>76</v>
      </c>
    </row>
    <row r="56" spans="1:3">
      <c r="A56" s="3" t="s">
        <v>44</v>
      </c>
    </row>
    <row r="57" spans="1:3">
      <c r="A57" s="4" t="s">
        <v>77</v>
      </c>
      <c r="B57" s="5" t="n">
        <v>1585</v>
      </c>
      <c r="C57" s="5" t="n">
        <v>1795</v>
      </c>
    </row>
    <row r="58" spans="1:3">
      <c r="A58" s="4" t="s">
        <v>36</v>
      </c>
    </row>
    <row r="59" spans="1:3">
      <c r="A59" s="3" t="s">
        <v>44</v>
      </c>
    </row>
    <row r="60" spans="1:3">
      <c r="A60" s="4" t="s">
        <v>77</v>
      </c>
      <c r="B60" s="5" t="n">
        <v>96</v>
      </c>
      <c r="C60" s="5" t="n">
        <v>217</v>
      </c>
    </row>
    <row r="61" spans="1:3">
      <c r="A61" s="4" t="s">
        <v>78</v>
      </c>
    </row>
    <row r="62" spans="1:3">
      <c r="A62" s="3" t="s">
        <v>44</v>
      </c>
    </row>
    <row r="63" spans="1:3">
      <c r="A63" s="4" t="s">
        <v>77</v>
      </c>
      <c r="B63" s="5" t="n">
        <v>532</v>
      </c>
      <c r="C63" s="5" t="n">
        <v>1089</v>
      </c>
    </row>
    <row r="64" spans="1:3">
      <c r="A64" s="4" t="s">
        <v>43</v>
      </c>
    </row>
    <row r="65" spans="1:3">
      <c r="A65" s="3" t="s">
        <v>44</v>
      </c>
    </row>
    <row r="66" spans="1:3">
      <c r="A66" s="4" t="s">
        <v>77</v>
      </c>
      <c r="B66" s="7" t="n">
        <v>10</v>
      </c>
      <c r="C66" s="7" t="n">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row r="7" spans="1:2">
      <c r="A7" s="4" t="s">
        <v>273</v>
      </c>
      <c r="B7" s="4" t="s">
        <v>62</v>
      </c>
    </row>
    <row r="8" spans="1:2">
      <c r="A8" s="4" t="s">
        <v>225</v>
      </c>
      <c r="B8" s="4" t="s">
        <v>274</v>
      </c>
    </row>
    <row r="9" spans="1:2">
      <c r="A9" s="4" t="s">
        <v>275</v>
      </c>
      <c r="B9" s="4" t="s">
        <v>276</v>
      </c>
    </row>
    <row r="10" spans="1:2">
      <c r="A10" s="4" t="s">
        <v>277</v>
      </c>
      <c r="B10" s="4" t="s">
        <v>278</v>
      </c>
    </row>
    <row r="11" spans="1:2">
      <c r="A11" s="4" t="s">
        <v>245</v>
      </c>
      <c r="B11"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row>
    <row r="23" spans="1:2">
      <c r="A23" s="3" t="s">
        <v>287</v>
      </c>
    </row>
    <row r="24" spans="1:2">
      <c r="A24" s="4" t="s">
        <v>296</v>
      </c>
      <c r="B24" s="4" t="s">
        <v>325</v>
      </c>
    </row>
    <row r="25" spans="1:2">
      <c r="A25" s="4" t="s">
        <v>326</v>
      </c>
    </row>
    <row r="26" spans="1:2">
      <c r="A26" s="3" t="s">
        <v>287</v>
      </c>
    </row>
    <row r="27" spans="1:2">
      <c r="A27" s="4" t="s">
        <v>296</v>
      </c>
      <c r="B2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23</v>
      </c>
    </row>
    <row r="2" spans="1:3">
      <c r="A2" s="3" t="s">
        <v>80</v>
      </c>
    </row>
    <row r="3" spans="1:3">
      <c r="A3" s="4" t="s">
        <v>81</v>
      </c>
      <c r="B3" s="7" t="n">
        <v>44766</v>
      </c>
      <c r="C3" s="7" t="n">
        <v>44366</v>
      </c>
    </row>
    <row r="4" spans="1:3">
      <c r="A4" s="4" t="s">
        <v>82</v>
      </c>
      <c r="B4" s="5" t="n">
        <v>299</v>
      </c>
      <c r="C4" s="5" t="n">
        <v>353</v>
      </c>
    </row>
    <row r="5" spans="1:3">
      <c r="A5" s="4" t="s">
        <v>83</v>
      </c>
      <c r="B5" s="5" t="n">
        <v>2</v>
      </c>
      <c r="C5" s="5" t="n">
        <v>3</v>
      </c>
    </row>
    <row r="6" spans="1:3">
      <c r="A6" s="4" t="s">
        <v>84</v>
      </c>
      <c r="B6" s="7" t="n">
        <v>1974</v>
      </c>
      <c r="C6" s="7" t="n">
        <v>1823</v>
      </c>
    </row>
    <row r="7" spans="1:3">
      <c r="A7" s="4" t="s">
        <v>85</v>
      </c>
      <c r="B7" s="5" t="n">
        <v>325000</v>
      </c>
      <c r="C7" s="5" t="n">
        <v>0</v>
      </c>
    </row>
    <row r="8" spans="1:3">
      <c r="A8" s="4" t="s">
        <v>86</v>
      </c>
      <c r="B8" s="5" t="n">
        <v>325000</v>
      </c>
      <c r="C8" s="5" t="n">
        <v>0</v>
      </c>
    </row>
    <row r="9" spans="1:3">
      <c r="A9" s="4" t="s">
        <v>87</v>
      </c>
      <c r="B9" s="7" t="n">
        <v>325</v>
      </c>
      <c r="C9" s="7" t="n">
        <v>0</v>
      </c>
    </row>
    <row r="10" spans="1:3">
      <c r="A10" s="4" t="s">
        <v>88</v>
      </c>
      <c r="B10" s="8" t="n">
        <v>0.01</v>
      </c>
      <c r="C10" s="7" t="n">
        <v>0</v>
      </c>
    </row>
    <row r="11" spans="1:3">
      <c r="A11" s="4" t="s">
        <v>89</v>
      </c>
      <c r="B11" s="5" t="n">
        <v>900000000</v>
      </c>
      <c r="C11" s="5" t="n">
        <v>900000000</v>
      </c>
    </row>
    <row r="12" spans="1:3">
      <c r="A12" s="4" t="s">
        <v>90</v>
      </c>
      <c r="B12" s="5" t="n">
        <v>272348913</v>
      </c>
      <c r="C12" s="5" t="n">
        <v>270078294</v>
      </c>
    </row>
    <row r="13" spans="1:3">
      <c r="A13" s="4" t="s">
        <v>91</v>
      </c>
      <c r="B13" s="5" t="n">
        <v>157092466</v>
      </c>
      <c r="C13" s="5" t="n">
        <v>171982673</v>
      </c>
    </row>
    <row r="14" spans="1:3">
      <c r="A14" s="4" t="s">
        <v>92</v>
      </c>
      <c r="B14" s="5" t="n">
        <v>115256447</v>
      </c>
      <c r="C14" s="5" t="n">
        <v>98095621</v>
      </c>
    </row>
    <row r="15" spans="1:3">
      <c r="A15" s="4" t="s">
        <v>93</v>
      </c>
      <c r="B15" s="8" t="n">
        <v>0.01</v>
      </c>
      <c r="C15"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231</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49</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55</v>
      </c>
    </row>
    <row r="4" spans="1:2">
      <c r="A4" s="4" t="s">
        <v>371</v>
      </c>
      <c r="B4" s="4" t="s">
        <v>372</v>
      </c>
    </row>
    <row r="5" spans="1:2">
      <c r="A5" s="4" t="s">
        <v>342</v>
      </c>
      <c r="B5" s="4" t="s">
        <v>343</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c r="B6" s="4" t="s">
        <v>381</v>
      </c>
    </row>
    <row r="7" spans="1:2">
      <c r="A7" s="4" t="s">
        <v>382</v>
      </c>
    </row>
    <row r="8" spans="1:2">
      <c r="A8" s="3" t="s">
        <v>377</v>
      </c>
    </row>
    <row r="9" spans="1:2">
      <c r="A9" s="4" t="s">
        <v>378</v>
      </c>
      <c r="B9" s="4" t="s">
        <v>383</v>
      </c>
    </row>
    <row r="10" spans="1:2">
      <c r="A10" s="4" t="s">
        <v>380</v>
      </c>
      <c r="B10"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855</v>
      </c>
      <c r="C4" s="7" t="n">
        <v>795</v>
      </c>
      <c r="D4" s="7" t="n">
        <v>2491</v>
      </c>
      <c r="E4" s="7" t="n">
        <v>2470</v>
      </c>
    </row>
    <row r="5" spans="1:5">
      <c r="A5" s="4" t="s">
        <v>99</v>
      </c>
      <c r="B5" s="5" t="n">
        <v>704</v>
      </c>
      <c r="C5" s="5" t="n">
        <v>684</v>
      </c>
      <c r="D5" s="5" t="n">
        <v>2040</v>
      </c>
      <c r="E5" s="5" t="n">
        <v>1960</v>
      </c>
    </row>
    <row r="6" spans="1:5">
      <c r="A6" s="4" t="s">
        <v>100</v>
      </c>
      <c r="B6" s="5" t="n">
        <v>550</v>
      </c>
      <c r="C6" s="5" t="n">
        <v>533</v>
      </c>
      <c r="D6" s="5" t="n">
        <v>1622</v>
      </c>
      <c r="E6" s="5" t="n">
        <v>1606</v>
      </c>
    </row>
    <row r="7" spans="1:5">
      <c r="A7" s="3" t="s">
        <v>101</v>
      </c>
    </row>
    <row r="8" spans="1:5">
      <c r="A8" s="4" t="s">
        <v>102</v>
      </c>
      <c r="B8" s="5" t="n">
        <v>-7</v>
      </c>
      <c r="C8" s="5" t="n">
        <v>0</v>
      </c>
      <c r="D8" s="5" t="n">
        <v>-21</v>
      </c>
      <c r="E8" s="5" t="n">
        <v>-2</v>
      </c>
    </row>
    <row r="9" spans="1:5">
      <c r="A9" s="4" t="s">
        <v>103</v>
      </c>
      <c r="B9" s="5" t="n">
        <v>0</v>
      </c>
      <c r="C9" s="5" t="n">
        <v>1</v>
      </c>
      <c r="D9" s="5" t="n">
        <v>1</v>
      </c>
      <c r="E9" s="5" t="n">
        <v>2</v>
      </c>
    </row>
    <row r="10" spans="1:5">
      <c r="A10" s="4" t="s">
        <v>104</v>
      </c>
      <c r="B10" s="5" t="n">
        <v>-7</v>
      </c>
      <c r="C10" s="5" t="n">
        <v>-1</v>
      </c>
      <c r="D10" s="5" t="n">
        <v>-22</v>
      </c>
      <c r="E10" s="5" t="n">
        <v>-4</v>
      </c>
    </row>
    <row r="11" spans="1:5">
      <c r="A11" s="4" t="s">
        <v>105</v>
      </c>
      <c r="B11" s="5" t="n">
        <v>-39</v>
      </c>
      <c r="C11" s="5" t="n">
        <v>-52</v>
      </c>
      <c r="D11" s="5" t="n">
        <v>-325</v>
      </c>
      <c r="E11" s="5" t="n">
        <v>-160</v>
      </c>
    </row>
    <row r="12" spans="1:5">
      <c r="A12" s="4" t="s">
        <v>106</v>
      </c>
      <c r="B12" s="5" t="n">
        <v>-46</v>
      </c>
      <c r="C12" s="5" t="n">
        <v>-53</v>
      </c>
      <c r="D12" s="5" t="n">
        <v>-347</v>
      </c>
      <c r="E12" s="5" t="n">
        <v>-164</v>
      </c>
    </row>
    <row r="13" spans="1:5">
      <c r="A13" s="4" t="s">
        <v>107</v>
      </c>
      <c r="B13" s="5" t="n">
        <v>127</v>
      </c>
      <c r="C13" s="5" t="n">
        <v>86</v>
      </c>
      <c r="D13" s="5" t="n">
        <v>327</v>
      </c>
      <c r="E13" s="5" t="n">
        <v>265</v>
      </c>
    </row>
    <row r="14" spans="1:5">
      <c r="A14" s="3" t="s">
        <v>108</v>
      </c>
    </row>
    <row r="15" spans="1:5">
      <c r="A15" s="4" t="s">
        <v>98</v>
      </c>
      <c r="B15" s="5" t="n">
        <v>62</v>
      </c>
      <c r="C15" s="5" t="n">
        <v>139</v>
      </c>
      <c r="D15" s="5" t="n">
        <v>199</v>
      </c>
      <c r="E15" s="5" t="n">
        <v>295</v>
      </c>
    </row>
    <row r="16" spans="1:5">
      <c r="A16" s="4" t="s">
        <v>109</v>
      </c>
      <c r="B16" s="5" t="n">
        <v>2252</v>
      </c>
      <c r="C16" s="5" t="n">
        <v>2184</v>
      </c>
      <c r="D16" s="5" t="n">
        <v>6332</v>
      </c>
      <c r="E16" s="5" t="n">
        <v>6432</v>
      </c>
    </row>
    <row r="17" spans="1:5">
      <c r="A17" s="3" t="s">
        <v>110</v>
      </c>
    </row>
    <row r="18" spans="1:5">
      <c r="A18" s="4" t="s">
        <v>111</v>
      </c>
      <c r="B18" s="5" t="n">
        <v>876</v>
      </c>
      <c r="C18" s="5" t="n">
        <v>791</v>
      </c>
      <c r="D18" s="5" t="n">
        <v>2290</v>
      </c>
      <c r="E18" s="5" t="n">
        <v>2274</v>
      </c>
    </row>
    <row r="19" spans="1:5">
      <c r="A19" s="4" t="s">
        <v>112</v>
      </c>
      <c r="B19" s="5" t="n">
        <v>392</v>
      </c>
      <c r="C19" s="5" t="n">
        <v>401</v>
      </c>
      <c r="D19" s="5" t="n">
        <v>1156</v>
      </c>
      <c r="E19" s="5" t="n">
        <v>1203</v>
      </c>
    </row>
    <row r="20" spans="1:5">
      <c r="A20" s="4" t="s">
        <v>113</v>
      </c>
      <c r="B20" s="5" t="n">
        <v>656</v>
      </c>
      <c r="C20" s="5" t="n">
        <v>674</v>
      </c>
      <c r="D20" s="5" t="n">
        <v>2001</v>
      </c>
      <c r="E20" s="5" t="n">
        <v>1972</v>
      </c>
    </row>
    <row r="21" spans="1:5">
      <c r="A21" s="4" t="s">
        <v>114</v>
      </c>
      <c r="B21" s="5" t="n">
        <v>86</v>
      </c>
      <c r="C21" s="5" t="n">
        <v>209</v>
      </c>
      <c r="D21" s="5" t="n">
        <v>260</v>
      </c>
      <c r="E21" s="5" t="n">
        <v>468</v>
      </c>
    </row>
    <row r="22" spans="1:5">
      <c r="A22" s="4" t="s">
        <v>115</v>
      </c>
      <c r="B22" s="5" t="n">
        <v>47</v>
      </c>
      <c r="C22" s="5" t="n">
        <v>49</v>
      </c>
      <c r="D22" s="5" t="n">
        <v>142</v>
      </c>
      <c r="E22" s="5" t="n">
        <v>140</v>
      </c>
    </row>
    <row r="23" spans="1:5">
      <c r="A23" s="3" t="s">
        <v>116</v>
      </c>
    </row>
    <row r="24" spans="1:5">
      <c r="A24" s="4" t="s">
        <v>115</v>
      </c>
      <c r="B24" s="5" t="n">
        <v>8</v>
      </c>
      <c r="C24" s="5" t="n">
        <v>18</v>
      </c>
      <c r="D24" s="5" t="n">
        <v>30</v>
      </c>
      <c r="E24" s="5" t="n">
        <v>62</v>
      </c>
    </row>
    <row r="25" spans="1:5">
      <c r="A25" s="4" t="s">
        <v>117</v>
      </c>
      <c r="B25" s="5" t="n">
        <v>1</v>
      </c>
      <c r="C25" s="5" t="n">
        <v>2</v>
      </c>
      <c r="D25" s="5" t="n">
        <v>5</v>
      </c>
      <c r="E25" s="5" t="n">
        <v>5</v>
      </c>
    </row>
    <row r="26" spans="1:5">
      <c r="A26" s="4" t="s">
        <v>118</v>
      </c>
      <c r="B26" s="5" t="n">
        <v>2066</v>
      </c>
      <c r="C26" s="5" t="n">
        <v>2144</v>
      </c>
      <c r="D26" s="5" t="n">
        <v>5884</v>
      </c>
      <c r="E26" s="5" t="n">
        <v>6124</v>
      </c>
    </row>
    <row r="27" spans="1:5">
      <c r="A27" s="4" t="s">
        <v>119</v>
      </c>
      <c r="B27" s="5" t="n">
        <v>186</v>
      </c>
      <c r="C27" s="5" t="n">
        <v>40</v>
      </c>
      <c r="D27" s="5" t="n">
        <v>448</v>
      </c>
      <c r="E27" s="5" t="n">
        <v>308</v>
      </c>
    </row>
    <row r="28" spans="1:5">
      <c r="A28" s="4" t="s">
        <v>120</v>
      </c>
      <c r="B28" s="5" t="n">
        <v>21</v>
      </c>
      <c r="C28" s="5" t="n">
        <v>-40</v>
      </c>
      <c r="D28" s="5" t="n">
        <v>70</v>
      </c>
      <c r="E28" s="5" t="n">
        <v>53</v>
      </c>
    </row>
    <row r="29" spans="1:5">
      <c r="A29" s="4" t="s">
        <v>121</v>
      </c>
      <c r="B29" s="5" t="n">
        <v>165</v>
      </c>
      <c r="C29" s="5" t="n">
        <v>80</v>
      </c>
      <c r="D29" s="5" t="n">
        <v>378</v>
      </c>
      <c r="E29" s="5" t="n">
        <v>255</v>
      </c>
    </row>
    <row r="30" spans="1:5">
      <c r="A30" s="4" t="s">
        <v>122</v>
      </c>
      <c r="B30" s="5" t="n">
        <v>0</v>
      </c>
      <c r="C30" s="5" t="n">
        <v>134</v>
      </c>
      <c r="D30" s="5" t="n">
        <v>457</v>
      </c>
      <c r="E30" s="5" t="n">
        <v>36</v>
      </c>
    </row>
    <row r="31" spans="1:5">
      <c r="A31" s="4" t="s">
        <v>123</v>
      </c>
      <c r="B31" s="5" t="n">
        <v>165</v>
      </c>
      <c r="C31" s="5" t="n">
        <v>214</v>
      </c>
      <c r="D31" s="5" t="n">
        <v>835</v>
      </c>
      <c r="E31" s="5" t="n">
        <v>291</v>
      </c>
    </row>
    <row r="32" spans="1:5">
      <c r="A32" s="4" t="s">
        <v>124</v>
      </c>
      <c r="B32" s="5" t="n">
        <v>23</v>
      </c>
      <c r="C32" s="5" t="n">
        <v>65</v>
      </c>
      <c r="D32" s="5" t="n">
        <v>81</v>
      </c>
      <c r="E32" s="5" t="n">
        <v>118</v>
      </c>
    </row>
    <row r="33" spans="1:5">
      <c r="A33" s="4" t="s">
        <v>125</v>
      </c>
      <c r="B33" s="7" t="n">
        <v>142</v>
      </c>
      <c r="C33" s="7" t="n">
        <v>149</v>
      </c>
      <c r="D33" s="7" t="n">
        <v>754</v>
      </c>
      <c r="E33" s="7" t="n">
        <v>173</v>
      </c>
    </row>
    <row r="34" spans="1:5">
      <c r="A34" s="3" t="s">
        <v>126</v>
      </c>
    </row>
    <row r="35" spans="1:5">
      <c r="A35" s="4" t="s">
        <v>127</v>
      </c>
      <c r="B35" s="8" t="n">
        <v>0.89</v>
      </c>
      <c r="C35" s="8" t="n">
        <v>0.08</v>
      </c>
      <c r="D35" s="8" t="n">
        <v>1.79</v>
      </c>
      <c r="E35" s="8" t="n">
        <v>0.74</v>
      </c>
    </row>
    <row r="36" spans="1:5">
      <c r="A36" s="4" t="s">
        <v>128</v>
      </c>
      <c r="B36" s="9" t="n">
        <v>0.89</v>
      </c>
      <c r="C36" s="9" t="n">
        <v>0.83</v>
      </c>
      <c r="D36" s="9" t="n">
        <v>4.54</v>
      </c>
      <c r="E36" s="9" t="n">
        <v>0.93</v>
      </c>
    </row>
    <row r="37" spans="1:5">
      <c r="A37" s="4" t="s">
        <v>129</v>
      </c>
      <c r="B37" s="9" t="n">
        <v>0.87</v>
      </c>
      <c r="C37" s="9" t="n">
        <v>0.08</v>
      </c>
      <c r="D37" s="9" t="n">
        <v>1.73</v>
      </c>
      <c r="E37" s="9" t="n">
        <v>0.73</v>
      </c>
    </row>
    <row r="38" spans="1:5">
      <c r="A38" s="4" t="s">
        <v>130</v>
      </c>
      <c r="B38" s="9" t="n">
        <v>0.87</v>
      </c>
      <c r="C38" s="9" t="n">
        <v>0.8100000000000001</v>
      </c>
      <c r="D38" s="9" t="n">
        <v>4.39</v>
      </c>
      <c r="E38" s="9" t="n">
        <v>0.92</v>
      </c>
    </row>
    <row r="39" spans="1:5">
      <c r="A39" s="4" t="s">
        <v>131</v>
      </c>
      <c r="B39" s="8" t="n">
        <v>0.01</v>
      </c>
      <c r="C39" s="8" t="n">
        <v>0.01</v>
      </c>
      <c r="D39" s="8" t="n">
        <v>0.03</v>
      </c>
      <c r="E39"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1</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64</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4"/>
  </cols>
  <sheetData>
    <row r="1" spans="1:9">
      <c r="A1" s="1" t="s">
        <v>403</v>
      </c>
      <c r="B1" s="2" t="s">
        <v>95</v>
      </c>
      <c r="D1" s="2" t="s">
        <v>1</v>
      </c>
    </row>
    <row r="2" spans="1:9">
      <c r="B2" s="2" t="s">
        <v>404</v>
      </c>
      <c r="C2" s="2" t="s">
        <v>405</v>
      </c>
      <c r="D2" s="2" t="s">
        <v>406</v>
      </c>
      <c r="E2" s="2" t="s">
        <v>405</v>
      </c>
      <c r="F2" s="2" t="s">
        <v>407</v>
      </c>
      <c r="G2" s="2" t="s">
        <v>408</v>
      </c>
      <c r="H2" s="2" t="s">
        <v>409</v>
      </c>
      <c r="I2" s="2" t="s">
        <v>410</v>
      </c>
    </row>
    <row r="3" spans="1:9">
      <c r="A3" s="3" t="s">
        <v>411</v>
      </c>
    </row>
    <row r="4" spans="1:9">
      <c r="A4" s="4" t="s">
        <v>412</v>
      </c>
      <c r="D4" s="5" t="n">
        <v>4</v>
      </c>
    </row>
    <row r="5" spans="1:9">
      <c r="A5" s="4" t="s">
        <v>413</v>
      </c>
      <c r="B5" s="7" t="n">
        <v>107</v>
      </c>
      <c r="D5" s="7" t="n">
        <v>107</v>
      </c>
    </row>
    <row r="6" spans="1:9">
      <c r="A6" s="4" t="s">
        <v>414</v>
      </c>
      <c r="B6" s="5" t="n">
        <v>6</v>
      </c>
      <c r="D6" s="5" t="n">
        <v>18</v>
      </c>
    </row>
    <row r="7" spans="1:9">
      <c r="A7" s="4" t="s">
        <v>415</v>
      </c>
      <c r="D7" s="5" t="n">
        <v>0</v>
      </c>
    </row>
    <row r="8" spans="1:9">
      <c r="A8" s="4" t="s">
        <v>43</v>
      </c>
      <c r="B8" s="5" t="n">
        <v>1283</v>
      </c>
      <c r="D8" s="5" t="n">
        <v>1283</v>
      </c>
      <c r="H8" s="7" t="n">
        <v>1310</v>
      </c>
    </row>
    <row r="9" spans="1:9">
      <c r="A9" s="4" t="s">
        <v>42</v>
      </c>
      <c r="B9" s="5" t="n">
        <v>1122</v>
      </c>
      <c r="D9" s="5" t="n">
        <v>1122</v>
      </c>
      <c r="H9" s="5" t="n">
        <v>781</v>
      </c>
    </row>
    <row r="10" spans="1:9">
      <c r="A10" s="4" t="s">
        <v>416</v>
      </c>
      <c r="B10" s="7" t="n">
        <v>186</v>
      </c>
      <c r="C10" s="7" t="n">
        <v>40</v>
      </c>
      <c r="D10" s="5" t="n">
        <v>448</v>
      </c>
      <c r="E10" s="7" t="n">
        <v>308</v>
      </c>
    </row>
    <row r="11" spans="1:9">
      <c r="A11" s="4" t="s">
        <v>181</v>
      </c>
      <c r="D11" s="7" t="n">
        <v>1634</v>
      </c>
      <c r="E11" s="7" t="n">
        <v>1126</v>
      </c>
    </row>
    <row r="12" spans="1:9">
      <c r="A12" s="4" t="s">
        <v>417</v>
      </c>
    </row>
    <row r="13" spans="1:9">
      <c r="A13" s="3" t="s">
        <v>411</v>
      </c>
    </row>
    <row r="14" spans="1:9">
      <c r="A14" s="4" t="s">
        <v>418</v>
      </c>
      <c r="B14" s="4" t="s">
        <v>419</v>
      </c>
      <c r="D14" s="4" t="s">
        <v>420</v>
      </c>
    </row>
    <row r="15" spans="1:9">
      <c r="A15" s="4" t="s">
        <v>421</v>
      </c>
      <c r="B15" s="7" t="n">
        <v>188</v>
      </c>
      <c r="D15" s="7" t="n">
        <v>565</v>
      </c>
    </row>
    <row r="16" spans="1:9">
      <c r="A16" s="4" t="s">
        <v>422</v>
      </c>
    </row>
    <row r="17" spans="1:9">
      <c r="A17" s="3" t="s">
        <v>411</v>
      </c>
    </row>
    <row r="18" spans="1:9">
      <c r="A18" s="4" t="s">
        <v>418</v>
      </c>
      <c r="B18" s="4" t="s">
        <v>423</v>
      </c>
      <c r="D18" s="4" t="s">
        <v>423</v>
      </c>
    </row>
    <row r="19" spans="1:9">
      <c r="A19" s="4" t="s">
        <v>421</v>
      </c>
      <c r="B19" s="7" t="n">
        <v>258</v>
      </c>
      <c r="D19" s="7" t="n">
        <v>790</v>
      </c>
    </row>
    <row r="20" spans="1:9">
      <c r="A20" s="4" t="s">
        <v>424</v>
      </c>
    </row>
    <row r="21" spans="1:9">
      <c r="A21" s="3" t="s">
        <v>411</v>
      </c>
    </row>
    <row r="22" spans="1:9">
      <c r="A22" s="4" t="s">
        <v>418</v>
      </c>
      <c r="B22" s="4" t="s">
        <v>425</v>
      </c>
      <c r="D22" s="4" t="s">
        <v>426</v>
      </c>
    </row>
    <row r="23" spans="1:9">
      <c r="A23" s="4" t="s">
        <v>421</v>
      </c>
      <c r="B23" s="7" t="n">
        <v>10</v>
      </c>
      <c r="D23" s="7" t="n">
        <v>29</v>
      </c>
    </row>
    <row r="24" spans="1:9">
      <c r="A24" s="4" t="s">
        <v>427</v>
      </c>
    </row>
    <row r="25" spans="1:9">
      <c r="A25" s="3" t="s">
        <v>411</v>
      </c>
    </row>
    <row r="26" spans="1:9">
      <c r="A26" s="4" t="s">
        <v>421</v>
      </c>
      <c r="B26" s="5" t="n">
        <v>57</v>
      </c>
      <c r="D26" s="5" t="n">
        <v>167</v>
      </c>
    </row>
    <row r="27" spans="1:9">
      <c r="A27" s="4" t="s">
        <v>428</v>
      </c>
    </row>
    <row r="28" spans="1:9">
      <c r="A28" s="3" t="s">
        <v>411</v>
      </c>
    </row>
    <row r="29" spans="1:9">
      <c r="A29" s="4" t="s">
        <v>421</v>
      </c>
      <c r="B29" s="5" t="n">
        <v>145</v>
      </c>
      <c r="D29" s="5" t="n">
        <v>422</v>
      </c>
    </row>
    <row r="30" spans="1:9">
      <c r="A30" s="4" t="s">
        <v>429</v>
      </c>
    </row>
    <row r="31" spans="1:9">
      <c r="A31" s="3" t="s">
        <v>411</v>
      </c>
    </row>
    <row r="32" spans="1:9">
      <c r="A32" s="4" t="s">
        <v>421</v>
      </c>
      <c r="B32" s="5" t="n">
        <v>0</v>
      </c>
      <c r="D32" s="5" t="n">
        <v>0</v>
      </c>
    </row>
    <row r="33" spans="1:9">
      <c r="A33" s="4" t="s">
        <v>430</v>
      </c>
    </row>
    <row r="34" spans="1:9">
      <c r="A34" s="3" t="s">
        <v>411</v>
      </c>
    </row>
    <row r="35" spans="1:9">
      <c r="A35" s="4" t="s">
        <v>421</v>
      </c>
      <c r="B35" s="5" t="n">
        <v>0</v>
      </c>
      <c r="D35" s="5" t="n">
        <v>0</v>
      </c>
    </row>
    <row r="36" spans="1:9">
      <c r="A36" s="4" t="s">
        <v>431</v>
      </c>
    </row>
    <row r="37" spans="1:9">
      <c r="A37" s="3" t="s">
        <v>411</v>
      </c>
    </row>
    <row r="38" spans="1:9">
      <c r="A38" s="4" t="s">
        <v>421</v>
      </c>
      <c r="B38" s="5" t="n">
        <v>38</v>
      </c>
      <c r="D38" s="5" t="n">
        <v>122</v>
      </c>
    </row>
    <row r="39" spans="1:9">
      <c r="A39" s="4" t="s">
        <v>432</v>
      </c>
    </row>
    <row r="40" spans="1:9">
      <c r="A40" s="3" t="s">
        <v>411</v>
      </c>
    </row>
    <row r="41" spans="1:9">
      <c r="A41" s="4" t="s">
        <v>421</v>
      </c>
      <c r="B41" s="5" t="n">
        <v>0</v>
      </c>
      <c r="D41" s="5" t="n">
        <v>0</v>
      </c>
    </row>
    <row r="42" spans="1:9">
      <c r="A42" s="4" t="s">
        <v>433</v>
      </c>
    </row>
    <row r="43" spans="1:9">
      <c r="A43" s="3" t="s">
        <v>411</v>
      </c>
    </row>
    <row r="44" spans="1:9">
      <c r="A44" s="4" t="s">
        <v>421</v>
      </c>
      <c r="B44" s="5" t="n">
        <v>63</v>
      </c>
      <c r="D44" s="5" t="n">
        <v>185</v>
      </c>
    </row>
    <row r="45" spans="1:9">
      <c r="A45" s="4" t="s">
        <v>434</v>
      </c>
    </row>
    <row r="46" spans="1:9">
      <c r="A46" s="3" t="s">
        <v>411</v>
      </c>
    </row>
    <row r="47" spans="1:9">
      <c r="A47" s="4" t="s">
        <v>421</v>
      </c>
      <c r="B47" s="5" t="n">
        <v>29</v>
      </c>
      <c r="D47" s="5" t="n">
        <v>111</v>
      </c>
    </row>
    <row r="48" spans="1:9">
      <c r="A48" s="4" t="s">
        <v>435</v>
      </c>
    </row>
    <row r="49" spans="1:9">
      <c r="A49" s="3" t="s">
        <v>411</v>
      </c>
    </row>
    <row r="50" spans="1:9">
      <c r="A50" s="4" t="s">
        <v>421</v>
      </c>
      <c r="B50" s="5" t="n">
        <v>2</v>
      </c>
      <c r="D50" s="5" t="n">
        <v>6</v>
      </c>
    </row>
    <row r="51" spans="1:9">
      <c r="A51" s="4" t="s">
        <v>436</v>
      </c>
    </row>
    <row r="52" spans="1:9">
      <c r="A52" s="3" t="s">
        <v>411</v>
      </c>
    </row>
    <row r="53" spans="1:9">
      <c r="A53" s="4" t="s">
        <v>421</v>
      </c>
      <c r="B53" s="5" t="n">
        <v>68</v>
      </c>
      <c r="D53" s="5" t="n">
        <v>213</v>
      </c>
    </row>
    <row r="54" spans="1:9">
      <c r="A54" s="4" t="s">
        <v>437</v>
      </c>
    </row>
    <row r="55" spans="1:9">
      <c r="A55" s="3" t="s">
        <v>411</v>
      </c>
    </row>
    <row r="56" spans="1:9">
      <c r="A56" s="4" t="s">
        <v>421</v>
      </c>
      <c r="B56" s="5" t="n">
        <v>46</v>
      </c>
      <c r="D56" s="5" t="n">
        <v>135</v>
      </c>
    </row>
    <row r="57" spans="1:9">
      <c r="A57" s="4" t="s">
        <v>438</v>
      </c>
    </row>
    <row r="58" spans="1:9">
      <c r="A58" s="3" t="s">
        <v>411</v>
      </c>
    </row>
    <row r="59" spans="1:9">
      <c r="A59" s="4" t="s">
        <v>421</v>
      </c>
      <c r="B59" s="5" t="n">
        <v>8</v>
      </c>
      <c r="D59" s="5" t="n">
        <v>23</v>
      </c>
    </row>
    <row r="60" spans="1:9">
      <c r="A60" s="4" t="s">
        <v>439</v>
      </c>
    </row>
    <row r="61" spans="1:9">
      <c r="A61" s="3" t="s">
        <v>411</v>
      </c>
    </row>
    <row r="62" spans="1:9">
      <c r="A62" s="4" t="s">
        <v>440</v>
      </c>
      <c r="B62" s="5" t="n">
        <v>235</v>
      </c>
      <c r="D62" s="7" t="n">
        <v>235</v>
      </c>
    </row>
    <row r="63" spans="1:9">
      <c r="A63" s="4" t="s">
        <v>441</v>
      </c>
      <c r="H63" s="7" t="n">
        <v>84</v>
      </c>
    </row>
    <row r="64" spans="1:9">
      <c r="A64" s="4" t="s">
        <v>442</v>
      </c>
    </row>
    <row r="65" spans="1:9">
      <c r="A65" s="3" t="s">
        <v>411</v>
      </c>
    </row>
    <row r="66" spans="1:9">
      <c r="A66" s="4" t="s">
        <v>443</v>
      </c>
      <c r="D66" s="4" t="s">
        <v>444</v>
      </c>
    </row>
    <row r="67" spans="1:9">
      <c r="A67" s="4" t="s">
        <v>445</v>
      </c>
      <c r="B67" s="5" t="n">
        <v>10</v>
      </c>
      <c r="D67" s="7" t="n">
        <v>10</v>
      </c>
    </row>
    <row r="68" spans="1:9">
      <c r="A68" s="4" t="s">
        <v>446</v>
      </c>
    </row>
    <row r="69" spans="1:9">
      <c r="A69" s="3" t="s">
        <v>411</v>
      </c>
    </row>
    <row r="70" spans="1:9">
      <c r="A70" s="4" t="s">
        <v>443</v>
      </c>
      <c r="D70" s="4" t="s">
        <v>447</v>
      </c>
    </row>
    <row r="71" spans="1:9">
      <c r="A71" s="4" t="s">
        <v>445</v>
      </c>
      <c r="B71" s="5" t="n">
        <v>20</v>
      </c>
      <c r="D71" s="7" t="n">
        <v>20</v>
      </c>
    </row>
    <row r="72" spans="1:9">
      <c r="A72" s="4" t="s">
        <v>448</v>
      </c>
    </row>
    <row r="73" spans="1:9">
      <c r="A73" s="3" t="s">
        <v>411</v>
      </c>
    </row>
    <row r="74" spans="1:9">
      <c r="A74" s="4" t="s">
        <v>441</v>
      </c>
      <c r="B74" s="5" t="n">
        <v>85</v>
      </c>
      <c r="D74" s="5" t="n">
        <v>85</v>
      </c>
      <c r="G74" s="7" t="n">
        <v>84</v>
      </c>
    </row>
    <row r="75" spans="1:9">
      <c r="A75" s="4" t="s">
        <v>43</v>
      </c>
      <c r="B75" s="5" t="n">
        <v>107</v>
      </c>
      <c r="D75" s="5" t="n">
        <v>107</v>
      </c>
      <c r="G75" s="5" t="n">
        <v>106</v>
      </c>
    </row>
    <row r="76" spans="1:9">
      <c r="A76" s="4" t="s">
        <v>42</v>
      </c>
      <c r="B76" s="5" t="n">
        <v>-22</v>
      </c>
      <c r="D76" s="5" t="n">
        <v>-22</v>
      </c>
      <c r="G76" s="7" t="n">
        <v>-22</v>
      </c>
    </row>
    <row r="77" spans="1:9">
      <c r="A77" s="4" t="s">
        <v>416</v>
      </c>
      <c r="B77" s="7" t="n">
        <v>1</v>
      </c>
      <c r="D77" s="5" t="n">
        <v>2</v>
      </c>
    </row>
    <row r="78" spans="1:9">
      <c r="A78" s="4" t="s">
        <v>181</v>
      </c>
      <c r="D78" s="7" t="n">
        <v>0</v>
      </c>
    </row>
    <row r="79" spans="1:9">
      <c r="A79" s="4" t="s">
        <v>449</v>
      </c>
    </row>
    <row r="80" spans="1:9">
      <c r="A80" s="3" t="s">
        <v>411</v>
      </c>
    </row>
    <row r="81" spans="1:9">
      <c r="A81" s="4" t="s">
        <v>450</v>
      </c>
      <c r="I81" s="5" t="n">
        <v>2</v>
      </c>
    </row>
    <row r="82" spans="1:9">
      <c r="A82" s="4" t="s">
        <v>451</v>
      </c>
    </row>
    <row r="83" spans="1:9">
      <c r="A83" s="3" t="s">
        <v>411</v>
      </c>
    </row>
    <row r="84" spans="1:9">
      <c r="A84" s="4" t="s">
        <v>445</v>
      </c>
      <c r="F84" s="7" t="n">
        <v>10</v>
      </c>
    </row>
    <row r="85" spans="1:9">
      <c r="A85" s="4" t="s">
        <v>452</v>
      </c>
    </row>
    <row r="86" spans="1:9">
      <c r="A86" s="3" t="s">
        <v>411</v>
      </c>
    </row>
    <row r="87" spans="1:9">
      <c r="A87" s="4" t="s">
        <v>445</v>
      </c>
      <c r="F87" s="7"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3</v>
      </c>
      <c r="B1" s="2" t="s">
        <v>1</v>
      </c>
    </row>
    <row r="2" spans="1:6">
      <c r="B2" s="2" t="s">
        <v>2</v>
      </c>
      <c r="C2" s="2" t="s">
        <v>96</v>
      </c>
      <c r="D2" s="2" t="s">
        <v>23</v>
      </c>
      <c r="E2" s="2" t="s">
        <v>454</v>
      </c>
      <c r="F2" s="2" t="s">
        <v>455</v>
      </c>
    </row>
    <row r="3" spans="1:6">
      <c r="A3" s="4" t="s">
        <v>456</v>
      </c>
    </row>
    <row r="4" spans="1:6">
      <c r="A4" s="3" t="s">
        <v>457</v>
      </c>
    </row>
    <row r="5" spans="1:6">
      <c r="A5" s="4" t="s">
        <v>458</v>
      </c>
      <c r="B5" s="7" t="n">
        <v>3</v>
      </c>
      <c r="C5" s="7" t="n">
        <v>4</v>
      </c>
    </row>
    <row r="6" spans="1:6">
      <c r="A6" s="4" t="s">
        <v>459</v>
      </c>
    </row>
    <row r="7" spans="1:6">
      <c r="A7" s="3" t="s">
        <v>457</v>
      </c>
    </row>
    <row r="8" spans="1:6">
      <c r="A8" s="4" t="s">
        <v>441</v>
      </c>
      <c r="F8" s="7" t="n">
        <v>15</v>
      </c>
    </row>
    <row r="9" spans="1:6">
      <c r="A9" s="4" t="s">
        <v>42</v>
      </c>
      <c r="E9" s="7" t="n">
        <v>15</v>
      </c>
    </row>
    <row r="10" spans="1:6">
      <c r="A10" s="4" t="s">
        <v>460</v>
      </c>
    </row>
    <row r="11" spans="1:6">
      <c r="A11" s="3" t="s">
        <v>457</v>
      </c>
    </row>
    <row r="12" spans="1:6">
      <c r="A12" s="4" t="s">
        <v>441</v>
      </c>
      <c r="D12" s="7" t="n">
        <v>0</v>
      </c>
    </row>
    <row r="13" spans="1:6">
      <c r="A13" s="4" t="s">
        <v>439</v>
      </c>
    </row>
    <row r="14" spans="1:6">
      <c r="A14" s="3" t="s">
        <v>457</v>
      </c>
    </row>
    <row r="15" spans="1:6">
      <c r="A15" s="4" t="s">
        <v>441</v>
      </c>
      <c r="D15" s="5" t="n">
        <v>84</v>
      </c>
    </row>
    <row r="16" spans="1:6">
      <c r="A16" s="4" t="s">
        <v>461</v>
      </c>
    </row>
    <row r="17" spans="1:6">
      <c r="A17" s="3" t="s">
        <v>457</v>
      </c>
    </row>
    <row r="18" spans="1:6">
      <c r="A18" s="4" t="s">
        <v>441</v>
      </c>
      <c r="F18" s="5" t="n">
        <v>15</v>
      </c>
    </row>
    <row r="19" spans="1:6">
      <c r="A19" s="4" t="s">
        <v>462</v>
      </c>
    </row>
    <row r="20" spans="1:6">
      <c r="A20" s="3" t="s">
        <v>457</v>
      </c>
    </row>
    <row r="21" spans="1:6">
      <c r="A21" s="4" t="s">
        <v>441</v>
      </c>
      <c r="D21" s="5" t="n">
        <v>28</v>
      </c>
    </row>
    <row r="22" spans="1:6">
      <c r="A22" s="4" t="s">
        <v>463</v>
      </c>
    </row>
    <row r="23" spans="1:6">
      <c r="A23" s="3" t="s">
        <v>457</v>
      </c>
    </row>
    <row r="24" spans="1:6">
      <c r="A24" s="4" t="s">
        <v>441</v>
      </c>
      <c r="D24" s="5" t="n">
        <v>84</v>
      </c>
    </row>
    <row r="25" spans="1:6">
      <c r="A25" s="4" t="s">
        <v>464</v>
      </c>
    </row>
    <row r="26" spans="1:6">
      <c r="A26" s="3" t="s">
        <v>457</v>
      </c>
    </row>
    <row r="27" spans="1:6">
      <c r="A27" s="4" t="s">
        <v>441</v>
      </c>
      <c r="F27" s="7" t="n">
        <v>0</v>
      </c>
    </row>
    <row r="28" spans="1:6">
      <c r="A28" s="4" t="s">
        <v>465</v>
      </c>
    </row>
    <row r="29" spans="1:6">
      <c r="A29" s="3" t="s">
        <v>457</v>
      </c>
    </row>
    <row r="30" spans="1:6">
      <c r="A30" s="4" t="s">
        <v>441</v>
      </c>
      <c r="D30" s="5" t="n">
        <v>-28</v>
      </c>
    </row>
    <row r="31" spans="1:6">
      <c r="A31" s="4" t="s">
        <v>466</v>
      </c>
    </row>
    <row r="32" spans="1:6">
      <c r="A32" s="3" t="s">
        <v>457</v>
      </c>
    </row>
    <row r="33" spans="1:6">
      <c r="A33" s="4" t="s">
        <v>441</v>
      </c>
      <c r="D3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4"/>
  </cols>
  <sheetData>
    <row r="1" spans="1:7">
      <c r="A1" s="1" t="s">
        <v>467</v>
      </c>
      <c r="B1" s="2" t="s">
        <v>468</v>
      </c>
      <c r="C1" s="2" t="s">
        <v>469</v>
      </c>
      <c r="D1" s="2" t="s">
        <v>404</v>
      </c>
      <c r="E1" s="2" t="s">
        <v>405</v>
      </c>
      <c r="F1" s="2" t="s">
        <v>409</v>
      </c>
      <c r="G1" s="2" t="s">
        <v>410</v>
      </c>
    </row>
    <row r="2" spans="1:7">
      <c r="A2" s="4" t="s">
        <v>470</v>
      </c>
    </row>
    <row r="3" spans="1:7">
      <c r="A3" s="3" t="s">
        <v>471</v>
      </c>
    </row>
    <row r="4" spans="1:7">
      <c r="A4" s="4" t="s">
        <v>450</v>
      </c>
      <c r="G4" s="5" t="n">
        <v>2</v>
      </c>
    </row>
    <row r="5" spans="1:7">
      <c r="A5" s="4" t="s">
        <v>472</v>
      </c>
      <c r="D5" s="7" t="n">
        <v>350</v>
      </c>
    </row>
    <row r="6" spans="1:7">
      <c r="A6" s="4" t="s">
        <v>473</v>
      </c>
      <c r="D6" s="4" t="s">
        <v>474</v>
      </c>
    </row>
    <row r="7" spans="1:7">
      <c r="A7" s="4" t="s">
        <v>475</v>
      </c>
      <c r="D7" s="7" t="n">
        <v>-1918</v>
      </c>
      <c r="F7" s="7" t="n">
        <v>-2423</v>
      </c>
    </row>
    <row r="8" spans="1:7">
      <c r="A8" s="4" t="s">
        <v>476</v>
      </c>
      <c r="F8" s="5" t="n">
        <v>31</v>
      </c>
    </row>
    <row r="9" spans="1:7">
      <c r="A9" s="4" t="s">
        <v>477</v>
      </c>
      <c r="C9" s="7" t="n">
        <v>505</v>
      </c>
      <c r="E9" s="7" t="n">
        <v>0</v>
      </c>
    </row>
    <row r="10" spans="1:7">
      <c r="A10" s="4" t="s">
        <v>478</v>
      </c>
      <c r="D10" s="4" t="s">
        <v>479</v>
      </c>
    </row>
    <row r="11" spans="1:7">
      <c r="A11" s="4" t="s">
        <v>480</v>
      </c>
    </row>
    <row r="12" spans="1:7">
      <c r="A12" s="3" t="s">
        <v>471</v>
      </c>
    </row>
    <row r="13" spans="1:7">
      <c r="A13" s="4" t="s">
        <v>481</v>
      </c>
      <c r="B13" s="4" t="s">
        <v>444</v>
      </c>
    </row>
    <row r="14" spans="1:7">
      <c r="A14" s="4" t="s">
        <v>482</v>
      </c>
    </row>
    <row r="15" spans="1:7">
      <c r="A15" s="3" t="s">
        <v>471</v>
      </c>
    </row>
    <row r="16" spans="1:7">
      <c r="A16" s="4" t="s">
        <v>483</v>
      </c>
      <c r="B16" s="7" t="n">
        <v>451</v>
      </c>
    </row>
    <row r="17" spans="1:7">
      <c r="A17" s="4" t="s">
        <v>484</v>
      </c>
      <c r="B17" s="7" t="n">
        <v>835</v>
      </c>
    </row>
    <row r="18" spans="1:7">
      <c r="A18" s="4" t="s">
        <v>485</v>
      </c>
    </row>
    <row r="19" spans="1:7">
      <c r="A19" s="3" t="s">
        <v>471</v>
      </c>
    </row>
    <row r="20" spans="1:7">
      <c r="A20" s="4" t="s">
        <v>486</v>
      </c>
      <c r="D20" s="7" t="n">
        <v>-460</v>
      </c>
      <c r="F20" s="7" t="n">
        <v>-692</v>
      </c>
    </row>
    <row r="21" spans="1:7">
      <c r="A21" s="4" t="s">
        <v>487</v>
      </c>
      <c r="D21" s="7" t="n">
        <v>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3</v>
      </c>
      <c r="D1" s="2" t="s">
        <v>96</v>
      </c>
    </row>
    <row r="2" spans="1:4">
      <c r="A2" s="3" t="s">
        <v>24</v>
      </c>
    </row>
    <row r="3" spans="1:4">
      <c r="A3" s="4" t="s">
        <v>36</v>
      </c>
      <c r="B3" s="7" t="n">
        <v>0</v>
      </c>
      <c r="D3" s="7" t="n">
        <v>496</v>
      </c>
    </row>
    <row r="4" spans="1:4">
      <c r="A4" s="4" t="s">
        <v>46</v>
      </c>
      <c r="C4" s="7" t="n">
        <v>59052</v>
      </c>
    </row>
    <row r="5" spans="1:4">
      <c r="A5" s="3" t="s">
        <v>489</v>
      </c>
    </row>
    <row r="6" spans="1:4">
      <c r="A6" s="4" t="s">
        <v>59</v>
      </c>
      <c r="C6" s="5" t="n">
        <v>58277</v>
      </c>
    </row>
    <row r="7" spans="1:4">
      <c r="A7" s="4" t="s">
        <v>470</v>
      </c>
    </row>
    <row r="8" spans="1:4">
      <c r="A8" s="3" t="s">
        <v>24</v>
      </c>
    </row>
    <row r="9" spans="1:4">
      <c r="A9" s="4" t="s">
        <v>490</v>
      </c>
      <c r="C9" s="5" t="n">
        <v>21904</v>
      </c>
    </row>
    <row r="10" spans="1:4">
      <c r="A10" s="4" t="s">
        <v>26</v>
      </c>
      <c r="C10" s="5" t="n">
        <v>615</v>
      </c>
    </row>
    <row r="11" spans="1:4">
      <c r="A11" s="4" t="s">
        <v>28</v>
      </c>
      <c r="C11" s="5" t="n">
        <v>352</v>
      </c>
    </row>
    <row r="12" spans="1:4">
      <c r="A12" s="4" t="s">
        <v>491</v>
      </c>
      <c r="C12" s="5" t="n">
        <v>4212</v>
      </c>
    </row>
    <row r="13" spans="1:4">
      <c r="A13" s="4" t="s">
        <v>32</v>
      </c>
      <c r="C13" s="5" t="n">
        <v>1514</v>
      </c>
    </row>
    <row r="14" spans="1:4">
      <c r="A14" s="4" t="s">
        <v>33</v>
      </c>
      <c r="C14" s="5" t="n">
        <v>351</v>
      </c>
    </row>
    <row r="15" spans="1:4">
      <c r="A15" s="4" t="s">
        <v>492</v>
      </c>
      <c r="C15" s="5" t="n">
        <v>861</v>
      </c>
    </row>
    <row r="16" spans="1:4">
      <c r="A16" s="4" t="s">
        <v>35</v>
      </c>
      <c r="C16" s="5" t="n">
        <v>29809</v>
      </c>
    </row>
    <row r="17" spans="1:4">
      <c r="A17" s="4" t="s">
        <v>36</v>
      </c>
      <c r="C17" s="5" t="n">
        <v>498</v>
      </c>
    </row>
    <row r="18" spans="1:4">
      <c r="A18" s="4" t="s">
        <v>37</v>
      </c>
      <c r="C18" s="5" t="n">
        <v>473</v>
      </c>
    </row>
    <row r="19" spans="1:4">
      <c r="A19" s="4" t="s">
        <v>40</v>
      </c>
      <c r="C19" s="5" t="n">
        <v>805</v>
      </c>
    </row>
    <row r="20" spans="1:4">
      <c r="A20" s="4" t="s">
        <v>493</v>
      </c>
      <c r="C20" s="5" t="n">
        <v>196</v>
      </c>
    </row>
    <row r="21" spans="1:4">
      <c r="A21" s="4" t="s">
        <v>42</v>
      </c>
      <c r="C21" s="5" t="n">
        <v>404</v>
      </c>
    </row>
    <row r="22" spans="1:4">
      <c r="A22" s="4" t="s">
        <v>43</v>
      </c>
      <c r="C22" s="5" t="n">
        <v>396</v>
      </c>
    </row>
    <row r="23" spans="1:4">
      <c r="A23" s="4" t="s">
        <v>45</v>
      </c>
      <c r="C23" s="5" t="n">
        <v>28894</v>
      </c>
    </row>
    <row r="24" spans="1:4">
      <c r="A24" s="4" t="s">
        <v>494</v>
      </c>
      <c r="B24" s="7" t="n">
        <v>-1918</v>
      </c>
      <c r="C24" s="5" t="n">
        <v>-2423</v>
      </c>
    </row>
    <row r="25" spans="1:4">
      <c r="A25" s="4" t="s">
        <v>46</v>
      </c>
      <c r="C25" s="5" t="n">
        <v>59052</v>
      </c>
    </row>
    <row r="26" spans="1:4">
      <c r="A26" s="3" t="s">
        <v>489</v>
      </c>
    </row>
    <row r="27" spans="1:4">
      <c r="A27" s="4" t="s">
        <v>495</v>
      </c>
      <c r="C27" s="5" t="n">
        <v>27065</v>
      </c>
    </row>
    <row r="28" spans="1:4">
      <c r="A28" s="4" t="s">
        <v>51</v>
      </c>
      <c r="C28" s="5" t="n">
        <v>1152</v>
      </c>
    </row>
    <row r="29" spans="1:4">
      <c r="A29" s="4" t="s">
        <v>32</v>
      </c>
      <c r="C29" s="5" t="n">
        <v>782</v>
      </c>
    </row>
    <row r="30" spans="1:4">
      <c r="A30" s="4" t="s">
        <v>496</v>
      </c>
      <c r="C30" s="5" t="n">
        <v>350</v>
      </c>
    </row>
    <row r="31" spans="1:4">
      <c r="A31" s="4" t="s">
        <v>55</v>
      </c>
      <c r="C31" s="5" t="n">
        <v>34</v>
      </c>
    </row>
    <row r="32" spans="1:4">
      <c r="A32" s="4" t="s">
        <v>58</v>
      </c>
      <c r="C32" s="5" t="n">
        <v>28894</v>
      </c>
    </row>
    <row r="33" spans="1:4">
      <c r="A33" s="4" t="s">
        <v>59</v>
      </c>
      <c r="C33" s="7" t="n">
        <v>582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97</v>
      </c>
      <c r="B1" s="2" t="s">
        <v>95</v>
      </c>
      <c r="D1" s="2" t="s">
        <v>498</v>
      </c>
      <c r="E1" s="2" t="s">
        <v>1</v>
      </c>
    </row>
    <row r="2" spans="1:6">
      <c r="B2" s="2" t="s">
        <v>2</v>
      </c>
      <c r="C2" s="2" t="s">
        <v>96</v>
      </c>
      <c r="D2" s="2" t="s">
        <v>499</v>
      </c>
      <c r="E2" s="2" t="s">
        <v>2</v>
      </c>
      <c r="F2" s="2" t="s">
        <v>96</v>
      </c>
    </row>
    <row r="3" spans="1:6">
      <c r="A3" s="3" t="s">
        <v>110</v>
      </c>
    </row>
    <row r="4" spans="1:6">
      <c r="A4" s="4" t="s">
        <v>122</v>
      </c>
      <c r="B4" s="7" t="n">
        <v>0</v>
      </c>
      <c r="C4" s="7" t="n">
        <v>134</v>
      </c>
      <c r="E4" s="7" t="n">
        <v>457</v>
      </c>
      <c r="F4" s="7" t="n">
        <v>36</v>
      </c>
    </row>
    <row r="5" spans="1:6">
      <c r="A5" s="4" t="s">
        <v>470</v>
      </c>
    </row>
    <row r="6" spans="1:6">
      <c r="A6" s="3" t="s">
        <v>97</v>
      </c>
    </row>
    <row r="7" spans="1:6">
      <c r="A7" s="4" t="s">
        <v>98</v>
      </c>
      <c r="D7" s="7" t="n">
        <v>510</v>
      </c>
      <c r="F7" s="5" t="n">
        <v>949</v>
      </c>
    </row>
    <row r="8" spans="1:6">
      <c r="A8" s="4" t="s">
        <v>99</v>
      </c>
      <c r="D8" s="5" t="n">
        <v>295</v>
      </c>
      <c r="F8" s="5" t="n">
        <v>609</v>
      </c>
    </row>
    <row r="9" spans="1:6">
      <c r="A9" s="4" t="s">
        <v>100</v>
      </c>
      <c r="D9" s="5" t="n">
        <v>-50</v>
      </c>
      <c r="F9" s="5" t="n">
        <v>144</v>
      </c>
    </row>
    <row r="10" spans="1:6">
      <c r="A10" s="4" t="s">
        <v>106</v>
      </c>
      <c r="D10" s="5" t="n">
        <v>-345</v>
      </c>
      <c r="F10" s="5" t="n">
        <v>-780</v>
      </c>
    </row>
    <row r="11" spans="1:6">
      <c r="A11" s="4" t="s">
        <v>107</v>
      </c>
      <c r="D11" s="5" t="n">
        <v>10</v>
      </c>
      <c r="F11" s="5" t="n">
        <v>15</v>
      </c>
    </row>
    <row r="12" spans="1:6">
      <c r="A12" s="4" t="s">
        <v>109</v>
      </c>
      <c r="D12" s="5" t="n">
        <v>420</v>
      </c>
      <c r="F12" s="5" t="n">
        <v>937</v>
      </c>
    </row>
    <row r="13" spans="1:6">
      <c r="A13" s="3" t="s">
        <v>110</v>
      </c>
    </row>
    <row r="14" spans="1:6">
      <c r="A14" s="4" t="s">
        <v>500</v>
      </c>
      <c r="D14" s="5" t="n">
        <v>442</v>
      </c>
      <c r="F14" s="5" t="n">
        <v>634</v>
      </c>
    </row>
    <row r="15" spans="1:6">
      <c r="A15" s="4" t="s">
        <v>113</v>
      </c>
      <c r="D15" s="5" t="n">
        <v>-14</v>
      </c>
      <c r="F15" s="5" t="n">
        <v>190</v>
      </c>
    </row>
    <row r="16" spans="1:6">
      <c r="A16" s="4" t="s">
        <v>114</v>
      </c>
      <c r="D16" s="5" t="n">
        <v>49</v>
      </c>
      <c r="F16" s="5" t="n">
        <v>95</v>
      </c>
    </row>
    <row r="17" spans="1:6">
      <c r="A17" s="4" t="s">
        <v>115</v>
      </c>
      <c r="D17" s="5" t="n">
        <v>10</v>
      </c>
      <c r="F17" s="5" t="n">
        <v>17</v>
      </c>
    </row>
    <row r="18" spans="1:6">
      <c r="A18" s="4" t="s">
        <v>118</v>
      </c>
      <c r="D18" s="5" t="n">
        <v>487</v>
      </c>
      <c r="F18" s="5" t="n">
        <v>936</v>
      </c>
    </row>
    <row r="19" spans="1:6">
      <c r="A19" s="4" t="s">
        <v>501</v>
      </c>
      <c r="D19" s="5" t="n">
        <v>-67</v>
      </c>
      <c r="F19" s="5" t="n">
        <v>1</v>
      </c>
    </row>
    <row r="20" spans="1:6">
      <c r="A20" s="4" t="s">
        <v>120</v>
      </c>
      <c r="D20" s="5" t="n">
        <v>-19</v>
      </c>
      <c r="F20" s="5" t="n">
        <v>-35</v>
      </c>
    </row>
    <row r="21" spans="1:6">
      <c r="A21" s="4" t="s">
        <v>502</v>
      </c>
      <c r="D21" s="5" t="n">
        <v>505</v>
      </c>
      <c r="F21" s="5" t="n">
        <v>0</v>
      </c>
    </row>
    <row r="22" spans="1:6">
      <c r="A22" s="4" t="s">
        <v>122</v>
      </c>
      <c r="D22" s="7" t="n">
        <v>457</v>
      </c>
      <c r="F22" s="7" t="n">
        <v>36</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96</v>
      </c>
      <c r="D2" s="2" t="s">
        <v>23</v>
      </c>
    </row>
    <row r="3" spans="1:4">
      <c r="A3" s="3" t="s">
        <v>287</v>
      </c>
    </row>
    <row r="4" spans="1:4">
      <c r="A4" s="4" t="s">
        <v>504</v>
      </c>
      <c r="B4" s="7" t="n">
        <v>44766</v>
      </c>
      <c r="D4" s="7" t="n">
        <v>44366</v>
      </c>
    </row>
    <row r="5" spans="1:4">
      <c r="A5" s="4" t="s">
        <v>505</v>
      </c>
      <c r="D5" s="5" t="n">
        <v>37</v>
      </c>
    </row>
    <row r="6" spans="1:4">
      <c r="A6" s="4" t="s">
        <v>506</v>
      </c>
      <c r="B6" s="5" t="n">
        <v>46185</v>
      </c>
      <c r="D6" s="5" t="n">
        <v>48329</v>
      </c>
    </row>
    <row r="7" spans="1:4">
      <c r="A7" s="4" t="s">
        <v>507</v>
      </c>
      <c r="B7" s="5" t="n">
        <v>1974</v>
      </c>
      <c r="D7" s="5" t="n">
        <v>1823</v>
      </c>
    </row>
    <row r="8" spans="1:4">
      <c r="A8" s="4" t="s">
        <v>492</v>
      </c>
      <c r="B8" s="5" t="n">
        <v>2063</v>
      </c>
      <c r="D8" s="5" t="n">
        <v>2087</v>
      </c>
    </row>
    <row r="9" spans="1:4">
      <c r="A9" s="4" t="s">
        <v>508</v>
      </c>
      <c r="D9" s="5" t="n">
        <v>29</v>
      </c>
    </row>
    <row r="10" spans="1:4">
      <c r="A10" s="4" t="s">
        <v>509</v>
      </c>
      <c r="B10" s="5" t="n">
        <v>299</v>
      </c>
      <c r="D10" s="5" t="n">
        <v>353</v>
      </c>
    </row>
    <row r="11" spans="1:4">
      <c r="A11" s="4" t="s">
        <v>510</v>
      </c>
      <c r="B11" s="5" t="n">
        <v>323</v>
      </c>
      <c r="D11" s="5" t="n">
        <v>380</v>
      </c>
    </row>
    <row r="12" spans="1:4">
      <c r="A12" s="4" t="s">
        <v>511</v>
      </c>
      <c r="D12" s="5" t="n">
        <v>47737</v>
      </c>
    </row>
    <row r="13" spans="1:4">
      <c r="A13" s="4" t="s">
        <v>512</v>
      </c>
      <c r="D13" s="5" t="n">
        <v>4176</v>
      </c>
    </row>
    <row r="14" spans="1:4">
      <c r="A14" s="4" t="s">
        <v>513</v>
      </c>
      <c r="D14" s="5" t="n">
        <v>223</v>
      </c>
    </row>
    <row r="15" spans="1:4">
      <c r="A15" s="4" t="s">
        <v>514</v>
      </c>
      <c r="D15" s="5" t="n">
        <v>51727</v>
      </c>
    </row>
    <row r="16" spans="1:4">
      <c r="A16" s="4" t="s">
        <v>515</v>
      </c>
    </row>
    <row r="17" spans="1:4">
      <c r="A17" s="3" t="s">
        <v>287</v>
      </c>
    </row>
    <row r="18" spans="1:4">
      <c r="A18" s="4" t="s">
        <v>504</v>
      </c>
      <c r="B18" s="5" t="n">
        <v>1800</v>
      </c>
      <c r="D18" s="5" t="n">
        <v>2047</v>
      </c>
    </row>
    <row r="19" spans="1:4">
      <c r="A19" s="4" t="s">
        <v>516</v>
      </c>
      <c r="B19" s="5" t="n">
        <v>294</v>
      </c>
      <c r="D19" s="5" t="n">
        <v>477</v>
      </c>
    </row>
    <row r="20" spans="1:4">
      <c r="A20" s="4" t="s">
        <v>517</v>
      </c>
      <c r="B20" s="5" t="n">
        <v>5</v>
      </c>
      <c r="D20" s="5" t="n">
        <v>2</v>
      </c>
    </row>
    <row r="21" spans="1:4">
      <c r="A21" s="4" t="s">
        <v>505</v>
      </c>
      <c r="B21" s="5" t="n">
        <v>0</v>
      </c>
      <c r="D21" s="5" t="n">
        <v>0</v>
      </c>
    </row>
    <row r="22" spans="1:4">
      <c r="A22" s="4" t="s">
        <v>506</v>
      </c>
      <c r="B22" s="5" t="n">
        <v>2089</v>
      </c>
      <c r="D22" s="5" t="n">
        <v>2522</v>
      </c>
    </row>
    <row r="23" spans="1:4">
      <c r="A23" s="4" t="s">
        <v>518</v>
      </c>
      <c r="B23" s="5" t="n">
        <v>0</v>
      </c>
      <c r="C23" s="7" t="n">
        <v>0</v>
      </c>
    </row>
    <row r="24" spans="1:4">
      <c r="A24" s="4" t="s">
        <v>519</v>
      </c>
    </row>
    <row r="25" spans="1:4">
      <c r="A25" s="3" t="s">
        <v>287</v>
      </c>
    </row>
    <row r="26" spans="1:4">
      <c r="A26" s="4" t="s">
        <v>504</v>
      </c>
      <c r="B26" s="5" t="n">
        <v>204</v>
      </c>
      <c r="D26" s="5" t="n">
        <v>223</v>
      </c>
    </row>
    <row r="27" spans="1:4">
      <c r="A27" s="4" t="s">
        <v>516</v>
      </c>
      <c r="B27" s="5" t="n">
        <v>34</v>
      </c>
      <c r="D27" s="5" t="n">
        <v>52</v>
      </c>
    </row>
    <row r="28" spans="1:4">
      <c r="A28" s="4" t="s">
        <v>517</v>
      </c>
      <c r="B28" s="5" t="n">
        <v>0</v>
      </c>
      <c r="D28" s="5" t="n">
        <v>0</v>
      </c>
    </row>
    <row r="29" spans="1:4">
      <c r="A29" s="4" t="s">
        <v>505</v>
      </c>
      <c r="B29" s="5" t="n">
        <v>0</v>
      </c>
      <c r="D29" s="5" t="n">
        <v>0</v>
      </c>
    </row>
    <row r="30" spans="1:4">
      <c r="A30" s="4" t="s">
        <v>506</v>
      </c>
      <c r="B30" s="5" t="n">
        <v>238</v>
      </c>
      <c r="D30" s="5" t="n">
        <v>275</v>
      </c>
    </row>
    <row r="31" spans="1:4">
      <c r="A31" s="4" t="s">
        <v>518</v>
      </c>
      <c r="B31" s="5" t="n">
        <v>0</v>
      </c>
      <c r="C31" s="5" t="n">
        <v>0</v>
      </c>
    </row>
    <row r="32" spans="1:4">
      <c r="A32" s="4" t="s">
        <v>520</v>
      </c>
    </row>
    <row r="33" spans="1:4">
      <c r="A33" s="3" t="s">
        <v>287</v>
      </c>
    </row>
    <row r="34" spans="1:4">
      <c r="A34" s="4" t="s">
        <v>504</v>
      </c>
      <c r="B34" s="5" t="n">
        <v>1648</v>
      </c>
      <c r="D34" s="5" t="n">
        <v>1856</v>
      </c>
    </row>
    <row r="35" spans="1:4">
      <c r="A35" s="4" t="s">
        <v>516</v>
      </c>
      <c r="B35" s="5" t="n">
        <v>21</v>
      </c>
      <c r="D35" s="5" t="n">
        <v>68</v>
      </c>
    </row>
    <row r="36" spans="1:4">
      <c r="A36" s="4" t="s">
        <v>517</v>
      </c>
      <c r="B36" s="5" t="n">
        <v>38</v>
      </c>
      <c r="D36" s="5" t="n">
        <v>11</v>
      </c>
    </row>
    <row r="37" spans="1:4">
      <c r="A37" s="4" t="s">
        <v>505</v>
      </c>
      <c r="B37" s="5" t="n">
        <v>0</v>
      </c>
      <c r="D37" s="5" t="n">
        <v>0</v>
      </c>
    </row>
    <row r="38" spans="1:4">
      <c r="A38" s="4" t="s">
        <v>506</v>
      </c>
      <c r="B38" s="5" t="n">
        <v>1631</v>
      </c>
      <c r="D38" s="5" t="n">
        <v>1913</v>
      </c>
    </row>
    <row r="39" spans="1:4">
      <c r="A39" s="4" t="s">
        <v>518</v>
      </c>
      <c r="B39" s="5" t="n">
        <v>0</v>
      </c>
      <c r="C39" s="5" t="n">
        <v>0</v>
      </c>
    </row>
    <row r="40" spans="1:4">
      <c r="A40" s="4" t="s">
        <v>521</v>
      </c>
    </row>
    <row r="41" spans="1:4">
      <c r="A41" s="3" t="s">
        <v>287</v>
      </c>
    </row>
    <row r="42" spans="1:4">
      <c r="A42" s="4" t="s">
        <v>504</v>
      </c>
      <c r="B42" s="5" t="n">
        <v>19421</v>
      </c>
      <c r="D42" s="5" t="n">
        <v>20857</v>
      </c>
    </row>
    <row r="43" spans="1:4">
      <c r="A43" s="4" t="s">
        <v>516</v>
      </c>
      <c r="B43" s="5" t="n">
        <v>1231</v>
      </c>
      <c r="D43" s="5" t="n">
        <v>2451</v>
      </c>
    </row>
    <row r="44" spans="1:4">
      <c r="A44" s="4" t="s">
        <v>517</v>
      </c>
      <c r="B44" s="5" t="n">
        <v>271</v>
      </c>
      <c r="D44" s="5" t="n">
        <v>50</v>
      </c>
    </row>
    <row r="45" spans="1:4">
      <c r="A45" s="4" t="s">
        <v>505</v>
      </c>
      <c r="B45" s="5" t="n">
        <v>0</v>
      </c>
      <c r="D45" s="5" t="n">
        <v>0</v>
      </c>
    </row>
    <row r="46" spans="1:4">
      <c r="A46" s="4" t="s">
        <v>506</v>
      </c>
      <c r="B46" s="5" t="n">
        <v>20381</v>
      </c>
      <c r="D46" s="5" t="n">
        <v>23258</v>
      </c>
    </row>
    <row r="47" spans="1:4">
      <c r="A47" s="4" t="s">
        <v>518</v>
      </c>
      <c r="B47" s="5" t="n">
        <v>0</v>
      </c>
    </row>
    <row r="48" spans="1:4">
      <c r="A48" s="4" t="s">
        <v>508</v>
      </c>
      <c r="D48" s="5" t="n">
        <v>0</v>
      </c>
    </row>
    <row r="49" spans="1:4">
      <c r="A49" s="4" t="s">
        <v>522</v>
      </c>
    </row>
    <row r="50" spans="1:4">
      <c r="A50" s="3" t="s">
        <v>287</v>
      </c>
    </row>
    <row r="51" spans="1:4">
      <c r="A51" s="4" t="s">
        <v>504</v>
      </c>
      <c r="B51" s="5" t="n">
        <v>6405</v>
      </c>
      <c r="D51" s="5" t="n">
        <v>5628</v>
      </c>
    </row>
    <row r="52" spans="1:4">
      <c r="A52" s="4" t="s">
        <v>516</v>
      </c>
      <c r="B52" s="5" t="n">
        <v>162</v>
      </c>
      <c r="D52" s="5" t="n">
        <v>255</v>
      </c>
    </row>
    <row r="53" spans="1:4">
      <c r="A53" s="4" t="s">
        <v>517</v>
      </c>
      <c r="B53" s="5" t="n">
        <v>149</v>
      </c>
      <c r="D53" s="5" t="n">
        <v>50</v>
      </c>
    </row>
    <row r="54" spans="1:4">
      <c r="A54" s="4" t="s">
        <v>505</v>
      </c>
      <c r="B54" s="5" t="n">
        <v>0</v>
      </c>
      <c r="D54" s="5" t="n">
        <v>0</v>
      </c>
    </row>
    <row r="55" spans="1:4">
      <c r="A55" s="4" t="s">
        <v>506</v>
      </c>
      <c r="B55" s="5" t="n">
        <v>6418</v>
      </c>
      <c r="D55" s="5" t="n">
        <v>5833</v>
      </c>
    </row>
    <row r="56" spans="1:4">
      <c r="A56" s="4" t="s">
        <v>518</v>
      </c>
      <c r="B56" s="5" t="n">
        <v>0</v>
      </c>
      <c r="C56" s="5" t="n">
        <v>0</v>
      </c>
    </row>
    <row r="57" spans="1:4">
      <c r="A57" s="4" t="s">
        <v>523</v>
      </c>
    </row>
    <row r="58" spans="1:4">
      <c r="A58" s="3" t="s">
        <v>287</v>
      </c>
    </row>
    <row r="59" spans="1:4">
      <c r="A59" s="4" t="s">
        <v>504</v>
      </c>
      <c r="B59" s="5" t="n">
        <v>5407</v>
      </c>
      <c r="D59" s="5" t="n">
        <v>5241</v>
      </c>
    </row>
    <row r="60" spans="1:4">
      <c r="A60" s="4" t="s">
        <v>516</v>
      </c>
      <c r="B60" s="5" t="n">
        <v>239</v>
      </c>
      <c r="D60" s="5" t="n">
        <v>493</v>
      </c>
    </row>
    <row r="61" spans="1:4">
      <c r="A61" s="4" t="s">
        <v>517</v>
      </c>
      <c r="B61" s="5" t="n">
        <v>104</v>
      </c>
      <c r="D61" s="5" t="n">
        <v>18</v>
      </c>
    </row>
    <row r="62" spans="1:4">
      <c r="A62" s="4" t="s">
        <v>505</v>
      </c>
      <c r="B62" s="5" t="n">
        <v>0</v>
      </c>
      <c r="D62" s="5" t="n">
        <v>0</v>
      </c>
    </row>
    <row r="63" spans="1:4">
      <c r="A63" s="4" t="s">
        <v>506</v>
      </c>
      <c r="B63" s="5" t="n">
        <v>5542</v>
      </c>
      <c r="D63" s="5" t="n">
        <v>5716</v>
      </c>
    </row>
    <row r="64" spans="1:4">
      <c r="A64" s="4" t="s">
        <v>518</v>
      </c>
      <c r="B64" s="5" t="n">
        <v>0</v>
      </c>
      <c r="C64" s="5" t="n">
        <v>0</v>
      </c>
    </row>
    <row r="65" spans="1:4">
      <c r="A65" s="4" t="s">
        <v>524</v>
      </c>
    </row>
    <row r="66" spans="1:4">
      <c r="A66" s="3" t="s">
        <v>287</v>
      </c>
    </row>
    <row r="67" spans="1:4">
      <c r="A67" s="4" t="s">
        <v>504</v>
      </c>
      <c r="B67" s="5" t="n">
        <v>5128</v>
      </c>
      <c r="D67" s="5" t="n">
        <v>4974</v>
      </c>
    </row>
    <row r="68" spans="1:4">
      <c r="A68" s="4" t="s">
        <v>516</v>
      </c>
      <c r="B68" s="5" t="n">
        <v>94</v>
      </c>
      <c r="D68" s="5" t="n">
        <v>251</v>
      </c>
    </row>
    <row r="69" spans="1:4">
      <c r="A69" s="4" t="s">
        <v>517</v>
      </c>
      <c r="B69" s="5" t="n">
        <v>119</v>
      </c>
      <c r="D69" s="5" t="n">
        <v>64</v>
      </c>
    </row>
    <row r="70" spans="1:4">
      <c r="A70" s="4" t="s">
        <v>505</v>
      </c>
      <c r="B70" s="5" t="n">
        <v>0</v>
      </c>
      <c r="D70" s="5" t="n">
        <v>0</v>
      </c>
    </row>
    <row r="71" spans="1:4">
      <c r="A71" s="4" t="s">
        <v>506</v>
      </c>
      <c r="B71" s="5" t="n">
        <v>5103</v>
      </c>
      <c r="D71" s="5" t="n">
        <v>5161</v>
      </c>
    </row>
    <row r="72" spans="1:4">
      <c r="A72" s="4" t="s">
        <v>518</v>
      </c>
      <c r="C72" s="5" t="n">
        <v>10</v>
      </c>
    </row>
    <row r="73" spans="1:4">
      <c r="A73" s="4" t="s">
        <v>508</v>
      </c>
      <c r="B73" s="5" t="n">
        <v>0</v>
      </c>
    </row>
    <row r="74" spans="1:4">
      <c r="A74" s="4" t="s">
        <v>525</v>
      </c>
    </row>
    <row r="75" spans="1:4">
      <c r="A75" s="3" t="s">
        <v>287</v>
      </c>
    </row>
    <row r="76" spans="1:4">
      <c r="A76" s="4" t="s">
        <v>504</v>
      </c>
      <c r="B76" s="5" t="n">
        <v>4440</v>
      </c>
      <c r="D76" s="5" t="n">
        <v>4247</v>
      </c>
    </row>
    <row r="77" spans="1:4">
      <c r="A77" s="4" t="s">
        <v>516</v>
      </c>
      <c r="B77" s="5" t="n">
        <v>217</v>
      </c>
      <c r="D77" s="5" t="n">
        <v>274</v>
      </c>
    </row>
    <row r="78" spans="1:4">
      <c r="A78" s="4" t="s">
        <v>517</v>
      </c>
      <c r="B78" s="5" t="n">
        <v>80</v>
      </c>
      <c r="D78" s="5" t="n">
        <v>34</v>
      </c>
    </row>
    <row r="79" spans="1:4">
      <c r="A79" s="4" t="s">
        <v>505</v>
      </c>
      <c r="B79" s="5" t="n">
        <v>22</v>
      </c>
      <c r="D79" s="5" t="n">
        <v>37</v>
      </c>
    </row>
    <row r="80" spans="1:4">
      <c r="A80" s="4" t="s">
        <v>506</v>
      </c>
      <c r="B80" s="5" t="n">
        <v>4599</v>
      </c>
      <c r="D80" s="5" t="n">
        <v>4524</v>
      </c>
    </row>
    <row r="81" spans="1:4">
      <c r="A81" s="4" t="s">
        <v>508</v>
      </c>
      <c r="B81" s="5" t="n">
        <v>13</v>
      </c>
      <c r="D81" s="5" t="n">
        <v>16</v>
      </c>
    </row>
    <row r="82" spans="1:4">
      <c r="A82" s="4" t="s">
        <v>526</v>
      </c>
    </row>
    <row r="83" spans="1:4">
      <c r="A83" s="3" t="s">
        <v>287</v>
      </c>
    </row>
    <row r="84" spans="1:4">
      <c r="A84" s="4" t="s">
        <v>504</v>
      </c>
      <c r="B84" s="5" t="n">
        <v>2840</v>
      </c>
      <c r="D84" s="5" t="n">
        <v>2990</v>
      </c>
    </row>
    <row r="85" spans="1:4">
      <c r="A85" s="4" t="s">
        <v>516</v>
      </c>
      <c r="B85" s="5" t="n">
        <v>125</v>
      </c>
      <c r="D85" s="5" t="n">
        <v>164</v>
      </c>
    </row>
    <row r="86" spans="1:4">
      <c r="A86" s="4" t="s">
        <v>517</v>
      </c>
      <c r="B86" s="5" t="n">
        <v>67</v>
      </c>
      <c r="D86" s="5" t="n">
        <v>30</v>
      </c>
    </row>
    <row r="87" spans="1:4">
      <c r="A87" s="4" t="s">
        <v>505</v>
      </c>
      <c r="B87" s="5" t="n">
        <v>12</v>
      </c>
      <c r="D87" s="5" t="n">
        <v>21</v>
      </c>
    </row>
    <row r="88" spans="1:4">
      <c r="A88" s="4" t="s">
        <v>506</v>
      </c>
      <c r="B88" s="5" t="n">
        <v>2910</v>
      </c>
      <c r="D88" s="5" t="n">
        <v>3145</v>
      </c>
    </row>
    <row r="89" spans="1:4">
      <c r="A89" s="4" t="s">
        <v>508</v>
      </c>
      <c r="B89" s="5" t="n">
        <v>0</v>
      </c>
      <c r="D89" s="5" t="n">
        <v>0</v>
      </c>
    </row>
    <row r="90" spans="1:4">
      <c r="A90" s="4" t="s">
        <v>527</v>
      </c>
    </row>
    <row r="91" spans="1:4">
      <c r="A91" s="3" t="s">
        <v>287</v>
      </c>
    </row>
    <row r="92" spans="1:4">
      <c r="A92" s="4" t="s">
        <v>504</v>
      </c>
      <c r="B92" s="5" t="n">
        <v>1600</v>
      </c>
      <c r="D92" s="5" t="n">
        <v>1257</v>
      </c>
    </row>
    <row r="93" spans="1:4">
      <c r="A93" s="4" t="s">
        <v>516</v>
      </c>
      <c r="B93" s="5" t="n">
        <v>92</v>
      </c>
      <c r="D93" s="5" t="n">
        <v>110</v>
      </c>
    </row>
    <row r="94" spans="1:4">
      <c r="A94" s="4" t="s">
        <v>517</v>
      </c>
      <c r="B94" s="5" t="n">
        <v>13</v>
      </c>
      <c r="D94" s="5" t="n">
        <v>4</v>
      </c>
    </row>
    <row r="95" spans="1:4">
      <c r="A95" s="4" t="s">
        <v>505</v>
      </c>
      <c r="B95" s="5" t="n">
        <v>10</v>
      </c>
      <c r="D95" s="5" t="n">
        <v>16</v>
      </c>
    </row>
    <row r="96" spans="1:4">
      <c r="A96" s="4" t="s">
        <v>506</v>
      </c>
      <c r="B96" s="5" t="n">
        <v>1689</v>
      </c>
      <c r="D96" s="5" t="n">
        <v>1379</v>
      </c>
    </row>
    <row r="97" spans="1:4">
      <c r="A97" s="4" t="s">
        <v>508</v>
      </c>
      <c r="B97" s="5" t="n">
        <v>13</v>
      </c>
      <c r="D97" s="5" t="n">
        <v>16</v>
      </c>
    </row>
    <row r="98" spans="1:4">
      <c r="A98" s="4" t="s">
        <v>528</v>
      </c>
    </row>
    <row r="99" spans="1:4">
      <c r="A99" s="3" t="s">
        <v>287</v>
      </c>
    </row>
    <row r="100" spans="1:4">
      <c r="A100" s="4" t="s">
        <v>504</v>
      </c>
      <c r="B100" s="5" t="n">
        <v>3176</v>
      </c>
      <c r="D100" s="5" t="n">
        <v>2646</v>
      </c>
    </row>
    <row r="101" spans="1:4">
      <c r="A101" s="4" t="s">
        <v>516</v>
      </c>
      <c r="B101" s="5" t="n">
        <v>17</v>
      </c>
      <c r="D101" s="5" t="n">
        <v>69</v>
      </c>
    </row>
    <row r="102" spans="1:4">
      <c r="A102" s="4" t="s">
        <v>517</v>
      </c>
      <c r="B102" s="5" t="n">
        <v>77</v>
      </c>
      <c r="D102" s="5" t="n">
        <v>11</v>
      </c>
    </row>
    <row r="103" spans="1:4">
      <c r="A103" s="4" t="s">
        <v>505</v>
      </c>
      <c r="B103" s="5" t="n">
        <v>0</v>
      </c>
      <c r="D103" s="5" t="n">
        <v>0</v>
      </c>
    </row>
    <row r="104" spans="1:4">
      <c r="A104" s="4" t="s">
        <v>506</v>
      </c>
      <c r="B104" s="5" t="n">
        <v>3116</v>
      </c>
      <c r="D104" s="5" t="n">
        <v>2704</v>
      </c>
    </row>
    <row r="105" spans="1:4">
      <c r="A105" s="4" t="s">
        <v>508</v>
      </c>
      <c r="B105" s="5" t="n">
        <v>0</v>
      </c>
      <c r="D105" s="5" t="n">
        <v>0</v>
      </c>
    </row>
    <row r="106" spans="1:4">
      <c r="A106" s="4" t="s">
        <v>529</v>
      </c>
    </row>
    <row r="107" spans="1:4">
      <c r="A107" s="3" t="s">
        <v>287</v>
      </c>
    </row>
    <row r="108" spans="1:4">
      <c r="A108" s="4" t="s">
        <v>504</v>
      </c>
      <c r="B108" s="5" t="n">
        <v>1997</v>
      </c>
      <c r="D108" s="5" t="n">
        <v>1488</v>
      </c>
    </row>
    <row r="109" spans="1:4">
      <c r="A109" s="4" t="s">
        <v>516</v>
      </c>
      <c r="B109" s="5" t="n">
        <v>33</v>
      </c>
      <c r="D109" s="5" t="n">
        <v>43</v>
      </c>
    </row>
    <row r="110" spans="1:4">
      <c r="A110" s="4" t="s">
        <v>517</v>
      </c>
      <c r="B110" s="5" t="n">
        <v>13</v>
      </c>
      <c r="D110" s="5" t="n">
        <v>3</v>
      </c>
    </row>
    <row r="111" spans="1:4">
      <c r="A111" s="4" t="s">
        <v>505</v>
      </c>
      <c r="B111" s="5" t="n">
        <v>0</v>
      </c>
      <c r="D111" s="5" t="n">
        <v>0</v>
      </c>
    </row>
    <row r="112" spans="1:4">
      <c r="A112" s="4" t="s">
        <v>506</v>
      </c>
      <c r="B112" s="5" t="n">
        <v>2017</v>
      </c>
      <c r="D112" s="5" t="n">
        <v>1528</v>
      </c>
    </row>
    <row r="113" spans="1:4">
      <c r="A113" s="4" t="s">
        <v>508</v>
      </c>
      <c r="B113" s="5" t="n">
        <v>2</v>
      </c>
      <c r="D113" s="5" t="n">
        <v>3</v>
      </c>
    </row>
    <row r="114" spans="1:4">
      <c r="A114" s="4" t="s">
        <v>183</v>
      </c>
    </row>
    <row r="115" spans="1:4">
      <c r="A115" s="3" t="s">
        <v>287</v>
      </c>
    </row>
    <row r="116" spans="1:4">
      <c r="A116" s="4" t="s">
        <v>504</v>
      </c>
      <c r="B116" s="5" t="n">
        <v>49626</v>
      </c>
      <c r="D116" s="5" t="n">
        <v>49207</v>
      </c>
    </row>
    <row r="117" spans="1:4">
      <c r="A117" s="4" t="s">
        <v>516</v>
      </c>
      <c r="B117" s="5" t="n">
        <v>2342</v>
      </c>
      <c r="D117" s="5" t="n">
        <v>4433</v>
      </c>
    </row>
    <row r="118" spans="1:4">
      <c r="A118" s="4" t="s">
        <v>517</v>
      </c>
      <c r="B118" s="5" t="n">
        <v>856</v>
      </c>
      <c r="D118" s="5" t="n">
        <v>243</v>
      </c>
    </row>
    <row r="119" spans="1:4">
      <c r="A119" s="4" t="s">
        <v>505</v>
      </c>
      <c r="B119" s="5" t="n">
        <v>22</v>
      </c>
      <c r="D119" s="5" t="n">
        <v>37</v>
      </c>
    </row>
    <row r="120" spans="1:4">
      <c r="A120" s="4" t="s">
        <v>506</v>
      </c>
      <c r="B120" s="5" t="n">
        <v>51134</v>
      </c>
      <c r="D120" s="5" t="n">
        <v>53434</v>
      </c>
    </row>
    <row r="121" spans="1:4">
      <c r="A121" s="4" t="s">
        <v>507</v>
      </c>
      <c r="B121" s="5" t="n">
        <v>1974</v>
      </c>
      <c r="D121" s="5" t="n">
        <v>1823</v>
      </c>
    </row>
    <row r="122" spans="1:4">
      <c r="A122" s="4" t="s">
        <v>530</v>
      </c>
      <c r="B122" s="5" t="n">
        <v>126</v>
      </c>
      <c r="D122" s="5" t="n">
        <v>284</v>
      </c>
    </row>
    <row r="123" spans="1:4">
      <c r="A123" s="4" t="s">
        <v>531</v>
      </c>
      <c r="B123" s="5" t="n">
        <v>37</v>
      </c>
      <c r="D123" s="5" t="n">
        <v>20</v>
      </c>
    </row>
    <row r="124" spans="1:4">
      <c r="A124" s="4" t="s">
        <v>492</v>
      </c>
      <c r="B124" s="5" t="n">
        <v>2063</v>
      </c>
      <c r="D124" s="5" t="n">
        <v>2087</v>
      </c>
    </row>
    <row r="125" spans="1:4">
      <c r="A125" s="4" t="s">
        <v>532</v>
      </c>
      <c r="B125" s="5" t="n">
        <v>47652</v>
      </c>
      <c r="D125" s="5" t="n">
        <v>47384</v>
      </c>
    </row>
    <row r="126" spans="1:4">
      <c r="A126" s="4" t="s">
        <v>533</v>
      </c>
      <c r="B126" s="5" t="n">
        <v>2216</v>
      </c>
      <c r="D126" s="5" t="n">
        <v>4149</v>
      </c>
    </row>
    <row r="127" spans="1:4">
      <c r="A127" s="4" t="s">
        <v>534</v>
      </c>
      <c r="B127" s="5" t="n">
        <v>819</v>
      </c>
      <c r="D127" s="5" t="n">
        <v>223</v>
      </c>
    </row>
    <row r="128" spans="1:4">
      <c r="A128" s="4" t="s">
        <v>535</v>
      </c>
      <c r="B128" s="5" t="n">
        <v>49071</v>
      </c>
      <c r="D128" s="5" t="n">
        <v>51347</v>
      </c>
    </row>
    <row r="129" spans="1:4">
      <c r="A129" s="4" t="s">
        <v>508</v>
      </c>
      <c r="B129" s="5" t="n">
        <v>15</v>
      </c>
      <c r="D129" s="5" t="n">
        <v>29</v>
      </c>
    </row>
    <row r="130" spans="1:4">
      <c r="A130" s="4" t="s">
        <v>149</v>
      </c>
    </row>
    <row r="131" spans="1:4">
      <c r="A131" s="3" t="s">
        <v>287</v>
      </c>
    </row>
    <row r="132" spans="1:4">
      <c r="A132" s="4" t="s">
        <v>505</v>
      </c>
      <c r="D132" s="5" t="n">
        <v>0</v>
      </c>
    </row>
    <row r="133" spans="1:4">
      <c r="A133" s="4" t="s">
        <v>518</v>
      </c>
      <c r="C133" s="5" t="n">
        <v>0</v>
      </c>
    </row>
    <row r="134" spans="1:4">
      <c r="A134" s="4" t="s">
        <v>509</v>
      </c>
      <c r="D134" s="5" t="n">
        <v>272</v>
      </c>
    </row>
    <row r="135" spans="1:4">
      <c r="A135" s="4" t="s">
        <v>536</v>
      </c>
      <c r="D135" s="5" t="n">
        <v>1</v>
      </c>
    </row>
    <row r="136" spans="1:4">
      <c r="A136" s="4" t="s">
        <v>537</v>
      </c>
      <c r="D136" s="5" t="n">
        <v>0</v>
      </c>
    </row>
    <row r="137" spans="1:4">
      <c r="A137" s="4" t="s">
        <v>510</v>
      </c>
      <c r="D137" s="5" t="n">
        <v>273</v>
      </c>
    </row>
    <row r="138" spans="1:4">
      <c r="A138" s="4" t="s">
        <v>538</v>
      </c>
    </row>
    <row r="139" spans="1:4">
      <c r="A139" s="3" t="s">
        <v>287</v>
      </c>
    </row>
    <row r="140" spans="1:4">
      <c r="A140" s="4" t="s">
        <v>505</v>
      </c>
      <c r="D140" s="5" t="n">
        <v>0</v>
      </c>
    </row>
    <row r="141" spans="1:4">
      <c r="A141" s="4" t="s">
        <v>518</v>
      </c>
      <c r="C141" s="5" t="n">
        <v>0</v>
      </c>
    </row>
    <row r="142" spans="1:4">
      <c r="A142" s="4" t="s">
        <v>509</v>
      </c>
      <c r="D142" s="5" t="n">
        <v>81</v>
      </c>
    </row>
    <row r="143" spans="1:4">
      <c r="A143" s="4" t="s">
        <v>536</v>
      </c>
      <c r="D143" s="5" t="n">
        <v>26</v>
      </c>
    </row>
    <row r="144" spans="1:4">
      <c r="A144" s="4" t="s">
        <v>537</v>
      </c>
      <c r="D144" s="5" t="n">
        <v>0</v>
      </c>
    </row>
    <row r="145" spans="1:4">
      <c r="A145" s="4" t="s">
        <v>510</v>
      </c>
      <c r="D145" s="5" t="n">
        <v>107</v>
      </c>
    </row>
    <row r="146" spans="1:4">
      <c r="A146" s="4" t="s">
        <v>184</v>
      </c>
    </row>
    <row r="147" spans="1:4">
      <c r="A147" s="3" t="s">
        <v>287</v>
      </c>
    </row>
    <row r="148" spans="1:4">
      <c r="A148" s="4" t="s">
        <v>505</v>
      </c>
      <c r="D148" s="5" t="n">
        <v>0</v>
      </c>
    </row>
    <row r="149" spans="1:4">
      <c r="A149" s="4" t="s">
        <v>518</v>
      </c>
      <c r="C149" s="5" t="n">
        <v>0</v>
      </c>
    </row>
    <row r="150" spans="1:4">
      <c r="A150" s="4" t="s">
        <v>509</v>
      </c>
      <c r="D150" s="5" t="n">
        <v>353</v>
      </c>
    </row>
    <row r="151" spans="1:4">
      <c r="A151" s="4" t="s">
        <v>536</v>
      </c>
      <c r="D151" s="5" t="n">
        <v>27</v>
      </c>
    </row>
    <row r="152" spans="1:4">
      <c r="A152" s="4" t="s">
        <v>537</v>
      </c>
      <c r="D152" s="5" t="n">
        <v>0</v>
      </c>
    </row>
    <row r="153" spans="1:4">
      <c r="A153" s="4" t="s">
        <v>510</v>
      </c>
      <c r="D153" s="7" t="n">
        <v>380</v>
      </c>
    </row>
    <row r="154" spans="1:4">
      <c r="A154" s="4" t="s">
        <v>539</v>
      </c>
    </row>
    <row r="155" spans="1:4">
      <c r="A155" s="3" t="s">
        <v>287</v>
      </c>
    </row>
    <row r="156" spans="1:4">
      <c r="A156" s="4" t="s">
        <v>540</v>
      </c>
      <c r="B156" s="7" t="n">
        <v>306</v>
      </c>
      <c r="C156" s="7" t="n">
        <v>4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287</v>
      </c>
    </row>
    <row r="3" spans="1:3">
      <c r="A3" s="4" t="s">
        <v>504</v>
      </c>
      <c r="B3" s="7" t="n">
        <v>44766</v>
      </c>
      <c r="C3" s="7" t="n">
        <v>44366</v>
      </c>
    </row>
    <row r="4" spans="1:3">
      <c r="A4" s="4" t="s">
        <v>506</v>
      </c>
      <c r="B4" s="5" t="n">
        <v>46185</v>
      </c>
      <c r="C4" s="5" t="n">
        <v>48329</v>
      </c>
    </row>
    <row r="5" spans="1:3">
      <c r="A5" s="4" t="s">
        <v>183</v>
      </c>
    </row>
    <row r="6" spans="1:3">
      <c r="A6" s="3" t="s">
        <v>287</v>
      </c>
    </row>
    <row r="7" spans="1:3">
      <c r="A7" s="4" t="s">
        <v>542</v>
      </c>
      <c r="B7" s="5" t="n">
        <v>1059</v>
      </c>
    </row>
    <row r="8" spans="1:3">
      <c r="A8" s="4" t="s">
        <v>543</v>
      </c>
      <c r="B8" s="5" t="n">
        <v>1070</v>
      </c>
    </row>
    <row r="9" spans="1:3">
      <c r="A9" s="4" t="s">
        <v>544</v>
      </c>
      <c r="B9" s="5" t="n">
        <v>7230</v>
      </c>
    </row>
    <row r="10" spans="1:3">
      <c r="A10" s="4" t="s">
        <v>545</v>
      </c>
      <c r="B10" s="5" t="n">
        <v>7313</v>
      </c>
    </row>
    <row r="11" spans="1:3">
      <c r="A11" s="4" t="s">
        <v>546</v>
      </c>
      <c r="B11" s="5" t="n">
        <v>10009</v>
      </c>
    </row>
    <row r="12" spans="1:3">
      <c r="A12" s="4" t="s">
        <v>547</v>
      </c>
      <c r="B12" s="5" t="n">
        <v>9993</v>
      </c>
    </row>
    <row r="13" spans="1:3">
      <c r="A13" s="4" t="s">
        <v>548</v>
      </c>
      <c r="B13" s="5" t="n">
        <v>21715</v>
      </c>
    </row>
    <row r="14" spans="1:3">
      <c r="A14" s="4" t="s">
        <v>549</v>
      </c>
      <c r="B14" s="5" t="n">
        <v>23026</v>
      </c>
    </row>
    <row r="15" spans="1:3">
      <c r="A15" s="4" t="s">
        <v>504</v>
      </c>
      <c r="B15" s="5" t="n">
        <v>49626</v>
      </c>
      <c r="C15" s="5" t="n">
        <v>49207</v>
      </c>
    </row>
    <row r="16" spans="1:3">
      <c r="A16" s="4" t="s">
        <v>506</v>
      </c>
      <c r="B16" s="5" t="n">
        <v>51134</v>
      </c>
      <c r="C16" s="5" t="n">
        <v>53434</v>
      </c>
    </row>
    <row r="17" spans="1:3">
      <c r="A17" s="4" t="s">
        <v>550</v>
      </c>
    </row>
    <row r="18" spans="1:3">
      <c r="A18" s="3" t="s">
        <v>287</v>
      </c>
    </row>
    <row r="19" spans="1:3">
      <c r="A19" s="4" t="s">
        <v>551</v>
      </c>
      <c r="B19" s="5" t="n">
        <v>7616</v>
      </c>
    </row>
    <row r="20" spans="1:3">
      <c r="A20" s="4" t="s">
        <v>552</v>
      </c>
      <c r="B20" s="5" t="n">
        <v>7715</v>
      </c>
    </row>
    <row r="21" spans="1:3">
      <c r="A21" s="4" t="s">
        <v>529</v>
      </c>
    </row>
    <row r="22" spans="1:3">
      <c r="A22" s="3" t="s">
        <v>287</v>
      </c>
    </row>
    <row r="23" spans="1:3">
      <c r="A23" s="4" t="s">
        <v>551</v>
      </c>
      <c r="B23" s="5" t="n">
        <v>1997</v>
      </c>
    </row>
    <row r="24" spans="1:3">
      <c r="A24" s="4" t="s">
        <v>552</v>
      </c>
      <c r="B24" s="5" t="n">
        <v>2017</v>
      </c>
    </row>
    <row r="25" spans="1:3">
      <c r="A25" s="4" t="s">
        <v>504</v>
      </c>
      <c r="B25" s="5" t="n">
        <v>1997</v>
      </c>
      <c r="C25" s="5" t="n">
        <v>1488</v>
      </c>
    </row>
    <row r="26" spans="1:3">
      <c r="A26" s="4" t="s">
        <v>506</v>
      </c>
      <c r="B26" s="7" t="n">
        <v>2017</v>
      </c>
      <c r="C26" s="7" t="n">
        <v>1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3</v>
      </c>
    </row>
    <row r="2" spans="1:3">
      <c r="A2" s="3" t="s">
        <v>287</v>
      </c>
    </row>
    <row r="3" spans="1:3">
      <c r="A3" s="4" t="s">
        <v>504</v>
      </c>
      <c r="B3" s="7" t="n">
        <v>44766</v>
      </c>
      <c r="C3" s="7" t="n">
        <v>44366</v>
      </c>
    </row>
    <row r="4" spans="1:3">
      <c r="A4" s="4" t="s">
        <v>490</v>
      </c>
      <c r="B4" s="5" t="n">
        <v>46185</v>
      </c>
      <c r="C4" s="5" t="n">
        <v>48329</v>
      </c>
    </row>
    <row r="5" spans="1:3">
      <c r="A5" s="4" t="s">
        <v>554</v>
      </c>
    </row>
    <row r="6" spans="1:3">
      <c r="A6" s="3" t="s">
        <v>287</v>
      </c>
    </row>
    <row r="7" spans="1:3">
      <c r="A7" s="4" t="s">
        <v>504</v>
      </c>
      <c r="B7" s="5" t="n">
        <v>2568</v>
      </c>
      <c r="C7" s="5" t="n">
        <v>2587</v>
      </c>
    </row>
    <row r="8" spans="1:3">
      <c r="A8" s="4" t="s">
        <v>516</v>
      </c>
      <c r="B8" s="5" t="n">
        <v>198</v>
      </c>
      <c r="C8" s="5" t="n">
        <v>341</v>
      </c>
    </row>
    <row r="9" spans="1:3">
      <c r="A9" s="4" t="s">
        <v>517</v>
      </c>
      <c r="B9" s="5" t="n">
        <v>22</v>
      </c>
      <c r="C9" s="5" t="n">
        <v>4</v>
      </c>
    </row>
    <row r="10" spans="1:3">
      <c r="A10" s="4" t="s">
        <v>490</v>
      </c>
      <c r="B10" s="5" t="n">
        <v>2744</v>
      </c>
      <c r="C10" s="5" t="n">
        <v>2924</v>
      </c>
    </row>
    <row r="11" spans="1:3">
      <c r="A11" s="4" t="s">
        <v>555</v>
      </c>
    </row>
    <row r="12" spans="1:3">
      <c r="A12" s="3" t="s">
        <v>287</v>
      </c>
    </row>
    <row r="13" spans="1:3">
      <c r="A13" s="4" t="s">
        <v>504</v>
      </c>
      <c r="B13" s="5" t="n">
        <v>5395</v>
      </c>
      <c r="C13" s="5" t="n">
        <v>5094</v>
      </c>
    </row>
    <row r="14" spans="1:3">
      <c r="A14" s="4" t="s">
        <v>516</v>
      </c>
      <c r="B14" s="5" t="n">
        <v>327</v>
      </c>
      <c r="C14" s="5" t="n">
        <v>487</v>
      </c>
    </row>
    <row r="15" spans="1:3">
      <c r="A15" s="4" t="s">
        <v>517</v>
      </c>
      <c r="B15" s="5" t="n">
        <v>74</v>
      </c>
      <c r="C15" s="5" t="n">
        <v>5</v>
      </c>
    </row>
    <row r="16" spans="1:3">
      <c r="A16" s="4" t="s">
        <v>490</v>
      </c>
      <c r="B16" s="5" t="n">
        <v>5648</v>
      </c>
      <c r="C16" s="5" t="n">
        <v>5576</v>
      </c>
    </row>
    <row r="17" spans="1:3">
      <c r="A17" s="4" t="s">
        <v>556</v>
      </c>
    </row>
    <row r="18" spans="1:3">
      <c r="A18" s="3" t="s">
        <v>287</v>
      </c>
    </row>
    <row r="19" spans="1:3">
      <c r="A19" s="4" t="s">
        <v>504</v>
      </c>
      <c r="B19" s="5" t="n">
        <v>15840</v>
      </c>
      <c r="C19" s="5" t="n">
        <v>16478</v>
      </c>
    </row>
    <row r="20" spans="1:3">
      <c r="A20" s="4" t="s">
        <v>516</v>
      </c>
      <c r="B20" s="5" t="n">
        <v>586</v>
      </c>
      <c r="C20" s="5" t="n">
        <v>1391</v>
      </c>
    </row>
    <row r="21" spans="1:3">
      <c r="A21" s="4" t="s">
        <v>517</v>
      </c>
      <c r="B21" s="5" t="n">
        <v>297</v>
      </c>
      <c r="C21" s="5" t="n">
        <v>98</v>
      </c>
    </row>
    <row r="22" spans="1:3">
      <c r="A22" s="4" t="s">
        <v>490</v>
      </c>
      <c r="B22" s="5" t="n">
        <v>16129</v>
      </c>
      <c r="C22" s="5" t="n">
        <v>17771</v>
      </c>
    </row>
    <row r="23" spans="1:3">
      <c r="A23" s="4" t="s">
        <v>557</v>
      </c>
    </row>
    <row r="24" spans="1:3">
      <c r="A24" s="3" t="s">
        <v>287</v>
      </c>
    </row>
    <row r="25" spans="1:3">
      <c r="A25" s="4" t="s">
        <v>504</v>
      </c>
      <c r="B25" s="5" t="n">
        <v>4014</v>
      </c>
      <c r="C25" s="5" t="n">
        <v>4268</v>
      </c>
    </row>
    <row r="26" spans="1:3">
      <c r="A26" s="4" t="s">
        <v>516</v>
      </c>
      <c r="B26" s="5" t="n">
        <v>269</v>
      </c>
      <c r="C26" s="5" t="n">
        <v>459</v>
      </c>
    </row>
    <row r="27" spans="1:3">
      <c r="A27" s="4" t="s">
        <v>517</v>
      </c>
      <c r="B27" s="5" t="n">
        <v>74</v>
      </c>
      <c r="C27" s="5" t="n">
        <v>45</v>
      </c>
    </row>
    <row r="28" spans="1:3">
      <c r="A28" s="4" t="s">
        <v>490</v>
      </c>
      <c r="B28" s="5" t="n">
        <v>4209</v>
      </c>
      <c r="C28" s="5" t="n">
        <v>4682</v>
      </c>
    </row>
    <row r="29" spans="1:3">
      <c r="A29" s="4" t="s">
        <v>558</v>
      </c>
    </row>
    <row r="30" spans="1:3">
      <c r="A30" s="3" t="s">
        <v>287</v>
      </c>
    </row>
    <row r="31" spans="1:3">
      <c r="A31" s="4" t="s">
        <v>504</v>
      </c>
      <c r="B31" s="5" t="n">
        <v>6379</v>
      </c>
      <c r="C31" s="5" t="n">
        <v>6243</v>
      </c>
    </row>
    <row r="32" spans="1:3">
      <c r="A32" s="4" t="s">
        <v>516</v>
      </c>
      <c r="B32" s="5" t="n">
        <v>270</v>
      </c>
      <c r="C32" s="5" t="n">
        <v>607</v>
      </c>
    </row>
    <row r="33" spans="1:3">
      <c r="A33" s="4" t="s">
        <v>517</v>
      </c>
      <c r="B33" s="5" t="n">
        <v>134</v>
      </c>
      <c r="C33" s="5" t="n">
        <v>22</v>
      </c>
    </row>
    <row r="34" spans="1:3">
      <c r="A34" s="4" t="s">
        <v>490</v>
      </c>
      <c r="B34" s="5" t="n">
        <v>6515</v>
      </c>
      <c r="C34" s="5" t="n">
        <v>6828</v>
      </c>
    </row>
    <row r="35" spans="1:3">
      <c r="A35" s="4" t="s">
        <v>559</v>
      </c>
    </row>
    <row r="36" spans="1:3">
      <c r="A36" s="3" t="s">
        <v>287</v>
      </c>
    </row>
    <row r="37" spans="1:3">
      <c r="A37" s="4" t="s">
        <v>504</v>
      </c>
      <c r="B37" s="5" t="n">
        <v>1313</v>
      </c>
      <c r="C37" s="5" t="n">
        <v>1295</v>
      </c>
    </row>
    <row r="38" spans="1:3">
      <c r="A38" s="4" t="s">
        <v>516</v>
      </c>
      <c r="B38" s="5" t="n">
        <v>57</v>
      </c>
      <c r="C38" s="5" t="n">
        <v>121</v>
      </c>
    </row>
    <row r="39" spans="1:3">
      <c r="A39" s="4" t="s">
        <v>517</v>
      </c>
      <c r="B39" s="5" t="n">
        <v>25</v>
      </c>
      <c r="C39" s="5" t="n">
        <v>4</v>
      </c>
    </row>
    <row r="40" spans="1:3">
      <c r="A40" s="4" t="s">
        <v>490</v>
      </c>
      <c r="B40" s="5" t="n">
        <v>1345</v>
      </c>
      <c r="C40" s="5" t="n">
        <v>1412</v>
      </c>
    </row>
    <row r="41" spans="1:3">
      <c r="A41" s="4" t="s">
        <v>560</v>
      </c>
    </row>
    <row r="42" spans="1:3">
      <c r="A42" s="3" t="s">
        <v>287</v>
      </c>
    </row>
    <row r="43" spans="1:3">
      <c r="A43" s="4" t="s">
        <v>504</v>
      </c>
      <c r="B43" s="5" t="n">
        <v>35509</v>
      </c>
      <c r="C43" s="5" t="n">
        <v>35965</v>
      </c>
    </row>
    <row r="44" spans="1:3">
      <c r="A44" s="4" t="s">
        <v>516</v>
      </c>
      <c r="B44" s="5" t="n">
        <v>1707</v>
      </c>
      <c r="C44" s="5" t="n">
        <v>3406</v>
      </c>
    </row>
    <row r="45" spans="1:3">
      <c r="A45" s="4" t="s">
        <v>517</v>
      </c>
      <c r="B45" s="5" t="n">
        <v>626</v>
      </c>
      <c r="C45" s="5" t="n">
        <v>178</v>
      </c>
    </row>
    <row r="46" spans="1:3">
      <c r="A46" s="4" t="s">
        <v>490</v>
      </c>
      <c r="B46" s="7" t="n">
        <v>36590</v>
      </c>
      <c r="C46" s="7" t="n">
        <v>39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5</v>
      </c>
      <c r="D1" s="2" t="s">
        <v>1</v>
      </c>
    </row>
    <row r="2" spans="1:5">
      <c r="B2" s="2" t="s">
        <v>2</v>
      </c>
      <c r="C2" s="2" t="s">
        <v>96</v>
      </c>
      <c r="D2" s="2" t="s">
        <v>2</v>
      </c>
      <c r="E2" s="2" t="s">
        <v>96</v>
      </c>
    </row>
    <row r="3" spans="1:5">
      <c r="A3" s="3" t="s">
        <v>133</v>
      </c>
    </row>
    <row r="4" spans="1:5">
      <c r="A4" s="4" t="s">
        <v>134</v>
      </c>
      <c r="B4" s="7" t="n">
        <v>165</v>
      </c>
      <c r="C4" s="7" t="n">
        <v>214</v>
      </c>
      <c r="D4" s="7" t="n">
        <v>835</v>
      </c>
      <c r="E4" s="7" t="n">
        <v>291</v>
      </c>
    </row>
    <row r="5" spans="1:5">
      <c r="A5" s="3" t="s">
        <v>135</v>
      </c>
    </row>
    <row r="6" spans="1:5">
      <c r="A6" s="4" t="s">
        <v>136</v>
      </c>
      <c r="B6" s="5" t="n">
        <v>-206</v>
      </c>
      <c r="C6" s="5" t="n">
        <v>196</v>
      </c>
      <c r="D6" s="5" t="n">
        <v>-2596</v>
      </c>
      <c r="E6" s="5" t="n">
        <v>1243</v>
      </c>
    </row>
    <row r="7" spans="1:5">
      <c r="A7" s="4" t="s">
        <v>137</v>
      </c>
      <c r="B7" s="5" t="n">
        <v>0</v>
      </c>
      <c r="C7" s="5" t="n">
        <v>2</v>
      </c>
      <c r="D7" s="5" t="n">
        <v>30</v>
      </c>
      <c r="E7" s="5" t="n">
        <v>14</v>
      </c>
    </row>
    <row r="8" spans="1:5">
      <c r="A8" s="4" t="s">
        <v>138</v>
      </c>
      <c r="B8" s="5" t="n">
        <v>-4</v>
      </c>
      <c r="C8" s="5" t="n">
        <v>-5</v>
      </c>
      <c r="D8" s="5" t="n">
        <v>-10</v>
      </c>
      <c r="E8" s="5" t="n">
        <v>-12</v>
      </c>
    </row>
    <row r="9" spans="1:5">
      <c r="A9" s="4" t="s">
        <v>139</v>
      </c>
      <c r="B9" s="5" t="n">
        <v>-210</v>
      </c>
      <c r="C9" s="5" t="n">
        <v>193</v>
      </c>
      <c r="D9" s="5" t="n">
        <v>-2576</v>
      </c>
      <c r="E9" s="5" t="n">
        <v>1245</v>
      </c>
    </row>
    <row r="10" spans="1:5">
      <c r="A10" s="4" t="s">
        <v>140</v>
      </c>
      <c r="B10" s="5" t="n">
        <v>-44</v>
      </c>
      <c r="C10" s="5" t="n">
        <v>68</v>
      </c>
      <c r="D10" s="5" t="n">
        <v>-650</v>
      </c>
      <c r="E10" s="5" t="n">
        <v>435</v>
      </c>
    </row>
    <row r="11" spans="1:5">
      <c r="A11" s="4" t="s">
        <v>141</v>
      </c>
      <c r="B11" s="5" t="n">
        <v>-166</v>
      </c>
      <c r="C11" s="5" t="n">
        <v>125</v>
      </c>
      <c r="D11" s="5" t="n">
        <v>-1926</v>
      </c>
      <c r="E11" s="5" t="n">
        <v>810</v>
      </c>
    </row>
    <row r="12" spans="1:5">
      <c r="A12" s="4" t="s">
        <v>142</v>
      </c>
      <c r="B12" s="5" t="n">
        <v>-1</v>
      </c>
      <c r="C12" s="5" t="n">
        <v>339</v>
      </c>
      <c r="D12" s="5" t="n">
        <v>-1091</v>
      </c>
      <c r="E12" s="5" t="n">
        <v>1101</v>
      </c>
    </row>
    <row r="13" spans="1:5">
      <c r="A13" s="4" t="s">
        <v>143</v>
      </c>
      <c r="B13" s="5" t="n">
        <v>23</v>
      </c>
      <c r="C13" s="5" t="n">
        <v>65</v>
      </c>
      <c r="D13" s="5" t="n">
        <v>81</v>
      </c>
      <c r="E13" s="5" t="n">
        <v>118</v>
      </c>
    </row>
    <row r="14" spans="1:5">
      <c r="A14" s="4" t="s">
        <v>144</v>
      </c>
      <c r="B14" s="7" t="n">
        <v>-24</v>
      </c>
      <c r="C14" s="7" t="n">
        <v>274</v>
      </c>
      <c r="D14" s="7" t="n">
        <v>-1172</v>
      </c>
      <c r="E14" s="7" t="n">
        <v>9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3</v>
      </c>
    </row>
    <row r="3" spans="1:3">
      <c r="A3" s="3" t="s">
        <v>287</v>
      </c>
    </row>
    <row r="4" spans="1:3">
      <c r="A4" s="4" t="s">
        <v>562</v>
      </c>
      <c r="B4" s="4" t="s">
        <v>563</v>
      </c>
    </row>
    <row r="5" spans="1:3">
      <c r="A5" s="4" t="s">
        <v>564</v>
      </c>
      <c r="B5" s="7" t="n">
        <v>132</v>
      </c>
      <c r="C5" s="7" t="n">
        <v>308</v>
      </c>
    </row>
    <row r="6" spans="1:3">
      <c r="A6" s="4" t="s">
        <v>51</v>
      </c>
      <c r="B6" s="5" t="n">
        <v>2097</v>
      </c>
      <c r="C6" s="5" t="n">
        <v>1866</v>
      </c>
    </row>
    <row r="7" spans="1:3">
      <c r="A7" s="4" t="s">
        <v>565</v>
      </c>
    </row>
    <row r="8" spans="1:3">
      <c r="A8" s="3" t="s">
        <v>287</v>
      </c>
    </row>
    <row r="9" spans="1:3">
      <c r="A9" s="4" t="s">
        <v>566</v>
      </c>
      <c r="B9" s="5" t="n">
        <v>1809</v>
      </c>
      <c r="C9" s="5" t="n">
        <v>1854</v>
      </c>
    </row>
    <row r="10" spans="1:3">
      <c r="A10" s="4" t="s">
        <v>567</v>
      </c>
    </row>
    <row r="11" spans="1:3">
      <c r="A11" s="3" t="s">
        <v>287</v>
      </c>
    </row>
    <row r="12" spans="1:3">
      <c r="A12" s="4" t="s">
        <v>564</v>
      </c>
      <c r="B12" s="5" t="n">
        <v>1739</v>
      </c>
      <c r="C12" s="5" t="n">
        <v>1589</v>
      </c>
    </row>
    <row r="13" spans="1:3">
      <c r="A13" s="4" t="s">
        <v>568</v>
      </c>
    </row>
    <row r="14" spans="1:3">
      <c r="A14" s="3" t="s">
        <v>287</v>
      </c>
    </row>
    <row r="15" spans="1:3">
      <c r="A15" s="4" t="s">
        <v>51</v>
      </c>
      <c r="B15" s="7" t="n">
        <v>1739</v>
      </c>
      <c r="C15" s="7" t="n">
        <v>1589</v>
      </c>
    </row>
    <row r="16" spans="1:3">
      <c r="A16" s="4" t="s">
        <v>550</v>
      </c>
    </row>
    <row r="17" spans="1:3">
      <c r="A17" s="3" t="s">
        <v>287</v>
      </c>
    </row>
    <row r="18" spans="1:3">
      <c r="A18" s="4" t="s">
        <v>569</v>
      </c>
      <c r="B18" s="4" t="s">
        <v>570</v>
      </c>
      <c r="C18" s="4" t="s">
        <v>571</v>
      </c>
    </row>
    <row r="19" spans="1:3">
      <c r="A19" s="4" t="s">
        <v>515</v>
      </c>
    </row>
    <row r="20" spans="1:3">
      <c r="A20" s="3" t="s">
        <v>287</v>
      </c>
    </row>
    <row r="21" spans="1:3">
      <c r="A21" s="4" t="s">
        <v>51</v>
      </c>
      <c r="B21" s="7" t="n">
        <v>445</v>
      </c>
      <c r="C21" s="7" t="n">
        <v>587</v>
      </c>
    </row>
    <row r="22" spans="1:3">
      <c r="A22" s="4" t="s">
        <v>519</v>
      </c>
    </row>
    <row r="23" spans="1:3">
      <c r="A23" s="3" t="s">
        <v>287</v>
      </c>
    </row>
    <row r="24" spans="1:3">
      <c r="A24" s="4" t="s">
        <v>51</v>
      </c>
      <c r="B24" s="5" t="n">
        <v>9</v>
      </c>
      <c r="C24" s="5" t="n">
        <v>5</v>
      </c>
    </row>
    <row r="25" spans="1:3">
      <c r="A25" s="4" t="s">
        <v>521</v>
      </c>
    </row>
    <row r="26" spans="1:3">
      <c r="A26" s="3" t="s">
        <v>287</v>
      </c>
    </row>
    <row r="27" spans="1:3">
      <c r="A27" s="4" t="s">
        <v>51</v>
      </c>
      <c r="B27" s="5" t="n">
        <v>1016</v>
      </c>
      <c r="C27" s="5" t="n">
        <v>967</v>
      </c>
    </row>
    <row r="28" spans="1:3">
      <c r="A28" s="4" t="s">
        <v>567</v>
      </c>
    </row>
    <row r="29" spans="1:3">
      <c r="A29" s="3" t="s">
        <v>287</v>
      </c>
    </row>
    <row r="30" spans="1:3">
      <c r="A30" s="4" t="s">
        <v>51</v>
      </c>
      <c r="B30" s="5" t="n">
        <v>0</v>
      </c>
      <c r="C30" s="5" t="n">
        <v>0</v>
      </c>
    </row>
    <row r="31" spans="1:3">
      <c r="A31" s="4" t="s">
        <v>523</v>
      </c>
    </row>
    <row r="32" spans="1:3">
      <c r="A32" s="3" t="s">
        <v>287</v>
      </c>
    </row>
    <row r="33" spans="1:3">
      <c r="A33" s="4" t="s">
        <v>51</v>
      </c>
      <c r="B33" s="5" t="n">
        <v>401</v>
      </c>
      <c r="C33" s="5" t="n">
        <v>338</v>
      </c>
    </row>
    <row r="34" spans="1:3">
      <c r="A34" s="4" t="s">
        <v>572</v>
      </c>
    </row>
    <row r="35" spans="1:3">
      <c r="A35" s="3" t="s">
        <v>287</v>
      </c>
    </row>
    <row r="36" spans="1:3">
      <c r="A36" s="4" t="s">
        <v>51</v>
      </c>
      <c r="B36" s="7" t="n">
        <v>1871</v>
      </c>
      <c r="C36" s="7" t="n">
        <v>18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3</v>
      </c>
    </row>
    <row r="2" spans="1:3">
      <c r="A2" s="3" t="s">
        <v>287</v>
      </c>
    </row>
    <row r="3" spans="1:3">
      <c r="A3" s="4" t="s">
        <v>574</v>
      </c>
      <c r="B3" s="7" t="n">
        <v>8318</v>
      </c>
      <c r="C3" s="7" t="n">
        <v>6042</v>
      </c>
    </row>
    <row r="4" spans="1:3">
      <c r="A4" s="4" t="s">
        <v>575</v>
      </c>
      <c r="B4" s="5" t="n">
        <v>167</v>
      </c>
      <c r="C4" s="5" t="n">
        <v>230</v>
      </c>
    </row>
    <row r="5" spans="1:3">
      <c r="A5" s="4" t="s">
        <v>576</v>
      </c>
      <c r="B5" s="5" t="n">
        <v>8188</v>
      </c>
      <c r="C5" s="5" t="n">
        <v>57</v>
      </c>
    </row>
    <row r="6" spans="1:3">
      <c r="A6" s="4" t="s">
        <v>577</v>
      </c>
      <c r="B6" s="5" t="n">
        <v>366</v>
      </c>
      <c r="C6" s="5" t="n">
        <v>0</v>
      </c>
    </row>
    <row r="7" spans="1:3">
      <c r="A7" s="4" t="s">
        <v>578</v>
      </c>
      <c r="B7" s="5" t="n">
        <v>3285</v>
      </c>
      <c r="C7" s="5" t="n">
        <v>476</v>
      </c>
    </row>
    <row r="8" spans="1:3">
      <c r="A8" s="4" t="s">
        <v>579</v>
      </c>
      <c r="B8" s="5" t="n">
        <v>323</v>
      </c>
      <c r="C8" s="5" t="n">
        <v>13</v>
      </c>
    </row>
    <row r="9" spans="1:3">
      <c r="A9" s="4" t="s">
        <v>580</v>
      </c>
      <c r="B9" s="5" t="n">
        <v>19791</v>
      </c>
      <c r="C9" s="5" t="n">
        <v>6575</v>
      </c>
    </row>
    <row r="10" spans="1:3">
      <c r="A10" s="4" t="s">
        <v>581</v>
      </c>
      <c r="B10" s="7" t="n">
        <v>856</v>
      </c>
      <c r="C10" s="7" t="n">
        <v>243</v>
      </c>
    </row>
    <row r="11" spans="1:3">
      <c r="A11" s="4" t="s">
        <v>582</v>
      </c>
      <c r="B11" s="4" t="s">
        <v>583</v>
      </c>
      <c r="C11" s="4" t="s">
        <v>584</v>
      </c>
    </row>
    <row r="12" spans="1:3">
      <c r="A12" s="4" t="s">
        <v>515</v>
      </c>
    </row>
    <row r="13" spans="1:3">
      <c r="A13" s="3" t="s">
        <v>287</v>
      </c>
    </row>
    <row r="14" spans="1:3">
      <c r="A14" s="4" t="s">
        <v>574</v>
      </c>
      <c r="B14" s="7" t="n">
        <v>21</v>
      </c>
      <c r="C14" s="7" t="n">
        <v>166</v>
      </c>
    </row>
    <row r="15" spans="1:3">
      <c r="A15" s="4" t="s">
        <v>575</v>
      </c>
      <c r="B15" s="5" t="n">
        <v>0</v>
      </c>
      <c r="C15" s="5" t="n">
        <v>2</v>
      </c>
    </row>
    <row r="16" spans="1:3">
      <c r="A16" s="4" t="s">
        <v>576</v>
      </c>
      <c r="B16" s="5" t="n">
        <v>81</v>
      </c>
      <c r="C16" s="5" t="n">
        <v>0</v>
      </c>
    </row>
    <row r="17" spans="1:3">
      <c r="A17" s="4" t="s">
        <v>577</v>
      </c>
      <c r="B17" s="5" t="n">
        <v>3</v>
      </c>
      <c r="C17" s="5" t="n">
        <v>0</v>
      </c>
    </row>
    <row r="18" spans="1:3">
      <c r="A18" s="4" t="s">
        <v>578</v>
      </c>
      <c r="B18" s="5" t="n">
        <v>54</v>
      </c>
      <c r="C18" s="5" t="n">
        <v>15</v>
      </c>
    </row>
    <row r="19" spans="1:3">
      <c r="A19" s="4" t="s">
        <v>579</v>
      </c>
      <c r="B19" s="5" t="n">
        <v>2</v>
      </c>
      <c r="C19" s="5" t="n">
        <v>0</v>
      </c>
    </row>
    <row r="20" spans="1:3">
      <c r="A20" s="4" t="s">
        <v>580</v>
      </c>
      <c r="B20" s="5" t="n">
        <v>156</v>
      </c>
      <c r="C20" s="5" t="n">
        <v>181</v>
      </c>
    </row>
    <row r="21" spans="1:3">
      <c r="A21" s="4" t="s">
        <v>581</v>
      </c>
      <c r="B21" s="5" t="n">
        <v>5</v>
      </c>
      <c r="C21" s="5" t="n">
        <v>2</v>
      </c>
    </row>
    <row r="22" spans="1:3">
      <c r="A22" s="4" t="s">
        <v>520</v>
      </c>
    </row>
    <row r="23" spans="1:3">
      <c r="A23" s="3" t="s">
        <v>287</v>
      </c>
    </row>
    <row r="24" spans="1:3">
      <c r="A24" s="4" t="s">
        <v>574</v>
      </c>
      <c r="B24" s="5" t="n">
        <v>467</v>
      </c>
      <c r="C24" s="5" t="n">
        <v>356</v>
      </c>
    </row>
    <row r="25" spans="1:3">
      <c r="A25" s="4" t="s">
        <v>575</v>
      </c>
      <c r="B25" s="5" t="n">
        <v>9</v>
      </c>
      <c r="C25" s="5" t="n">
        <v>9</v>
      </c>
    </row>
    <row r="26" spans="1:3">
      <c r="A26" s="4" t="s">
        <v>576</v>
      </c>
      <c r="B26" s="5" t="n">
        <v>307</v>
      </c>
      <c r="C26" s="5" t="n">
        <v>6</v>
      </c>
    </row>
    <row r="27" spans="1:3">
      <c r="A27" s="4" t="s">
        <v>577</v>
      </c>
      <c r="B27" s="5" t="n">
        <v>13</v>
      </c>
      <c r="C27" s="5" t="n">
        <v>0</v>
      </c>
    </row>
    <row r="28" spans="1:3">
      <c r="A28" s="4" t="s">
        <v>578</v>
      </c>
      <c r="B28" s="5" t="n">
        <v>220</v>
      </c>
      <c r="C28" s="5" t="n">
        <v>35</v>
      </c>
    </row>
    <row r="29" spans="1:3">
      <c r="A29" s="4" t="s">
        <v>579</v>
      </c>
      <c r="B29" s="5" t="n">
        <v>16</v>
      </c>
      <c r="C29" s="5" t="n">
        <v>2</v>
      </c>
    </row>
    <row r="30" spans="1:3">
      <c r="A30" s="4" t="s">
        <v>580</v>
      </c>
      <c r="B30" s="5" t="n">
        <v>994</v>
      </c>
      <c r="C30" s="5" t="n">
        <v>397</v>
      </c>
    </row>
    <row r="31" spans="1:3">
      <c r="A31" s="4" t="s">
        <v>581</v>
      </c>
      <c r="B31" s="5" t="n">
        <v>38</v>
      </c>
      <c r="C31" s="5" t="n">
        <v>11</v>
      </c>
    </row>
    <row r="32" spans="1:3">
      <c r="A32" s="4" t="s">
        <v>521</v>
      </c>
    </row>
    <row r="33" spans="1:3">
      <c r="A33" s="3" t="s">
        <v>287</v>
      </c>
    </row>
    <row r="34" spans="1:3">
      <c r="A34" s="4" t="s">
        <v>574</v>
      </c>
      <c r="B34" s="5" t="n">
        <v>2727</v>
      </c>
      <c r="C34" s="5" t="n">
        <v>1399</v>
      </c>
    </row>
    <row r="35" spans="1:3">
      <c r="A35" s="4" t="s">
        <v>575</v>
      </c>
      <c r="B35" s="5" t="n">
        <v>53</v>
      </c>
      <c r="C35" s="5" t="n">
        <v>47</v>
      </c>
    </row>
    <row r="36" spans="1:3">
      <c r="A36" s="4" t="s">
        <v>576</v>
      </c>
      <c r="B36" s="5" t="n">
        <v>3084</v>
      </c>
      <c r="C36" s="5" t="n">
        <v>8</v>
      </c>
    </row>
    <row r="37" spans="1:3">
      <c r="A37" s="4" t="s">
        <v>577</v>
      </c>
      <c r="B37" s="5" t="n">
        <v>139</v>
      </c>
      <c r="C37" s="5" t="n">
        <v>0</v>
      </c>
    </row>
    <row r="38" spans="1:3">
      <c r="A38" s="4" t="s">
        <v>578</v>
      </c>
      <c r="B38" s="5" t="n">
        <v>732</v>
      </c>
      <c r="C38" s="5" t="n">
        <v>114</v>
      </c>
    </row>
    <row r="39" spans="1:3">
      <c r="A39" s="4" t="s">
        <v>579</v>
      </c>
      <c r="B39" s="5" t="n">
        <v>79</v>
      </c>
      <c r="C39" s="5" t="n">
        <v>3</v>
      </c>
    </row>
    <row r="40" spans="1:3">
      <c r="A40" s="4" t="s">
        <v>580</v>
      </c>
      <c r="B40" s="5" t="n">
        <v>6543</v>
      </c>
      <c r="C40" s="5" t="n">
        <v>1521</v>
      </c>
    </row>
    <row r="41" spans="1:3">
      <c r="A41" s="4" t="s">
        <v>581</v>
      </c>
      <c r="B41" s="5" t="n">
        <v>271</v>
      </c>
      <c r="C41" s="5" t="n">
        <v>50</v>
      </c>
    </row>
    <row r="42" spans="1:3">
      <c r="A42" s="4" t="s">
        <v>522</v>
      </c>
    </row>
    <row r="43" spans="1:3">
      <c r="A43" s="3" t="s">
        <v>287</v>
      </c>
    </row>
    <row r="44" spans="1:3">
      <c r="A44" s="4" t="s">
        <v>574</v>
      </c>
      <c r="B44" s="5" t="n">
        <v>1010</v>
      </c>
      <c r="C44" s="5" t="n">
        <v>1068</v>
      </c>
    </row>
    <row r="45" spans="1:3">
      <c r="A45" s="4" t="s">
        <v>575</v>
      </c>
      <c r="B45" s="5" t="n">
        <v>11</v>
      </c>
      <c r="C45" s="5" t="n">
        <v>46</v>
      </c>
    </row>
    <row r="46" spans="1:3">
      <c r="A46" s="4" t="s">
        <v>576</v>
      </c>
      <c r="B46" s="5" t="n">
        <v>1268</v>
      </c>
      <c r="C46" s="5" t="n">
        <v>0</v>
      </c>
    </row>
    <row r="47" spans="1:3">
      <c r="A47" s="4" t="s">
        <v>577</v>
      </c>
      <c r="B47" s="5" t="n">
        <v>44</v>
      </c>
      <c r="C47" s="5" t="n">
        <v>0</v>
      </c>
    </row>
    <row r="48" spans="1:3">
      <c r="A48" s="4" t="s">
        <v>578</v>
      </c>
      <c r="B48" s="5" t="n">
        <v>846</v>
      </c>
      <c r="C48" s="5" t="n">
        <v>84</v>
      </c>
    </row>
    <row r="49" spans="1:3">
      <c r="A49" s="4" t="s">
        <v>579</v>
      </c>
      <c r="B49" s="5" t="n">
        <v>94</v>
      </c>
      <c r="C49" s="5" t="n">
        <v>4</v>
      </c>
    </row>
    <row r="50" spans="1:3">
      <c r="A50" s="4" t="s">
        <v>580</v>
      </c>
      <c r="B50" s="5" t="n">
        <v>3124</v>
      </c>
      <c r="C50" s="5" t="n">
        <v>1152</v>
      </c>
    </row>
    <row r="51" spans="1:3">
      <c r="A51" s="4" t="s">
        <v>581</v>
      </c>
      <c r="B51" s="5" t="n">
        <v>149</v>
      </c>
      <c r="C51" s="5" t="n">
        <v>50</v>
      </c>
    </row>
    <row r="52" spans="1:3">
      <c r="A52" s="4" t="s">
        <v>523</v>
      </c>
    </row>
    <row r="53" spans="1:3">
      <c r="A53" s="3" t="s">
        <v>287</v>
      </c>
    </row>
    <row r="54" spans="1:3">
      <c r="A54" s="4" t="s">
        <v>574</v>
      </c>
      <c r="B54" s="5" t="n">
        <v>987</v>
      </c>
      <c r="C54" s="5" t="n">
        <v>463</v>
      </c>
    </row>
    <row r="55" spans="1:3">
      <c r="A55" s="4" t="s">
        <v>575</v>
      </c>
      <c r="B55" s="5" t="n">
        <v>17</v>
      </c>
      <c r="C55" s="5" t="n">
        <v>17</v>
      </c>
    </row>
    <row r="56" spans="1:3">
      <c r="A56" s="4" t="s">
        <v>576</v>
      </c>
      <c r="B56" s="5" t="n">
        <v>1223</v>
      </c>
      <c r="C56" s="5" t="n">
        <v>6</v>
      </c>
    </row>
    <row r="57" spans="1:3">
      <c r="A57" s="4" t="s">
        <v>577</v>
      </c>
      <c r="B57" s="5" t="n">
        <v>62</v>
      </c>
      <c r="C57" s="5" t="n">
        <v>0</v>
      </c>
    </row>
    <row r="58" spans="1:3">
      <c r="A58" s="4" t="s">
        <v>578</v>
      </c>
      <c r="B58" s="5" t="n">
        <v>194</v>
      </c>
      <c r="C58" s="5" t="n">
        <v>26</v>
      </c>
    </row>
    <row r="59" spans="1:3">
      <c r="A59" s="4" t="s">
        <v>579</v>
      </c>
      <c r="B59" s="5" t="n">
        <v>25</v>
      </c>
      <c r="C59" s="5" t="n">
        <v>1</v>
      </c>
    </row>
    <row r="60" spans="1:3">
      <c r="A60" s="4" t="s">
        <v>580</v>
      </c>
      <c r="B60" s="5" t="n">
        <v>2404</v>
      </c>
      <c r="C60" s="5" t="n">
        <v>495</v>
      </c>
    </row>
    <row r="61" spans="1:3">
      <c r="A61" s="4" t="s">
        <v>581</v>
      </c>
      <c r="B61" s="5" t="n">
        <v>104</v>
      </c>
      <c r="C61" s="5" t="n">
        <v>18</v>
      </c>
    </row>
    <row r="62" spans="1:3">
      <c r="A62" s="4" t="s">
        <v>524</v>
      </c>
    </row>
    <row r="63" spans="1:3">
      <c r="A63" s="3" t="s">
        <v>287</v>
      </c>
    </row>
    <row r="64" spans="1:3">
      <c r="A64" s="4" t="s">
        <v>574</v>
      </c>
      <c r="B64" s="5" t="n">
        <v>977</v>
      </c>
      <c r="C64" s="5" t="n">
        <v>493</v>
      </c>
    </row>
    <row r="65" spans="1:3">
      <c r="A65" s="4" t="s">
        <v>575</v>
      </c>
      <c r="B65" s="5" t="n">
        <v>52</v>
      </c>
      <c r="C65" s="5" t="n">
        <v>64</v>
      </c>
    </row>
    <row r="66" spans="1:3">
      <c r="A66" s="4" t="s">
        <v>576</v>
      </c>
      <c r="B66" s="5" t="n">
        <v>805</v>
      </c>
      <c r="C66" s="5" t="n">
        <v>9</v>
      </c>
    </row>
    <row r="67" spans="1:3">
      <c r="A67" s="4" t="s">
        <v>577</v>
      </c>
      <c r="B67" s="5" t="n">
        <v>33</v>
      </c>
      <c r="C67" s="5" t="n">
        <v>0</v>
      </c>
    </row>
    <row r="68" spans="1:3">
      <c r="A68" s="4" t="s">
        <v>578</v>
      </c>
      <c r="B68" s="5" t="n">
        <v>336</v>
      </c>
      <c r="C68" s="5" t="n">
        <v>8</v>
      </c>
    </row>
    <row r="69" spans="1:3">
      <c r="A69" s="4" t="s">
        <v>579</v>
      </c>
      <c r="B69" s="5" t="n">
        <v>34</v>
      </c>
      <c r="C69" s="5" t="n">
        <v>0</v>
      </c>
    </row>
    <row r="70" spans="1:3">
      <c r="A70" s="4" t="s">
        <v>580</v>
      </c>
      <c r="B70" s="5" t="n">
        <v>2118</v>
      </c>
      <c r="C70" s="5" t="n">
        <v>510</v>
      </c>
    </row>
    <row r="71" spans="1:3">
      <c r="A71" s="4" t="s">
        <v>581</v>
      </c>
      <c r="B71" s="5" t="n">
        <v>119</v>
      </c>
      <c r="C71" s="5" t="n">
        <v>64</v>
      </c>
    </row>
    <row r="72" spans="1:3">
      <c r="A72" s="4" t="s">
        <v>525</v>
      </c>
    </row>
    <row r="73" spans="1:3">
      <c r="A73" s="3" t="s">
        <v>287</v>
      </c>
    </row>
    <row r="74" spans="1:3">
      <c r="A74" s="4" t="s">
        <v>574</v>
      </c>
      <c r="B74" s="5" t="n">
        <v>384</v>
      </c>
      <c r="C74" s="5" t="n">
        <v>967</v>
      </c>
    </row>
    <row r="75" spans="1:3">
      <c r="A75" s="4" t="s">
        <v>575</v>
      </c>
      <c r="B75" s="5" t="n">
        <v>6</v>
      </c>
      <c r="C75" s="5" t="n">
        <v>32</v>
      </c>
    </row>
    <row r="76" spans="1:3">
      <c r="A76" s="4" t="s">
        <v>576</v>
      </c>
      <c r="B76" s="5" t="n">
        <v>432</v>
      </c>
      <c r="C76" s="5" t="n">
        <v>6</v>
      </c>
    </row>
    <row r="77" spans="1:3">
      <c r="A77" s="4" t="s">
        <v>577</v>
      </c>
      <c r="B77" s="5" t="n">
        <v>25</v>
      </c>
      <c r="C77" s="5" t="n">
        <v>0</v>
      </c>
    </row>
    <row r="78" spans="1:3">
      <c r="A78" s="4" t="s">
        <v>578</v>
      </c>
      <c r="B78" s="5" t="n">
        <v>537</v>
      </c>
      <c r="C78" s="5" t="n">
        <v>81</v>
      </c>
    </row>
    <row r="79" spans="1:3">
      <c r="A79" s="4" t="s">
        <v>579</v>
      </c>
      <c r="B79" s="5" t="n">
        <v>49</v>
      </c>
      <c r="C79" s="5" t="n">
        <v>2</v>
      </c>
    </row>
    <row r="80" spans="1:3">
      <c r="A80" s="4" t="s">
        <v>580</v>
      </c>
      <c r="B80" s="5" t="n">
        <v>1353</v>
      </c>
      <c r="C80" s="5" t="n">
        <v>1054</v>
      </c>
    </row>
    <row r="81" spans="1:3">
      <c r="A81" s="4" t="s">
        <v>581</v>
      </c>
      <c r="B81" s="5" t="n">
        <v>80</v>
      </c>
      <c r="C81" s="5" t="n">
        <v>34</v>
      </c>
    </row>
    <row r="82" spans="1:3">
      <c r="A82" s="4" t="s">
        <v>585</v>
      </c>
    </row>
    <row r="83" spans="1:3">
      <c r="A83" s="3" t="s">
        <v>287</v>
      </c>
    </row>
    <row r="84" spans="1:3">
      <c r="A84" s="4" t="s">
        <v>574</v>
      </c>
      <c r="B84" s="5" t="n">
        <v>1031</v>
      </c>
      <c r="C84" s="5" t="n">
        <v>756</v>
      </c>
    </row>
    <row r="85" spans="1:3">
      <c r="A85" s="4" t="s">
        <v>575</v>
      </c>
      <c r="B85" s="5" t="n">
        <v>14</v>
      </c>
      <c r="C85" s="5" t="n">
        <v>10</v>
      </c>
    </row>
    <row r="86" spans="1:3">
      <c r="A86" s="4" t="s">
        <v>576</v>
      </c>
      <c r="B86" s="5" t="n">
        <v>749</v>
      </c>
      <c r="C86" s="5" t="n">
        <v>18</v>
      </c>
    </row>
    <row r="87" spans="1:3">
      <c r="A87" s="4" t="s">
        <v>577</v>
      </c>
      <c r="B87" s="5" t="n">
        <v>41</v>
      </c>
      <c r="C87" s="5" t="n">
        <v>0</v>
      </c>
    </row>
    <row r="88" spans="1:3">
      <c r="A88" s="4" t="s">
        <v>578</v>
      </c>
      <c r="B88" s="5" t="n">
        <v>298</v>
      </c>
      <c r="C88" s="5" t="n">
        <v>86</v>
      </c>
    </row>
    <row r="89" spans="1:3">
      <c r="A89" s="4" t="s">
        <v>579</v>
      </c>
      <c r="B89" s="5" t="n">
        <v>22</v>
      </c>
      <c r="C89" s="5" t="n">
        <v>1</v>
      </c>
    </row>
    <row r="90" spans="1:3">
      <c r="A90" s="4" t="s">
        <v>580</v>
      </c>
      <c r="B90" s="5" t="n">
        <v>2078</v>
      </c>
      <c r="C90" s="5" t="n">
        <v>860</v>
      </c>
    </row>
    <row r="91" spans="1:3">
      <c r="A91" s="4" t="s">
        <v>581</v>
      </c>
      <c r="B91" s="5" t="n">
        <v>77</v>
      </c>
      <c r="C91" s="5" t="n">
        <v>11</v>
      </c>
    </row>
    <row r="92" spans="1:3">
      <c r="A92" s="4" t="s">
        <v>529</v>
      </c>
    </row>
    <row r="93" spans="1:3">
      <c r="A93" s="3" t="s">
        <v>287</v>
      </c>
    </row>
    <row r="94" spans="1:3">
      <c r="A94" s="4" t="s">
        <v>574</v>
      </c>
      <c r="B94" s="5" t="n">
        <v>714</v>
      </c>
      <c r="C94" s="5" t="n">
        <v>374</v>
      </c>
    </row>
    <row r="95" spans="1:3">
      <c r="A95" s="4" t="s">
        <v>575</v>
      </c>
      <c r="B95" s="5" t="n">
        <v>5</v>
      </c>
      <c r="C95" s="5" t="n">
        <v>3</v>
      </c>
    </row>
    <row r="96" spans="1:3">
      <c r="A96" s="4" t="s">
        <v>576</v>
      </c>
      <c r="B96" s="5" t="n">
        <v>239</v>
      </c>
      <c r="C96" s="5" t="n">
        <v>4</v>
      </c>
    </row>
    <row r="97" spans="1:3">
      <c r="A97" s="4" t="s">
        <v>577</v>
      </c>
      <c r="B97" s="5" t="n">
        <v>6</v>
      </c>
      <c r="C97" s="5" t="n">
        <v>0</v>
      </c>
    </row>
    <row r="98" spans="1:3">
      <c r="A98" s="4" t="s">
        <v>578</v>
      </c>
      <c r="B98" s="5" t="n">
        <v>68</v>
      </c>
      <c r="C98" s="5" t="n">
        <v>27</v>
      </c>
    </row>
    <row r="99" spans="1:3">
      <c r="A99" s="4" t="s">
        <v>579</v>
      </c>
      <c r="B99" s="5" t="n">
        <v>2</v>
      </c>
      <c r="C99" s="5" t="n">
        <v>0</v>
      </c>
    </row>
    <row r="100" spans="1:3">
      <c r="A100" s="4" t="s">
        <v>580</v>
      </c>
      <c r="B100" s="5" t="n">
        <v>1021</v>
      </c>
      <c r="C100" s="5" t="n">
        <v>405</v>
      </c>
    </row>
    <row r="101" spans="1:3">
      <c r="A101" s="4" t="s">
        <v>581</v>
      </c>
      <c r="B101" s="7" t="n">
        <v>13</v>
      </c>
      <c r="C101"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6</v>
      </c>
      <c r="B1" s="2" t="s">
        <v>587</v>
      </c>
      <c r="C1" s="2" t="s">
        <v>588</v>
      </c>
    </row>
    <row r="2" spans="1:3">
      <c r="A2" s="3" t="s">
        <v>287</v>
      </c>
    </row>
    <row r="3" spans="1:3">
      <c r="A3" s="4" t="s">
        <v>575</v>
      </c>
      <c r="B3" s="7" t="n">
        <v>167</v>
      </c>
      <c r="C3" s="7" t="n">
        <v>230</v>
      </c>
    </row>
    <row r="4" spans="1:3">
      <c r="A4" s="4" t="s">
        <v>577</v>
      </c>
      <c r="B4" s="5" t="n">
        <v>366</v>
      </c>
      <c r="C4" s="5" t="n">
        <v>0</v>
      </c>
    </row>
    <row r="5" spans="1:3">
      <c r="A5" s="4" t="s">
        <v>579</v>
      </c>
      <c r="B5" s="5" t="n">
        <v>323</v>
      </c>
      <c r="C5" s="5" t="n">
        <v>13</v>
      </c>
    </row>
    <row r="6" spans="1:3">
      <c r="A6" s="4" t="s">
        <v>581</v>
      </c>
      <c r="B6" s="5" t="n">
        <v>856</v>
      </c>
      <c r="C6" s="5" t="n">
        <v>243</v>
      </c>
    </row>
    <row r="7" spans="1:3">
      <c r="A7" s="4" t="s">
        <v>515</v>
      </c>
    </row>
    <row r="8" spans="1:3">
      <c r="A8" s="3" t="s">
        <v>287</v>
      </c>
    </row>
    <row r="9" spans="1:3">
      <c r="A9" s="4" t="s">
        <v>575</v>
      </c>
      <c r="B9" s="5" t="n">
        <v>0</v>
      </c>
      <c r="C9" s="5" t="n">
        <v>2</v>
      </c>
    </row>
    <row r="10" spans="1:3">
      <c r="A10" s="4" t="s">
        <v>577</v>
      </c>
      <c r="B10" s="5" t="n">
        <v>3</v>
      </c>
      <c r="C10" s="5" t="n">
        <v>0</v>
      </c>
    </row>
    <row r="11" spans="1:3">
      <c r="A11" s="4" t="s">
        <v>579</v>
      </c>
      <c r="B11" s="5" t="n">
        <v>2</v>
      </c>
      <c r="C11" s="5" t="n">
        <v>0</v>
      </c>
    </row>
    <row r="12" spans="1:3">
      <c r="A12" s="4" t="s">
        <v>581</v>
      </c>
      <c r="B12" s="5" t="n">
        <v>5</v>
      </c>
      <c r="C12" s="5" t="n">
        <v>2</v>
      </c>
    </row>
    <row r="13" spans="1:3">
      <c r="A13" s="4" t="s">
        <v>520</v>
      </c>
    </row>
    <row r="14" spans="1:3">
      <c r="A14" s="3" t="s">
        <v>287</v>
      </c>
    </row>
    <row r="15" spans="1:3">
      <c r="A15" s="4" t="s">
        <v>575</v>
      </c>
      <c r="B15" s="5" t="n">
        <v>9</v>
      </c>
      <c r="C15" s="5" t="n">
        <v>9</v>
      </c>
    </row>
    <row r="16" spans="1:3">
      <c r="A16" s="4" t="s">
        <v>577</v>
      </c>
      <c r="B16" s="5" t="n">
        <v>13</v>
      </c>
      <c r="C16" s="5" t="n">
        <v>0</v>
      </c>
    </row>
    <row r="17" spans="1:3">
      <c r="A17" s="4" t="s">
        <v>579</v>
      </c>
      <c r="B17" s="5" t="n">
        <v>16</v>
      </c>
      <c r="C17" s="5" t="n">
        <v>2</v>
      </c>
    </row>
    <row r="18" spans="1:3">
      <c r="A18" s="4" t="s">
        <v>581</v>
      </c>
      <c r="B18" s="5" t="n">
        <v>38</v>
      </c>
      <c r="C18" s="5" t="n">
        <v>11</v>
      </c>
    </row>
    <row r="19" spans="1:3">
      <c r="A19" s="4" t="s">
        <v>521</v>
      </c>
    </row>
    <row r="20" spans="1:3">
      <c r="A20" s="3" t="s">
        <v>287</v>
      </c>
    </row>
    <row r="21" spans="1:3">
      <c r="A21" s="4" t="s">
        <v>575</v>
      </c>
      <c r="B21" s="5" t="n">
        <v>53</v>
      </c>
      <c r="C21" s="5" t="n">
        <v>47</v>
      </c>
    </row>
    <row r="22" spans="1:3">
      <c r="A22" s="4" t="s">
        <v>577</v>
      </c>
      <c r="B22" s="5" t="n">
        <v>139</v>
      </c>
      <c r="C22" s="5" t="n">
        <v>0</v>
      </c>
    </row>
    <row r="23" spans="1:3">
      <c r="A23" s="4" t="s">
        <v>579</v>
      </c>
      <c r="B23" s="5" t="n">
        <v>79</v>
      </c>
      <c r="C23" s="5" t="n">
        <v>3</v>
      </c>
    </row>
    <row r="24" spans="1:3">
      <c r="A24" s="4" t="s">
        <v>581</v>
      </c>
      <c r="B24" s="5" t="n">
        <v>271</v>
      </c>
      <c r="C24" s="5" t="n">
        <v>50</v>
      </c>
    </row>
    <row r="25" spans="1:3">
      <c r="A25" s="4" t="s">
        <v>522</v>
      </c>
    </row>
    <row r="26" spans="1:3">
      <c r="A26" s="3" t="s">
        <v>287</v>
      </c>
    </row>
    <row r="27" spans="1:3">
      <c r="A27" s="4" t="s">
        <v>575</v>
      </c>
      <c r="B27" s="5" t="n">
        <v>11</v>
      </c>
      <c r="C27" s="5" t="n">
        <v>46</v>
      </c>
    </row>
    <row r="28" spans="1:3">
      <c r="A28" s="4" t="s">
        <v>577</v>
      </c>
      <c r="B28" s="5" t="n">
        <v>44</v>
      </c>
      <c r="C28" s="5" t="n">
        <v>0</v>
      </c>
    </row>
    <row r="29" spans="1:3">
      <c r="A29" s="4" t="s">
        <v>579</v>
      </c>
      <c r="B29" s="5" t="n">
        <v>94</v>
      </c>
      <c r="C29" s="5" t="n">
        <v>4</v>
      </c>
    </row>
    <row r="30" spans="1:3">
      <c r="A30" s="4" t="s">
        <v>581</v>
      </c>
      <c r="B30" s="5" t="n">
        <v>149</v>
      </c>
      <c r="C30" s="5" t="n">
        <v>50</v>
      </c>
    </row>
    <row r="31" spans="1:3">
      <c r="A31" s="4" t="s">
        <v>523</v>
      </c>
    </row>
    <row r="32" spans="1:3">
      <c r="A32" s="3" t="s">
        <v>287</v>
      </c>
    </row>
    <row r="33" spans="1:3">
      <c r="A33" s="4" t="s">
        <v>575</v>
      </c>
      <c r="B33" s="5" t="n">
        <v>17</v>
      </c>
      <c r="C33" s="5" t="n">
        <v>17</v>
      </c>
    </row>
    <row r="34" spans="1:3">
      <c r="A34" s="4" t="s">
        <v>577</v>
      </c>
      <c r="B34" s="5" t="n">
        <v>62</v>
      </c>
      <c r="C34" s="5" t="n">
        <v>0</v>
      </c>
    </row>
    <row r="35" spans="1:3">
      <c r="A35" s="4" t="s">
        <v>579</v>
      </c>
      <c r="B35" s="5" t="n">
        <v>25</v>
      </c>
      <c r="C35" s="5" t="n">
        <v>1</v>
      </c>
    </row>
    <row r="36" spans="1:3">
      <c r="A36" s="4" t="s">
        <v>581</v>
      </c>
      <c r="B36" s="5" t="n">
        <v>104</v>
      </c>
      <c r="C36" s="5" t="n">
        <v>18</v>
      </c>
    </row>
    <row r="37" spans="1:3">
      <c r="A37" s="4" t="s">
        <v>524</v>
      </c>
    </row>
    <row r="38" spans="1:3">
      <c r="A38" s="3" t="s">
        <v>287</v>
      </c>
    </row>
    <row r="39" spans="1:3">
      <c r="A39" s="4" t="s">
        <v>575</v>
      </c>
      <c r="B39" s="5" t="n">
        <v>52</v>
      </c>
      <c r="C39" s="5" t="n">
        <v>64</v>
      </c>
    </row>
    <row r="40" spans="1:3">
      <c r="A40" s="4" t="s">
        <v>577</v>
      </c>
      <c r="B40" s="5" t="n">
        <v>33</v>
      </c>
      <c r="C40" s="5" t="n">
        <v>0</v>
      </c>
    </row>
    <row r="41" spans="1:3">
      <c r="A41" s="4" t="s">
        <v>579</v>
      </c>
      <c r="B41" s="5" t="n">
        <v>34</v>
      </c>
      <c r="C41" s="5" t="n">
        <v>0</v>
      </c>
    </row>
    <row r="42" spans="1:3">
      <c r="A42" s="4" t="s">
        <v>581</v>
      </c>
      <c r="B42" s="5" t="n">
        <v>119</v>
      </c>
      <c r="C42" s="5" t="n">
        <v>64</v>
      </c>
    </row>
    <row r="43" spans="1:3">
      <c r="A43" s="4" t="s">
        <v>525</v>
      </c>
    </row>
    <row r="44" spans="1:3">
      <c r="A44" s="3" t="s">
        <v>287</v>
      </c>
    </row>
    <row r="45" spans="1:3">
      <c r="A45" s="4" t="s">
        <v>575</v>
      </c>
      <c r="B45" s="5" t="n">
        <v>6</v>
      </c>
      <c r="C45" s="5" t="n">
        <v>32</v>
      </c>
    </row>
    <row r="46" spans="1:3">
      <c r="A46" s="4" t="s">
        <v>577</v>
      </c>
      <c r="B46" s="5" t="n">
        <v>25</v>
      </c>
      <c r="C46" s="5" t="n">
        <v>0</v>
      </c>
    </row>
    <row r="47" spans="1:3">
      <c r="A47" s="4" t="s">
        <v>579</v>
      </c>
      <c r="B47" s="5" t="n">
        <v>49</v>
      </c>
      <c r="C47" s="5" t="n">
        <v>2</v>
      </c>
    </row>
    <row r="48" spans="1:3">
      <c r="A48" s="4" t="s">
        <v>581</v>
      </c>
      <c r="B48" s="5" t="n">
        <v>80</v>
      </c>
      <c r="C48" s="5" t="n">
        <v>34</v>
      </c>
    </row>
    <row r="49" spans="1:3">
      <c r="A49" s="4" t="s">
        <v>585</v>
      </c>
    </row>
    <row r="50" spans="1:3">
      <c r="A50" s="3" t="s">
        <v>287</v>
      </c>
    </row>
    <row r="51" spans="1:3">
      <c r="A51" s="4" t="s">
        <v>575</v>
      </c>
      <c r="B51" s="5" t="n">
        <v>14</v>
      </c>
      <c r="C51" s="5" t="n">
        <v>10</v>
      </c>
    </row>
    <row r="52" spans="1:3">
      <c r="A52" s="4" t="s">
        <v>577</v>
      </c>
      <c r="B52" s="5" t="n">
        <v>41</v>
      </c>
      <c r="C52" s="5" t="n">
        <v>0</v>
      </c>
    </row>
    <row r="53" spans="1:3">
      <c r="A53" s="4" t="s">
        <v>579</v>
      </c>
      <c r="B53" s="5" t="n">
        <v>22</v>
      </c>
      <c r="C53" s="5" t="n">
        <v>1</v>
      </c>
    </row>
    <row r="54" spans="1:3">
      <c r="A54" s="4" t="s">
        <v>581</v>
      </c>
      <c r="B54" s="5" t="n">
        <v>77</v>
      </c>
      <c r="C54" s="5" t="n">
        <v>11</v>
      </c>
    </row>
    <row r="55" spans="1:3">
      <c r="A55" s="4" t="s">
        <v>529</v>
      </c>
    </row>
    <row r="56" spans="1:3">
      <c r="A56" s="3" t="s">
        <v>287</v>
      </c>
    </row>
    <row r="57" spans="1:3">
      <c r="A57" s="4" t="s">
        <v>575</v>
      </c>
      <c r="B57" s="5" t="n">
        <v>5</v>
      </c>
      <c r="C57" s="5" t="n">
        <v>3</v>
      </c>
    </row>
    <row r="58" spans="1:3">
      <c r="A58" s="4" t="s">
        <v>577</v>
      </c>
      <c r="B58" s="5" t="n">
        <v>6</v>
      </c>
      <c r="C58" s="5" t="n">
        <v>0</v>
      </c>
    </row>
    <row r="59" spans="1:3">
      <c r="A59" s="4" t="s">
        <v>579</v>
      </c>
      <c r="B59" s="5" t="n">
        <v>2</v>
      </c>
      <c r="C59" s="5" t="n">
        <v>0</v>
      </c>
    </row>
    <row r="60" spans="1:3">
      <c r="A60" s="4" t="s">
        <v>581</v>
      </c>
      <c r="B60" s="5" t="n">
        <v>13</v>
      </c>
      <c r="C60" s="5" t="n">
        <v>3</v>
      </c>
    </row>
    <row r="61" spans="1:3">
      <c r="A61" s="4" t="s">
        <v>589</v>
      </c>
    </row>
    <row r="62" spans="1:3">
      <c r="A62" s="3" t="s">
        <v>287</v>
      </c>
    </row>
    <row r="63" spans="1:3">
      <c r="A63" s="4" t="s">
        <v>590</v>
      </c>
      <c r="B63" s="5" t="n">
        <v>8430</v>
      </c>
      <c r="C63" s="5" t="n">
        <v>6126</v>
      </c>
    </row>
    <row r="64" spans="1:3">
      <c r="A64" s="4" t="s">
        <v>575</v>
      </c>
      <c r="B64" s="7" t="n">
        <v>138</v>
      </c>
      <c r="C64" s="7" t="n">
        <v>148</v>
      </c>
    </row>
    <row r="65" spans="1:3">
      <c r="A65" s="4" t="s">
        <v>591</v>
      </c>
      <c r="B65" s="5" t="n">
        <v>1042</v>
      </c>
      <c r="C65" s="5" t="n">
        <v>1098</v>
      </c>
    </row>
    <row r="66" spans="1:3">
      <c r="A66" s="4" t="s">
        <v>592</v>
      </c>
      <c r="B66" s="7" t="n">
        <v>9604</v>
      </c>
      <c r="C66" s="7" t="n">
        <v>48</v>
      </c>
    </row>
    <row r="67" spans="1:3">
      <c r="A67" s="4" t="s">
        <v>577</v>
      </c>
      <c r="B67" s="7" t="n">
        <v>425</v>
      </c>
      <c r="C67" s="7" t="n">
        <v>1</v>
      </c>
    </row>
    <row r="68" spans="1:3">
      <c r="A68" s="4" t="s">
        <v>593</v>
      </c>
      <c r="B68" s="5" t="n">
        <v>1381</v>
      </c>
      <c r="C68" s="5" t="n">
        <v>14</v>
      </c>
    </row>
    <row r="69" spans="1:3">
      <c r="A69" s="4" t="s">
        <v>594</v>
      </c>
      <c r="B69" s="7" t="n">
        <v>2295</v>
      </c>
      <c r="C69" s="7" t="n">
        <v>448</v>
      </c>
    </row>
    <row r="70" spans="1:3">
      <c r="A70" s="4" t="s">
        <v>579</v>
      </c>
      <c r="B70" s="7" t="n">
        <v>203</v>
      </c>
      <c r="C70" s="7" t="n">
        <v>12</v>
      </c>
    </row>
    <row r="71" spans="1:3">
      <c r="A71" s="4" t="s">
        <v>595</v>
      </c>
      <c r="B71" s="5" t="n">
        <v>340</v>
      </c>
      <c r="C71" s="5" t="n">
        <v>87</v>
      </c>
    </row>
    <row r="72" spans="1:3">
      <c r="A72" s="4" t="s">
        <v>596</v>
      </c>
      <c r="B72" s="7" t="n">
        <v>20329</v>
      </c>
      <c r="C72" s="7" t="n">
        <v>6622</v>
      </c>
    </row>
    <row r="73" spans="1:3">
      <c r="A73" s="4" t="s">
        <v>581</v>
      </c>
      <c r="B73" s="7" t="n">
        <v>766</v>
      </c>
      <c r="C73" s="7" t="n">
        <v>161</v>
      </c>
    </row>
    <row r="74" spans="1:3">
      <c r="A74" s="4" t="s">
        <v>597</v>
      </c>
      <c r="B74" s="5" t="n">
        <v>2763</v>
      </c>
      <c r="C74" s="5" t="n">
        <v>1199</v>
      </c>
    </row>
    <row r="75" spans="1:3">
      <c r="A75" s="4" t="s">
        <v>598</v>
      </c>
    </row>
    <row r="76" spans="1:3">
      <c r="A76" s="3" t="s">
        <v>287</v>
      </c>
    </row>
    <row r="77" spans="1:3">
      <c r="A77" s="4" t="s">
        <v>596</v>
      </c>
      <c r="B77" s="7" t="n">
        <v>161</v>
      </c>
      <c r="C77" s="7" t="n">
        <v>183</v>
      </c>
    </row>
    <row r="78" spans="1:3">
      <c r="A78" s="4" t="s">
        <v>581</v>
      </c>
      <c r="B78" s="7" t="n">
        <v>5</v>
      </c>
      <c r="C78" s="7" t="n">
        <v>2</v>
      </c>
    </row>
    <row r="79" spans="1:3">
      <c r="A79" s="4" t="s">
        <v>597</v>
      </c>
      <c r="B79" s="5" t="n">
        <v>27</v>
      </c>
      <c r="C79" s="5" t="n">
        <v>29</v>
      </c>
    </row>
    <row r="80" spans="1:3">
      <c r="A80" s="4" t="s">
        <v>599</v>
      </c>
    </row>
    <row r="81" spans="1:3">
      <c r="A81" s="3" t="s">
        <v>287</v>
      </c>
    </row>
    <row r="82" spans="1:3">
      <c r="A82" s="4" t="s">
        <v>596</v>
      </c>
      <c r="B82" s="7" t="n">
        <v>1032</v>
      </c>
      <c r="C82" s="7" t="n">
        <v>408</v>
      </c>
    </row>
    <row r="83" spans="1:3">
      <c r="A83" s="4" t="s">
        <v>581</v>
      </c>
      <c r="B83" s="7" t="n">
        <v>38</v>
      </c>
      <c r="C83" s="7" t="n">
        <v>11</v>
      </c>
    </row>
    <row r="84" spans="1:3">
      <c r="A84" s="4" t="s">
        <v>597</v>
      </c>
      <c r="B84" s="5" t="n">
        <v>197</v>
      </c>
      <c r="C84" s="5" t="n">
        <v>103</v>
      </c>
    </row>
    <row r="85" spans="1:3">
      <c r="A85" s="4" t="s">
        <v>600</v>
      </c>
    </row>
    <row r="86" spans="1:3">
      <c r="A86" s="3" t="s">
        <v>287</v>
      </c>
    </row>
    <row r="87" spans="1:3">
      <c r="A87" s="4" t="s">
        <v>596</v>
      </c>
      <c r="B87" s="7" t="n">
        <v>6778</v>
      </c>
      <c r="C87" s="7" t="n">
        <v>1553</v>
      </c>
    </row>
    <row r="88" spans="1:3">
      <c r="A88" s="4" t="s">
        <v>581</v>
      </c>
      <c r="B88" s="7" t="n">
        <v>262</v>
      </c>
      <c r="C88" s="7" t="n">
        <v>45</v>
      </c>
    </row>
    <row r="89" spans="1:3">
      <c r="A89" s="4" t="s">
        <v>597</v>
      </c>
      <c r="B89" s="5" t="n">
        <v>898</v>
      </c>
      <c r="C89" s="5" t="n">
        <v>232</v>
      </c>
    </row>
    <row r="90" spans="1:3">
      <c r="A90" s="4" t="s">
        <v>601</v>
      </c>
    </row>
    <row r="91" spans="1:3">
      <c r="A91" s="3" t="s">
        <v>287</v>
      </c>
    </row>
    <row r="92" spans="1:3">
      <c r="A92" s="4" t="s">
        <v>596</v>
      </c>
      <c r="B92" s="7" t="n">
        <v>3179</v>
      </c>
      <c r="C92" s="7" t="n">
        <v>1129</v>
      </c>
    </row>
    <row r="93" spans="1:3">
      <c r="A93" s="4" t="s">
        <v>581</v>
      </c>
      <c r="B93" s="7" t="n">
        <v>124</v>
      </c>
      <c r="C93" s="7" t="n">
        <v>28</v>
      </c>
    </row>
    <row r="94" spans="1:3">
      <c r="A94" s="4" t="s">
        <v>597</v>
      </c>
      <c r="B94" s="5" t="n">
        <v>226</v>
      </c>
      <c r="C94" s="5" t="n">
        <v>73</v>
      </c>
    </row>
    <row r="95" spans="1:3">
      <c r="A95" s="4" t="s">
        <v>602</v>
      </c>
    </row>
    <row r="96" spans="1:3">
      <c r="A96" s="3" t="s">
        <v>287</v>
      </c>
    </row>
    <row r="97" spans="1:3">
      <c r="A97" s="4" t="s">
        <v>596</v>
      </c>
      <c r="B97" s="7" t="n">
        <v>2469</v>
      </c>
      <c r="C97" s="7" t="n">
        <v>506</v>
      </c>
    </row>
    <row r="98" spans="1:3">
      <c r="A98" s="4" t="s">
        <v>581</v>
      </c>
      <c r="B98" s="7" t="n">
        <v>96</v>
      </c>
      <c r="C98" s="7" t="n">
        <v>16</v>
      </c>
    </row>
    <row r="99" spans="1:3">
      <c r="A99" s="4" t="s">
        <v>597</v>
      </c>
      <c r="B99" s="5" t="n">
        <v>326</v>
      </c>
      <c r="C99" s="5" t="n">
        <v>84</v>
      </c>
    </row>
    <row r="100" spans="1:3">
      <c r="A100" s="4" t="s">
        <v>603</v>
      </c>
    </row>
    <row r="101" spans="1:3">
      <c r="A101" s="3" t="s">
        <v>287</v>
      </c>
    </row>
    <row r="102" spans="1:3">
      <c r="A102" s="4" t="s">
        <v>596</v>
      </c>
      <c r="B102" s="7" t="n">
        <v>2143</v>
      </c>
      <c r="C102" s="7" t="n">
        <v>490</v>
      </c>
    </row>
    <row r="103" spans="1:3">
      <c r="A103" s="4" t="s">
        <v>581</v>
      </c>
      <c r="B103" s="7" t="n">
        <v>86</v>
      </c>
      <c r="C103" s="7" t="n">
        <v>16</v>
      </c>
    </row>
    <row r="104" spans="1:3">
      <c r="A104" s="4" t="s">
        <v>597</v>
      </c>
      <c r="B104" s="5" t="n">
        <v>134</v>
      </c>
      <c r="C104" s="5" t="n">
        <v>35</v>
      </c>
    </row>
    <row r="105" spans="1:3">
      <c r="A105" s="4" t="s">
        <v>604</v>
      </c>
    </row>
    <row r="106" spans="1:3">
      <c r="A106" s="3" t="s">
        <v>287</v>
      </c>
    </row>
    <row r="107" spans="1:3">
      <c r="A107" s="4" t="s">
        <v>596</v>
      </c>
      <c r="B107" s="7" t="n">
        <v>1379</v>
      </c>
      <c r="C107" s="7" t="n">
        <v>1075</v>
      </c>
    </row>
    <row r="108" spans="1:3">
      <c r="A108" s="4" t="s">
        <v>581</v>
      </c>
      <c r="B108" s="7" t="n">
        <v>66</v>
      </c>
      <c r="C108" s="7" t="n">
        <v>29</v>
      </c>
    </row>
    <row r="109" spans="1:3">
      <c r="A109" s="4" t="s">
        <v>597</v>
      </c>
      <c r="B109" s="5" t="n">
        <v>415</v>
      </c>
      <c r="C109" s="5" t="n">
        <v>334</v>
      </c>
    </row>
    <row r="110" spans="1:3">
      <c r="A110" s="4" t="s">
        <v>605</v>
      </c>
    </row>
    <row r="111" spans="1:3">
      <c r="A111" s="3" t="s">
        <v>287</v>
      </c>
    </row>
    <row r="112" spans="1:3">
      <c r="A112" s="4" t="s">
        <v>596</v>
      </c>
      <c r="B112" s="7" t="n">
        <v>2155</v>
      </c>
      <c r="C112" s="7" t="n">
        <v>871</v>
      </c>
    </row>
    <row r="113" spans="1:3">
      <c r="A113" s="4" t="s">
        <v>581</v>
      </c>
      <c r="B113" s="7" t="n">
        <v>77</v>
      </c>
      <c r="C113" s="7" t="n">
        <v>11</v>
      </c>
    </row>
    <row r="114" spans="1:3">
      <c r="A114" s="4" t="s">
        <v>597</v>
      </c>
      <c r="B114" s="5" t="n">
        <v>329</v>
      </c>
      <c r="C114" s="5" t="n">
        <v>164</v>
      </c>
    </row>
    <row r="115" spans="1:3">
      <c r="A115" s="4" t="s">
        <v>606</v>
      </c>
    </row>
    <row r="116" spans="1:3">
      <c r="A116" s="3" t="s">
        <v>287</v>
      </c>
    </row>
    <row r="117" spans="1:3">
      <c r="A117" s="4" t="s">
        <v>596</v>
      </c>
      <c r="B117" s="7" t="n">
        <v>1033</v>
      </c>
      <c r="C117" s="7" t="n">
        <v>407</v>
      </c>
    </row>
    <row r="118" spans="1:3">
      <c r="A118" s="4" t="s">
        <v>581</v>
      </c>
      <c r="B118" s="7" t="n">
        <v>12</v>
      </c>
      <c r="C118" s="7" t="n">
        <v>3</v>
      </c>
    </row>
    <row r="119" spans="1:3">
      <c r="A119" s="4" t="s">
        <v>597</v>
      </c>
      <c r="B119" s="5" t="n">
        <v>211</v>
      </c>
      <c r="C119" s="5" t="n">
        <v>145</v>
      </c>
    </row>
    <row r="120" spans="1:3">
      <c r="A120" s="4" t="s">
        <v>607</v>
      </c>
    </row>
    <row r="121" spans="1:3">
      <c r="A121" s="3" t="s">
        <v>287</v>
      </c>
    </row>
    <row r="122" spans="1:3">
      <c r="A122" s="4" t="s">
        <v>590</v>
      </c>
      <c r="B122" s="7" t="n">
        <v>168</v>
      </c>
      <c r="C122" s="7" t="n">
        <v>196</v>
      </c>
    </row>
    <row r="123" spans="1:3">
      <c r="A123" s="4" t="s">
        <v>575</v>
      </c>
      <c r="B123" s="7" t="n">
        <v>49</v>
      </c>
      <c r="C123" s="7" t="n">
        <v>82</v>
      </c>
    </row>
    <row r="124" spans="1:3">
      <c r="A124" s="4" t="s">
        <v>591</v>
      </c>
      <c r="B124" s="5" t="n">
        <v>22</v>
      </c>
      <c r="C124" s="5" t="n">
        <v>38</v>
      </c>
    </row>
    <row r="125" spans="1:3">
      <c r="A125" s="4" t="s">
        <v>592</v>
      </c>
      <c r="B125" s="7" t="n">
        <v>25</v>
      </c>
      <c r="C125" s="7" t="n">
        <v>0</v>
      </c>
    </row>
    <row r="126" spans="1:3">
      <c r="A126" s="4" t="s">
        <v>577</v>
      </c>
      <c r="B126" s="7" t="n">
        <v>6</v>
      </c>
      <c r="C126" s="7" t="n">
        <v>0</v>
      </c>
    </row>
    <row r="127" spans="1:3">
      <c r="A127" s="4" t="s">
        <v>593</v>
      </c>
      <c r="B127" s="5" t="n">
        <v>7</v>
      </c>
      <c r="C127" s="5" t="n">
        <v>0</v>
      </c>
    </row>
    <row r="128" spans="1:3">
      <c r="A128" s="4" t="s">
        <v>594</v>
      </c>
      <c r="B128" s="7" t="n">
        <v>125</v>
      </c>
      <c r="C128" s="7" t="n">
        <v>0</v>
      </c>
    </row>
    <row r="129" spans="1:3">
      <c r="A129" s="4" t="s">
        <v>579</v>
      </c>
      <c r="B129" s="7" t="n">
        <v>35</v>
      </c>
      <c r="C129" s="7" t="n">
        <v>0</v>
      </c>
    </row>
    <row r="130" spans="1:3">
      <c r="A130" s="4" t="s">
        <v>595</v>
      </c>
      <c r="B130" s="5" t="n">
        <v>16</v>
      </c>
      <c r="C130" s="5" t="n">
        <v>0</v>
      </c>
    </row>
    <row r="131" spans="1:3">
      <c r="A131" s="4" t="s">
        <v>596</v>
      </c>
      <c r="B131" s="7" t="n">
        <v>318</v>
      </c>
      <c r="C131" s="7" t="n">
        <v>196</v>
      </c>
    </row>
    <row r="132" spans="1:3">
      <c r="A132" s="4" t="s">
        <v>581</v>
      </c>
      <c r="B132" s="7" t="n">
        <v>90</v>
      </c>
      <c r="C132" s="7" t="n">
        <v>82</v>
      </c>
    </row>
    <row r="133" spans="1:3">
      <c r="A133" s="4" t="s">
        <v>597</v>
      </c>
      <c r="B133" s="5" t="n">
        <v>45</v>
      </c>
      <c r="C133" s="5" t="n">
        <v>38</v>
      </c>
    </row>
    <row r="134" spans="1:3">
      <c r="A134" s="4" t="s">
        <v>608</v>
      </c>
    </row>
    <row r="135" spans="1:3">
      <c r="A135" s="3" t="s">
        <v>287</v>
      </c>
    </row>
    <row r="136" spans="1:3">
      <c r="A136" s="4" t="s">
        <v>596</v>
      </c>
      <c r="B136" s="7" t="n">
        <v>0</v>
      </c>
      <c r="C136" s="7" t="n">
        <v>0</v>
      </c>
    </row>
    <row r="137" spans="1:3">
      <c r="A137" s="4" t="s">
        <v>581</v>
      </c>
      <c r="B137" s="7" t="n">
        <v>0</v>
      </c>
      <c r="C137" s="7" t="n">
        <v>0</v>
      </c>
    </row>
    <row r="138" spans="1:3">
      <c r="A138" s="4" t="s">
        <v>597</v>
      </c>
      <c r="B138" s="5" t="n">
        <v>0</v>
      </c>
      <c r="C138" s="5" t="n">
        <v>0</v>
      </c>
    </row>
    <row r="139" spans="1:3">
      <c r="A139" s="4" t="s">
        <v>609</v>
      </c>
    </row>
    <row r="140" spans="1:3">
      <c r="A140" s="3" t="s">
        <v>287</v>
      </c>
    </row>
    <row r="141" spans="1:3">
      <c r="A141" s="4" t="s">
        <v>596</v>
      </c>
      <c r="B141" s="7" t="n">
        <v>0</v>
      </c>
      <c r="C141" s="7" t="n">
        <v>0</v>
      </c>
    </row>
    <row r="142" spans="1:3">
      <c r="A142" s="4" t="s">
        <v>581</v>
      </c>
      <c r="B142" s="7" t="n">
        <v>0</v>
      </c>
      <c r="C142" s="7" t="n">
        <v>0</v>
      </c>
    </row>
    <row r="143" spans="1:3">
      <c r="A143" s="4" t="s">
        <v>597</v>
      </c>
      <c r="B143" s="5" t="n">
        <v>0</v>
      </c>
      <c r="C143" s="5" t="n">
        <v>0</v>
      </c>
    </row>
    <row r="144" spans="1:3">
      <c r="A144" s="4" t="s">
        <v>610</v>
      </c>
    </row>
    <row r="145" spans="1:3">
      <c r="A145" s="3" t="s">
        <v>287</v>
      </c>
    </row>
    <row r="146" spans="1:3">
      <c r="A146" s="4" t="s">
        <v>596</v>
      </c>
      <c r="B146" s="7" t="n">
        <v>36</v>
      </c>
      <c r="C146" s="7" t="n">
        <v>18</v>
      </c>
    </row>
    <row r="147" spans="1:3">
      <c r="A147" s="4" t="s">
        <v>581</v>
      </c>
      <c r="B147" s="7" t="n">
        <v>9</v>
      </c>
      <c r="C147" s="7" t="n">
        <v>5</v>
      </c>
    </row>
    <row r="148" spans="1:3">
      <c r="A148" s="4" t="s">
        <v>597</v>
      </c>
      <c r="B148" s="5" t="n">
        <v>2</v>
      </c>
      <c r="C148" s="5" t="n">
        <v>2</v>
      </c>
    </row>
    <row r="149" spans="1:3">
      <c r="A149" s="4" t="s">
        <v>611</v>
      </c>
    </row>
    <row r="150" spans="1:3">
      <c r="A150" s="3" t="s">
        <v>287</v>
      </c>
    </row>
    <row r="151" spans="1:3">
      <c r="A151" s="4" t="s">
        <v>596</v>
      </c>
      <c r="B151" s="7" t="n">
        <v>94</v>
      </c>
      <c r="C151" s="7" t="n">
        <v>73</v>
      </c>
    </row>
    <row r="152" spans="1:3">
      <c r="A152" s="4" t="s">
        <v>581</v>
      </c>
      <c r="B152" s="7" t="n">
        <v>25</v>
      </c>
      <c r="C152" s="7" t="n">
        <v>22</v>
      </c>
    </row>
    <row r="153" spans="1:3">
      <c r="A153" s="4" t="s">
        <v>597</v>
      </c>
      <c r="B153" s="5" t="n">
        <v>2</v>
      </c>
      <c r="C153" s="5" t="n">
        <v>2</v>
      </c>
    </row>
    <row r="154" spans="1:3">
      <c r="A154" s="4" t="s">
        <v>612</v>
      </c>
    </row>
    <row r="155" spans="1:3">
      <c r="A155" s="3" t="s">
        <v>287</v>
      </c>
    </row>
    <row r="156" spans="1:3">
      <c r="A156" s="4" t="s">
        <v>596</v>
      </c>
      <c r="B156" s="7" t="n">
        <v>39</v>
      </c>
      <c r="C156" s="7" t="n">
        <v>7</v>
      </c>
    </row>
    <row r="157" spans="1:3">
      <c r="A157" s="4" t="s">
        <v>581</v>
      </c>
      <c r="B157" s="7" t="n">
        <v>8</v>
      </c>
      <c r="C157" s="7" t="n">
        <v>2</v>
      </c>
    </row>
    <row r="158" spans="1:3">
      <c r="A158" s="4" t="s">
        <v>597</v>
      </c>
      <c r="B158" s="5" t="n">
        <v>4</v>
      </c>
      <c r="C158" s="5" t="n">
        <v>1</v>
      </c>
    </row>
    <row r="159" spans="1:3">
      <c r="A159" s="4" t="s">
        <v>613</v>
      </c>
    </row>
    <row r="160" spans="1:3">
      <c r="A160" s="3" t="s">
        <v>287</v>
      </c>
    </row>
    <row r="161" spans="1:3">
      <c r="A161" s="4" t="s">
        <v>596</v>
      </c>
      <c r="B161" s="7" t="n">
        <v>94</v>
      </c>
      <c r="C161" s="7" t="n">
        <v>84</v>
      </c>
    </row>
    <row r="162" spans="1:3">
      <c r="A162" s="4" t="s">
        <v>581</v>
      </c>
      <c r="B162" s="7" t="n">
        <v>33</v>
      </c>
      <c r="C162" s="7" t="n">
        <v>48</v>
      </c>
    </row>
    <row r="163" spans="1:3">
      <c r="A163" s="4" t="s">
        <v>597</v>
      </c>
      <c r="B163" s="5" t="n">
        <v>3</v>
      </c>
      <c r="C163" s="5" t="n">
        <v>6</v>
      </c>
    </row>
    <row r="164" spans="1:3">
      <c r="A164" s="4" t="s">
        <v>614</v>
      </c>
    </row>
    <row r="165" spans="1:3">
      <c r="A165" s="3" t="s">
        <v>287</v>
      </c>
    </row>
    <row r="166" spans="1:3">
      <c r="A166" s="4" t="s">
        <v>596</v>
      </c>
      <c r="B166" s="7" t="n">
        <v>54</v>
      </c>
      <c r="C166" s="7" t="n">
        <v>13</v>
      </c>
    </row>
    <row r="167" spans="1:3">
      <c r="A167" s="4" t="s">
        <v>581</v>
      </c>
      <c r="B167" s="7" t="n">
        <v>14</v>
      </c>
      <c r="C167" s="7" t="n">
        <v>5</v>
      </c>
    </row>
    <row r="168" spans="1:3">
      <c r="A168" s="4" t="s">
        <v>597</v>
      </c>
      <c r="B168" s="5" t="n">
        <v>33</v>
      </c>
      <c r="C168" s="5" t="n">
        <v>25</v>
      </c>
    </row>
    <row r="169" spans="1:3">
      <c r="A169" s="4" t="s">
        <v>615</v>
      </c>
    </row>
    <row r="170" spans="1:3">
      <c r="A170" s="3" t="s">
        <v>287</v>
      </c>
    </row>
    <row r="171" spans="1:3">
      <c r="A171" s="4" t="s">
        <v>596</v>
      </c>
      <c r="B171" s="7" t="n">
        <v>0</v>
      </c>
      <c r="C171" s="7" t="n">
        <v>0</v>
      </c>
    </row>
    <row r="172" spans="1:3">
      <c r="A172" s="4" t="s">
        <v>581</v>
      </c>
      <c r="B172" s="7" t="n">
        <v>0</v>
      </c>
      <c r="C172" s="7" t="n">
        <v>0</v>
      </c>
    </row>
    <row r="173" spans="1:3">
      <c r="A173" s="4" t="s">
        <v>597</v>
      </c>
      <c r="B173" s="5" t="n">
        <v>0</v>
      </c>
      <c r="C173" s="5" t="n">
        <v>0</v>
      </c>
    </row>
    <row r="174" spans="1:3">
      <c r="A174" s="4" t="s">
        <v>616</v>
      </c>
    </row>
    <row r="175" spans="1:3">
      <c r="A175" s="3" t="s">
        <v>287</v>
      </c>
    </row>
    <row r="176" spans="1:3">
      <c r="A176" s="4" t="s">
        <v>596</v>
      </c>
      <c r="B176" s="7" t="n">
        <v>1</v>
      </c>
      <c r="C176" s="7" t="n">
        <v>1</v>
      </c>
    </row>
    <row r="177" spans="1:3">
      <c r="A177" s="4" t="s">
        <v>581</v>
      </c>
      <c r="B177" s="7" t="n">
        <v>1</v>
      </c>
      <c r="C177" s="7" t="n">
        <v>0</v>
      </c>
    </row>
    <row r="178" spans="1:3">
      <c r="A178" s="4" t="s">
        <v>597</v>
      </c>
      <c r="B178" s="5" t="n">
        <v>1</v>
      </c>
      <c r="C178"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96</v>
      </c>
      <c r="D2" s="2" t="s">
        <v>23</v>
      </c>
    </row>
    <row r="3" spans="1:4">
      <c r="A3" s="3" t="s">
        <v>287</v>
      </c>
    </row>
    <row r="4" spans="1:4">
      <c r="A4" s="4" t="s">
        <v>581</v>
      </c>
      <c r="B4" s="7" t="n">
        <v>856</v>
      </c>
      <c r="D4" s="7" t="n">
        <v>243</v>
      </c>
    </row>
    <row r="5" spans="1:4">
      <c r="A5" s="4" t="s">
        <v>618</v>
      </c>
    </row>
    <row r="6" spans="1:4">
      <c r="A6" s="3" t="s">
        <v>287</v>
      </c>
    </row>
    <row r="7" spans="1:4">
      <c r="A7" s="4" t="s">
        <v>619</v>
      </c>
      <c r="B7" s="4" t="s">
        <v>620</v>
      </c>
      <c r="C7" s="4" t="s">
        <v>620</v>
      </c>
    </row>
    <row r="8" spans="1:4">
      <c r="A8" s="4" t="s">
        <v>621</v>
      </c>
    </row>
    <row r="9" spans="1:4">
      <c r="A9" s="3" t="s">
        <v>287</v>
      </c>
    </row>
    <row r="10" spans="1:4">
      <c r="A10" s="4" t="s">
        <v>619</v>
      </c>
      <c r="B10" s="4" t="s">
        <v>622</v>
      </c>
      <c r="C10" s="4" t="s">
        <v>622</v>
      </c>
    </row>
    <row r="11" spans="1:4">
      <c r="A11" s="4" t="s">
        <v>623</v>
      </c>
      <c r="B11" s="4" t="s">
        <v>620</v>
      </c>
      <c r="C11" s="4" t="s">
        <v>620</v>
      </c>
    </row>
    <row r="12" spans="1:4">
      <c r="A12" s="4" t="s">
        <v>624</v>
      </c>
    </row>
    <row r="13" spans="1:4">
      <c r="A13" s="3" t="s">
        <v>287</v>
      </c>
    </row>
    <row r="14" spans="1:4">
      <c r="A14" s="4" t="s">
        <v>619</v>
      </c>
      <c r="B14" s="4" t="s">
        <v>625</v>
      </c>
      <c r="C14" s="4" t="s">
        <v>625</v>
      </c>
    </row>
    <row r="15" spans="1:4">
      <c r="A15" s="4" t="s">
        <v>623</v>
      </c>
      <c r="B15" s="4" t="s">
        <v>622</v>
      </c>
      <c r="C15" s="4" t="s">
        <v>622</v>
      </c>
    </row>
    <row r="16" spans="1:4">
      <c r="A16" s="4" t="s">
        <v>626</v>
      </c>
    </row>
    <row r="17" spans="1:4">
      <c r="A17" s="3" t="s">
        <v>287</v>
      </c>
    </row>
    <row r="18" spans="1:4">
      <c r="A18" s="4" t="s">
        <v>623</v>
      </c>
      <c r="B18" s="4" t="s">
        <v>625</v>
      </c>
      <c r="C18" s="4" t="s">
        <v>625</v>
      </c>
    </row>
    <row r="19" spans="1:4">
      <c r="A19" s="4" t="s">
        <v>627</v>
      </c>
    </row>
    <row r="20" spans="1:4">
      <c r="A20" s="3" t="s">
        <v>287</v>
      </c>
    </row>
    <row r="21" spans="1:4">
      <c r="A21" s="4" t="s">
        <v>628</v>
      </c>
      <c r="B21" s="4" t="s">
        <v>423</v>
      </c>
      <c r="C21" s="4" t="s">
        <v>423</v>
      </c>
    </row>
    <row r="22" spans="1:4">
      <c r="A22" s="4" t="s">
        <v>629</v>
      </c>
    </row>
    <row r="23" spans="1:4">
      <c r="A23" s="3" t="s">
        <v>287</v>
      </c>
    </row>
    <row r="24" spans="1:4">
      <c r="A24" s="4" t="s">
        <v>628</v>
      </c>
      <c r="B24" s="4" t="s">
        <v>630</v>
      </c>
      <c r="C24" s="4" t="s">
        <v>630</v>
      </c>
    </row>
    <row r="25" spans="1:4">
      <c r="A25" s="4" t="s">
        <v>631</v>
      </c>
      <c r="B25" s="4" t="s">
        <v>423</v>
      </c>
      <c r="C25" s="4" t="s">
        <v>423</v>
      </c>
    </row>
    <row r="26" spans="1:4">
      <c r="A26" s="4" t="s">
        <v>632</v>
      </c>
    </row>
    <row r="27" spans="1:4">
      <c r="A27" s="3" t="s">
        <v>287</v>
      </c>
    </row>
    <row r="28" spans="1:4">
      <c r="A28" s="4" t="s">
        <v>628</v>
      </c>
      <c r="B28" s="4" t="s">
        <v>633</v>
      </c>
      <c r="C28" s="4" t="s">
        <v>633</v>
      </c>
    </row>
    <row r="29" spans="1:4">
      <c r="A29" s="4" t="s">
        <v>631</v>
      </c>
      <c r="B29" s="4" t="s">
        <v>630</v>
      </c>
      <c r="C29" s="4" t="s">
        <v>630</v>
      </c>
    </row>
    <row r="30" spans="1:4">
      <c r="A30" s="4" t="s">
        <v>589</v>
      </c>
    </row>
    <row r="31" spans="1:4">
      <c r="A31" s="3" t="s">
        <v>287</v>
      </c>
    </row>
    <row r="32" spans="1:4">
      <c r="A32" s="4" t="s">
        <v>596</v>
      </c>
      <c r="B32" s="7" t="n">
        <v>20329</v>
      </c>
      <c r="D32" s="5" t="n">
        <v>6622</v>
      </c>
    </row>
    <row r="33" spans="1:4">
      <c r="A33" s="4" t="s">
        <v>581</v>
      </c>
      <c r="B33" s="5" t="n">
        <v>766</v>
      </c>
      <c r="D33" s="5" t="n">
        <v>161</v>
      </c>
    </row>
    <row r="34" spans="1:4">
      <c r="A34" s="4" t="s">
        <v>634</v>
      </c>
    </row>
    <row r="35" spans="1:4">
      <c r="A35" s="3" t="s">
        <v>287</v>
      </c>
    </row>
    <row r="36" spans="1:4">
      <c r="A36" s="4" t="s">
        <v>596</v>
      </c>
      <c r="B36" s="5" t="n">
        <v>1439</v>
      </c>
      <c r="D36" s="5" t="n">
        <v>1104</v>
      </c>
    </row>
    <row r="37" spans="1:4">
      <c r="A37" s="4" t="s">
        <v>581</v>
      </c>
      <c r="B37" s="5" t="n">
        <v>49</v>
      </c>
      <c r="D37" s="5" t="n">
        <v>20</v>
      </c>
    </row>
    <row r="38" spans="1:4">
      <c r="A38" s="4" t="s">
        <v>635</v>
      </c>
    </row>
    <row r="39" spans="1:4">
      <c r="A39" s="3" t="s">
        <v>287</v>
      </c>
    </row>
    <row r="40" spans="1:4">
      <c r="A40" s="4" t="s">
        <v>596</v>
      </c>
      <c r="B40" s="5" t="n">
        <v>973</v>
      </c>
      <c r="D40" s="5" t="n">
        <v>378</v>
      </c>
    </row>
    <row r="41" spans="1:4">
      <c r="A41" s="4" t="s">
        <v>581</v>
      </c>
      <c r="B41" s="5" t="n">
        <v>29</v>
      </c>
      <c r="D41" s="5" t="n">
        <v>12</v>
      </c>
    </row>
    <row r="42" spans="1:4">
      <c r="A42" s="4" t="s">
        <v>636</v>
      </c>
    </row>
    <row r="43" spans="1:4">
      <c r="A43" s="3" t="s">
        <v>287</v>
      </c>
    </row>
    <row r="44" spans="1:4">
      <c r="A44" s="4" t="s">
        <v>596</v>
      </c>
      <c r="B44" s="5" t="n">
        <v>345</v>
      </c>
      <c r="D44" s="5" t="n">
        <v>162</v>
      </c>
    </row>
    <row r="45" spans="1:4">
      <c r="A45" s="4" t="s">
        <v>581</v>
      </c>
      <c r="B45" s="5" t="n">
        <v>11</v>
      </c>
      <c r="D45" s="5" t="n">
        <v>2</v>
      </c>
    </row>
    <row r="46" spans="1:4">
      <c r="A46" s="4" t="s">
        <v>637</v>
      </c>
    </row>
    <row r="47" spans="1:4">
      <c r="A47" s="3" t="s">
        <v>287</v>
      </c>
    </row>
    <row r="48" spans="1:4">
      <c r="A48" s="4" t="s">
        <v>596</v>
      </c>
      <c r="B48" s="5" t="n">
        <v>6</v>
      </c>
      <c r="D48" s="5" t="n">
        <v>11</v>
      </c>
    </row>
    <row r="49" spans="1:4">
      <c r="A49" s="4" t="s">
        <v>581</v>
      </c>
      <c r="B49" s="5" t="n">
        <v>0</v>
      </c>
      <c r="D49" s="5" t="n">
        <v>0</v>
      </c>
    </row>
    <row r="50" spans="1:4">
      <c r="A50" s="4" t="s">
        <v>638</v>
      </c>
    </row>
    <row r="51" spans="1:4">
      <c r="A51" s="3" t="s">
        <v>287</v>
      </c>
    </row>
    <row r="52" spans="1:4">
      <c r="A52" s="4" t="s">
        <v>596</v>
      </c>
      <c r="B52" s="5" t="n">
        <v>33</v>
      </c>
      <c r="D52" s="5" t="n">
        <v>25</v>
      </c>
    </row>
    <row r="53" spans="1:4">
      <c r="A53" s="4" t="s">
        <v>581</v>
      </c>
      <c r="B53" s="5" t="n">
        <v>1</v>
      </c>
      <c r="D53" s="5" t="n">
        <v>1</v>
      </c>
    </row>
    <row r="54" spans="1:4">
      <c r="A54" s="4" t="s">
        <v>639</v>
      </c>
    </row>
    <row r="55" spans="1:4">
      <c r="A55" s="3" t="s">
        <v>287</v>
      </c>
    </row>
    <row r="56" spans="1:4">
      <c r="A56" s="4" t="s">
        <v>596</v>
      </c>
      <c r="B56" s="5" t="n">
        <v>16</v>
      </c>
      <c r="D56" s="5" t="n">
        <v>26</v>
      </c>
    </row>
    <row r="57" spans="1:4">
      <c r="A57" s="4" t="s">
        <v>581</v>
      </c>
      <c r="B57" s="5" t="n">
        <v>1</v>
      </c>
      <c r="D57" s="5" t="n">
        <v>1</v>
      </c>
    </row>
    <row r="58" spans="1:4">
      <c r="A58" s="4" t="s">
        <v>640</v>
      </c>
    </row>
    <row r="59" spans="1:4">
      <c r="A59" s="3" t="s">
        <v>287</v>
      </c>
    </row>
    <row r="60" spans="1:4">
      <c r="A60" s="4" t="s">
        <v>596</v>
      </c>
      <c r="B60" s="5" t="n">
        <v>0</v>
      </c>
      <c r="D60" s="5" t="n">
        <v>0</v>
      </c>
    </row>
    <row r="61" spans="1:4">
      <c r="A61" s="4" t="s">
        <v>581</v>
      </c>
      <c r="B61" s="5" t="n">
        <v>0</v>
      </c>
      <c r="D61" s="5" t="n">
        <v>0</v>
      </c>
    </row>
    <row r="62" spans="1:4">
      <c r="A62" s="4" t="s">
        <v>641</v>
      </c>
    </row>
    <row r="63" spans="1:4">
      <c r="A63" s="3" t="s">
        <v>287</v>
      </c>
    </row>
    <row r="64" spans="1:4">
      <c r="A64" s="4" t="s">
        <v>596</v>
      </c>
      <c r="B64" s="5" t="n">
        <v>0</v>
      </c>
      <c r="D64" s="5" t="n">
        <v>0</v>
      </c>
    </row>
    <row r="65" spans="1:4">
      <c r="A65" s="4" t="s">
        <v>581</v>
      </c>
      <c r="B65" s="5" t="n">
        <v>0</v>
      </c>
      <c r="D65" s="5" t="n">
        <v>0</v>
      </c>
    </row>
    <row r="66" spans="1:4">
      <c r="A66" s="4" t="s">
        <v>642</v>
      </c>
    </row>
    <row r="67" spans="1:4">
      <c r="A67" s="3" t="s">
        <v>287</v>
      </c>
    </row>
    <row r="68" spans="1:4">
      <c r="A68" s="4" t="s">
        <v>596</v>
      </c>
      <c r="B68" s="5" t="n">
        <v>0</v>
      </c>
      <c r="D68" s="5" t="n">
        <v>13</v>
      </c>
    </row>
    <row r="69" spans="1:4">
      <c r="A69" s="4" t="s">
        <v>581</v>
      </c>
      <c r="B69" s="5" t="n">
        <v>0</v>
      </c>
      <c r="D69" s="5" t="n">
        <v>0</v>
      </c>
    </row>
    <row r="70" spans="1:4">
      <c r="A70" s="4" t="s">
        <v>643</v>
      </c>
    </row>
    <row r="71" spans="1:4">
      <c r="A71" s="3" t="s">
        <v>287</v>
      </c>
    </row>
    <row r="72" spans="1:4">
      <c r="A72" s="4" t="s">
        <v>596</v>
      </c>
      <c r="B72" s="5" t="n">
        <v>400</v>
      </c>
      <c r="D72" s="5" t="n">
        <v>211</v>
      </c>
    </row>
    <row r="73" spans="1:4">
      <c r="A73" s="4" t="s">
        <v>581</v>
      </c>
      <c r="B73" s="5" t="n">
        <v>13</v>
      </c>
      <c r="D73" s="5" t="n">
        <v>4</v>
      </c>
    </row>
    <row r="74" spans="1:4">
      <c r="A74" s="4" t="s">
        <v>644</v>
      </c>
    </row>
    <row r="75" spans="1:4">
      <c r="A75" s="3" t="s">
        <v>287</v>
      </c>
    </row>
    <row r="76" spans="1:4">
      <c r="A76" s="4" t="s">
        <v>596</v>
      </c>
      <c r="B76" s="5" t="n">
        <v>993</v>
      </c>
      <c r="D76" s="5" t="n">
        <v>878</v>
      </c>
    </row>
    <row r="77" spans="1:4">
      <c r="A77" s="4" t="s">
        <v>581</v>
      </c>
      <c r="B77" s="5" t="n">
        <v>53</v>
      </c>
      <c r="D77" s="5" t="n">
        <v>26</v>
      </c>
    </row>
    <row r="78" spans="1:4">
      <c r="A78" s="4" t="s">
        <v>645</v>
      </c>
    </row>
    <row r="79" spans="1:4">
      <c r="A79" s="3" t="s">
        <v>287</v>
      </c>
    </row>
    <row r="80" spans="1:4">
      <c r="A80" s="4" t="s">
        <v>596</v>
      </c>
      <c r="B80" s="5" t="n">
        <v>1019</v>
      </c>
      <c r="D80" s="5" t="n">
        <v>380</v>
      </c>
    </row>
    <row r="81" spans="1:4">
      <c r="A81" s="4" t="s">
        <v>581</v>
      </c>
      <c r="B81" s="5" t="n">
        <v>12</v>
      </c>
      <c r="D81" s="5" t="n">
        <v>2</v>
      </c>
    </row>
    <row r="82" spans="1:4">
      <c r="A82" s="4" t="s">
        <v>646</v>
      </c>
    </row>
    <row r="83" spans="1:4">
      <c r="A83" s="3" t="s">
        <v>287</v>
      </c>
    </row>
    <row r="84" spans="1:4">
      <c r="A84" s="4" t="s">
        <v>596</v>
      </c>
      <c r="B84" s="5" t="n">
        <v>2412</v>
      </c>
      <c r="D84" s="5" t="n">
        <v>1482</v>
      </c>
    </row>
    <row r="85" spans="1:4">
      <c r="A85" s="4" t="s">
        <v>581</v>
      </c>
      <c r="B85" s="5" t="n">
        <v>78</v>
      </c>
      <c r="D85" s="5" t="n">
        <v>32</v>
      </c>
    </row>
    <row r="86" spans="1:4">
      <c r="A86" s="4" t="s">
        <v>607</v>
      </c>
    </row>
    <row r="87" spans="1:4">
      <c r="A87" s="3" t="s">
        <v>287</v>
      </c>
    </row>
    <row r="88" spans="1:4">
      <c r="A88" s="4" t="s">
        <v>596</v>
      </c>
      <c r="B88" s="5" t="n">
        <v>318</v>
      </c>
      <c r="D88" s="5" t="n">
        <v>196</v>
      </c>
    </row>
    <row r="89" spans="1:4">
      <c r="A89" s="4" t="s">
        <v>581</v>
      </c>
      <c r="B89" s="5" t="n">
        <v>90</v>
      </c>
      <c r="D89" s="5" t="n">
        <v>82</v>
      </c>
    </row>
    <row r="90" spans="1:4">
      <c r="A90" s="4" t="s">
        <v>647</v>
      </c>
    </row>
    <row r="91" spans="1:4">
      <c r="A91" s="3" t="s">
        <v>287</v>
      </c>
    </row>
    <row r="92" spans="1:4">
      <c r="A92" s="4" t="s">
        <v>596</v>
      </c>
      <c r="B92" s="5" t="n">
        <v>7</v>
      </c>
      <c r="D92" s="5" t="n">
        <v>6</v>
      </c>
    </row>
    <row r="93" spans="1:4">
      <c r="A93" s="4" t="s">
        <v>581</v>
      </c>
      <c r="B93" s="5" t="n">
        <v>2</v>
      </c>
      <c r="D93" s="5" t="n">
        <v>2</v>
      </c>
    </row>
    <row r="94" spans="1:4">
      <c r="A94" s="4" t="s">
        <v>648</v>
      </c>
    </row>
    <row r="95" spans="1:4">
      <c r="A95" s="3" t="s">
        <v>287</v>
      </c>
    </row>
    <row r="96" spans="1:4">
      <c r="A96" s="4" t="s">
        <v>596</v>
      </c>
      <c r="B96" s="5" t="n">
        <v>48</v>
      </c>
      <c r="D96" s="5" t="n">
        <v>8</v>
      </c>
    </row>
    <row r="97" spans="1:4">
      <c r="A97" s="4" t="s">
        <v>581</v>
      </c>
      <c r="B97" s="5" t="n">
        <v>13</v>
      </c>
      <c r="D97" s="5" t="n">
        <v>3</v>
      </c>
    </row>
    <row r="98" spans="1:4">
      <c r="A98" s="4" t="s">
        <v>649</v>
      </c>
    </row>
    <row r="99" spans="1:4">
      <c r="A99" s="3" t="s">
        <v>287</v>
      </c>
    </row>
    <row r="100" spans="1:4">
      <c r="A100" s="4" t="s">
        <v>596</v>
      </c>
      <c r="B100" s="5" t="n">
        <v>0</v>
      </c>
      <c r="D100" s="5" t="n">
        <v>0</v>
      </c>
    </row>
    <row r="101" spans="1:4">
      <c r="A101" s="4" t="s">
        <v>581</v>
      </c>
      <c r="B101" s="5" t="n">
        <v>0</v>
      </c>
      <c r="D101" s="5" t="n">
        <v>0</v>
      </c>
    </row>
    <row r="102" spans="1:4">
      <c r="A102" s="4" t="s">
        <v>650</v>
      </c>
    </row>
    <row r="103" spans="1:4">
      <c r="A103" s="3" t="s">
        <v>287</v>
      </c>
    </row>
    <row r="104" spans="1:4">
      <c r="A104" s="4" t="s">
        <v>596</v>
      </c>
      <c r="B104" s="5" t="n">
        <v>0</v>
      </c>
      <c r="D104" s="5" t="n">
        <v>0</v>
      </c>
    </row>
    <row r="105" spans="1:4">
      <c r="A105" s="4" t="s">
        <v>581</v>
      </c>
      <c r="B105" s="5" t="n">
        <v>0</v>
      </c>
      <c r="D105" s="5" t="n">
        <v>0</v>
      </c>
    </row>
    <row r="106" spans="1:4">
      <c r="A106" s="4" t="s">
        <v>651</v>
      </c>
    </row>
    <row r="107" spans="1:4">
      <c r="A107" s="3" t="s">
        <v>287</v>
      </c>
    </row>
    <row r="108" spans="1:4">
      <c r="A108" s="4" t="s">
        <v>596</v>
      </c>
      <c r="B108" s="5" t="n">
        <v>0</v>
      </c>
      <c r="D108" s="5" t="n">
        <v>1</v>
      </c>
    </row>
    <row r="109" spans="1:4">
      <c r="A109" s="4" t="s">
        <v>581</v>
      </c>
      <c r="B109" s="5" t="n">
        <v>0</v>
      </c>
      <c r="D109" s="5" t="n">
        <v>0</v>
      </c>
    </row>
    <row r="110" spans="1:4">
      <c r="A110" s="4" t="s">
        <v>652</v>
      </c>
    </row>
    <row r="111" spans="1:4">
      <c r="A111" s="3" t="s">
        <v>287</v>
      </c>
    </row>
    <row r="112" spans="1:4">
      <c r="A112" s="4" t="s">
        <v>596</v>
      </c>
      <c r="B112" s="5" t="n">
        <v>0</v>
      </c>
      <c r="D112" s="5" t="n">
        <v>0</v>
      </c>
    </row>
    <row r="113" spans="1:4">
      <c r="A113" s="4" t="s">
        <v>581</v>
      </c>
      <c r="B113" s="5" t="n">
        <v>0</v>
      </c>
      <c r="D113" s="5" t="n">
        <v>0</v>
      </c>
    </row>
    <row r="114" spans="1:4">
      <c r="A114" s="4" t="s">
        <v>653</v>
      </c>
    </row>
    <row r="115" spans="1:4">
      <c r="A115" s="3" t="s">
        <v>287</v>
      </c>
    </row>
    <row r="116" spans="1:4">
      <c r="A116" s="4" t="s">
        <v>596</v>
      </c>
      <c r="B116" s="5" t="n">
        <v>0</v>
      </c>
      <c r="D116" s="5" t="n">
        <v>0</v>
      </c>
    </row>
    <row r="117" spans="1:4">
      <c r="A117" s="4" t="s">
        <v>581</v>
      </c>
      <c r="B117" s="5" t="n">
        <v>0</v>
      </c>
      <c r="D117" s="5" t="n">
        <v>0</v>
      </c>
    </row>
    <row r="118" spans="1:4">
      <c r="A118" s="4" t="s">
        <v>654</v>
      </c>
    </row>
    <row r="119" spans="1:4">
      <c r="A119" s="3" t="s">
        <v>287</v>
      </c>
    </row>
    <row r="120" spans="1:4">
      <c r="A120" s="4" t="s">
        <v>596</v>
      </c>
      <c r="B120" s="5" t="n">
        <v>0</v>
      </c>
      <c r="D120" s="5" t="n">
        <v>0</v>
      </c>
    </row>
    <row r="121" spans="1:4">
      <c r="A121" s="4" t="s">
        <v>581</v>
      </c>
      <c r="B121" s="5" t="n">
        <v>0</v>
      </c>
      <c r="D121" s="5" t="n">
        <v>0</v>
      </c>
    </row>
    <row r="122" spans="1:4">
      <c r="A122" s="4" t="s">
        <v>655</v>
      </c>
    </row>
    <row r="123" spans="1:4">
      <c r="A123" s="3" t="s">
        <v>287</v>
      </c>
    </row>
    <row r="124" spans="1:4">
      <c r="A124" s="4" t="s">
        <v>596</v>
      </c>
      <c r="B124" s="5" t="n">
        <v>0</v>
      </c>
      <c r="D124" s="5" t="n">
        <v>0</v>
      </c>
    </row>
    <row r="125" spans="1:4">
      <c r="A125" s="4" t="s">
        <v>581</v>
      </c>
      <c r="B125" s="5" t="n">
        <v>0</v>
      </c>
      <c r="D125" s="5" t="n">
        <v>0</v>
      </c>
    </row>
    <row r="126" spans="1:4">
      <c r="A126" s="4" t="s">
        <v>656</v>
      </c>
    </row>
    <row r="127" spans="1:4">
      <c r="A127" s="3" t="s">
        <v>287</v>
      </c>
    </row>
    <row r="128" spans="1:4">
      <c r="A128" s="4" t="s">
        <v>596</v>
      </c>
      <c r="B128" s="5" t="n">
        <v>0</v>
      </c>
      <c r="D128" s="5" t="n">
        <v>1</v>
      </c>
    </row>
    <row r="129" spans="1:4">
      <c r="A129" s="4" t="s">
        <v>581</v>
      </c>
      <c r="B129" s="5" t="n">
        <v>0</v>
      </c>
      <c r="D129" s="5" t="n">
        <v>0</v>
      </c>
    </row>
    <row r="130" spans="1:4">
      <c r="A130" s="4" t="s">
        <v>657</v>
      </c>
    </row>
    <row r="131" spans="1:4">
      <c r="A131" s="3" t="s">
        <v>287</v>
      </c>
    </row>
    <row r="132" spans="1:4">
      <c r="A132" s="4" t="s">
        <v>596</v>
      </c>
      <c r="B132" s="5" t="n">
        <v>54</v>
      </c>
      <c r="D132" s="5" t="n">
        <v>12</v>
      </c>
    </row>
    <row r="133" spans="1:4">
      <c r="A133" s="4" t="s">
        <v>581</v>
      </c>
      <c r="B133" s="5" t="n">
        <v>14</v>
      </c>
      <c r="D133" s="5" t="n">
        <v>4</v>
      </c>
    </row>
    <row r="134" spans="1:4">
      <c r="A134" s="4" t="s">
        <v>658</v>
      </c>
    </row>
    <row r="135" spans="1:4">
      <c r="A135" s="3" t="s">
        <v>287</v>
      </c>
    </row>
    <row r="136" spans="1:4">
      <c r="A136" s="4" t="s">
        <v>596</v>
      </c>
      <c r="B136" s="5" t="n">
        <v>1</v>
      </c>
      <c r="D136" s="5" t="n">
        <v>1</v>
      </c>
    </row>
    <row r="137" spans="1:4">
      <c r="A137" s="4" t="s">
        <v>581</v>
      </c>
      <c r="B137" s="5" t="n">
        <v>1</v>
      </c>
      <c r="D137" s="5" t="n">
        <v>1</v>
      </c>
    </row>
    <row r="138" spans="1:4">
      <c r="A138" s="4" t="s">
        <v>659</v>
      </c>
    </row>
    <row r="139" spans="1:4">
      <c r="A139" s="3" t="s">
        <v>287</v>
      </c>
    </row>
    <row r="140" spans="1:4">
      <c r="A140" s="4" t="s">
        <v>596</v>
      </c>
      <c r="B140" s="5" t="n">
        <v>55</v>
      </c>
      <c r="D140" s="5" t="n">
        <v>14</v>
      </c>
    </row>
    <row r="141" spans="1:4">
      <c r="A141" s="4" t="s">
        <v>581</v>
      </c>
      <c r="B141" s="7" t="n">
        <v>15</v>
      </c>
      <c r="D141" s="7"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s>
  <sheetData>
    <row r="1" spans="1:4">
      <c r="A1" s="1" t="s">
        <v>660</v>
      </c>
      <c r="B1" s="2" t="s">
        <v>1</v>
      </c>
      <c r="D1" s="2" t="s">
        <v>661</v>
      </c>
    </row>
    <row r="2" spans="1:4">
      <c r="B2" s="2" t="s">
        <v>662</v>
      </c>
      <c r="C2" s="2" t="s">
        <v>663</v>
      </c>
      <c r="D2" s="2" t="s">
        <v>664</v>
      </c>
    </row>
    <row r="3" spans="1:4">
      <c r="A3" s="3" t="s">
        <v>665</v>
      </c>
    </row>
    <row r="4" spans="1:4">
      <c r="A4" s="4" t="s">
        <v>666</v>
      </c>
      <c r="B4" s="5" t="n">
        <v>0</v>
      </c>
      <c r="D4" s="5" t="n">
        <v>0</v>
      </c>
    </row>
    <row r="5" spans="1:4">
      <c r="A5" s="4" t="s">
        <v>667</v>
      </c>
    </row>
    <row r="6" spans="1:4">
      <c r="A6" s="3" t="s">
        <v>665</v>
      </c>
    </row>
    <row r="7" spans="1:4">
      <c r="A7" s="4" t="s">
        <v>668</v>
      </c>
      <c r="B7" s="5" t="n">
        <v>0</v>
      </c>
      <c r="C7" s="5" t="n">
        <v>22</v>
      </c>
      <c r="D7" s="5" t="n">
        <v>1</v>
      </c>
    </row>
    <row r="8" spans="1:4">
      <c r="A8" s="4" t="s">
        <v>669</v>
      </c>
      <c r="D8" s="7" t="n">
        <v>22</v>
      </c>
    </row>
    <row r="9" spans="1:4">
      <c r="A9" s="4" t="s">
        <v>670</v>
      </c>
      <c r="D9" s="7" t="n">
        <v>22</v>
      </c>
    </row>
    <row r="10" spans="1:4">
      <c r="A10" s="4" t="s">
        <v>671</v>
      </c>
    </row>
    <row r="11" spans="1:4">
      <c r="A11" s="3" t="s">
        <v>665</v>
      </c>
    </row>
    <row r="12" spans="1:4">
      <c r="A12" s="4" t="s">
        <v>668</v>
      </c>
      <c r="B12" s="5" t="n">
        <v>0</v>
      </c>
      <c r="D12"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672</v>
      </c>
      <c r="B1" s="2" t="s">
        <v>95</v>
      </c>
      <c r="C1" s="2" t="s">
        <v>1</v>
      </c>
    </row>
    <row r="2" spans="1:5">
      <c r="B2" s="2" t="s">
        <v>96</v>
      </c>
      <c r="C2" s="2" t="s">
        <v>2</v>
      </c>
      <c r="D2" s="2" t="s">
        <v>96</v>
      </c>
      <c r="E2" s="2" t="s">
        <v>23</v>
      </c>
    </row>
    <row r="3" spans="1:5">
      <c r="A3" s="3" t="s">
        <v>223</v>
      </c>
    </row>
    <row r="4" spans="1:5">
      <c r="A4" s="4" t="s">
        <v>673</v>
      </c>
      <c r="C4" s="4" t="s">
        <v>674</v>
      </c>
    </row>
    <row r="5" spans="1:5">
      <c r="A5" s="3" t="s">
        <v>675</v>
      </c>
    </row>
    <row r="6" spans="1:5">
      <c r="A6" s="4" t="s">
        <v>671</v>
      </c>
      <c r="C6" s="7" t="n">
        <v>8864000000</v>
      </c>
      <c r="E6" s="7" t="n">
        <v>8689000000</v>
      </c>
    </row>
    <row r="7" spans="1:5">
      <c r="A7" s="4" t="s">
        <v>676</v>
      </c>
      <c r="C7" s="5" t="n">
        <v>-2000000</v>
      </c>
      <c r="E7" s="5" t="n">
        <v>-3000000</v>
      </c>
    </row>
    <row r="8" spans="1:5">
      <c r="A8" s="4" t="s">
        <v>677</v>
      </c>
      <c r="C8" s="5" t="n">
        <v>8862000000</v>
      </c>
      <c r="E8" s="5" t="n">
        <v>8686000000</v>
      </c>
    </row>
    <row r="9" spans="1:5">
      <c r="A9" s="4" t="s">
        <v>678</v>
      </c>
      <c r="B9" s="7" t="n">
        <v>0</v>
      </c>
      <c r="C9" s="5" t="n">
        <v>0</v>
      </c>
      <c r="D9" s="7" t="n">
        <v>0</v>
      </c>
    </row>
    <row r="10" spans="1:5">
      <c r="A10" s="4" t="s">
        <v>679</v>
      </c>
      <c r="C10" s="5" t="n">
        <v>0</v>
      </c>
      <c r="E10" s="5" t="n">
        <v>0</v>
      </c>
    </row>
    <row r="11" spans="1:5">
      <c r="A11" s="4" t="s">
        <v>680</v>
      </c>
    </row>
    <row r="12" spans="1:5">
      <c r="A12" s="3" t="s">
        <v>675</v>
      </c>
    </row>
    <row r="13" spans="1:5">
      <c r="A13" s="4" t="s">
        <v>671</v>
      </c>
      <c r="C13" s="5" t="n">
        <v>4000000</v>
      </c>
      <c r="E13" s="5" t="n">
        <v>4000000</v>
      </c>
    </row>
    <row r="14" spans="1:5">
      <c r="A14" s="4" t="s">
        <v>677</v>
      </c>
      <c r="C14" s="5" t="n">
        <v>4000000</v>
      </c>
      <c r="E14" s="5" t="n">
        <v>4000000</v>
      </c>
    </row>
    <row r="15" spans="1:5">
      <c r="A15" s="4" t="s">
        <v>681</v>
      </c>
    </row>
    <row r="16" spans="1:5">
      <c r="A16" s="3" t="s">
        <v>675</v>
      </c>
    </row>
    <row r="17" spans="1:5">
      <c r="A17" s="4" t="s">
        <v>671</v>
      </c>
      <c r="C17" s="5" t="n">
        <v>8860000000</v>
      </c>
      <c r="E17" s="5" t="n">
        <v>8685000000</v>
      </c>
    </row>
    <row r="18" spans="1:5">
      <c r="A18" s="4" t="s">
        <v>676</v>
      </c>
      <c r="C18" s="5" t="n">
        <v>-2000000</v>
      </c>
      <c r="E18" s="5" t="n">
        <v>-3000000</v>
      </c>
    </row>
    <row r="19" spans="1:5">
      <c r="A19" s="4" t="s">
        <v>677</v>
      </c>
      <c r="C19" s="5" t="n">
        <v>8858000000</v>
      </c>
      <c r="E19" s="5" t="n">
        <v>8682000000</v>
      </c>
    </row>
    <row r="20" spans="1:5">
      <c r="A20" s="4" t="s">
        <v>682</v>
      </c>
    </row>
    <row r="21" spans="1:5">
      <c r="A21" s="3" t="s">
        <v>675</v>
      </c>
    </row>
    <row r="22" spans="1:5">
      <c r="A22" s="4" t="s">
        <v>683</v>
      </c>
      <c r="C22" s="7" t="n">
        <v>0</v>
      </c>
      <c r="E22"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96</v>
      </c>
    </row>
    <row r="3" spans="1:3">
      <c r="A3" s="3" t="s">
        <v>685</v>
      </c>
    </row>
    <row r="4" spans="1:3">
      <c r="A4" s="4" t="s">
        <v>686</v>
      </c>
      <c r="B4" s="7" t="n">
        <v>3</v>
      </c>
      <c r="C4" s="7" t="n">
        <v>3</v>
      </c>
    </row>
    <row r="5" spans="1:3">
      <c r="A5" s="4" t="s">
        <v>687</v>
      </c>
      <c r="B5" s="5" t="n">
        <v>-1</v>
      </c>
      <c r="C5" s="7" t="n">
        <v>0</v>
      </c>
    </row>
    <row r="6" spans="1:3">
      <c r="A6" s="4" t="s">
        <v>688</v>
      </c>
      <c r="B6"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3</v>
      </c>
    </row>
    <row r="2" spans="1:3">
      <c r="A2" s="3" t="s">
        <v>223</v>
      </c>
    </row>
    <row r="3" spans="1:3">
      <c r="A3" s="4" t="s">
        <v>690</v>
      </c>
      <c r="B3" s="7" t="n">
        <v>4</v>
      </c>
      <c r="C3" s="7" t="n">
        <v>4</v>
      </c>
    </row>
    <row r="4" spans="1:3">
      <c r="A4" s="4" t="s">
        <v>691</v>
      </c>
      <c r="B4" s="5" t="n">
        <v>0</v>
      </c>
      <c r="C4" s="5" t="n">
        <v>0</v>
      </c>
    </row>
    <row r="5" spans="1:3">
      <c r="A5" s="4" t="s">
        <v>692</v>
      </c>
      <c r="B5" s="5" t="n">
        <v>4</v>
      </c>
      <c r="C5" s="5" t="n">
        <v>4</v>
      </c>
    </row>
    <row r="6" spans="1:3">
      <c r="A6" s="4" t="s">
        <v>693</v>
      </c>
      <c r="B6" s="7" t="n">
        <v>6</v>
      </c>
      <c r="C6" s="7"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95</v>
      </c>
      <c r="D1" s="2" t="s">
        <v>1</v>
      </c>
    </row>
    <row r="2" spans="1:5">
      <c r="B2" s="2" t="s">
        <v>2</v>
      </c>
      <c r="C2" s="2" t="s">
        <v>96</v>
      </c>
      <c r="D2" s="2" t="s">
        <v>2</v>
      </c>
      <c r="E2" s="2" t="s">
        <v>96</v>
      </c>
    </row>
    <row r="3" spans="1:5">
      <c r="A3" s="3" t="s">
        <v>223</v>
      </c>
    </row>
    <row r="4" spans="1:5">
      <c r="A4" s="4" t="s">
        <v>695</v>
      </c>
      <c r="B4" s="7" t="n">
        <v>4</v>
      </c>
      <c r="C4" s="7" t="n">
        <v>4</v>
      </c>
      <c r="D4" s="7" t="n">
        <v>4</v>
      </c>
      <c r="E4" s="7" t="n">
        <v>5</v>
      </c>
    </row>
    <row r="5" spans="1:5">
      <c r="A5" s="4" t="s">
        <v>696</v>
      </c>
      <c r="B5" s="5" t="n">
        <v>0</v>
      </c>
      <c r="C5" s="5" t="n">
        <v>0</v>
      </c>
      <c r="D5" s="5" t="n">
        <v>0</v>
      </c>
      <c r="E5" s="5" t="n">
        <v>0</v>
      </c>
    </row>
    <row r="6" spans="1:5">
      <c r="A6" s="4" t="s">
        <v>697</v>
      </c>
      <c r="B6" s="5" t="n">
        <v>0</v>
      </c>
      <c r="C6" s="5" t="n">
        <v>0</v>
      </c>
      <c r="D6" s="5" t="n">
        <v>0</v>
      </c>
      <c r="E6" s="5" t="n">
        <v>0</v>
      </c>
    </row>
    <row r="7" spans="1:5">
      <c r="A7" s="4" t="s">
        <v>698</v>
      </c>
      <c r="B7" s="7" t="n">
        <v>0</v>
      </c>
      <c r="C7" s="7" t="n">
        <v>0</v>
      </c>
      <c r="D7" s="7" t="n">
        <v>0</v>
      </c>
      <c r="E7"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96</v>
      </c>
      <c r="D2" s="2" t="s">
        <v>23</v>
      </c>
    </row>
    <row r="3" spans="1:4">
      <c r="A3" s="3" t="s">
        <v>700</v>
      </c>
    </row>
    <row r="4" spans="1:4">
      <c r="A4" s="4" t="s">
        <v>701</v>
      </c>
      <c r="B4" s="4" t="s">
        <v>423</v>
      </c>
      <c r="C4" s="4" t="s">
        <v>423</v>
      </c>
    </row>
    <row r="5" spans="1:4">
      <c r="A5" s="4" t="s">
        <v>702</v>
      </c>
      <c r="B5" s="7" t="n">
        <v>8864</v>
      </c>
      <c r="D5" s="7" t="n">
        <v>8689</v>
      </c>
    </row>
    <row r="6" spans="1:4">
      <c r="A6" s="4" t="s">
        <v>703</v>
      </c>
    </row>
    <row r="7" spans="1:4">
      <c r="A7" s="3" t="s">
        <v>700</v>
      </c>
    </row>
    <row r="8" spans="1:4">
      <c r="A8" s="4" t="s">
        <v>628</v>
      </c>
      <c r="B8" s="4" t="s">
        <v>625</v>
      </c>
      <c r="C8" s="4" t="s">
        <v>625</v>
      </c>
    </row>
    <row r="9" spans="1:4">
      <c r="A9" s="4" t="s">
        <v>631</v>
      </c>
      <c r="B9" s="4" t="s">
        <v>704</v>
      </c>
      <c r="C9" s="4" t="s">
        <v>704</v>
      </c>
    </row>
    <row r="10" spans="1:4">
      <c r="A10" s="4" t="s">
        <v>671</v>
      </c>
      <c r="B10" s="7" t="n">
        <v>844</v>
      </c>
      <c r="D10" s="5" t="n">
        <v>849</v>
      </c>
    </row>
    <row r="11" spans="1:4">
      <c r="A11" s="4" t="s">
        <v>705</v>
      </c>
    </row>
    <row r="12" spans="1:4">
      <c r="A12" s="3" t="s">
        <v>700</v>
      </c>
    </row>
    <row r="13" spans="1:4">
      <c r="A13" s="4" t="s">
        <v>628</v>
      </c>
      <c r="B13" s="4" t="s">
        <v>704</v>
      </c>
      <c r="C13" s="4" t="s">
        <v>704</v>
      </c>
    </row>
    <row r="14" spans="1:4">
      <c r="A14" s="4" t="s">
        <v>631</v>
      </c>
      <c r="B14" s="4" t="s">
        <v>706</v>
      </c>
      <c r="C14" s="4" t="s">
        <v>706</v>
      </c>
    </row>
    <row r="15" spans="1:4">
      <c r="A15" s="4" t="s">
        <v>671</v>
      </c>
      <c r="B15" s="7" t="n">
        <v>2120</v>
      </c>
      <c r="D15" s="5" t="n">
        <v>2125</v>
      </c>
    </row>
    <row r="16" spans="1:4">
      <c r="A16" s="4" t="s">
        <v>707</v>
      </c>
    </row>
    <row r="17" spans="1:4">
      <c r="A17" s="3" t="s">
        <v>700</v>
      </c>
    </row>
    <row r="18" spans="1:4">
      <c r="A18" s="4" t="s">
        <v>628</v>
      </c>
      <c r="B18" s="4" t="s">
        <v>706</v>
      </c>
      <c r="C18" s="4" t="s">
        <v>706</v>
      </c>
    </row>
    <row r="19" spans="1:4">
      <c r="A19" s="4" t="s">
        <v>631</v>
      </c>
      <c r="B19" s="4" t="s">
        <v>708</v>
      </c>
      <c r="C19" s="4" t="s">
        <v>708</v>
      </c>
    </row>
    <row r="20" spans="1:4">
      <c r="A20" s="4" t="s">
        <v>671</v>
      </c>
      <c r="B20" s="7" t="n">
        <v>5131</v>
      </c>
      <c r="D20" s="5" t="n">
        <v>5144</v>
      </c>
    </row>
    <row r="21" spans="1:4">
      <c r="A21" s="4" t="s">
        <v>709</v>
      </c>
    </row>
    <row r="22" spans="1:4">
      <c r="A22" s="3" t="s">
        <v>700</v>
      </c>
    </row>
    <row r="23" spans="1:4">
      <c r="A23" s="4" t="s">
        <v>628</v>
      </c>
      <c r="B23" s="4" t="s">
        <v>708</v>
      </c>
      <c r="C23" s="4" t="s">
        <v>708</v>
      </c>
    </row>
    <row r="24" spans="1:4">
      <c r="A24" s="4" t="s">
        <v>631</v>
      </c>
      <c r="B24" s="4" t="s">
        <v>633</v>
      </c>
      <c r="C24" s="4" t="s">
        <v>633</v>
      </c>
    </row>
    <row r="25" spans="1:4">
      <c r="A25" s="4" t="s">
        <v>671</v>
      </c>
      <c r="B25" s="7" t="n">
        <v>718</v>
      </c>
      <c r="D25" s="5" t="n">
        <v>551</v>
      </c>
    </row>
    <row r="26" spans="1:4">
      <c r="A26" s="4" t="s">
        <v>710</v>
      </c>
    </row>
    <row r="27" spans="1:4">
      <c r="A27" s="3" t="s">
        <v>700</v>
      </c>
    </row>
    <row r="28" spans="1:4">
      <c r="A28" s="4" t="s">
        <v>628</v>
      </c>
      <c r="B28" s="4" t="s">
        <v>633</v>
      </c>
      <c r="C28" s="4" t="s">
        <v>633</v>
      </c>
    </row>
    <row r="29" spans="1:4">
      <c r="A29" s="4" t="s">
        <v>671</v>
      </c>
      <c r="B29" s="7" t="n">
        <v>51</v>
      </c>
      <c r="D29"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9"/>
    <col customWidth="1" max="3" min="3" width="48"/>
    <col customWidth="1" max="4" min="4" width="16"/>
    <col customWidth="1" max="5" min="5" width="13"/>
    <col customWidth="1" max="6" min="6" width="15"/>
    <col customWidth="1" max="7" min="7" width="27"/>
    <col customWidth="1" max="8" min="8" width="46"/>
    <col customWidth="1" max="9" min="9" width="42"/>
    <col customWidth="1" max="10" min="10" width="44"/>
    <col customWidth="1" max="11" min="11" width="24"/>
  </cols>
  <sheetData>
    <row r="1" spans="1:11">
      <c r="A1" s="1" t="s">
        <v>145</v>
      </c>
      <c r="B1" s="2" t="s">
        <v>146</v>
      </c>
      <c r="C1" s="2" t="s">
        <v>147</v>
      </c>
      <c r="D1" s="2" t="s">
        <v>148</v>
      </c>
      <c r="E1" s="2" t="s">
        <v>149</v>
      </c>
      <c r="F1" s="2" t="s">
        <v>150</v>
      </c>
      <c r="G1" s="2" t="s">
        <v>151</v>
      </c>
      <c r="H1" s="2" t="s">
        <v>152</v>
      </c>
      <c r="I1" s="2" t="s">
        <v>153</v>
      </c>
      <c r="J1" s="2" t="s">
        <v>154</v>
      </c>
      <c r="K1" s="2" t="s">
        <v>155</v>
      </c>
    </row>
    <row r="2" spans="1:11">
      <c r="A2" s="3" t="s">
        <v>156</v>
      </c>
    </row>
    <row r="3" spans="1:11">
      <c r="A3" s="4" t="s">
        <v>157</v>
      </c>
      <c r="B3" s="7" t="n">
        <v>15</v>
      </c>
      <c r="C3" s="7" t="n">
        <v>15</v>
      </c>
      <c r="D3" s="7" t="n">
        <v>0</v>
      </c>
      <c r="E3" s="7" t="n">
        <v>0</v>
      </c>
      <c r="F3" s="7" t="n">
        <v>0</v>
      </c>
      <c r="G3" s="7" t="n">
        <v>0</v>
      </c>
      <c r="H3" s="7" t="n">
        <v>0</v>
      </c>
      <c r="I3" s="7" t="n">
        <v>0</v>
      </c>
      <c r="J3" s="7" t="n">
        <v>15</v>
      </c>
      <c r="K3" s="7" t="n">
        <v>0</v>
      </c>
    </row>
    <row r="4" spans="1:11">
      <c r="A4" s="4" t="s">
        <v>158</v>
      </c>
      <c r="B4" s="5" t="n">
        <v>13983</v>
      </c>
      <c r="C4" s="5" t="n">
        <v>13010</v>
      </c>
      <c r="D4" s="5" t="n">
        <v>0</v>
      </c>
      <c r="E4" s="5" t="n">
        <v>3</v>
      </c>
      <c r="F4" s="5" t="n">
        <v>-2796</v>
      </c>
      <c r="G4" s="5" t="n">
        <v>23609</v>
      </c>
      <c r="H4" s="5" t="n">
        <v>1921</v>
      </c>
      <c r="I4" s="5" t="n">
        <v>0</v>
      </c>
      <c r="J4" s="5" t="n">
        <v>-9727</v>
      </c>
      <c r="K4" s="5" t="n">
        <v>973</v>
      </c>
    </row>
    <row r="5" spans="1:11">
      <c r="A5" s="4" t="s">
        <v>159</v>
      </c>
      <c r="B5" s="5" t="n">
        <v>13968</v>
      </c>
      <c r="C5" s="5" t="n">
        <v>12995</v>
      </c>
      <c r="D5" s="5" t="n">
        <v>0</v>
      </c>
      <c r="E5" s="5" t="n">
        <v>3</v>
      </c>
      <c r="F5" s="5" t="n">
        <v>-2796</v>
      </c>
      <c r="G5" s="5" t="n">
        <v>23609</v>
      </c>
      <c r="H5" s="5" t="n">
        <v>1921</v>
      </c>
      <c r="I5" s="5" t="n">
        <v>0</v>
      </c>
      <c r="J5" s="5" t="n">
        <v>-9742</v>
      </c>
      <c r="K5" s="5" t="n">
        <v>973</v>
      </c>
    </row>
    <row r="6" spans="1:11">
      <c r="A6" s="3" t="s">
        <v>160</v>
      </c>
    </row>
    <row r="7" spans="1:11">
      <c r="A7" s="4" t="s">
        <v>123</v>
      </c>
      <c r="B7" s="5" t="n">
        <v>291</v>
      </c>
      <c r="C7" s="5" t="n">
        <v>173</v>
      </c>
      <c r="D7" s="5" t="n">
        <v>0</v>
      </c>
      <c r="E7" s="5" t="n">
        <v>0</v>
      </c>
      <c r="F7" s="5" t="n">
        <v>0</v>
      </c>
      <c r="G7" s="5" t="n">
        <v>0</v>
      </c>
      <c r="H7" s="5" t="n">
        <v>0</v>
      </c>
      <c r="I7" s="5" t="n">
        <v>0</v>
      </c>
      <c r="J7" s="5" t="n">
        <v>173</v>
      </c>
      <c r="K7" s="5" t="n">
        <v>118</v>
      </c>
    </row>
    <row r="8" spans="1:11">
      <c r="A8" s="4" t="s">
        <v>161</v>
      </c>
      <c r="B8" s="5" t="n">
        <v>810</v>
      </c>
      <c r="C8" s="5" t="n">
        <v>810</v>
      </c>
      <c r="D8" s="5" t="n">
        <v>0</v>
      </c>
      <c r="E8" s="5" t="n">
        <v>0</v>
      </c>
      <c r="F8" s="5" t="n">
        <v>0</v>
      </c>
      <c r="G8" s="5" t="n">
        <v>0</v>
      </c>
      <c r="H8" s="5" t="n">
        <v>810</v>
      </c>
      <c r="I8" s="5" t="n">
        <v>0</v>
      </c>
      <c r="J8" s="5" t="n">
        <v>0</v>
      </c>
      <c r="K8" s="5" t="n">
        <v>0</v>
      </c>
    </row>
    <row r="9" spans="1:11">
      <c r="A9" s="4" t="s">
        <v>142</v>
      </c>
      <c r="B9" s="5" t="n">
        <v>1101</v>
      </c>
      <c r="C9" s="5" t="n">
        <v>983</v>
      </c>
      <c r="K9" s="5" t="n">
        <v>118</v>
      </c>
    </row>
    <row r="10" spans="1:11">
      <c r="A10" s="4" t="s">
        <v>162</v>
      </c>
      <c r="B10" s="5" t="n">
        <v>-35</v>
      </c>
      <c r="C10" s="5" t="n">
        <v>0</v>
      </c>
      <c r="D10" s="5" t="n">
        <v>0</v>
      </c>
      <c r="E10" s="5" t="n">
        <v>0</v>
      </c>
      <c r="F10" s="5" t="n">
        <v>0</v>
      </c>
      <c r="G10" s="5" t="n">
        <v>0</v>
      </c>
      <c r="H10" s="5" t="n">
        <v>0</v>
      </c>
      <c r="I10" s="5" t="n">
        <v>0</v>
      </c>
      <c r="J10" s="5" t="n">
        <v>0</v>
      </c>
      <c r="K10" s="5" t="n">
        <v>-35</v>
      </c>
    </row>
    <row r="11" spans="1:11">
      <c r="A11" s="4" t="s">
        <v>163</v>
      </c>
      <c r="B11" s="5" t="n">
        <v>0</v>
      </c>
      <c r="C11" s="5" t="n">
        <v>0</v>
      </c>
      <c r="D11" s="5" t="n">
        <v>0</v>
      </c>
      <c r="E11" s="5" t="n">
        <v>0</v>
      </c>
      <c r="F11" s="5" t="n">
        <v>0</v>
      </c>
      <c r="G11" s="5" t="n">
        <v>0</v>
      </c>
      <c r="H11" s="5" t="n">
        <v>0</v>
      </c>
      <c r="I11" s="5" t="n">
        <v>0</v>
      </c>
      <c r="J11" s="5" t="n">
        <v>0</v>
      </c>
      <c r="K11" s="5" t="n">
        <v>0</v>
      </c>
    </row>
    <row r="12" spans="1:11">
      <c r="A12" s="4" t="s">
        <v>164</v>
      </c>
      <c r="B12" s="5" t="n">
        <v>3</v>
      </c>
      <c r="C12" s="5" t="n">
        <v>3</v>
      </c>
      <c r="D12" s="5" t="n">
        <v>0</v>
      </c>
      <c r="E12" s="5" t="n">
        <v>0</v>
      </c>
      <c r="F12" s="5" t="n">
        <v>0</v>
      </c>
      <c r="G12" s="5" t="n">
        <v>3</v>
      </c>
      <c r="H12" s="5" t="n">
        <v>0</v>
      </c>
      <c r="I12" s="5" t="n">
        <v>0</v>
      </c>
      <c r="J12" s="5" t="n">
        <v>0</v>
      </c>
      <c r="K12" s="5" t="n">
        <v>0</v>
      </c>
    </row>
    <row r="13" spans="1:11">
      <c r="A13" s="4" t="s">
        <v>165</v>
      </c>
      <c r="B13" s="5" t="n">
        <v>-423</v>
      </c>
      <c r="C13" s="5" t="n">
        <v>-423</v>
      </c>
      <c r="D13" s="5" t="n">
        <v>0</v>
      </c>
      <c r="E13" s="5" t="n">
        <v>0</v>
      </c>
      <c r="F13" s="5" t="n">
        <v>-623</v>
      </c>
      <c r="G13" s="5" t="n">
        <v>200</v>
      </c>
      <c r="H13" s="5" t="n">
        <v>0</v>
      </c>
      <c r="I13" s="5" t="n">
        <v>0</v>
      </c>
      <c r="J13" s="5" t="n">
        <v>0</v>
      </c>
      <c r="K13" s="5" t="n">
        <v>0</v>
      </c>
    </row>
    <row r="14" spans="1:11">
      <c r="A14" s="4" t="s">
        <v>166</v>
      </c>
      <c r="B14" s="5" t="n">
        <v>-6</v>
      </c>
      <c r="C14" s="5" t="n">
        <v>-6</v>
      </c>
      <c r="D14" s="5" t="n">
        <v>0</v>
      </c>
      <c r="E14" s="5" t="n">
        <v>0</v>
      </c>
      <c r="F14" s="5" t="n">
        <v>0</v>
      </c>
      <c r="G14" s="5" t="n">
        <v>-6</v>
      </c>
      <c r="H14" s="5" t="n">
        <v>0</v>
      </c>
      <c r="I14" s="5" t="n">
        <v>0</v>
      </c>
      <c r="J14" s="5" t="n">
        <v>0</v>
      </c>
      <c r="K14" s="5" t="n">
        <v>0</v>
      </c>
    </row>
    <row r="15" spans="1:11">
      <c r="A15" s="4" t="s">
        <v>167</v>
      </c>
      <c r="B15" s="5" t="n">
        <v>87</v>
      </c>
      <c r="C15" s="5" t="n">
        <v>87</v>
      </c>
      <c r="D15" s="5" t="n">
        <v>0</v>
      </c>
      <c r="E15" s="5" t="n">
        <v>0</v>
      </c>
      <c r="F15" s="5" t="n">
        <v>-7</v>
      </c>
      <c r="G15" s="5" t="n">
        <v>94</v>
      </c>
      <c r="H15" s="5" t="n">
        <v>0</v>
      </c>
      <c r="I15" s="5" t="n">
        <v>0</v>
      </c>
      <c r="J15" s="5" t="n">
        <v>0</v>
      </c>
      <c r="K15" s="5" t="n">
        <v>0</v>
      </c>
    </row>
    <row r="16" spans="1:11">
      <c r="A16" s="4" t="s">
        <v>168</v>
      </c>
      <c r="B16" s="5" t="n">
        <v>-98</v>
      </c>
      <c r="C16" s="5" t="n">
        <v>0</v>
      </c>
      <c r="D16" s="5" t="n">
        <v>0</v>
      </c>
      <c r="E16" s="5" t="n">
        <v>0</v>
      </c>
      <c r="F16" s="5" t="n">
        <v>0</v>
      </c>
      <c r="G16" s="5" t="n">
        <v>0</v>
      </c>
      <c r="H16" s="5" t="n">
        <v>0</v>
      </c>
      <c r="I16" s="5" t="n">
        <v>0</v>
      </c>
      <c r="J16" s="5" t="n">
        <v>0</v>
      </c>
      <c r="K16" s="5" t="n">
        <v>-98</v>
      </c>
    </row>
    <row r="17" spans="1:11">
      <c r="A17" s="4" t="s">
        <v>169</v>
      </c>
      <c r="B17" s="5" t="n">
        <v>14612</v>
      </c>
      <c r="C17" s="5" t="n">
        <v>13654</v>
      </c>
      <c r="D17" s="5" t="n">
        <v>0</v>
      </c>
      <c r="E17" s="5" t="n">
        <v>3</v>
      </c>
      <c r="F17" s="5" t="n">
        <v>-3426</v>
      </c>
      <c r="G17" s="5" t="n">
        <v>23900</v>
      </c>
      <c r="H17" s="5" t="n">
        <v>2731</v>
      </c>
      <c r="I17" s="5" t="n">
        <v>0</v>
      </c>
      <c r="J17" s="5" t="n">
        <v>-9554</v>
      </c>
      <c r="K17" s="5" t="n">
        <v>958</v>
      </c>
    </row>
    <row r="18" spans="1:11">
      <c r="A18" s="3" t="s">
        <v>156</v>
      </c>
    </row>
    <row r="19" spans="1:11">
      <c r="A19" s="4" t="s">
        <v>170</v>
      </c>
      <c r="B19" s="5" t="n">
        <v>84</v>
      </c>
      <c r="C19" s="5" t="n">
        <v>84</v>
      </c>
      <c r="D19" s="5" t="n">
        <v>0</v>
      </c>
      <c r="E19" s="5" t="n">
        <v>0</v>
      </c>
      <c r="F19" s="5" t="n">
        <v>0</v>
      </c>
      <c r="G19" s="5" t="n">
        <v>0</v>
      </c>
      <c r="H19" s="5" t="n">
        <v>0</v>
      </c>
      <c r="I19" s="5" t="n">
        <v>0</v>
      </c>
      <c r="J19" s="5" t="n">
        <v>84</v>
      </c>
      <c r="K19" s="5" t="n">
        <v>0</v>
      </c>
    </row>
    <row r="20" spans="1:11">
      <c r="A20" s="4" t="s">
        <v>171</v>
      </c>
      <c r="B20" s="5" t="n">
        <v>0</v>
      </c>
      <c r="C20" s="5" t="n">
        <v>0</v>
      </c>
      <c r="D20" s="5" t="n">
        <v>0</v>
      </c>
      <c r="E20" s="5" t="n">
        <v>0</v>
      </c>
      <c r="F20" s="5" t="n">
        <v>0</v>
      </c>
      <c r="G20" s="5" t="n">
        <v>0</v>
      </c>
      <c r="H20" s="5" t="n">
        <v>-28</v>
      </c>
      <c r="I20" s="5" t="n">
        <v>0</v>
      </c>
      <c r="J20" s="5" t="n">
        <v>28</v>
      </c>
      <c r="K20" s="5" t="n">
        <v>0</v>
      </c>
    </row>
    <row r="21" spans="1:11">
      <c r="A21" s="4" t="s">
        <v>158</v>
      </c>
      <c r="B21" s="5" t="n">
        <v>11123</v>
      </c>
      <c r="C21" s="5" t="n">
        <v>10093</v>
      </c>
      <c r="D21" s="5" t="n">
        <v>0</v>
      </c>
      <c r="E21" s="5" t="n">
        <v>3</v>
      </c>
      <c r="F21" s="5" t="n">
        <v>-3827</v>
      </c>
      <c r="G21" s="5" t="n">
        <v>23821</v>
      </c>
      <c r="H21" s="5" t="n">
        <v>2703</v>
      </c>
      <c r="I21" s="5" t="n">
        <v>0</v>
      </c>
      <c r="J21" s="5" t="n">
        <v>-12607</v>
      </c>
      <c r="K21" s="5" t="n">
        <v>1030</v>
      </c>
    </row>
    <row r="22" spans="1:11">
      <c r="A22" s="4" t="s">
        <v>172</v>
      </c>
      <c r="B22" s="5" t="n">
        <v>11039</v>
      </c>
      <c r="C22" s="5" t="n">
        <v>10009</v>
      </c>
      <c r="D22" s="5" t="n">
        <v>0</v>
      </c>
      <c r="E22" s="5" t="n">
        <v>3</v>
      </c>
      <c r="F22" s="5" t="n">
        <v>-3827</v>
      </c>
      <c r="G22" s="5" t="n">
        <v>23821</v>
      </c>
      <c r="H22" s="5" t="n">
        <v>2731</v>
      </c>
      <c r="I22" s="5" t="n">
        <v>0</v>
      </c>
      <c r="J22" s="5" t="n">
        <v>-12719</v>
      </c>
      <c r="K22" s="5" t="n">
        <v>1030</v>
      </c>
    </row>
    <row r="23" spans="1:11">
      <c r="A23" s="4" t="s">
        <v>173</v>
      </c>
      <c r="B23" s="5" t="n">
        <v>11039</v>
      </c>
    </row>
    <row r="24" spans="1:11">
      <c r="A24" s="3" t="s">
        <v>160</v>
      </c>
    </row>
    <row r="25" spans="1:11">
      <c r="A25" s="4" t="s">
        <v>123</v>
      </c>
      <c r="B25" s="5" t="n">
        <v>835</v>
      </c>
      <c r="C25" s="5" t="n">
        <v>754</v>
      </c>
      <c r="D25" s="5" t="n">
        <v>0</v>
      </c>
      <c r="E25" s="5" t="n">
        <v>0</v>
      </c>
      <c r="F25" s="5" t="n">
        <v>0</v>
      </c>
      <c r="G25" s="5" t="n">
        <v>0</v>
      </c>
      <c r="H25" s="5" t="n">
        <v>0</v>
      </c>
      <c r="I25" s="5" t="n">
        <v>0</v>
      </c>
      <c r="J25" s="5" t="n">
        <v>754</v>
      </c>
      <c r="K25" s="5" t="n">
        <v>81</v>
      </c>
    </row>
    <row r="26" spans="1:11">
      <c r="A26" s="4" t="s">
        <v>174</v>
      </c>
      <c r="B26" s="5" t="n">
        <v>-79</v>
      </c>
      <c r="C26" s="5" t="n">
        <v>-79</v>
      </c>
      <c r="D26" s="5" t="n">
        <v>0</v>
      </c>
      <c r="E26" s="5" t="n">
        <v>0</v>
      </c>
      <c r="F26" s="5" t="n">
        <v>0</v>
      </c>
      <c r="G26" s="5" t="n">
        <v>0</v>
      </c>
      <c r="H26" s="5" t="n">
        <v>-79</v>
      </c>
      <c r="I26" s="5" t="n">
        <v>0</v>
      </c>
      <c r="J26" s="5" t="n">
        <v>0</v>
      </c>
      <c r="K26" s="5" t="n">
        <v>0</v>
      </c>
    </row>
    <row r="27" spans="1:11">
      <c r="A27" s="4" t="s">
        <v>141</v>
      </c>
      <c r="B27" s="5" t="n">
        <v>-1847</v>
      </c>
      <c r="C27" s="5" t="n">
        <v>-1847</v>
      </c>
      <c r="D27" s="5" t="n">
        <v>0</v>
      </c>
      <c r="E27" s="5" t="n">
        <v>0</v>
      </c>
      <c r="F27" s="5" t="n">
        <v>0</v>
      </c>
      <c r="G27" s="5" t="n">
        <v>0</v>
      </c>
      <c r="H27" s="5" t="n">
        <v>-1847</v>
      </c>
      <c r="I27" s="5" t="n">
        <v>0</v>
      </c>
      <c r="J27" s="5" t="n">
        <v>0</v>
      </c>
      <c r="K27" s="5" t="n">
        <v>0</v>
      </c>
    </row>
    <row r="28" spans="1:11">
      <c r="A28" s="4" t="s">
        <v>161</v>
      </c>
      <c r="B28" s="5" t="n">
        <v>-1926</v>
      </c>
    </row>
    <row r="29" spans="1:11">
      <c r="A29" s="4" t="s">
        <v>142</v>
      </c>
      <c r="B29" s="5" t="n">
        <v>-1091</v>
      </c>
      <c r="C29" s="5" t="n">
        <v>-1172</v>
      </c>
      <c r="K29" s="5" t="n">
        <v>81</v>
      </c>
    </row>
    <row r="30" spans="1:11">
      <c r="A30" s="4" t="s">
        <v>175</v>
      </c>
      <c r="B30" s="5" t="n">
        <v>-31</v>
      </c>
      <c r="C30" s="5" t="n">
        <v>-31</v>
      </c>
      <c r="D30" s="5" t="n">
        <v>0</v>
      </c>
      <c r="E30" s="5" t="n">
        <v>0</v>
      </c>
      <c r="F30" s="5" t="n">
        <v>0</v>
      </c>
      <c r="G30" s="5" t="n">
        <v>-31</v>
      </c>
      <c r="H30" s="5" t="n">
        <v>0</v>
      </c>
      <c r="I30" s="5" t="n">
        <v>0</v>
      </c>
      <c r="J30" s="5" t="n">
        <v>0</v>
      </c>
      <c r="K30" s="5" t="n">
        <v>0</v>
      </c>
    </row>
    <row r="31" spans="1:11">
      <c r="A31" s="4" t="s">
        <v>162</v>
      </c>
      <c r="B31" s="5" t="n">
        <v>-33</v>
      </c>
      <c r="C31" s="5" t="n">
        <v>0</v>
      </c>
      <c r="D31" s="5" t="n">
        <v>0</v>
      </c>
      <c r="E31" s="5" t="n">
        <v>0</v>
      </c>
      <c r="F31" s="5" t="n">
        <v>0</v>
      </c>
      <c r="G31" s="5" t="n">
        <v>0</v>
      </c>
      <c r="H31" s="5" t="n">
        <v>0</v>
      </c>
      <c r="I31" s="5" t="n">
        <v>0</v>
      </c>
      <c r="J31" s="5" t="n">
        <v>0</v>
      </c>
      <c r="K31" s="5" t="n">
        <v>-33</v>
      </c>
    </row>
    <row r="32" spans="1:11">
      <c r="A32" s="4" t="s">
        <v>163</v>
      </c>
      <c r="B32" s="5" t="n">
        <v>319</v>
      </c>
      <c r="C32" s="5" t="n">
        <v>319</v>
      </c>
      <c r="D32" s="5" t="n">
        <v>0</v>
      </c>
      <c r="E32" s="5" t="n">
        <v>0</v>
      </c>
      <c r="F32" s="5" t="n">
        <v>0</v>
      </c>
      <c r="G32" s="5" t="n">
        <v>319</v>
      </c>
      <c r="H32" s="5" t="n">
        <v>0</v>
      </c>
      <c r="I32" s="5" t="n">
        <v>0</v>
      </c>
      <c r="J32" s="5" t="n">
        <v>0</v>
      </c>
      <c r="K32" s="5" t="n">
        <v>0</v>
      </c>
    </row>
    <row r="33" spans="1:11">
      <c r="A33" s="4" t="s">
        <v>164</v>
      </c>
      <c r="B33" s="5" t="n">
        <v>3</v>
      </c>
      <c r="C33" s="5" t="n">
        <v>3</v>
      </c>
      <c r="D33" s="5" t="n">
        <v>0</v>
      </c>
      <c r="E33" s="5" t="n">
        <v>0</v>
      </c>
      <c r="F33" s="5" t="n">
        <v>0</v>
      </c>
      <c r="G33" s="5" t="n">
        <v>3</v>
      </c>
      <c r="H33" s="5" t="n">
        <v>0</v>
      </c>
      <c r="I33" s="5" t="n">
        <v>0</v>
      </c>
      <c r="J33" s="5" t="n">
        <v>0</v>
      </c>
      <c r="K33" s="5" t="n">
        <v>0</v>
      </c>
    </row>
    <row r="34" spans="1:11">
      <c r="A34" s="4" t="s">
        <v>165</v>
      </c>
      <c r="B34" s="5" t="n">
        <v>-750</v>
      </c>
      <c r="C34" s="5" t="n">
        <v>-750</v>
      </c>
      <c r="D34" s="5" t="n">
        <v>0</v>
      </c>
      <c r="E34" s="5" t="n">
        <v>0</v>
      </c>
      <c r="F34" s="5" t="n">
        <v>-850</v>
      </c>
      <c r="G34" s="5" t="n">
        <v>100</v>
      </c>
      <c r="H34" s="5" t="n">
        <v>0</v>
      </c>
      <c r="I34" s="5" t="n">
        <v>0</v>
      </c>
      <c r="J34" s="5" t="n">
        <v>0</v>
      </c>
      <c r="K34" s="5" t="n">
        <v>0</v>
      </c>
    </row>
    <row r="35" spans="1:11">
      <c r="A35" s="4" t="s">
        <v>166</v>
      </c>
      <c r="B35" s="5" t="n">
        <v>-5</v>
      </c>
      <c r="C35" s="5" t="n">
        <v>-5</v>
      </c>
      <c r="D35" s="5" t="n">
        <v>0</v>
      </c>
      <c r="E35" s="5" t="n">
        <v>0</v>
      </c>
      <c r="F35" s="5" t="n">
        <v>0</v>
      </c>
      <c r="G35" s="5" t="n">
        <v>-5</v>
      </c>
      <c r="H35" s="5" t="n">
        <v>0</v>
      </c>
      <c r="I35" s="5" t="n">
        <v>0</v>
      </c>
      <c r="J35" s="5" t="n">
        <v>0</v>
      </c>
      <c r="K35" s="5" t="n">
        <v>0</v>
      </c>
    </row>
    <row r="36" spans="1:11">
      <c r="A36" s="4" t="s">
        <v>167</v>
      </c>
      <c r="B36" s="5" t="n">
        <v>66</v>
      </c>
      <c r="C36" s="5" t="n">
        <v>66</v>
      </c>
      <c r="D36" s="5" t="n">
        <v>0</v>
      </c>
      <c r="E36" s="5" t="n">
        <v>0</v>
      </c>
      <c r="F36" s="5" t="n">
        <v>-28</v>
      </c>
      <c r="G36" s="5" t="n">
        <v>94</v>
      </c>
      <c r="H36" s="5" t="n">
        <v>0</v>
      </c>
      <c r="I36" s="5" t="n">
        <v>0</v>
      </c>
      <c r="J36" s="5" t="n">
        <v>0</v>
      </c>
      <c r="K36" s="5" t="n">
        <v>0</v>
      </c>
    </row>
    <row r="37" spans="1:11">
      <c r="A37" s="4" t="s">
        <v>168</v>
      </c>
      <c r="B37" s="5" t="n">
        <v>-401</v>
      </c>
      <c r="C37" s="5" t="n">
        <v>0</v>
      </c>
      <c r="D37" s="5" t="n">
        <v>0</v>
      </c>
      <c r="E37" s="5" t="n">
        <v>0</v>
      </c>
      <c r="F37" s="5" t="n">
        <v>0</v>
      </c>
      <c r="G37" s="5" t="n">
        <v>0</v>
      </c>
      <c r="H37" s="5" t="n">
        <v>0</v>
      </c>
      <c r="I37" s="5" t="n">
        <v>0</v>
      </c>
      <c r="J37" s="5" t="n">
        <v>0</v>
      </c>
      <c r="K37" s="5" t="n">
        <v>-401</v>
      </c>
    </row>
    <row r="38" spans="1:11">
      <c r="A38" s="4" t="s">
        <v>176</v>
      </c>
      <c r="B38" s="7" t="n">
        <v>9200</v>
      </c>
      <c r="C38" s="7" t="n">
        <v>8523</v>
      </c>
      <c r="D38" s="7" t="n">
        <v>0</v>
      </c>
      <c r="E38" s="7" t="n">
        <v>3</v>
      </c>
      <c r="F38" s="7" t="n">
        <v>-4705</v>
      </c>
      <c r="G38" s="7" t="n">
        <v>24301</v>
      </c>
      <c r="H38" s="7" t="n">
        <v>777</v>
      </c>
      <c r="I38" s="7" t="n">
        <v>0</v>
      </c>
      <c r="J38" s="7" t="n">
        <v>-11853</v>
      </c>
      <c r="K38" s="7" t="n">
        <v>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1</v>
      </c>
      <c r="B1" s="2" t="s">
        <v>1</v>
      </c>
    </row>
    <row r="2" spans="1:4">
      <c r="B2" s="2" t="s">
        <v>2</v>
      </c>
      <c r="C2" s="2" t="s">
        <v>96</v>
      </c>
      <c r="D2" s="2" t="s">
        <v>23</v>
      </c>
    </row>
    <row r="3" spans="1:4">
      <c r="A3" s="3" t="s">
        <v>712</v>
      </c>
    </row>
    <row r="4" spans="1:4">
      <c r="A4" s="4" t="s">
        <v>713</v>
      </c>
      <c r="B4" s="4" t="s">
        <v>423</v>
      </c>
      <c r="C4" s="4" t="s">
        <v>423</v>
      </c>
    </row>
    <row r="5" spans="1:4">
      <c r="A5" s="4" t="s">
        <v>714</v>
      </c>
      <c r="B5" s="7" t="n">
        <v>55</v>
      </c>
      <c r="D5" s="7" t="n">
        <v>23</v>
      </c>
    </row>
    <row r="6" spans="1:4">
      <c r="A6" s="4" t="s">
        <v>702</v>
      </c>
      <c r="B6" s="7" t="n">
        <v>8864</v>
      </c>
      <c r="D6" s="5" t="n">
        <v>8689</v>
      </c>
    </row>
    <row r="7" spans="1:4">
      <c r="A7" s="4" t="s">
        <v>715</v>
      </c>
    </row>
    <row r="8" spans="1:4">
      <c r="A8" s="3" t="s">
        <v>712</v>
      </c>
    </row>
    <row r="9" spans="1:4">
      <c r="A9" s="4" t="s">
        <v>716</v>
      </c>
      <c r="B9" s="4" t="s">
        <v>717</v>
      </c>
      <c r="C9" s="4" t="s">
        <v>717</v>
      </c>
    </row>
    <row r="10" spans="1:4">
      <c r="A10" s="4" t="s">
        <v>671</v>
      </c>
      <c r="B10" s="7" t="n">
        <v>7021</v>
      </c>
      <c r="D10" s="5" t="n">
        <v>7013</v>
      </c>
    </row>
    <row r="11" spans="1:4">
      <c r="A11" s="4" t="s">
        <v>718</v>
      </c>
    </row>
    <row r="12" spans="1:4">
      <c r="A12" s="3" t="s">
        <v>712</v>
      </c>
    </row>
    <row r="13" spans="1:4">
      <c r="A13" s="4" t="s">
        <v>716</v>
      </c>
      <c r="B13" s="4" t="s">
        <v>719</v>
      </c>
      <c r="C13" s="4" t="s">
        <v>719</v>
      </c>
    </row>
    <row r="14" spans="1:4">
      <c r="A14" s="4" t="s">
        <v>720</v>
      </c>
      <c r="B14" s="4" t="s">
        <v>717</v>
      </c>
      <c r="C14" s="4" t="s">
        <v>717</v>
      </c>
    </row>
    <row r="15" spans="1:4">
      <c r="A15" s="4" t="s">
        <v>671</v>
      </c>
      <c r="B15" s="7" t="n">
        <v>707</v>
      </c>
      <c r="D15" s="5" t="n">
        <v>655</v>
      </c>
    </row>
    <row r="16" spans="1:4">
      <c r="A16" s="4" t="s">
        <v>721</v>
      </c>
    </row>
    <row r="17" spans="1:4">
      <c r="A17" s="3" t="s">
        <v>712</v>
      </c>
    </row>
    <row r="18" spans="1:4">
      <c r="A18" s="4" t="s">
        <v>716</v>
      </c>
      <c r="B18" s="4" t="s">
        <v>423</v>
      </c>
      <c r="C18" s="4" t="s">
        <v>423</v>
      </c>
    </row>
    <row r="19" spans="1:4">
      <c r="A19" s="4" t="s">
        <v>720</v>
      </c>
      <c r="B19" s="4" t="s">
        <v>719</v>
      </c>
      <c r="C19" s="4" t="s">
        <v>719</v>
      </c>
    </row>
    <row r="20" spans="1:4">
      <c r="A20" s="4" t="s">
        <v>671</v>
      </c>
      <c r="B20" s="7" t="n">
        <v>977</v>
      </c>
      <c r="D20" s="5" t="n">
        <v>893</v>
      </c>
    </row>
    <row r="21" spans="1:4">
      <c r="A21" s="4" t="s">
        <v>722</v>
      </c>
    </row>
    <row r="22" spans="1:4">
      <c r="A22" s="3" t="s">
        <v>712</v>
      </c>
    </row>
    <row r="23" spans="1:4">
      <c r="A23" s="4" t="s">
        <v>720</v>
      </c>
      <c r="B23" s="4" t="s">
        <v>423</v>
      </c>
      <c r="C23" s="4" t="s">
        <v>423</v>
      </c>
    </row>
    <row r="24" spans="1:4">
      <c r="A24" s="4" t="s">
        <v>671</v>
      </c>
      <c r="B24" s="7" t="n">
        <v>104</v>
      </c>
      <c r="D24" s="7" t="n">
        <v>1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3</v>
      </c>
    </row>
    <row r="2" spans="1:3">
      <c r="A2" s="3" t="s">
        <v>724</v>
      </c>
    </row>
    <row r="3" spans="1:3">
      <c r="A3" s="4" t="s">
        <v>702</v>
      </c>
      <c r="B3" s="7" t="n">
        <v>8864</v>
      </c>
      <c r="C3" s="7" t="n">
        <v>8689</v>
      </c>
    </row>
    <row r="4" spans="1:3">
      <c r="A4" s="4" t="s">
        <v>725</v>
      </c>
      <c r="B4" s="4" t="s">
        <v>423</v>
      </c>
      <c r="C4" s="4" t="s">
        <v>423</v>
      </c>
    </row>
    <row r="5" spans="1:3">
      <c r="A5" s="4" t="s">
        <v>726</v>
      </c>
    </row>
    <row r="6" spans="1:3">
      <c r="A6" s="3" t="s">
        <v>724</v>
      </c>
    </row>
    <row r="7" spans="1:3">
      <c r="A7" s="4" t="s">
        <v>702</v>
      </c>
      <c r="B7" s="7" t="n">
        <v>2070</v>
      </c>
      <c r="C7" s="7" t="n">
        <v>2024</v>
      </c>
    </row>
    <row r="8" spans="1:3">
      <c r="A8" s="4" t="s">
        <v>725</v>
      </c>
      <c r="B8" s="4" t="s">
        <v>727</v>
      </c>
      <c r="C8" s="4" t="s">
        <v>727</v>
      </c>
    </row>
    <row r="9" spans="1:3">
      <c r="A9" s="4" t="s">
        <v>728</v>
      </c>
    </row>
    <row r="10" spans="1:3">
      <c r="A10" s="3" t="s">
        <v>724</v>
      </c>
    </row>
    <row r="11" spans="1:3">
      <c r="A11" s="4" t="s">
        <v>702</v>
      </c>
      <c r="B11" s="7" t="n">
        <v>1818</v>
      </c>
      <c r="C11" s="7" t="n">
        <v>1716</v>
      </c>
    </row>
    <row r="12" spans="1:3">
      <c r="A12" s="4" t="s">
        <v>725</v>
      </c>
      <c r="B12" s="4" t="s">
        <v>729</v>
      </c>
      <c r="C12" s="4" t="s">
        <v>730</v>
      </c>
    </row>
    <row r="13" spans="1:3">
      <c r="A13" s="4" t="s">
        <v>731</v>
      </c>
    </row>
    <row r="14" spans="1:3">
      <c r="A14" s="3" t="s">
        <v>724</v>
      </c>
    </row>
    <row r="15" spans="1:3">
      <c r="A15" s="4" t="s">
        <v>702</v>
      </c>
      <c r="B15" s="7" t="n">
        <v>1543</v>
      </c>
      <c r="C15" s="7" t="n">
        <v>1612</v>
      </c>
    </row>
    <row r="16" spans="1:3">
      <c r="A16" s="4" t="s">
        <v>725</v>
      </c>
      <c r="B16" s="4" t="s">
        <v>732</v>
      </c>
      <c r="C16" s="4" t="s">
        <v>733</v>
      </c>
    </row>
    <row r="17" spans="1:3">
      <c r="A17" s="4" t="s">
        <v>734</v>
      </c>
    </row>
    <row r="18" spans="1:3">
      <c r="A18" s="3" t="s">
        <v>724</v>
      </c>
    </row>
    <row r="19" spans="1:3">
      <c r="A19" s="4" t="s">
        <v>702</v>
      </c>
      <c r="B19" s="7" t="n">
        <v>1002</v>
      </c>
      <c r="C19" s="7" t="n">
        <v>959</v>
      </c>
    </row>
    <row r="20" spans="1:3">
      <c r="A20" s="4" t="s">
        <v>725</v>
      </c>
      <c r="B20" s="4" t="s">
        <v>735</v>
      </c>
      <c r="C20" s="4" t="s">
        <v>736</v>
      </c>
    </row>
    <row r="21" spans="1:3">
      <c r="A21" s="4" t="s">
        <v>737</v>
      </c>
    </row>
    <row r="22" spans="1:3">
      <c r="A22" s="3" t="s">
        <v>724</v>
      </c>
    </row>
    <row r="23" spans="1:3">
      <c r="A23" s="4" t="s">
        <v>702</v>
      </c>
      <c r="B23" s="7" t="n">
        <v>925</v>
      </c>
      <c r="C23" s="7" t="n">
        <v>859</v>
      </c>
    </row>
    <row r="24" spans="1:3">
      <c r="A24" s="4" t="s">
        <v>725</v>
      </c>
      <c r="B24" s="4" t="s">
        <v>738</v>
      </c>
      <c r="C24" s="4" t="s">
        <v>739</v>
      </c>
    </row>
    <row r="25" spans="1:3">
      <c r="A25" s="4" t="s">
        <v>740</v>
      </c>
    </row>
    <row r="26" spans="1:3">
      <c r="A26" s="3" t="s">
        <v>724</v>
      </c>
    </row>
    <row r="27" spans="1:3">
      <c r="A27" s="4" t="s">
        <v>702</v>
      </c>
      <c r="B27" s="7" t="n">
        <v>864</v>
      </c>
      <c r="C27" s="7" t="n">
        <v>884</v>
      </c>
    </row>
    <row r="28" spans="1:3">
      <c r="A28" s="4" t="s">
        <v>725</v>
      </c>
      <c r="B28" s="4" t="s">
        <v>741</v>
      </c>
      <c r="C28" s="4" t="s">
        <v>742</v>
      </c>
    </row>
    <row r="29" spans="1:3">
      <c r="A29" s="4" t="s">
        <v>743</v>
      </c>
    </row>
    <row r="30" spans="1:3">
      <c r="A30" s="3" t="s">
        <v>724</v>
      </c>
    </row>
    <row r="31" spans="1:3">
      <c r="A31" s="4" t="s">
        <v>702</v>
      </c>
      <c r="B31" s="7" t="n">
        <v>155</v>
      </c>
      <c r="C31" s="7" t="n">
        <v>161</v>
      </c>
    </row>
    <row r="32" spans="1:3">
      <c r="A32" s="4" t="s">
        <v>725</v>
      </c>
      <c r="B32" s="4" t="s">
        <v>744</v>
      </c>
      <c r="C32" s="4" t="s">
        <v>745</v>
      </c>
    </row>
    <row r="33" spans="1:3">
      <c r="A33" s="4" t="s">
        <v>746</v>
      </c>
    </row>
    <row r="34" spans="1:3">
      <c r="A34" s="3" t="s">
        <v>724</v>
      </c>
    </row>
    <row r="35" spans="1:3">
      <c r="A35" s="4" t="s">
        <v>702</v>
      </c>
      <c r="B35" s="7" t="n">
        <v>418</v>
      </c>
      <c r="C35" s="7" t="n">
        <v>391</v>
      </c>
    </row>
    <row r="36" spans="1:3">
      <c r="A36" s="4" t="s">
        <v>725</v>
      </c>
      <c r="B36" s="4" t="s">
        <v>747</v>
      </c>
      <c r="C36" s="4" t="s">
        <v>748</v>
      </c>
    </row>
    <row r="37" spans="1:3">
      <c r="A37" s="4" t="s">
        <v>749</v>
      </c>
    </row>
    <row r="38" spans="1:3">
      <c r="A38" s="3" t="s">
        <v>724</v>
      </c>
    </row>
    <row r="39" spans="1:3">
      <c r="A39" s="4" t="s">
        <v>702</v>
      </c>
      <c r="B39" s="7" t="n">
        <v>69</v>
      </c>
      <c r="C39" s="7" t="n">
        <v>83</v>
      </c>
    </row>
    <row r="40" spans="1:3">
      <c r="A40" s="4" t="s">
        <v>725</v>
      </c>
      <c r="B40" s="4" t="s">
        <v>750</v>
      </c>
      <c r="C40" s="4" t="s">
        <v>7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3</v>
      </c>
    </row>
    <row r="2" spans="1:3">
      <c r="A2" s="3" t="s">
        <v>753</v>
      </c>
    </row>
    <row r="3" spans="1:3">
      <c r="A3" s="4" t="s">
        <v>702</v>
      </c>
      <c r="B3" s="7" t="n">
        <v>8864</v>
      </c>
      <c r="C3" s="7" t="n">
        <v>8689</v>
      </c>
    </row>
    <row r="4" spans="1:3">
      <c r="A4" s="4" t="s">
        <v>725</v>
      </c>
      <c r="B4" s="4" t="s">
        <v>423</v>
      </c>
      <c r="C4" s="4" t="s">
        <v>423</v>
      </c>
    </row>
    <row r="5" spans="1:3">
      <c r="A5" s="4" t="s">
        <v>754</v>
      </c>
    </row>
    <row r="6" spans="1:3">
      <c r="A6" s="3" t="s">
        <v>753</v>
      </c>
    </row>
    <row r="7" spans="1:3">
      <c r="A7" s="4" t="s">
        <v>702</v>
      </c>
      <c r="B7" s="7" t="n">
        <v>2515</v>
      </c>
      <c r="C7" s="7" t="n">
        <v>2587</v>
      </c>
    </row>
    <row r="8" spans="1:3">
      <c r="A8" s="4" t="s">
        <v>725</v>
      </c>
      <c r="B8" s="4" t="s">
        <v>755</v>
      </c>
      <c r="C8" s="4" t="s">
        <v>756</v>
      </c>
    </row>
    <row r="9" spans="1:3">
      <c r="A9" s="4" t="s">
        <v>757</v>
      </c>
    </row>
    <row r="10" spans="1:3">
      <c r="A10" s="3" t="s">
        <v>753</v>
      </c>
    </row>
    <row r="11" spans="1:3">
      <c r="A11" s="4" t="s">
        <v>702</v>
      </c>
      <c r="B11" s="7" t="n">
        <v>2080</v>
      </c>
      <c r="C11" s="7" t="n">
        <v>2108</v>
      </c>
    </row>
    <row r="12" spans="1:3">
      <c r="A12" s="4" t="s">
        <v>725</v>
      </c>
      <c r="B12" s="4" t="s">
        <v>758</v>
      </c>
      <c r="C12" s="4" t="s">
        <v>759</v>
      </c>
    </row>
    <row r="13" spans="1:3">
      <c r="A13" s="4" t="s">
        <v>760</v>
      </c>
    </row>
    <row r="14" spans="1:3">
      <c r="A14" s="3" t="s">
        <v>753</v>
      </c>
    </row>
    <row r="15" spans="1:3">
      <c r="A15" s="4" t="s">
        <v>702</v>
      </c>
      <c r="B15" s="7" t="n">
        <v>2147</v>
      </c>
      <c r="C15" s="7" t="n">
        <v>1849</v>
      </c>
    </row>
    <row r="16" spans="1:3">
      <c r="A16" s="4" t="s">
        <v>725</v>
      </c>
      <c r="B16" s="4" t="s">
        <v>761</v>
      </c>
      <c r="C16" s="4" t="s">
        <v>762</v>
      </c>
    </row>
    <row r="17" spans="1:3">
      <c r="A17" s="4" t="s">
        <v>763</v>
      </c>
    </row>
    <row r="18" spans="1:3">
      <c r="A18" s="3" t="s">
        <v>753</v>
      </c>
    </row>
    <row r="19" spans="1:3">
      <c r="A19" s="4" t="s">
        <v>702</v>
      </c>
      <c r="B19" s="7" t="n">
        <v>1310</v>
      </c>
      <c r="C19" s="7" t="n">
        <v>1384</v>
      </c>
    </row>
    <row r="20" spans="1:3">
      <c r="A20" s="4" t="s">
        <v>725</v>
      </c>
      <c r="B20" s="4" t="s">
        <v>764</v>
      </c>
      <c r="C20" s="4" t="s">
        <v>765</v>
      </c>
    </row>
    <row r="21" spans="1:3">
      <c r="A21" s="4" t="s">
        <v>766</v>
      </c>
    </row>
    <row r="22" spans="1:3">
      <c r="A22" s="3" t="s">
        <v>753</v>
      </c>
    </row>
    <row r="23" spans="1:3">
      <c r="A23" s="4" t="s">
        <v>702</v>
      </c>
      <c r="B23" s="7" t="n">
        <v>319</v>
      </c>
      <c r="C23" s="7" t="n">
        <v>309</v>
      </c>
    </row>
    <row r="24" spans="1:3">
      <c r="A24" s="4" t="s">
        <v>725</v>
      </c>
      <c r="B24" s="4" t="s">
        <v>767</v>
      </c>
      <c r="C24" s="4" t="s">
        <v>767</v>
      </c>
    </row>
    <row r="25" spans="1:3">
      <c r="A25" s="4" t="s">
        <v>768</v>
      </c>
    </row>
    <row r="26" spans="1:3">
      <c r="A26" s="3" t="s">
        <v>753</v>
      </c>
    </row>
    <row r="27" spans="1:3">
      <c r="A27" s="4" t="s">
        <v>702</v>
      </c>
      <c r="B27" s="7" t="n">
        <v>415</v>
      </c>
      <c r="C27" s="7" t="n">
        <v>364</v>
      </c>
    </row>
    <row r="28" spans="1:3">
      <c r="A28" s="4" t="s">
        <v>725</v>
      </c>
      <c r="B28" s="4" t="s">
        <v>747</v>
      </c>
      <c r="C28" s="4" t="s">
        <v>769</v>
      </c>
    </row>
    <row r="29" spans="1:3">
      <c r="A29" s="4" t="s">
        <v>770</v>
      </c>
    </row>
    <row r="30" spans="1:3">
      <c r="A30" s="3" t="s">
        <v>753</v>
      </c>
    </row>
    <row r="31" spans="1:3">
      <c r="A31" s="4" t="s">
        <v>702</v>
      </c>
      <c r="B31" s="7" t="n">
        <v>78</v>
      </c>
      <c r="C31" s="7" t="n">
        <v>88</v>
      </c>
    </row>
    <row r="32" spans="1:3">
      <c r="A32" s="4" t="s">
        <v>725</v>
      </c>
      <c r="B32" s="4" t="s">
        <v>771</v>
      </c>
      <c r="C32" s="4" t="s">
        <v>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3</v>
      </c>
    </row>
    <row r="2" spans="1:3">
      <c r="A2" s="3" t="s">
        <v>773</v>
      </c>
    </row>
    <row r="3" spans="1:3">
      <c r="A3" s="4" t="s">
        <v>702</v>
      </c>
      <c r="B3" s="7" t="n">
        <v>8864</v>
      </c>
      <c r="C3" s="7" t="n">
        <v>8689</v>
      </c>
    </row>
    <row r="4" spans="1:3">
      <c r="A4" s="5" t="n">
        <v>2018</v>
      </c>
    </row>
    <row r="5" spans="1:3">
      <c r="A5" s="3" t="s">
        <v>773</v>
      </c>
    </row>
    <row r="6" spans="1:3">
      <c r="A6" s="4" t="s">
        <v>702</v>
      </c>
      <c r="B6" s="5" t="n">
        <v>650</v>
      </c>
      <c r="C6" s="5" t="n">
        <v>0</v>
      </c>
    </row>
    <row r="7" spans="1:3">
      <c r="A7" s="5" t="n">
        <v>2017</v>
      </c>
    </row>
    <row r="8" spans="1:3">
      <c r="A8" s="3" t="s">
        <v>773</v>
      </c>
    </row>
    <row r="9" spans="1:3">
      <c r="A9" s="4" t="s">
        <v>702</v>
      </c>
      <c r="B9" s="5" t="n">
        <v>1560</v>
      </c>
      <c r="C9" s="5" t="n">
        <v>1525</v>
      </c>
    </row>
    <row r="10" spans="1:3">
      <c r="A10" s="5" t="n">
        <v>2016</v>
      </c>
    </row>
    <row r="11" spans="1:3">
      <c r="A11" s="3" t="s">
        <v>773</v>
      </c>
    </row>
    <row r="12" spans="1:3">
      <c r="A12" s="4" t="s">
        <v>702</v>
      </c>
      <c r="B12" s="5" t="n">
        <v>1440</v>
      </c>
      <c r="C12" s="5" t="n">
        <v>1428</v>
      </c>
    </row>
    <row r="13" spans="1:3">
      <c r="A13" s="5" t="n">
        <v>2015</v>
      </c>
    </row>
    <row r="14" spans="1:3">
      <c r="A14" s="3" t="s">
        <v>773</v>
      </c>
    </row>
    <row r="15" spans="1:3">
      <c r="A15" s="4" t="s">
        <v>702</v>
      </c>
      <c r="B15" s="5" t="n">
        <v>1191</v>
      </c>
      <c r="C15" s="5" t="n">
        <v>1250</v>
      </c>
    </row>
    <row r="16" spans="1:3">
      <c r="A16" s="5" t="n">
        <v>2014</v>
      </c>
    </row>
    <row r="17" spans="1:3">
      <c r="A17" s="3" t="s">
        <v>773</v>
      </c>
    </row>
    <row r="18" spans="1:3">
      <c r="A18" s="4" t="s">
        <v>702</v>
      </c>
      <c r="B18" s="5" t="n">
        <v>1234</v>
      </c>
      <c r="C18" s="5" t="n">
        <v>1303</v>
      </c>
    </row>
    <row r="19" spans="1:3">
      <c r="A19" s="5" t="n">
        <v>2013</v>
      </c>
    </row>
    <row r="20" spans="1:3">
      <c r="A20" s="3" t="s">
        <v>773</v>
      </c>
    </row>
    <row r="21" spans="1:3">
      <c r="A21" s="4" t="s">
        <v>702</v>
      </c>
      <c r="B21" s="5" t="n">
        <v>1189</v>
      </c>
      <c r="C21" s="5" t="n">
        <v>1287</v>
      </c>
    </row>
    <row r="22" spans="1:3">
      <c r="A22" s="4" t="s">
        <v>774</v>
      </c>
    </row>
    <row r="23" spans="1:3">
      <c r="A23" s="3" t="s">
        <v>773</v>
      </c>
    </row>
    <row r="24" spans="1:3">
      <c r="A24" s="4" t="s">
        <v>702</v>
      </c>
      <c r="B24" s="7" t="n">
        <v>1600</v>
      </c>
      <c r="C24" s="7" t="n">
        <v>18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75</v>
      </c>
      <c r="B1" s="2" t="s">
        <v>95</v>
      </c>
      <c r="D1" s="2" t="s">
        <v>1</v>
      </c>
    </row>
    <row r="2" spans="1:5">
      <c r="B2" s="2" t="s">
        <v>587</v>
      </c>
      <c r="C2" s="2" t="s">
        <v>776</v>
      </c>
      <c r="D2" s="2" t="s">
        <v>587</v>
      </c>
      <c r="E2" s="2" t="s">
        <v>776</v>
      </c>
    </row>
    <row r="3" spans="1:5">
      <c r="A3" s="3" t="s">
        <v>287</v>
      </c>
    </row>
    <row r="4" spans="1:5">
      <c r="A4" s="4" t="s">
        <v>777</v>
      </c>
      <c r="B4" s="7" t="n">
        <v>7</v>
      </c>
      <c r="C4" s="7" t="n">
        <v>1</v>
      </c>
      <c r="D4" s="7" t="n">
        <v>22</v>
      </c>
      <c r="E4" s="7" t="n">
        <v>4</v>
      </c>
    </row>
    <row r="5" spans="1:5">
      <c r="A5" s="4" t="s">
        <v>778</v>
      </c>
      <c r="B5" s="5" t="n">
        <v>20</v>
      </c>
      <c r="C5" s="5" t="n">
        <v>18</v>
      </c>
      <c r="D5" s="5" t="n">
        <v>42</v>
      </c>
      <c r="E5" s="5" t="n">
        <v>54</v>
      </c>
    </row>
    <row r="6" spans="1:5">
      <c r="A6" s="4" t="s">
        <v>779</v>
      </c>
      <c r="B6" s="7" t="n">
        <v>0</v>
      </c>
      <c r="C6" s="7" t="n">
        <v>1</v>
      </c>
      <c r="D6" s="7" t="n">
        <v>15</v>
      </c>
      <c r="E6" s="7" t="n">
        <v>3</v>
      </c>
    </row>
    <row r="7" spans="1:5">
      <c r="A7" s="4" t="s">
        <v>780</v>
      </c>
      <c r="B7" s="7" t="n">
        <v>7</v>
      </c>
      <c r="C7" s="7" t="n">
        <v>0</v>
      </c>
      <c r="D7" s="7" t="n">
        <v>7</v>
      </c>
      <c r="E7" s="7" t="n">
        <v>1</v>
      </c>
    </row>
    <row r="8" spans="1:5">
      <c r="A8" s="4" t="s">
        <v>781</v>
      </c>
      <c r="B8" s="5" t="n">
        <v>11</v>
      </c>
      <c r="C8" s="5" t="n">
        <v>3</v>
      </c>
      <c r="D8" s="5" t="n">
        <v>16</v>
      </c>
      <c r="E8" s="5" t="n">
        <v>12</v>
      </c>
    </row>
    <row r="9" spans="1:5">
      <c r="A9" s="4" t="s">
        <v>520</v>
      </c>
    </row>
    <row r="10" spans="1:5">
      <c r="A10" s="3" t="s">
        <v>287</v>
      </c>
    </row>
    <row r="11" spans="1:5">
      <c r="A11" s="4" t="s">
        <v>777</v>
      </c>
      <c r="B11" s="7" t="n">
        <v>0</v>
      </c>
      <c r="C11" s="7" t="n">
        <v>0</v>
      </c>
      <c r="D11" s="7" t="n">
        <v>0</v>
      </c>
      <c r="E11" s="7" t="n">
        <v>1</v>
      </c>
    </row>
    <row r="12" spans="1:5">
      <c r="A12" s="4" t="s">
        <v>778</v>
      </c>
      <c r="B12" s="5" t="n">
        <v>0</v>
      </c>
      <c r="C12" s="5" t="n">
        <v>3</v>
      </c>
      <c r="D12" s="5" t="n">
        <v>0</v>
      </c>
      <c r="E12" s="5" t="n">
        <v>3</v>
      </c>
    </row>
    <row r="13" spans="1:5">
      <c r="A13" s="4" t="s">
        <v>521</v>
      </c>
    </row>
    <row r="14" spans="1:5">
      <c r="A14" s="3" t="s">
        <v>287</v>
      </c>
    </row>
    <row r="15" spans="1:5">
      <c r="A15" s="4" t="s">
        <v>777</v>
      </c>
      <c r="B15" s="7" t="n">
        <v>6</v>
      </c>
      <c r="C15" s="7" t="n">
        <v>0</v>
      </c>
      <c r="D15" s="7" t="n">
        <v>6</v>
      </c>
      <c r="E15" s="7" t="n">
        <v>0</v>
      </c>
    </row>
    <row r="16" spans="1:5">
      <c r="A16" s="4" t="s">
        <v>778</v>
      </c>
      <c r="B16" s="5" t="n">
        <v>2</v>
      </c>
      <c r="C16" s="5" t="n">
        <v>0</v>
      </c>
      <c r="D16" s="5" t="n">
        <v>2</v>
      </c>
      <c r="E16" s="5" t="n">
        <v>1</v>
      </c>
    </row>
    <row r="17" spans="1:5">
      <c r="A17" s="4" t="s">
        <v>780</v>
      </c>
      <c r="B17" s="7" t="n">
        <v>6</v>
      </c>
      <c r="C17" s="7" t="n">
        <v>0</v>
      </c>
      <c r="D17" s="7" t="n">
        <v>6</v>
      </c>
      <c r="E17" s="7" t="n">
        <v>0</v>
      </c>
    </row>
    <row r="18" spans="1:5">
      <c r="A18" s="4" t="s">
        <v>781</v>
      </c>
      <c r="B18" s="5" t="n">
        <v>2</v>
      </c>
      <c r="C18" s="5" t="n">
        <v>0</v>
      </c>
      <c r="D18" s="5" t="n">
        <v>2</v>
      </c>
      <c r="E18" s="5" t="n">
        <v>1</v>
      </c>
    </row>
    <row r="19" spans="1:5">
      <c r="A19" s="4" t="s">
        <v>524</v>
      </c>
    </row>
    <row r="20" spans="1:5">
      <c r="A20" s="3" t="s">
        <v>287</v>
      </c>
    </row>
    <row r="21" spans="1:5">
      <c r="A21" s="4" t="s">
        <v>777</v>
      </c>
      <c r="B21" s="7" t="n">
        <v>0</v>
      </c>
      <c r="C21" s="7" t="n">
        <v>0</v>
      </c>
      <c r="D21" s="7" t="n">
        <v>14</v>
      </c>
      <c r="E21" s="7" t="n">
        <v>0</v>
      </c>
    </row>
    <row r="22" spans="1:5">
      <c r="A22" s="4" t="s">
        <v>778</v>
      </c>
      <c r="B22" s="5" t="n">
        <v>0</v>
      </c>
      <c r="C22" s="5" t="n">
        <v>1</v>
      </c>
      <c r="D22" s="5" t="n">
        <v>1</v>
      </c>
      <c r="E22" s="5" t="n">
        <v>1</v>
      </c>
    </row>
    <row r="23" spans="1:5">
      <c r="A23" s="4" t="s">
        <v>525</v>
      </c>
    </row>
    <row r="24" spans="1:5">
      <c r="A24" s="3" t="s">
        <v>287</v>
      </c>
    </row>
    <row r="25" spans="1:5">
      <c r="A25" s="4" t="s">
        <v>777</v>
      </c>
      <c r="B25" s="7" t="n">
        <v>1</v>
      </c>
      <c r="C25" s="7" t="n">
        <v>1</v>
      </c>
      <c r="D25" s="7" t="n">
        <v>2</v>
      </c>
      <c r="E25" s="7" t="n">
        <v>2</v>
      </c>
    </row>
    <row r="26" spans="1:5">
      <c r="A26" s="4" t="s">
        <v>778</v>
      </c>
      <c r="B26" s="5" t="n">
        <v>18</v>
      </c>
      <c r="C26" s="5" t="n">
        <v>14</v>
      </c>
      <c r="D26" s="5" t="n">
        <v>39</v>
      </c>
      <c r="E26" s="5" t="n">
        <v>45</v>
      </c>
    </row>
    <row r="27" spans="1:5">
      <c r="A27" s="4" t="s">
        <v>780</v>
      </c>
      <c r="B27" s="7" t="n">
        <v>1</v>
      </c>
      <c r="C27" s="7" t="n">
        <v>0</v>
      </c>
      <c r="D27" s="7" t="n">
        <v>1</v>
      </c>
      <c r="E27" s="7" t="n">
        <v>0</v>
      </c>
    </row>
    <row r="28" spans="1:5">
      <c r="A28" s="4" t="s">
        <v>781</v>
      </c>
      <c r="B28" s="5" t="n">
        <v>9</v>
      </c>
      <c r="C28" s="5" t="n">
        <v>3</v>
      </c>
      <c r="D28" s="5" t="n">
        <v>14</v>
      </c>
      <c r="E28" s="5" t="n">
        <v>8</v>
      </c>
    </row>
    <row r="29" spans="1:5">
      <c r="A29" s="4" t="s">
        <v>585</v>
      </c>
    </row>
    <row r="30" spans="1:5">
      <c r="A30" s="3" t="s">
        <v>287</v>
      </c>
    </row>
    <row r="31" spans="1:5">
      <c r="A31" s="4" t="s">
        <v>777</v>
      </c>
      <c r="B31" s="7" t="n">
        <v>0</v>
      </c>
      <c r="C31" s="7" t="n">
        <v>0</v>
      </c>
      <c r="D31" s="7" t="n">
        <v>0</v>
      </c>
      <c r="E31" s="7" t="n">
        <v>1</v>
      </c>
    </row>
    <row r="32" spans="1:5">
      <c r="A32" s="4" t="s">
        <v>778</v>
      </c>
      <c r="B32" s="5" t="n">
        <v>0</v>
      </c>
      <c r="C32" s="5" t="n">
        <v>0</v>
      </c>
      <c r="D32" s="5" t="n">
        <v>0</v>
      </c>
      <c r="E32" s="5" t="n">
        <v>4</v>
      </c>
    </row>
    <row r="33" spans="1:5">
      <c r="A33" s="4" t="s">
        <v>780</v>
      </c>
      <c r="B33" s="7" t="n">
        <v>0</v>
      </c>
      <c r="C33" s="7" t="n">
        <v>0</v>
      </c>
      <c r="D33" s="7" t="n">
        <v>0</v>
      </c>
      <c r="E33" s="7" t="n">
        <v>1</v>
      </c>
    </row>
    <row r="34" spans="1:5">
      <c r="A34" s="4" t="s">
        <v>781</v>
      </c>
      <c r="B34" s="5" t="n">
        <v>0</v>
      </c>
      <c r="C34" s="5" t="n">
        <v>0</v>
      </c>
      <c r="D34" s="5" t="n">
        <v>0</v>
      </c>
      <c r="E34" s="5" t="n">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95</v>
      </c>
      <c r="D1" s="2" t="s">
        <v>1</v>
      </c>
    </row>
    <row r="2" spans="1:5">
      <c r="B2" s="2" t="s">
        <v>2</v>
      </c>
      <c r="C2" s="2" t="s">
        <v>96</v>
      </c>
      <c r="D2" s="2" t="s">
        <v>2</v>
      </c>
      <c r="E2" s="2" t="s">
        <v>96</v>
      </c>
    </row>
    <row r="3" spans="1:5">
      <c r="A3" s="3" t="s">
        <v>783</v>
      </c>
    </row>
    <row r="4" spans="1:5">
      <c r="A4" s="4" t="s">
        <v>784</v>
      </c>
      <c r="B4" s="7" t="n">
        <v>22</v>
      </c>
      <c r="C4" s="7" t="n">
        <v>27</v>
      </c>
      <c r="D4" s="7" t="n">
        <v>40</v>
      </c>
      <c r="E4" s="7" t="n">
        <v>33</v>
      </c>
    </row>
    <row r="5" spans="1:5">
      <c r="A5" s="3" t="s">
        <v>785</v>
      </c>
    </row>
    <row r="6" spans="1:5">
      <c r="A6" s="4" t="s">
        <v>786</v>
      </c>
      <c r="B6" s="5" t="n">
        <v>3</v>
      </c>
      <c r="C6" s="5" t="n">
        <v>0</v>
      </c>
      <c r="D6" s="5" t="n">
        <v>3</v>
      </c>
      <c r="E6" s="5" t="n">
        <v>1</v>
      </c>
    </row>
    <row r="7" spans="1:5">
      <c r="A7" s="3" t="s">
        <v>787</v>
      </c>
    </row>
    <row r="8" spans="1:5">
      <c r="A8" s="4" t="s">
        <v>788</v>
      </c>
      <c r="B8" s="5" t="n">
        <v>0</v>
      </c>
      <c r="C8" s="5" t="n">
        <v>0</v>
      </c>
      <c r="D8" s="5" t="n">
        <v>0</v>
      </c>
      <c r="E8" s="5" t="n">
        <v>1</v>
      </c>
    </row>
    <row r="9" spans="1:5">
      <c r="A9" s="4" t="s">
        <v>789</v>
      </c>
      <c r="B9" s="5" t="n">
        <v>3</v>
      </c>
      <c r="C9" s="5" t="n">
        <v>1</v>
      </c>
      <c r="D9" s="5" t="n">
        <v>21</v>
      </c>
      <c r="E9" s="5" t="n">
        <v>7</v>
      </c>
    </row>
    <row r="10" spans="1:5">
      <c r="A10" s="4" t="s">
        <v>790</v>
      </c>
      <c r="B10" s="7" t="n">
        <v>22</v>
      </c>
      <c r="C10" s="7" t="n">
        <v>26</v>
      </c>
      <c r="D10" s="7" t="n">
        <v>22</v>
      </c>
      <c r="E10" s="7" t="n">
        <v>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1</v>
      </c>
      <c r="B1" s="2" t="s">
        <v>95</v>
      </c>
      <c r="D1" s="2" t="s">
        <v>1</v>
      </c>
    </row>
    <row r="2" spans="1:6">
      <c r="B2" s="2" t="s">
        <v>2</v>
      </c>
      <c r="C2" s="2" t="s">
        <v>96</v>
      </c>
      <c r="D2" s="2" t="s">
        <v>2</v>
      </c>
      <c r="E2" s="2" t="s">
        <v>96</v>
      </c>
      <c r="F2" s="2" t="s">
        <v>23</v>
      </c>
    </row>
    <row r="3" spans="1:6">
      <c r="A3" s="3" t="s">
        <v>792</v>
      </c>
    </row>
    <row r="4" spans="1:6">
      <c r="A4" s="4" t="s">
        <v>793</v>
      </c>
      <c r="B4" s="7" t="n">
        <v>885</v>
      </c>
      <c r="C4" s="7" t="n">
        <v>809</v>
      </c>
      <c r="D4" s="7" t="n">
        <v>2555</v>
      </c>
      <c r="E4" s="7" t="n">
        <v>2512</v>
      </c>
    </row>
    <row r="5" spans="1:6">
      <c r="A5" s="4" t="s">
        <v>794</v>
      </c>
      <c r="B5" s="5" t="n">
        <v>30</v>
      </c>
      <c r="C5" s="5" t="n">
        <v>14</v>
      </c>
      <c r="D5" s="5" t="n">
        <v>64</v>
      </c>
      <c r="E5" s="5" t="n">
        <v>42</v>
      </c>
    </row>
    <row r="6" spans="1:6">
      <c r="A6" s="4" t="s">
        <v>98</v>
      </c>
      <c r="B6" s="5" t="n">
        <v>855</v>
      </c>
      <c r="C6" s="5" t="n">
        <v>795</v>
      </c>
      <c r="D6" s="5" t="n">
        <v>2491</v>
      </c>
      <c r="E6" s="5" t="n">
        <v>2470</v>
      </c>
    </row>
    <row r="7" spans="1:6">
      <c r="A7" s="4" t="s">
        <v>183</v>
      </c>
    </row>
    <row r="8" spans="1:6">
      <c r="A8" s="3" t="s">
        <v>792</v>
      </c>
    </row>
    <row r="9" spans="1:6">
      <c r="A9" s="4" t="s">
        <v>793</v>
      </c>
      <c r="B9" s="5" t="n">
        <v>676</v>
      </c>
      <c r="C9" s="5" t="n">
        <v>671</v>
      </c>
      <c r="D9" s="5" t="n">
        <v>2024</v>
      </c>
      <c r="E9" s="5" t="n">
        <v>2021</v>
      </c>
    </row>
    <row r="10" spans="1:6">
      <c r="A10" s="4" t="s">
        <v>795</v>
      </c>
      <c r="B10" s="5" t="n">
        <v>3</v>
      </c>
      <c r="D10" s="5" t="n">
        <v>3</v>
      </c>
      <c r="F10" s="7" t="n">
        <v>5</v>
      </c>
    </row>
    <row r="11" spans="1:6">
      <c r="A11" s="4" t="s">
        <v>796</v>
      </c>
    </row>
    <row r="12" spans="1:6">
      <c r="A12" s="3" t="s">
        <v>792</v>
      </c>
    </row>
    <row r="13" spans="1:6">
      <c r="A13" s="4" t="s">
        <v>793</v>
      </c>
      <c r="B13" s="5" t="n">
        <v>4</v>
      </c>
      <c r="C13" s="5" t="n">
        <v>2</v>
      </c>
      <c r="D13" s="5" t="n">
        <v>10</v>
      </c>
      <c r="E13" s="5" t="n">
        <v>6</v>
      </c>
    </row>
    <row r="14" spans="1:6">
      <c r="A14" s="4" t="s">
        <v>185</v>
      </c>
    </row>
    <row r="15" spans="1:6">
      <c r="A15" s="3" t="s">
        <v>792</v>
      </c>
    </row>
    <row r="16" spans="1:6">
      <c r="A16" s="4" t="s">
        <v>793</v>
      </c>
      <c r="B16" s="5" t="n">
        <v>102</v>
      </c>
      <c r="C16" s="5" t="n">
        <v>98</v>
      </c>
      <c r="D16" s="5" t="n">
        <v>298</v>
      </c>
      <c r="E16" s="5" t="n">
        <v>291</v>
      </c>
    </row>
    <row r="17" spans="1:6">
      <c r="A17" s="4" t="s">
        <v>30</v>
      </c>
    </row>
    <row r="18" spans="1:6">
      <c r="A18" s="3" t="s">
        <v>792</v>
      </c>
    </row>
    <row r="19" spans="1:6">
      <c r="A19" s="4" t="s">
        <v>793</v>
      </c>
      <c r="B19" s="5" t="n">
        <v>24</v>
      </c>
      <c r="C19" s="5" t="n">
        <v>25</v>
      </c>
      <c r="D19" s="5" t="n">
        <v>75</v>
      </c>
      <c r="E19" s="5" t="n">
        <v>76</v>
      </c>
    </row>
    <row r="20" spans="1:6">
      <c r="A20" s="4" t="s">
        <v>797</v>
      </c>
    </row>
    <row r="21" spans="1:6">
      <c r="A21" s="3" t="s">
        <v>792</v>
      </c>
    </row>
    <row r="22" spans="1:6">
      <c r="A22" s="4" t="s">
        <v>793</v>
      </c>
      <c r="B22" s="5" t="n">
        <v>3</v>
      </c>
      <c r="C22" s="5" t="n">
        <v>3</v>
      </c>
      <c r="D22" s="5" t="n">
        <v>12</v>
      </c>
      <c r="E22" s="5" t="n">
        <v>7</v>
      </c>
    </row>
    <row r="23" spans="1:6">
      <c r="A23" s="4" t="s">
        <v>768</v>
      </c>
    </row>
    <row r="24" spans="1:6">
      <c r="A24" s="3" t="s">
        <v>792</v>
      </c>
    </row>
    <row r="25" spans="1:6">
      <c r="A25" s="4" t="s">
        <v>793</v>
      </c>
      <c r="B25" s="7" t="n">
        <v>76</v>
      </c>
      <c r="C25" s="7" t="n">
        <v>10</v>
      </c>
      <c r="D25" s="7" t="n">
        <v>136</v>
      </c>
      <c r="E25" s="7" t="n">
        <v>1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95</v>
      </c>
      <c r="D1" s="2" t="s">
        <v>1</v>
      </c>
    </row>
    <row r="2" spans="1:5">
      <c r="B2" s="2" t="s">
        <v>2</v>
      </c>
      <c r="C2" s="2" t="s">
        <v>96</v>
      </c>
      <c r="D2" s="2" t="s">
        <v>2</v>
      </c>
      <c r="E2" s="2" t="s">
        <v>96</v>
      </c>
    </row>
    <row r="3" spans="1:5">
      <c r="A3" s="3" t="s">
        <v>287</v>
      </c>
    </row>
    <row r="4" spans="1:5">
      <c r="A4" s="4" t="s">
        <v>799</v>
      </c>
      <c r="B4" s="7" t="n">
        <v>-46</v>
      </c>
      <c r="C4" s="7" t="n">
        <v>-53</v>
      </c>
      <c r="D4" s="7" t="n">
        <v>-347</v>
      </c>
      <c r="E4" s="7" t="n">
        <v>-164</v>
      </c>
    </row>
    <row r="5" spans="1:5">
      <c r="A5" s="4" t="s">
        <v>800</v>
      </c>
      <c r="B5" s="5" t="n">
        <v>-30</v>
      </c>
      <c r="C5" s="5" t="n">
        <v>-33</v>
      </c>
      <c r="D5" s="5" t="n">
        <v>-267</v>
      </c>
      <c r="E5" s="5" t="n">
        <v>-98</v>
      </c>
    </row>
    <row r="6" spans="1:5">
      <c r="A6" s="4" t="s">
        <v>801</v>
      </c>
      <c r="B6" s="5" t="n">
        <v>-1</v>
      </c>
      <c r="D6" s="5" t="n">
        <v>-3</v>
      </c>
    </row>
    <row r="7" spans="1:5">
      <c r="A7" s="3" t="s">
        <v>802</v>
      </c>
    </row>
    <row r="8" spans="1:5">
      <c r="A8" s="4" t="s">
        <v>803</v>
      </c>
      <c r="B8" s="5" t="n">
        <v>287</v>
      </c>
      <c r="C8" s="5" t="n">
        <v>1669</v>
      </c>
      <c r="D8" s="5" t="n">
        <v>4089</v>
      </c>
      <c r="E8" s="5" t="n">
        <v>3358</v>
      </c>
    </row>
    <row r="9" spans="1:5">
      <c r="A9" s="4" t="s">
        <v>804</v>
      </c>
      <c r="B9" s="5" t="n">
        <v>10</v>
      </c>
      <c r="C9" s="5" t="n">
        <v>33</v>
      </c>
      <c r="D9" s="5" t="n">
        <v>42</v>
      </c>
      <c r="E9" s="5" t="n">
        <v>53</v>
      </c>
    </row>
    <row r="10" spans="1:5">
      <c r="A10" s="4" t="s">
        <v>805</v>
      </c>
      <c r="B10" s="5" t="n">
        <v>8</v>
      </c>
      <c r="C10" s="5" t="n">
        <v>15</v>
      </c>
      <c r="D10" s="5" t="n">
        <v>65</v>
      </c>
      <c r="E10" s="5" t="n">
        <v>41</v>
      </c>
    </row>
    <row r="11" spans="1:5">
      <c r="A11" s="4" t="s">
        <v>806</v>
      </c>
    </row>
    <row r="12" spans="1:5">
      <c r="A12" s="3" t="s">
        <v>287</v>
      </c>
    </row>
    <row r="13" spans="1:5">
      <c r="A13" s="4" t="s">
        <v>799</v>
      </c>
      <c r="B13" s="5" t="n">
        <v>-3</v>
      </c>
      <c r="C13" s="5" t="n">
        <v>-3</v>
      </c>
      <c r="D13" s="5" t="n">
        <v>-15</v>
      </c>
      <c r="E13" s="5" t="n">
        <v>-12</v>
      </c>
    </row>
    <row r="14" spans="1:5">
      <c r="A14" s="4" t="s">
        <v>807</v>
      </c>
    </row>
    <row r="15" spans="1:5">
      <c r="A15" s="3" t="s">
        <v>287</v>
      </c>
    </row>
    <row r="16" spans="1:5">
      <c r="A16" s="4" t="s">
        <v>799</v>
      </c>
      <c r="B16" s="5" t="n">
        <v>1</v>
      </c>
      <c r="C16" s="5" t="n">
        <v>-8</v>
      </c>
      <c r="D16" s="5" t="n">
        <v>44</v>
      </c>
      <c r="E16" s="5" t="n">
        <v>-22</v>
      </c>
    </row>
    <row r="17" spans="1:5">
      <c r="A17" s="4" t="s">
        <v>32</v>
      </c>
    </row>
    <row r="18" spans="1:5">
      <c r="A18" s="3" t="s">
        <v>287</v>
      </c>
    </row>
    <row r="19" spans="1:5">
      <c r="A19" s="4" t="s">
        <v>799</v>
      </c>
      <c r="B19" s="5" t="n">
        <v>55</v>
      </c>
      <c r="C19" s="5" t="n">
        <v>20</v>
      </c>
      <c r="D19" s="5" t="n">
        <v>87</v>
      </c>
      <c r="E19" s="5" t="n">
        <v>56</v>
      </c>
    </row>
    <row r="20" spans="1:5">
      <c r="A20" s="4" t="s">
        <v>33</v>
      </c>
    </row>
    <row r="21" spans="1:5">
      <c r="A21" s="3" t="s">
        <v>287</v>
      </c>
    </row>
    <row r="22" spans="1:5">
      <c r="A22" s="4" t="s">
        <v>799</v>
      </c>
      <c r="B22" s="5" t="n">
        <v>0</v>
      </c>
      <c r="C22" s="5" t="n">
        <v>-3</v>
      </c>
      <c r="D22" s="5" t="n">
        <v>11</v>
      </c>
      <c r="E22" s="5" t="n">
        <v>2</v>
      </c>
    </row>
    <row r="23" spans="1:5">
      <c r="A23" s="4" t="s">
        <v>808</v>
      </c>
    </row>
    <row r="24" spans="1:5">
      <c r="A24" s="3" t="s">
        <v>287</v>
      </c>
    </row>
    <row r="25" spans="1:5">
      <c r="A25" s="4" t="s">
        <v>799</v>
      </c>
      <c r="B25" s="5" t="n">
        <v>9</v>
      </c>
      <c r="C25" s="5" t="n">
        <v>11</v>
      </c>
      <c r="D25" s="5" t="n">
        <v>-31</v>
      </c>
      <c r="E25" s="5" t="n">
        <v>-8</v>
      </c>
    </row>
    <row r="26" spans="1:5">
      <c r="A26" s="4" t="s">
        <v>26</v>
      </c>
    </row>
    <row r="27" spans="1:5">
      <c r="A27" s="3" t="s">
        <v>287</v>
      </c>
    </row>
    <row r="28" spans="1:5">
      <c r="A28" s="4" t="s">
        <v>799</v>
      </c>
      <c r="B28" s="5" t="n">
        <v>-107</v>
      </c>
      <c r="C28" s="5" t="n">
        <v>-69</v>
      </c>
      <c r="D28" s="5" t="n">
        <v>-440</v>
      </c>
      <c r="E28" s="5" t="n">
        <v>-179</v>
      </c>
    </row>
    <row r="29" spans="1:5">
      <c r="A29" s="4" t="s">
        <v>796</v>
      </c>
    </row>
    <row r="30" spans="1:5">
      <c r="A30" s="3" t="s">
        <v>287</v>
      </c>
    </row>
    <row r="31" spans="1:5">
      <c r="A31" s="4" t="s">
        <v>799</v>
      </c>
      <c r="B31" s="7" t="n">
        <v>-1</v>
      </c>
      <c r="C31" s="7" t="n">
        <v>-1</v>
      </c>
      <c r="D31" s="7" t="n">
        <v>-3</v>
      </c>
      <c r="E31" s="7"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3</v>
      </c>
    </row>
    <row r="2" spans="1:3">
      <c r="A2" s="3" t="s">
        <v>810</v>
      </c>
    </row>
    <row r="3" spans="1:3">
      <c r="A3" s="4" t="s">
        <v>811</v>
      </c>
      <c r="B3" s="7" t="n">
        <v>444</v>
      </c>
      <c r="C3" s="7" t="n">
        <v>434</v>
      </c>
    </row>
    <row r="4" spans="1:3">
      <c r="A4" s="4" t="s">
        <v>812</v>
      </c>
      <c r="B4" s="5" t="n">
        <v>391</v>
      </c>
      <c r="C4" s="5" t="n">
        <v>584</v>
      </c>
    </row>
    <row r="5" spans="1:3">
      <c r="A5" s="4" t="s">
        <v>813</v>
      </c>
    </row>
    <row r="6" spans="1:3">
      <c r="A6" s="3" t="s">
        <v>810</v>
      </c>
    </row>
    <row r="7" spans="1:3">
      <c r="A7" s="4" t="s">
        <v>814</v>
      </c>
      <c r="B7" s="5" t="n">
        <v>1178</v>
      </c>
      <c r="C7" s="5" t="n">
        <v>1983</v>
      </c>
    </row>
    <row r="8" spans="1:3">
      <c r="A8" s="4" t="s">
        <v>815</v>
      </c>
    </row>
    <row r="9" spans="1:3">
      <c r="A9" s="3" t="s">
        <v>810</v>
      </c>
    </row>
    <row r="10" spans="1:3">
      <c r="A10" s="4" t="s">
        <v>814</v>
      </c>
      <c r="B10" s="5" t="n">
        <v>21663</v>
      </c>
      <c r="C10" s="5" t="n">
        <v>24490</v>
      </c>
    </row>
    <row r="11" spans="1:3">
      <c r="A11" s="4" t="s">
        <v>816</v>
      </c>
    </row>
    <row r="12" spans="1:3">
      <c r="A12" s="3" t="s">
        <v>810</v>
      </c>
    </row>
    <row r="13" spans="1:3">
      <c r="A13" s="4" t="s">
        <v>814</v>
      </c>
      <c r="B13" s="5" t="n">
        <v>736</v>
      </c>
      <c r="C13" s="5" t="n">
        <v>710</v>
      </c>
    </row>
    <row r="14" spans="1:3">
      <c r="A14" s="4" t="s">
        <v>817</v>
      </c>
    </row>
    <row r="15" spans="1:3">
      <c r="A15" s="3" t="s">
        <v>810</v>
      </c>
    </row>
    <row r="16" spans="1:3">
      <c r="A16" s="4" t="s">
        <v>814</v>
      </c>
      <c r="B16" s="5" t="n">
        <v>1534</v>
      </c>
      <c r="C16" s="5" t="n">
        <v>1382</v>
      </c>
    </row>
    <row r="17" spans="1:3">
      <c r="A17" s="4" t="s">
        <v>818</v>
      </c>
    </row>
    <row r="18" spans="1:3">
      <c r="A18" s="3" t="s">
        <v>810</v>
      </c>
    </row>
    <row r="19" spans="1:3">
      <c r="A19" s="4" t="s">
        <v>814</v>
      </c>
      <c r="B19" s="5" t="n">
        <v>44</v>
      </c>
      <c r="C19" s="5" t="n">
        <v>56</v>
      </c>
    </row>
    <row r="20" spans="1:3">
      <c r="A20" s="4" t="s">
        <v>819</v>
      </c>
    </row>
    <row r="21" spans="1:3">
      <c r="A21" s="3" t="s">
        <v>810</v>
      </c>
    </row>
    <row r="22" spans="1:3">
      <c r="A22" s="4" t="s">
        <v>811</v>
      </c>
      <c r="B22" s="5" t="n">
        <v>0</v>
      </c>
      <c r="C22" s="5" t="n">
        <v>0</v>
      </c>
    </row>
    <row r="23" spans="1:3">
      <c r="A23" s="4" t="s">
        <v>812</v>
      </c>
      <c r="B23" s="5" t="n">
        <v>0</v>
      </c>
      <c r="C23" s="5" t="n">
        <v>0</v>
      </c>
    </row>
    <row r="24" spans="1:3">
      <c r="A24" s="4" t="s">
        <v>820</v>
      </c>
    </row>
    <row r="25" spans="1:3">
      <c r="A25" s="3" t="s">
        <v>810</v>
      </c>
    </row>
    <row r="26" spans="1:3">
      <c r="A26" s="4" t="s">
        <v>814</v>
      </c>
      <c r="B26" s="5" t="n">
        <v>700</v>
      </c>
      <c r="C26" s="5" t="n">
        <v>625</v>
      </c>
    </row>
    <row r="27" spans="1:3">
      <c r="A27" s="4" t="s">
        <v>821</v>
      </c>
    </row>
    <row r="28" spans="1:3">
      <c r="A28" s="3" t="s">
        <v>810</v>
      </c>
    </row>
    <row r="29" spans="1:3">
      <c r="A29" s="4" t="s">
        <v>811</v>
      </c>
      <c r="B29" s="5" t="n">
        <v>4</v>
      </c>
      <c r="C29" s="5" t="n">
        <v>0</v>
      </c>
    </row>
    <row r="30" spans="1:3">
      <c r="A30" s="4" t="s">
        <v>812</v>
      </c>
      <c r="B30" s="5" t="n">
        <v>46</v>
      </c>
      <c r="C30" s="5" t="n">
        <v>60</v>
      </c>
    </row>
    <row r="31" spans="1:3">
      <c r="A31" s="4" t="s">
        <v>822</v>
      </c>
    </row>
    <row r="32" spans="1:3">
      <c r="A32" s="3" t="s">
        <v>810</v>
      </c>
    </row>
    <row r="33" spans="1:3">
      <c r="A33" s="4" t="s">
        <v>814</v>
      </c>
      <c r="B33" s="5" t="n">
        <v>1178</v>
      </c>
      <c r="C33" s="5" t="n">
        <v>1983</v>
      </c>
    </row>
    <row r="34" spans="1:3">
      <c r="A34" s="4" t="s">
        <v>823</v>
      </c>
    </row>
    <row r="35" spans="1:3">
      <c r="A35" s="3" t="s">
        <v>810</v>
      </c>
    </row>
    <row r="36" spans="1:3">
      <c r="A36" s="4" t="s">
        <v>811</v>
      </c>
      <c r="B36" s="5" t="n">
        <v>18</v>
      </c>
      <c r="C36" s="5" t="n">
        <v>26</v>
      </c>
    </row>
    <row r="37" spans="1:3">
      <c r="A37" s="4" t="s">
        <v>812</v>
      </c>
      <c r="B37" s="5" t="n">
        <v>4</v>
      </c>
      <c r="C37" s="5" t="n">
        <v>10</v>
      </c>
    </row>
    <row r="38" spans="1:3">
      <c r="A38" s="4" t="s">
        <v>824</v>
      </c>
    </row>
    <row r="39" spans="1:3">
      <c r="A39" s="3" t="s">
        <v>810</v>
      </c>
    </row>
    <row r="40" spans="1:3">
      <c r="A40" s="4" t="s">
        <v>814</v>
      </c>
      <c r="B40" s="5" t="n">
        <v>24408</v>
      </c>
      <c r="C40" s="5" t="n">
        <v>27482</v>
      </c>
    </row>
    <row r="41" spans="1:3">
      <c r="A41" s="4" t="s">
        <v>825</v>
      </c>
    </row>
    <row r="42" spans="1:3">
      <c r="A42" s="3" t="s">
        <v>810</v>
      </c>
    </row>
    <row r="43" spans="1:3">
      <c r="A43" s="4" t="s">
        <v>811</v>
      </c>
      <c r="B43" s="5" t="n">
        <v>205</v>
      </c>
      <c r="C43" s="5" t="n">
        <v>173</v>
      </c>
    </row>
    <row r="44" spans="1:3">
      <c r="A44" s="4" t="s">
        <v>812</v>
      </c>
      <c r="B44" s="5" t="n">
        <v>61</v>
      </c>
      <c r="C44" s="5" t="n">
        <v>58</v>
      </c>
    </row>
    <row r="45" spans="1:3">
      <c r="A45" s="4" t="s">
        <v>826</v>
      </c>
    </row>
    <row r="46" spans="1:3">
      <c r="A46" s="3" t="s">
        <v>810</v>
      </c>
    </row>
    <row r="47" spans="1:3">
      <c r="A47" s="4" t="s">
        <v>814</v>
      </c>
      <c r="B47" s="5" t="n">
        <v>36</v>
      </c>
      <c r="C47" s="5" t="n">
        <v>85</v>
      </c>
    </row>
    <row r="48" spans="1:3">
      <c r="A48" s="4" t="s">
        <v>827</v>
      </c>
    </row>
    <row r="49" spans="1:3">
      <c r="A49" s="3" t="s">
        <v>810</v>
      </c>
    </row>
    <row r="50" spans="1:3">
      <c r="A50" s="4" t="s">
        <v>811</v>
      </c>
      <c r="B50" s="5" t="n">
        <v>1</v>
      </c>
      <c r="C50" s="5" t="n">
        <v>0</v>
      </c>
    </row>
    <row r="51" spans="1:3">
      <c r="A51" s="4" t="s">
        <v>812</v>
      </c>
      <c r="B51" s="5" t="n">
        <v>0</v>
      </c>
      <c r="C51" s="5" t="n">
        <v>2</v>
      </c>
    </row>
    <row r="52" spans="1:3">
      <c r="A52" s="4" t="s">
        <v>828</v>
      </c>
    </row>
    <row r="53" spans="1:3">
      <c r="A53" s="3" t="s">
        <v>810</v>
      </c>
    </row>
    <row r="54" spans="1:3">
      <c r="A54" s="4" t="s">
        <v>814</v>
      </c>
      <c r="B54" s="5" t="n">
        <v>1647</v>
      </c>
      <c r="C54" s="5" t="n">
        <v>1526</v>
      </c>
    </row>
    <row r="55" spans="1:3">
      <c r="A55" s="4" t="s">
        <v>829</v>
      </c>
    </row>
    <row r="56" spans="1:3">
      <c r="A56" s="3" t="s">
        <v>810</v>
      </c>
    </row>
    <row r="57" spans="1:3">
      <c r="A57" s="4" t="s">
        <v>811</v>
      </c>
      <c r="B57" s="5" t="n">
        <v>194</v>
      </c>
      <c r="C57" s="5" t="n">
        <v>198</v>
      </c>
    </row>
    <row r="58" spans="1:3">
      <c r="A58" s="4" t="s">
        <v>812</v>
      </c>
      <c r="B58" s="5" t="n">
        <v>15</v>
      </c>
      <c r="C58" s="5" t="n">
        <v>19</v>
      </c>
    </row>
    <row r="59" spans="1:3">
      <c r="A59" s="4" t="s">
        <v>830</v>
      </c>
    </row>
    <row r="60" spans="1:3">
      <c r="A60" s="3" t="s">
        <v>810</v>
      </c>
    </row>
    <row r="61" spans="1:3">
      <c r="A61" s="4" t="s">
        <v>811</v>
      </c>
      <c r="B61" s="5" t="n">
        <v>22</v>
      </c>
      <c r="C61" s="5" t="n">
        <v>37</v>
      </c>
    </row>
    <row r="62" spans="1:3">
      <c r="A62" s="4" t="s">
        <v>812</v>
      </c>
      <c r="B62" s="5" t="n">
        <v>0</v>
      </c>
      <c r="C62" s="5" t="n">
        <v>0</v>
      </c>
    </row>
    <row r="63" spans="1:3">
      <c r="A63" s="4" t="s">
        <v>831</v>
      </c>
    </row>
    <row r="64" spans="1:3">
      <c r="A64" s="3" t="s">
        <v>810</v>
      </c>
    </row>
    <row r="65" spans="1:3">
      <c r="A65" s="4" t="s">
        <v>811</v>
      </c>
      <c r="B65" s="5" t="n">
        <v>0</v>
      </c>
      <c r="C65" s="5" t="n">
        <v>0</v>
      </c>
    </row>
    <row r="66" spans="1:3">
      <c r="A66" s="4" t="s">
        <v>812</v>
      </c>
      <c r="B66" s="5" t="n">
        <v>233</v>
      </c>
      <c r="C66" s="5" t="n">
        <v>306</v>
      </c>
    </row>
    <row r="67" spans="1:3">
      <c r="A67" s="4" t="s">
        <v>832</v>
      </c>
    </row>
    <row r="68" spans="1:3">
      <c r="A68" s="3" t="s">
        <v>810</v>
      </c>
    </row>
    <row r="69" spans="1:3">
      <c r="A69" s="4" t="s">
        <v>811</v>
      </c>
      <c r="B69" s="5" t="n">
        <v>0</v>
      </c>
      <c r="C69" s="5" t="n">
        <v>0</v>
      </c>
    </row>
    <row r="70" spans="1:3">
      <c r="A70" s="4" t="s">
        <v>812</v>
      </c>
      <c r="B70" s="7" t="n">
        <v>32</v>
      </c>
      <c r="C70" s="7" t="n">
        <v>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3</v>
      </c>
    </row>
    <row r="2" spans="1:3">
      <c r="A2" s="3" t="s">
        <v>834</v>
      </c>
    </row>
    <row r="3" spans="1:3">
      <c r="A3" s="4" t="s">
        <v>811</v>
      </c>
      <c r="B3" s="7" t="n">
        <v>422</v>
      </c>
      <c r="C3" s="7" t="n">
        <v>396</v>
      </c>
    </row>
    <row r="4" spans="1:3">
      <c r="A4" s="4" t="s">
        <v>812</v>
      </c>
      <c r="B4" s="5" t="n">
        <v>125</v>
      </c>
      <c r="C4" s="5" t="n">
        <v>148</v>
      </c>
    </row>
    <row r="5" spans="1:3">
      <c r="A5" s="4" t="s">
        <v>835</v>
      </c>
      <c r="B5" s="5" t="n">
        <v>-80</v>
      </c>
      <c r="C5" s="5" t="n">
        <v>-100</v>
      </c>
    </row>
    <row r="6" spans="1:3">
      <c r="A6" s="4" t="s">
        <v>836</v>
      </c>
      <c r="B6" s="5" t="n">
        <v>-80</v>
      </c>
      <c r="C6" s="5" t="n">
        <v>-100</v>
      </c>
    </row>
    <row r="7" spans="1:3">
      <c r="A7" s="4" t="s">
        <v>837</v>
      </c>
      <c r="B7" s="5" t="n">
        <v>-306</v>
      </c>
      <c r="C7" s="5" t="n">
        <v>-251</v>
      </c>
    </row>
    <row r="8" spans="1:3">
      <c r="A8" s="4" t="s">
        <v>838</v>
      </c>
      <c r="B8" s="5" t="n">
        <v>-1</v>
      </c>
      <c r="C8" s="5" t="n">
        <v>0</v>
      </c>
    </row>
    <row r="9" spans="1:3">
      <c r="A9" s="4" t="s">
        <v>839</v>
      </c>
      <c r="B9" s="5" t="n">
        <v>-25</v>
      </c>
      <c r="C9" s="5" t="n">
        <v>-37</v>
      </c>
    </row>
    <row r="10" spans="1:3">
      <c r="A10" s="4" t="s">
        <v>840</v>
      </c>
      <c r="B10" s="5" t="n">
        <v>-44</v>
      </c>
      <c r="C10" s="5" t="n">
        <v>-40</v>
      </c>
    </row>
    <row r="11" spans="1:3">
      <c r="A11" s="4" t="s">
        <v>841</v>
      </c>
      <c r="B11" s="5" t="n">
        <v>11</v>
      </c>
      <c r="C11" s="5" t="n">
        <v>8</v>
      </c>
    </row>
    <row r="12" spans="1:3">
      <c r="A12" s="4" t="s">
        <v>842</v>
      </c>
      <c r="B12" s="5" t="n">
        <v>0</v>
      </c>
      <c r="C12" s="5" t="n">
        <v>8</v>
      </c>
    </row>
    <row r="13" spans="1:3">
      <c r="A13" s="4" t="s">
        <v>817</v>
      </c>
    </row>
    <row r="14" spans="1:3">
      <c r="A14" s="3" t="s">
        <v>834</v>
      </c>
    </row>
    <row r="15" spans="1:3">
      <c r="A15" s="4" t="s">
        <v>814</v>
      </c>
      <c r="B15" s="5" t="n">
        <v>1534</v>
      </c>
      <c r="C15" s="5" t="n">
        <v>1382</v>
      </c>
    </row>
    <row r="16" spans="1:3">
      <c r="A16" s="4" t="s">
        <v>811</v>
      </c>
      <c r="B16" s="5" t="n">
        <v>194</v>
      </c>
      <c r="C16" s="5" t="n">
        <v>197</v>
      </c>
    </row>
    <row r="17" spans="1:3">
      <c r="A17" s="4" t="s">
        <v>812</v>
      </c>
      <c r="B17" s="5" t="n">
        <v>15</v>
      </c>
      <c r="C17" s="5" t="n">
        <v>19</v>
      </c>
    </row>
    <row r="18" spans="1:3">
      <c r="A18" s="4" t="s">
        <v>816</v>
      </c>
    </row>
    <row r="19" spans="1:3">
      <c r="A19" s="3" t="s">
        <v>834</v>
      </c>
    </row>
    <row r="20" spans="1:3">
      <c r="A20" s="4" t="s">
        <v>814</v>
      </c>
      <c r="B20" s="5" t="n">
        <v>736</v>
      </c>
      <c r="C20" s="5" t="n">
        <v>710</v>
      </c>
    </row>
    <row r="21" spans="1:3">
      <c r="A21" s="4" t="s">
        <v>811</v>
      </c>
      <c r="B21" s="5" t="n">
        <v>5</v>
      </c>
      <c r="C21" s="5" t="n">
        <v>0</v>
      </c>
    </row>
    <row r="22" spans="1:3">
      <c r="A22" s="4" t="s">
        <v>812</v>
      </c>
      <c r="B22" s="5" t="n">
        <v>46</v>
      </c>
      <c r="C22" s="5" t="n">
        <v>62</v>
      </c>
    </row>
    <row r="23" spans="1:3">
      <c r="A23" s="4" t="s">
        <v>815</v>
      </c>
    </row>
    <row r="24" spans="1:3">
      <c r="A24" s="3" t="s">
        <v>834</v>
      </c>
    </row>
    <row r="25" spans="1:3">
      <c r="A25" s="4" t="s">
        <v>814</v>
      </c>
      <c r="B25" s="5" t="n">
        <v>21663</v>
      </c>
      <c r="C25" s="5" t="n">
        <v>24490</v>
      </c>
    </row>
    <row r="26" spans="1:3">
      <c r="A26" s="4" t="s">
        <v>811</v>
      </c>
      <c r="B26" s="5" t="n">
        <v>205</v>
      </c>
      <c r="C26" s="5" t="n">
        <v>173</v>
      </c>
    </row>
    <row r="27" spans="1:3">
      <c r="A27" s="4" t="s">
        <v>812</v>
      </c>
      <c r="B27" s="5" t="n">
        <v>60</v>
      </c>
      <c r="C27" s="5" t="n">
        <v>57</v>
      </c>
    </row>
    <row r="28" spans="1:3">
      <c r="A28" s="4" t="s">
        <v>813</v>
      </c>
    </row>
    <row r="29" spans="1:3">
      <c r="A29" s="3" t="s">
        <v>834</v>
      </c>
    </row>
    <row r="30" spans="1:3">
      <c r="A30" s="4" t="s">
        <v>814</v>
      </c>
      <c r="B30" s="5" t="n">
        <v>1178</v>
      </c>
      <c r="C30" s="5" t="n">
        <v>1983</v>
      </c>
    </row>
    <row r="31" spans="1:3">
      <c r="A31" s="4" t="s">
        <v>811</v>
      </c>
      <c r="B31" s="5" t="n">
        <v>18</v>
      </c>
      <c r="C31" s="5" t="n">
        <v>26</v>
      </c>
    </row>
    <row r="32" spans="1:3">
      <c r="A32" s="4" t="s">
        <v>812</v>
      </c>
      <c r="B32" s="7" t="n">
        <v>4</v>
      </c>
      <c r="C32"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6</v>
      </c>
    </row>
    <row r="3" spans="1:3">
      <c r="A3" s="3" t="s">
        <v>178</v>
      </c>
    </row>
    <row r="4" spans="1:3">
      <c r="A4" s="4" t="s">
        <v>179</v>
      </c>
      <c r="B4" s="7" t="n">
        <v>172</v>
      </c>
      <c r="C4" s="7" t="n">
        <v>510</v>
      </c>
    </row>
    <row r="5" spans="1:3">
      <c r="A5" s="4" t="s">
        <v>180</v>
      </c>
      <c r="B5" s="5" t="n">
        <v>1462</v>
      </c>
      <c r="C5" s="5" t="n">
        <v>616</v>
      </c>
    </row>
    <row r="6" spans="1:3">
      <c r="A6" s="4" t="s">
        <v>181</v>
      </c>
      <c r="B6" s="5" t="n">
        <v>1634</v>
      </c>
      <c r="C6" s="5" t="n">
        <v>1126</v>
      </c>
    </row>
    <row r="7" spans="1:3">
      <c r="A7" s="3" t="s">
        <v>182</v>
      </c>
    </row>
    <row r="8" spans="1:3">
      <c r="A8" s="4" t="s">
        <v>183</v>
      </c>
      <c r="B8" s="5" t="n">
        <v>5845</v>
      </c>
      <c r="C8" s="5" t="n">
        <v>5851</v>
      </c>
    </row>
    <row r="9" spans="1:3">
      <c r="A9" s="4" t="s">
        <v>184</v>
      </c>
      <c r="B9" s="5" t="n">
        <v>93</v>
      </c>
      <c r="C9" s="5" t="n">
        <v>26</v>
      </c>
    </row>
    <row r="10" spans="1:3">
      <c r="A10" s="4" t="s">
        <v>185</v>
      </c>
      <c r="B10" s="5" t="n">
        <v>700</v>
      </c>
      <c r="C10" s="5" t="n">
        <v>683</v>
      </c>
    </row>
    <row r="11" spans="1:3">
      <c r="A11" s="4" t="s">
        <v>31</v>
      </c>
      <c r="B11" s="5" t="n">
        <v>245</v>
      </c>
      <c r="C11" s="5" t="n">
        <v>189</v>
      </c>
    </row>
    <row r="12" spans="1:3">
      <c r="A12" s="3" t="s">
        <v>186</v>
      </c>
    </row>
    <row r="13" spans="1:3">
      <c r="A13" s="4" t="s">
        <v>183</v>
      </c>
      <c r="B13" s="5" t="n">
        <v>-6515</v>
      </c>
      <c r="C13" s="5" t="n">
        <v>-6422</v>
      </c>
    </row>
    <row r="14" spans="1:3">
      <c r="A14" s="4" t="s">
        <v>184</v>
      </c>
      <c r="B14" s="5" t="n">
        <v>-26</v>
      </c>
      <c r="C14" s="5" t="n">
        <v>-35</v>
      </c>
    </row>
    <row r="15" spans="1:3">
      <c r="A15" s="4" t="s">
        <v>185</v>
      </c>
      <c r="B15" s="5" t="n">
        <v>-761</v>
      </c>
      <c r="C15" s="5" t="n">
        <v>-1307</v>
      </c>
    </row>
    <row r="16" spans="1:3">
      <c r="A16" s="4" t="s">
        <v>31</v>
      </c>
      <c r="B16" s="5" t="n">
        <v>-270</v>
      </c>
      <c r="C16" s="5" t="n">
        <v>-239</v>
      </c>
    </row>
    <row r="17" spans="1:3">
      <c r="A17" s="4" t="s">
        <v>187</v>
      </c>
      <c r="B17" s="5" t="n">
        <v>419</v>
      </c>
      <c r="C17" s="5" t="n">
        <v>54</v>
      </c>
    </row>
    <row r="18" spans="1:3">
      <c r="A18" s="4" t="s">
        <v>188</v>
      </c>
      <c r="B18" s="5" t="n">
        <v>61</v>
      </c>
      <c r="C18" s="5" t="n">
        <v>200</v>
      </c>
    </row>
    <row r="19" spans="1:3">
      <c r="A19" s="4" t="s">
        <v>189</v>
      </c>
      <c r="B19" s="5" t="n">
        <v>888</v>
      </c>
      <c r="C19" s="5" t="n">
        <v>1621</v>
      </c>
    </row>
    <row r="20" spans="1:3">
      <c r="A20" s="4" t="s">
        <v>190</v>
      </c>
      <c r="B20" s="5" t="n">
        <v>-740</v>
      </c>
      <c r="C20" s="5" t="n">
        <v>-1720</v>
      </c>
    </row>
    <row r="21" spans="1:3">
      <c r="A21" s="4" t="s">
        <v>191</v>
      </c>
      <c r="B21" s="5" t="n">
        <v>76</v>
      </c>
      <c r="C21" s="5" t="n">
        <v>-143</v>
      </c>
    </row>
    <row r="22" spans="1:3">
      <c r="A22" s="4" t="s">
        <v>192</v>
      </c>
      <c r="B22" s="5" t="n">
        <v>2</v>
      </c>
      <c r="C22" s="5" t="n">
        <v>8</v>
      </c>
    </row>
    <row r="23" spans="1:3">
      <c r="A23" s="4" t="s">
        <v>193</v>
      </c>
      <c r="B23" s="5" t="n">
        <v>34</v>
      </c>
      <c r="C23" s="5" t="n">
        <v>-1049</v>
      </c>
    </row>
    <row r="24" spans="1:3">
      <c r="A24" s="4" t="s">
        <v>194</v>
      </c>
      <c r="B24" s="5" t="n">
        <v>51</v>
      </c>
      <c r="C24" s="5" t="n">
        <v>-2283</v>
      </c>
    </row>
    <row r="25" spans="1:3">
      <c r="A25" s="3" t="s">
        <v>195</v>
      </c>
    </row>
    <row r="26" spans="1:3">
      <c r="A26" s="4" t="s">
        <v>196</v>
      </c>
      <c r="B26" s="5" t="n">
        <v>4327</v>
      </c>
      <c r="C26" s="5" t="n">
        <v>3734</v>
      </c>
    </row>
    <row r="27" spans="1:3">
      <c r="A27" s="4" t="s">
        <v>197</v>
      </c>
      <c r="B27" s="5" t="n">
        <v>-4197</v>
      </c>
      <c r="C27" s="5" t="n">
        <v>-3962</v>
      </c>
    </row>
    <row r="28" spans="1:3">
      <c r="A28" s="4" t="s">
        <v>198</v>
      </c>
      <c r="B28" s="5" t="n">
        <v>350</v>
      </c>
      <c r="C28" s="5" t="n">
        <v>399</v>
      </c>
    </row>
    <row r="29" spans="1:3">
      <c r="A29" s="4" t="s">
        <v>199</v>
      </c>
      <c r="B29" s="5" t="n">
        <v>-350</v>
      </c>
      <c r="C29" s="5" t="n">
        <v>-494</v>
      </c>
    </row>
    <row r="30" spans="1:3">
      <c r="A30" s="4" t="s">
        <v>200</v>
      </c>
      <c r="B30" s="5" t="n">
        <v>-6</v>
      </c>
      <c r="C30" s="5" t="n">
        <v>-4</v>
      </c>
    </row>
    <row r="31" spans="1:3">
      <c r="A31" s="4" t="s">
        <v>201</v>
      </c>
      <c r="B31" s="5" t="n">
        <v>588</v>
      </c>
      <c r="C31" s="5" t="n">
        <v>807</v>
      </c>
    </row>
    <row r="32" spans="1:3">
      <c r="A32" s="4" t="s">
        <v>202</v>
      </c>
      <c r="B32" s="5" t="n">
        <v>-543</v>
      </c>
      <c r="C32" s="5" t="n">
        <v>-779</v>
      </c>
    </row>
    <row r="33" spans="1:3">
      <c r="A33" s="4" t="s">
        <v>203</v>
      </c>
      <c r="B33" s="5" t="n">
        <v>-126</v>
      </c>
      <c r="C33" s="5" t="n">
        <v>552</v>
      </c>
    </row>
    <row r="34" spans="1:3">
      <c r="A34" s="4" t="s">
        <v>204</v>
      </c>
      <c r="B34" s="5" t="n">
        <v>3</v>
      </c>
      <c r="C34" s="5" t="n">
        <v>3</v>
      </c>
    </row>
    <row r="35" spans="1:3">
      <c r="A35" s="4" t="s">
        <v>205</v>
      </c>
      <c r="B35" s="5" t="n">
        <v>319</v>
      </c>
      <c r="C35" s="5" t="n">
        <v>0</v>
      </c>
    </row>
    <row r="36" spans="1:3">
      <c r="A36" s="4" t="s">
        <v>167</v>
      </c>
      <c r="B36" s="5" t="n">
        <v>-13</v>
      </c>
      <c r="C36" s="5" t="n">
        <v>-7</v>
      </c>
    </row>
    <row r="37" spans="1:3">
      <c r="A37" s="4" t="s">
        <v>206</v>
      </c>
      <c r="B37" s="5" t="n">
        <v>-750</v>
      </c>
      <c r="C37" s="5" t="n">
        <v>-423</v>
      </c>
    </row>
    <row r="38" spans="1:3">
      <c r="A38" s="4" t="s">
        <v>207</v>
      </c>
      <c r="B38" s="5" t="n">
        <v>-5</v>
      </c>
      <c r="C38" s="5" t="n">
        <v>-6</v>
      </c>
    </row>
    <row r="39" spans="1:3">
      <c r="A39" s="4" t="s">
        <v>208</v>
      </c>
      <c r="B39" s="5" t="n">
        <v>-1209</v>
      </c>
      <c r="C39" s="5" t="n">
        <v>393</v>
      </c>
    </row>
    <row r="40" spans="1:3">
      <c r="A40" s="4" t="s">
        <v>209</v>
      </c>
      <c r="B40" s="5" t="n">
        <v>-1612</v>
      </c>
      <c r="C40" s="5" t="n">
        <v>213</v>
      </c>
    </row>
    <row r="41" spans="1:3">
      <c r="A41" s="4" t="s">
        <v>210</v>
      </c>
      <c r="B41" s="5" t="n">
        <v>73</v>
      </c>
      <c r="C41" s="5" t="n">
        <v>-944</v>
      </c>
    </row>
    <row r="42" spans="1:3">
      <c r="A42" s="4" t="s">
        <v>211</v>
      </c>
      <c r="B42" s="5" t="n">
        <v>1716</v>
      </c>
      <c r="C42" s="5" t="n">
        <v>2911</v>
      </c>
    </row>
    <row r="43" spans="1:3">
      <c r="A43" s="4" t="s">
        <v>212</v>
      </c>
      <c r="B43" s="5" t="n">
        <v>1789</v>
      </c>
      <c r="C43" s="5" t="n">
        <v>1967</v>
      </c>
    </row>
    <row r="44" spans="1:3">
      <c r="A44" s="4" t="s">
        <v>213</v>
      </c>
      <c r="B44" s="5" t="n">
        <v>0</v>
      </c>
      <c r="C44" s="5" t="n">
        <v>496</v>
      </c>
    </row>
    <row r="45" spans="1:3">
      <c r="A45" s="4" t="s">
        <v>214</v>
      </c>
      <c r="B45" s="7" t="n">
        <v>1789</v>
      </c>
      <c r="C45" s="7" t="n">
        <v>14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3</v>
      </c>
    </row>
    <row r="3" spans="1:3">
      <c r="A3" s="3" t="s">
        <v>810</v>
      </c>
    </row>
    <row r="4" spans="1:3">
      <c r="A4" s="4" t="s">
        <v>844</v>
      </c>
      <c r="B4" s="7" t="n">
        <v>502</v>
      </c>
      <c r="C4" s="7" t="n">
        <v>1047</v>
      </c>
    </row>
    <row r="5" spans="1:3">
      <c r="A5" s="4" t="s">
        <v>845</v>
      </c>
      <c r="B5" s="5" t="n">
        <v>444</v>
      </c>
      <c r="C5" s="5" t="n">
        <v>434</v>
      </c>
    </row>
    <row r="6" spans="1:3">
      <c r="A6" s="4" t="s">
        <v>846</v>
      </c>
      <c r="B6" s="5" t="n">
        <v>391</v>
      </c>
      <c r="C6" s="5" t="n">
        <v>584</v>
      </c>
    </row>
    <row r="7" spans="1:3">
      <c r="A7" s="4" t="s">
        <v>565</v>
      </c>
    </row>
    <row r="8" spans="1:3">
      <c r="A8" s="3" t="s">
        <v>810</v>
      </c>
    </row>
    <row r="9" spans="1:3">
      <c r="A9" s="4" t="s">
        <v>844</v>
      </c>
      <c r="B9" s="5" t="n">
        <v>25</v>
      </c>
      <c r="C9" s="5" t="n">
        <v>38</v>
      </c>
    </row>
    <row r="10" spans="1:3">
      <c r="A10" s="4" t="s">
        <v>847</v>
      </c>
      <c r="B10" s="5" t="n">
        <v>254</v>
      </c>
      <c r="C10" s="5" t="n">
        <v>233</v>
      </c>
    </row>
    <row r="11" spans="1:3">
      <c r="A11" s="4" t="s">
        <v>848</v>
      </c>
    </row>
    <row r="12" spans="1:3">
      <c r="A12" s="3" t="s">
        <v>810</v>
      </c>
    </row>
    <row r="13" spans="1:3">
      <c r="A13" s="4" t="s">
        <v>849</v>
      </c>
      <c r="B13" s="7" t="n">
        <v>900</v>
      </c>
      <c r="C13" s="5" t="n">
        <v>1500</v>
      </c>
    </row>
    <row r="14" spans="1:3">
      <c r="A14" s="4" t="s">
        <v>850</v>
      </c>
      <c r="B14" s="4" t="s">
        <v>444</v>
      </c>
    </row>
    <row r="15" spans="1:3">
      <c r="A15" s="4" t="s">
        <v>851</v>
      </c>
    </row>
    <row r="16" spans="1:3">
      <c r="A16" s="3" t="s">
        <v>810</v>
      </c>
    </row>
    <row r="17" spans="1:3">
      <c r="A17" s="4" t="s">
        <v>845</v>
      </c>
      <c r="B17" s="7" t="n">
        <v>18</v>
      </c>
      <c r="C17" s="5" t="n">
        <v>26</v>
      </c>
    </row>
    <row r="18" spans="1:3">
      <c r="A18" s="4" t="s">
        <v>846</v>
      </c>
      <c r="B18" s="5" t="n">
        <v>4</v>
      </c>
      <c r="C18" s="5" t="n">
        <v>10</v>
      </c>
    </row>
    <row r="19" spans="1:3">
      <c r="A19" s="4" t="s">
        <v>852</v>
      </c>
    </row>
    <row r="20" spans="1:3">
      <c r="A20" s="3" t="s">
        <v>810</v>
      </c>
    </row>
    <row r="21" spans="1:3">
      <c r="A21" s="4" t="s">
        <v>844</v>
      </c>
      <c r="B21" s="5" t="n">
        <v>157</v>
      </c>
      <c r="C21" s="5" t="n">
        <v>174</v>
      </c>
    </row>
    <row r="22" spans="1:3">
      <c r="A22" s="4" t="s">
        <v>853</v>
      </c>
    </row>
    <row r="23" spans="1:3">
      <c r="A23" s="3" t="s">
        <v>810</v>
      </c>
    </row>
    <row r="24" spans="1:3">
      <c r="A24" s="4" t="s">
        <v>844</v>
      </c>
      <c r="B24" s="7" t="n">
        <v>156</v>
      </c>
      <c r="C24" s="7" t="n">
        <v>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95</v>
      </c>
      <c r="D1" s="2" t="s">
        <v>1</v>
      </c>
    </row>
    <row r="2" spans="1:5">
      <c r="B2" s="2" t="s">
        <v>2</v>
      </c>
      <c r="C2" s="2" t="s">
        <v>96</v>
      </c>
      <c r="D2" s="2" t="s">
        <v>2</v>
      </c>
      <c r="E2" s="2" t="s">
        <v>96</v>
      </c>
    </row>
    <row r="3" spans="1:5">
      <c r="A3" s="3" t="s">
        <v>810</v>
      </c>
    </row>
    <row r="4" spans="1:5">
      <c r="A4" s="4" t="s">
        <v>855</v>
      </c>
      <c r="B4" s="7" t="n">
        <v>59</v>
      </c>
      <c r="C4" s="7" t="n">
        <v>-1</v>
      </c>
      <c r="D4" s="7" t="n">
        <v>210</v>
      </c>
      <c r="E4" s="7" t="n">
        <v>-22</v>
      </c>
    </row>
    <row r="5" spans="1:5">
      <c r="A5" s="4" t="s">
        <v>856</v>
      </c>
    </row>
    <row r="6" spans="1:5">
      <c r="A6" s="3" t="s">
        <v>810</v>
      </c>
    </row>
    <row r="7" spans="1:5">
      <c r="A7" s="4" t="s">
        <v>855</v>
      </c>
      <c r="B7" s="5" t="n">
        <v>3</v>
      </c>
      <c r="C7" s="5" t="n">
        <v>4</v>
      </c>
      <c r="D7" s="5" t="n">
        <v>4</v>
      </c>
      <c r="E7" s="5" t="n">
        <v>15</v>
      </c>
    </row>
    <row r="8" spans="1:5">
      <c r="A8" s="4" t="s">
        <v>857</v>
      </c>
    </row>
    <row r="9" spans="1:5">
      <c r="A9" s="3" t="s">
        <v>810</v>
      </c>
    </row>
    <row r="10" spans="1:5">
      <c r="A10" s="4" t="s">
        <v>855</v>
      </c>
      <c r="B10" s="5" t="n">
        <v>28</v>
      </c>
      <c r="C10" s="5" t="n">
        <v>1</v>
      </c>
      <c r="D10" s="5" t="n">
        <v>61</v>
      </c>
      <c r="E10" s="5" t="n">
        <v>-7</v>
      </c>
    </row>
    <row r="11" spans="1:5">
      <c r="A11" s="4" t="s">
        <v>858</v>
      </c>
    </row>
    <row r="12" spans="1:5">
      <c r="A12" s="3" t="s">
        <v>810</v>
      </c>
    </row>
    <row r="13" spans="1:5">
      <c r="A13" s="4" t="s">
        <v>855</v>
      </c>
      <c r="B13" s="5" t="n">
        <v>3</v>
      </c>
      <c r="C13" s="5" t="n">
        <v>3</v>
      </c>
      <c r="D13" s="5" t="n">
        <v>7</v>
      </c>
      <c r="E13" s="5" t="n">
        <v>24</v>
      </c>
    </row>
    <row r="14" spans="1:5">
      <c r="A14" s="4" t="s">
        <v>859</v>
      </c>
    </row>
    <row r="15" spans="1:5">
      <c r="A15" s="3" t="s">
        <v>810</v>
      </c>
    </row>
    <row r="16" spans="1:5">
      <c r="A16" s="4" t="s">
        <v>855</v>
      </c>
      <c r="B16" s="5" t="n">
        <v>1</v>
      </c>
      <c r="C16" s="5" t="n">
        <v>-3</v>
      </c>
      <c r="D16" s="5" t="n">
        <v>4</v>
      </c>
      <c r="E16" s="5" t="n">
        <v>-6</v>
      </c>
    </row>
    <row r="17" spans="1:5">
      <c r="A17" s="4" t="s">
        <v>860</v>
      </c>
    </row>
    <row r="18" spans="1:5">
      <c r="A18" s="3" t="s">
        <v>810</v>
      </c>
    </row>
    <row r="19" spans="1:5">
      <c r="A19" s="4" t="s">
        <v>855</v>
      </c>
      <c r="B19" s="5" t="n">
        <v>20</v>
      </c>
      <c r="C19" s="5" t="n">
        <v>15</v>
      </c>
      <c r="D19" s="5" t="n">
        <v>11</v>
      </c>
      <c r="E19" s="5" t="n">
        <v>30</v>
      </c>
    </row>
    <row r="20" spans="1:5">
      <c r="A20" s="4" t="s">
        <v>861</v>
      </c>
    </row>
    <row r="21" spans="1:5">
      <c r="A21" s="3" t="s">
        <v>810</v>
      </c>
    </row>
    <row r="22" spans="1:5">
      <c r="A22" s="4" t="s">
        <v>855</v>
      </c>
      <c r="B22" s="5" t="n">
        <v>-3</v>
      </c>
      <c r="C22" s="5" t="n">
        <v>-3</v>
      </c>
      <c r="D22" s="5" t="n">
        <v>-15</v>
      </c>
      <c r="E22" s="5" t="n">
        <v>-12</v>
      </c>
    </row>
    <row r="23" spans="1:5">
      <c r="A23" s="4" t="s">
        <v>862</v>
      </c>
    </row>
    <row r="24" spans="1:5">
      <c r="A24" s="3" t="s">
        <v>810</v>
      </c>
    </row>
    <row r="25" spans="1:5">
      <c r="A25" s="4" t="s">
        <v>855</v>
      </c>
      <c r="B25" s="5" t="n">
        <v>1</v>
      </c>
      <c r="C25" s="5" t="n">
        <v>-8</v>
      </c>
      <c r="D25" s="5" t="n">
        <v>44</v>
      </c>
      <c r="E25" s="5" t="n">
        <v>-22</v>
      </c>
    </row>
    <row r="26" spans="1:5">
      <c r="A26" s="4" t="s">
        <v>863</v>
      </c>
    </row>
    <row r="27" spans="1:5">
      <c r="A27" s="3" t="s">
        <v>810</v>
      </c>
    </row>
    <row r="28" spans="1:5">
      <c r="A28" s="4" t="s">
        <v>855</v>
      </c>
      <c r="B28" s="7" t="n">
        <v>6</v>
      </c>
      <c r="C28" s="7" t="n">
        <v>-10</v>
      </c>
      <c r="D28" s="7" t="n">
        <v>94</v>
      </c>
      <c r="E28" s="7" t="n">
        <v>-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3</v>
      </c>
    </row>
    <row r="2" spans="1:3">
      <c r="A2" s="3" t="s">
        <v>865</v>
      </c>
    </row>
    <row r="3" spans="1:3">
      <c r="A3" s="4" t="s">
        <v>490</v>
      </c>
      <c r="B3" s="7" t="n">
        <v>46185</v>
      </c>
      <c r="C3" s="7" t="n">
        <v>48329</v>
      </c>
    </row>
    <row r="4" spans="1:3">
      <c r="A4" s="4" t="s">
        <v>510</v>
      </c>
      <c r="B4" s="5" t="n">
        <v>323</v>
      </c>
      <c r="C4" s="5" t="n">
        <v>380</v>
      </c>
    </row>
    <row r="5" spans="1:3">
      <c r="A5" s="4" t="s">
        <v>32</v>
      </c>
      <c r="B5" s="5" t="n">
        <v>422</v>
      </c>
      <c r="C5" s="5" t="n">
        <v>397</v>
      </c>
    </row>
    <row r="6" spans="1:3">
      <c r="A6" s="4" t="s">
        <v>45</v>
      </c>
      <c r="B6" s="5" t="n">
        <v>80937</v>
      </c>
      <c r="C6" s="5" t="n">
        <v>77605</v>
      </c>
    </row>
    <row r="7" spans="1:3">
      <c r="A7" s="4" t="s">
        <v>32</v>
      </c>
      <c r="B7" s="5" t="n">
        <v>126</v>
      </c>
      <c r="C7" s="5" t="n">
        <v>149</v>
      </c>
    </row>
    <row r="8" spans="1:3">
      <c r="A8" s="4" t="s">
        <v>866</v>
      </c>
      <c r="B8" s="5" t="n">
        <v>0</v>
      </c>
      <c r="C8" s="5" t="n">
        <v>0</v>
      </c>
    </row>
    <row r="9" spans="1:3">
      <c r="A9" s="4" t="s">
        <v>183</v>
      </c>
    </row>
    <row r="10" spans="1:3">
      <c r="A10" s="3" t="s">
        <v>865</v>
      </c>
    </row>
    <row r="11" spans="1:3">
      <c r="A11" s="4" t="s">
        <v>490</v>
      </c>
      <c r="B11" s="5" t="n">
        <v>51134</v>
      </c>
      <c r="C11" s="5" t="n">
        <v>53434</v>
      </c>
    </row>
    <row r="12" spans="1:3">
      <c r="A12" s="4" t="s">
        <v>515</v>
      </c>
    </row>
    <row r="13" spans="1:3">
      <c r="A13" s="3" t="s">
        <v>865</v>
      </c>
    </row>
    <row r="14" spans="1:3">
      <c r="A14" s="4" t="s">
        <v>490</v>
      </c>
      <c r="B14" s="5" t="n">
        <v>2089</v>
      </c>
      <c r="C14" s="5" t="n">
        <v>2522</v>
      </c>
    </row>
    <row r="15" spans="1:3">
      <c r="A15" s="4" t="s">
        <v>519</v>
      </c>
    </row>
    <row r="16" spans="1:3">
      <c r="A16" s="3" t="s">
        <v>865</v>
      </c>
    </row>
    <row r="17" spans="1:3">
      <c r="A17" s="4" t="s">
        <v>490</v>
      </c>
      <c r="B17" s="5" t="n">
        <v>238</v>
      </c>
      <c r="C17" s="5" t="n">
        <v>275</v>
      </c>
    </row>
    <row r="18" spans="1:3">
      <c r="A18" s="4" t="s">
        <v>520</v>
      </c>
    </row>
    <row r="19" spans="1:3">
      <c r="A19" s="3" t="s">
        <v>865</v>
      </c>
    </row>
    <row r="20" spans="1:3">
      <c r="A20" s="4" t="s">
        <v>490</v>
      </c>
      <c r="B20" s="5" t="n">
        <v>1631</v>
      </c>
      <c r="C20" s="5" t="n">
        <v>1913</v>
      </c>
    </row>
    <row r="21" spans="1:3">
      <c r="A21" s="4" t="s">
        <v>521</v>
      </c>
    </row>
    <row r="22" spans="1:3">
      <c r="A22" s="3" t="s">
        <v>865</v>
      </c>
    </row>
    <row r="23" spans="1:3">
      <c r="A23" s="4" t="s">
        <v>490</v>
      </c>
      <c r="B23" s="5" t="n">
        <v>20381</v>
      </c>
      <c r="C23" s="5" t="n">
        <v>23258</v>
      </c>
    </row>
    <row r="24" spans="1:3">
      <c r="A24" s="4" t="s">
        <v>522</v>
      </c>
    </row>
    <row r="25" spans="1:3">
      <c r="A25" s="3" t="s">
        <v>865</v>
      </c>
    </row>
    <row r="26" spans="1:3">
      <c r="A26" s="4" t="s">
        <v>490</v>
      </c>
      <c r="B26" s="5" t="n">
        <v>6418</v>
      </c>
      <c r="C26" s="5" t="n">
        <v>5833</v>
      </c>
    </row>
    <row r="27" spans="1:3">
      <c r="A27" s="4" t="s">
        <v>523</v>
      </c>
    </row>
    <row r="28" spans="1:3">
      <c r="A28" s="3" t="s">
        <v>865</v>
      </c>
    </row>
    <row r="29" spans="1:3">
      <c r="A29" s="4" t="s">
        <v>490</v>
      </c>
      <c r="B29" s="5" t="n">
        <v>5542</v>
      </c>
      <c r="C29" s="5" t="n">
        <v>5716</v>
      </c>
    </row>
    <row r="30" spans="1:3">
      <c r="A30" s="4" t="s">
        <v>524</v>
      </c>
    </row>
    <row r="31" spans="1:3">
      <c r="A31" s="3" t="s">
        <v>865</v>
      </c>
    </row>
    <row r="32" spans="1:3">
      <c r="A32" s="4" t="s">
        <v>490</v>
      </c>
      <c r="B32" s="5" t="n">
        <v>5103</v>
      </c>
      <c r="C32" s="5" t="n">
        <v>5161</v>
      </c>
    </row>
    <row r="33" spans="1:3">
      <c r="A33" s="4" t="s">
        <v>867</v>
      </c>
    </row>
    <row r="34" spans="1:3">
      <c r="A34" s="3" t="s">
        <v>865</v>
      </c>
    </row>
    <row r="35" spans="1:3">
      <c r="A35" s="4" t="s">
        <v>490</v>
      </c>
      <c r="B35" s="5" t="n">
        <v>4599</v>
      </c>
      <c r="C35" s="5" t="n">
        <v>4524</v>
      </c>
    </row>
    <row r="36" spans="1:3">
      <c r="A36" s="4" t="s">
        <v>528</v>
      </c>
    </row>
    <row r="37" spans="1:3">
      <c r="A37" s="3" t="s">
        <v>865</v>
      </c>
    </row>
    <row r="38" spans="1:3">
      <c r="A38" s="4" t="s">
        <v>490</v>
      </c>
      <c r="B38" s="5" t="n">
        <v>3116</v>
      </c>
      <c r="C38" s="5" t="n">
        <v>2704</v>
      </c>
    </row>
    <row r="39" spans="1:3">
      <c r="A39" s="4" t="s">
        <v>868</v>
      </c>
    </row>
    <row r="40" spans="1:3">
      <c r="A40" s="3" t="s">
        <v>865</v>
      </c>
    </row>
    <row r="41" spans="1:3">
      <c r="A41" s="4" t="s">
        <v>490</v>
      </c>
      <c r="B41" s="5" t="n">
        <v>2017</v>
      </c>
      <c r="C41" s="5" t="n">
        <v>1528</v>
      </c>
    </row>
    <row r="42" spans="1:3">
      <c r="A42" s="4" t="s">
        <v>184</v>
      </c>
    </row>
    <row r="43" spans="1:3">
      <c r="A43" s="3" t="s">
        <v>865</v>
      </c>
    </row>
    <row r="44" spans="1:3">
      <c r="A44" s="4" t="s">
        <v>510</v>
      </c>
      <c r="C44" s="5" t="n">
        <v>380</v>
      </c>
    </row>
    <row r="45" spans="1:3">
      <c r="A45" s="4" t="s">
        <v>869</v>
      </c>
    </row>
    <row r="46" spans="1:3">
      <c r="A46" s="3" t="s">
        <v>865</v>
      </c>
    </row>
    <row r="47" spans="1:3">
      <c r="A47" s="4" t="s">
        <v>490</v>
      </c>
      <c r="B47" s="5" t="n">
        <v>51134</v>
      </c>
      <c r="C47" s="5" t="n">
        <v>53434</v>
      </c>
    </row>
    <row r="48" spans="1:3">
      <c r="A48" s="4" t="s">
        <v>870</v>
      </c>
      <c r="B48" s="5" t="n">
        <v>3656</v>
      </c>
      <c r="C48" s="5" t="n">
        <v>3315</v>
      </c>
    </row>
    <row r="49" spans="1:3">
      <c r="A49" s="4" t="s">
        <v>45</v>
      </c>
      <c r="B49" s="5" t="n">
        <v>80937</v>
      </c>
      <c r="C49" s="5" t="n">
        <v>77605</v>
      </c>
    </row>
    <row r="50" spans="1:3">
      <c r="A50" s="4" t="s">
        <v>47</v>
      </c>
      <c r="B50" s="7" t="n">
        <v>136427</v>
      </c>
      <c r="C50" s="7" t="n">
        <v>135131</v>
      </c>
    </row>
    <row r="51" spans="1:3">
      <c r="A51" s="4" t="s">
        <v>871</v>
      </c>
      <c r="B51" s="4" t="s">
        <v>872</v>
      </c>
      <c r="C51" s="4" t="s">
        <v>423</v>
      </c>
    </row>
    <row r="52" spans="1:3">
      <c r="A52" s="4" t="s">
        <v>60</v>
      </c>
      <c r="B52" s="7" t="n">
        <v>391</v>
      </c>
      <c r="C52" s="7" t="n">
        <v>584</v>
      </c>
    </row>
    <row r="53" spans="1:3">
      <c r="A53" s="4" t="s">
        <v>873</v>
      </c>
    </row>
    <row r="54" spans="1:3">
      <c r="A54" s="3" t="s">
        <v>865</v>
      </c>
    </row>
    <row r="55" spans="1:3">
      <c r="A55" s="4" t="s">
        <v>874</v>
      </c>
      <c r="B55" s="5" t="n">
        <v>160</v>
      </c>
      <c r="C55" s="5" t="n">
        <v>159</v>
      </c>
    </row>
    <row r="56" spans="1:3">
      <c r="A56" s="4" t="s">
        <v>875</v>
      </c>
    </row>
    <row r="57" spans="1:3">
      <c r="A57" s="3" t="s">
        <v>865</v>
      </c>
    </row>
    <row r="58" spans="1:3">
      <c r="A58" s="4" t="s">
        <v>874</v>
      </c>
      <c r="B58" s="5" t="n">
        <v>41</v>
      </c>
      <c r="C58" s="5" t="n">
        <v>97</v>
      </c>
    </row>
    <row r="59" spans="1:3">
      <c r="A59" s="4" t="s">
        <v>876</v>
      </c>
    </row>
    <row r="60" spans="1:3">
      <c r="A60" s="3" t="s">
        <v>865</v>
      </c>
    </row>
    <row r="61" spans="1:3">
      <c r="A61" s="4" t="s">
        <v>874</v>
      </c>
      <c r="B61" s="5" t="n">
        <v>32</v>
      </c>
      <c r="C61" s="5" t="n">
        <v>50</v>
      </c>
    </row>
    <row r="62" spans="1:3">
      <c r="A62" s="4" t="s">
        <v>877</v>
      </c>
    </row>
    <row r="63" spans="1:3">
      <c r="A63" s="3" t="s">
        <v>865</v>
      </c>
    </row>
    <row r="64" spans="1:3">
      <c r="A64" s="4" t="s">
        <v>32</v>
      </c>
      <c r="B64" s="5" t="n">
        <v>205</v>
      </c>
      <c r="C64" s="5" t="n">
        <v>173</v>
      </c>
    </row>
    <row r="65" spans="1:3">
      <c r="A65" s="4" t="s">
        <v>32</v>
      </c>
      <c r="B65" s="5" t="n">
        <v>61</v>
      </c>
      <c r="C65" s="5" t="n">
        <v>58</v>
      </c>
    </row>
    <row r="66" spans="1:3">
      <c r="A66" s="4" t="s">
        <v>878</v>
      </c>
    </row>
    <row r="67" spans="1:3">
      <c r="A67" s="3" t="s">
        <v>865</v>
      </c>
    </row>
    <row r="68" spans="1:3">
      <c r="A68" s="4" t="s">
        <v>32</v>
      </c>
      <c r="B68" s="5" t="n">
        <v>5</v>
      </c>
    </row>
    <row r="69" spans="1:3">
      <c r="A69" s="4" t="s">
        <v>32</v>
      </c>
      <c r="B69" s="5" t="n">
        <v>46</v>
      </c>
      <c r="C69" s="5" t="n">
        <v>62</v>
      </c>
    </row>
    <row r="70" spans="1:3">
      <c r="A70" s="4" t="s">
        <v>879</v>
      </c>
    </row>
    <row r="71" spans="1:3">
      <c r="A71" s="3" t="s">
        <v>865</v>
      </c>
    </row>
    <row r="72" spans="1:3">
      <c r="A72" s="4" t="s">
        <v>32</v>
      </c>
      <c r="B72" s="5" t="n">
        <v>194</v>
      </c>
      <c r="C72" s="5" t="n">
        <v>198</v>
      </c>
    </row>
    <row r="73" spans="1:3">
      <c r="A73" s="4" t="s">
        <v>32</v>
      </c>
      <c r="B73" s="5" t="n">
        <v>15</v>
      </c>
      <c r="C73" s="5" t="n">
        <v>19</v>
      </c>
    </row>
    <row r="74" spans="1:3">
      <c r="A74" s="4" t="s">
        <v>880</v>
      </c>
    </row>
    <row r="75" spans="1:3">
      <c r="A75" s="3" t="s">
        <v>865</v>
      </c>
    </row>
    <row r="76" spans="1:3">
      <c r="A76" s="4" t="s">
        <v>32</v>
      </c>
      <c r="B76" s="5" t="n">
        <v>32</v>
      </c>
      <c r="C76" s="5" t="n">
        <v>129</v>
      </c>
    </row>
    <row r="77" spans="1:3">
      <c r="A77" s="4" t="s">
        <v>881</v>
      </c>
    </row>
    <row r="78" spans="1:3">
      <c r="A78" s="3" t="s">
        <v>865</v>
      </c>
    </row>
    <row r="79" spans="1:3">
      <c r="A79" s="4" t="s">
        <v>32</v>
      </c>
      <c r="B79" s="5" t="n">
        <v>18</v>
      </c>
      <c r="C79" s="5" t="n">
        <v>26</v>
      </c>
    </row>
    <row r="80" spans="1:3">
      <c r="A80" s="4" t="s">
        <v>32</v>
      </c>
      <c r="B80" s="5" t="n">
        <v>4</v>
      </c>
      <c r="C80" s="5" t="n">
        <v>10</v>
      </c>
    </row>
    <row r="81" spans="1:3">
      <c r="A81" s="4" t="s">
        <v>882</v>
      </c>
    </row>
    <row r="82" spans="1:3">
      <c r="A82" s="3" t="s">
        <v>865</v>
      </c>
    </row>
    <row r="83" spans="1:3">
      <c r="A83" s="4" t="s">
        <v>490</v>
      </c>
      <c r="B83" s="5" t="n">
        <v>2089</v>
      </c>
      <c r="C83" s="5" t="n">
        <v>2522</v>
      </c>
    </row>
    <row r="84" spans="1:3">
      <c r="A84" s="4" t="s">
        <v>883</v>
      </c>
    </row>
    <row r="85" spans="1:3">
      <c r="A85" s="3" t="s">
        <v>865</v>
      </c>
    </row>
    <row r="86" spans="1:3">
      <c r="A86" s="4" t="s">
        <v>490</v>
      </c>
      <c r="B86" s="5" t="n">
        <v>238</v>
      </c>
      <c r="C86" s="5" t="n">
        <v>275</v>
      </c>
    </row>
    <row r="87" spans="1:3">
      <c r="A87" s="4" t="s">
        <v>884</v>
      </c>
    </row>
    <row r="88" spans="1:3">
      <c r="A88" s="3" t="s">
        <v>865</v>
      </c>
    </row>
    <row r="89" spans="1:3">
      <c r="A89" s="4" t="s">
        <v>490</v>
      </c>
      <c r="B89" s="5" t="n">
        <v>1631</v>
      </c>
      <c r="C89" s="5" t="n">
        <v>1913</v>
      </c>
    </row>
    <row r="90" spans="1:3">
      <c r="A90" s="4" t="s">
        <v>885</v>
      </c>
    </row>
    <row r="91" spans="1:3">
      <c r="A91" s="3" t="s">
        <v>865</v>
      </c>
    </row>
    <row r="92" spans="1:3">
      <c r="A92" s="4" t="s">
        <v>490</v>
      </c>
      <c r="B92" s="5" t="n">
        <v>20381</v>
      </c>
      <c r="C92" s="5" t="n">
        <v>23258</v>
      </c>
    </row>
    <row r="93" spans="1:3">
      <c r="A93" s="4" t="s">
        <v>886</v>
      </c>
    </row>
    <row r="94" spans="1:3">
      <c r="A94" s="3" t="s">
        <v>865</v>
      </c>
    </row>
    <row r="95" spans="1:3">
      <c r="A95" s="4" t="s">
        <v>490</v>
      </c>
      <c r="B95" s="5" t="n">
        <v>6418</v>
      </c>
      <c r="C95" s="5" t="n">
        <v>5833</v>
      </c>
    </row>
    <row r="96" spans="1:3">
      <c r="A96" s="4" t="s">
        <v>887</v>
      </c>
    </row>
    <row r="97" spans="1:3">
      <c r="A97" s="3" t="s">
        <v>865</v>
      </c>
    </row>
    <row r="98" spans="1:3">
      <c r="A98" s="4" t="s">
        <v>490</v>
      </c>
      <c r="B98" s="5" t="n">
        <v>5542</v>
      </c>
      <c r="C98" s="5" t="n">
        <v>5716</v>
      </c>
    </row>
    <row r="99" spans="1:3">
      <c r="A99" s="4" t="s">
        <v>888</v>
      </c>
    </row>
    <row r="100" spans="1:3">
      <c r="A100" s="3" t="s">
        <v>865</v>
      </c>
    </row>
    <row r="101" spans="1:3">
      <c r="A101" s="4" t="s">
        <v>490</v>
      </c>
      <c r="B101" s="5" t="n">
        <v>5103</v>
      </c>
      <c r="C101" s="5" t="n">
        <v>5161</v>
      </c>
    </row>
    <row r="102" spans="1:3">
      <c r="A102" s="4" t="s">
        <v>889</v>
      </c>
    </row>
    <row r="103" spans="1:3">
      <c r="A103" s="3" t="s">
        <v>865</v>
      </c>
    </row>
    <row r="104" spans="1:3">
      <c r="A104" s="4" t="s">
        <v>490</v>
      </c>
      <c r="B104" s="5" t="n">
        <v>4599</v>
      </c>
      <c r="C104" s="5" t="n">
        <v>4524</v>
      </c>
    </row>
    <row r="105" spans="1:3">
      <c r="A105" s="4" t="s">
        <v>890</v>
      </c>
    </row>
    <row r="106" spans="1:3">
      <c r="A106" s="3" t="s">
        <v>865</v>
      </c>
    </row>
    <row r="107" spans="1:3">
      <c r="A107" s="4" t="s">
        <v>490</v>
      </c>
      <c r="B107" s="5" t="n">
        <v>3116</v>
      </c>
      <c r="C107" s="5" t="n">
        <v>2704</v>
      </c>
    </row>
    <row r="108" spans="1:3">
      <c r="A108" s="4" t="s">
        <v>891</v>
      </c>
    </row>
    <row r="109" spans="1:3">
      <c r="A109" s="3" t="s">
        <v>865</v>
      </c>
    </row>
    <row r="110" spans="1:3">
      <c r="A110" s="4" t="s">
        <v>490</v>
      </c>
      <c r="B110" s="5" t="n">
        <v>2017</v>
      </c>
      <c r="C110" s="5" t="n">
        <v>1528</v>
      </c>
    </row>
    <row r="111" spans="1:3">
      <c r="A111" s="4" t="s">
        <v>892</v>
      </c>
    </row>
    <row r="112" spans="1:3">
      <c r="A112" s="3" t="s">
        <v>865</v>
      </c>
    </row>
    <row r="113" spans="1:3">
      <c r="A113" s="4" t="s">
        <v>510</v>
      </c>
      <c r="B113" s="5" t="n">
        <v>278</v>
      </c>
      <c r="C113" s="5" t="n">
        <v>380</v>
      </c>
    </row>
    <row r="114" spans="1:3">
      <c r="A114" s="4" t="s">
        <v>893</v>
      </c>
    </row>
    <row r="115" spans="1:3">
      <c r="A115" s="3" t="s">
        <v>865</v>
      </c>
    </row>
    <row r="116" spans="1:3">
      <c r="A116" s="4" t="s">
        <v>490</v>
      </c>
      <c r="B116" s="5" t="n">
        <v>1570</v>
      </c>
      <c r="C116" s="5" t="n">
        <v>1921</v>
      </c>
    </row>
    <row r="117" spans="1:3">
      <c r="A117" s="4" t="s">
        <v>870</v>
      </c>
      <c r="B117" s="5" t="n">
        <v>3633</v>
      </c>
      <c r="C117" s="5" t="n">
        <v>3277</v>
      </c>
    </row>
    <row r="118" spans="1:3">
      <c r="A118" s="4" t="s">
        <v>45</v>
      </c>
      <c r="B118" s="5" t="n">
        <v>74948</v>
      </c>
      <c r="C118" s="5" t="n">
        <v>72535</v>
      </c>
    </row>
    <row r="119" spans="1:3">
      <c r="A119" s="4" t="s">
        <v>47</v>
      </c>
      <c r="B119" s="7" t="n">
        <v>80324</v>
      </c>
      <c r="C119" s="7" t="n">
        <v>78011</v>
      </c>
    </row>
    <row r="120" spans="1:3">
      <c r="A120" s="4" t="s">
        <v>871</v>
      </c>
      <c r="B120" s="4" t="s">
        <v>894</v>
      </c>
      <c r="C120" s="4" t="s">
        <v>895</v>
      </c>
    </row>
    <row r="121" spans="1:3">
      <c r="A121" s="4" t="s">
        <v>60</v>
      </c>
      <c r="B121" s="7" t="n">
        <v>1</v>
      </c>
      <c r="C121" s="7" t="n">
        <v>0</v>
      </c>
    </row>
    <row r="122" spans="1:3">
      <c r="A122" s="4" t="s">
        <v>896</v>
      </c>
    </row>
    <row r="123" spans="1:3">
      <c r="A123" s="3" t="s">
        <v>865</v>
      </c>
    </row>
    <row r="124" spans="1:3">
      <c r="A124" s="4" t="s">
        <v>874</v>
      </c>
      <c r="B124" s="5" t="n">
        <v>0</v>
      </c>
      <c r="C124" s="5" t="n">
        <v>0</v>
      </c>
    </row>
    <row r="125" spans="1:3">
      <c r="A125" s="4" t="s">
        <v>897</v>
      </c>
    </row>
    <row r="126" spans="1:3">
      <c r="A126" s="3" t="s">
        <v>865</v>
      </c>
    </row>
    <row r="127" spans="1:3">
      <c r="A127" s="4" t="s">
        <v>874</v>
      </c>
      <c r="B127" s="5" t="n">
        <v>0</v>
      </c>
      <c r="C127" s="5" t="n">
        <v>0</v>
      </c>
    </row>
    <row r="128" spans="1:3">
      <c r="A128" s="4" t="s">
        <v>898</v>
      </c>
    </row>
    <row r="129" spans="1:3">
      <c r="A129" s="3" t="s">
        <v>865</v>
      </c>
    </row>
    <row r="130" spans="1:3">
      <c r="A130" s="4" t="s">
        <v>874</v>
      </c>
      <c r="B130" s="5" t="n">
        <v>0</v>
      </c>
      <c r="C130" s="5" t="n">
        <v>0</v>
      </c>
    </row>
    <row r="131" spans="1:3">
      <c r="A131" s="4" t="s">
        <v>899</v>
      </c>
    </row>
    <row r="132" spans="1:3">
      <c r="A132" s="3" t="s">
        <v>865</v>
      </c>
    </row>
    <row r="133" spans="1:3">
      <c r="A133" s="4" t="s">
        <v>32</v>
      </c>
      <c r="B133" s="5" t="n">
        <v>0</v>
      </c>
      <c r="C133" s="5" t="n">
        <v>0</v>
      </c>
    </row>
    <row r="134" spans="1:3">
      <c r="A134" s="4" t="s">
        <v>32</v>
      </c>
      <c r="B134" s="5" t="n">
        <v>1</v>
      </c>
      <c r="C134" s="5" t="n">
        <v>0</v>
      </c>
    </row>
    <row r="135" spans="1:3">
      <c r="A135" s="4" t="s">
        <v>900</v>
      </c>
    </row>
    <row r="136" spans="1:3">
      <c r="A136" s="3" t="s">
        <v>865</v>
      </c>
    </row>
    <row r="137" spans="1:3">
      <c r="A137" s="4" t="s">
        <v>32</v>
      </c>
      <c r="B137" s="5" t="n">
        <v>0</v>
      </c>
    </row>
    <row r="138" spans="1:3">
      <c r="A138" s="4" t="s">
        <v>32</v>
      </c>
      <c r="B138" s="5" t="n">
        <v>0</v>
      </c>
      <c r="C138" s="5" t="n">
        <v>0</v>
      </c>
    </row>
    <row r="139" spans="1:3">
      <c r="A139" s="4" t="s">
        <v>901</v>
      </c>
    </row>
    <row r="140" spans="1:3">
      <c r="A140" s="3" t="s">
        <v>865</v>
      </c>
    </row>
    <row r="141" spans="1:3">
      <c r="A141" s="4" t="s">
        <v>32</v>
      </c>
      <c r="B141" s="5" t="n">
        <v>0</v>
      </c>
      <c r="C141" s="5" t="n">
        <v>0</v>
      </c>
    </row>
    <row r="142" spans="1:3">
      <c r="A142" s="4" t="s">
        <v>32</v>
      </c>
      <c r="B142" s="5" t="n">
        <v>0</v>
      </c>
      <c r="C142" s="5" t="n">
        <v>0</v>
      </c>
    </row>
    <row r="143" spans="1:3">
      <c r="A143" s="4" t="s">
        <v>902</v>
      </c>
    </row>
    <row r="144" spans="1:3">
      <c r="A144" s="3" t="s">
        <v>865</v>
      </c>
    </row>
    <row r="145" spans="1:3">
      <c r="A145" s="4" t="s">
        <v>32</v>
      </c>
      <c r="B145" s="5" t="n">
        <v>0</v>
      </c>
      <c r="C145" s="5" t="n">
        <v>0</v>
      </c>
    </row>
    <row r="146" spans="1:3">
      <c r="A146" s="4" t="s">
        <v>903</v>
      </c>
    </row>
    <row r="147" spans="1:3">
      <c r="A147" s="3" t="s">
        <v>865</v>
      </c>
    </row>
    <row r="148" spans="1:3">
      <c r="A148" s="4" t="s">
        <v>32</v>
      </c>
      <c r="B148" s="5" t="n">
        <v>0</v>
      </c>
      <c r="C148" s="5" t="n">
        <v>0</v>
      </c>
    </row>
    <row r="149" spans="1:3">
      <c r="A149" s="4" t="s">
        <v>32</v>
      </c>
      <c r="B149" s="5" t="n">
        <v>0</v>
      </c>
      <c r="C149" s="5" t="n">
        <v>0</v>
      </c>
    </row>
    <row r="150" spans="1:3">
      <c r="A150" s="4" t="s">
        <v>904</v>
      </c>
    </row>
    <row r="151" spans="1:3">
      <c r="A151" s="3" t="s">
        <v>865</v>
      </c>
    </row>
    <row r="152" spans="1:3">
      <c r="A152" s="4" t="s">
        <v>490</v>
      </c>
      <c r="B152" s="5" t="n">
        <v>1570</v>
      </c>
      <c r="C152" s="5" t="n">
        <v>1921</v>
      </c>
    </row>
    <row r="153" spans="1:3">
      <c r="A153" s="4" t="s">
        <v>905</v>
      </c>
    </row>
    <row r="154" spans="1:3">
      <c r="A154" s="3" t="s">
        <v>865</v>
      </c>
    </row>
    <row r="155" spans="1:3">
      <c r="A155" s="4" t="s">
        <v>490</v>
      </c>
      <c r="B155" s="5" t="n">
        <v>0</v>
      </c>
      <c r="C155" s="5" t="n">
        <v>0</v>
      </c>
    </row>
    <row r="156" spans="1:3">
      <c r="A156" s="4" t="s">
        <v>906</v>
      </c>
    </row>
    <row r="157" spans="1:3">
      <c r="A157" s="3" t="s">
        <v>865</v>
      </c>
    </row>
    <row r="158" spans="1:3">
      <c r="A158" s="4" t="s">
        <v>490</v>
      </c>
      <c r="B158" s="5" t="n">
        <v>0</v>
      </c>
      <c r="C158" s="5" t="n">
        <v>0</v>
      </c>
    </row>
    <row r="159" spans="1:3">
      <c r="A159" s="4" t="s">
        <v>907</v>
      </c>
    </row>
    <row r="160" spans="1:3">
      <c r="A160" s="3" t="s">
        <v>865</v>
      </c>
    </row>
    <row r="161" spans="1:3">
      <c r="A161" s="4" t="s">
        <v>490</v>
      </c>
      <c r="B161" s="5" t="n">
        <v>0</v>
      </c>
      <c r="C161" s="5" t="n">
        <v>0</v>
      </c>
    </row>
    <row r="162" spans="1:3">
      <c r="A162" s="4" t="s">
        <v>908</v>
      </c>
    </row>
    <row r="163" spans="1:3">
      <c r="A163" s="3" t="s">
        <v>865</v>
      </c>
    </row>
    <row r="164" spans="1:3">
      <c r="A164" s="4" t="s">
        <v>490</v>
      </c>
      <c r="B164" s="5" t="n">
        <v>0</v>
      </c>
      <c r="C164" s="5" t="n">
        <v>0</v>
      </c>
    </row>
    <row r="165" spans="1:3">
      <c r="A165" s="4" t="s">
        <v>909</v>
      </c>
    </row>
    <row r="166" spans="1:3">
      <c r="A166" s="3" t="s">
        <v>865</v>
      </c>
    </row>
    <row r="167" spans="1:3">
      <c r="A167" s="4" t="s">
        <v>490</v>
      </c>
      <c r="B167" s="5" t="n">
        <v>0</v>
      </c>
      <c r="C167" s="5" t="n">
        <v>0</v>
      </c>
    </row>
    <row r="168" spans="1:3">
      <c r="A168" s="4" t="s">
        <v>910</v>
      </c>
    </row>
    <row r="169" spans="1:3">
      <c r="A169" s="3" t="s">
        <v>865</v>
      </c>
    </row>
    <row r="170" spans="1:3">
      <c r="A170" s="4" t="s">
        <v>490</v>
      </c>
      <c r="B170" s="5" t="n">
        <v>0</v>
      </c>
      <c r="C170" s="5" t="n">
        <v>0</v>
      </c>
    </row>
    <row r="171" spans="1:3">
      <c r="A171" s="4" t="s">
        <v>911</v>
      </c>
    </row>
    <row r="172" spans="1:3">
      <c r="A172" s="3" t="s">
        <v>865</v>
      </c>
    </row>
    <row r="173" spans="1:3">
      <c r="A173" s="4" t="s">
        <v>490</v>
      </c>
      <c r="B173" s="5" t="n">
        <v>0</v>
      </c>
      <c r="C173" s="5" t="n">
        <v>0</v>
      </c>
    </row>
    <row r="174" spans="1:3">
      <c r="A174" s="4" t="s">
        <v>912</v>
      </c>
    </row>
    <row r="175" spans="1:3">
      <c r="A175" s="3" t="s">
        <v>865</v>
      </c>
    </row>
    <row r="176" spans="1:3">
      <c r="A176" s="4" t="s">
        <v>490</v>
      </c>
      <c r="B176" s="5" t="n">
        <v>0</v>
      </c>
      <c r="C176" s="5" t="n">
        <v>0</v>
      </c>
    </row>
    <row r="177" spans="1:3">
      <c r="A177" s="4" t="s">
        <v>913</v>
      </c>
    </row>
    <row r="178" spans="1:3">
      <c r="A178" s="3" t="s">
        <v>865</v>
      </c>
    </row>
    <row r="179" spans="1:3">
      <c r="A179" s="4" t="s">
        <v>490</v>
      </c>
      <c r="B179" s="5" t="n">
        <v>0</v>
      </c>
      <c r="C179" s="5" t="n">
        <v>0</v>
      </c>
    </row>
    <row r="180" spans="1:3">
      <c r="A180" s="4" t="s">
        <v>914</v>
      </c>
    </row>
    <row r="181" spans="1:3">
      <c r="A181" s="3" t="s">
        <v>865</v>
      </c>
    </row>
    <row r="182" spans="1:3">
      <c r="A182" s="4" t="s">
        <v>510</v>
      </c>
      <c r="B182" s="5" t="n">
        <v>173</v>
      </c>
      <c r="C182" s="5" t="n">
        <v>278</v>
      </c>
    </row>
    <row r="183" spans="1:3">
      <c r="A183" s="4" t="s">
        <v>915</v>
      </c>
    </row>
    <row r="184" spans="1:3">
      <c r="A184" s="3" t="s">
        <v>865</v>
      </c>
    </row>
    <row r="185" spans="1:3">
      <c r="A185" s="4" t="s">
        <v>490</v>
      </c>
      <c r="B185" s="5" t="n">
        <v>47508</v>
      </c>
      <c r="C185" s="5" t="n">
        <v>49998</v>
      </c>
    </row>
    <row r="186" spans="1:3">
      <c r="A186" s="4" t="s">
        <v>870</v>
      </c>
      <c r="B186" s="5" t="n">
        <v>23</v>
      </c>
      <c r="C186" s="5" t="n">
        <v>38</v>
      </c>
    </row>
    <row r="187" spans="1:3">
      <c r="A187" s="4" t="s">
        <v>45</v>
      </c>
      <c r="B187" s="5" t="n">
        <v>5933</v>
      </c>
      <c r="C187" s="5" t="n">
        <v>5059</v>
      </c>
    </row>
    <row r="188" spans="1:3">
      <c r="A188" s="4" t="s">
        <v>47</v>
      </c>
      <c r="B188" s="7" t="n">
        <v>53732</v>
      </c>
      <c r="C188" s="7" t="n">
        <v>55333</v>
      </c>
    </row>
    <row r="189" spans="1:3">
      <c r="A189" s="4" t="s">
        <v>871</v>
      </c>
      <c r="B189" s="4" t="s">
        <v>916</v>
      </c>
      <c r="C189" s="4" t="s">
        <v>917</v>
      </c>
    </row>
    <row r="190" spans="1:3">
      <c r="A190" s="4" t="s">
        <v>60</v>
      </c>
      <c r="B190" s="7" t="n">
        <v>157</v>
      </c>
      <c r="C190" s="7" t="n">
        <v>278</v>
      </c>
    </row>
    <row r="191" spans="1:3">
      <c r="A191" s="4" t="s">
        <v>918</v>
      </c>
    </row>
    <row r="192" spans="1:3">
      <c r="A192" s="3" t="s">
        <v>865</v>
      </c>
    </row>
    <row r="193" spans="1:3">
      <c r="A193" s="4" t="s">
        <v>874</v>
      </c>
      <c r="B193" s="5" t="n">
        <v>0</v>
      </c>
      <c r="C193" s="5" t="n">
        <v>0</v>
      </c>
    </row>
    <row r="194" spans="1:3">
      <c r="A194" s="4" t="s">
        <v>919</v>
      </c>
    </row>
    <row r="195" spans="1:3">
      <c r="A195" s="3" t="s">
        <v>865</v>
      </c>
    </row>
    <row r="196" spans="1:3">
      <c r="A196" s="4" t="s">
        <v>874</v>
      </c>
      <c r="B196" s="5" t="n">
        <v>0</v>
      </c>
      <c r="C196" s="5" t="n">
        <v>0</v>
      </c>
    </row>
    <row r="197" spans="1:3">
      <c r="A197" s="4" t="s">
        <v>920</v>
      </c>
    </row>
    <row r="198" spans="1:3">
      <c r="A198" s="3" t="s">
        <v>865</v>
      </c>
    </row>
    <row r="199" spans="1:3">
      <c r="A199" s="4" t="s">
        <v>874</v>
      </c>
      <c r="B199" s="5" t="n">
        <v>0</v>
      </c>
      <c r="C199" s="5" t="n">
        <v>0</v>
      </c>
    </row>
    <row r="200" spans="1:3">
      <c r="A200" s="4" t="s">
        <v>921</v>
      </c>
    </row>
    <row r="201" spans="1:3">
      <c r="A201" s="3" t="s">
        <v>865</v>
      </c>
    </row>
    <row r="202" spans="1:3">
      <c r="A202" s="4" t="s">
        <v>32</v>
      </c>
      <c r="B202" s="5" t="n">
        <v>205</v>
      </c>
      <c r="C202" s="5" t="n">
        <v>173</v>
      </c>
    </row>
    <row r="203" spans="1:3">
      <c r="A203" s="4" t="s">
        <v>32</v>
      </c>
      <c r="B203" s="5" t="n">
        <v>60</v>
      </c>
      <c r="C203" s="5" t="n">
        <v>58</v>
      </c>
    </row>
    <row r="204" spans="1:3">
      <c r="A204" s="4" t="s">
        <v>922</v>
      </c>
    </row>
    <row r="205" spans="1:3">
      <c r="A205" s="3" t="s">
        <v>865</v>
      </c>
    </row>
    <row r="206" spans="1:3">
      <c r="A206" s="4" t="s">
        <v>32</v>
      </c>
      <c r="B206" s="5" t="n">
        <v>5</v>
      </c>
    </row>
    <row r="207" spans="1:3">
      <c r="A207" s="4" t="s">
        <v>32</v>
      </c>
      <c r="B207" s="5" t="n">
        <v>46</v>
      </c>
      <c r="C207" s="5" t="n">
        <v>62</v>
      </c>
    </row>
    <row r="208" spans="1:3">
      <c r="A208" s="4" t="s">
        <v>923</v>
      </c>
    </row>
    <row r="209" spans="1:3">
      <c r="A209" s="3" t="s">
        <v>865</v>
      </c>
    </row>
    <row r="210" spans="1:3">
      <c r="A210" s="4" t="s">
        <v>32</v>
      </c>
      <c r="B210" s="5" t="n">
        <v>40</v>
      </c>
      <c r="C210" s="5" t="n">
        <v>44</v>
      </c>
    </row>
    <row r="211" spans="1:3">
      <c r="A211" s="4" t="s">
        <v>32</v>
      </c>
      <c r="B211" s="5" t="n">
        <v>15</v>
      </c>
      <c r="C211" s="5" t="n">
        <v>19</v>
      </c>
    </row>
    <row r="212" spans="1:3">
      <c r="A212" s="4" t="s">
        <v>924</v>
      </c>
    </row>
    <row r="213" spans="1:3">
      <c r="A213" s="3" t="s">
        <v>865</v>
      </c>
    </row>
    <row r="214" spans="1:3">
      <c r="A214" s="4" t="s">
        <v>32</v>
      </c>
      <c r="B214" s="5" t="n">
        <v>32</v>
      </c>
      <c r="C214" s="5" t="n">
        <v>129</v>
      </c>
    </row>
    <row r="215" spans="1:3">
      <c r="A215" s="4" t="s">
        <v>925</v>
      </c>
    </row>
    <row r="216" spans="1:3">
      <c r="A216" s="3" t="s">
        <v>865</v>
      </c>
    </row>
    <row r="217" spans="1:3">
      <c r="A217" s="4" t="s">
        <v>32</v>
      </c>
      <c r="B217" s="5" t="n">
        <v>18</v>
      </c>
      <c r="C217" s="5" t="n">
        <v>21</v>
      </c>
    </row>
    <row r="218" spans="1:3">
      <c r="A218" s="4" t="s">
        <v>32</v>
      </c>
      <c r="B218" s="5" t="n">
        <v>4</v>
      </c>
      <c r="C218" s="5" t="n">
        <v>10</v>
      </c>
    </row>
    <row r="219" spans="1:3">
      <c r="A219" s="4" t="s">
        <v>926</v>
      </c>
    </row>
    <row r="220" spans="1:3">
      <c r="A220" s="3" t="s">
        <v>865</v>
      </c>
    </row>
    <row r="221" spans="1:3">
      <c r="A221" s="4" t="s">
        <v>490</v>
      </c>
      <c r="B221" s="5" t="n">
        <v>519</v>
      </c>
      <c r="C221" s="5" t="n">
        <v>601</v>
      </c>
    </row>
    <row r="222" spans="1:3">
      <c r="A222" s="4" t="s">
        <v>927</v>
      </c>
    </row>
    <row r="223" spans="1:3">
      <c r="A223" s="3" t="s">
        <v>865</v>
      </c>
    </row>
    <row r="224" spans="1:3">
      <c r="A224" s="4" t="s">
        <v>490</v>
      </c>
      <c r="B224" s="5" t="n">
        <v>238</v>
      </c>
      <c r="C224" s="5" t="n">
        <v>275</v>
      </c>
    </row>
    <row r="225" spans="1:3">
      <c r="A225" s="4" t="s">
        <v>928</v>
      </c>
    </row>
    <row r="226" spans="1:3">
      <c r="A226" s="3" t="s">
        <v>865</v>
      </c>
    </row>
    <row r="227" spans="1:3">
      <c r="A227" s="4" t="s">
        <v>490</v>
      </c>
      <c r="B227" s="5" t="n">
        <v>1631</v>
      </c>
      <c r="C227" s="5" t="n">
        <v>1913</v>
      </c>
    </row>
    <row r="228" spans="1:3">
      <c r="A228" s="4" t="s">
        <v>929</v>
      </c>
    </row>
    <row r="229" spans="1:3">
      <c r="A229" s="3" t="s">
        <v>865</v>
      </c>
    </row>
    <row r="230" spans="1:3">
      <c r="A230" s="4" t="s">
        <v>490</v>
      </c>
      <c r="B230" s="5" t="n">
        <v>20337</v>
      </c>
      <c r="C230" s="5" t="n">
        <v>23201</v>
      </c>
    </row>
    <row r="231" spans="1:3">
      <c r="A231" s="4" t="s">
        <v>930</v>
      </c>
    </row>
    <row r="232" spans="1:3">
      <c r="A232" s="3" t="s">
        <v>865</v>
      </c>
    </row>
    <row r="233" spans="1:3">
      <c r="A233" s="4" t="s">
        <v>490</v>
      </c>
      <c r="B233" s="5" t="n">
        <v>4928</v>
      </c>
      <c r="C233" s="5" t="n">
        <v>4706</v>
      </c>
    </row>
    <row r="234" spans="1:3">
      <c r="A234" s="4" t="s">
        <v>931</v>
      </c>
    </row>
    <row r="235" spans="1:3">
      <c r="A235" s="3" t="s">
        <v>865</v>
      </c>
    </row>
    <row r="236" spans="1:3">
      <c r="A236" s="4" t="s">
        <v>490</v>
      </c>
      <c r="B236" s="5" t="n">
        <v>5515</v>
      </c>
      <c r="C236" s="5" t="n">
        <v>5705</v>
      </c>
    </row>
    <row r="237" spans="1:3">
      <c r="A237" s="4" t="s">
        <v>932</v>
      </c>
    </row>
    <row r="238" spans="1:3">
      <c r="A238" s="3" t="s">
        <v>865</v>
      </c>
    </row>
    <row r="239" spans="1:3">
      <c r="A239" s="4" t="s">
        <v>490</v>
      </c>
      <c r="B239" s="5" t="n">
        <v>4865</v>
      </c>
      <c r="C239" s="5" t="n">
        <v>4992</v>
      </c>
    </row>
    <row r="240" spans="1:3">
      <c r="A240" s="4" t="s">
        <v>933</v>
      </c>
    </row>
    <row r="241" spans="1:3">
      <c r="A241" s="3" t="s">
        <v>865</v>
      </c>
    </row>
    <row r="242" spans="1:3">
      <c r="A242" s="4" t="s">
        <v>490</v>
      </c>
      <c r="B242" s="5" t="n">
        <v>4538</v>
      </c>
      <c r="C242" s="5" t="n">
        <v>4482</v>
      </c>
    </row>
    <row r="243" spans="1:3">
      <c r="A243" s="4" t="s">
        <v>934</v>
      </c>
    </row>
    <row r="244" spans="1:3">
      <c r="A244" s="3" t="s">
        <v>865</v>
      </c>
    </row>
    <row r="245" spans="1:3">
      <c r="A245" s="4" t="s">
        <v>490</v>
      </c>
      <c r="B245" s="5" t="n">
        <v>3089</v>
      </c>
      <c r="C245" s="5" t="n">
        <v>2687</v>
      </c>
    </row>
    <row r="246" spans="1:3">
      <c r="A246" s="4" t="s">
        <v>935</v>
      </c>
    </row>
    <row r="247" spans="1:3">
      <c r="A247" s="3" t="s">
        <v>865</v>
      </c>
    </row>
    <row r="248" spans="1:3">
      <c r="A248" s="4" t="s">
        <v>490</v>
      </c>
      <c r="B248" s="5" t="n">
        <v>1848</v>
      </c>
      <c r="C248" s="5" t="n">
        <v>1436</v>
      </c>
    </row>
    <row r="249" spans="1:3">
      <c r="A249" s="4" t="s">
        <v>936</v>
      </c>
    </row>
    <row r="250" spans="1:3">
      <c r="A250" s="3" t="s">
        <v>865</v>
      </c>
    </row>
    <row r="251" spans="1:3">
      <c r="A251" s="4" t="s">
        <v>510</v>
      </c>
      <c r="B251" s="5" t="n">
        <v>0</v>
      </c>
      <c r="C251" s="5" t="n">
        <v>0</v>
      </c>
    </row>
    <row r="252" spans="1:3">
      <c r="A252" s="4" t="s">
        <v>937</v>
      </c>
    </row>
    <row r="253" spans="1:3">
      <c r="A253" s="3" t="s">
        <v>865</v>
      </c>
    </row>
    <row r="254" spans="1:3">
      <c r="A254" s="4" t="s">
        <v>490</v>
      </c>
      <c r="B254" s="5" t="n">
        <v>2056</v>
      </c>
      <c r="C254" s="5" t="n">
        <v>1515</v>
      </c>
    </row>
    <row r="255" spans="1:3">
      <c r="A255" s="4" t="s">
        <v>870</v>
      </c>
      <c r="B255" s="5" t="n">
        <v>0</v>
      </c>
      <c r="C255" s="5" t="n">
        <v>0</v>
      </c>
    </row>
    <row r="256" spans="1:3">
      <c r="A256" s="4" t="s">
        <v>45</v>
      </c>
      <c r="B256" s="5" t="n">
        <v>56</v>
      </c>
      <c r="C256" s="5" t="n">
        <v>11</v>
      </c>
    </row>
    <row r="257" spans="1:3">
      <c r="A257" s="4" t="s">
        <v>47</v>
      </c>
      <c r="B257" s="7" t="n">
        <v>2371</v>
      </c>
      <c r="C257" s="7" t="n">
        <v>1787</v>
      </c>
    </row>
    <row r="258" spans="1:3">
      <c r="A258" s="4" t="s">
        <v>871</v>
      </c>
      <c r="B258" s="4" t="s">
        <v>938</v>
      </c>
      <c r="C258" s="4" t="s">
        <v>751</v>
      </c>
    </row>
    <row r="259" spans="1:3">
      <c r="A259" s="4" t="s">
        <v>60</v>
      </c>
      <c r="B259" s="7" t="n">
        <v>233</v>
      </c>
      <c r="C259" s="7" t="n">
        <v>306</v>
      </c>
    </row>
    <row r="260" spans="1:3">
      <c r="A260" s="4" t="s">
        <v>939</v>
      </c>
    </row>
    <row r="261" spans="1:3">
      <c r="A261" s="3" t="s">
        <v>865</v>
      </c>
    </row>
    <row r="262" spans="1:3">
      <c r="A262" s="4" t="s">
        <v>874</v>
      </c>
      <c r="B262" s="5" t="n">
        <v>160</v>
      </c>
      <c r="C262" s="5" t="n">
        <v>159</v>
      </c>
    </row>
    <row r="263" spans="1:3">
      <c r="A263" s="4" t="s">
        <v>940</v>
      </c>
    </row>
    <row r="264" spans="1:3">
      <c r="A264" s="3" t="s">
        <v>865</v>
      </c>
    </row>
    <row r="265" spans="1:3">
      <c r="A265" s="4" t="s">
        <v>874</v>
      </c>
      <c r="B265" s="5" t="n">
        <v>41</v>
      </c>
      <c r="C265" s="5" t="n">
        <v>97</v>
      </c>
    </row>
    <row r="266" spans="1:3">
      <c r="A266" s="4" t="s">
        <v>941</v>
      </c>
    </row>
    <row r="267" spans="1:3">
      <c r="A267" s="3" t="s">
        <v>865</v>
      </c>
    </row>
    <row r="268" spans="1:3">
      <c r="A268" s="4" t="s">
        <v>874</v>
      </c>
      <c r="B268" s="5" t="n">
        <v>32</v>
      </c>
      <c r="C268" s="5" t="n">
        <v>50</v>
      </c>
    </row>
    <row r="269" spans="1:3">
      <c r="A269" s="4" t="s">
        <v>942</v>
      </c>
    </row>
    <row r="270" spans="1:3">
      <c r="A270" s="3" t="s">
        <v>865</v>
      </c>
    </row>
    <row r="271" spans="1:3">
      <c r="A271" s="4" t="s">
        <v>32</v>
      </c>
      <c r="B271" s="5" t="n">
        <v>0</v>
      </c>
      <c r="C271" s="5" t="n">
        <v>0</v>
      </c>
    </row>
    <row r="272" spans="1:3">
      <c r="A272" s="4" t="s">
        <v>32</v>
      </c>
      <c r="B272" s="5" t="n">
        <v>0</v>
      </c>
      <c r="C272" s="5" t="n">
        <v>0</v>
      </c>
    </row>
    <row r="273" spans="1:3">
      <c r="A273" s="4" t="s">
        <v>943</v>
      </c>
    </row>
    <row r="274" spans="1:3">
      <c r="A274" s="3" t="s">
        <v>865</v>
      </c>
    </row>
    <row r="275" spans="1:3">
      <c r="A275" s="4" t="s">
        <v>32</v>
      </c>
      <c r="B275" s="5" t="n">
        <v>0</v>
      </c>
    </row>
    <row r="276" spans="1:3">
      <c r="A276" s="4" t="s">
        <v>32</v>
      </c>
      <c r="B276" s="5" t="n">
        <v>0</v>
      </c>
      <c r="C276" s="5" t="n">
        <v>0</v>
      </c>
    </row>
    <row r="277" spans="1:3">
      <c r="A277" s="4" t="s">
        <v>944</v>
      </c>
    </row>
    <row r="278" spans="1:3">
      <c r="A278" s="3" t="s">
        <v>865</v>
      </c>
    </row>
    <row r="279" spans="1:3">
      <c r="A279" s="4" t="s">
        <v>32</v>
      </c>
      <c r="B279" s="5" t="n">
        <v>154</v>
      </c>
      <c r="C279" s="5" t="n">
        <v>154</v>
      </c>
    </row>
    <row r="280" spans="1:3">
      <c r="A280" s="4" t="s">
        <v>32</v>
      </c>
      <c r="B280" s="5" t="n">
        <v>0</v>
      </c>
      <c r="C280" s="5" t="n">
        <v>0</v>
      </c>
    </row>
    <row r="281" spans="1:3">
      <c r="A281" s="4" t="s">
        <v>945</v>
      </c>
    </row>
    <row r="282" spans="1:3">
      <c r="A282" s="3" t="s">
        <v>865</v>
      </c>
    </row>
    <row r="283" spans="1:3">
      <c r="A283" s="4" t="s">
        <v>32</v>
      </c>
      <c r="B283" s="5" t="n">
        <v>0</v>
      </c>
      <c r="C283" s="5" t="n">
        <v>0</v>
      </c>
    </row>
    <row r="284" spans="1:3">
      <c r="A284" s="4" t="s">
        <v>946</v>
      </c>
    </row>
    <row r="285" spans="1:3">
      <c r="A285" s="3" t="s">
        <v>865</v>
      </c>
    </row>
    <row r="286" spans="1:3">
      <c r="A286" s="4" t="s">
        <v>32</v>
      </c>
      <c r="B286" s="5" t="n">
        <v>0</v>
      </c>
      <c r="C286" s="5" t="n">
        <v>5</v>
      </c>
    </row>
    <row r="287" spans="1:3">
      <c r="A287" s="4" t="s">
        <v>32</v>
      </c>
      <c r="B287" s="5" t="n">
        <v>0</v>
      </c>
      <c r="C287" s="5" t="n">
        <v>0</v>
      </c>
    </row>
    <row r="288" spans="1:3">
      <c r="A288" s="4" t="s">
        <v>947</v>
      </c>
    </row>
    <row r="289" spans="1:3">
      <c r="A289" s="3" t="s">
        <v>865</v>
      </c>
    </row>
    <row r="290" spans="1:3">
      <c r="A290" s="4" t="s">
        <v>490</v>
      </c>
      <c r="B290" s="5" t="n">
        <v>0</v>
      </c>
      <c r="C290" s="5" t="n">
        <v>0</v>
      </c>
    </row>
    <row r="291" spans="1:3">
      <c r="A291" s="4" t="s">
        <v>948</v>
      </c>
    </row>
    <row r="292" spans="1:3">
      <c r="A292" s="3" t="s">
        <v>865</v>
      </c>
    </row>
    <row r="293" spans="1:3">
      <c r="A293" s="4" t="s">
        <v>490</v>
      </c>
      <c r="B293" s="5" t="n">
        <v>0</v>
      </c>
      <c r="C293" s="5" t="n">
        <v>0</v>
      </c>
    </row>
    <row r="294" spans="1:3">
      <c r="A294" s="4" t="s">
        <v>949</v>
      </c>
    </row>
    <row r="295" spans="1:3">
      <c r="A295" s="3" t="s">
        <v>865</v>
      </c>
    </row>
    <row r="296" spans="1:3">
      <c r="A296" s="4" t="s">
        <v>490</v>
      </c>
      <c r="B296" s="5" t="n">
        <v>0</v>
      </c>
      <c r="C296" s="5" t="n">
        <v>0</v>
      </c>
    </row>
    <row r="297" spans="1:3">
      <c r="A297" s="4" t="s">
        <v>950</v>
      </c>
    </row>
    <row r="298" spans="1:3">
      <c r="A298" s="3" t="s">
        <v>865</v>
      </c>
    </row>
    <row r="299" spans="1:3">
      <c r="A299" s="4" t="s">
        <v>490</v>
      </c>
      <c r="B299" s="5" t="n">
        <v>44</v>
      </c>
      <c r="C299" s="5" t="n">
        <v>57</v>
      </c>
    </row>
    <row r="300" spans="1:3">
      <c r="A300" s="4" t="s">
        <v>951</v>
      </c>
    </row>
    <row r="301" spans="1:3">
      <c r="A301" s="3" t="s">
        <v>865</v>
      </c>
    </row>
    <row r="302" spans="1:3">
      <c r="A302" s="4" t="s">
        <v>490</v>
      </c>
      <c r="B302" s="5" t="n">
        <v>1490</v>
      </c>
      <c r="C302" s="5" t="n">
        <v>1127</v>
      </c>
    </row>
    <row r="303" spans="1:3">
      <c r="A303" s="4" t="s">
        <v>952</v>
      </c>
    </row>
    <row r="304" spans="1:3">
      <c r="A304" s="3" t="s">
        <v>865</v>
      </c>
    </row>
    <row r="305" spans="1:3">
      <c r="A305" s="4" t="s">
        <v>490</v>
      </c>
      <c r="B305" s="5" t="n">
        <v>27</v>
      </c>
      <c r="C305" s="5" t="n">
        <v>11</v>
      </c>
    </row>
    <row r="306" spans="1:3">
      <c r="A306" s="4" t="s">
        <v>953</v>
      </c>
    </row>
    <row r="307" spans="1:3">
      <c r="A307" s="3" t="s">
        <v>865</v>
      </c>
    </row>
    <row r="308" spans="1:3">
      <c r="A308" s="4" t="s">
        <v>490</v>
      </c>
      <c r="B308" s="5" t="n">
        <v>238</v>
      </c>
      <c r="C308" s="5" t="n">
        <v>169</v>
      </c>
    </row>
    <row r="309" spans="1:3">
      <c r="A309" s="4" t="s">
        <v>954</v>
      </c>
    </row>
    <row r="310" spans="1:3">
      <c r="A310" s="3" t="s">
        <v>865</v>
      </c>
    </row>
    <row r="311" spans="1:3">
      <c r="A311" s="4" t="s">
        <v>490</v>
      </c>
      <c r="B311" s="5" t="n">
        <v>61</v>
      </c>
      <c r="C311" s="5" t="n">
        <v>42</v>
      </c>
    </row>
    <row r="312" spans="1:3">
      <c r="A312" s="4" t="s">
        <v>955</v>
      </c>
    </row>
    <row r="313" spans="1:3">
      <c r="A313" s="3" t="s">
        <v>865</v>
      </c>
    </row>
    <row r="314" spans="1:3">
      <c r="A314" s="4" t="s">
        <v>490</v>
      </c>
      <c r="B314" s="5" t="n">
        <v>27</v>
      </c>
      <c r="C314" s="5" t="n">
        <v>17</v>
      </c>
    </row>
    <row r="315" spans="1:3">
      <c r="A315" s="4" t="s">
        <v>956</v>
      </c>
    </row>
    <row r="316" spans="1:3">
      <c r="A316" s="3" t="s">
        <v>865</v>
      </c>
    </row>
    <row r="317" spans="1:3">
      <c r="A317" s="4" t="s">
        <v>490</v>
      </c>
      <c r="B317" s="5" t="n">
        <v>169</v>
      </c>
      <c r="C317" s="5" t="n">
        <v>92</v>
      </c>
    </row>
    <row r="318" spans="1:3">
      <c r="A318" s="4" t="s">
        <v>957</v>
      </c>
    </row>
    <row r="319" spans="1:3">
      <c r="A319" s="3" t="s">
        <v>865</v>
      </c>
    </row>
    <row r="320" spans="1:3">
      <c r="A320" s="4" t="s">
        <v>510</v>
      </c>
      <c r="B320" s="7" t="n">
        <v>105</v>
      </c>
      <c r="C320" s="7" t="n">
        <v>1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95</v>
      </c>
      <c r="D1" s="2" t="s">
        <v>1</v>
      </c>
    </row>
    <row r="2" spans="1:5">
      <c r="B2" s="2" t="s">
        <v>2</v>
      </c>
      <c r="C2" s="2" t="s">
        <v>96</v>
      </c>
      <c r="D2" s="2" t="s">
        <v>2</v>
      </c>
      <c r="E2" s="2" t="s">
        <v>96</v>
      </c>
    </row>
    <row r="3" spans="1:5">
      <c r="A3" s="4" t="s">
        <v>45</v>
      </c>
    </row>
    <row r="4" spans="1:5">
      <c r="A4" s="3" t="s">
        <v>959</v>
      </c>
    </row>
    <row r="5" spans="1:5">
      <c r="A5" s="4" t="s">
        <v>960</v>
      </c>
      <c r="B5" s="7" t="n">
        <v>38</v>
      </c>
      <c r="C5" s="7" t="n">
        <v>3</v>
      </c>
      <c r="D5" s="7" t="n">
        <v>11</v>
      </c>
      <c r="E5" s="7" t="n">
        <v>5</v>
      </c>
    </row>
    <row r="6" spans="1:5">
      <c r="A6" s="4" t="s">
        <v>961</v>
      </c>
      <c r="B6" s="5" t="n">
        <v>0</v>
      </c>
      <c r="C6" s="5" t="n">
        <v>0</v>
      </c>
      <c r="D6" s="5" t="n">
        <v>0</v>
      </c>
      <c r="E6" s="5" t="n">
        <v>0</v>
      </c>
    </row>
    <row r="7" spans="1:5">
      <c r="A7" s="4" t="s">
        <v>962</v>
      </c>
      <c r="B7" s="5" t="n">
        <v>0</v>
      </c>
      <c r="C7" s="5" t="n">
        <v>0</v>
      </c>
      <c r="D7" s="5" t="n">
        <v>0</v>
      </c>
      <c r="E7" s="5" t="n">
        <v>0</v>
      </c>
    </row>
    <row r="8" spans="1:5">
      <c r="A8" s="4" t="s">
        <v>963</v>
      </c>
      <c r="B8" s="5" t="n">
        <v>23</v>
      </c>
      <c r="C8" s="5" t="n">
        <v>4</v>
      </c>
      <c r="D8" s="5" t="n">
        <v>50</v>
      </c>
      <c r="E8" s="5" t="n">
        <v>10</v>
      </c>
    </row>
    <row r="9" spans="1:5">
      <c r="A9" s="4" t="s">
        <v>964</v>
      </c>
      <c r="B9" s="5" t="n">
        <v>0</v>
      </c>
      <c r="C9" s="5" t="n">
        <v>0</v>
      </c>
      <c r="D9" s="5" t="n">
        <v>0</v>
      </c>
      <c r="E9" s="5" t="n">
        <v>0</v>
      </c>
    </row>
    <row r="10" spans="1:5">
      <c r="A10" s="4" t="s">
        <v>965</v>
      </c>
      <c r="B10" s="5" t="n">
        <v>0</v>
      </c>
      <c r="C10" s="5" t="n">
        <v>0</v>
      </c>
      <c r="D10" s="5" t="n">
        <v>0</v>
      </c>
      <c r="E10" s="5" t="n">
        <v>-3</v>
      </c>
    </row>
    <row r="11" spans="1:5">
      <c r="A11" s="4" t="s">
        <v>966</v>
      </c>
      <c r="B11" s="5" t="n">
        <v>0</v>
      </c>
      <c r="C11" s="5" t="n">
        <v>0</v>
      </c>
      <c r="D11" s="5" t="n">
        <v>0</v>
      </c>
      <c r="E11" s="5" t="n">
        <v>0</v>
      </c>
    </row>
    <row r="12" spans="1:5">
      <c r="A12" s="4" t="s">
        <v>967</v>
      </c>
      <c r="B12" s="5" t="n">
        <v>0</v>
      </c>
      <c r="C12" s="5" t="n">
        <v>0</v>
      </c>
      <c r="D12" s="5" t="n">
        <v>0</v>
      </c>
      <c r="E12" s="5" t="n">
        <v>2</v>
      </c>
    </row>
    <row r="13" spans="1:5">
      <c r="A13" s="4" t="s">
        <v>968</v>
      </c>
      <c r="B13" s="5" t="n">
        <v>-5</v>
      </c>
      <c r="C13" s="5" t="n">
        <v>-1</v>
      </c>
      <c r="D13" s="5" t="n">
        <v>-5</v>
      </c>
      <c r="E13" s="5" t="n">
        <v>-8</v>
      </c>
    </row>
    <row r="14" spans="1:5">
      <c r="A14" s="4" t="s">
        <v>969</v>
      </c>
      <c r="B14" s="5" t="n">
        <v>56</v>
      </c>
      <c r="C14" s="5" t="n">
        <v>6</v>
      </c>
      <c r="D14" s="5" t="n">
        <v>56</v>
      </c>
      <c r="E14" s="5" t="n">
        <v>6</v>
      </c>
    </row>
    <row r="15" spans="1:5">
      <c r="A15" s="4" t="s">
        <v>970</v>
      </c>
      <c r="B15" s="5" t="n">
        <v>0</v>
      </c>
      <c r="C15" s="5" t="n">
        <v>0</v>
      </c>
      <c r="D15" s="5" t="n">
        <v>0</v>
      </c>
      <c r="E15" s="5" t="n">
        <v>0</v>
      </c>
    </row>
    <row r="16" spans="1:5">
      <c r="A16" s="4" t="s">
        <v>971</v>
      </c>
    </row>
    <row r="17" spans="1:5">
      <c r="A17" s="3" t="s">
        <v>972</v>
      </c>
    </row>
    <row r="18" spans="1:5">
      <c r="A18" s="4" t="s">
        <v>973</v>
      </c>
      <c r="B18" s="5" t="n">
        <v>140</v>
      </c>
      <c r="C18" s="5" t="n">
        <v>111</v>
      </c>
      <c r="D18" s="5" t="n">
        <v>159</v>
      </c>
      <c r="E18" s="5" t="n">
        <v>72</v>
      </c>
    </row>
    <row r="19" spans="1:5">
      <c r="A19" s="4" t="s">
        <v>961</v>
      </c>
      <c r="B19" s="5" t="n">
        <v>17</v>
      </c>
      <c r="C19" s="5" t="n">
        <v>19</v>
      </c>
      <c r="D19" s="5" t="n">
        <v>9</v>
      </c>
      <c r="E19" s="5" t="n">
        <v>46</v>
      </c>
    </row>
    <row r="20" spans="1:5">
      <c r="A20" s="4" t="s">
        <v>962</v>
      </c>
      <c r="B20" s="5" t="n">
        <v>0</v>
      </c>
      <c r="C20" s="5" t="n">
        <v>0</v>
      </c>
      <c r="D20" s="5" t="n">
        <v>0</v>
      </c>
      <c r="E20" s="5" t="n">
        <v>0</v>
      </c>
    </row>
    <row r="21" spans="1:5">
      <c r="A21" s="4" t="s">
        <v>963</v>
      </c>
      <c r="B21" s="5" t="n">
        <v>11</v>
      </c>
      <c r="C21" s="5" t="n">
        <v>7</v>
      </c>
      <c r="D21" s="5" t="n">
        <v>31</v>
      </c>
      <c r="E21" s="5" t="n">
        <v>22</v>
      </c>
    </row>
    <row r="22" spans="1:5">
      <c r="A22" s="4" t="s">
        <v>964</v>
      </c>
      <c r="B22" s="5" t="n">
        <v>0</v>
      </c>
      <c r="C22" s="5" t="n">
        <v>0</v>
      </c>
      <c r="D22" s="5" t="n">
        <v>0</v>
      </c>
      <c r="E22" s="5" t="n">
        <v>0</v>
      </c>
    </row>
    <row r="23" spans="1:5">
      <c r="A23" s="4" t="s">
        <v>965</v>
      </c>
      <c r="B23" s="5" t="n">
        <v>0</v>
      </c>
      <c r="C23" s="5" t="n">
        <v>0</v>
      </c>
      <c r="D23" s="5" t="n">
        <v>0</v>
      </c>
      <c r="E23" s="5" t="n">
        <v>0</v>
      </c>
    </row>
    <row r="24" spans="1:5">
      <c r="A24" s="4" t="s">
        <v>966</v>
      </c>
      <c r="B24" s="5" t="n">
        <v>-14</v>
      </c>
      <c r="C24" s="5" t="n">
        <v>-9</v>
      </c>
      <c r="D24" s="5" t="n">
        <v>-45</v>
      </c>
      <c r="E24" s="5" t="n">
        <v>-12</v>
      </c>
    </row>
    <row r="25" spans="1:5">
      <c r="A25" s="4" t="s">
        <v>967</v>
      </c>
      <c r="B25" s="5" t="n">
        <v>0</v>
      </c>
      <c r="C25" s="5" t="n">
        <v>0</v>
      </c>
      <c r="D25" s="5" t="n">
        <v>0</v>
      </c>
      <c r="E25" s="5" t="n">
        <v>0</v>
      </c>
    </row>
    <row r="26" spans="1:5">
      <c r="A26" s="4" t="s">
        <v>968</v>
      </c>
      <c r="B26" s="5" t="n">
        <v>0</v>
      </c>
      <c r="C26" s="5" t="n">
        <v>0</v>
      </c>
      <c r="D26" s="5" t="n">
        <v>0</v>
      </c>
      <c r="E26" s="5" t="n">
        <v>0</v>
      </c>
    </row>
    <row r="27" spans="1:5">
      <c r="A27" s="4" t="s">
        <v>974</v>
      </c>
      <c r="B27" s="5" t="n">
        <v>154</v>
      </c>
      <c r="C27" s="5" t="n">
        <v>128</v>
      </c>
      <c r="D27" s="5" t="n">
        <v>154</v>
      </c>
      <c r="E27" s="5" t="n">
        <v>128</v>
      </c>
    </row>
    <row r="28" spans="1:5">
      <c r="A28" s="4" t="s">
        <v>970</v>
      </c>
      <c r="B28" s="5" t="n">
        <v>14</v>
      </c>
      <c r="C28" s="5" t="n">
        <v>16</v>
      </c>
      <c r="D28" s="5" t="n">
        <v>-5</v>
      </c>
      <c r="E28" s="5" t="n">
        <v>55</v>
      </c>
    </row>
    <row r="29" spans="1:5">
      <c r="A29" s="4" t="s">
        <v>975</v>
      </c>
    </row>
    <row r="30" spans="1:5">
      <c r="A30" s="3" t="s">
        <v>972</v>
      </c>
    </row>
    <row r="31" spans="1:5">
      <c r="A31" s="4" t="s">
        <v>973</v>
      </c>
      <c r="B31" s="5" t="n">
        <v>-142</v>
      </c>
      <c r="C31" s="5" t="n">
        <v>-107</v>
      </c>
      <c r="D31" s="5" t="n">
        <v>-159</v>
      </c>
      <c r="E31" s="5" t="n">
        <v>-81</v>
      </c>
    </row>
    <row r="32" spans="1:5">
      <c r="A32" s="4" t="s">
        <v>961</v>
      </c>
      <c r="B32" s="5" t="n">
        <v>-26</v>
      </c>
      <c r="C32" s="5" t="n">
        <v>-22</v>
      </c>
      <c r="D32" s="5" t="n">
        <v>-19</v>
      </c>
      <c r="E32" s="5" t="n">
        <v>-51</v>
      </c>
    </row>
    <row r="33" spans="1:5">
      <c r="A33" s="4" t="s">
        <v>962</v>
      </c>
      <c r="B33" s="5" t="n">
        <v>0</v>
      </c>
      <c r="C33" s="5" t="n">
        <v>0</v>
      </c>
      <c r="D33" s="5" t="n">
        <v>0</v>
      </c>
      <c r="E33" s="5" t="n">
        <v>0</v>
      </c>
    </row>
    <row r="34" spans="1:5">
      <c r="A34" s="4" t="s">
        <v>963</v>
      </c>
      <c r="B34" s="5" t="n">
        <v>0</v>
      </c>
      <c r="C34" s="5" t="n">
        <v>0</v>
      </c>
      <c r="D34" s="5" t="n">
        <v>0</v>
      </c>
      <c r="E34" s="5" t="n">
        <v>0</v>
      </c>
    </row>
    <row r="35" spans="1:5">
      <c r="A35" s="4" t="s">
        <v>964</v>
      </c>
      <c r="B35" s="5" t="n">
        <v>-12</v>
      </c>
      <c r="C35" s="5" t="n">
        <v>-8</v>
      </c>
      <c r="D35" s="5" t="n">
        <v>-38</v>
      </c>
      <c r="E35" s="5" t="n">
        <v>-25</v>
      </c>
    </row>
    <row r="36" spans="1:5">
      <c r="A36" s="4" t="s">
        <v>965</v>
      </c>
      <c r="B36" s="5" t="n">
        <v>0</v>
      </c>
      <c r="C36" s="5" t="n">
        <v>0</v>
      </c>
      <c r="D36" s="5" t="n">
        <v>0</v>
      </c>
      <c r="E36" s="5" t="n">
        <v>0</v>
      </c>
    </row>
    <row r="37" spans="1:5">
      <c r="A37" s="4" t="s">
        <v>966</v>
      </c>
      <c r="B37" s="5" t="n">
        <v>20</v>
      </c>
      <c r="C37" s="5" t="n">
        <v>11</v>
      </c>
      <c r="D37" s="5" t="n">
        <v>56</v>
      </c>
      <c r="E37" s="5" t="n">
        <v>31</v>
      </c>
    </row>
    <row r="38" spans="1:5">
      <c r="A38" s="4" t="s">
        <v>967</v>
      </c>
      <c r="B38" s="5" t="n">
        <v>0</v>
      </c>
      <c r="C38" s="5" t="n">
        <v>0</v>
      </c>
      <c r="D38" s="5" t="n">
        <v>0</v>
      </c>
      <c r="E38" s="5" t="n">
        <v>0</v>
      </c>
    </row>
    <row r="39" spans="1:5">
      <c r="A39" s="4" t="s">
        <v>968</v>
      </c>
      <c r="B39" s="5" t="n">
        <v>0</v>
      </c>
      <c r="C39" s="5" t="n">
        <v>0</v>
      </c>
      <c r="D39" s="5" t="n">
        <v>0</v>
      </c>
      <c r="E39" s="5" t="n">
        <v>0</v>
      </c>
    </row>
    <row r="40" spans="1:5">
      <c r="A40" s="4" t="s">
        <v>974</v>
      </c>
      <c r="B40" s="5" t="n">
        <v>-160</v>
      </c>
      <c r="C40" s="5" t="n">
        <v>-126</v>
      </c>
      <c r="D40" s="5" t="n">
        <v>-160</v>
      </c>
      <c r="E40" s="5" t="n">
        <v>-126</v>
      </c>
    </row>
    <row r="41" spans="1:5">
      <c r="A41" s="4" t="s">
        <v>970</v>
      </c>
      <c r="B41" s="5" t="n">
        <v>0</v>
      </c>
      <c r="C41" s="5" t="n">
        <v>0</v>
      </c>
      <c r="D41" s="5" t="n">
        <v>0</v>
      </c>
      <c r="E41" s="5" t="n">
        <v>0</v>
      </c>
    </row>
    <row r="42" spans="1:5">
      <c r="A42" s="4" t="s">
        <v>976</v>
      </c>
    </row>
    <row r="43" spans="1:5">
      <c r="A43" s="3" t="s">
        <v>972</v>
      </c>
    </row>
    <row r="44" spans="1:5">
      <c r="A44" s="4" t="s">
        <v>973</v>
      </c>
      <c r="B44" s="5" t="n">
        <v>-63</v>
      </c>
      <c r="C44" s="5" t="n">
        <v>-140</v>
      </c>
      <c r="D44" s="5" t="n">
        <v>-97</v>
      </c>
      <c r="E44" s="5" t="n">
        <v>-150</v>
      </c>
    </row>
    <row r="45" spans="1:5">
      <c r="A45" s="4" t="s">
        <v>961</v>
      </c>
      <c r="B45" s="5" t="n">
        <v>23</v>
      </c>
      <c r="C45" s="5" t="n">
        <v>8</v>
      </c>
      <c r="D45" s="5" t="n">
        <v>58</v>
      </c>
      <c r="E45" s="5" t="n">
        <v>20</v>
      </c>
    </row>
    <row r="46" spans="1:5">
      <c r="A46" s="4" t="s">
        <v>962</v>
      </c>
      <c r="B46" s="5" t="n">
        <v>0</v>
      </c>
      <c r="C46" s="5" t="n">
        <v>0</v>
      </c>
      <c r="D46" s="5" t="n">
        <v>0</v>
      </c>
      <c r="E46" s="5" t="n">
        <v>0</v>
      </c>
    </row>
    <row r="47" spans="1:5">
      <c r="A47" s="4" t="s">
        <v>963</v>
      </c>
      <c r="B47" s="5" t="n">
        <v>0</v>
      </c>
      <c r="C47" s="5" t="n">
        <v>0</v>
      </c>
      <c r="D47" s="5" t="n">
        <v>0</v>
      </c>
      <c r="E47" s="5" t="n">
        <v>0</v>
      </c>
    </row>
    <row r="48" spans="1:5">
      <c r="A48" s="4" t="s">
        <v>964</v>
      </c>
      <c r="B48" s="5" t="n">
        <v>0</v>
      </c>
      <c r="C48" s="5" t="n">
        <v>-1</v>
      </c>
      <c r="D48" s="5" t="n">
        <v>-2</v>
      </c>
      <c r="E48" s="5" t="n">
        <v>-3</v>
      </c>
    </row>
    <row r="49" spans="1:5">
      <c r="A49" s="4" t="s">
        <v>965</v>
      </c>
      <c r="B49" s="5" t="n">
        <v>0</v>
      </c>
      <c r="C49" s="5" t="n">
        <v>0</v>
      </c>
      <c r="D49" s="5" t="n">
        <v>0</v>
      </c>
      <c r="E49" s="5" t="n">
        <v>0</v>
      </c>
    </row>
    <row r="50" spans="1:5">
      <c r="A50" s="4" t="s">
        <v>966</v>
      </c>
      <c r="B50" s="5" t="n">
        <v>-1</v>
      </c>
      <c r="C50" s="5" t="n">
        <v>0</v>
      </c>
      <c r="D50" s="5" t="n">
        <v>0</v>
      </c>
      <c r="E50" s="5" t="n">
        <v>0</v>
      </c>
    </row>
    <row r="51" spans="1:5">
      <c r="A51" s="4" t="s">
        <v>967</v>
      </c>
      <c r="B51" s="5" t="n">
        <v>0</v>
      </c>
      <c r="C51" s="5" t="n">
        <v>0</v>
      </c>
      <c r="D51" s="5" t="n">
        <v>0</v>
      </c>
      <c r="E51" s="5" t="n">
        <v>0</v>
      </c>
    </row>
    <row r="52" spans="1:5">
      <c r="A52" s="4" t="s">
        <v>968</v>
      </c>
      <c r="B52" s="5" t="n">
        <v>0</v>
      </c>
      <c r="C52" s="5" t="n">
        <v>0</v>
      </c>
      <c r="D52" s="5" t="n">
        <v>0</v>
      </c>
      <c r="E52" s="5" t="n">
        <v>0</v>
      </c>
    </row>
    <row r="53" spans="1:5">
      <c r="A53" s="4" t="s">
        <v>974</v>
      </c>
      <c r="B53" s="5" t="n">
        <v>-41</v>
      </c>
      <c r="C53" s="5" t="n">
        <v>-133</v>
      </c>
      <c r="D53" s="5" t="n">
        <v>-41</v>
      </c>
      <c r="E53" s="5" t="n">
        <v>-133</v>
      </c>
    </row>
    <row r="54" spans="1:5">
      <c r="A54" s="4" t="s">
        <v>970</v>
      </c>
      <c r="B54" s="5" t="n">
        <v>0</v>
      </c>
      <c r="C54" s="5" t="n">
        <v>0</v>
      </c>
      <c r="D54" s="5" t="n">
        <v>0</v>
      </c>
      <c r="E54" s="5" t="n">
        <v>0</v>
      </c>
    </row>
    <row r="55" spans="1:5">
      <c r="A55" s="4" t="s">
        <v>768</v>
      </c>
    </row>
    <row r="56" spans="1:5">
      <c r="A56" s="3" t="s">
        <v>972</v>
      </c>
    </row>
    <row r="57" spans="1:5">
      <c r="A57" s="4" t="s">
        <v>973</v>
      </c>
      <c r="B57" s="5" t="n">
        <v>-40</v>
      </c>
      <c r="C57" s="5" t="n">
        <v>-58</v>
      </c>
      <c r="D57" s="5" t="n">
        <v>-50</v>
      </c>
      <c r="E57" s="5" t="n">
        <v>-60</v>
      </c>
    </row>
    <row r="58" spans="1:5">
      <c r="A58" s="4" t="s">
        <v>961</v>
      </c>
      <c r="B58" s="5" t="n">
        <v>4</v>
      </c>
      <c r="C58" s="5" t="n">
        <v>6</v>
      </c>
      <c r="D58" s="5" t="n">
        <v>5</v>
      </c>
      <c r="E58" s="5" t="n">
        <v>9</v>
      </c>
    </row>
    <row r="59" spans="1:5">
      <c r="A59" s="4" t="s">
        <v>962</v>
      </c>
      <c r="B59" s="5" t="n">
        <v>0</v>
      </c>
      <c r="C59" s="5" t="n">
        <v>0</v>
      </c>
      <c r="D59" s="5" t="n">
        <v>0</v>
      </c>
      <c r="E59" s="5" t="n">
        <v>0</v>
      </c>
    </row>
    <row r="60" spans="1:5">
      <c r="A60" s="4" t="s">
        <v>963</v>
      </c>
      <c r="B60" s="5" t="n">
        <v>0</v>
      </c>
      <c r="C60" s="5" t="n">
        <v>0</v>
      </c>
      <c r="D60" s="5" t="n">
        <v>0</v>
      </c>
      <c r="E60" s="5" t="n">
        <v>0</v>
      </c>
    </row>
    <row r="61" spans="1:5">
      <c r="A61" s="4" t="s">
        <v>964</v>
      </c>
      <c r="B61" s="5" t="n">
        <v>-3</v>
      </c>
      <c r="C61" s="5" t="n">
        <v>0</v>
      </c>
      <c r="D61" s="5" t="n">
        <v>-1</v>
      </c>
      <c r="E61" s="5" t="n">
        <v>-2</v>
      </c>
    </row>
    <row r="62" spans="1:5">
      <c r="A62" s="4" t="s">
        <v>965</v>
      </c>
      <c r="B62" s="5" t="n">
        <v>0</v>
      </c>
      <c r="C62" s="5" t="n">
        <v>0</v>
      </c>
      <c r="D62" s="5" t="n">
        <v>0</v>
      </c>
      <c r="E62" s="5" t="n">
        <v>0</v>
      </c>
    </row>
    <row r="63" spans="1:5">
      <c r="A63" s="4" t="s">
        <v>966</v>
      </c>
      <c r="B63" s="5" t="n">
        <v>7</v>
      </c>
      <c r="C63" s="5" t="n">
        <v>2</v>
      </c>
      <c r="D63" s="5" t="n">
        <v>14</v>
      </c>
      <c r="E63" s="5" t="n">
        <v>3</v>
      </c>
    </row>
    <row r="64" spans="1:5">
      <c r="A64" s="4" t="s">
        <v>967</v>
      </c>
      <c r="B64" s="5" t="n">
        <v>0</v>
      </c>
      <c r="C64" s="5" t="n">
        <v>0</v>
      </c>
      <c r="D64" s="5" t="n">
        <v>0</v>
      </c>
      <c r="E64" s="5" t="n">
        <v>0</v>
      </c>
    </row>
    <row r="65" spans="1:5">
      <c r="A65" s="4" t="s">
        <v>968</v>
      </c>
      <c r="B65" s="5" t="n">
        <v>0</v>
      </c>
      <c r="C65" s="5" t="n">
        <v>0</v>
      </c>
      <c r="D65" s="5" t="n">
        <v>0</v>
      </c>
      <c r="E65" s="5" t="n">
        <v>0</v>
      </c>
    </row>
    <row r="66" spans="1:5">
      <c r="A66" s="4" t="s">
        <v>974</v>
      </c>
      <c r="B66" s="5" t="n">
        <v>-32</v>
      </c>
      <c r="C66" s="5" t="n">
        <v>-50</v>
      </c>
      <c r="D66" s="5" t="n">
        <v>-32</v>
      </c>
      <c r="E66" s="5" t="n">
        <v>-50</v>
      </c>
    </row>
    <row r="67" spans="1:5">
      <c r="A67" s="4" t="s">
        <v>970</v>
      </c>
      <c r="B67" s="5" t="n">
        <v>0</v>
      </c>
      <c r="C67" s="5" t="n">
        <v>0</v>
      </c>
      <c r="D67" s="5" t="n">
        <v>0</v>
      </c>
      <c r="E67" s="5" t="n">
        <v>0</v>
      </c>
    </row>
    <row r="68" spans="1:5">
      <c r="A68" s="4" t="s">
        <v>521</v>
      </c>
    </row>
    <row r="69" spans="1:5">
      <c r="A69" s="3" t="s">
        <v>959</v>
      </c>
    </row>
    <row r="70" spans="1:5">
      <c r="A70" s="4" t="s">
        <v>960</v>
      </c>
      <c r="B70" s="5" t="n">
        <v>44</v>
      </c>
      <c r="C70" s="5" t="n">
        <v>58</v>
      </c>
      <c r="D70" s="5" t="n">
        <v>57</v>
      </c>
      <c r="E70" s="5" t="n">
        <v>12</v>
      </c>
    </row>
    <row r="71" spans="1:5">
      <c r="A71" s="4" t="s">
        <v>961</v>
      </c>
      <c r="B71" s="5" t="n">
        <v>0</v>
      </c>
      <c r="C71" s="5" t="n">
        <v>0</v>
      </c>
      <c r="D71" s="5" t="n">
        <v>0</v>
      </c>
      <c r="E71" s="5" t="n">
        <v>0</v>
      </c>
    </row>
    <row r="72" spans="1:5">
      <c r="A72" s="4" t="s">
        <v>962</v>
      </c>
      <c r="B72" s="5" t="n">
        <v>0</v>
      </c>
      <c r="C72" s="5" t="n">
        <v>0</v>
      </c>
      <c r="D72" s="5" t="n">
        <v>-1</v>
      </c>
      <c r="E72" s="5" t="n">
        <v>1</v>
      </c>
    </row>
    <row r="73" spans="1:5">
      <c r="A73" s="4" t="s">
        <v>963</v>
      </c>
      <c r="B73" s="5" t="n">
        <v>0</v>
      </c>
      <c r="C73" s="5" t="n">
        <v>0</v>
      </c>
      <c r="D73" s="5" t="n">
        <v>9</v>
      </c>
      <c r="E73" s="5" t="n">
        <v>29</v>
      </c>
    </row>
    <row r="74" spans="1:5">
      <c r="A74" s="4" t="s">
        <v>964</v>
      </c>
      <c r="B74" s="5" t="n">
        <v>0</v>
      </c>
      <c r="C74" s="5" t="n">
        <v>0</v>
      </c>
      <c r="D74" s="5" t="n">
        <v>0</v>
      </c>
      <c r="E74" s="5" t="n">
        <v>0</v>
      </c>
    </row>
    <row r="75" spans="1:5">
      <c r="A75" s="4" t="s">
        <v>965</v>
      </c>
      <c r="B75" s="5" t="n">
        <v>0</v>
      </c>
      <c r="C75" s="5" t="n">
        <v>0</v>
      </c>
      <c r="D75" s="5" t="n">
        <v>-13</v>
      </c>
      <c r="E75" s="5" t="n">
        <v>0</v>
      </c>
    </row>
    <row r="76" spans="1:5">
      <c r="A76" s="4" t="s">
        <v>966</v>
      </c>
      <c r="B76" s="5" t="n">
        <v>0</v>
      </c>
      <c r="C76" s="5" t="n">
        <v>0</v>
      </c>
      <c r="D76" s="5" t="n">
        <v>0</v>
      </c>
      <c r="E76" s="5" t="n">
        <v>-1</v>
      </c>
    </row>
    <row r="77" spans="1:5">
      <c r="A77" s="4" t="s">
        <v>967</v>
      </c>
      <c r="B77" s="5" t="n">
        <v>0</v>
      </c>
      <c r="C77" s="5" t="n">
        <v>0</v>
      </c>
      <c r="D77" s="5" t="n">
        <v>0</v>
      </c>
      <c r="E77" s="5" t="n">
        <v>17</v>
      </c>
    </row>
    <row r="78" spans="1:5">
      <c r="A78" s="4" t="s">
        <v>968</v>
      </c>
      <c r="B78" s="5" t="n">
        <v>0</v>
      </c>
      <c r="C78" s="5" t="n">
        <v>0</v>
      </c>
      <c r="D78" s="5" t="n">
        <v>-8</v>
      </c>
      <c r="E78" s="5" t="n">
        <v>0</v>
      </c>
    </row>
    <row r="79" spans="1:5">
      <c r="A79" s="4" t="s">
        <v>969</v>
      </c>
      <c r="B79" s="5" t="n">
        <v>44</v>
      </c>
      <c r="C79" s="5" t="n">
        <v>58</v>
      </c>
      <c r="D79" s="5" t="n">
        <v>44</v>
      </c>
      <c r="E79" s="5" t="n">
        <v>58</v>
      </c>
    </row>
    <row r="80" spans="1:5">
      <c r="A80" s="4" t="s">
        <v>970</v>
      </c>
      <c r="B80" s="5" t="n">
        <v>0</v>
      </c>
      <c r="C80" s="5" t="n">
        <v>0</v>
      </c>
      <c r="D80" s="5" t="n">
        <v>0</v>
      </c>
      <c r="E80" s="5" t="n">
        <v>0</v>
      </c>
    </row>
    <row r="81" spans="1:5">
      <c r="A81" s="4" t="s">
        <v>522</v>
      </c>
    </row>
    <row r="82" spans="1:5">
      <c r="A82" s="3" t="s">
        <v>959</v>
      </c>
    </row>
    <row r="83" spans="1:5">
      <c r="A83" s="4" t="s">
        <v>960</v>
      </c>
      <c r="B83" s="5" t="n">
        <v>1285</v>
      </c>
      <c r="C83" s="5" t="n">
        <v>1020</v>
      </c>
      <c r="D83" s="5" t="n">
        <v>1127</v>
      </c>
      <c r="E83" s="5" t="n">
        <v>913</v>
      </c>
    </row>
    <row r="84" spans="1:5">
      <c r="A84" s="4" t="s">
        <v>961</v>
      </c>
      <c r="B84" s="5" t="n">
        <v>0</v>
      </c>
      <c r="C84" s="5" t="n">
        <v>0</v>
      </c>
      <c r="D84" s="5" t="n">
        <v>6</v>
      </c>
      <c r="E84" s="5" t="n">
        <v>1</v>
      </c>
    </row>
    <row r="85" spans="1:5">
      <c r="A85" s="4" t="s">
        <v>962</v>
      </c>
      <c r="B85" s="5" t="n">
        <v>-8</v>
      </c>
      <c r="C85" s="5" t="n">
        <v>1</v>
      </c>
      <c r="D85" s="5" t="n">
        <v>-52</v>
      </c>
      <c r="E85" s="5" t="n">
        <v>7</v>
      </c>
    </row>
    <row r="86" spans="1:5">
      <c r="A86" s="4" t="s">
        <v>963</v>
      </c>
      <c r="B86" s="5" t="n">
        <v>168</v>
      </c>
      <c r="C86" s="5" t="n">
        <v>4</v>
      </c>
      <c r="D86" s="5" t="n">
        <v>368</v>
      </c>
      <c r="E86" s="5" t="n">
        <v>91</v>
      </c>
    </row>
    <row r="87" spans="1:5">
      <c r="A87" s="4" t="s">
        <v>964</v>
      </c>
      <c r="B87" s="5" t="n">
        <v>0</v>
      </c>
      <c r="C87" s="5" t="n">
        <v>0</v>
      </c>
      <c r="D87" s="5" t="n">
        <v>0</v>
      </c>
      <c r="E87" s="5" t="n">
        <v>0</v>
      </c>
    </row>
    <row r="88" spans="1:5">
      <c r="A88" s="4" t="s">
        <v>965</v>
      </c>
      <c r="B88" s="5" t="n">
        <v>0</v>
      </c>
      <c r="C88" s="5" t="n">
        <v>-3</v>
      </c>
      <c r="D88" s="5" t="n">
        <v>-7</v>
      </c>
      <c r="E88" s="5" t="n">
        <v>-5</v>
      </c>
    </row>
    <row r="89" spans="1:5">
      <c r="A89" s="4" t="s">
        <v>966</v>
      </c>
      <c r="B89" s="5" t="n">
        <v>-11</v>
      </c>
      <c r="C89" s="5" t="n">
        <v>-25</v>
      </c>
      <c r="D89" s="5" t="n">
        <v>-53</v>
      </c>
      <c r="E89" s="5" t="n">
        <v>-35</v>
      </c>
    </row>
    <row r="90" spans="1:5">
      <c r="A90" s="4" t="s">
        <v>967</v>
      </c>
      <c r="B90" s="5" t="n">
        <v>67</v>
      </c>
      <c r="C90" s="5" t="n">
        <v>16</v>
      </c>
      <c r="D90" s="5" t="n">
        <v>112</v>
      </c>
      <c r="E90" s="5" t="n">
        <v>56</v>
      </c>
    </row>
    <row r="91" spans="1:5">
      <c r="A91" s="4" t="s">
        <v>968</v>
      </c>
      <c r="B91" s="5" t="n">
        <v>-11</v>
      </c>
      <c r="C91" s="5" t="n">
        <v>0</v>
      </c>
      <c r="D91" s="5" t="n">
        <v>-11</v>
      </c>
      <c r="E91" s="5" t="n">
        <v>-15</v>
      </c>
    </row>
    <row r="92" spans="1:5">
      <c r="A92" s="4" t="s">
        <v>969</v>
      </c>
      <c r="B92" s="5" t="n">
        <v>1490</v>
      </c>
      <c r="C92" s="5" t="n">
        <v>1013</v>
      </c>
      <c r="D92" s="5" t="n">
        <v>1490</v>
      </c>
      <c r="E92" s="5" t="n">
        <v>1013</v>
      </c>
    </row>
    <row r="93" spans="1:5">
      <c r="A93" s="4" t="s">
        <v>970</v>
      </c>
      <c r="B93" s="5" t="n">
        <v>0</v>
      </c>
      <c r="C93" s="5" t="n">
        <v>0</v>
      </c>
      <c r="D93" s="5" t="n">
        <v>0</v>
      </c>
      <c r="E93" s="5" t="n">
        <v>0</v>
      </c>
    </row>
    <row r="94" spans="1:5">
      <c r="A94" s="4" t="s">
        <v>523</v>
      </c>
    </row>
    <row r="95" spans="1:5">
      <c r="A95" s="3" t="s">
        <v>959</v>
      </c>
    </row>
    <row r="96" spans="1:5">
      <c r="A96" s="4" t="s">
        <v>960</v>
      </c>
      <c r="B96" s="5" t="n">
        <v>12</v>
      </c>
      <c r="C96" s="5" t="n">
        <v>11</v>
      </c>
      <c r="D96" s="5" t="n">
        <v>11</v>
      </c>
      <c r="E96" s="5" t="n">
        <v>12</v>
      </c>
    </row>
    <row r="97" spans="1:5">
      <c r="A97" s="4" t="s">
        <v>961</v>
      </c>
      <c r="B97" s="5" t="n">
        <v>0</v>
      </c>
      <c r="C97" s="5" t="n">
        <v>0</v>
      </c>
      <c r="D97" s="5" t="n">
        <v>0</v>
      </c>
      <c r="E97" s="5" t="n">
        <v>0</v>
      </c>
    </row>
    <row r="98" spans="1:5">
      <c r="A98" s="4" t="s">
        <v>962</v>
      </c>
      <c r="B98" s="5" t="n">
        <v>0</v>
      </c>
      <c r="C98" s="5" t="n">
        <v>0</v>
      </c>
      <c r="D98" s="5" t="n">
        <v>1</v>
      </c>
      <c r="E98" s="5" t="n">
        <v>-1</v>
      </c>
    </row>
    <row r="99" spans="1:5">
      <c r="A99" s="4" t="s">
        <v>963</v>
      </c>
      <c r="B99" s="5" t="n">
        <v>15</v>
      </c>
      <c r="C99" s="5" t="n">
        <v>0</v>
      </c>
      <c r="D99" s="5" t="n">
        <v>15</v>
      </c>
      <c r="E99" s="5" t="n">
        <v>0</v>
      </c>
    </row>
    <row r="100" spans="1:5">
      <c r="A100" s="4" t="s">
        <v>964</v>
      </c>
      <c r="B100" s="5" t="n">
        <v>0</v>
      </c>
      <c r="C100" s="5" t="n">
        <v>0</v>
      </c>
      <c r="D100" s="5" t="n">
        <v>0</v>
      </c>
      <c r="E100" s="5" t="n">
        <v>0</v>
      </c>
    </row>
    <row r="101" spans="1:5">
      <c r="A101" s="4" t="s">
        <v>965</v>
      </c>
      <c r="B101" s="5" t="n">
        <v>0</v>
      </c>
      <c r="C101" s="5" t="n">
        <v>0</v>
      </c>
      <c r="D101" s="5" t="n">
        <v>0</v>
      </c>
      <c r="E101" s="5" t="n">
        <v>0</v>
      </c>
    </row>
    <row r="102" spans="1:5">
      <c r="A102" s="4" t="s">
        <v>966</v>
      </c>
      <c r="B102" s="5" t="n">
        <v>0</v>
      </c>
      <c r="C102" s="5" t="n">
        <v>0</v>
      </c>
      <c r="D102" s="5" t="n">
        <v>0</v>
      </c>
      <c r="E102" s="5" t="n">
        <v>0</v>
      </c>
    </row>
    <row r="103" spans="1:5">
      <c r="A103" s="4" t="s">
        <v>967</v>
      </c>
      <c r="B103" s="5" t="n">
        <v>0</v>
      </c>
      <c r="C103" s="5" t="n">
        <v>0</v>
      </c>
      <c r="D103" s="5" t="n">
        <v>0</v>
      </c>
      <c r="E103" s="5" t="n">
        <v>0</v>
      </c>
    </row>
    <row r="104" spans="1:5">
      <c r="A104" s="4" t="s">
        <v>968</v>
      </c>
      <c r="B104" s="5" t="n">
        <v>0</v>
      </c>
      <c r="C104" s="5" t="n">
        <v>0</v>
      </c>
      <c r="D104" s="5" t="n">
        <v>0</v>
      </c>
      <c r="E104" s="5" t="n">
        <v>0</v>
      </c>
    </row>
    <row r="105" spans="1:5">
      <c r="A105" s="4" t="s">
        <v>969</v>
      </c>
      <c r="B105" s="5" t="n">
        <v>27</v>
      </c>
      <c r="C105" s="5" t="n">
        <v>11</v>
      </c>
      <c r="D105" s="5" t="n">
        <v>27</v>
      </c>
      <c r="E105" s="5" t="n">
        <v>11</v>
      </c>
    </row>
    <row r="106" spans="1:5">
      <c r="A106" s="4" t="s">
        <v>970</v>
      </c>
      <c r="B106" s="5" t="n">
        <v>0</v>
      </c>
      <c r="C106" s="5" t="n">
        <v>0</v>
      </c>
      <c r="D106" s="5" t="n">
        <v>0</v>
      </c>
      <c r="E106" s="5" t="n">
        <v>0</v>
      </c>
    </row>
    <row r="107" spans="1:5">
      <c r="A107" s="4" t="s">
        <v>524</v>
      </c>
    </row>
    <row r="108" spans="1:5">
      <c r="A108" s="3" t="s">
        <v>959</v>
      </c>
    </row>
    <row r="109" spans="1:5">
      <c r="A109" s="4" t="s">
        <v>960</v>
      </c>
      <c r="B109" s="5" t="n">
        <v>234</v>
      </c>
      <c r="C109" s="5" t="n">
        <v>200</v>
      </c>
      <c r="D109" s="5" t="n">
        <v>169</v>
      </c>
      <c r="E109" s="5" t="n">
        <v>305</v>
      </c>
    </row>
    <row r="110" spans="1:5">
      <c r="A110" s="4" t="s">
        <v>961</v>
      </c>
      <c r="B110" s="5" t="n">
        <v>0</v>
      </c>
      <c r="C110" s="5" t="n">
        <v>0</v>
      </c>
      <c r="D110" s="5" t="n">
        <v>-5</v>
      </c>
      <c r="E110" s="5" t="n">
        <v>0</v>
      </c>
    </row>
    <row r="111" spans="1:5">
      <c r="A111" s="4" t="s">
        <v>962</v>
      </c>
      <c r="B111" s="5" t="n">
        <v>-8</v>
      </c>
      <c r="C111" s="5" t="n">
        <v>2</v>
      </c>
      <c r="D111" s="5" t="n">
        <v>13</v>
      </c>
      <c r="E111" s="5" t="n">
        <v>0</v>
      </c>
    </row>
    <row r="112" spans="1:5">
      <c r="A112" s="4" t="s">
        <v>963</v>
      </c>
      <c r="B112" s="5" t="n">
        <v>20</v>
      </c>
      <c r="C112" s="5" t="n">
        <v>37</v>
      </c>
      <c r="D112" s="5" t="n">
        <v>154</v>
      </c>
      <c r="E112" s="5" t="n">
        <v>57</v>
      </c>
    </row>
    <row r="113" spans="1:5">
      <c r="A113" s="4" t="s">
        <v>964</v>
      </c>
      <c r="B113" s="5" t="n">
        <v>0</v>
      </c>
      <c r="C113" s="5" t="n">
        <v>0</v>
      </c>
      <c r="D113" s="5" t="n">
        <v>0</v>
      </c>
      <c r="E113" s="5" t="n">
        <v>0</v>
      </c>
    </row>
    <row r="114" spans="1:5">
      <c r="A114" s="4" t="s">
        <v>965</v>
      </c>
      <c r="B114" s="5" t="n">
        <v>0</v>
      </c>
      <c r="C114" s="5" t="n">
        <v>0</v>
      </c>
      <c r="D114" s="5" t="n">
        <v>-71</v>
      </c>
      <c r="E114" s="5" t="n">
        <v>0</v>
      </c>
    </row>
    <row r="115" spans="1:5">
      <c r="A115" s="4" t="s">
        <v>966</v>
      </c>
      <c r="B115" s="5" t="n">
        <v>-21</v>
      </c>
      <c r="C115" s="5" t="n">
        <v>-2</v>
      </c>
      <c r="D115" s="5" t="n">
        <v>-22</v>
      </c>
      <c r="E115" s="5" t="n">
        <v>-37</v>
      </c>
    </row>
    <row r="116" spans="1:5">
      <c r="A116" s="4" t="s">
        <v>967</v>
      </c>
      <c r="B116" s="5" t="n">
        <v>13</v>
      </c>
      <c r="C116" s="5" t="n">
        <v>0</v>
      </c>
      <c r="D116" s="5" t="n">
        <v>0</v>
      </c>
      <c r="E116" s="5" t="n">
        <v>0</v>
      </c>
    </row>
    <row r="117" spans="1:5">
      <c r="A117" s="4" t="s">
        <v>968</v>
      </c>
      <c r="B117" s="5" t="n">
        <v>0</v>
      </c>
      <c r="C117" s="5" t="n">
        <v>0</v>
      </c>
      <c r="D117" s="5" t="n">
        <v>0</v>
      </c>
      <c r="E117" s="5" t="n">
        <v>-88</v>
      </c>
    </row>
    <row r="118" spans="1:5">
      <c r="A118" s="4" t="s">
        <v>969</v>
      </c>
      <c r="B118" s="5" t="n">
        <v>238</v>
      </c>
      <c r="C118" s="5" t="n">
        <v>237</v>
      </c>
      <c r="D118" s="5" t="n">
        <v>238</v>
      </c>
      <c r="E118" s="5" t="n">
        <v>237</v>
      </c>
    </row>
    <row r="119" spans="1:5">
      <c r="A119" s="4" t="s">
        <v>970</v>
      </c>
      <c r="B119" s="5" t="n">
        <v>0</v>
      </c>
      <c r="C119" s="5" t="n">
        <v>0</v>
      </c>
      <c r="D119" s="5" t="n">
        <v>-13</v>
      </c>
      <c r="E119" s="5" t="n">
        <v>0</v>
      </c>
    </row>
    <row r="120" spans="1:5">
      <c r="A120" s="4" t="s">
        <v>867</v>
      </c>
    </row>
    <row r="121" spans="1:5">
      <c r="A121" s="3" t="s">
        <v>959</v>
      </c>
    </row>
    <row r="122" spans="1:5">
      <c r="A122" s="4" t="s">
        <v>960</v>
      </c>
      <c r="B122" s="5" t="n">
        <v>43</v>
      </c>
      <c r="C122" s="5" t="n">
        <v>72</v>
      </c>
      <c r="D122" s="5" t="n">
        <v>42</v>
      </c>
      <c r="E122" s="5" t="n">
        <v>57</v>
      </c>
    </row>
    <row r="123" spans="1:5">
      <c r="A123" s="4" t="s">
        <v>961</v>
      </c>
      <c r="B123" s="5" t="n">
        <v>-3</v>
      </c>
      <c r="C123" s="5" t="n">
        <v>-5</v>
      </c>
      <c r="D123" s="5" t="n">
        <v>-8</v>
      </c>
      <c r="E123" s="5" t="n">
        <v>-11</v>
      </c>
    </row>
    <row r="124" spans="1:5">
      <c r="A124" s="4" t="s">
        <v>962</v>
      </c>
      <c r="B124" s="5" t="n">
        <v>0</v>
      </c>
      <c r="C124" s="5" t="n">
        <v>0</v>
      </c>
      <c r="D124" s="5" t="n">
        <v>-1</v>
      </c>
      <c r="E124" s="5" t="n">
        <v>1</v>
      </c>
    </row>
    <row r="125" spans="1:5">
      <c r="A125" s="4" t="s">
        <v>963</v>
      </c>
      <c r="B125" s="5" t="n">
        <v>31</v>
      </c>
      <c r="C125" s="5" t="n">
        <v>11</v>
      </c>
      <c r="D125" s="5" t="n">
        <v>33</v>
      </c>
      <c r="E125" s="5" t="n">
        <v>11</v>
      </c>
    </row>
    <row r="126" spans="1:5">
      <c r="A126" s="4" t="s">
        <v>964</v>
      </c>
      <c r="B126" s="5" t="n">
        <v>0</v>
      </c>
      <c r="C126" s="5" t="n">
        <v>0</v>
      </c>
      <c r="D126" s="5" t="n">
        <v>0</v>
      </c>
      <c r="E126" s="5" t="n">
        <v>0</v>
      </c>
    </row>
    <row r="127" spans="1:5">
      <c r="A127" s="4" t="s">
        <v>965</v>
      </c>
      <c r="B127" s="5" t="n">
        <v>0</v>
      </c>
      <c r="C127" s="5" t="n">
        <v>0</v>
      </c>
      <c r="D127" s="5" t="n">
        <v>0</v>
      </c>
      <c r="E127" s="5" t="n">
        <v>-8</v>
      </c>
    </row>
    <row r="128" spans="1:5">
      <c r="A128" s="4" t="s">
        <v>966</v>
      </c>
      <c r="B128" s="5" t="n">
        <v>0</v>
      </c>
      <c r="C128" s="5" t="n">
        <v>0</v>
      </c>
      <c r="D128" s="5" t="n">
        <v>0</v>
      </c>
      <c r="E128" s="5" t="n">
        <v>-1</v>
      </c>
    </row>
    <row r="129" spans="1:5">
      <c r="A129" s="4" t="s">
        <v>967</v>
      </c>
      <c r="B129" s="5" t="n">
        <v>0</v>
      </c>
      <c r="C129" s="5" t="n">
        <v>0</v>
      </c>
      <c r="D129" s="5" t="n">
        <v>0</v>
      </c>
      <c r="E129" s="5" t="n">
        <v>2</v>
      </c>
    </row>
    <row r="130" spans="1:5">
      <c r="A130" s="4" t="s">
        <v>968</v>
      </c>
      <c r="B130" s="5" t="n">
        <v>-10</v>
      </c>
      <c r="C130" s="5" t="n">
        <v>-27</v>
      </c>
      <c r="D130" s="5" t="n">
        <v>-5</v>
      </c>
      <c r="E130" s="5" t="n">
        <v>0</v>
      </c>
    </row>
    <row r="131" spans="1:5">
      <c r="A131" s="4" t="s">
        <v>969</v>
      </c>
      <c r="B131" s="5" t="n">
        <v>61</v>
      </c>
      <c r="C131" s="5" t="n">
        <v>51</v>
      </c>
      <c r="D131" s="5" t="n">
        <v>61</v>
      </c>
      <c r="E131" s="5" t="n">
        <v>51</v>
      </c>
    </row>
    <row r="132" spans="1:5">
      <c r="A132" s="4" t="s">
        <v>970</v>
      </c>
      <c r="B132" s="5" t="n">
        <v>-3</v>
      </c>
      <c r="C132" s="5" t="n">
        <v>-5</v>
      </c>
      <c r="D132" s="5" t="n">
        <v>-8</v>
      </c>
      <c r="E132" s="5" t="n">
        <v>-11</v>
      </c>
    </row>
    <row r="133" spans="1:5">
      <c r="A133" s="4" t="s">
        <v>528</v>
      </c>
    </row>
    <row r="134" spans="1:5">
      <c r="A134" s="3" t="s">
        <v>959</v>
      </c>
    </row>
    <row r="135" spans="1:5">
      <c r="A135" s="4" t="s">
        <v>960</v>
      </c>
      <c r="B135" s="5" t="n">
        <v>26</v>
      </c>
      <c r="C135" s="5" t="n">
        <v>16</v>
      </c>
      <c r="D135" s="5" t="n">
        <v>17</v>
      </c>
      <c r="E135" s="5" t="n">
        <v>16</v>
      </c>
    </row>
    <row r="136" spans="1:5">
      <c r="A136" s="4" t="s">
        <v>961</v>
      </c>
      <c r="B136" s="5" t="n">
        <v>0</v>
      </c>
      <c r="C136" s="5" t="n">
        <v>0</v>
      </c>
      <c r="D136" s="5" t="n">
        <v>0</v>
      </c>
      <c r="E136" s="5" t="n">
        <v>0</v>
      </c>
    </row>
    <row r="137" spans="1:5">
      <c r="A137" s="4" t="s">
        <v>962</v>
      </c>
      <c r="B137" s="5" t="n">
        <v>0</v>
      </c>
      <c r="C137" s="5" t="n">
        <v>0</v>
      </c>
      <c r="D137" s="5" t="n">
        <v>0</v>
      </c>
      <c r="E137" s="5" t="n">
        <v>0</v>
      </c>
    </row>
    <row r="138" spans="1:5">
      <c r="A138" s="4" t="s">
        <v>963</v>
      </c>
      <c r="B138" s="5" t="n">
        <v>27</v>
      </c>
      <c r="C138" s="5" t="n">
        <v>17</v>
      </c>
      <c r="D138" s="5" t="n">
        <v>27</v>
      </c>
      <c r="E138" s="5" t="n">
        <v>23</v>
      </c>
    </row>
    <row r="139" spans="1:5">
      <c r="A139" s="4" t="s">
        <v>964</v>
      </c>
      <c r="B139" s="5" t="n">
        <v>0</v>
      </c>
      <c r="C139" s="5" t="n">
        <v>0</v>
      </c>
      <c r="D139" s="5" t="n">
        <v>0</v>
      </c>
      <c r="E139" s="5" t="n">
        <v>0</v>
      </c>
    </row>
    <row r="140" spans="1:5">
      <c r="A140" s="4" t="s">
        <v>965</v>
      </c>
      <c r="B140" s="5" t="n">
        <v>0</v>
      </c>
      <c r="C140" s="5" t="n">
        <v>0</v>
      </c>
      <c r="D140" s="5" t="n">
        <v>0</v>
      </c>
      <c r="E140" s="5" t="n">
        <v>0</v>
      </c>
    </row>
    <row r="141" spans="1:5">
      <c r="A141" s="4" t="s">
        <v>966</v>
      </c>
      <c r="B141" s="5" t="n">
        <v>0</v>
      </c>
      <c r="C141" s="5" t="n">
        <v>0</v>
      </c>
      <c r="D141" s="5" t="n">
        <v>0</v>
      </c>
      <c r="E141" s="5" t="n">
        <v>-1</v>
      </c>
    </row>
    <row r="142" spans="1:5">
      <c r="A142" s="4" t="s">
        <v>967</v>
      </c>
      <c r="B142" s="5" t="n">
        <v>0</v>
      </c>
      <c r="C142" s="5" t="n">
        <v>0</v>
      </c>
      <c r="D142" s="5" t="n">
        <v>0</v>
      </c>
      <c r="E142" s="5" t="n">
        <v>0</v>
      </c>
    </row>
    <row r="143" spans="1:5">
      <c r="A143" s="4" t="s">
        <v>968</v>
      </c>
      <c r="B143" s="5" t="n">
        <v>-26</v>
      </c>
      <c r="C143" s="5" t="n">
        <v>-10</v>
      </c>
      <c r="D143" s="5" t="n">
        <v>-17</v>
      </c>
      <c r="E143" s="5" t="n">
        <v>-15</v>
      </c>
    </row>
    <row r="144" spans="1:5">
      <c r="A144" s="4" t="s">
        <v>969</v>
      </c>
      <c r="B144" s="5" t="n">
        <v>27</v>
      </c>
      <c r="C144" s="5" t="n">
        <v>23</v>
      </c>
      <c r="D144" s="5" t="n">
        <v>27</v>
      </c>
      <c r="E144" s="5" t="n">
        <v>23</v>
      </c>
    </row>
    <row r="145" spans="1:5">
      <c r="A145" s="4" t="s">
        <v>970</v>
      </c>
      <c r="B145" s="5" t="n">
        <v>0</v>
      </c>
      <c r="C145" s="5" t="n">
        <v>0</v>
      </c>
      <c r="D145" s="5" t="n">
        <v>0</v>
      </c>
      <c r="E145" s="5" t="n">
        <v>0</v>
      </c>
    </row>
    <row r="146" spans="1:5">
      <c r="A146" s="4" t="s">
        <v>868</v>
      </c>
    </row>
    <row r="147" spans="1:5">
      <c r="A147" s="3" t="s">
        <v>959</v>
      </c>
    </row>
    <row r="148" spans="1:5">
      <c r="A148" s="4" t="s">
        <v>960</v>
      </c>
      <c r="B148" s="5" t="n">
        <v>164</v>
      </c>
      <c r="C148" s="5" t="n">
        <v>77</v>
      </c>
      <c r="D148" s="5" t="n">
        <v>92</v>
      </c>
      <c r="E148" s="5" t="n">
        <v>53</v>
      </c>
    </row>
    <row r="149" spans="1:5">
      <c r="A149" s="4" t="s">
        <v>961</v>
      </c>
      <c r="B149" s="5" t="n">
        <v>0</v>
      </c>
      <c r="C149" s="5" t="n">
        <v>0</v>
      </c>
      <c r="D149" s="5" t="n">
        <v>0</v>
      </c>
      <c r="E149" s="5" t="n">
        <v>0</v>
      </c>
    </row>
    <row r="150" spans="1:5">
      <c r="A150" s="4" t="s">
        <v>962</v>
      </c>
      <c r="B150" s="5" t="n">
        <v>0</v>
      </c>
      <c r="C150" s="5" t="n">
        <v>1</v>
      </c>
      <c r="D150" s="5" t="n">
        <v>-3</v>
      </c>
      <c r="E150" s="5" t="n">
        <v>1</v>
      </c>
    </row>
    <row r="151" spans="1:5">
      <c r="A151" s="4" t="s">
        <v>963</v>
      </c>
      <c r="B151" s="5" t="n">
        <v>57</v>
      </c>
      <c r="C151" s="5" t="n">
        <v>80</v>
      </c>
      <c r="D151" s="5" t="n">
        <v>95</v>
      </c>
      <c r="E151" s="5" t="n">
        <v>80</v>
      </c>
    </row>
    <row r="152" spans="1:5">
      <c r="A152" s="4" t="s">
        <v>964</v>
      </c>
      <c r="B152" s="5" t="n">
        <v>0</v>
      </c>
      <c r="C152" s="5" t="n">
        <v>0</v>
      </c>
      <c r="D152" s="5" t="n">
        <v>0</v>
      </c>
      <c r="E152" s="5" t="n">
        <v>0</v>
      </c>
    </row>
    <row r="153" spans="1:5">
      <c r="A153" s="4" t="s">
        <v>965</v>
      </c>
      <c r="B153" s="5" t="n">
        <v>0</v>
      </c>
      <c r="C153" s="5" t="n">
        <v>0</v>
      </c>
      <c r="D153" s="5" t="n">
        <v>0</v>
      </c>
      <c r="E153" s="5" t="n">
        <v>0</v>
      </c>
    </row>
    <row r="154" spans="1:5">
      <c r="A154" s="4" t="s">
        <v>966</v>
      </c>
      <c r="B154" s="5" t="n">
        <v>-1</v>
      </c>
      <c r="C154" s="5" t="n">
        <v>-1</v>
      </c>
      <c r="D154" s="5" t="n">
        <v>-4</v>
      </c>
      <c r="E154" s="5" t="n">
        <v>-4</v>
      </c>
    </row>
    <row r="155" spans="1:5">
      <c r="A155" s="4" t="s">
        <v>967</v>
      </c>
      <c r="B155" s="5" t="n">
        <v>0</v>
      </c>
      <c r="C155" s="5" t="n">
        <v>0</v>
      </c>
      <c r="D155" s="5" t="n">
        <v>35</v>
      </c>
      <c r="E155" s="5" t="n">
        <v>2</v>
      </c>
    </row>
    <row r="156" spans="1:5">
      <c r="A156" s="4" t="s">
        <v>968</v>
      </c>
      <c r="B156" s="5" t="n">
        <v>-51</v>
      </c>
      <c r="C156" s="5" t="n">
        <v>-57</v>
      </c>
      <c r="D156" s="5" t="n">
        <v>-46</v>
      </c>
      <c r="E156" s="5" t="n">
        <v>-32</v>
      </c>
    </row>
    <row r="157" spans="1:5">
      <c r="A157" s="4" t="s">
        <v>969</v>
      </c>
      <c r="B157" s="5" t="n">
        <v>169</v>
      </c>
      <c r="C157" s="5" t="n">
        <v>100</v>
      </c>
      <c r="D157" s="5" t="n">
        <v>169</v>
      </c>
      <c r="E157" s="5" t="n">
        <v>100</v>
      </c>
    </row>
    <row r="158" spans="1:5">
      <c r="A158" s="4" t="s">
        <v>970</v>
      </c>
      <c r="B158" s="5" t="n">
        <v>0</v>
      </c>
      <c r="C158" s="5" t="n">
        <v>0</v>
      </c>
      <c r="D158" s="5" t="n">
        <v>0</v>
      </c>
      <c r="E158" s="5" t="n">
        <v>1</v>
      </c>
    </row>
    <row r="159" spans="1:5">
      <c r="A159" s="4" t="s">
        <v>183</v>
      </c>
    </row>
    <row r="160" spans="1:5">
      <c r="A160" s="3" t="s">
        <v>959</v>
      </c>
    </row>
    <row r="161" spans="1:5">
      <c r="A161" s="4" t="s">
        <v>960</v>
      </c>
      <c r="B161" s="5" t="n">
        <v>1808</v>
      </c>
      <c r="C161" s="5" t="n">
        <v>1454</v>
      </c>
      <c r="D161" s="5" t="n">
        <v>1515</v>
      </c>
      <c r="E161" s="5" t="n">
        <v>1368</v>
      </c>
    </row>
    <row r="162" spans="1:5">
      <c r="A162" s="4" t="s">
        <v>961</v>
      </c>
      <c r="B162" s="5" t="n">
        <v>-3</v>
      </c>
      <c r="C162" s="5" t="n">
        <v>-5</v>
      </c>
      <c r="D162" s="5" t="n">
        <v>-7</v>
      </c>
      <c r="E162" s="5" t="n">
        <v>-10</v>
      </c>
    </row>
    <row r="163" spans="1:5">
      <c r="A163" s="4" t="s">
        <v>962</v>
      </c>
      <c r="B163" s="5" t="n">
        <v>-16</v>
      </c>
      <c r="C163" s="5" t="n">
        <v>4</v>
      </c>
      <c r="D163" s="5" t="n">
        <v>-43</v>
      </c>
      <c r="E163" s="5" t="n">
        <v>9</v>
      </c>
    </row>
    <row r="164" spans="1:5">
      <c r="A164" s="4" t="s">
        <v>963</v>
      </c>
      <c r="B164" s="5" t="n">
        <v>318</v>
      </c>
      <c r="C164" s="5" t="n">
        <v>149</v>
      </c>
      <c r="D164" s="5" t="n">
        <v>701</v>
      </c>
      <c r="E164" s="5" t="n">
        <v>291</v>
      </c>
    </row>
    <row r="165" spans="1:5">
      <c r="A165" s="4" t="s">
        <v>964</v>
      </c>
      <c r="B165" s="5" t="n">
        <v>0</v>
      </c>
      <c r="C165" s="5" t="n">
        <v>0</v>
      </c>
      <c r="D165" s="5" t="n">
        <v>0</v>
      </c>
      <c r="E165" s="5" t="n">
        <v>0</v>
      </c>
    </row>
    <row r="166" spans="1:5">
      <c r="A166" s="4" t="s">
        <v>965</v>
      </c>
      <c r="B166" s="5" t="n">
        <v>0</v>
      </c>
      <c r="C166" s="5" t="n">
        <v>-3</v>
      </c>
      <c r="D166" s="5" t="n">
        <v>-91</v>
      </c>
      <c r="E166" s="5" t="n">
        <v>-13</v>
      </c>
    </row>
    <row r="167" spans="1:5">
      <c r="A167" s="4" t="s">
        <v>966</v>
      </c>
      <c r="B167" s="5" t="n">
        <v>-33</v>
      </c>
      <c r="C167" s="5" t="n">
        <v>-28</v>
      </c>
      <c r="D167" s="5" t="n">
        <v>-79</v>
      </c>
      <c r="E167" s="5" t="n">
        <v>-79</v>
      </c>
    </row>
    <row r="168" spans="1:5">
      <c r="A168" s="4" t="s">
        <v>967</v>
      </c>
      <c r="B168" s="5" t="n">
        <v>80</v>
      </c>
      <c r="C168" s="5" t="n">
        <v>16</v>
      </c>
      <c r="D168" s="5" t="n">
        <v>147</v>
      </c>
      <c r="E168" s="5" t="n">
        <v>77</v>
      </c>
    </row>
    <row r="169" spans="1:5">
      <c r="A169" s="4" t="s">
        <v>968</v>
      </c>
      <c r="B169" s="5" t="n">
        <v>-98</v>
      </c>
      <c r="C169" s="5" t="n">
        <v>-94</v>
      </c>
      <c r="D169" s="5" t="n">
        <v>-87</v>
      </c>
      <c r="E169" s="5" t="n">
        <v>-150</v>
      </c>
    </row>
    <row r="170" spans="1:5">
      <c r="A170" s="4" t="s">
        <v>969</v>
      </c>
      <c r="B170" s="5" t="n">
        <v>2056</v>
      </c>
      <c r="C170" s="5" t="n">
        <v>1493</v>
      </c>
      <c r="D170" s="5" t="n">
        <v>2056</v>
      </c>
      <c r="E170" s="5" t="n">
        <v>1493</v>
      </c>
    </row>
    <row r="171" spans="1:5">
      <c r="A171" s="4" t="s">
        <v>970</v>
      </c>
      <c r="B171" s="5" t="n">
        <v>-3</v>
      </c>
      <c r="C171" s="5" t="n">
        <v>-5</v>
      </c>
      <c r="D171" s="5" t="n">
        <v>-21</v>
      </c>
      <c r="E171" s="5" t="n">
        <v>-10</v>
      </c>
    </row>
    <row r="172" spans="1:5">
      <c r="A172" s="4" t="s">
        <v>184</v>
      </c>
    </row>
    <row r="173" spans="1:5">
      <c r="A173" s="3" t="s">
        <v>959</v>
      </c>
    </row>
    <row r="174" spans="1:5">
      <c r="A174" s="4" t="s">
        <v>960</v>
      </c>
      <c r="B174" s="5" t="n">
        <v>105</v>
      </c>
      <c r="C174" s="5" t="n">
        <v>102</v>
      </c>
      <c r="D174" s="5" t="n">
        <v>102</v>
      </c>
      <c r="E174" s="5" t="n">
        <v>94</v>
      </c>
    </row>
    <row r="175" spans="1:5">
      <c r="A175" s="4" t="s">
        <v>961</v>
      </c>
      <c r="B175" s="5" t="n">
        <v>0</v>
      </c>
      <c r="C175" s="5" t="n">
        <v>0</v>
      </c>
      <c r="D175" s="5" t="n">
        <v>-2</v>
      </c>
      <c r="E175" s="5" t="n">
        <v>0</v>
      </c>
    </row>
    <row r="176" spans="1:5">
      <c r="A176" s="4" t="s">
        <v>962</v>
      </c>
      <c r="B176" s="5" t="n">
        <v>0</v>
      </c>
      <c r="C176" s="5" t="n">
        <v>0</v>
      </c>
      <c r="D176" s="5" t="n">
        <v>0</v>
      </c>
      <c r="E176" s="5" t="n">
        <v>2</v>
      </c>
    </row>
    <row r="177" spans="1:5">
      <c r="A177" s="4" t="s">
        <v>963</v>
      </c>
      <c r="B177" s="5" t="n">
        <v>0</v>
      </c>
      <c r="C177" s="5" t="n">
        <v>0</v>
      </c>
      <c r="D177" s="5" t="n">
        <v>7</v>
      </c>
      <c r="E177" s="5" t="n">
        <v>8</v>
      </c>
    </row>
    <row r="178" spans="1:5">
      <c r="A178" s="4" t="s">
        <v>964</v>
      </c>
      <c r="B178" s="5" t="n">
        <v>0</v>
      </c>
      <c r="C178" s="5" t="n">
        <v>0</v>
      </c>
      <c r="D178" s="5" t="n">
        <v>0</v>
      </c>
      <c r="E178" s="5" t="n">
        <v>0</v>
      </c>
    </row>
    <row r="179" spans="1:5">
      <c r="A179" s="4" t="s">
        <v>965</v>
      </c>
      <c r="B179" s="5" t="n">
        <v>0</v>
      </c>
      <c r="C179" s="5" t="n">
        <v>0</v>
      </c>
      <c r="D179" s="5" t="n">
        <v>-2</v>
      </c>
      <c r="E179" s="5" t="n">
        <v>-2</v>
      </c>
    </row>
    <row r="180" spans="1:5">
      <c r="A180" s="4" t="s">
        <v>966</v>
      </c>
      <c r="B180" s="5" t="n">
        <v>0</v>
      </c>
      <c r="C180" s="5" t="n">
        <v>0</v>
      </c>
      <c r="D180" s="5" t="n">
        <v>0</v>
      </c>
      <c r="E180" s="5" t="n">
        <v>0</v>
      </c>
    </row>
    <row r="181" spans="1:5">
      <c r="A181" s="4" t="s">
        <v>967</v>
      </c>
      <c r="B181" s="5" t="n">
        <v>0</v>
      </c>
      <c r="C181" s="5" t="n">
        <v>0</v>
      </c>
      <c r="D181" s="5" t="n">
        <v>0</v>
      </c>
      <c r="E181" s="5" t="n">
        <v>0</v>
      </c>
    </row>
    <row r="182" spans="1:5">
      <c r="A182" s="4" t="s">
        <v>968</v>
      </c>
      <c r="B182" s="5" t="n">
        <v>0</v>
      </c>
      <c r="C182" s="5" t="n">
        <v>0</v>
      </c>
      <c r="D182" s="5" t="n">
        <v>0</v>
      </c>
      <c r="E182" s="5" t="n">
        <v>0</v>
      </c>
    </row>
    <row r="183" spans="1:5">
      <c r="A183" s="4" t="s">
        <v>969</v>
      </c>
      <c r="B183" s="5" t="n">
        <v>105</v>
      </c>
      <c r="C183" s="5" t="n">
        <v>102</v>
      </c>
      <c r="D183" s="5" t="n">
        <v>105</v>
      </c>
      <c r="E183" s="5" t="n">
        <v>102</v>
      </c>
    </row>
    <row r="184" spans="1:5">
      <c r="A184" s="4" t="s">
        <v>970</v>
      </c>
      <c r="B184" s="7" t="n">
        <v>0</v>
      </c>
      <c r="C184" s="7" t="n">
        <v>0</v>
      </c>
      <c r="D184" s="7" t="n">
        <v>-2</v>
      </c>
      <c r="E184"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7</v>
      </c>
      <c r="B1" s="2" t="s">
        <v>1</v>
      </c>
      <c r="D1" s="2" t="s">
        <v>661</v>
      </c>
    </row>
    <row r="2" spans="1:4">
      <c r="B2" s="2" t="s">
        <v>2</v>
      </c>
      <c r="C2" s="2" t="s">
        <v>96</v>
      </c>
      <c r="D2" s="2" t="s">
        <v>23</v>
      </c>
    </row>
    <row r="3" spans="1:4">
      <c r="A3" s="3" t="s">
        <v>978</v>
      </c>
    </row>
    <row r="4" spans="1:4">
      <c r="A4" s="4" t="s">
        <v>979</v>
      </c>
      <c r="B4" s="4" t="s">
        <v>980</v>
      </c>
      <c r="C4" s="4" t="s">
        <v>980</v>
      </c>
    </row>
    <row r="5" spans="1:4">
      <c r="A5" s="4" t="s">
        <v>981</v>
      </c>
      <c r="B5" s="4" t="s">
        <v>980</v>
      </c>
      <c r="C5" s="4" t="s">
        <v>980</v>
      </c>
    </row>
    <row r="6" spans="1:4">
      <c r="A6" s="4" t="s">
        <v>982</v>
      </c>
    </row>
    <row r="7" spans="1:4">
      <c r="A7" s="3" t="s">
        <v>978</v>
      </c>
    </row>
    <row r="8" spans="1:4">
      <c r="A8" s="4" t="s">
        <v>983</v>
      </c>
      <c r="B8" s="4" t="s">
        <v>625</v>
      </c>
      <c r="D8" s="4" t="s">
        <v>625</v>
      </c>
    </row>
    <row r="9" spans="1:4">
      <c r="A9" s="4" t="s">
        <v>984</v>
      </c>
      <c r="B9" s="4" t="s">
        <v>985</v>
      </c>
      <c r="D9" s="4" t="s">
        <v>986</v>
      </c>
    </row>
    <row r="10" spans="1:4">
      <c r="A10" s="4" t="s">
        <v>987</v>
      </c>
      <c r="B10" s="4" t="s">
        <v>938</v>
      </c>
      <c r="D10" s="4" t="s">
        <v>938</v>
      </c>
    </row>
    <row r="11" spans="1:4">
      <c r="A11" s="4" t="s">
        <v>988</v>
      </c>
      <c r="B11" s="4" t="s">
        <v>625</v>
      </c>
      <c r="D11" s="4" t="s">
        <v>625</v>
      </c>
    </row>
    <row r="12" spans="1:4">
      <c r="A12" s="4" t="s">
        <v>989</v>
      </c>
      <c r="B12" s="4" t="s">
        <v>625</v>
      </c>
      <c r="D12" s="4" t="s">
        <v>625</v>
      </c>
    </row>
    <row r="13" spans="1:4">
      <c r="A13" s="4" t="s">
        <v>990</v>
      </c>
    </row>
    <row r="14" spans="1:4">
      <c r="A14" s="3" t="s">
        <v>978</v>
      </c>
    </row>
    <row r="15" spans="1:4">
      <c r="A15" s="4" t="s">
        <v>983</v>
      </c>
      <c r="B15" s="4" t="s">
        <v>625</v>
      </c>
      <c r="D15" s="4" t="s">
        <v>625</v>
      </c>
    </row>
    <row r="16" spans="1:4">
      <c r="A16" s="4" t="s">
        <v>984</v>
      </c>
      <c r="B16" s="4" t="s">
        <v>991</v>
      </c>
      <c r="D16" s="4" t="s">
        <v>992</v>
      </c>
    </row>
    <row r="17" spans="1:4">
      <c r="A17" s="4" t="s">
        <v>987</v>
      </c>
      <c r="B17" s="4" t="s">
        <v>620</v>
      </c>
      <c r="D17" s="4" t="s">
        <v>620</v>
      </c>
    </row>
    <row r="18" spans="1:4">
      <c r="A18" s="4" t="s">
        <v>988</v>
      </c>
      <c r="B18" s="4" t="s">
        <v>625</v>
      </c>
      <c r="D18" s="4" t="s">
        <v>625</v>
      </c>
    </row>
    <row r="19" spans="1:4">
      <c r="A19" s="4" t="s">
        <v>989</v>
      </c>
      <c r="B19" s="4" t="s">
        <v>625</v>
      </c>
      <c r="D19" s="4" t="s">
        <v>625</v>
      </c>
    </row>
    <row r="20" spans="1:4">
      <c r="A20" s="4" t="s">
        <v>976</v>
      </c>
    </row>
    <row r="21" spans="1:4">
      <c r="A21" s="3" t="s">
        <v>978</v>
      </c>
    </row>
    <row r="22" spans="1:4">
      <c r="A22" s="4" t="s">
        <v>993</v>
      </c>
      <c r="B22" s="4" t="s">
        <v>423</v>
      </c>
      <c r="D22" s="4" t="s">
        <v>423</v>
      </c>
    </row>
    <row r="23" spans="1:4">
      <c r="A23" s="4" t="s">
        <v>994</v>
      </c>
    </row>
    <row r="24" spans="1:4">
      <c r="A24" s="3" t="s">
        <v>978</v>
      </c>
    </row>
    <row r="25" spans="1:4">
      <c r="A25" s="4" t="s">
        <v>983</v>
      </c>
      <c r="B25" s="4" t="s">
        <v>995</v>
      </c>
      <c r="D25" s="4" t="s">
        <v>995</v>
      </c>
    </row>
    <row r="26" spans="1:4">
      <c r="A26" s="4" t="s">
        <v>984</v>
      </c>
      <c r="B26" s="4" t="s">
        <v>985</v>
      </c>
      <c r="D26" s="4" t="s">
        <v>986</v>
      </c>
    </row>
    <row r="27" spans="1:4">
      <c r="A27" s="4" t="s">
        <v>987</v>
      </c>
      <c r="B27" s="4" t="s">
        <v>625</v>
      </c>
      <c r="C27" s="4" t="s">
        <v>625</v>
      </c>
      <c r="D27" s="4" t="s">
        <v>625</v>
      </c>
    </row>
    <row r="28" spans="1:4">
      <c r="A28" s="4" t="s">
        <v>988</v>
      </c>
      <c r="B28" s="4" t="s">
        <v>625</v>
      </c>
      <c r="C28" s="4" t="s">
        <v>625</v>
      </c>
      <c r="D28" s="4" t="s">
        <v>625</v>
      </c>
    </row>
    <row r="29" spans="1:4">
      <c r="A29" s="4" t="s">
        <v>989</v>
      </c>
      <c r="B29" s="4" t="s">
        <v>625</v>
      </c>
      <c r="D29" s="4" t="s">
        <v>625</v>
      </c>
    </row>
    <row r="30" spans="1:4">
      <c r="A30" s="4" t="s">
        <v>996</v>
      </c>
      <c r="B30" s="4" t="s">
        <v>625</v>
      </c>
      <c r="C30" s="4" t="s">
        <v>625</v>
      </c>
    </row>
    <row r="31" spans="1:4">
      <c r="A31" s="4" t="s">
        <v>997</v>
      </c>
      <c r="B31" s="4" t="s">
        <v>625</v>
      </c>
      <c r="C31" s="4" t="s">
        <v>625</v>
      </c>
    </row>
    <row r="32" spans="1:4">
      <c r="A32" s="4" t="s">
        <v>998</v>
      </c>
    </row>
    <row r="33" spans="1:4">
      <c r="A33" s="3" t="s">
        <v>978</v>
      </c>
    </row>
    <row r="34" spans="1:4">
      <c r="A34" s="4" t="s">
        <v>983</v>
      </c>
      <c r="B34" s="4" t="s">
        <v>999</v>
      </c>
      <c r="D34" s="4" t="s">
        <v>999</v>
      </c>
    </row>
    <row r="35" spans="1:4">
      <c r="A35" s="4" t="s">
        <v>984</v>
      </c>
      <c r="B35" s="4" t="s">
        <v>1000</v>
      </c>
      <c r="D35" s="4" t="s">
        <v>1001</v>
      </c>
    </row>
    <row r="36" spans="1:4">
      <c r="A36" s="4" t="s">
        <v>987</v>
      </c>
      <c r="B36" s="4" t="s">
        <v>704</v>
      </c>
      <c r="C36" s="4" t="s">
        <v>704</v>
      </c>
      <c r="D36" s="4" t="s">
        <v>704</v>
      </c>
    </row>
    <row r="37" spans="1:4">
      <c r="A37" s="4" t="s">
        <v>988</v>
      </c>
      <c r="B37" s="4" t="s">
        <v>704</v>
      </c>
      <c r="C37" s="4" t="s">
        <v>704</v>
      </c>
      <c r="D37" s="4" t="s">
        <v>704</v>
      </c>
    </row>
    <row r="38" spans="1:4">
      <c r="A38" s="4" t="s">
        <v>989</v>
      </c>
      <c r="B38" s="4" t="s">
        <v>625</v>
      </c>
      <c r="D38" s="4" t="s">
        <v>625</v>
      </c>
    </row>
    <row r="39" spans="1:4">
      <c r="A39" s="4" t="s">
        <v>996</v>
      </c>
      <c r="B39" s="4" t="s">
        <v>1002</v>
      </c>
      <c r="C39" s="4" t="s">
        <v>1002</v>
      </c>
    </row>
    <row r="40" spans="1:4">
      <c r="A40" s="4" t="s">
        <v>997</v>
      </c>
      <c r="B40" s="4" t="s">
        <v>1003</v>
      </c>
      <c r="C40" s="4" t="s">
        <v>1003</v>
      </c>
    </row>
    <row r="41" spans="1:4">
      <c r="A41" s="4" t="s">
        <v>1004</v>
      </c>
    </row>
    <row r="42" spans="1:4">
      <c r="A42" s="3" t="s">
        <v>978</v>
      </c>
    </row>
    <row r="43" spans="1:4">
      <c r="A43" s="4" t="s">
        <v>993</v>
      </c>
      <c r="B43" s="4" t="s">
        <v>1005</v>
      </c>
      <c r="D43" s="4" t="s">
        <v>1005</v>
      </c>
    </row>
    <row r="44" spans="1:4">
      <c r="A44" s="4" t="s">
        <v>1006</v>
      </c>
    </row>
    <row r="45" spans="1:4">
      <c r="A45" s="3" t="s">
        <v>978</v>
      </c>
    </row>
    <row r="46" spans="1:4">
      <c r="A46" s="4" t="s">
        <v>987</v>
      </c>
      <c r="B46" s="4" t="s">
        <v>625</v>
      </c>
      <c r="C46" s="4" t="s">
        <v>625</v>
      </c>
    </row>
    <row r="47" spans="1:4">
      <c r="A47" s="4" t="s">
        <v>988</v>
      </c>
      <c r="B47" s="4" t="s">
        <v>625</v>
      </c>
      <c r="C47" s="4" t="s">
        <v>625</v>
      </c>
    </row>
    <row r="48" spans="1:4">
      <c r="A48" s="4" t="s">
        <v>996</v>
      </c>
      <c r="B48" s="4" t="s">
        <v>625</v>
      </c>
      <c r="C48" s="4" t="s">
        <v>625</v>
      </c>
    </row>
    <row r="49" spans="1:4">
      <c r="A49" s="4" t="s">
        <v>997</v>
      </c>
      <c r="B49" s="4" t="s">
        <v>625</v>
      </c>
      <c r="C49" s="4" t="s">
        <v>625</v>
      </c>
    </row>
    <row r="50" spans="1:4">
      <c r="A50" s="4" t="s">
        <v>1007</v>
      </c>
    </row>
    <row r="51" spans="1:4">
      <c r="A51" s="3" t="s">
        <v>978</v>
      </c>
    </row>
    <row r="52" spans="1:4">
      <c r="A52" s="4" t="s">
        <v>987</v>
      </c>
      <c r="B52" s="4" t="s">
        <v>1003</v>
      </c>
      <c r="C52" s="4" t="s">
        <v>1003</v>
      </c>
    </row>
    <row r="53" spans="1:4">
      <c r="A53" s="4" t="s">
        <v>988</v>
      </c>
      <c r="B53" s="4" t="s">
        <v>1002</v>
      </c>
      <c r="C53" s="4" t="s">
        <v>1002</v>
      </c>
    </row>
    <row r="54" spans="1:4">
      <c r="A54" s="4" t="s">
        <v>996</v>
      </c>
      <c r="B54" s="4" t="s">
        <v>1008</v>
      </c>
      <c r="C54" s="4" t="s">
        <v>1008</v>
      </c>
    </row>
    <row r="55" spans="1:4">
      <c r="A55" s="4" t="s">
        <v>997</v>
      </c>
      <c r="B55" s="4" t="s">
        <v>1008</v>
      </c>
      <c r="C55" s="4" t="s">
        <v>1008</v>
      </c>
    </row>
    <row r="56" spans="1:4">
      <c r="A56" s="4" t="s">
        <v>1009</v>
      </c>
    </row>
    <row r="57" spans="1:4">
      <c r="A57" s="3" t="s">
        <v>978</v>
      </c>
    </row>
    <row r="58" spans="1:4">
      <c r="A58" s="4" t="s">
        <v>993</v>
      </c>
      <c r="B58" s="4" t="s">
        <v>1010</v>
      </c>
      <c r="D58" s="4" t="s">
        <v>1010</v>
      </c>
    </row>
    <row r="59" spans="1:4">
      <c r="A59" s="4" t="s">
        <v>1011</v>
      </c>
    </row>
    <row r="60" spans="1:4">
      <c r="A60" s="3" t="s">
        <v>978</v>
      </c>
    </row>
    <row r="61" spans="1:4">
      <c r="A61" s="4" t="s">
        <v>987</v>
      </c>
      <c r="B61" s="4" t="s">
        <v>625</v>
      </c>
      <c r="C61" s="4" t="s">
        <v>625</v>
      </c>
    </row>
    <row r="62" spans="1:4">
      <c r="A62" s="4" t="s">
        <v>988</v>
      </c>
      <c r="B62" s="4" t="s">
        <v>625</v>
      </c>
      <c r="C62" s="4" t="s">
        <v>625</v>
      </c>
    </row>
    <row r="63" spans="1:4">
      <c r="A63" s="4" t="s">
        <v>996</v>
      </c>
      <c r="B63" s="4" t="s">
        <v>625</v>
      </c>
      <c r="C63" s="4" t="s">
        <v>625</v>
      </c>
    </row>
    <row r="64" spans="1:4">
      <c r="A64" s="4" t="s">
        <v>997</v>
      </c>
      <c r="B64" s="4" t="s">
        <v>625</v>
      </c>
      <c r="C64" s="4" t="s">
        <v>625</v>
      </c>
    </row>
    <row r="65" spans="1:4">
      <c r="A65" s="4" t="s">
        <v>1012</v>
      </c>
    </row>
    <row r="66" spans="1:4">
      <c r="A66" s="3" t="s">
        <v>978</v>
      </c>
    </row>
    <row r="67" spans="1:4">
      <c r="A67" s="4" t="s">
        <v>987</v>
      </c>
      <c r="B67" s="4" t="s">
        <v>704</v>
      </c>
      <c r="C67" s="4" t="s">
        <v>704</v>
      </c>
    </row>
    <row r="68" spans="1:4">
      <c r="A68" s="4" t="s">
        <v>988</v>
      </c>
      <c r="B68" s="4" t="s">
        <v>704</v>
      </c>
      <c r="C68" s="4" t="s">
        <v>704</v>
      </c>
    </row>
    <row r="69" spans="1:4">
      <c r="A69" s="4" t="s">
        <v>996</v>
      </c>
      <c r="B69" s="4" t="s">
        <v>1002</v>
      </c>
      <c r="C69" s="4" t="s">
        <v>1002</v>
      </c>
    </row>
    <row r="70" spans="1:4">
      <c r="A70" s="4" t="s">
        <v>997</v>
      </c>
      <c r="B70" s="4" t="s">
        <v>1003</v>
      </c>
      <c r="C70" s="4" t="s">
        <v>10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23</v>
      </c>
    </row>
    <row r="2" spans="1:3">
      <c r="A2" s="3" t="s">
        <v>1014</v>
      </c>
    </row>
    <row r="3" spans="1:3">
      <c r="A3" s="4" t="s">
        <v>490</v>
      </c>
      <c r="B3" s="7" t="n">
        <v>46185</v>
      </c>
      <c r="C3" s="7" t="n">
        <v>48329</v>
      </c>
    </row>
    <row r="4" spans="1:3">
      <c r="A4" s="4" t="s">
        <v>510</v>
      </c>
      <c r="B4" s="5" t="n">
        <v>323</v>
      </c>
      <c r="C4" s="5" t="n">
        <v>380</v>
      </c>
    </row>
    <row r="5" spans="1:3">
      <c r="A5" s="4" t="s">
        <v>32</v>
      </c>
      <c r="B5" s="5" t="n">
        <v>422</v>
      </c>
      <c r="C5" s="5" t="n">
        <v>397</v>
      </c>
    </row>
    <row r="6" spans="1:3">
      <c r="A6" s="4" t="s">
        <v>33</v>
      </c>
      <c r="B6" s="5" t="n">
        <v>91</v>
      </c>
      <c r="C6" s="5" t="n">
        <v>47</v>
      </c>
    </row>
    <row r="7" spans="1:3">
      <c r="A7" s="4" t="s">
        <v>45</v>
      </c>
      <c r="B7" s="5" t="n">
        <v>80937</v>
      </c>
      <c r="C7" s="5" t="n">
        <v>77605</v>
      </c>
    </row>
    <row r="8" spans="1:3">
      <c r="A8" s="4" t="s">
        <v>32</v>
      </c>
      <c r="B8" s="5" t="n">
        <v>126</v>
      </c>
      <c r="C8" s="5" t="n">
        <v>149</v>
      </c>
    </row>
    <row r="9" spans="1:3">
      <c r="A9" s="4" t="s">
        <v>1015</v>
      </c>
    </row>
    <row r="10" spans="1:3">
      <c r="A10" s="3" t="s">
        <v>1014</v>
      </c>
    </row>
    <row r="11" spans="1:3">
      <c r="A11" s="4" t="s">
        <v>490</v>
      </c>
      <c r="B11" s="5" t="n">
        <v>51134</v>
      </c>
      <c r="C11" s="5" t="n">
        <v>53434</v>
      </c>
    </row>
    <row r="12" spans="1:3">
      <c r="A12" s="4" t="s">
        <v>510</v>
      </c>
      <c r="B12" s="5" t="n">
        <v>323</v>
      </c>
      <c r="C12" s="5" t="n">
        <v>380</v>
      </c>
    </row>
    <row r="13" spans="1:3">
      <c r="A13" s="4" t="s">
        <v>870</v>
      </c>
      <c r="B13" s="5" t="n">
        <v>3656</v>
      </c>
      <c r="C13" s="5" t="n">
        <v>3315</v>
      </c>
    </row>
    <row r="14" spans="1:3">
      <c r="A14" s="4" t="s">
        <v>32</v>
      </c>
      <c r="B14" s="5" t="n">
        <v>422</v>
      </c>
      <c r="C14" s="5" t="n">
        <v>397</v>
      </c>
    </row>
    <row r="15" spans="1:3">
      <c r="A15" s="4" t="s">
        <v>1016</v>
      </c>
      <c r="B15" s="5" t="n">
        <v>0</v>
      </c>
      <c r="C15" s="5" t="n">
        <v>350</v>
      </c>
    </row>
    <row r="16" spans="1:3">
      <c r="A16" s="4" t="s">
        <v>33</v>
      </c>
      <c r="B16" s="5" t="n">
        <v>91</v>
      </c>
      <c r="C16" s="5" t="n">
        <v>47</v>
      </c>
    </row>
    <row r="17" spans="1:3">
      <c r="A17" s="4" t="s">
        <v>45</v>
      </c>
      <c r="B17" s="5" t="n">
        <v>80937</v>
      </c>
      <c r="C17" s="5" t="n">
        <v>77605</v>
      </c>
    </row>
    <row r="18" spans="1:3">
      <c r="A18" s="4" t="s">
        <v>52</v>
      </c>
      <c r="B18" s="5" t="n">
        <v>1</v>
      </c>
      <c r="C18" s="5" t="n">
        <v>337</v>
      </c>
    </row>
    <row r="19" spans="1:3">
      <c r="A19" s="4" t="s">
        <v>53</v>
      </c>
      <c r="B19" s="5" t="n">
        <v>3459</v>
      </c>
      <c r="C19" s="5" t="n">
        <v>3123</v>
      </c>
    </row>
    <row r="20" spans="1:3">
      <c r="A20" s="4" t="s">
        <v>1017</v>
      </c>
    </row>
    <row r="21" spans="1:3">
      <c r="A21" s="3" t="s">
        <v>1014</v>
      </c>
    </row>
    <row r="22" spans="1:3">
      <c r="A22" s="4" t="s">
        <v>32</v>
      </c>
      <c r="B22" s="5" t="n">
        <v>126</v>
      </c>
      <c r="C22" s="5" t="n">
        <v>149</v>
      </c>
    </row>
    <row r="23" spans="1:3">
      <c r="A23" s="4" t="s">
        <v>1018</v>
      </c>
    </row>
    <row r="24" spans="1:3">
      <c r="A24" s="3" t="s">
        <v>1014</v>
      </c>
    </row>
    <row r="25" spans="1:3">
      <c r="A25" s="4" t="s">
        <v>32</v>
      </c>
      <c r="B25" s="5" t="n">
        <v>32</v>
      </c>
      <c r="C25" s="5" t="n">
        <v>129</v>
      </c>
    </row>
    <row r="26" spans="1:3">
      <c r="A26" s="4" t="s">
        <v>1019</v>
      </c>
    </row>
    <row r="27" spans="1:3">
      <c r="A27" s="3" t="s">
        <v>1014</v>
      </c>
    </row>
    <row r="28" spans="1:3">
      <c r="A28" s="4" t="s">
        <v>874</v>
      </c>
      <c r="B28" s="5" t="n">
        <v>33588</v>
      </c>
      <c r="C28" s="5" t="n">
        <v>33986</v>
      </c>
    </row>
    <row r="29" spans="1:3">
      <c r="A29" s="4" t="s">
        <v>1020</v>
      </c>
    </row>
    <row r="30" spans="1:3">
      <c r="A30" s="3" t="s">
        <v>1014</v>
      </c>
    </row>
    <row r="31" spans="1:3">
      <c r="A31" s="4" t="s">
        <v>874</v>
      </c>
      <c r="B31" s="5" t="n">
        <v>1178</v>
      </c>
      <c r="C31" s="5" t="n">
        <v>501</v>
      </c>
    </row>
    <row r="32" spans="1:3">
      <c r="A32" s="4" t="s">
        <v>1021</v>
      </c>
    </row>
    <row r="33" spans="1:3">
      <c r="A33" s="3" t="s">
        <v>1014</v>
      </c>
    </row>
    <row r="34" spans="1:3">
      <c r="A34" s="4" t="s">
        <v>874</v>
      </c>
      <c r="B34" s="5" t="n">
        <v>992</v>
      </c>
      <c r="C34" s="5" t="n">
        <v>1275</v>
      </c>
    </row>
    <row r="35" spans="1:3">
      <c r="A35" s="4" t="s">
        <v>1022</v>
      </c>
    </row>
    <row r="36" spans="1:3">
      <c r="A36" s="3" t="s">
        <v>1014</v>
      </c>
    </row>
    <row r="37" spans="1:3">
      <c r="A37" s="4" t="s">
        <v>874</v>
      </c>
      <c r="B37" s="5" t="n">
        <v>160</v>
      </c>
      <c r="C37" s="5" t="n">
        <v>159</v>
      </c>
    </row>
    <row r="38" spans="1:3">
      <c r="A38" s="4" t="s">
        <v>1023</v>
      </c>
    </row>
    <row r="39" spans="1:3">
      <c r="A39" s="3" t="s">
        <v>1014</v>
      </c>
    </row>
    <row r="40" spans="1:3">
      <c r="A40" s="4" t="s">
        <v>874</v>
      </c>
      <c r="B40" s="5" t="n">
        <v>41</v>
      </c>
      <c r="C40" s="5" t="n">
        <v>97</v>
      </c>
    </row>
    <row r="41" spans="1:3">
      <c r="A41" s="4" t="s">
        <v>1024</v>
      </c>
    </row>
    <row r="42" spans="1:3">
      <c r="A42" s="3" t="s">
        <v>1014</v>
      </c>
    </row>
    <row r="43" spans="1:3">
      <c r="A43" s="4" t="s">
        <v>874</v>
      </c>
      <c r="B43" s="5" t="n">
        <v>32</v>
      </c>
      <c r="C43" s="5" t="n">
        <v>50</v>
      </c>
    </row>
    <row r="44" spans="1:3">
      <c r="A44" s="4" t="s">
        <v>1025</v>
      </c>
    </row>
    <row r="45" spans="1:3">
      <c r="A45" s="3" t="s">
        <v>1014</v>
      </c>
    </row>
    <row r="46" spans="1:3">
      <c r="A46" s="4" t="s">
        <v>1026</v>
      </c>
      <c r="B46" s="5" t="n">
        <v>8862</v>
      </c>
      <c r="C46" s="5" t="n">
        <v>8686</v>
      </c>
    </row>
    <row r="47" spans="1:3">
      <c r="A47" s="4" t="s">
        <v>1027</v>
      </c>
    </row>
    <row r="48" spans="1:3">
      <c r="A48" s="3" t="s">
        <v>1014</v>
      </c>
    </row>
    <row r="49" spans="1:3">
      <c r="A49" s="4" t="s">
        <v>1026</v>
      </c>
      <c r="B49" s="5" t="n">
        <v>1832</v>
      </c>
      <c r="C49" s="5" t="n">
        <v>1888</v>
      </c>
    </row>
    <row r="50" spans="1:3">
      <c r="A50" s="4" t="s">
        <v>1028</v>
      </c>
    </row>
    <row r="51" spans="1:3">
      <c r="A51" s="3" t="s">
        <v>1014</v>
      </c>
    </row>
    <row r="52" spans="1:3">
      <c r="A52" s="4" t="s">
        <v>490</v>
      </c>
      <c r="B52" s="5" t="n">
        <v>51134</v>
      </c>
      <c r="C52" s="5" t="n">
        <v>53434</v>
      </c>
    </row>
    <row r="53" spans="1:3">
      <c r="A53" s="4" t="s">
        <v>510</v>
      </c>
      <c r="B53" s="5" t="n">
        <v>323</v>
      </c>
      <c r="C53" s="5" t="n">
        <v>380</v>
      </c>
    </row>
    <row r="54" spans="1:3">
      <c r="A54" s="4" t="s">
        <v>870</v>
      </c>
      <c r="B54" s="5" t="n">
        <v>3656</v>
      </c>
      <c r="C54" s="5" t="n">
        <v>3315</v>
      </c>
    </row>
    <row r="55" spans="1:3">
      <c r="A55" s="4" t="s">
        <v>32</v>
      </c>
      <c r="B55" s="5" t="n">
        <v>422</v>
      </c>
      <c r="C55" s="5" t="n">
        <v>397</v>
      </c>
    </row>
    <row r="56" spans="1:3">
      <c r="A56" s="4" t="s">
        <v>1016</v>
      </c>
      <c r="B56" s="5" t="n">
        <v>0</v>
      </c>
      <c r="C56" s="5" t="n">
        <v>445</v>
      </c>
    </row>
    <row r="57" spans="1:3">
      <c r="A57" s="4" t="s">
        <v>33</v>
      </c>
      <c r="B57" s="5" t="n">
        <v>99</v>
      </c>
      <c r="C57" s="5" t="n">
        <v>55</v>
      </c>
    </row>
    <row r="58" spans="1:3">
      <c r="A58" s="4" t="s">
        <v>45</v>
      </c>
      <c r="B58" s="5" t="n">
        <v>80937</v>
      </c>
      <c r="C58" s="5" t="n">
        <v>77605</v>
      </c>
    </row>
    <row r="59" spans="1:3">
      <c r="A59" s="4" t="s">
        <v>52</v>
      </c>
      <c r="B59" s="5" t="n">
        <v>1</v>
      </c>
      <c r="C59" s="5" t="n">
        <v>337</v>
      </c>
    </row>
    <row r="60" spans="1:3">
      <c r="A60" s="4" t="s">
        <v>53</v>
      </c>
      <c r="B60" s="5" t="n">
        <v>3567</v>
      </c>
      <c r="C60" s="5" t="n">
        <v>3478</v>
      </c>
    </row>
    <row r="61" spans="1:3">
      <c r="A61" s="4" t="s">
        <v>1029</v>
      </c>
    </row>
    <row r="62" spans="1:3">
      <c r="A62" s="3" t="s">
        <v>1014</v>
      </c>
    </row>
    <row r="63" spans="1:3">
      <c r="A63" s="4" t="s">
        <v>32</v>
      </c>
      <c r="B63" s="5" t="n">
        <v>126</v>
      </c>
      <c r="C63" s="5" t="n">
        <v>149</v>
      </c>
    </row>
    <row r="64" spans="1:3">
      <c r="A64" s="4" t="s">
        <v>1030</v>
      </c>
    </row>
    <row r="65" spans="1:3">
      <c r="A65" s="3" t="s">
        <v>1014</v>
      </c>
    </row>
    <row r="66" spans="1:3">
      <c r="A66" s="4" t="s">
        <v>32</v>
      </c>
      <c r="B66" s="5" t="n">
        <v>32</v>
      </c>
      <c r="C66" s="5" t="n">
        <v>129</v>
      </c>
    </row>
    <row r="67" spans="1:3">
      <c r="A67" s="4" t="s">
        <v>1031</v>
      </c>
    </row>
    <row r="68" spans="1:3">
      <c r="A68" s="3" t="s">
        <v>1014</v>
      </c>
    </row>
    <row r="69" spans="1:3">
      <c r="A69" s="4" t="s">
        <v>874</v>
      </c>
      <c r="B69" s="5" t="n">
        <v>36219</v>
      </c>
      <c r="C69" s="5" t="n">
        <v>38553</v>
      </c>
    </row>
    <row r="70" spans="1:3">
      <c r="A70" s="4" t="s">
        <v>1032</v>
      </c>
    </row>
    <row r="71" spans="1:3">
      <c r="A71" s="3" t="s">
        <v>1014</v>
      </c>
    </row>
    <row r="72" spans="1:3">
      <c r="A72" s="4" t="s">
        <v>874</v>
      </c>
      <c r="B72" s="5" t="n">
        <v>1185</v>
      </c>
      <c r="C72" s="5" t="n">
        <v>501</v>
      </c>
    </row>
    <row r="73" spans="1:3">
      <c r="A73" s="4" t="s">
        <v>1033</v>
      </c>
    </row>
    <row r="74" spans="1:3">
      <c r="A74" s="3" t="s">
        <v>1014</v>
      </c>
    </row>
    <row r="75" spans="1:3">
      <c r="A75" s="4" t="s">
        <v>874</v>
      </c>
      <c r="B75" s="5" t="n">
        <v>995</v>
      </c>
      <c r="C75" s="5" t="n">
        <v>1285</v>
      </c>
    </row>
    <row r="76" spans="1:3">
      <c r="A76" s="4" t="s">
        <v>1034</v>
      </c>
    </row>
    <row r="77" spans="1:3">
      <c r="A77" s="3" t="s">
        <v>1014</v>
      </c>
    </row>
    <row r="78" spans="1:3">
      <c r="A78" s="4" t="s">
        <v>874</v>
      </c>
      <c r="B78" s="5" t="n">
        <v>160</v>
      </c>
      <c r="C78" s="5" t="n">
        <v>159</v>
      </c>
    </row>
    <row r="79" spans="1:3">
      <c r="A79" s="4" t="s">
        <v>1035</v>
      </c>
    </row>
    <row r="80" spans="1:3">
      <c r="A80" s="3" t="s">
        <v>1014</v>
      </c>
    </row>
    <row r="81" spans="1:3">
      <c r="A81" s="4" t="s">
        <v>874</v>
      </c>
      <c r="B81" s="5" t="n">
        <v>41</v>
      </c>
      <c r="C81" s="5" t="n">
        <v>97</v>
      </c>
    </row>
    <row r="82" spans="1:3">
      <c r="A82" s="4" t="s">
        <v>1036</v>
      </c>
    </row>
    <row r="83" spans="1:3">
      <c r="A83" s="3" t="s">
        <v>1014</v>
      </c>
    </row>
    <row r="84" spans="1:3">
      <c r="A84" s="4" t="s">
        <v>874</v>
      </c>
      <c r="B84" s="5" t="n">
        <v>32</v>
      </c>
      <c r="C84" s="5" t="n">
        <v>50</v>
      </c>
    </row>
    <row r="85" spans="1:3">
      <c r="A85" s="4" t="s">
        <v>1037</v>
      </c>
    </row>
    <row r="86" spans="1:3">
      <c r="A86" s="3" t="s">
        <v>1014</v>
      </c>
    </row>
    <row r="87" spans="1:3">
      <c r="A87" s="4" t="s">
        <v>1026</v>
      </c>
      <c r="B87" s="5" t="n">
        <v>8816</v>
      </c>
      <c r="C87" s="5" t="n">
        <v>8748</v>
      </c>
    </row>
    <row r="88" spans="1:3">
      <c r="A88" s="4" t="s">
        <v>1038</v>
      </c>
    </row>
    <row r="89" spans="1:3">
      <c r="A89" s="3" t="s">
        <v>1014</v>
      </c>
    </row>
    <row r="90" spans="1:3">
      <c r="A90" s="4" t="s">
        <v>1026</v>
      </c>
      <c r="B90" s="7" t="n">
        <v>1832</v>
      </c>
      <c r="C90" s="7" t="n">
        <v>18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95</v>
      </c>
      <c r="D1" s="2" t="s">
        <v>1</v>
      </c>
    </row>
    <row r="2" spans="1:5">
      <c r="B2" s="2" t="s">
        <v>2</v>
      </c>
      <c r="C2" s="2" t="s">
        <v>96</v>
      </c>
      <c r="D2" s="2" t="s">
        <v>2</v>
      </c>
      <c r="E2" s="2" t="s">
        <v>96</v>
      </c>
    </row>
    <row r="3" spans="1:5">
      <c r="A3" s="3" t="s">
        <v>1040</v>
      </c>
    </row>
    <row r="4" spans="1:5">
      <c r="A4" s="4" t="s">
        <v>1041</v>
      </c>
      <c r="D4" s="7" t="n">
        <v>2818</v>
      </c>
      <c r="E4" s="7" t="n">
        <v>3186</v>
      </c>
    </row>
    <row r="5" spans="1:5">
      <c r="A5" s="4" t="s">
        <v>1042</v>
      </c>
      <c r="D5" s="5" t="n">
        <v>147</v>
      </c>
      <c r="E5" s="5" t="n">
        <v>176</v>
      </c>
    </row>
    <row r="6" spans="1:5">
      <c r="A6" s="3" t="s">
        <v>1043</v>
      </c>
    </row>
    <row r="7" spans="1:5">
      <c r="A7" s="4" t="s">
        <v>1044</v>
      </c>
      <c r="D7" s="5" t="n">
        <v>-276</v>
      </c>
      <c r="E7" s="5" t="n">
        <v>-327</v>
      </c>
    </row>
    <row r="8" spans="1:5">
      <c r="A8" s="4" t="s">
        <v>1045</v>
      </c>
      <c r="D8" s="5" t="n">
        <v>-92</v>
      </c>
      <c r="E8" s="5" t="n">
        <v>-119</v>
      </c>
    </row>
    <row r="9" spans="1:5">
      <c r="A9" s="4" t="s">
        <v>1046</v>
      </c>
      <c r="D9" s="5" t="n">
        <v>137</v>
      </c>
      <c r="E9" s="5" t="n">
        <v>142</v>
      </c>
    </row>
    <row r="10" spans="1:5">
      <c r="A10" s="4" t="s">
        <v>1047</v>
      </c>
      <c r="D10" s="5" t="n">
        <v>-231</v>
      </c>
      <c r="E10" s="5" t="n">
        <v>-304</v>
      </c>
    </row>
    <row r="11" spans="1:5">
      <c r="A11" s="4" t="s">
        <v>1048</v>
      </c>
      <c r="D11" s="5" t="n">
        <v>515</v>
      </c>
      <c r="E11" s="5" t="n">
        <v>-208</v>
      </c>
    </row>
    <row r="12" spans="1:5">
      <c r="A12" s="4" t="s">
        <v>1049</v>
      </c>
      <c r="B12" s="7" t="n">
        <v>3249</v>
      </c>
      <c r="C12" s="7" t="n">
        <v>2850</v>
      </c>
      <c r="D12" s="5" t="n">
        <v>3249</v>
      </c>
      <c r="E12" s="5" t="n">
        <v>2850</v>
      </c>
    </row>
    <row r="13" spans="1:5">
      <c r="A13" s="3" t="s">
        <v>1050</v>
      </c>
    </row>
    <row r="14" spans="1:5">
      <c r="A14" s="4" t="s">
        <v>1041</v>
      </c>
      <c r="D14" s="5" t="n">
        <v>556</v>
      </c>
      <c r="E14" s="5" t="n">
        <v>811</v>
      </c>
    </row>
    <row r="15" spans="1:5">
      <c r="A15" s="4" t="s">
        <v>1042</v>
      </c>
      <c r="D15" s="5" t="n">
        <v>7</v>
      </c>
      <c r="E15" s="5" t="n">
        <v>6</v>
      </c>
    </row>
    <row r="16" spans="1:5">
      <c r="A16" s="3" t="s">
        <v>1043</v>
      </c>
    </row>
    <row r="17" spans="1:5">
      <c r="A17" s="4" t="s">
        <v>1044</v>
      </c>
      <c r="D17" s="5" t="n">
        <v>-77</v>
      </c>
      <c r="E17" s="5" t="n">
        <v>-112</v>
      </c>
    </row>
    <row r="18" spans="1:5">
      <c r="A18" s="4" t="s">
        <v>1045</v>
      </c>
      <c r="D18" s="5" t="n">
        <v>4</v>
      </c>
      <c r="E18" s="5" t="n">
        <v>-102</v>
      </c>
    </row>
    <row r="19" spans="1:5">
      <c r="A19" s="4" t="s">
        <v>1046</v>
      </c>
      <c r="D19" s="5" t="n">
        <v>44</v>
      </c>
      <c r="E19" s="5" t="n">
        <v>50</v>
      </c>
    </row>
    <row r="20" spans="1:5">
      <c r="A20" s="4" t="s">
        <v>1051</v>
      </c>
      <c r="D20" s="5" t="n">
        <v>-29</v>
      </c>
      <c r="E20" s="5" t="n">
        <v>-164</v>
      </c>
    </row>
    <row r="21" spans="1:5">
      <c r="A21" s="4" t="s">
        <v>1048</v>
      </c>
      <c r="D21" s="5" t="n">
        <v>278</v>
      </c>
      <c r="E21" s="5" t="n">
        <v>-100</v>
      </c>
    </row>
    <row r="22" spans="1:5">
      <c r="A22" s="4" t="s">
        <v>1049</v>
      </c>
      <c r="B22" s="5" t="n">
        <v>812</v>
      </c>
      <c r="C22" s="5" t="n">
        <v>553</v>
      </c>
      <c r="D22" s="5" t="n">
        <v>812</v>
      </c>
      <c r="E22" s="5" t="n">
        <v>553</v>
      </c>
    </row>
    <row r="23" spans="1:5">
      <c r="A23" s="3" t="s">
        <v>1052</v>
      </c>
    </row>
    <row r="24" spans="1:5">
      <c r="A24" s="4" t="s">
        <v>1041</v>
      </c>
      <c r="D24" s="5" t="n">
        <v>3374</v>
      </c>
      <c r="E24" s="5" t="n">
        <v>3997</v>
      </c>
    </row>
    <row r="25" spans="1:5">
      <c r="A25" s="4" t="s">
        <v>1042</v>
      </c>
      <c r="D25" s="5" t="n">
        <v>154</v>
      </c>
      <c r="E25" s="5" t="n">
        <v>182</v>
      </c>
    </row>
    <row r="26" spans="1:5">
      <c r="A26" s="3" t="s">
        <v>1043</v>
      </c>
    </row>
    <row r="27" spans="1:5">
      <c r="A27" s="4" t="s">
        <v>1044</v>
      </c>
      <c r="D27" s="5" t="n">
        <v>-353</v>
      </c>
      <c r="E27" s="5" t="n">
        <v>-439</v>
      </c>
    </row>
    <row r="28" spans="1:5">
      <c r="A28" s="4" t="s">
        <v>1045</v>
      </c>
      <c r="D28" s="5" t="n">
        <v>-88</v>
      </c>
      <c r="E28" s="5" t="n">
        <v>-221</v>
      </c>
    </row>
    <row r="29" spans="1:5">
      <c r="A29" s="4" t="s">
        <v>1046</v>
      </c>
      <c r="D29" s="5" t="n">
        <v>181</v>
      </c>
      <c r="E29" s="5" t="n">
        <v>192</v>
      </c>
    </row>
    <row r="30" spans="1:5">
      <c r="A30" s="4" t="s">
        <v>1051</v>
      </c>
      <c r="B30" s="5" t="n">
        <v>-86</v>
      </c>
      <c r="C30" s="5" t="n">
        <v>-209</v>
      </c>
      <c r="D30" s="5" t="n">
        <v>-260</v>
      </c>
      <c r="E30" s="5" t="n">
        <v>-468</v>
      </c>
    </row>
    <row r="31" spans="1:5">
      <c r="A31" s="4" t="s">
        <v>1048</v>
      </c>
      <c r="D31" s="5" t="n">
        <v>793</v>
      </c>
      <c r="E31" s="5" t="n">
        <v>-308</v>
      </c>
    </row>
    <row r="32" spans="1:5">
      <c r="A32" s="4" t="s">
        <v>1049</v>
      </c>
      <c r="B32" s="7" t="n">
        <v>4061</v>
      </c>
      <c r="C32" s="7" t="n">
        <v>3403</v>
      </c>
      <c r="D32" s="7" t="n">
        <v>4061</v>
      </c>
      <c r="E32" s="7" t="n">
        <v>3403</v>
      </c>
    </row>
    <row r="33" spans="1:5">
      <c r="A33" s="4" t="s">
        <v>442</v>
      </c>
    </row>
    <row r="34" spans="1:5">
      <c r="A34" s="3" t="s">
        <v>1043</v>
      </c>
    </row>
    <row r="35" spans="1:5">
      <c r="A35" s="4" t="s">
        <v>1053</v>
      </c>
      <c r="D35" s="4" t="s">
        <v>1054</v>
      </c>
      <c r="E35" s="4" t="s">
        <v>1055</v>
      </c>
    </row>
    <row r="36" spans="1:5">
      <c r="A36" s="4" t="s">
        <v>446</v>
      </c>
    </row>
    <row r="37" spans="1:5">
      <c r="A37" s="3" t="s">
        <v>1043</v>
      </c>
    </row>
    <row r="38" spans="1:5">
      <c r="A38" s="4" t="s">
        <v>1053</v>
      </c>
      <c r="D38" s="4" t="s">
        <v>1056</v>
      </c>
      <c r="E38" s="4" t="s">
        <v>1056</v>
      </c>
    </row>
    <row r="39" spans="1:5">
      <c r="A39" s="4" t="s">
        <v>1057</v>
      </c>
    </row>
    <row r="40" spans="1:5">
      <c r="A40" s="3" t="s">
        <v>1043</v>
      </c>
    </row>
    <row r="41" spans="1:5">
      <c r="A41" s="4" t="s">
        <v>1045</v>
      </c>
      <c r="D41" s="7" t="n">
        <v>-25</v>
      </c>
      <c r="E41" s="7" t="n">
        <v>-80</v>
      </c>
    </row>
    <row r="42" spans="1:5">
      <c r="A42" s="3" t="s">
        <v>1043</v>
      </c>
    </row>
    <row r="43" spans="1:5">
      <c r="A43" s="4" t="s">
        <v>1045</v>
      </c>
      <c r="D43" s="7" t="n">
        <v>-26</v>
      </c>
      <c r="E43" s="7" t="n">
        <v>-1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1058</v>
      </c>
      <c r="B1" s="2" t="s">
        <v>1059</v>
      </c>
    </row>
    <row r="2" spans="1:2">
      <c r="A2" s="4" t="s">
        <v>1060</v>
      </c>
    </row>
    <row r="3" spans="1:2">
      <c r="A3" s="3" t="s">
        <v>1061</v>
      </c>
    </row>
    <row r="4" spans="1:2">
      <c r="A4" s="4" t="s">
        <v>1062</v>
      </c>
      <c r="B4" s="5" t="n">
        <v>347663</v>
      </c>
    </row>
    <row r="5" spans="1:2">
      <c r="A5" s="4" t="s">
        <v>1063</v>
      </c>
    </row>
    <row r="6" spans="1:2">
      <c r="A6" s="3" t="s">
        <v>1061</v>
      </c>
    </row>
    <row r="7" spans="1:2">
      <c r="A7" s="4" t="s">
        <v>1062</v>
      </c>
      <c r="B7" s="5" t="n">
        <v>62740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95</v>
      </c>
      <c r="D1" s="2" t="s">
        <v>1</v>
      </c>
    </row>
    <row r="2" spans="1:5">
      <c r="B2" s="2" t="s">
        <v>2</v>
      </c>
      <c r="C2" s="2" t="s">
        <v>96</v>
      </c>
      <c r="D2" s="2" t="s">
        <v>2</v>
      </c>
      <c r="E2" s="2" t="s">
        <v>96</v>
      </c>
    </row>
    <row r="3" spans="1:5">
      <c r="A3" s="3" t="s">
        <v>1061</v>
      </c>
    </row>
    <row r="4" spans="1:5">
      <c r="A4" s="4" t="s">
        <v>1065</v>
      </c>
      <c r="B4" s="7" t="n">
        <v>20</v>
      </c>
      <c r="C4" s="7" t="n">
        <v>28</v>
      </c>
      <c r="D4" s="7" t="n">
        <v>81</v>
      </c>
      <c r="E4" s="7" t="n">
        <v>94</v>
      </c>
    </row>
    <row r="5" spans="1:5">
      <c r="A5" s="4" t="s">
        <v>1066</v>
      </c>
      <c r="B5" s="5" t="n">
        <v>4</v>
      </c>
      <c r="C5" s="5" t="n">
        <v>9</v>
      </c>
      <c r="D5" s="5" t="n">
        <v>19</v>
      </c>
      <c r="E5" s="5" t="n">
        <v>31</v>
      </c>
    </row>
    <row r="6" spans="1:5">
      <c r="A6" s="4" t="s">
        <v>1067</v>
      </c>
      <c r="B6" s="5" t="n">
        <v>16</v>
      </c>
      <c r="C6" s="5" t="n">
        <v>19</v>
      </c>
      <c r="D6" s="5" t="n">
        <v>62</v>
      </c>
      <c r="E6" s="5" t="n">
        <v>63</v>
      </c>
    </row>
    <row r="7" spans="1:5">
      <c r="A7" s="4" t="s">
        <v>1068</v>
      </c>
    </row>
    <row r="8" spans="1:5">
      <c r="A8" s="3" t="s">
        <v>1061</v>
      </c>
    </row>
    <row r="9" spans="1:5">
      <c r="A9" s="4" t="s">
        <v>1065</v>
      </c>
      <c r="B9" s="5" t="n">
        <v>11</v>
      </c>
      <c r="C9" s="5" t="n">
        <v>12</v>
      </c>
      <c r="D9" s="5" t="n">
        <v>40</v>
      </c>
      <c r="E9" s="5" t="n">
        <v>45</v>
      </c>
    </row>
    <row r="10" spans="1:5">
      <c r="A10" s="4" t="s">
        <v>1069</v>
      </c>
    </row>
    <row r="11" spans="1:5">
      <c r="A11" s="3" t="s">
        <v>1061</v>
      </c>
    </row>
    <row r="12" spans="1:5">
      <c r="A12" s="4" t="s">
        <v>1065</v>
      </c>
      <c r="B12" s="5" t="n">
        <v>9</v>
      </c>
      <c r="C12" s="5" t="n">
        <v>13</v>
      </c>
      <c r="D12" s="5" t="n">
        <v>36</v>
      </c>
      <c r="E12" s="5" t="n">
        <v>35</v>
      </c>
    </row>
    <row r="13" spans="1:5">
      <c r="A13" s="4" t="s">
        <v>1070</v>
      </c>
    </row>
    <row r="14" spans="1:5">
      <c r="A14" s="3" t="s">
        <v>1061</v>
      </c>
    </row>
    <row r="15" spans="1:5">
      <c r="A15" s="4" t="s">
        <v>1065</v>
      </c>
      <c r="B15" s="7" t="n">
        <v>0</v>
      </c>
      <c r="C15" s="7" t="n">
        <v>3</v>
      </c>
      <c r="D15" s="7" t="n">
        <v>5</v>
      </c>
      <c r="E15" s="7" t="n">
        <v>1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1071</v>
      </c>
      <c r="B1" s="2" t="s">
        <v>1</v>
      </c>
    </row>
    <row r="2" spans="1:2">
      <c r="B2" s="2" t="s">
        <v>1072</v>
      </c>
    </row>
    <row r="3" spans="1:2">
      <c r="A3" s="4" t="s">
        <v>1073</v>
      </c>
    </row>
    <row r="4" spans="1:2">
      <c r="A4" s="3" t="s">
        <v>1074</v>
      </c>
    </row>
    <row r="5" spans="1:2">
      <c r="A5" s="4" t="s">
        <v>1075</v>
      </c>
      <c r="B5" s="5" t="n">
        <v>3</v>
      </c>
    </row>
    <row r="6" spans="1:2">
      <c r="A6" s="4" t="s">
        <v>1076</v>
      </c>
      <c r="B6" s="5" t="n">
        <v>1</v>
      </c>
    </row>
    <row r="7" spans="1:2">
      <c r="A7" s="4" t="s">
        <v>1077</v>
      </c>
      <c r="B7" s="10" t="n">
        <v>-1.5</v>
      </c>
    </row>
    <row r="8" spans="1:2">
      <c r="A8" s="4" t="s">
        <v>1078</v>
      </c>
      <c r="B8" s="10" t="n">
        <v>-0.1</v>
      </c>
    </row>
    <row r="9" spans="1:2">
      <c r="A9" s="4" t="s">
        <v>1079</v>
      </c>
      <c r="B9" s="10" t="n">
        <v>2.4</v>
      </c>
    </row>
    <row r="10" spans="1:2">
      <c r="A10" s="3" t="s">
        <v>1080</v>
      </c>
    </row>
    <row r="11" spans="1:2">
      <c r="A11" s="4" t="s">
        <v>1081</v>
      </c>
      <c r="B11" s="8" t="n">
        <v>38.42</v>
      </c>
    </row>
    <row r="12" spans="1:2">
      <c r="A12" s="4" t="s">
        <v>1082</v>
      </c>
      <c r="B12" s="9" t="n">
        <v>50.55</v>
      </c>
    </row>
    <row r="13" spans="1:2">
      <c r="A13" s="4" t="s">
        <v>1083</v>
      </c>
      <c r="B13" s="9" t="n">
        <v>38.48</v>
      </c>
    </row>
    <row r="14" spans="1:2">
      <c r="A14" s="4" t="s">
        <v>1084</v>
      </c>
      <c r="B14" s="9" t="n">
        <v>42.37</v>
      </c>
    </row>
    <row r="15" spans="1:2">
      <c r="A15" s="4" t="s">
        <v>1085</v>
      </c>
      <c r="B15" s="8" t="n">
        <v>43.24</v>
      </c>
    </row>
    <row r="16" spans="1:2">
      <c r="A16" s="4" t="s">
        <v>1086</v>
      </c>
    </row>
    <row r="17" spans="1:2">
      <c r="A17" s="3" t="s">
        <v>1074</v>
      </c>
    </row>
    <row r="18" spans="1:2">
      <c r="A18" s="4" t="s">
        <v>1075</v>
      </c>
      <c r="B18" s="10" t="n">
        <v>2.2</v>
      </c>
    </row>
    <row r="19" spans="1:2">
      <c r="A19" s="4" t="s">
        <v>1087</v>
      </c>
      <c r="B19" s="5" t="n">
        <v>0</v>
      </c>
    </row>
    <row r="20" spans="1:2">
      <c r="A20" s="4" t="s">
        <v>1076</v>
      </c>
      <c r="B20" s="10" t="n">
        <v>0.8</v>
      </c>
    </row>
    <row r="21" spans="1:2">
      <c r="A21" s="4" t="s">
        <v>1077</v>
      </c>
      <c r="B21" s="10" t="n">
        <v>-0.4</v>
      </c>
    </row>
    <row r="22" spans="1:2">
      <c r="A22" s="4" t="s">
        <v>1078</v>
      </c>
      <c r="B22" s="10" t="n">
        <v>-0.1</v>
      </c>
    </row>
    <row r="23" spans="1:2">
      <c r="A23" s="4" t="s">
        <v>1079</v>
      </c>
      <c r="B23" s="10" t="n">
        <v>2.5</v>
      </c>
    </row>
    <row r="24" spans="1:2">
      <c r="A24" s="3" t="s">
        <v>1080</v>
      </c>
    </row>
    <row r="25" spans="1:2">
      <c r="A25" s="4" t="s">
        <v>1081</v>
      </c>
      <c r="B25" s="8" t="n">
        <v>35.53</v>
      </c>
    </row>
    <row r="26" spans="1:2">
      <c r="A26" s="4" t="s">
        <v>1088</v>
      </c>
      <c r="B26" s="9" t="n">
        <v>42.7</v>
      </c>
    </row>
    <row r="27" spans="1:2">
      <c r="A27" s="4" t="s">
        <v>1082</v>
      </c>
      <c r="B27" s="9" t="n">
        <v>53.21</v>
      </c>
    </row>
    <row r="28" spans="1:2">
      <c r="A28" s="4" t="s">
        <v>1083</v>
      </c>
      <c r="B28" s="9" t="n">
        <v>40.67</v>
      </c>
    </row>
    <row r="29" spans="1:2">
      <c r="A29" s="4" t="s">
        <v>1084</v>
      </c>
      <c r="B29" s="9" t="n">
        <v>41.25</v>
      </c>
    </row>
    <row r="30" spans="1:2">
      <c r="A30" s="4" t="s">
        <v>1085</v>
      </c>
      <c r="B30" s="8" t="n">
        <v>40.2</v>
      </c>
    </row>
    <row r="31" spans="1:2">
      <c r="A31" s="4" t="s">
        <v>1070</v>
      </c>
    </row>
    <row r="32" spans="1:2">
      <c r="A32" s="3" t="s">
        <v>1089</v>
      </c>
    </row>
    <row r="33" spans="1:2">
      <c r="A33" s="4" t="s">
        <v>1075</v>
      </c>
      <c r="B33" s="5" t="n">
        <v>3</v>
      </c>
    </row>
    <row r="34" spans="1:2">
      <c r="A34" s="4" t="s">
        <v>1076</v>
      </c>
      <c r="B34" s="5" t="n">
        <v>0</v>
      </c>
    </row>
    <row r="35" spans="1:2">
      <c r="A35" s="4" t="s">
        <v>1090</v>
      </c>
      <c r="B35" s="10" t="n">
        <v>-0.4</v>
      </c>
    </row>
    <row r="36" spans="1:2">
      <c r="A36" s="4" t="s">
        <v>1078</v>
      </c>
      <c r="B36" s="5" t="n">
        <v>0</v>
      </c>
    </row>
    <row r="37" spans="1:2">
      <c r="A37" s="4" t="s">
        <v>1079</v>
      </c>
      <c r="B37" s="10" t="n">
        <v>2.6</v>
      </c>
    </row>
    <row r="38" spans="1:2">
      <c r="A38" s="4" t="s">
        <v>1091</v>
      </c>
      <c r="B38" s="10" t="n">
        <v>2.6</v>
      </c>
    </row>
    <row r="39" spans="1:2">
      <c r="A39" s="3" t="s">
        <v>1092</v>
      </c>
    </row>
    <row r="40" spans="1:2">
      <c r="A40" s="4" t="s">
        <v>1081</v>
      </c>
      <c r="B40" s="8" t="n">
        <v>37.6</v>
      </c>
    </row>
    <row r="41" spans="1:2">
      <c r="A41" s="4" t="s">
        <v>1082</v>
      </c>
      <c r="B41" s="5" t="n">
        <v>0</v>
      </c>
    </row>
    <row r="42" spans="1:2">
      <c r="A42" s="4" t="s">
        <v>1093</v>
      </c>
      <c r="B42" s="9" t="n">
        <v>37.6</v>
      </c>
    </row>
    <row r="43" spans="1:2">
      <c r="A43" s="4" t="s">
        <v>1084</v>
      </c>
      <c r="B43" s="5" t="n">
        <v>0</v>
      </c>
    </row>
    <row r="44" spans="1:2">
      <c r="A44" s="4" t="s">
        <v>1085</v>
      </c>
      <c r="B44" s="9" t="n">
        <v>37.6</v>
      </c>
    </row>
    <row r="45" spans="1:2">
      <c r="A45" s="4" t="s">
        <v>1094</v>
      </c>
      <c r="B45" s="8" t="n">
        <v>3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95</v>
      </c>
      <c r="B1" s="2" t="s">
        <v>1096</v>
      </c>
      <c r="C1" s="2" t="s">
        <v>1097</v>
      </c>
      <c r="D1" s="2" t="s">
        <v>2</v>
      </c>
      <c r="E1" s="2" t="s">
        <v>23</v>
      </c>
    </row>
    <row r="2" spans="1:5">
      <c r="A2" s="3" t="s">
        <v>1098</v>
      </c>
    </row>
    <row r="3" spans="1:5">
      <c r="A3" s="4" t="s">
        <v>1099</v>
      </c>
      <c r="D3" s="5" t="n">
        <v>270078294</v>
      </c>
    </row>
    <row r="4" spans="1:5">
      <c r="A4" s="4" t="s">
        <v>1100</v>
      </c>
      <c r="D4" s="5" t="n">
        <v>171982673</v>
      </c>
      <c r="E4" s="5" t="n">
        <v>194600000</v>
      </c>
    </row>
    <row r="5" spans="1:5">
      <c r="A5" s="4" t="s">
        <v>1101</v>
      </c>
      <c r="D5" s="5" t="n">
        <v>0</v>
      </c>
      <c r="E5" s="5" t="n">
        <v>0</v>
      </c>
    </row>
    <row r="6" spans="1:5">
      <c r="A6" s="4" t="s">
        <v>1102</v>
      </c>
      <c r="B6" s="5" t="n">
        <v>1947413</v>
      </c>
      <c r="C6" s="5" t="n">
        <v>7821666</v>
      </c>
      <c r="D6" s="5" t="n">
        <v>-16700000</v>
      </c>
      <c r="E6" s="5" t="n">
        <v>-24400000</v>
      </c>
    </row>
    <row r="7" spans="1:5">
      <c r="A7" s="4" t="s">
        <v>1103</v>
      </c>
      <c r="D7" s="5" t="n">
        <v>1800000</v>
      </c>
      <c r="E7" s="5" t="n">
        <v>1800000</v>
      </c>
    </row>
    <row r="8" spans="1:5">
      <c r="A8" s="4" t="s">
        <v>1104</v>
      </c>
      <c r="D8" s="5" t="n">
        <v>272348913</v>
      </c>
      <c r="E8" s="5" t="n">
        <v>270078294</v>
      </c>
    </row>
    <row r="9" spans="1:5">
      <c r="A9" s="4" t="s">
        <v>1105</v>
      </c>
      <c r="D9" s="5" t="n">
        <v>157092466</v>
      </c>
      <c r="E9" s="5" t="n">
        <v>171982673</v>
      </c>
    </row>
    <row r="10" spans="1:5">
      <c r="A10" s="4" t="s">
        <v>1106</v>
      </c>
    </row>
    <row r="11" spans="1:5">
      <c r="A11" s="3" t="s">
        <v>1098</v>
      </c>
    </row>
    <row r="12" spans="1:5">
      <c r="A12" s="4" t="s">
        <v>1099</v>
      </c>
      <c r="D12" s="5" t="n">
        <v>270000000</v>
      </c>
      <c r="E12" s="5" t="n">
        <v>268000000</v>
      </c>
    </row>
    <row r="13" spans="1:5">
      <c r="A13" s="4" t="s">
        <v>1101</v>
      </c>
      <c r="D13" s="5" t="n">
        <v>0</v>
      </c>
      <c r="E13" s="5" t="n">
        <v>0</v>
      </c>
    </row>
    <row r="14" spans="1:5">
      <c r="A14" s="4" t="s">
        <v>1102</v>
      </c>
      <c r="D14" s="5" t="n">
        <v>0</v>
      </c>
      <c r="E14" s="5" t="n">
        <v>0</v>
      </c>
    </row>
    <row r="15" spans="1:5">
      <c r="A15" s="4" t="s">
        <v>1103</v>
      </c>
      <c r="D15" s="5" t="n">
        <v>2300000</v>
      </c>
      <c r="E15" s="5" t="n">
        <v>2000000</v>
      </c>
    </row>
    <row r="16" spans="1:5">
      <c r="A16" s="4" t="s">
        <v>1104</v>
      </c>
      <c r="D16" s="5" t="n">
        <v>272300000</v>
      </c>
      <c r="E16" s="5" t="n">
        <v>270000000</v>
      </c>
    </row>
    <row r="17" spans="1:5">
      <c r="A17" s="4" t="s">
        <v>1107</v>
      </c>
    </row>
    <row r="18" spans="1:5">
      <c r="A18" s="3" t="s">
        <v>1098</v>
      </c>
    </row>
    <row r="19" spans="1:5">
      <c r="A19" s="4" t="s">
        <v>1108</v>
      </c>
      <c r="D19" s="5" t="n">
        <v>-98000000</v>
      </c>
      <c r="E19" s="5" t="n">
        <v>-73400000</v>
      </c>
    </row>
    <row r="20" spans="1:5">
      <c r="A20" s="4" t="s">
        <v>1101</v>
      </c>
      <c r="D20" s="5" t="n">
        <v>0</v>
      </c>
      <c r="E20" s="5" t="n">
        <v>0</v>
      </c>
    </row>
    <row r="21" spans="1:5">
      <c r="A21" s="4" t="s">
        <v>1102</v>
      </c>
      <c r="D21" s="5" t="n">
        <v>-16700000</v>
      </c>
      <c r="E21" s="5" t="n">
        <v>-24400000</v>
      </c>
    </row>
    <row r="22" spans="1:5">
      <c r="A22" s="4" t="s">
        <v>1103</v>
      </c>
      <c r="D22" s="5" t="n">
        <v>-500000</v>
      </c>
      <c r="E22" s="5" t="n">
        <v>-200000</v>
      </c>
    </row>
    <row r="23" spans="1:5">
      <c r="A23" s="4" t="s">
        <v>1109</v>
      </c>
      <c r="D23" s="5" t="n">
        <v>-115200000</v>
      </c>
      <c r="E23" s="5" t="n">
        <v>-98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110</v>
      </c>
      <c r="B1" s="2" t="s">
        <v>1111</v>
      </c>
      <c r="C1" s="2" t="s">
        <v>1112</v>
      </c>
      <c r="D1" s="2" t="s">
        <v>1096</v>
      </c>
      <c r="E1" s="2" t="s">
        <v>1097</v>
      </c>
      <c r="F1" s="2" t="s">
        <v>1113</v>
      </c>
      <c r="G1" s="2" t="s">
        <v>2</v>
      </c>
      <c r="H1" s="2" t="s">
        <v>96</v>
      </c>
      <c r="I1" s="2" t="s">
        <v>23</v>
      </c>
      <c r="J1" s="2" t="s">
        <v>1114</v>
      </c>
      <c r="K1" s="2" t="s">
        <v>1115</v>
      </c>
    </row>
    <row r="2" spans="1:11">
      <c r="A2" s="3" t="s">
        <v>1116</v>
      </c>
    </row>
    <row r="3" spans="1:11">
      <c r="A3" s="4" t="s">
        <v>1117</v>
      </c>
      <c r="K3" s="7" t="n">
        <v>500000000</v>
      </c>
    </row>
    <row r="4" spans="1:11">
      <c r="A4" s="4" t="s">
        <v>1118</v>
      </c>
      <c r="E4" s="7" t="n">
        <v>500000000</v>
      </c>
      <c r="G4" s="7" t="n">
        <v>750000000</v>
      </c>
      <c r="H4" s="7" t="n">
        <v>423000000</v>
      </c>
    </row>
    <row r="5" spans="1:11">
      <c r="A5" s="4" t="s">
        <v>1119</v>
      </c>
      <c r="D5" s="5" t="n">
        <v>1947413</v>
      </c>
      <c r="E5" s="5" t="n">
        <v>7821666</v>
      </c>
      <c r="G5" s="5" t="n">
        <v>-16700000</v>
      </c>
      <c r="I5" s="5" t="n">
        <v>-24400000</v>
      </c>
    </row>
    <row r="6" spans="1:11">
      <c r="A6" s="4" t="s">
        <v>1120</v>
      </c>
      <c r="F6" s="5" t="n">
        <v>26050846</v>
      </c>
    </row>
    <row r="7" spans="1:11">
      <c r="A7" s="4" t="s">
        <v>1121</v>
      </c>
      <c r="F7" s="4" t="s">
        <v>474</v>
      </c>
    </row>
    <row r="8" spans="1:11">
      <c r="A8" s="4" t="s">
        <v>1122</v>
      </c>
      <c r="F8" s="8" t="n">
        <v>48.75</v>
      </c>
    </row>
    <row r="9" spans="1:11">
      <c r="A9" s="4" t="s">
        <v>1123</v>
      </c>
      <c r="F9" s="8" t="n">
        <v>0.01</v>
      </c>
    </row>
    <row r="10" spans="1:11">
      <c r="A10" s="4" t="s">
        <v>1124</v>
      </c>
      <c r="F10" s="7" t="n">
        <v>94000000</v>
      </c>
    </row>
    <row r="11" spans="1:11">
      <c r="A11" s="4" t="s">
        <v>1125</v>
      </c>
      <c r="G11" s="5" t="n">
        <v>0</v>
      </c>
    </row>
    <row r="12" spans="1:11">
      <c r="A12" s="4" t="s">
        <v>1126</v>
      </c>
      <c r="C12" s="5" t="n">
        <v>325000</v>
      </c>
      <c r="G12" s="5" t="n">
        <v>325000</v>
      </c>
      <c r="I12" s="5" t="n">
        <v>0</v>
      </c>
    </row>
    <row r="13" spans="1:11">
      <c r="A13" s="4" t="s">
        <v>1127</v>
      </c>
      <c r="C13" s="4" t="s">
        <v>1128</v>
      </c>
    </row>
    <row r="14" spans="1:11">
      <c r="A14" s="4" t="s">
        <v>88</v>
      </c>
      <c r="C14" s="8" t="n">
        <v>0.01</v>
      </c>
      <c r="G14" s="8" t="n">
        <v>0.01</v>
      </c>
      <c r="I14" s="7" t="n">
        <v>0</v>
      </c>
    </row>
    <row r="15" spans="1:11">
      <c r="A15" s="4" t="s">
        <v>1129</v>
      </c>
      <c r="C15" s="7" t="n">
        <v>1000</v>
      </c>
    </row>
    <row r="16" spans="1:11">
      <c r="A16" s="4" t="s">
        <v>205</v>
      </c>
      <c r="C16" s="7" t="n">
        <v>319000000</v>
      </c>
      <c r="G16" s="7" t="n">
        <v>319000000</v>
      </c>
      <c r="H16" s="7" t="n">
        <v>0</v>
      </c>
    </row>
    <row r="17" spans="1:11">
      <c r="A17" s="4" t="s">
        <v>1130</v>
      </c>
      <c r="G17" s="4" t="s">
        <v>1131</v>
      </c>
    </row>
    <row r="18" spans="1:11">
      <c r="A18" s="4" t="s">
        <v>1132</v>
      </c>
      <c r="G18" s="7" t="n">
        <v>0</v>
      </c>
    </row>
    <row r="19" spans="1:11">
      <c r="A19" s="4" t="s">
        <v>1133</v>
      </c>
    </row>
    <row r="20" spans="1:11">
      <c r="A20" s="3" t="s">
        <v>1116</v>
      </c>
    </row>
    <row r="21" spans="1:11">
      <c r="A21" s="4" t="s">
        <v>1117</v>
      </c>
      <c r="J21" s="7" t="n">
        <v>500000000</v>
      </c>
    </row>
    <row r="22" spans="1:11">
      <c r="A22" s="4" t="s">
        <v>1118</v>
      </c>
      <c r="B22" s="7" t="n">
        <v>94000000</v>
      </c>
    </row>
    <row r="23" spans="1:11">
      <c r="A23" s="4" t="s">
        <v>1119</v>
      </c>
      <c r="B23" s="5" t="n">
        <v>1996659</v>
      </c>
    </row>
    <row r="24" spans="1:11">
      <c r="A24" s="4" t="s">
        <v>1134</v>
      </c>
    </row>
    <row r="25" spans="1:11">
      <c r="A25" s="3" t="s">
        <v>1116</v>
      </c>
    </row>
    <row r="26" spans="1:11">
      <c r="A26" s="4" t="s">
        <v>1135</v>
      </c>
      <c r="G26" s="7" t="n">
        <v>1020</v>
      </c>
    </row>
    <row r="27" spans="1:11">
      <c r="A27" s="4" t="s">
        <v>1136</v>
      </c>
    </row>
    <row r="28" spans="1:11">
      <c r="A28" s="3" t="s">
        <v>1116</v>
      </c>
    </row>
    <row r="29" spans="1:11">
      <c r="A29" s="4" t="s">
        <v>1135</v>
      </c>
      <c r="G29" s="7" t="n">
        <v>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7</v>
      </c>
      <c r="B1" s="2" t="s">
        <v>95</v>
      </c>
      <c r="D1" s="2" t="s">
        <v>1</v>
      </c>
    </row>
    <row r="2" spans="1:5">
      <c r="B2" s="2" t="s">
        <v>2</v>
      </c>
      <c r="C2" s="2" t="s">
        <v>96</v>
      </c>
      <c r="D2" s="2" t="s">
        <v>2</v>
      </c>
      <c r="E2" s="2" t="s">
        <v>96</v>
      </c>
    </row>
    <row r="3" spans="1:5">
      <c r="A3" s="3" t="s">
        <v>1138</v>
      </c>
    </row>
    <row r="4" spans="1:5">
      <c r="A4" s="4" t="s">
        <v>121</v>
      </c>
      <c r="B4" s="7" t="n">
        <v>165</v>
      </c>
      <c r="C4" s="7" t="n">
        <v>80</v>
      </c>
      <c r="D4" s="7" t="n">
        <v>378</v>
      </c>
      <c r="E4" s="7" t="n">
        <v>255</v>
      </c>
    </row>
    <row r="5" spans="1:5">
      <c r="A5" s="4" t="s">
        <v>124</v>
      </c>
      <c r="B5" s="5" t="n">
        <v>23</v>
      </c>
      <c r="C5" s="5" t="n">
        <v>65</v>
      </c>
      <c r="D5" s="5" t="n">
        <v>81</v>
      </c>
      <c r="E5" s="5" t="n">
        <v>118</v>
      </c>
    </row>
    <row r="6" spans="1:5">
      <c r="A6" s="4" t="s">
        <v>1139</v>
      </c>
      <c r="B6" s="5" t="n">
        <v>142</v>
      </c>
      <c r="C6" s="5" t="n">
        <v>15</v>
      </c>
      <c r="D6" s="5" t="n">
        <v>297</v>
      </c>
      <c r="E6" s="5" t="n">
        <v>137</v>
      </c>
    </row>
    <row r="7" spans="1:5">
      <c r="A7" s="4" t="s">
        <v>122</v>
      </c>
      <c r="B7" s="5" t="n">
        <v>0</v>
      </c>
      <c r="C7" s="5" t="n">
        <v>134</v>
      </c>
      <c r="D7" s="5" t="n">
        <v>457</v>
      </c>
      <c r="E7" s="5" t="n">
        <v>36</v>
      </c>
    </row>
    <row r="8" spans="1:5">
      <c r="A8" s="4" t="s">
        <v>125</v>
      </c>
      <c r="B8" s="7" t="n">
        <v>142</v>
      </c>
      <c r="C8" s="7" t="n">
        <v>149</v>
      </c>
      <c r="D8" s="7" t="n">
        <v>754</v>
      </c>
      <c r="E8" s="7" t="n">
        <v>173</v>
      </c>
    </row>
    <row r="9" spans="1:5">
      <c r="A9" s="3" t="s">
        <v>1140</v>
      </c>
    </row>
    <row r="10" spans="1:5">
      <c r="A10" s="4" t="s">
        <v>1141</v>
      </c>
      <c r="B10" s="10" t="n">
        <v>159.6</v>
      </c>
      <c r="C10" s="10" t="n">
        <v>179.8</v>
      </c>
      <c r="D10" s="10" t="n">
        <v>166.3</v>
      </c>
      <c r="E10" s="10" t="n">
        <v>185.7</v>
      </c>
    </row>
    <row r="11" spans="1:5">
      <c r="A11" s="3" t="s">
        <v>1142</v>
      </c>
    </row>
    <row r="12" spans="1:5">
      <c r="A12" s="4" t="s">
        <v>1143</v>
      </c>
      <c r="B12" s="5" t="n">
        <v>164</v>
      </c>
      <c r="C12" s="10" t="n">
        <v>182.4</v>
      </c>
      <c r="D12" s="10" t="n">
        <v>171.7</v>
      </c>
      <c r="E12" s="10" t="n">
        <v>188.1</v>
      </c>
    </row>
    <row r="13" spans="1:5">
      <c r="A13" s="3" t="s">
        <v>1144</v>
      </c>
    </row>
    <row r="14" spans="1:5">
      <c r="A14" s="4" t="s">
        <v>1145</v>
      </c>
      <c r="B14" s="8" t="n">
        <v>0.89</v>
      </c>
      <c r="C14" s="8" t="n">
        <v>0.08</v>
      </c>
      <c r="D14" s="8" t="n">
        <v>1.79</v>
      </c>
      <c r="E14" s="8" t="n">
        <v>0.74</v>
      </c>
    </row>
    <row r="15" spans="1:5">
      <c r="A15" s="4" t="s">
        <v>1146</v>
      </c>
      <c r="B15" s="5" t="n">
        <v>0</v>
      </c>
      <c r="C15" s="9" t="n">
        <v>0.75</v>
      </c>
      <c r="D15" s="9" t="n">
        <v>2.75</v>
      </c>
      <c r="E15" s="9" t="n">
        <v>0.19</v>
      </c>
    </row>
    <row r="16" spans="1:5">
      <c r="A16" s="4" t="s">
        <v>1147</v>
      </c>
      <c r="B16" s="9" t="n">
        <v>0.89</v>
      </c>
      <c r="C16" s="9" t="n">
        <v>0.83</v>
      </c>
      <c r="D16" s="9" t="n">
        <v>4.54</v>
      </c>
      <c r="E16" s="9" t="n">
        <v>0.93</v>
      </c>
    </row>
    <row r="17" spans="1:5">
      <c r="A17" s="3" t="s">
        <v>1148</v>
      </c>
    </row>
    <row r="18" spans="1:5">
      <c r="A18" s="4" t="s">
        <v>1145</v>
      </c>
      <c r="B18" s="9" t="n">
        <v>0.87</v>
      </c>
      <c r="C18" s="9" t="n">
        <v>0.08</v>
      </c>
      <c r="D18" s="9" t="n">
        <v>1.73</v>
      </c>
      <c r="E18" s="9" t="n">
        <v>0.73</v>
      </c>
    </row>
    <row r="19" spans="1:5">
      <c r="A19" s="4" t="s">
        <v>1146</v>
      </c>
      <c r="B19" s="5" t="n">
        <v>0</v>
      </c>
      <c r="C19" s="9" t="n">
        <v>0.73</v>
      </c>
      <c r="D19" s="9" t="n">
        <v>2.66</v>
      </c>
      <c r="E19" s="9" t="n">
        <v>0.19</v>
      </c>
    </row>
    <row r="20" spans="1:5">
      <c r="A20" s="4" t="s">
        <v>1147</v>
      </c>
      <c r="B20" s="8" t="n">
        <v>0.87</v>
      </c>
      <c r="C20" s="8" t="n">
        <v>0.8100000000000001</v>
      </c>
      <c r="D20" s="8" t="n">
        <v>4.39</v>
      </c>
      <c r="E20" s="8" t="n">
        <v>0.92</v>
      </c>
    </row>
    <row r="21" spans="1:5">
      <c r="A21" s="4" t="s">
        <v>1073</v>
      </c>
    </row>
    <row r="22" spans="1:5">
      <c r="A22" s="3" t="s">
        <v>1142</v>
      </c>
    </row>
    <row r="23" spans="1:5">
      <c r="A23" s="4" t="s">
        <v>1149</v>
      </c>
      <c r="B23" s="10" t="n">
        <v>1.5</v>
      </c>
      <c r="C23" s="10" t="n">
        <v>1.8</v>
      </c>
      <c r="D23" s="10" t="n">
        <v>1.7</v>
      </c>
      <c r="E23" s="10" t="n">
        <v>1.8</v>
      </c>
    </row>
    <row r="24" spans="1:5">
      <c r="A24" s="4" t="s">
        <v>1086</v>
      </c>
    </row>
    <row r="25" spans="1:5">
      <c r="A25" s="3" t="s">
        <v>1142</v>
      </c>
    </row>
    <row r="26" spans="1:5">
      <c r="A26" s="4" t="s">
        <v>1149</v>
      </c>
      <c r="B26" s="10" t="n">
        <v>1.9</v>
      </c>
      <c r="C26" s="10" t="n">
        <v>0.8</v>
      </c>
      <c r="D26" s="10" t="n">
        <v>1.9</v>
      </c>
      <c r="E26" s="10" t="n">
        <v>0.6</v>
      </c>
    </row>
    <row r="27" spans="1:5">
      <c r="A27" s="4" t="s">
        <v>1070</v>
      </c>
    </row>
    <row r="28" spans="1:5">
      <c r="A28" s="3" t="s">
        <v>1142</v>
      </c>
    </row>
    <row r="29" spans="1:5">
      <c r="A29" s="4" t="s">
        <v>1149</v>
      </c>
      <c r="B29" s="10" t="n">
        <v>0.6</v>
      </c>
      <c r="C29" s="5" t="n">
        <v>0</v>
      </c>
      <c r="D29" s="10" t="n">
        <v>0.7</v>
      </c>
      <c r="E29" s="5" t="n">
        <v>0</v>
      </c>
    </row>
    <row r="30" spans="1:5">
      <c r="A30" s="4" t="s">
        <v>1150</v>
      </c>
    </row>
    <row r="31" spans="1:5">
      <c r="A31" s="3" t="s">
        <v>1142</v>
      </c>
    </row>
    <row r="32" spans="1:5">
      <c r="A32" s="4" t="s">
        <v>1149</v>
      </c>
      <c r="B32" s="10" t="n">
        <v>0.4</v>
      </c>
      <c r="C32" s="5" t="n">
        <v>0</v>
      </c>
      <c r="D32" s="10" t="n">
        <v>1.1</v>
      </c>
      <c r="E32" s="5"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23</v>
      </c>
      <c r="D1" s="2" t="s">
        <v>96</v>
      </c>
    </row>
    <row r="2" spans="1:4">
      <c r="A2" s="3" t="s">
        <v>1152</v>
      </c>
    </row>
    <row r="3" spans="1:4">
      <c r="A3" s="4" t="s">
        <v>32</v>
      </c>
      <c r="B3" s="7" t="n">
        <v>142</v>
      </c>
      <c r="D3" s="7" t="n">
        <v>162</v>
      </c>
    </row>
    <row r="4" spans="1:4">
      <c r="A4" s="4" t="s">
        <v>1153</v>
      </c>
      <c r="B4" s="5" t="n">
        <v>-482</v>
      </c>
      <c r="D4" s="5" t="n">
        <v>-1450</v>
      </c>
    </row>
    <row r="5" spans="1:4">
      <c r="A5" s="4" t="s">
        <v>1154</v>
      </c>
      <c r="B5" s="5" t="n">
        <v>-109</v>
      </c>
      <c r="D5" s="5" t="n">
        <v>0</v>
      </c>
    </row>
    <row r="6" spans="1:4">
      <c r="A6" s="4" t="s">
        <v>1155</v>
      </c>
      <c r="B6" s="5" t="n">
        <v>-82</v>
      </c>
      <c r="D6" s="5" t="n">
        <v>-264</v>
      </c>
    </row>
    <row r="7" spans="1:4">
      <c r="A7" s="4" t="s">
        <v>768</v>
      </c>
      <c r="B7" s="5" t="n">
        <v>0</v>
      </c>
      <c r="D7" s="5" t="n">
        <v>-31</v>
      </c>
    </row>
    <row r="8" spans="1:4">
      <c r="A8" s="4" t="s">
        <v>1156</v>
      </c>
      <c r="B8" s="5" t="n">
        <v>955</v>
      </c>
      <c r="D8" s="5" t="n">
        <v>3624</v>
      </c>
    </row>
    <row r="9" spans="1:4">
      <c r="A9" s="4" t="s">
        <v>1157</v>
      </c>
      <c r="B9" s="5" t="n">
        <v>-186</v>
      </c>
      <c r="D9" s="5" t="n">
        <v>-910</v>
      </c>
    </row>
    <row r="10" spans="1:4">
      <c r="A10" s="4" t="s">
        <v>1158</v>
      </c>
      <c r="B10" s="5" t="n">
        <v>769</v>
      </c>
      <c r="D10" s="5" t="n">
        <v>2714</v>
      </c>
    </row>
    <row r="11" spans="1:4">
      <c r="A11" s="4" t="s">
        <v>1159</v>
      </c>
      <c r="B11" s="5" t="n">
        <v>8</v>
      </c>
      <c r="D11" s="5" t="n">
        <v>17</v>
      </c>
    </row>
    <row r="12" spans="1:4">
      <c r="A12" s="4" t="s">
        <v>1160</v>
      </c>
      <c r="B12" s="5" t="n">
        <v>777</v>
      </c>
      <c r="C12" s="7" t="n">
        <v>2731</v>
      </c>
      <c r="D12" s="5" t="n">
        <v>2731</v>
      </c>
    </row>
    <row r="13" spans="1:4">
      <c r="A13" s="4" t="s">
        <v>183</v>
      </c>
    </row>
    <row r="14" spans="1:4">
      <c r="A14" s="3" t="s">
        <v>1152</v>
      </c>
    </row>
    <row r="15" spans="1:4">
      <c r="A15" s="4" t="s">
        <v>1161</v>
      </c>
      <c r="B15" s="5" t="n">
        <v>1486</v>
      </c>
      <c r="D15" s="5" t="n">
        <v>5171</v>
      </c>
    </row>
    <row r="16" spans="1:4">
      <c r="A16" s="4" t="s">
        <v>184</v>
      </c>
    </row>
    <row r="17" spans="1:4">
      <c r="A17" s="3" t="s">
        <v>1152</v>
      </c>
    </row>
    <row r="18" spans="1:4">
      <c r="A18" s="4" t="s">
        <v>184</v>
      </c>
      <c r="B18" s="7" t="n">
        <v>0</v>
      </c>
      <c r="D18" s="7" t="n">
        <v>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2</v>
      </c>
      <c r="B1" s="2" t="s">
        <v>95</v>
      </c>
      <c r="D1" s="2" t="s">
        <v>1</v>
      </c>
    </row>
    <row r="2" spans="1:5">
      <c r="B2" s="2" t="s">
        <v>2</v>
      </c>
      <c r="C2" s="2" t="s">
        <v>96</v>
      </c>
      <c r="D2" s="2" t="s">
        <v>2</v>
      </c>
      <c r="E2" s="2" t="s">
        <v>96</v>
      </c>
    </row>
    <row r="3" spans="1:5">
      <c r="A3" s="3" t="s">
        <v>1163</v>
      </c>
    </row>
    <row r="4" spans="1:5">
      <c r="A4" s="4" t="s">
        <v>768</v>
      </c>
      <c r="B4" s="7" t="n">
        <v>0</v>
      </c>
      <c r="C4" s="7" t="n">
        <v>0</v>
      </c>
      <c r="D4" s="7" t="n">
        <v>18</v>
      </c>
      <c r="E4" s="7" t="n">
        <v>0</v>
      </c>
    </row>
    <row r="5" spans="1:5">
      <c r="A5" s="4" t="s">
        <v>518</v>
      </c>
      <c r="B5" s="5" t="n">
        <v>0</v>
      </c>
      <c r="C5" s="5" t="n">
        <v>2</v>
      </c>
      <c r="D5" s="5" t="n">
        <v>30</v>
      </c>
      <c r="E5" s="5" t="n">
        <v>14</v>
      </c>
    </row>
    <row r="6" spans="1:5">
      <c r="A6" s="4" t="s">
        <v>1164</v>
      </c>
      <c r="B6" s="5" t="n">
        <v>-9</v>
      </c>
      <c r="C6" s="5" t="n">
        <v>-13</v>
      </c>
      <c r="D6" s="5" t="n">
        <v>38</v>
      </c>
      <c r="E6" s="5" t="n">
        <v>7</v>
      </c>
    </row>
    <row r="7" spans="1:5">
      <c r="A7" s="4" t="s">
        <v>1165</v>
      </c>
      <c r="B7" s="5" t="n">
        <v>88</v>
      </c>
      <c r="C7" s="5" t="n">
        <v>-61</v>
      </c>
      <c r="D7" s="5" t="n">
        <v>989</v>
      </c>
      <c r="E7" s="5" t="n">
        <v>-367</v>
      </c>
    </row>
    <row r="8" spans="1:5">
      <c r="A8" s="4" t="s">
        <v>1154</v>
      </c>
      <c r="B8" s="5" t="n">
        <v>19</v>
      </c>
      <c r="C8" s="5" t="n">
        <v>0</v>
      </c>
      <c r="D8" s="5" t="n">
        <v>81</v>
      </c>
      <c r="E8" s="5" t="n">
        <v>54</v>
      </c>
    </row>
    <row r="9" spans="1:5">
      <c r="A9" s="4" t="s">
        <v>493</v>
      </c>
      <c r="B9" s="5" t="n">
        <v>6</v>
      </c>
      <c r="C9" s="5" t="n">
        <v>-4</v>
      </c>
      <c r="D9" s="5" t="n">
        <v>196</v>
      </c>
      <c r="E9" s="5" t="n">
        <v>-95</v>
      </c>
    </row>
    <row r="10" spans="1:5">
      <c r="A10" s="4" t="s">
        <v>1166</v>
      </c>
      <c r="B10" s="5" t="n">
        <v>-205</v>
      </c>
      <c r="C10" s="5" t="n">
        <v>231</v>
      </c>
      <c r="D10" s="5" t="n">
        <v>-2581</v>
      </c>
      <c r="E10" s="5" t="n">
        <v>1353</v>
      </c>
    </row>
    <row r="11" spans="1:5">
      <c r="A11" s="3" t="s">
        <v>1167</v>
      </c>
    </row>
    <row r="12" spans="1:5">
      <c r="A12" s="4" t="s">
        <v>768</v>
      </c>
      <c r="B12" s="5" t="n">
        <v>0</v>
      </c>
      <c r="C12" s="5" t="n">
        <v>0</v>
      </c>
      <c r="D12" s="5" t="n">
        <v>-8</v>
      </c>
      <c r="E12" s="5" t="n">
        <v>0</v>
      </c>
    </row>
    <row r="13" spans="1:5">
      <c r="A13" s="4" t="s">
        <v>518</v>
      </c>
      <c r="B13" s="5" t="n">
        <v>0</v>
      </c>
      <c r="C13" s="5" t="n">
        <v>-1</v>
      </c>
      <c r="D13" s="5" t="n">
        <v>-9</v>
      </c>
      <c r="E13" s="5" t="n">
        <v>-5</v>
      </c>
    </row>
    <row r="14" spans="1:5">
      <c r="A14" s="4" t="s">
        <v>1164</v>
      </c>
      <c r="B14" s="5" t="n">
        <v>0</v>
      </c>
      <c r="C14" s="5" t="n">
        <v>5</v>
      </c>
      <c r="D14" s="5" t="n">
        <v>-10</v>
      </c>
      <c r="E14" s="5" t="n">
        <v>-2</v>
      </c>
    </row>
    <row r="15" spans="1:5">
      <c r="A15" s="4" t="s">
        <v>1165</v>
      </c>
      <c r="B15" s="5" t="n">
        <v>-19</v>
      </c>
      <c r="C15" s="5" t="n">
        <v>21</v>
      </c>
      <c r="D15" s="5" t="n">
        <v>-234</v>
      </c>
      <c r="E15" s="5" t="n">
        <v>128</v>
      </c>
    </row>
    <row r="16" spans="1:5">
      <c r="A16" s="4" t="s">
        <v>1154</v>
      </c>
      <c r="B16" s="5" t="n">
        <v>-4</v>
      </c>
      <c r="C16" s="5" t="n">
        <v>0</v>
      </c>
      <c r="D16" s="5" t="n">
        <v>-17</v>
      </c>
      <c r="E16" s="5" t="n">
        <v>-19</v>
      </c>
    </row>
    <row r="17" spans="1:5">
      <c r="A17" s="4" t="s">
        <v>493</v>
      </c>
      <c r="B17" s="5" t="n">
        <v>-1</v>
      </c>
      <c r="C17" s="5" t="n">
        <v>1</v>
      </c>
      <c r="D17" s="5" t="n">
        <v>-55</v>
      </c>
      <c r="E17" s="5" t="n">
        <v>33</v>
      </c>
    </row>
    <row r="18" spans="1:5">
      <c r="A18" s="4" t="s">
        <v>1166</v>
      </c>
      <c r="B18" s="5" t="n">
        <v>42</v>
      </c>
      <c r="C18" s="5" t="n">
        <v>-82</v>
      </c>
      <c r="D18" s="5" t="n">
        <v>653</v>
      </c>
      <c r="E18" s="5" t="n">
        <v>-473</v>
      </c>
    </row>
    <row r="19" spans="1:5">
      <c r="A19" s="3" t="s">
        <v>1168</v>
      </c>
    </row>
    <row r="20" spans="1:5">
      <c r="A20" s="4" t="s">
        <v>768</v>
      </c>
      <c r="B20" s="5" t="n">
        <v>0</v>
      </c>
      <c r="C20" s="5" t="n">
        <v>0</v>
      </c>
      <c r="D20" s="5" t="n">
        <v>10</v>
      </c>
      <c r="E20" s="5" t="n">
        <v>0</v>
      </c>
    </row>
    <row r="21" spans="1:5">
      <c r="A21" s="4" t="s">
        <v>518</v>
      </c>
      <c r="B21" s="5" t="n">
        <v>0</v>
      </c>
      <c r="C21" s="5" t="n">
        <v>1</v>
      </c>
      <c r="D21" s="5" t="n">
        <v>21</v>
      </c>
      <c r="E21" s="5" t="n">
        <v>9</v>
      </c>
    </row>
    <row r="22" spans="1:5">
      <c r="A22" s="4" t="s">
        <v>1164</v>
      </c>
      <c r="B22" s="5" t="n">
        <v>-9</v>
      </c>
      <c r="C22" s="5" t="n">
        <v>-8</v>
      </c>
      <c r="D22" s="5" t="n">
        <v>28</v>
      </c>
      <c r="E22" s="5" t="n">
        <v>5</v>
      </c>
    </row>
    <row r="23" spans="1:5">
      <c r="A23" s="4" t="s">
        <v>1165</v>
      </c>
      <c r="B23" s="5" t="n">
        <v>69</v>
      </c>
      <c r="C23" s="5" t="n">
        <v>-40</v>
      </c>
      <c r="D23" s="5" t="n">
        <v>755</v>
      </c>
      <c r="E23" s="5" t="n">
        <v>-239</v>
      </c>
    </row>
    <row r="24" spans="1:5">
      <c r="A24" s="4" t="s">
        <v>1154</v>
      </c>
      <c r="B24" s="5" t="n">
        <v>15</v>
      </c>
      <c r="C24" s="5" t="n">
        <v>0</v>
      </c>
      <c r="D24" s="5" t="n">
        <v>64</v>
      </c>
      <c r="E24" s="5" t="n">
        <v>35</v>
      </c>
    </row>
    <row r="25" spans="1:5">
      <c r="A25" s="4" t="s">
        <v>493</v>
      </c>
      <c r="B25" s="5" t="n">
        <v>5</v>
      </c>
      <c r="C25" s="5" t="n">
        <v>-3</v>
      </c>
      <c r="D25" s="5" t="n">
        <v>141</v>
      </c>
      <c r="E25" s="5" t="n">
        <v>-62</v>
      </c>
    </row>
    <row r="26" spans="1:5">
      <c r="A26" s="4" t="s">
        <v>1166</v>
      </c>
      <c r="B26" s="5" t="n">
        <v>-163</v>
      </c>
      <c r="C26" s="5" t="n">
        <v>149</v>
      </c>
      <c r="D26" s="5" t="n">
        <v>-1928</v>
      </c>
      <c r="E26" s="5" t="n">
        <v>880</v>
      </c>
    </row>
    <row r="27" spans="1:5">
      <c r="A27" s="3" t="s">
        <v>1169</v>
      </c>
    </row>
    <row r="28" spans="1:5">
      <c r="A28" s="4" t="s">
        <v>32</v>
      </c>
      <c r="B28" s="5" t="n">
        <v>5</v>
      </c>
      <c r="C28" s="5" t="n">
        <v>-26</v>
      </c>
      <c r="D28" s="5" t="n">
        <v>34</v>
      </c>
      <c r="E28" s="5" t="n">
        <v>-77</v>
      </c>
    </row>
    <row r="29" spans="1:5">
      <c r="A29" s="4" t="s">
        <v>1170</v>
      </c>
      <c r="B29" s="5" t="n">
        <v>-6</v>
      </c>
      <c r="C29" s="5" t="n">
        <v>-7</v>
      </c>
      <c r="D29" s="5" t="n">
        <v>-19</v>
      </c>
      <c r="E29" s="5" t="n">
        <v>-19</v>
      </c>
    </row>
    <row r="30" spans="1:5">
      <c r="A30" s="4" t="s">
        <v>1171</v>
      </c>
      <c r="B30" s="5" t="n">
        <v>-1</v>
      </c>
      <c r="C30" s="5" t="n">
        <v>-33</v>
      </c>
      <c r="D30" s="5" t="n">
        <v>15</v>
      </c>
      <c r="E30" s="5" t="n">
        <v>-96</v>
      </c>
    </row>
    <row r="31" spans="1:5">
      <c r="A31" s="3" t="s">
        <v>1172</v>
      </c>
    </row>
    <row r="32" spans="1:5">
      <c r="A32" s="4" t="s">
        <v>32</v>
      </c>
      <c r="B32" s="5" t="n">
        <v>-5</v>
      </c>
      <c r="C32" s="5" t="n">
        <v>9</v>
      </c>
      <c r="D32" s="5" t="n">
        <v>-14</v>
      </c>
      <c r="E32" s="5" t="n">
        <v>27</v>
      </c>
    </row>
    <row r="33" spans="1:5">
      <c r="A33" s="4" t="s">
        <v>1170</v>
      </c>
      <c r="B33" s="5" t="n">
        <v>5</v>
      </c>
      <c r="C33" s="5" t="n">
        <v>3</v>
      </c>
      <c r="D33" s="5" t="n">
        <v>8</v>
      </c>
      <c r="E33" s="5" t="n">
        <v>7</v>
      </c>
    </row>
    <row r="34" spans="1:5">
      <c r="A34" s="4" t="s">
        <v>1171</v>
      </c>
      <c r="B34" s="5" t="n">
        <v>0</v>
      </c>
      <c r="C34" s="5" t="n">
        <v>12</v>
      </c>
      <c r="D34" s="5" t="n">
        <v>-6</v>
      </c>
      <c r="E34" s="5" t="n">
        <v>34</v>
      </c>
    </row>
    <row r="35" spans="1:5">
      <c r="A35" s="3" t="s">
        <v>1173</v>
      </c>
    </row>
    <row r="36" spans="1:5">
      <c r="A36" s="4" t="s">
        <v>32</v>
      </c>
      <c r="B36" s="5" t="n">
        <v>0</v>
      </c>
      <c r="C36" s="5" t="n">
        <v>-17</v>
      </c>
      <c r="D36" s="5" t="n">
        <v>20</v>
      </c>
      <c r="E36" s="5" t="n">
        <v>-50</v>
      </c>
    </row>
    <row r="37" spans="1:5">
      <c r="A37" s="4" t="s">
        <v>1170</v>
      </c>
      <c r="B37" s="5" t="n">
        <v>-1</v>
      </c>
      <c r="C37" s="5" t="n">
        <v>-4</v>
      </c>
      <c r="D37" s="5" t="n">
        <v>-11</v>
      </c>
      <c r="E37" s="5" t="n">
        <v>-12</v>
      </c>
    </row>
    <row r="38" spans="1:5">
      <c r="A38" s="4" t="s">
        <v>1171</v>
      </c>
      <c r="B38" s="5" t="n">
        <v>-1</v>
      </c>
      <c r="C38" s="5" t="n">
        <v>-21</v>
      </c>
      <c r="D38" s="5" t="n">
        <v>9</v>
      </c>
      <c r="E38" s="5" t="n">
        <v>-62</v>
      </c>
    </row>
    <row r="39" spans="1:5">
      <c r="A39" s="3" t="s">
        <v>1174</v>
      </c>
    </row>
    <row r="40" spans="1:5">
      <c r="A40" s="4" t="s">
        <v>1175</v>
      </c>
      <c r="B40" s="5" t="n">
        <v>-4</v>
      </c>
      <c r="C40" s="5" t="n">
        <v>-5</v>
      </c>
      <c r="D40" s="5" t="n">
        <v>-10</v>
      </c>
      <c r="E40" s="5" t="n">
        <v>-12</v>
      </c>
    </row>
    <row r="41" spans="1:5">
      <c r="A41" s="4" t="s">
        <v>1176</v>
      </c>
      <c r="B41" s="5" t="n">
        <v>-4</v>
      </c>
      <c r="C41" s="5" t="n">
        <v>-5</v>
      </c>
      <c r="D41" s="5" t="n">
        <v>-10</v>
      </c>
      <c r="E41" s="5" t="n">
        <v>-12</v>
      </c>
    </row>
    <row r="42" spans="1:5">
      <c r="A42" s="3" t="s">
        <v>1177</v>
      </c>
    </row>
    <row r="43" spans="1:5">
      <c r="A43" s="4" t="s">
        <v>1175</v>
      </c>
      <c r="B43" s="5" t="n">
        <v>2</v>
      </c>
      <c r="C43" s="5" t="n">
        <v>2</v>
      </c>
      <c r="D43" s="5" t="n">
        <v>3</v>
      </c>
      <c r="E43" s="5" t="n">
        <v>4</v>
      </c>
    </row>
    <row r="44" spans="1:5">
      <c r="A44" s="4" t="s">
        <v>1176</v>
      </c>
      <c r="B44" s="5" t="n">
        <v>2</v>
      </c>
      <c r="C44" s="5" t="n">
        <v>2</v>
      </c>
      <c r="D44" s="5" t="n">
        <v>3</v>
      </c>
      <c r="E44" s="5" t="n">
        <v>4</v>
      </c>
    </row>
    <row r="45" spans="1:5">
      <c r="A45" s="3" t="s">
        <v>1178</v>
      </c>
    </row>
    <row r="46" spans="1:5">
      <c r="A46" s="4" t="s">
        <v>1175</v>
      </c>
      <c r="B46" s="5" t="n">
        <v>-2</v>
      </c>
      <c r="C46" s="5" t="n">
        <v>-3</v>
      </c>
      <c r="D46" s="5" t="n">
        <v>-7</v>
      </c>
      <c r="E46" s="5" t="n">
        <v>-8</v>
      </c>
    </row>
    <row r="47" spans="1:5">
      <c r="A47" s="4" t="s">
        <v>1176</v>
      </c>
      <c r="B47" s="5" t="n">
        <v>-2</v>
      </c>
      <c r="C47" s="5" t="n">
        <v>-3</v>
      </c>
      <c r="D47" s="5" t="n">
        <v>-7</v>
      </c>
      <c r="E47" s="5" t="n">
        <v>-8</v>
      </c>
    </row>
    <row r="48" spans="1:5">
      <c r="A48" s="4" t="s">
        <v>139</v>
      </c>
      <c r="B48" s="5" t="n">
        <v>-210</v>
      </c>
      <c r="C48" s="5" t="n">
        <v>193</v>
      </c>
      <c r="D48" s="5" t="n">
        <v>-2576</v>
      </c>
      <c r="E48" s="5" t="n">
        <v>1245</v>
      </c>
    </row>
    <row r="49" spans="1:5">
      <c r="A49" s="4" t="s">
        <v>1179</v>
      </c>
      <c r="B49" s="5" t="n">
        <v>44</v>
      </c>
      <c r="C49" s="5" t="n">
        <v>-68</v>
      </c>
      <c r="D49" s="5" t="n">
        <v>650</v>
      </c>
      <c r="E49" s="5" t="n">
        <v>-435</v>
      </c>
    </row>
    <row r="50" spans="1:5">
      <c r="A50" s="4" t="s">
        <v>141</v>
      </c>
      <c r="B50" s="5" t="n">
        <v>-166</v>
      </c>
      <c r="C50" s="5" t="n">
        <v>125</v>
      </c>
      <c r="D50" s="5" t="n">
        <v>-1926</v>
      </c>
      <c r="E50" s="5" t="n">
        <v>810</v>
      </c>
    </row>
    <row r="51" spans="1:5">
      <c r="A51" s="4" t="s">
        <v>183</v>
      </c>
    </row>
    <row r="52" spans="1:5">
      <c r="A52" s="3" t="s">
        <v>1163</v>
      </c>
    </row>
    <row r="53" spans="1:5">
      <c r="A53" s="4" t="s">
        <v>1180</v>
      </c>
      <c r="B53" s="5" t="n">
        <v>-309</v>
      </c>
      <c r="C53" s="5" t="n">
        <v>307</v>
      </c>
      <c r="D53" s="5" t="n">
        <v>-3933</v>
      </c>
      <c r="E53" s="5" t="n">
        <v>1737</v>
      </c>
    </row>
    <row r="54" spans="1:5">
      <c r="A54" s="3" t="s">
        <v>1167</v>
      </c>
    </row>
    <row r="55" spans="1:5">
      <c r="A55" s="4" t="s">
        <v>1180</v>
      </c>
      <c r="B55" s="5" t="n">
        <v>66</v>
      </c>
      <c r="C55" s="5" t="n">
        <v>-108</v>
      </c>
      <c r="D55" s="5" t="n">
        <v>986</v>
      </c>
      <c r="E55" s="5" t="n">
        <v>-607</v>
      </c>
    </row>
    <row r="56" spans="1:5">
      <c r="A56" s="3" t="s">
        <v>1168</v>
      </c>
    </row>
    <row r="57" spans="1:5">
      <c r="A57" s="4" t="s">
        <v>1180</v>
      </c>
      <c r="B57" s="5" t="n">
        <v>-243</v>
      </c>
      <c r="C57" s="5" t="n">
        <v>199</v>
      </c>
      <c r="D57" s="5" t="n">
        <v>-2947</v>
      </c>
      <c r="E57" s="5" t="n">
        <v>1130</v>
      </c>
    </row>
    <row r="58" spans="1:5">
      <c r="A58" s="4" t="s">
        <v>184</v>
      </c>
    </row>
    <row r="59" spans="1:5">
      <c r="A59" s="3" t="s">
        <v>1163</v>
      </c>
    </row>
    <row r="60" spans="1:5">
      <c r="A60" s="4" t="s">
        <v>1180</v>
      </c>
      <c r="B60" s="5" t="n">
        <v>0</v>
      </c>
      <c r="C60" s="5" t="n">
        <v>0</v>
      </c>
      <c r="D60" s="5" t="n">
        <v>0</v>
      </c>
      <c r="E60" s="5" t="n">
        <v>3</v>
      </c>
    </row>
    <row r="61" spans="1:5">
      <c r="A61" s="3" t="s">
        <v>1167</v>
      </c>
    </row>
    <row r="62" spans="1:5">
      <c r="A62" s="4" t="s">
        <v>1180</v>
      </c>
      <c r="B62" s="5" t="n">
        <v>0</v>
      </c>
      <c r="C62" s="5" t="n">
        <v>0</v>
      </c>
      <c r="D62" s="5" t="n">
        <v>0</v>
      </c>
      <c r="E62" s="5" t="n">
        <v>-1</v>
      </c>
    </row>
    <row r="63" spans="1:5">
      <c r="A63" s="3" t="s">
        <v>1168</v>
      </c>
    </row>
    <row r="64" spans="1:5">
      <c r="A64" s="4" t="s">
        <v>1180</v>
      </c>
      <c r="B64" s="7" t="n">
        <v>0</v>
      </c>
      <c r="C64" s="7" t="n">
        <v>0</v>
      </c>
      <c r="D64" s="7" t="n">
        <v>0</v>
      </c>
      <c r="E64" s="7" t="n">
        <v>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181</v>
      </c>
      <c r="B1" s="2" t="s">
        <v>95</v>
      </c>
      <c r="D1" s="2" t="s">
        <v>1</v>
      </c>
    </row>
    <row r="2" spans="1:5">
      <c r="B2" s="2" t="s">
        <v>2</v>
      </c>
      <c r="C2" s="2" t="s">
        <v>96</v>
      </c>
      <c r="D2" s="2" t="s">
        <v>2</v>
      </c>
      <c r="E2" s="2" t="s">
        <v>96</v>
      </c>
    </row>
    <row r="3" spans="1:5">
      <c r="A3" s="3" t="s">
        <v>246</v>
      </c>
    </row>
    <row r="4" spans="1:5">
      <c r="A4" s="4" t="s">
        <v>1182</v>
      </c>
      <c r="B4" s="7" t="n">
        <v>21</v>
      </c>
      <c r="D4" s="7" t="n">
        <v>21</v>
      </c>
    </row>
    <row r="5" spans="1:5">
      <c r="A5" s="4" t="s">
        <v>1183</v>
      </c>
      <c r="B5" s="4" t="s">
        <v>735</v>
      </c>
      <c r="C5" s="4" t="s">
        <v>1184</v>
      </c>
      <c r="D5" s="4" t="s">
        <v>1185</v>
      </c>
      <c r="E5" s="4" t="s">
        <v>1186</v>
      </c>
    </row>
    <row r="6" spans="1:5">
      <c r="A6" s="4" t="s">
        <v>1187</v>
      </c>
      <c r="D6" s="4" t="s">
        <v>1188</v>
      </c>
      <c r="E6" s="4" t="s">
        <v>118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1191</v>
      </c>
      <c r="D1" s="2" t="s">
        <v>23</v>
      </c>
    </row>
    <row r="2" spans="1:4">
      <c r="A2" s="3" t="s">
        <v>1192</v>
      </c>
    </row>
    <row r="3" spans="1:4">
      <c r="A3" s="4" t="s">
        <v>53</v>
      </c>
      <c r="B3" s="7" t="n">
        <v>3460</v>
      </c>
      <c r="D3" s="7" t="n">
        <v>3460</v>
      </c>
    </row>
    <row r="4" spans="1:4">
      <c r="A4" s="4" t="s">
        <v>1193</v>
      </c>
      <c r="B4" s="5" t="n">
        <v>1</v>
      </c>
      <c r="D4" s="5" t="n">
        <v>337</v>
      </c>
    </row>
    <row r="5" spans="1:4">
      <c r="A5" s="4" t="s">
        <v>1194</v>
      </c>
      <c r="B5" s="7" t="n">
        <v>3459</v>
      </c>
      <c r="D5" s="7" t="n">
        <v>3123</v>
      </c>
    </row>
    <row r="6" spans="1:4">
      <c r="A6" s="4" t="s">
        <v>1195</v>
      </c>
    </row>
    <row r="7" spans="1:4">
      <c r="A7" s="3" t="s">
        <v>1192</v>
      </c>
    </row>
    <row r="8" spans="1:4">
      <c r="A8" s="4" t="s">
        <v>1196</v>
      </c>
      <c r="B8" s="4" t="s">
        <v>1197</v>
      </c>
      <c r="D8" s="4" t="s">
        <v>1197</v>
      </c>
    </row>
    <row r="9" spans="1:4">
      <c r="A9" s="4" t="s">
        <v>53</v>
      </c>
      <c r="B9" s="7" t="n">
        <v>144</v>
      </c>
      <c r="D9" s="7" t="n">
        <v>143</v>
      </c>
    </row>
    <row r="10" spans="1:4">
      <c r="A10" s="4" t="s">
        <v>1198</v>
      </c>
    </row>
    <row r="11" spans="1:4">
      <c r="A11" s="3" t="s">
        <v>1192</v>
      </c>
    </row>
    <row r="12" spans="1:4">
      <c r="A12" s="4" t="s">
        <v>1196</v>
      </c>
      <c r="B12" s="4" t="s">
        <v>1199</v>
      </c>
      <c r="D12" s="4" t="s">
        <v>1199</v>
      </c>
    </row>
    <row r="13" spans="1:4">
      <c r="A13" s="4" t="s">
        <v>53</v>
      </c>
      <c r="B13" s="7" t="n">
        <v>176</v>
      </c>
      <c r="D13" s="7" t="n">
        <v>186</v>
      </c>
    </row>
    <row r="14" spans="1:4">
      <c r="A14" s="4" t="s">
        <v>1200</v>
      </c>
    </row>
    <row r="15" spans="1:4">
      <c r="A15" s="3" t="s">
        <v>1192</v>
      </c>
    </row>
    <row r="16" spans="1:4">
      <c r="A16" s="4" t="s">
        <v>1196</v>
      </c>
      <c r="B16" s="4" t="s">
        <v>1201</v>
      </c>
      <c r="D16" s="4" t="s">
        <v>1201</v>
      </c>
    </row>
    <row r="17" spans="1:4">
      <c r="A17" s="4" t="s">
        <v>53</v>
      </c>
      <c r="B17" s="7" t="n">
        <v>94</v>
      </c>
      <c r="D17" s="7" t="n">
        <v>94</v>
      </c>
    </row>
    <row r="18" spans="1:4">
      <c r="A18" s="4" t="s">
        <v>1202</v>
      </c>
    </row>
    <row r="19" spans="1:4">
      <c r="A19" s="3" t="s">
        <v>1192</v>
      </c>
    </row>
    <row r="20" spans="1:4">
      <c r="A20" s="4" t="s">
        <v>1196</v>
      </c>
      <c r="B20" s="4" t="s">
        <v>1203</v>
      </c>
      <c r="D20" s="4" t="s">
        <v>1203</v>
      </c>
    </row>
    <row r="21" spans="1:4">
      <c r="A21" s="4" t="s">
        <v>53</v>
      </c>
      <c r="B21" s="7" t="n">
        <v>14</v>
      </c>
      <c r="D21" s="7" t="n">
        <v>14</v>
      </c>
    </row>
    <row r="22" spans="1:4">
      <c r="A22" s="4" t="s">
        <v>1204</v>
      </c>
    </row>
    <row r="23" spans="1:4">
      <c r="A23" s="3" t="s">
        <v>1192</v>
      </c>
    </row>
    <row r="24" spans="1:4">
      <c r="A24" s="4" t="s">
        <v>1196</v>
      </c>
      <c r="B24" s="4" t="s">
        <v>751</v>
      </c>
      <c r="D24" s="4" t="s">
        <v>751</v>
      </c>
    </row>
    <row r="25" spans="1:4">
      <c r="A25" s="4" t="s">
        <v>53</v>
      </c>
      <c r="B25" s="7" t="n">
        <v>5</v>
      </c>
      <c r="D25" s="7" t="n">
        <v>5</v>
      </c>
    </row>
    <row r="26" spans="1:4">
      <c r="A26" s="4" t="s">
        <v>1205</v>
      </c>
    </row>
    <row r="27" spans="1:4">
      <c r="A27" s="3" t="s">
        <v>1192</v>
      </c>
    </row>
    <row r="28" spans="1:4">
      <c r="A28" s="4" t="s">
        <v>1196</v>
      </c>
      <c r="B28" s="4" t="s">
        <v>1206</v>
      </c>
      <c r="D28" s="4" t="s">
        <v>1206</v>
      </c>
    </row>
    <row r="29" spans="1:4">
      <c r="A29" s="4" t="s">
        <v>53</v>
      </c>
      <c r="B29" s="7" t="n">
        <v>361</v>
      </c>
      <c r="D29" s="7" t="n">
        <v>361</v>
      </c>
    </row>
    <row r="30" spans="1:4">
      <c r="A30" s="4" t="s">
        <v>1207</v>
      </c>
    </row>
    <row r="31" spans="1:4">
      <c r="A31" s="3" t="s">
        <v>1192</v>
      </c>
    </row>
    <row r="32" spans="1:4">
      <c r="A32" s="4" t="s">
        <v>1196</v>
      </c>
      <c r="D32" s="4" t="s">
        <v>1208</v>
      </c>
    </row>
    <row r="33" spans="1:4">
      <c r="A33" s="4" t="s">
        <v>53</v>
      </c>
      <c r="B33" s="7" t="n">
        <v>0</v>
      </c>
      <c r="D33" s="7" t="n">
        <v>337</v>
      </c>
    </row>
    <row r="34" spans="1:4">
      <c r="A34" s="4" t="s">
        <v>1209</v>
      </c>
    </row>
    <row r="35" spans="1:4">
      <c r="A35" s="3" t="s">
        <v>1192</v>
      </c>
    </row>
    <row r="36" spans="1:4">
      <c r="A36" s="4" t="s">
        <v>1196</v>
      </c>
      <c r="B36" s="4" t="s">
        <v>1210</v>
      </c>
      <c r="D36" s="4" t="s">
        <v>1210</v>
      </c>
    </row>
    <row r="37" spans="1:4">
      <c r="A37" s="4" t="s">
        <v>53</v>
      </c>
      <c r="B37" s="7" t="n">
        <v>395</v>
      </c>
      <c r="D37" s="7" t="n">
        <v>395</v>
      </c>
    </row>
    <row r="38" spans="1:4">
      <c r="A38" s="4" t="s">
        <v>1211</v>
      </c>
    </row>
    <row r="39" spans="1:4">
      <c r="A39" s="3" t="s">
        <v>1192</v>
      </c>
    </row>
    <row r="40" spans="1:4">
      <c r="A40" s="4" t="s">
        <v>1196</v>
      </c>
      <c r="B40" s="4" t="s">
        <v>1212</v>
      </c>
      <c r="D40" s="4" t="s">
        <v>1212</v>
      </c>
    </row>
    <row r="41" spans="1:4">
      <c r="A41" s="4" t="s">
        <v>53</v>
      </c>
      <c r="B41" s="7" t="n">
        <v>495</v>
      </c>
      <c r="D41" s="7" t="n">
        <v>495</v>
      </c>
    </row>
    <row r="42" spans="1:4">
      <c r="A42" s="4" t="s">
        <v>1213</v>
      </c>
    </row>
    <row r="43" spans="1:4">
      <c r="A43" s="3" t="s">
        <v>1192</v>
      </c>
    </row>
    <row r="44" spans="1:4">
      <c r="A44" s="4" t="s">
        <v>1196</v>
      </c>
      <c r="B44" s="4" t="s">
        <v>1214</v>
      </c>
      <c r="D44" s="4" t="s">
        <v>1214</v>
      </c>
    </row>
    <row r="45" spans="1:4">
      <c r="A45" s="4" t="s">
        <v>53</v>
      </c>
      <c r="B45" s="7" t="n">
        <v>297</v>
      </c>
      <c r="D45" s="7" t="n">
        <v>296</v>
      </c>
    </row>
    <row r="46" spans="1:4">
      <c r="A46" s="4" t="s">
        <v>1215</v>
      </c>
    </row>
    <row r="47" spans="1:4">
      <c r="A47" s="3" t="s">
        <v>1192</v>
      </c>
    </row>
    <row r="48" spans="1:4">
      <c r="A48" s="4" t="s">
        <v>1196</v>
      </c>
      <c r="B48" s="4" t="s">
        <v>1216</v>
      </c>
      <c r="D48" s="4" t="s">
        <v>1216</v>
      </c>
    </row>
    <row r="49" spans="1:4">
      <c r="A49" s="4" t="s">
        <v>53</v>
      </c>
      <c r="B49" s="7" t="n">
        <v>396</v>
      </c>
      <c r="D49" s="7" t="n">
        <v>396</v>
      </c>
    </row>
    <row r="50" spans="1:4">
      <c r="A50" s="4" t="s">
        <v>1217</v>
      </c>
    </row>
    <row r="51" spans="1:4">
      <c r="A51" s="3" t="s">
        <v>1192</v>
      </c>
    </row>
    <row r="52" spans="1:4">
      <c r="A52" s="4" t="s">
        <v>1196</v>
      </c>
      <c r="B52" s="4" t="s">
        <v>1218</v>
      </c>
      <c r="D52" s="4" t="s">
        <v>1218</v>
      </c>
    </row>
    <row r="53" spans="1:4">
      <c r="A53" s="4" t="s">
        <v>53</v>
      </c>
      <c r="B53" s="7" t="n">
        <v>739</v>
      </c>
      <c r="D53" s="7" t="n">
        <v>738</v>
      </c>
    </row>
    <row r="54" spans="1:4">
      <c r="A54" s="4" t="s">
        <v>1219</v>
      </c>
    </row>
    <row r="55" spans="1:4">
      <c r="A55" s="3" t="s">
        <v>1192</v>
      </c>
    </row>
    <row r="56" spans="1:4">
      <c r="A56" s="4" t="s">
        <v>1196</v>
      </c>
      <c r="B56" s="4" t="s">
        <v>747</v>
      </c>
      <c r="C56" s="4" t="s">
        <v>747</v>
      </c>
    </row>
    <row r="57" spans="1:4">
      <c r="A57" s="4" t="s">
        <v>53</v>
      </c>
      <c r="B57" s="7" t="n">
        <v>344</v>
      </c>
      <c r="D5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0"/>
    <col customWidth="1" max="12" min="12" width="21"/>
    <col customWidth="1" max="13" min="13" width="21"/>
    <col customWidth="1" max="14" min="14" width="21"/>
    <col customWidth="1" max="15" min="15" width="21"/>
    <col customWidth="1" max="16" min="16" width="20"/>
  </cols>
  <sheetData>
    <row r="1" spans="1:16">
      <c r="A1" s="1" t="s">
        <v>1220</v>
      </c>
      <c r="B1" s="2" t="s">
        <v>1221</v>
      </c>
      <c r="C1" s="2" t="s">
        <v>1222</v>
      </c>
      <c r="D1" s="2" t="s">
        <v>1223</v>
      </c>
      <c r="E1" s="2" t="s">
        <v>404</v>
      </c>
      <c r="F1" s="2" t="s">
        <v>405</v>
      </c>
      <c r="G1" s="2" t="s">
        <v>404</v>
      </c>
      <c r="H1" s="2" t="s">
        <v>405</v>
      </c>
      <c r="I1" s="2" t="s">
        <v>1224</v>
      </c>
      <c r="J1" s="2" t="s">
        <v>1225</v>
      </c>
      <c r="K1" s="2" t="s">
        <v>1226</v>
      </c>
      <c r="L1" s="2" t="s">
        <v>1227</v>
      </c>
      <c r="M1" s="2" t="s">
        <v>1228</v>
      </c>
      <c r="N1" s="2" t="s">
        <v>1229</v>
      </c>
      <c r="O1" s="2" t="s">
        <v>409</v>
      </c>
      <c r="P1" s="2" t="s">
        <v>1230</v>
      </c>
    </row>
    <row r="2" spans="1:16">
      <c r="A2" s="3" t="s">
        <v>1192</v>
      </c>
    </row>
    <row r="3" spans="1:16">
      <c r="A3" s="4" t="s">
        <v>1231</v>
      </c>
      <c r="E3" s="7" t="n">
        <v>1</v>
      </c>
      <c r="G3" s="7" t="n">
        <v>1</v>
      </c>
      <c r="O3" s="7" t="n">
        <v>337</v>
      </c>
    </row>
    <row r="4" spans="1:16">
      <c r="A4" s="4" t="s">
        <v>1232</v>
      </c>
      <c r="J4" s="5" t="n">
        <v>2</v>
      </c>
    </row>
    <row r="5" spans="1:16">
      <c r="A5" s="4" t="s">
        <v>1233</v>
      </c>
      <c r="J5" s="5" t="n">
        <v>4</v>
      </c>
    </row>
    <row r="6" spans="1:16">
      <c r="A6" s="4" t="s">
        <v>1234</v>
      </c>
      <c r="E6" s="5" t="n">
        <v>3460</v>
      </c>
      <c r="G6" s="5" t="n">
        <v>3460</v>
      </c>
      <c r="O6" s="7" t="n">
        <v>3460</v>
      </c>
    </row>
    <row r="7" spans="1:16">
      <c r="A7" s="4" t="s">
        <v>1235</v>
      </c>
    </row>
    <row r="8" spans="1:16">
      <c r="A8" s="3" t="s">
        <v>1192</v>
      </c>
    </row>
    <row r="9" spans="1:16">
      <c r="A9" s="4" t="s">
        <v>1236</v>
      </c>
      <c r="E9" s="5" t="n">
        <v>750</v>
      </c>
      <c r="G9" s="5" t="n">
        <v>750</v>
      </c>
    </row>
    <row r="10" spans="1:16">
      <c r="A10" s="4" t="s">
        <v>1237</v>
      </c>
      <c r="M10" s="7" t="n">
        <v>1000</v>
      </c>
      <c r="P10" s="7" t="n">
        <v>2250</v>
      </c>
    </row>
    <row r="11" spans="1:16">
      <c r="A11" s="4" t="s">
        <v>1238</v>
      </c>
      <c r="M11" s="7" t="n">
        <v>6000</v>
      </c>
    </row>
    <row r="12" spans="1:16">
      <c r="A12" s="4" t="s">
        <v>1239</v>
      </c>
      <c r="M12" s="4" t="s">
        <v>674</v>
      </c>
    </row>
    <row r="13" spans="1:16">
      <c r="A13" s="4" t="s">
        <v>1240</v>
      </c>
    </row>
    <row r="14" spans="1:16">
      <c r="A14" s="3" t="s">
        <v>1192</v>
      </c>
    </row>
    <row r="15" spans="1:16">
      <c r="A15" s="4" t="s">
        <v>1241</v>
      </c>
      <c r="G15" s="5" t="n">
        <v>7</v>
      </c>
    </row>
    <row r="16" spans="1:16">
      <c r="A16" s="4" t="s">
        <v>1242</v>
      </c>
      <c r="E16" s="5" t="n">
        <v>225</v>
      </c>
      <c r="G16" s="5" t="n">
        <v>225</v>
      </c>
    </row>
    <row r="17" spans="1:16">
      <c r="A17" s="4" t="s">
        <v>1243</v>
      </c>
    </row>
    <row r="18" spans="1:16">
      <c r="A18" s="3" t="s">
        <v>1192</v>
      </c>
    </row>
    <row r="19" spans="1:16">
      <c r="A19" s="4" t="s">
        <v>1244</v>
      </c>
      <c r="E19" s="7" t="n">
        <v>0</v>
      </c>
      <c r="F19" s="7" t="n">
        <v>3</v>
      </c>
      <c r="G19" s="7" t="n">
        <v>3</v>
      </c>
      <c r="H19" s="7" t="n">
        <v>4</v>
      </c>
    </row>
    <row r="20" spans="1:16">
      <c r="A20" s="4" t="s">
        <v>1205</v>
      </c>
    </row>
    <row r="21" spans="1:16">
      <c r="A21" s="3" t="s">
        <v>1192</v>
      </c>
    </row>
    <row r="22" spans="1:16">
      <c r="A22" s="4" t="s">
        <v>1196</v>
      </c>
      <c r="E22" s="4" t="s">
        <v>1206</v>
      </c>
      <c r="G22" s="4" t="s">
        <v>1206</v>
      </c>
      <c r="O22" s="4" t="s">
        <v>1206</v>
      </c>
    </row>
    <row r="23" spans="1:16">
      <c r="A23" s="4" t="s">
        <v>1234</v>
      </c>
      <c r="E23" s="7" t="n">
        <v>361</v>
      </c>
      <c r="G23" s="7" t="n">
        <v>361</v>
      </c>
      <c r="O23" s="7" t="n">
        <v>361</v>
      </c>
    </row>
    <row r="24" spans="1:16">
      <c r="A24" s="4" t="s">
        <v>1235</v>
      </c>
    </row>
    <row r="25" spans="1:16">
      <c r="A25" s="3" t="s">
        <v>1192</v>
      </c>
    </row>
    <row r="26" spans="1:16">
      <c r="A26" s="4" t="s">
        <v>1245</v>
      </c>
      <c r="E26" s="5" t="n">
        <v>0</v>
      </c>
      <c r="G26" s="5" t="n">
        <v>0</v>
      </c>
    </row>
    <row r="27" spans="1:16">
      <c r="A27" s="4" t="s">
        <v>1246</v>
      </c>
      <c r="E27" s="7" t="n">
        <v>0</v>
      </c>
      <c r="G27" s="7" t="n">
        <v>0</v>
      </c>
    </row>
    <row r="28" spans="1:16">
      <c r="A28" s="4" t="s">
        <v>1219</v>
      </c>
    </row>
    <row r="29" spans="1:16">
      <c r="A29" s="3" t="s">
        <v>1192</v>
      </c>
    </row>
    <row r="30" spans="1:16">
      <c r="A30" s="4" t="s">
        <v>1196</v>
      </c>
      <c r="D30" s="4" t="s">
        <v>747</v>
      </c>
      <c r="E30" s="4" t="s">
        <v>747</v>
      </c>
      <c r="G30" s="4" t="s">
        <v>747</v>
      </c>
    </row>
    <row r="31" spans="1:16">
      <c r="A31" s="4" t="s">
        <v>1247</v>
      </c>
      <c r="D31" s="7" t="n">
        <v>25</v>
      </c>
    </row>
    <row r="32" spans="1:16">
      <c r="A32" s="4" t="s">
        <v>1248</v>
      </c>
      <c r="D32" s="4" t="s">
        <v>1131</v>
      </c>
    </row>
    <row r="33" spans="1:16">
      <c r="A33" s="4" t="s">
        <v>1249</v>
      </c>
      <c r="D33" s="7" t="n">
        <v>350</v>
      </c>
    </row>
    <row r="34" spans="1:16">
      <c r="A34" s="4" t="s">
        <v>1250</v>
      </c>
      <c r="D34" s="4" t="s">
        <v>1251</v>
      </c>
    </row>
    <row r="35" spans="1:16">
      <c r="A35" s="4" t="s">
        <v>1252</v>
      </c>
      <c r="D35" s="4" t="s">
        <v>1253</v>
      </c>
    </row>
    <row r="36" spans="1:16">
      <c r="A36" s="4" t="s">
        <v>1254</v>
      </c>
      <c r="D36" s="4" t="s">
        <v>444</v>
      </c>
    </row>
    <row r="37" spans="1:16">
      <c r="A37" s="4" t="s">
        <v>1255</v>
      </c>
      <c r="D37" s="4" t="s">
        <v>563</v>
      </c>
    </row>
    <row r="38" spans="1:16">
      <c r="A38" s="4" t="s">
        <v>1234</v>
      </c>
      <c r="E38" s="7" t="n">
        <v>344</v>
      </c>
      <c r="G38" s="7" t="n">
        <v>344</v>
      </c>
      <c r="O38" s="7" t="n">
        <v>0</v>
      </c>
    </row>
    <row r="39" spans="1:16">
      <c r="A39" s="4" t="s">
        <v>1195</v>
      </c>
    </row>
    <row r="40" spans="1:16">
      <c r="A40" s="3" t="s">
        <v>1192</v>
      </c>
    </row>
    <row r="41" spans="1:16">
      <c r="A41" s="4" t="s">
        <v>1196</v>
      </c>
      <c r="E41" s="4" t="s">
        <v>1197</v>
      </c>
      <c r="G41" s="4" t="s">
        <v>1197</v>
      </c>
      <c r="O41" s="4" t="s">
        <v>1197</v>
      </c>
    </row>
    <row r="42" spans="1:16">
      <c r="A42" s="4" t="s">
        <v>1234</v>
      </c>
      <c r="E42" s="7" t="n">
        <v>144</v>
      </c>
      <c r="G42" s="7" t="n">
        <v>144</v>
      </c>
      <c r="O42" s="7" t="n">
        <v>143</v>
      </c>
    </row>
    <row r="43" spans="1:16">
      <c r="A43" s="4" t="s">
        <v>1198</v>
      </c>
    </row>
    <row r="44" spans="1:16">
      <c r="A44" s="3" t="s">
        <v>1192</v>
      </c>
    </row>
    <row r="45" spans="1:16">
      <c r="A45" s="4" t="s">
        <v>1196</v>
      </c>
      <c r="E45" s="4" t="s">
        <v>1199</v>
      </c>
      <c r="G45" s="4" t="s">
        <v>1199</v>
      </c>
      <c r="O45" s="4" t="s">
        <v>1199</v>
      </c>
    </row>
    <row r="46" spans="1:16">
      <c r="A46" s="4" t="s">
        <v>1234</v>
      </c>
      <c r="E46" s="7" t="n">
        <v>176</v>
      </c>
      <c r="G46" s="7" t="n">
        <v>176</v>
      </c>
      <c r="O46" s="7" t="n">
        <v>186</v>
      </c>
    </row>
    <row r="47" spans="1:16">
      <c r="A47" s="4" t="s">
        <v>1200</v>
      </c>
    </row>
    <row r="48" spans="1:16">
      <c r="A48" s="3" t="s">
        <v>1192</v>
      </c>
    </row>
    <row r="49" spans="1:16">
      <c r="A49" s="4" t="s">
        <v>1196</v>
      </c>
      <c r="E49" s="4" t="s">
        <v>1201</v>
      </c>
      <c r="G49" s="4" t="s">
        <v>1201</v>
      </c>
      <c r="O49" s="4" t="s">
        <v>1201</v>
      </c>
    </row>
    <row r="50" spans="1:16">
      <c r="A50" s="4" t="s">
        <v>1234</v>
      </c>
      <c r="E50" s="7" t="n">
        <v>94</v>
      </c>
      <c r="G50" s="7" t="n">
        <v>94</v>
      </c>
      <c r="O50" s="7" t="n">
        <v>94</v>
      </c>
    </row>
    <row r="51" spans="1:16">
      <c r="A51" s="4" t="s">
        <v>1256</v>
      </c>
    </row>
    <row r="52" spans="1:16">
      <c r="A52" s="3" t="s">
        <v>1192</v>
      </c>
    </row>
    <row r="53" spans="1:16">
      <c r="A53" s="4" t="s">
        <v>1237</v>
      </c>
      <c r="N53" s="7" t="n">
        <v>500</v>
      </c>
    </row>
    <row r="54" spans="1:16">
      <c r="A54" s="4" t="s">
        <v>1257</v>
      </c>
    </row>
    <row r="55" spans="1:16">
      <c r="A55" s="3" t="s">
        <v>1192</v>
      </c>
    </row>
    <row r="56" spans="1:16">
      <c r="A56" s="4" t="s">
        <v>1237</v>
      </c>
      <c r="E56" s="7" t="n">
        <v>195</v>
      </c>
      <c r="G56" s="7" t="n">
        <v>195</v>
      </c>
      <c r="M56" s="7" t="n">
        <v>175</v>
      </c>
    </row>
    <row r="57" spans="1:16">
      <c r="A57" s="4" t="s">
        <v>1258</v>
      </c>
    </row>
    <row r="58" spans="1:16">
      <c r="A58" s="3" t="s">
        <v>1192</v>
      </c>
    </row>
    <row r="59" spans="1:16">
      <c r="A59" s="4" t="s">
        <v>1237</v>
      </c>
      <c r="K59" s="7" t="n">
        <v>167</v>
      </c>
      <c r="L59" s="7" t="n">
        <v>156</v>
      </c>
    </row>
    <row r="60" spans="1:16">
      <c r="A60" s="4" t="s">
        <v>1259</v>
      </c>
    </row>
    <row r="61" spans="1:16">
      <c r="A61" s="3" t="s">
        <v>1192</v>
      </c>
    </row>
    <row r="62" spans="1:16">
      <c r="A62" s="4" t="s">
        <v>1244</v>
      </c>
      <c r="B62" s="7" t="n">
        <v>37</v>
      </c>
    </row>
    <row r="63" spans="1:16">
      <c r="A63" s="4" t="s">
        <v>1260</v>
      </c>
    </row>
    <row r="64" spans="1:16">
      <c r="A64" s="3" t="s">
        <v>1192</v>
      </c>
    </row>
    <row r="65" spans="1:16">
      <c r="A65" s="4" t="s">
        <v>1261</v>
      </c>
      <c r="I65" s="7" t="n">
        <v>141</v>
      </c>
    </row>
    <row r="66" spans="1:16">
      <c r="A66" s="4" t="s">
        <v>1262</v>
      </c>
      <c r="C66" s="7" t="n">
        <v>125</v>
      </c>
    </row>
    <row r="67" spans="1:16">
      <c r="A67" s="4" t="s">
        <v>1247</v>
      </c>
      <c r="C67" s="7" t="n">
        <v>97</v>
      </c>
    </row>
    <row r="68" spans="1:16">
      <c r="A68" s="4" t="s">
        <v>1263</v>
      </c>
    </row>
    <row r="69" spans="1:16">
      <c r="A69" s="3" t="s">
        <v>1192</v>
      </c>
    </row>
    <row r="70" spans="1:16">
      <c r="A70" s="4" t="s">
        <v>1261</v>
      </c>
      <c r="I70" s="5" t="n">
        <v>5</v>
      </c>
    </row>
    <row r="71" spans="1:16">
      <c r="A71" s="4" t="s">
        <v>1264</v>
      </c>
    </row>
    <row r="72" spans="1:16">
      <c r="A72" s="3" t="s">
        <v>1192</v>
      </c>
    </row>
    <row r="73" spans="1:16">
      <c r="A73" s="4" t="s">
        <v>1261</v>
      </c>
      <c r="I73" s="5" t="n">
        <v>38</v>
      </c>
    </row>
    <row r="74" spans="1:16">
      <c r="A74" s="4" t="s">
        <v>1265</v>
      </c>
    </row>
    <row r="75" spans="1:16">
      <c r="A75" s="3" t="s">
        <v>1192</v>
      </c>
    </row>
    <row r="76" spans="1:16">
      <c r="A76" s="4" t="s">
        <v>1261</v>
      </c>
      <c r="I76" s="7"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6</v>
      </c>
      <c r="B1" s="2" t="s">
        <v>1</v>
      </c>
    </row>
    <row r="2" spans="1:3">
      <c r="B2" s="2" t="s">
        <v>2</v>
      </c>
      <c r="C2" s="2" t="s">
        <v>23</v>
      </c>
    </row>
    <row r="3" spans="1:3">
      <c r="A3" s="3" t="s">
        <v>1267</v>
      </c>
    </row>
    <row r="4" spans="1:3">
      <c r="A4" s="4" t="s">
        <v>1268</v>
      </c>
      <c r="B4" s="7" t="n">
        <v>1364</v>
      </c>
      <c r="C4" s="7" t="n">
        <v>602</v>
      </c>
    </row>
    <row r="5" spans="1:3">
      <c r="A5" s="4" t="s">
        <v>1269</v>
      </c>
      <c r="B5" s="5" t="n">
        <v>50</v>
      </c>
    </row>
    <row r="6" spans="1:3">
      <c r="A6" s="4" t="s">
        <v>1270</v>
      </c>
      <c r="B6" s="5" t="n">
        <v>76</v>
      </c>
    </row>
    <row r="7" spans="1:3">
      <c r="A7" s="4" t="s">
        <v>1271</v>
      </c>
    </row>
    <row r="8" spans="1:3">
      <c r="A8" s="3" t="s">
        <v>1267</v>
      </c>
    </row>
    <row r="9" spans="1:3">
      <c r="A9" s="4" t="s">
        <v>1270</v>
      </c>
      <c r="B9" s="5" t="n">
        <v>47</v>
      </c>
    </row>
    <row r="10" spans="1:3">
      <c r="A10" s="4" t="s">
        <v>1272</v>
      </c>
    </row>
    <row r="11" spans="1:3">
      <c r="A11" s="3" t="s">
        <v>1267</v>
      </c>
    </row>
    <row r="12" spans="1:3">
      <c r="A12" s="4" t="s">
        <v>1273</v>
      </c>
      <c r="B12" s="5" t="n">
        <v>1178</v>
      </c>
      <c r="C12" s="5" t="n">
        <v>501</v>
      </c>
    </row>
    <row r="13" spans="1:3">
      <c r="A13" s="4" t="s">
        <v>1268</v>
      </c>
      <c r="B13" s="5" t="n">
        <v>1364</v>
      </c>
      <c r="C13" s="7" t="n">
        <v>602</v>
      </c>
    </row>
    <row r="14" spans="1:3">
      <c r="A14" s="4" t="s">
        <v>1274</v>
      </c>
    </row>
    <row r="15" spans="1:3">
      <c r="A15" s="3" t="s">
        <v>1267</v>
      </c>
    </row>
    <row r="16" spans="1:3">
      <c r="A16" s="4" t="s">
        <v>1275</v>
      </c>
      <c r="B16" s="5" t="n">
        <v>106</v>
      </c>
    </row>
    <row r="17" spans="1:3">
      <c r="A17" s="4" t="s">
        <v>1276</v>
      </c>
    </row>
    <row r="18" spans="1:3">
      <c r="A18" s="3" t="s">
        <v>1267</v>
      </c>
    </row>
    <row r="19" spans="1:3">
      <c r="A19" s="4" t="s">
        <v>1275</v>
      </c>
      <c r="B19" s="5" t="n">
        <v>1287</v>
      </c>
    </row>
    <row r="20" spans="1:3">
      <c r="A20" s="4" t="s">
        <v>1277</v>
      </c>
    </row>
    <row r="21" spans="1:3">
      <c r="A21" s="3" t="s">
        <v>1267</v>
      </c>
    </row>
    <row r="22" spans="1:3">
      <c r="A22" s="4" t="s">
        <v>1275</v>
      </c>
      <c r="B22" s="7" t="n">
        <v>4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23</v>
      </c>
    </row>
    <row r="2" spans="1:3">
      <c r="A2" s="3" t="s">
        <v>1267</v>
      </c>
    </row>
    <row r="3" spans="1:3">
      <c r="A3" s="4" t="s">
        <v>1279</v>
      </c>
      <c r="B3" s="7" t="n">
        <v>1364</v>
      </c>
      <c r="C3" s="7" t="n">
        <v>602</v>
      </c>
    </row>
    <row r="4" spans="1:3">
      <c r="A4" s="4" t="s">
        <v>1280</v>
      </c>
      <c r="B4" s="5" t="n">
        <v>74</v>
      </c>
      <c r="C4" s="5" t="n">
        <v>67</v>
      </c>
    </row>
    <row r="5" spans="1:3">
      <c r="A5" s="4" t="s">
        <v>1281</v>
      </c>
      <c r="B5" s="5" t="n">
        <v>161</v>
      </c>
      <c r="C5" s="5" t="n">
        <v>175</v>
      </c>
    </row>
    <row r="6" spans="1:3">
      <c r="A6" s="4" t="s">
        <v>1282</v>
      </c>
      <c r="B6" s="5" t="n">
        <v>13</v>
      </c>
      <c r="C6" s="5" t="n">
        <v>13</v>
      </c>
    </row>
    <row r="7" spans="1:3">
      <c r="A7" s="4" t="s">
        <v>492</v>
      </c>
      <c r="B7" s="5" t="n">
        <v>2063</v>
      </c>
      <c r="C7" s="5" t="n">
        <v>2087</v>
      </c>
    </row>
    <row r="8" spans="1:3">
      <c r="A8" s="4" t="s">
        <v>1283</v>
      </c>
      <c r="B8" s="5" t="n">
        <v>3675</v>
      </c>
      <c r="C8" s="5" t="n">
        <v>2944</v>
      </c>
    </row>
    <row r="9" spans="1:3">
      <c r="A9" s="4" t="s">
        <v>565</v>
      </c>
    </row>
    <row r="10" spans="1:3">
      <c r="A10" s="3" t="s">
        <v>1267</v>
      </c>
    </row>
    <row r="11" spans="1:3">
      <c r="A11" s="4" t="s">
        <v>566</v>
      </c>
      <c r="B11" s="5" t="n">
        <v>1809</v>
      </c>
      <c r="C11" s="5" t="n">
        <v>1854</v>
      </c>
    </row>
    <row r="12" spans="1:3">
      <c r="A12" s="4" t="s">
        <v>847</v>
      </c>
      <c r="B12" s="7" t="n">
        <v>254</v>
      </c>
      <c r="C12" s="7" t="n">
        <v>2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4"/>
    <col customWidth="1" max="5" min="5" width="24"/>
    <col customWidth="1" max="6" min="6" width="28"/>
  </cols>
  <sheetData>
    <row r="1" spans="1:6">
      <c r="A1" s="1" t="s">
        <v>1284</v>
      </c>
      <c r="B1" s="2" t="s">
        <v>95</v>
      </c>
      <c r="D1" s="2" t="s">
        <v>1</v>
      </c>
    </row>
    <row r="2" spans="1:6">
      <c r="B2" s="2" t="s">
        <v>1285</v>
      </c>
      <c r="C2" s="2" t="s">
        <v>1286</v>
      </c>
      <c r="D2" s="2" t="s">
        <v>1285</v>
      </c>
      <c r="E2" s="2" t="s">
        <v>1287</v>
      </c>
      <c r="F2" s="2" t="s">
        <v>1288</v>
      </c>
    </row>
    <row r="3" spans="1:6">
      <c r="A3" s="3" t="s">
        <v>1289</v>
      </c>
    </row>
    <row r="4" spans="1:6">
      <c r="A4" s="4" t="s">
        <v>1290</v>
      </c>
      <c r="B4" s="7" t="n">
        <v>2223</v>
      </c>
      <c r="D4" s="7" t="n">
        <v>2223</v>
      </c>
      <c r="F4" s="7" t="n">
        <v>3176</v>
      </c>
    </row>
    <row r="5" spans="1:6">
      <c r="A5" s="4" t="s">
        <v>1291</v>
      </c>
      <c r="B5" s="5" t="n">
        <v>2</v>
      </c>
      <c r="D5" s="5" t="n">
        <v>2</v>
      </c>
      <c r="F5" s="5" t="n">
        <v>4</v>
      </c>
    </row>
    <row r="6" spans="1:6">
      <c r="A6" s="4" t="s">
        <v>1292</v>
      </c>
      <c r="B6" s="5" t="n">
        <v>12</v>
      </c>
      <c r="D6" s="5" t="n">
        <v>12</v>
      </c>
      <c r="F6" s="5" t="n">
        <v>14</v>
      </c>
    </row>
    <row r="7" spans="1:6">
      <c r="A7" s="4" t="s">
        <v>1293</v>
      </c>
      <c r="B7" s="5" t="n">
        <v>0</v>
      </c>
      <c r="C7" s="5" t="n">
        <v>1</v>
      </c>
      <c r="D7" s="5" t="n">
        <v>3</v>
      </c>
      <c r="E7" s="5" t="n">
        <v>3</v>
      </c>
    </row>
    <row r="8" spans="1:6">
      <c r="A8" s="4" t="s">
        <v>1294</v>
      </c>
    </row>
    <row r="9" spans="1:6">
      <c r="A9" s="3" t="s">
        <v>1289</v>
      </c>
    </row>
    <row r="10" spans="1:6">
      <c r="A10" s="4" t="s">
        <v>1290</v>
      </c>
      <c r="B10" s="7" t="n">
        <v>2127</v>
      </c>
      <c r="D10" s="7" t="n">
        <v>2127</v>
      </c>
      <c r="F10" s="7" t="n">
        <v>3094</v>
      </c>
    </row>
    <row r="11" spans="1:6">
      <c r="A11" s="4" t="s">
        <v>1295</v>
      </c>
    </row>
    <row r="12" spans="1:6">
      <c r="A12" s="3" t="s">
        <v>1289</v>
      </c>
    </row>
    <row r="13" spans="1:6">
      <c r="A13" s="4" t="s">
        <v>1290</v>
      </c>
      <c r="B13" s="5" t="n">
        <v>96</v>
      </c>
      <c r="D13" s="5" t="n">
        <v>96</v>
      </c>
      <c r="F13" s="5" t="n">
        <v>82</v>
      </c>
    </row>
    <row r="14" spans="1:6">
      <c r="A14" s="4" t="s">
        <v>1296</v>
      </c>
      <c r="E14" s="5" t="n">
        <v>1</v>
      </c>
    </row>
    <row r="15" spans="1:6">
      <c r="A15" s="4" t="s">
        <v>1297</v>
      </c>
    </row>
    <row r="16" spans="1:6">
      <c r="A16" s="3" t="s">
        <v>1289</v>
      </c>
    </row>
    <row r="17" spans="1:6">
      <c r="A17" s="4" t="s">
        <v>1298</v>
      </c>
      <c r="B17" s="5" t="n">
        <v>548</v>
      </c>
      <c r="D17" s="5" t="n">
        <v>548</v>
      </c>
      <c r="F17" s="5" t="n">
        <v>321</v>
      </c>
    </row>
    <row r="18" spans="1:6">
      <c r="A18" s="4" t="s">
        <v>6</v>
      </c>
    </row>
    <row r="19" spans="1:6">
      <c r="A19" s="3" t="s">
        <v>1289</v>
      </c>
    </row>
    <row r="20" spans="1:6">
      <c r="A20" s="4" t="s">
        <v>1290</v>
      </c>
      <c r="B20" s="7" t="n">
        <v>360</v>
      </c>
      <c r="D20" s="7" t="n">
        <v>360</v>
      </c>
      <c r="F20" s="7" t="n">
        <v>44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23</v>
      </c>
    </row>
    <row r="2" spans="1:3">
      <c r="A2" s="3" t="s">
        <v>1300</v>
      </c>
    </row>
    <row r="3" spans="1:3">
      <c r="A3" s="4" t="s">
        <v>1300</v>
      </c>
      <c r="B3" s="7" t="n">
        <v>2223</v>
      </c>
      <c r="C3" s="7" t="n">
        <v>3176</v>
      </c>
    </row>
    <row r="4" spans="1:3">
      <c r="A4" s="3" t="s">
        <v>1301</v>
      </c>
    </row>
    <row r="5" spans="1:3">
      <c r="A5" s="4" t="s">
        <v>1301</v>
      </c>
      <c r="B5" s="5" t="n">
        <v>1187</v>
      </c>
      <c r="C5" s="5" t="n">
        <v>1705</v>
      </c>
    </row>
    <row r="6" spans="1:3">
      <c r="A6" s="4" t="s">
        <v>1294</v>
      </c>
    </row>
    <row r="7" spans="1:3">
      <c r="A7" s="3" t="s">
        <v>1300</v>
      </c>
    </row>
    <row r="8" spans="1:3">
      <c r="A8" s="4" t="s">
        <v>1300</v>
      </c>
      <c r="B8" s="5" t="n">
        <v>2127</v>
      </c>
      <c r="C8" s="5" t="n">
        <v>3094</v>
      </c>
    </row>
    <row r="9" spans="1:3">
      <c r="A9" s="3" t="s">
        <v>1301</v>
      </c>
    </row>
    <row r="10" spans="1:3">
      <c r="A10" s="4" t="s">
        <v>1301</v>
      </c>
      <c r="B10" s="5" t="n">
        <v>1181</v>
      </c>
      <c r="C10" s="5" t="n">
        <v>1696</v>
      </c>
    </row>
    <row r="11" spans="1:3">
      <c r="A11" s="4" t="s">
        <v>1295</v>
      </c>
    </row>
    <row r="12" spans="1:3">
      <c r="A12" s="3" t="s">
        <v>1300</v>
      </c>
    </row>
    <row r="13" spans="1:3">
      <c r="A13" s="4" t="s">
        <v>1300</v>
      </c>
      <c r="B13" s="5" t="n">
        <v>96</v>
      </c>
      <c r="C13" s="5" t="n">
        <v>82</v>
      </c>
    </row>
    <row r="14" spans="1:3">
      <c r="A14" s="3" t="s">
        <v>1301</v>
      </c>
    </row>
    <row r="15" spans="1:3">
      <c r="A15" s="4" t="s">
        <v>1301</v>
      </c>
      <c r="B15" s="5" t="n">
        <v>6</v>
      </c>
      <c r="C15" s="5" t="n">
        <v>9</v>
      </c>
    </row>
    <row r="16" spans="1:3">
      <c r="A16" s="4" t="s">
        <v>1302</v>
      </c>
    </row>
    <row r="17" spans="1:3">
      <c r="A17" s="3" t="s">
        <v>1300</v>
      </c>
    </row>
    <row r="18" spans="1:3">
      <c r="A18" s="4" t="s">
        <v>1300</v>
      </c>
      <c r="B18" s="5" t="n">
        <v>96</v>
      </c>
      <c r="C18" s="5" t="n">
        <v>216</v>
      </c>
    </row>
    <row r="19" spans="1:3">
      <c r="A19" s="4" t="s">
        <v>1303</v>
      </c>
    </row>
    <row r="20" spans="1:3">
      <c r="A20" s="3" t="s">
        <v>1300</v>
      </c>
    </row>
    <row r="21" spans="1:3">
      <c r="A21" s="4" t="s">
        <v>1300</v>
      </c>
      <c r="B21" s="5" t="n">
        <v>0</v>
      </c>
      <c r="C21" s="5" t="n">
        <v>1</v>
      </c>
    </row>
    <row r="22" spans="1:3">
      <c r="A22" s="4" t="s">
        <v>1304</v>
      </c>
    </row>
    <row r="23" spans="1:3">
      <c r="A23" s="3" t="s">
        <v>1300</v>
      </c>
    </row>
    <row r="24" spans="1:3">
      <c r="A24" s="4" t="s">
        <v>1300</v>
      </c>
      <c r="B24" s="5" t="n">
        <v>532</v>
      </c>
      <c r="C24" s="5" t="n">
        <v>1089</v>
      </c>
    </row>
    <row r="25" spans="1:3">
      <c r="A25" s="4" t="s">
        <v>1305</v>
      </c>
    </row>
    <row r="26" spans="1:3">
      <c r="A26" s="3" t="s">
        <v>1300</v>
      </c>
    </row>
    <row r="27" spans="1:3">
      <c r="A27" s="4" t="s">
        <v>1300</v>
      </c>
      <c r="B27" s="5" t="n">
        <v>1490</v>
      </c>
      <c r="C27" s="5" t="n">
        <v>1714</v>
      </c>
    </row>
    <row r="28" spans="1:3">
      <c r="A28" s="4" t="s">
        <v>1306</v>
      </c>
    </row>
    <row r="29" spans="1:3">
      <c r="A29" s="3" t="s">
        <v>1300</v>
      </c>
    </row>
    <row r="30" spans="1:3">
      <c r="A30" s="4" t="s">
        <v>1300</v>
      </c>
      <c r="B30" s="5" t="n">
        <v>95</v>
      </c>
      <c r="C30" s="5" t="n">
        <v>81</v>
      </c>
    </row>
    <row r="31" spans="1:3">
      <c r="A31" s="4" t="s">
        <v>1307</v>
      </c>
    </row>
    <row r="32" spans="1:3">
      <c r="A32" s="3" t="s">
        <v>1300</v>
      </c>
    </row>
    <row r="33" spans="1:3">
      <c r="A33" s="4" t="s">
        <v>1300</v>
      </c>
      <c r="B33" s="5" t="n">
        <v>9</v>
      </c>
      <c r="C33" s="5" t="n">
        <v>75</v>
      </c>
    </row>
    <row r="34" spans="1:3">
      <c r="A34" s="4" t="s">
        <v>1308</v>
      </c>
    </row>
    <row r="35" spans="1:3">
      <c r="A35" s="3" t="s">
        <v>1300</v>
      </c>
    </row>
    <row r="36" spans="1:3">
      <c r="A36" s="4" t="s">
        <v>1300</v>
      </c>
      <c r="B36" s="5" t="n">
        <v>1</v>
      </c>
      <c r="C36" s="5" t="n">
        <v>0</v>
      </c>
    </row>
    <row r="37" spans="1:3">
      <c r="A37" s="4" t="s">
        <v>1309</v>
      </c>
    </row>
    <row r="38" spans="1:3">
      <c r="A38" s="3" t="s">
        <v>1301</v>
      </c>
    </row>
    <row r="39" spans="1:3">
      <c r="A39" s="4" t="s">
        <v>1301</v>
      </c>
      <c r="B39" s="5" t="n">
        <v>502</v>
      </c>
      <c r="C39" s="5" t="n">
        <v>1047</v>
      </c>
    </row>
    <row r="40" spans="1:3">
      <c r="A40" s="4" t="s">
        <v>1310</v>
      </c>
    </row>
    <row r="41" spans="1:3">
      <c r="A41" s="3" t="s">
        <v>1301</v>
      </c>
    </row>
    <row r="42" spans="1:3">
      <c r="A42" s="4" t="s">
        <v>1301</v>
      </c>
      <c r="B42" s="5" t="n">
        <v>679</v>
      </c>
      <c r="C42" s="5" t="n">
        <v>649</v>
      </c>
    </row>
    <row r="43" spans="1:3">
      <c r="A43" s="4" t="s">
        <v>1311</v>
      </c>
    </row>
    <row r="44" spans="1:3">
      <c r="A44" s="3" t="s">
        <v>1301</v>
      </c>
    </row>
    <row r="45" spans="1:3">
      <c r="A45" s="4" t="s">
        <v>1301</v>
      </c>
      <c r="B45" s="7" t="n">
        <v>6</v>
      </c>
      <c r="C45" s="7" t="n">
        <v>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312</v>
      </c>
      <c r="B1" s="2" t="s">
        <v>1115</v>
      </c>
      <c r="C1" s="2" t="s">
        <v>2</v>
      </c>
      <c r="D1" s="2" t="s">
        <v>96</v>
      </c>
      <c r="E1" s="2" t="s">
        <v>23</v>
      </c>
    </row>
    <row r="2" spans="1:5">
      <c r="A2" s="4" t="s">
        <v>1313</v>
      </c>
    </row>
    <row r="3" spans="1:5">
      <c r="A3" s="3" t="s">
        <v>1289</v>
      </c>
    </row>
    <row r="4" spans="1:5">
      <c r="A4" s="4" t="s">
        <v>1314</v>
      </c>
      <c r="C4" s="7" t="n">
        <v>875</v>
      </c>
      <c r="E4" s="7" t="n">
        <v>688</v>
      </c>
    </row>
    <row r="5" spans="1:5">
      <c r="A5" s="4" t="s">
        <v>1315</v>
      </c>
      <c r="C5" s="4" t="s">
        <v>1316</v>
      </c>
    </row>
    <row r="6" spans="1:5">
      <c r="A6" s="4" t="s">
        <v>1245</v>
      </c>
      <c r="C6" s="7" t="n">
        <v>573</v>
      </c>
      <c r="E6" s="5" t="n">
        <v>505</v>
      </c>
    </row>
    <row r="7" spans="1:5">
      <c r="A7" s="4" t="s">
        <v>1317</v>
      </c>
    </row>
    <row r="8" spans="1:5">
      <c r="A8" s="3" t="s">
        <v>1289</v>
      </c>
    </row>
    <row r="9" spans="1:5">
      <c r="A9" s="4" t="s">
        <v>1252</v>
      </c>
      <c r="C9" s="4" t="s">
        <v>1318</v>
      </c>
    </row>
    <row r="10" spans="1:5">
      <c r="A10" s="4" t="s">
        <v>1319</v>
      </c>
    </row>
    <row r="11" spans="1:5">
      <c r="A11" s="3" t="s">
        <v>1289</v>
      </c>
    </row>
    <row r="12" spans="1:5">
      <c r="A12" s="4" t="s">
        <v>1252</v>
      </c>
      <c r="C12" s="4" t="s">
        <v>1320</v>
      </c>
    </row>
    <row r="13" spans="1:5">
      <c r="A13" s="4" t="s">
        <v>1321</v>
      </c>
    </row>
    <row r="14" spans="1:5">
      <c r="A14" s="3" t="s">
        <v>1289</v>
      </c>
    </row>
    <row r="15" spans="1:5">
      <c r="A15" s="4" t="s">
        <v>1250</v>
      </c>
      <c r="C15" s="4" t="s">
        <v>1251</v>
      </c>
      <c r="D15" s="4" t="s">
        <v>1251</v>
      </c>
    </row>
    <row r="16" spans="1:5">
      <c r="A16" s="4" t="s">
        <v>1322</v>
      </c>
    </row>
    <row r="17" spans="1:5">
      <c r="A17" s="3" t="s">
        <v>1289</v>
      </c>
    </row>
    <row r="18" spans="1:5">
      <c r="A18" s="4" t="s">
        <v>1250</v>
      </c>
      <c r="C18" s="4" t="s">
        <v>1323</v>
      </c>
      <c r="D18" s="4" t="s">
        <v>1323</v>
      </c>
    </row>
    <row r="19" spans="1:5">
      <c r="A19" s="4" t="s">
        <v>1324</v>
      </c>
    </row>
    <row r="20" spans="1:5">
      <c r="A20" s="3" t="s">
        <v>1289</v>
      </c>
    </row>
    <row r="21" spans="1:5">
      <c r="A21" s="4" t="s">
        <v>1325</v>
      </c>
      <c r="C21" s="7" t="n">
        <v>7</v>
      </c>
      <c r="E21" s="7" t="n">
        <v>17</v>
      </c>
    </row>
    <row r="22" spans="1:5">
      <c r="A22" s="4" t="s">
        <v>1326</v>
      </c>
      <c r="C22" s="4" t="s">
        <v>751</v>
      </c>
      <c r="E22" s="4" t="s">
        <v>751</v>
      </c>
    </row>
    <row r="23" spans="1:5">
      <c r="A23" s="4" t="s">
        <v>1327</v>
      </c>
      <c r="C23" s="4" t="s">
        <v>1328</v>
      </c>
    </row>
    <row r="24" spans="1:5">
      <c r="A24" s="4" t="s">
        <v>1329</v>
      </c>
    </row>
    <row r="25" spans="1:5">
      <c r="A25" s="3" t="s">
        <v>1289</v>
      </c>
    </row>
    <row r="26" spans="1:5">
      <c r="A26" s="4" t="s">
        <v>1330</v>
      </c>
      <c r="C26" s="4" t="s">
        <v>1331</v>
      </c>
    </row>
    <row r="27" spans="1:5">
      <c r="A27" s="4" t="s">
        <v>1332</v>
      </c>
    </row>
    <row r="28" spans="1:5">
      <c r="A28" s="3" t="s">
        <v>1289</v>
      </c>
    </row>
    <row r="29" spans="1:5">
      <c r="A29" s="4" t="s">
        <v>1250</v>
      </c>
      <c r="C29" s="4" t="s">
        <v>1251</v>
      </c>
    </row>
    <row r="30" spans="1:5">
      <c r="A30" s="4" t="s">
        <v>1333</v>
      </c>
    </row>
    <row r="31" spans="1:5">
      <c r="A31" s="3" t="s">
        <v>1289</v>
      </c>
    </row>
    <row r="32" spans="1:5">
      <c r="A32" s="4" t="s">
        <v>1252</v>
      </c>
      <c r="C32" s="4" t="s">
        <v>1334</v>
      </c>
    </row>
    <row r="33" spans="1:5">
      <c r="A33" s="4" t="s">
        <v>1335</v>
      </c>
    </row>
    <row r="34" spans="1:5">
      <c r="A34" s="3" t="s">
        <v>1289</v>
      </c>
    </row>
    <row r="35" spans="1:5">
      <c r="A35" s="4" t="s">
        <v>1252</v>
      </c>
      <c r="C35" s="4" t="s">
        <v>1336</v>
      </c>
    </row>
    <row r="36" spans="1:5">
      <c r="A36" s="4" t="s">
        <v>1337</v>
      </c>
    </row>
    <row r="37" spans="1:5">
      <c r="A37" s="3" t="s">
        <v>1289</v>
      </c>
    </row>
    <row r="38" spans="1:5">
      <c r="A38" s="4" t="s">
        <v>1250</v>
      </c>
      <c r="C38" s="4" t="s">
        <v>1323</v>
      </c>
    </row>
    <row r="39" spans="1:5">
      <c r="A39" s="4" t="s">
        <v>1338</v>
      </c>
    </row>
    <row r="40" spans="1:5">
      <c r="A40" s="3" t="s">
        <v>1289</v>
      </c>
    </row>
    <row r="41" spans="1:5">
      <c r="A41" s="4" t="s">
        <v>1250</v>
      </c>
      <c r="C41" s="4" t="s">
        <v>1339</v>
      </c>
    </row>
    <row r="42" spans="1:5">
      <c r="A42" s="4" t="s">
        <v>1340</v>
      </c>
    </row>
    <row r="43" spans="1:5">
      <c r="A43" s="3" t="s">
        <v>1289</v>
      </c>
    </row>
    <row r="44" spans="1:5">
      <c r="A44" s="4" t="s">
        <v>1252</v>
      </c>
      <c r="C44" s="4" t="s">
        <v>1341</v>
      </c>
    </row>
    <row r="45" spans="1:5">
      <c r="A45" s="4" t="s">
        <v>1342</v>
      </c>
      <c r="C45" s="4" t="s">
        <v>1343</v>
      </c>
    </row>
    <row r="46" spans="1:5">
      <c r="A46" s="4" t="s">
        <v>1314</v>
      </c>
      <c r="C46" s="7" t="n">
        <v>15</v>
      </c>
    </row>
    <row r="47" spans="1:5">
      <c r="A47" s="4" t="s">
        <v>1245</v>
      </c>
      <c r="C47" s="7" t="n">
        <v>0</v>
      </c>
    </row>
    <row r="48" spans="1:5">
      <c r="A48" s="4" t="s">
        <v>1344</v>
      </c>
      <c r="B48" s="4" t="s">
        <v>13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23</v>
      </c>
    </row>
    <row r="2" spans="1:3">
      <c r="A2" s="3" t="s">
        <v>1014</v>
      </c>
    </row>
    <row r="3" spans="1:3">
      <c r="A3" s="4" t="s">
        <v>1346</v>
      </c>
      <c r="B3" s="7" t="n">
        <v>1585</v>
      </c>
      <c r="C3" s="7" t="n">
        <v>1795</v>
      </c>
    </row>
    <row r="4" spans="1:3">
      <c r="A4" s="4" t="s">
        <v>1347</v>
      </c>
      <c r="B4" s="5" t="n">
        <v>2213</v>
      </c>
      <c r="C4" s="5" t="n">
        <v>3101</v>
      </c>
    </row>
    <row r="5" spans="1:3">
      <c r="A5" s="4" t="s">
        <v>874</v>
      </c>
      <c r="B5" s="5" t="n">
        <v>502</v>
      </c>
      <c r="C5" s="5" t="n">
        <v>1047</v>
      </c>
    </row>
    <row r="6" spans="1:3">
      <c r="A6" s="4" t="s">
        <v>1302</v>
      </c>
    </row>
    <row r="7" spans="1:3">
      <c r="A7" s="3" t="s">
        <v>1014</v>
      </c>
    </row>
    <row r="8" spans="1:3">
      <c r="A8" s="4" t="s">
        <v>1348</v>
      </c>
      <c r="B8" s="5" t="n">
        <v>96</v>
      </c>
      <c r="C8" s="5" t="n">
        <v>216</v>
      </c>
    </row>
    <row r="9" spans="1:3">
      <c r="A9" s="4" t="s">
        <v>1303</v>
      </c>
    </row>
    <row r="10" spans="1:3">
      <c r="A10" s="3" t="s">
        <v>1014</v>
      </c>
    </row>
    <row r="11" spans="1:3">
      <c r="A11" s="4" t="s">
        <v>1348</v>
      </c>
      <c r="C11" s="5" t="n">
        <v>1</v>
      </c>
    </row>
    <row r="12" spans="1:3">
      <c r="A12" s="4" t="s">
        <v>1304</v>
      </c>
    </row>
    <row r="13" spans="1:3">
      <c r="A13" s="3" t="s">
        <v>1014</v>
      </c>
    </row>
    <row r="14" spans="1:3">
      <c r="A14" s="4" t="s">
        <v>1348</v>
      </c>
      <c r="B14" s="5" t="n">
        <v>532</v>
      </c>
      <c r="C14" s="5" t="n">
        <v>1089</v>
      </c>
    </row>
    <row r="15" spans="1:3">
      <c r="A15" s="4" t="s">
        <v>1305</v>
      </c>
    </row>
    <row r="16" spans="1:3">
      <c r="A16" s="3" t="s">
        <v>1014</v>
      </c>
    </row>
    <row r="17" spans="1:3">
      <c r="A17" s="4" t="s">
        <v>1346</v>
      </c>
      <c r="B17" s="5" t="n">
        <v>1490</v>
      </c>
      <c r="C17" s="5" t="n">
        <v>1714</v>
      </c>
    </row>
    <row r="18" spans="1:3">
      <c r="A18" s="4" t="s">
        <v>1347</v>
      </c>
      <c r="B18" s="5" t="n">
        <v>1490</v>
      </c>
      <c r="C18" s="5" t="n">
        <v>1714</v>
      </c>
    </row>
    <row r="19" spans="1:3">
      <c r="A19" s="4" t="s">
        <v>1306</v>
      </c>
    </row>
    <row r="20" spans="1:3">
      <c r="A20" s="3" t="s">
        <v>1014</v>
      </c>
    </row>
    <row r="21" spans="1:3">
      <c r="A21" s="4" t="s">
        <v>1346</v>
      </c>
      <c r="B21" s="5" t="n">
        <v>95</v>
      </c>
      <c r="C21" s="5" t="n">
        <v>81</v>
      </c>
    </row>
    <row r="22" spans="1:3">
      <c r="A22" s="4" t="s">
        <v>1347</v>
      </c>
      <c r="B22" s="5" t="n">
        <v>95</v>
      </c>
      <c r="C22" s="5" t="n">
        <v>81</v>
      </c>
    </row>
    <row r="23" spans="1:3">
      <c r="A23" s="4" t="s">
        <v>1309</v>
      </c>
    </row>
    <row r="24" spans="1:3">
      <c r="A24" s="3" t="s">
        <v>1014</v>
      </c>
    </row>
    <row r="25" spans="1:3">
      <c r="A25" s="4" t="s">
        <v>874</v>
      </c>
      <c r="B25" s="5" t="n">
        <v>502</v>
      </c>
      <c r="C25" s="5" t="n">
        <v>1047</v>
      </c>
    </row>
    <row r="26" spans="1:3">
      <c r="A26" s="11" t="n">
        <v>1</v>
      </c>
    </row>
    <row r="27" spans="1:3">
      <c r="A27" s="3" t="s">
        <v>1014</v>
      </c>
    </row>
    <row r="28" spans="1:3">
      <c r="A28" s="4" t="s">
        <v>1348</v>
      </c>
      <c r="B28" s="5" t="n">
        <v>96</v>
      </c>
      <c r="C28" s="5" t="n">
        <v>217</v>
      </c>
    </row>
    <row r="29" spans="1:3">
      <c r="A29" s="4" t="s">
        <v>874</v>
      </c>
      <c r="B29" s="5" t="n">
        <v>0</v>
      </c>
      <c r="C29" s="5" t="n">
        <v>0</v>
      </c>
    </row>
    <row r="30" spans="1:3">
      <c r="A30" s="4" t="s">
        <v>1349</v>
      </c>
    </row>
    <row r="31" spans="1:3">
      <c r="A31" s="3" t="s">
        <v>1014</v>
      </c>
    </row>
    <row r="32" spans="1:3">
      <c r="A32" s="4" t="s">
        <v>1348</v>
      </c>
      <c r="B32" s="5" t="n">
        <v>96</v>
      </c>
      <c r="C32" s="5" t="n">
        <v>216</v>
      </c>
    </row>
    <row r="33" spans="1:3">
      <c r="A33" s="4" t="s">
        <v>1350</v>
      </c>
    </row>
    <row r="34" spans="1:3">
      <c r="A34" s="3" t="s">
        <v>1014</v>
      </c>
    </row>
    <row r="35" spans="1:3">
      <c r="A35" s="4" t="s">
        <v>1348</v>
      </c>
      <c r="C35" s="5" t="n">
        <v>1</v>
      </c>
    </row>
    <row r="36" spans="1:3">
      <c r="A36" s="4" t="s">
        <v>1351</v>
      </c>
    </row>
    <row r="37" spans="1:3">
      <c r="A37" s="3" t="s">
        <v>1014</v>
      </c>
    </row>
    <row r="38" spans="1:3">
      <c r="A38" s="4" t="s">
        <v>1348</v>
      </c>
      <c r="B38" s="5" t="n">
        <v>0</v>
      </c>
      <c r="C38" s="5" t="n">
        <v>0</v>
      </c>
    </row>
    <row r="39" spans="1:3">
      <c r="A39" s="4" t="s">
        <v>1352</v>
      </c>
    </row>
    <row r="40" spans="1:3">
      <c r="A40" s="3" t="s">
        <v>1014</v>
      </c>
    </row>
    <row r="41" spans="1:3">
      <c r="A41" s="4" t="s">
        <v>1348</v>
      </c>
      <c r="B41" s="5" t="n">
        <v>0</v>
      </c>
      <c r="C41" s="5" t="n">
        <v>0</v>
      </c>
    </row>
    <row r="42" spans="1:3">
      <c r="A42" s="4" t="s">
        <v>1353</v>
      </c>
    </row>
    <row r="43" spans="1:3">
      <c r="A43" s="3" t="s">
        <v>1014</v>
      </c>
    </row>
    <row r="44" spans="1:3">
      <c r="A44" s="4" t="s">
        <v>1348</v>
      </c>
      <c r="B44" s="5" t="n">
        <v>0</v>
      </c>
      <c r="C44" s="5" t="n">
        <v>0</v>
      </c>
    </row>
    <row r="45" spans="1:3">
      <c r="A45" s="4" t="s">
        <v>1354</v>
      </c>
    </row>
    <row r="46" spans="1:3">
      <c r="A46" s="3" t="s">
        <v>1014</v>
      </c>
    </row>
    <row r="47" spans="1:3">
      <c r="A47" s="4" t="s">
        <v>874</v>
      </c>
      <c r="B47" s="5" t="n">
        <v>0</v>
      </c>
      <c r="C47" s="5" t="n">
        <v>0</v>
      </c>
    </row>
    <row r="48" spans="1:3">
      <c r="A48" s="11" t="n">
        <v>2</v>
      </c>
    </row>
    <row r="49" spans="1:3">
      <c r="A49" s="3" t="s">
        <v>1014</v>
      </c>
    </row>
    <row r="50" spans="1:3">
      <c r="A50" s="4" t="s">
        <v>1348</v>
      </c>
      <c r="B50" s="5" t="n">
        <v>532</v>
      </c>
      <c r="C50" s="5" t="n">
        <v>1089</v>
      </c>
    </row>
    <row r="51" spans="1:3">
      <c r="A51" s="4" t="s">
        <v>874</v>
      </c>
      <c r="B51" s="5" t="n">
        <v>502</v>
      </c>
      <c r="C51" s="5" t="n">
        <v>1047</v>
      </c>
    </row>
    <row r="52" spans="1:3">
      <c r="A52" s="4" t="s">
        <v>1355</v>
      </c>
    </row>
    <row r="53" spans="1:3">
      <c r="A53" s="3" t="s">
        <v>1014</v>
      </c>
    </row>
    <row r="54" spans="1:3">
      <c r="A54" s="4" t="s">
        <v>1348</v>
      </c>
      <c r="B54" s="5" t="n">
        <v>0</v>
      </c>
      <c r="C54" s="5" t="n">
        <v>0</v>
      </c>
    </row>
    <row r="55" spans="1:3">
      <c r="A55" s="4" t="s">
        <v>1356</v>
      </c>
    </row>
    <row r="56" spans="1:3">
      <c r="A56" s="3" t="s">
        <v>1014</v>
      </c>
    </row>
    <row r="57" spans="1:3">
      <c r="A57" s="4" t="s">
        <v>1348</v>
      </c>
      <c r="C57" s="5" t="n">
        <v>0</v>
      </c>
    </row>
    <row r="58" spans="1:3">
      <c r="A58" s="4" t="s">
        <v>1357</v>
      </c>
    </row>
    <row r="59" spans="1:3">
      <c r="A59" s="3" t="s">
        <v>1014</v>
      </c>
    </row>
    <row r="60" spans="1:3">
      <c r="A60" s="4" t="s">
        <v>1348</v>
      </c>
      <c r="B60" s="5" t="n">
        <v>532</v>
      </c>
      <c r="C60" s="5" t="n">
        <v>1089</v>
      </c>
    </row>
    <row r="61" spans="1:3">
      <c r="A61" s="4" t="s">
        <v>1358</v>
      </c>
    </row>
    <row r="62" spans="1:3">
      <c r="A62" s="3" t="s">
        <v>1014</v>
      </c>
    </row>
    <row r="63" spans="1:3">
      <c r="A63" s="4" t="s">
        <v>1348</v>
      </c>
      <c r="B63" s="5" t="n">
        <v>0</v>
      </c>
      <c r="C63" s="5" t="n">
        <v>0</v>
      </c>
    </row>
    <row r="64" spans="1:3">
      <c r="A64" s="4" t="s">
        <v>1359</v>
      </c>
    </row>
    <row r="65" spans="1:3">
      <c r="A65" s="3" t="s">
        <v>1014</v>
      </c>
    </row>
    <row r="66" spans="1:3">
      <c r="A66" s="4" t="s">
        <v>1348</v>
      </c>
      <c r="B66" s="5" t="n">
        <v>0</v>
      </c>
      <c r="C66" s="5" t="n">
        <v>0</v>
      </c>
    </row>
    <row r="67" spans="1:3">
      <c r="A67" s="4" t="s">
        <v>1360</v>
      </c>
    </row>
    <row r="68" spans="1:3">
      <c r="A68" s="3" t="s">
        <v>1014</v>
      </c>
    </row>
    <row r="69" spans="1:3">
      <c r="A69" s="4" t="s">
        <v>874</v>
      </c>
      <c r="B69" s="5" t="n">
        <v>502</v>
      </c>
      <c r="C69" s="5" t="n">
        <v>1047</v>
      </c>
    </row>
    <row r="70" spans="1:3">
      <c r="A70" s="11" t="n">
        <v>3</v>
      </c>
    </row>
    <row r="71" spans="1:3">
      <c r="A71" s="3" t="s">
        <v>1014</v>
      </c>
    </row>
    <row r="72" spans="1:3">
      <c r="A72" s="4" t="s">
        <v>1348</v>
      </c>
      <c r="B72" s="5" t="n">
        <v>0</v>
      </c>
      <c r="C72" s="5" t="n">
        <v>0</v>
      </c>
    </row>
    <row r="73" spans="1:3">
      <c r="A73" s="4" t="s">
        <v>874</v>
      </c>
      <c r="B73" s="5" t="n">
        <v>0</v>
      </c>
      <c r="C73" s="5" t="n">
        <v>0</v>
      </c>
    </row>
    <row r="74" spans="1:3">
      <c r="A74" s="4" t="s">
        <v>1361</v>
      </c>
    </row>
    <row r="75" spans="1:3">
      <c r="A75" s="3" t="s">
        <v>1014</v>
      </c>
    </row>
    <row r="76" spans="1:3">
      <c r="A76" s="4" t="s">
        <v>1348</v>
      </c>
      <c r="B76" s="5" t="n">
        <v>0</v>
      </c>
      <c r="C76" s="5" t="n">
        <v>0</v>
      </c>
    </row>
    <row r="77" spans="1:3">
      <c r="A77" s="4" t="s">
        <v>1362</v>
      </c>
    </row>
    <row r="78" spans="1:3">
      <c r="A78" s="3" t="s">
        <v>1014</v>
      </c>
    </row>
    <row r="79" spans="1:3">
      <c r="A79" s="4" t="s">
        <v>1348</v>
      </c>
      <c r="C79" s="5" t="n">
        <v>0</v>
      </c>
    </row>
    <row r="80" spans="1:3">
      <c r="A80" s="4" t="s">
        <v>1363</v>
      </c>
    </row>
    <row r="81" spans="1:3">
      <c r="A81" s="3" t="s">
        <v>1014</v>
      </c>
    </row>
    <row r="82" spans="1:3">
      <c r="A82" s="4" t="s">
        <v>1348</v>
      </c>
      <c r="B82" s="5" t="n">
        <v>0</v>
      </c>
      <c r="C82" s="5" t="n">
        <v>0</v>
      </c>
    </row>
    <row r="83" spans="1:3">
      <c r="A83" s="4" t="s">
        <v>1364</v>
      </c>
    </row>
    <row r="84" spans="1:3">
      <c r="A84" s="3" t="s">
        <v>1014</v>
      </c>
    </row>
    <row r="85" spans="1:3">
      <c r="A85" s="4" t="s">
        <v>1348</v>
      </c>
      <c r="B85" s="5" t="n">
        <v>0</v>
      </c>
      <c r="C85" s="5" t="n">
        <v>0</v>
      </c>
    </row>
    <row r="86" spans="1:3">
      <c r="A86" s="4" t="s">
        <v>1365</v>
      </c>
    </row>
    <row r="87" spans="1:3">
      <c r="A87" s="3" t="s">
        <v>1014</v>
      </c>
    </row>
    <row r="88" spans="1:3">
      <c r="A88" s="4" t="s">
        <v>1348</v>
      </c>
      <c r="B88" s="5" t="n">
        <v>0</v>
      </c>
      <c r="C88" s="5" t="n">
        <v>0</v>
      </c>
    </row>
    <row r="89" spans="1:3">
      <c r="A89" s="4" t="s">
        <v>1366</v>
      </c>
    </row>
    <row r="90" spans="1:3">
      <c r="A90" s="3" t="s">
        <v>1014</v>
      </c>
    </row>
    <row r="91" spans="1:3">
      <c r="A91" s="4" t="s">
        <v>874</v>
      </c>
      <c r="B91" s="7" t="n">
        <v>0</v>
      </c>
      <c r="C91"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23</v>
      </c>
    </row>
    <row r="2" spans="1:3">
      <c r="A2" s="4" t="s">
        <v>808</v>
      </c>
    </row>
    <row r="3" spans="1:3">
      <c r="A3" s="3" t="s">
        <v>1289</v>
      </c>
    </row>
    <row r="4" spans="1:3">
      <c r="A4" s="4" t="s">
        <v>1368</v>
      </c>
      <c r="B4" s="7" t="n">
        <v>545</v>
      </c>
      <c r="C4" s="7" t="n">
        <v>321</v>
      </c>
    </row>
    <row r="5" spans="1:3">
      <c r="A5" s="4" t="s">
        <v>1369</v>
      </c>
      <c r="B5" s="5" t="n">
        <v>545</v>
      </c>
      <c r="C5" s="5" t="n">
        <v>321</v>
      </c>
    </row>
    <row r="6" spans="1:3">
      <c r="A6" s="4" t="s">
        <v>1370</v>
      </c>
    </row>
    <row r="7" spans="1:3">
      <c r="A7" s="3" t="s">
        <v>1289</v>
      </c>
    </row>
    <row r="8" spans="1:3">
      <c r="A8" s="4" t="s">
        <v>1368</v>
      </c>
      <c r="B8" s="5" t="n">
        <v>1123</v>
      </c>
      <c r="C8" s="5" t="n">
        <v>784</v>
      </c>
    </row>
    <row r="9" spans="1:3">
      <c r="A9" s="4" t="s">
        <v>1369</v>
      </c>
      <c r="B9" s="7" t="n">
        <v>1123</v>
      </c>
      <c r="C9" s="7" t="n">
        <v>7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1</v>
      </c>
      <c r="B1" s="2" t="s">
        <v>95</v>
      </c>
      <c r="D1" s="2" t="s">
        <v>1</v>
      </c>
    </row>
    <row r="2" spans="1:5">
      <c r="B2" s="2" t="s">
        <v>2</v>
      </c>
      <c r="C2" s="2" t="s">
        <v>96</v>
      </c>
      <c r="D2" s="2" t="s">
        <v>2</v>
      </c>
      <c r="E2" s="2" t="s">
        <v>96</v>
      </c>
    </row>
    <row r="3" spans="1:5">
      <c r="A3" s="4" t="s">
        <v>376</v>
      </c>
    </row>
    <row r="4" spans="1:5">
      <c r="A4" s="3" t="s">
        <v>377</v>
      </c>
    </row>
    <row r="5" spans="1:5">
      <c r="A5" s="4" t="s">
        <v>1372</v>
      </c>
      <c r="B5" s="7" t="n">
        <v>10</v>
      </c>
      <c r="C5" s="7" t="n">
        <v>49</v>
      </c>
      <c r="D5" s="7" t="n">
        <v>27</v>
      </c>
      <c r="E5" s="7" t="n">
        <v>66</v>
      </c>
    </row>
    <row r="6" spans="1:5">
      <c r="A6" s="4" t="s">
        <v>1373</v>
      </c>
      <c r="B6" s="5" t="n">
        <v>143</v>
      </c>
      <c r="D6" s="5" t="n">
        <v>143</v>
      </c>
    </row>
    <row r="7" spans="1:5">
      <c r="A7" s="4" t="s">
        <v>382</v>
      </c>
    </row>
    <row r="8" spans="1:5">
      <c r="A8" s="3" t="s">
        <v>377</v>
      </c>
    </row>
    <row r="9" spans="1:5">
      <c r="A9" s="4" t="s">
        <v>1372</v>
      </c>
      <c r="B9" s="5" t="n">
        <v>13</v>
      </c>
      <c r="D9" s="5" t="n">
        <v>31</v>
      </c>
    </row>
    <row r="10" spans="1:5">
      <c r="A10" s="4" t="s">
        <v>1373</v>
      </c>
      <c r="B10" s="5" t="n">
        <v>35</v>
      </c>
      <c r="D10" s="5" t="n">
        <v>35</v>
      </c>
    </row>
    <row r="11" spans="1:5">
      <c r="A11" s="4" t="s">
        <v>1374</v>
      </c>
    </row>
    <row r="12" spans="1:5">
      <c r="A12" s="3" t="s">
        <v>377</v>
      </c>
    </row>
    <row r="13" spans="1:5">
      <c r="A13" s="4" t="s">
        <v>1372</v>
      </c>
      <c r="B13" s="5" t="n">
        <v>5</v>
      </c>
      <c r="C13" s="5" t="n">
        <v>20</v>
      </c>
      <c r="D13" s="5" t="n">
        <v>9</v>
      </c>
      <c r="E13" s="5" t="n">
        <v>33</v>
      </c>
    </row>
    <row r="14" spans="1:5">
      <c r="A14" s="4" t="s">
        <v>1373</v>
      </c>
      <c r="B14" s="5" t="n">
        <v>69</v>
      </c>
      <c r="D14" s="5" t="n">
        <v>69</v>
      </c>
    </row>
    <row r="15" spans="1:5">
      <c r="A15" s="4" t="s">
        <v>1375</v>
      </c>
    </row>
    <row r="16" spans="1:5">
      <c r="A16" s="3" t="s">
        <v>377</v>
      </c>
    </row>
    <row r="17" spans="1:5">
      <c r="A17" s="4" t="s">
        <v>1372</v>
      </c>
      <c r="B17" s="5" t="n">
        <v>0</v>
      </c>
      <c r="D17" s="5" t="n">
        <v>5</v>
      </c>
    </row>
    <row r="18" spans="1:5">
      <c r="A18" s="4" t="s">
        <v>1373</v>
      </c>
      <c r="B18" s="5" t="n">
        <v>9</v>
      </c>
      <c r="D18" s="5" t="n">
        <v>9</v>
      </c>
    </row>
    <row r="19" spans="1:5">
      <c r="A19" s="4" t="s">
        <v>1376</v>
      </c>
    </row>
    <row r="20" spans="1:5">
      <c r="A20" s="3" t="s">
        <v>377</v>
      </c>
    </row>
    <row r="21" spans="1:5">
      <c r="A21" s="4" t="s">
        <v>1372</v>
      </c>
      <c r="B21" s="5" t="n">
        <v>0</v>
      </c>
      <c r="C21" s="5" t="n">
        <v>15</v>
      </c>
      <c r="D21" s="5" t="n">
        <v>0</v>
      </c>
      <c r="E21" s="5" t="n">
        <v>15</v>
      </c>
    </row>
    <row r="22" spans="1:5">
      <c r="A22" s="4" t="s">
        <v>1373</v>
      </c>
      <c r="B22" s="5" t="n">
        <v>16</v>
      </c>
      <c r="D22" s="5" t="n">
        <v>16</v>
      </c>
    </row>
    <row r="23" spans="1:5">
      <c r="A23" s="4" t="s">
        <v>1377</v>
      </c>
    </row>
    <row r="24" spans="1:5">
      <c r="A24" s="3" t="s">
        <v>377</v>
      </c>
    </row>
    <row r="25" spans="1:5">
      <c r="A25" s="4" t="s">
        <v>1372</v>
      </c>
      <c r="B25" s="5" t="n">
        <v>1</v>
      </c>
      <c r="C25" s="5" t="n">
        <v>8</v>
      </c>
      <c r="D25" s="5" t="n">
        <v>7</v>
      </c>
      <c r="E25" s="5" t="n">
        <v>8</v>
      </c>
    </row>
    <row r="26" spans="1:5">
      <c r="A26" s="4" t="s">
        <v>1373</v>
      </c>
      <c r="B26" s="5" t="n">
        <v>24</v>
      </c>
      <c r="D26" s="5" t="n">
        <v>24</v>
      </c>
    </row>
    <row r="27" spans="1:5">
      <c r="A27" s="4" t="s">
        <v>1378</v>
      </c>
    </row>
    <row r="28" spans="1:5">
      <c r="A28" s="3" t="s">
        <v>377</v>
      </c>
    </row>
    <row r="29" spans="1:5">
      <c r="A29" s="4" t="s">
        <v>1372</v>
      </c>
      <c r="B29" s="5" t="n">
        <v>4</v>
      </c>
      <c r="C29" s="7" t="n">
        <v>6</v>
      </c>
      <c r="D29" s="5" t="n">
        <v>11</v>
      </c>
      <c r="E29" s="7" t="n">
        <v>10</v>
      </c>
    </row>
    <row r="30" spans="1:5">
      <c r="A30" s="4" t="s">
        <v>1373</v>
      </c>
      <c r="B30" s="5" t="n">
        <v>34</v>
      </c>
      <c r="D30" s="5" t="n">
        <v>34</v>
      </c>
    </row>
    <row r="31" spans="1:5">
      <c r="A31" s="4" t="s">
        <v>1379</v>
      </c>
    </row>
    <row r="32" spans="1:5">
      <c r="A32" s="3" t="s">
        <v>377</v>
      </c>
    </row>
    <row r="33" spans="1:5">
      <c r="A33" s="4" t="s">
        <v>1372</v>
      </c>
      <c r="B33" s="5" t="n">
        <v>13</v>
      </c>
      <c r="D33" s="5" t="n">
        <v>26</v>
      </c>
    </row>
    <row r="34" spans="1:5">
      <c r="A34" s="4" t="s">
        <v>1373</v>
      </c>
      <c r="B34" s="7" t="n">
        <v>26</v>
      </c>
      <c r="D34" s="7" t="n">
        <v>2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1</v>
      </c>
    </row>
    <row r="2" spans="1:2">
      <c r="B2" s="2" t="s">
        <v>404</v>
      </c>
    </row>
    <row r="3" spans="1:2">
      <c r="A3" s="4" t="s">
        <v>376</v>
      </c>
    </row>
    <row r="4" spans="1:2">
      <c r="A4" s="3" t="s">
        <v>1381</v>
      </c>
    </row>
    <row r="5" spans="1:2">
      <c r="A5" s="4" t="s">
        <v>1382</v>
      </c>
      <c r="B5" s="7" t="n">
        <v>50</v>
      </c>
    </row>
    <row r="6" spans="1:2">
      <c r="A6" s="4" t="s">
        <v>1383</v>
      </c>
      <c r="B6" s="5" t="n">
        <v>30</v>
      </c>
    </row>
    <row r="7" spans="1:2">
      <c r="A7" s="4" t="s">
        <v>1384</v>
      </c>
      <c r="B7" s="5" t="n">
        <v>-50</v>
      </c>
    </row>
    <row r="8" spans="1:2">
      <c r="A8" s="4" t="s">
        <v>1385</v>
      </c>
      <c r="B8" s="5" t="n">
        <v>-3</v>
      </c>
    </row>
    <row r="9" spans="1:2">
      <c r="A9" s="4" t="s">
        <v>1386</v>
      </c>
      <c r="B9" s="5" t="n">
        <v>27</v>
      </c>
    </row>
    <row r="10" spans="1:2">
      <c r="A10" s="4" t="s">
        <v>1387</v>
      </c>
    </row>
    <row r="11" spans="1:2">
      <c r="A11" s="3" t="s">
        <v>1381</v>
      </c>
    </row>
    <row r="12" spans="1:2">
      <c r="A12" s="4" t="s">
        <v>1382</v>
      </c>
      <c r="B12" s="5" t="n">
        <v>30</v>
      </c>
    </row>
    <row r="13" spans="1:2">
      <c r="A13" s="4" t="s">
        <v>1383</v>
      </c>
      <c r="B13" s="5" t="n">
        <v>12</v>
      </c>
    </row>
    <row r="14" spans="1:2">
      <c r="A14" s="4" t="s">
        <v>1384</v>
      </c>
      <c r="B14" s="5" t="n">
        <v>-29</v>
      </c>
    </row>
    <row r="15" spans="1:2">
      <c r="A15" s="4" t="s">
        <v>1385</v>
      </c>
      <c r="B15" s="5" t="n">
        <v>-3</v>
      </c>
    </row>
    <row r="16" spans="1:2">
      <c r="A16" s="4" t="s">
        <v>1386</v>
      </c>
      <c r="B16" s="5" t="n">
        <v>10</v>
      </c>
    </row>
    <row r="17" spans="1:2">
      <c r="A17" s="4" t="s">
        <v>1388</v>
      </c>
    </row>
    <row r="18" spans="1:2">
      <c r="A18" s="3" t="s">
        <v>1381</v>
      </c>
    </row>
    <row r="19" spans="1:2">
      <c r="A19" s="4" t="s">
        <v>1382</v>
      </c>
      <c r="B19" s="5" t="n">
        <v>17</v>
      </c>
    </row>
    <row r="20" spans="1:2">
      <c r="A20" s="4" t="s">
        <v>1383</v>
      </c>
      <c r="B20" s="5" t="n">
        <v>7</v>
      </c>
    </row>
    <row r="21" spans="1:2">
      <c r="A21" s="4" t="s">
        <v>1384</v>
      </c>
      <c r="B21" s="5" t="n">
        <v>-9</v>
      </c>
    </row>
    <row r="22" spans="1:2">
      <c r="A22" s="4" t="s">
        <v>1385</v>
      </c>
      <c r="B22" s="5" t="n">
        <v>0</v>
      </c>
    </row>
    <row r="23" spans="1:2">
      <c r="A23" s="4" t="s">
        <v>1386</v>
      </c>
      <c r="B23" s="5" t="n">
        <v>15</v>
      </c>
    </row>
    <row r="24" spans="1:2">
      <c r="A24" s="4" t="s">
        <v>1389</v>
      </c>
    </row>
    <row r="25" spans="1:2">
      <c r="A25" s="3" t="s">
        <v>1381</v>
      </c>
    </row>
    <row r="26" spans="1:2">
      <c r="A26" s="4" t="s">
        <v>1382</v>
      </c>
      <c r="B26" s="5" t="n">
        <v>3</v>
      </c>
    </row>
    <row r="27" spans="1:2">
      <c r="A27" s="4" t="s">
        <v>1383</v>
      </c>
      <c r="B27" s="5" t="n">
        <v>11</v>
      </c>
    </row>
    <row r="28" spans="1:2">
      <c r="A28" s="4" t="s">
        <v>1384</v>
      </c>
      <c r="B28" s="5" t="n">
        <v>-12</v>
      </c>
    </row>
    <row r="29" spans="1:2">
      <c r="A29" s="4" t="s">
        <v>1385</v>
      </c>
      <c r="B29" s="5" t="n">
        <v>0</v>
      </c>
    </row>
    <row r="30" spans="1:2">
      <c r="A30" s="4" t="s">
        <v>1386</v>
      </c>
      <c r="B30" s="5" t="n">
        <v>2</v>
      </c>
    </row>
    <row r="31" spans="1:2">
      <c r="A31" s="4" t="s">
        <v>382</v>
      </c>
    </row>
    <row r="32" spans="1:2">
      <c r="A32" s="3" t="s">
        <v>1381</v>
      </c>
    </row>
    <row r="33" spans="1:2">
      <c r="A33" s="4" t="s">
        <v>1382</v>
      </c>
      <c r="B33" s="5" t="n">
        <v>4</v>
      </c>
    </row>
    <row r="34" spans="1:2">
      <c r="A34" s="4" t="s">
        <v>1383</v>
      </c>
      <c r="B34" s="5" t="n">
        <v>33</v>
      </c>
    </row>
    <row r="35" spans="1:2">
      <c r="A35" s="4" t="s">
        <v>1384</v>
      </c>
      <c r="B35" s="5" t="n">
        <v>-26</v>
      </c>
    </row>
    <row r="36" spans="1:2">
      <c r="A36" s="4" t="s">
        <v>1385</v>
      </c>
      <c r="B36" s="5" t="n">
        <v>-2</v>
      </c>
    </row>
    <row r="37" spans="1:2">
      <c r="A37" s="4" t="s">
        <v>1386</v>
      </c>
      <c r="B37" s="5" t="n">
        <v>9</v>
      </c>
    </row>
    <row r="38" spans="1:2">
      <c r="A38" s="4" t="s">
        <v>1390</v>
      </c>
    </row>
    <row r="39" spans="1:2">
      <c r="A39" s="3" t="s">
        <v>1381</v>
      </c>
    </row>
    <row r="40" spans="1:2">
      <c r="A40" s="4" t="s">
        <v>1382</v>
      </c>
      <c r="B40" s="5" t="n">
        <v>4</v>
      </c>
    </row>
    <row r="41" spans="1:2">
      <c r="A41" s="4" t="s">
        <v>1383</v>
      </c>
      <c r="B41" s="5" t="n">
        <v>7</v>
      </c>
    </row>
    <row r="42" spans="1:2">
      <c r="A42" s="4" t="s">
        <v>1384</v>
      </c>
      <c r="B42" s="5" t="n">
        <v>-6</v>
      </c>
    </row>
    <row r="43" spans="1:2">
      <c r="A43" s="4" t="s">
        <v>1385</v>
      </c>
      <c r="B43" s="5" t="n">
        <v>-2</v>
      </c>
    </row>
    <row r="44" spans="1:2">
      <c r="A44" s="4" t="s">
        <v>1386</v>
      </c>
      <c r="B44" s="5" t="n">
        <v>3</v>
      </c>
    </row>
    <row r="45" spans="1:2">
      <c r="A45" s="4" t="s">
        <v>1391</v>
      </c>
    </row>
    <row r="46" spans="1:2">
      <c r="A46" s="3" t="s">
        <v>1381</v>
      </c>
    </row>
    <row r="47" spans="1:2">
      <c r="A47" s="4" t="s">
        <v>1382</v>
      </c>
      <c r="B47" s="5" t="n">
        <v>0</v>
      </c>
    </row>
    <row r="48" spans="1:2">
      <c r="A48" s="4" t="s">
        <v>1383</v>
      </c>
      <c r="B48" s="5" t="n">
        <v>26</v>
      </c>
    </row>
    <row r="49" spans="1:2">
      <c r="A49" s="4" t="s">
        <v>1384</v>
      </c>
      <c r="B49" s="5" t="n">
        <v>-20</v>
      </c>
    </row>
    <row r="50" spans="1:2">
      <c r="A50" s="4" t="s">
        <v>1385</v>
      </c>
      <c r="B50" s="5" t="n">
        <v>0</v>
      </c>
    </row>
    <row r="51" spans="1:2">
      <c r="A51" s="4" t="s">
        <v>1386</v>
      </c>
      <c r="B51" s="7" t="n">
        <v>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92</v>
      </c>
      <c r="B1" s="2" t="s">
        <v>1393</v>
      </c>
      <c r="C1" s="2" t="s">
        <v>2</v>
      </c>
      <c r="D1" s="2" t="s">
        <v>96</v>
      </c>
      <c r="E1" s="2" t="s">
        <v>2</v>
      </c>
      <c r="F1" s="2" t="s">
        <v>96</v>
      </c>
      <c r="G1" s="2" t="s">
        <v>1394</v>
      </c>
    </row>
    <row r="2" spans="1:7">
      <c r="A2" s="3" t="s">
        <v>377</v>
      </c>
    </row>
    <row r="3" spans="1:7">
      <c r="A3" s="4" t="s">
        <v>1395</v>
      </c>
      <c r="B3" s="4" t="s">
        <v>444</v>
      </c>
    </row>
    <row r="4" spans="1:7">
      <c r="A4" s="4" t="s">
        <v>1396</v>
      </c>
      <c r="B4" s="7" t="n">
        <v>400</v>
      </c>
    </row>
    <row r="5" spans="1:7">
      <c r="A5" s="4" t="s">
        <v>442</v>
      </c>
    </row>
    <row r="6" spans="1:7">
      <c r="A6" s="3" t="s">
        <v>377</v>
      </c>
    </row>
    <row r="7" spans="1:7">
      <c r="A7" s="4" t="s">
        <v>1397</v>
      </c>
      <c r="B7" s="5" t="n">
        <v>70</v>
      </c>
    </row>
    <row r="8" spans="1:7">
      <c r="A8" s="4" t="s">
        <v>1398</v>
      </c>
      <c r="C8" s="7" t="n">
        <v>10</v>
      </c>
      <c r="E8" s="7" t="n">
        <v>10</v>
      </c>
    </row>
    <row r="9" spans="1:7">
      <c r="A9" s="4" t="s">
        <v>446</v>
      </c>
    </row>
    <row r="10" spans="1:7">
      <c r="A10" s="3" t="s">
        <v>377</v>
      </c>
    </row>
    <row r="11" spans="1:7">
      <c r="A11" s="4" t="s">
        <v>1397</v>
      </c>
      <c r="B11" s="7" t="n">
        <v>90</v>
      </c>
    </row>
    <row r="12" spans="1:7">
      <c r="A12" s="4" t="s">
        <v>1398</v>
      </c>
      <c r="C12" s="5" t="n">
        <v>20</v>
      </c>
      <c r="E12" s="5" t="n">
        <v>20</v>
      </c>
    </row>
    <row r="13" spans="1:7">
      <c r="A13" s="4" t="s">
        <v>376</v>
      </c>
    </row>
    <row r="14" spans="1:7">
      <c r="A14" s="3" t="s">
        <v>377</v>
      </c>
    </row>
    <row r="15" spans="1:7">
      <c r="A15" s="4" t="s">
        <v>1399</v>
      </c>
      <c r="C15" s="5" t="n">
        <v>10</v>
      </c>
      <c r="D15" s="7" t="n">
        <v>49</v>
      </c>
      <c r="E15" s="5" t="n">
        <v>27</v>
      </c>
      <c r="F15" s="7" t="n">
        <v>66</v>
      </c>
    </row>
    <row r="16" spans="1:7">
      <c r="A16" s="4" t="s">
        <v>1388</v>
      </c>
    </row>
    <row r="17" spans="1:7">
      <c r="A17" s="3" t="s">
        <v>377</v>
      </c>
    </row>
    <row r="18" spans="1:7">
      <c r="A18" s="4" t="s">
        <v>1399</v>
      </c>
      <c r="C18" s="5" t="n">
        <v>1</v>
      </c>
      <c r="D18" s="7" t="n">
        <v>8</v>
      </c>
      <c r="E18" s="5" t="n">
        <v>7</v>
      </c>
      <c r="F18" s="7" t="n">
        <v>8</v>
      </c>
    </row>
    <row r="19" spans="1:7">
      <c r="A19" s="4" t="s">
        <v>382</v>
      </c>
    </row>
    <row r="20" spans="1:7">
      <c r="A20" s="3" t="s">
        <v>377</v>
      </c>
    </row>
    <row r="21" spans="1:7">
      <c r="A21" s="4" t="s">
        <v>1399</v>
      </c>
      <c r="C21" s="5" t="n">
        <v>13</v>
      </c>
      <c r="E21" s="5" t="n">
        <v>31</v>
      </c>
    </row>
    <row r="22" spans="1:7">
      <c r="A22" s="4" t="s">
        <v>1400</v>
      </c>
    </row>
    <row r="23" spans="1:7">
      <c r="A23" s="3" t="s">
        <v>377</v>
      </c>
    </row>
    <row r="24" spans="1:7">
      <c r="A24" s="4" t="s">
        <v>1399</v>
      </c>
      <c r="C24" s="5" t="n">
        <v>0</v>
      </c>
      <c r="E24" s="5" t="n">
        <v>6</v>
      </c>
    </row>
    <row r="25" spans="1:7">
      <c r="A25" s="4" t="s">
        <v>1401</v>
      </c>
    </row>
    <row r="26" spans="1:7">
      <c r="A26" s="3" t="s">
        <v>377</v>
      </c>
    </row>
    <row r="27" spans="1:7">
      <c r="A27" s="4" t="s">
        <v>1399</v>
      </c>
      <c r="C27" s="7" t="n">
        <v>13</v>
      </c>
      <c r="E27" s="7" t="n">
        <v>25</v>
      </c>
    </row>
    <row r="28" spans="1:7">
      <c r="A28" s="4" t="s">
        <v>1402</v>
      </c>
    </row>
    <row r="29" spans="1:7">
      <c r="A29" s="3" t="s">
        <v>377</v>
      </c>
    </row>
    <row r="30" spans="1:7">
      <c r="A30" s="4" t="s">
        <v>1398</v>
      </c>
      <c r="G30" s="7" t="n">
        <v>10</v>
      </c>
    </row>
    <row r="31" spans="1:7">
      <c r="A31" s="4" t="s">
        <v>1403</v>
      </c>
    </row>
    <row r="32" spans="1:7">
      <c r="A32" s="3" t="s">
        <v>377</v>
      </c>
    </row>
    <row r="33" spans="1:7">
      <c r="A33" s="4" t="s">
        <v>1398</v>
      </c>
      <c r="G33" s="7"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1404</v>
      </c>
      <c r="B1" s="2" t="s">
        <v>1</v>
      </c>
    </row>
    <row r="2" spans="1:2">
      <c r="B2" s="2" t="s">
        <v>1405</v>
      </c>
    </row>
    <row r="3" spans="1:2">
      <c r="A3" s="3" t="s">
        <v>261</v>
      </c>
    </row>
    <row r="4" spans="1:2">
      <c r="A4" s="4" t="s">
        <v>1406</v>
      </c>
      <c r="B4" s="5"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7</v>
      </c>
      <c r="B1" s="2" t="s">
        <v>95</v>
      </c>
      <c r="D1" s="2" t="s">
        <v>1</v>
      </c>
    </row>
    <row r="2" spans="1:5">
      <c r="B2" s="2" t="s">
        <v>2</v>
      </c>
      <c r="C2" s="2" t="s">
        <v>96</v>
      </c>
      <c r="D2" s="2" t="s">
        <v>2</v>
      </c>
      <c r="E2" s="2" t="s">
        <v>96</v>
      </c>
    </row>
    <row r="3" spans="1:5">
      <c r="A3" s="3" t="s">
        <v>1408</v>
      </c>
    </row>
    <row r="4" spans="1:5">
      <c r="A4" s="4" t="s">
        <v>1409</v>
      </c>
      <c r="B4" s="7" t="n">
        <v>23</v>
      </c>
      <c r="C4" s="7" t="n">
        <v>65</v>
      </c>
      <c r="D4" s="7" t="n">
        <v>81</v>
      </c>
      <c r="E4" s="7" t="n">
        <v>118</v>
      </c>
    </row>
    <row r="5" spans="1:5">
      <c r="A5" s="4" t="s">
        <v>1410</v>
      </c>
      <c r="B5" s="5" t="n">
        <v>186</v>
      </c>
      <c r="C5" s="5" t="n">
        <v>40</v>
      </c>
      <c r="D5" s="5" t="n">
        <v>448</v>
      </c>
      <c r="E5" s="5" t="n">
        <v>308</v>
      </c>
    </row>
    <row r="6" spans="1:5">
      <c r="A6" s="4" t="s">
        <v>1411</v>
      </c>
    </row>
    <row r="7" spans="1:5">
      <c r="A7" s="3" t="s">
        <v>1408</v>
      </c>
    </row>
    <row r="8" spans="1:5">
      <c r="A8" s="4" t="s">
        <v>1412</v>
      </c>
      <c r="B8" s="5" t="n">
        <v>11</v>
      </c>
      <c r="C8" s="5" t="n">
        <v>-12</v>
      </c>
      <c r="D8" s="5" t="n">
        <v>-90</v>
      </c>
      <c r="E8" s="5" t="n">
        <v>-30</v>
      </c>
    </row>
    <row r="9" spans="1:5">
      <c r="A9" s="4" t="s">
        <v>1413</v>
      </c>
      <c r="B9" s="5" t="n">
        <v>14</v>
      </c>
      <c r="C9" s="5" t="n">
        <v>5</v>
      </c>
      <c r="D9" s="5" t="n">
        <v>2</v>
      </c>
      <c r="E9" s="5" t="n">
        <v>12</v>
      </c>
    </row>
    <row r="10" spans="1:5">
      <c r="A10" s="4" t="s">
        <v>1414</v>
      </c>
      <c r="B10" s="5" t="n">
        <v>0</v>
      </c>
      <c r="C10" s="5" t="n">
        <v>-2</v>
      </c>
      <c r="D10" s="5" t="n">
        <v>-53</v>
      </c>
      <c r="E10" s="5" t="n">
        <v>-6</v>
      </c>
    </row>
    <row r="11" spans="1:5">
      <c r="A11" s="4" t="s">
        <v>1409</v>
      </c>
      <c r="B11" s="5" t="n">
        <v>23</v>
      </c>
      <c r="C11" s="5" t="n">
        <v>65</v>
      </c>
      <c r="D11" s="5" t="n">
        <v>81</v>
      </c>
      <c r="E11" s="5" t="n">
        <v>118</v>
      </c>
    </row>
    <row r="12" spans="1:5">
      <c r="A12" s="4" t="s">
        <v>1244</v>
      </c>
      <c r="B12" s="5" t="n">
        <v>0</v>
      </c>
      <c r="C12" s="5" t="n">
        <v>-3</v>
      </c>
      <c r="D12" s="5" t="n">
        <v>-3</v>
      </c>
      <c r="E12" s="5" t="n">
        <v>-4</v>
      </c>
    </row>
    <row r="13" spans="1:5">
      <c r="A13" s="4" t="s">
        <v>1415</v>
      </c>
      <c r="B13" s="5" t="n">
        <v>0</v>
      </c>
      <c r="C13" s="5" t="n">
        <v>1</v>
      </c>
      <c r="D13" s="5" t="n">
        <v>0</v>
      </c>
      <c r="E13" s="5" t="n">
        <v>1</v>
      </c>
    </row>
    <row r="14" spans="1:5">
      <c r="A14" s="4" t="s">
        <v>1416</v>
      </c>
      <c r="B14" s="5" t="n">
        <v>-25</v>
      </c>
      <c r="C14" s="5" t="n">
        <v>-57</v>
      </c>
      <c r="D14" s="5" t="n">
        <v>-53</v>
      </c>
      <c r="E14" s="5" t="n">
        <v>-78</v>
      </c>
    </row>
    <row r="15" spans="1:5">
      <c r="A15" s="4" t="s">
        <v>1410</v>
      </c>
      <c r="B15" s="5" t="n">
        <v>23</v>
      </c>
      <c r="C15" s="5" t="n">
        <v>-3</v>
      </c>
      <c r="D15" s="5" t="n">
        <v>-116</v>
      </c>
      <c r="E15" s="5" t="n">
        <v>13</v>
      </c>
    </row>
    <row r="16" spans="1:5">
      <c r="A16" s="4" t="s">
        <v>1417</v>
      </c>
    </row>
    <row r="17" spans="1:5">
      <c r="A17" s="3" t="s">
        <v>1408</v>
      </c>
    </row>
    <row r="18" spans="1:5">
      <c r="A18" s="4" t="s">
        <v>1418</v>
      </c>
      <c r="B18" s="5" t="n">
        <v>163</v>
      </c>
      <c r="C18" s="5" t="n">
        <v>43</v>
      </c>
      <c r="D18" s="5" t="n">
        <v>564</v>
      </c>
      <c r="E18" s="5" t="n">
        <v>295</v>
      </c>
    </row>
    <row r="19" spans="1:5">
      <c r="A19" s="4" t="s">
        <v>1419</v>
      </c>
    </row>
    <row r="20" spans="1:5">
      <c r="A20" s="3" t="s">
        <v>1408</v>
      </c>
    </row>
    <row r="21" spans="1:5">
      <c r="A21" s="4" t="s">
        <v>1418</v>
      </c>
      <c r="B21" s="5" t="n">
        <v>253</v>
      </c>
      <c r="C21" s="5" t="n">
        <v>107</v>
      </c>
      <c r="D21" s="5" t="n">
        <v>531</v>
      </c>
      <c r="E21" s="5" t="n">
        <v>288</v>
      </c>
    </row>
    <row r="22" spans="1:5">
      <c r="A22" s="4" t="s">
        <v>1420</v>
      </c>
    </row>
    <row r="23" spans="1:5">
      <c r="A23" s="3" t="s">
        <v>1408</v>
      </c>
    </row>
    <row r="24" spans="1:5">
      <c r="A24" s="4" t="s">
        <v>1418</v>
      </c>
      <c r="B24" s="5" t="n">
        <v>48</v>
      </c>
      <c r="C24" s="5" t="n">
        <v>54</v>
      </c>
      <c r="D24" s="5" t="n">
        <v>161</v>
      </c>
      <c r="E24" s="5" t="n">
        <v>188</v>
      </c>
    </row>
    <row r="25" spans="1:5">
      <c r="A25" s="4" t="s">
        <v>1421</v>
      </c>
    </row>
    <row r="26" spans="1:5">
      <c r="A26" s="3" t="s">
        <v>1408</v>
      </c>
    </row>
    <row r="27" spans="1:5">
      <c r="A27" s="4" t="s">
        <v>1418</v>
      </c>
      <c r="B27" s="5" t="n">
        <v>50</v>
      </c>
      <c r="C27" s="5" t="n">
        <v>58</v>
      </c>
      <c r="D27" s="5" t="n">
        <v>117</v>
      </c>
      <c r="E27" s="5" t="n">
        <v>96</v>
      </c>
    </row>
    <row r="28" spans="1:5">
      <c r="A28" s="4" t="s">
        <v>1422</v>
      </c>
    </row>
    <row r="29" spans="1:5">
      <c r="A29" s="3" t="s">
        <v>1408</v>
      </c>
    </row>
    <row r="30" spans="1:5">
      <c r="A30" s="4" t="s">
        <v>1418</v>
      </c>
      <c r="B30" s="5" t="n">
        <v>-134</v>
      </c>
      <c r="C30" s="5" t="n">
        <v>-66</v>
      </c>
      <c r="D30" s="5" t="n">
        <v>-76</v>
      </c>
      <c r="E30" s="5" t="n">
        <v>28</v>
      </c>
    </row>
    <row r="31" spans="1:5">
      <c r="A31" s="4" t="s">
        <v>424</v>
      </c>
    </row>
    <row r="32" spans="1:5">
      <c r="A32" s="3" t="s">
        <v>1408</v>
      </c>
    </row>
    <row r="33" spans="1:5">
      <c r="A33" s="4" t="s">
        <v>1418</v>
      </c>
      <c r="B33" s="7" t="n">
        <v>-54</v>
      </c>
      <c r="C33" s="7" t="n">
        <v>-110</v>
      </c>
      <c r="D33" s="7" t="n">
        <v>-169</v>
      </c>
      <c r="E33" s="7" t="n">
        <v>-30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4:46Z</dcterms:created>
  <dcterms:modified xmlns:dcterms="http://purl.org/dc/terms/" xmlns:xsi="http://www.w3.org/2001/XMLSchema-instance" xsi:type="dcterms:W3CDTF">2018-11-01T16:24:46Z</dcterms:modified>
</cp:coreProperties>
</file>